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Inc_2"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 of Cash " sheetId="8" state="visible" r:id="rId8"/>
    <sheet xmlns:r="http://schemas.openxmlformats.org/officeDocument/2006/relationships" name="Reporting entity" sheetId="9" state="visible" r:id="rId9"/>
    <sheet xmlns:r="http://schemas.openxmlformats.org/officeDocument/2006/relationships" name="Basis of preparation" sheetId="10" state="visible" r:id="rId10"/>
    <sheet xmlns:r="http://schemas.openxmlformats.org/officeDocument/2006/relationships" name="Significant accounting policies" sheetId="11" state="visible" r:id="rId11"/>
    <sheet xmlns:r="http://schemas.openxmlformats.org/officeDocument/2006/relationships" name="Interest Rate Benchmark Reform" sheetId="12" state="visible" r:id="rId12"/>
    <sheet xmlns:r="http://schemas.openxmlformats.org/officeDocument/2006/relationships" name="Future accounting developments" sheetId="13" state="visible" r:id="rId13"/>
    <sheet xmlns:r="http://schemas.openxmlformats.org/officeDocument/2006/relationships" name="Cash and deposits with financia" sheetId="14" state="visible" r:id="rId14"/>
    <sheet xmlns:r="http://schemas.openxmlformats.org/officeDocument/2006/relationships" name="Investment securities" sheetId="15" state="visible" r:id="rId15"/>
    <sheet xmlns:r="http://schemas.openxmlformats.org/officeDocument/2006/relationships" name="Loans, impaired loans and allow" sheetId="16" state="visible" r:id="rId16"/>
    <sheet xmlns:r="http://schemas.openxmlformats.org/officeDocument/2006/relationships" name="Derecognition of financial asse" sheetId="17" state="visible" r:id="rId17"/>
    <sheet xmlns:r="http://schemas.openxmlformats.org/officeDocument/2006/relationships" name="Investments in associates" sheetId="18" state="visible" r:id="rId18"/>
    <sheet xmlns:r="http://schemas.openxmlformats.org/officeDocument/2006/relationships" name="Deposits" sheetId="19" state="visible" r:id="rId19"/>
    <sheet xmlns:r="http://schemas.openxmlformats.org/officeDocument/2006/relationships" name="Capital and financing transacti" sheetId="20" state="visible" r:id="rId20"/>
    <sheet xmlns:r="http://schemas.openxmlformats.org/officeDocument/2006/relationships" name="Capital management" sheetId="21" state="visible" r:id="rId21"/>
    <sheet xmlns:r="http://schemas.openxmlformats.org/officeDocument/2006/relationships" name="Share-based payments" sheetId="22" state="visible" r:id="rId22"/>
    <sheet xmlns:r="http://schemas.openxmlformats.org/officeDocument/2006/relationships" name="Employee benefits" sheetId="23" state="visible" r:id="rId23"/>
    <sheet xmlns:r="http://schemas.openxmlformats.org/officeDocument/2006/relationships" name="Operating segments" sheetId="24" state="visible" r:id="rId24"/>
    <sheet xmlns:r="http://schemas.openxmlformats.org/officeDocument/2006/relationships" name="Interest income and expense" sheetId="25" state="visible" r:id="rId25"/>
    <sheet xmlns:r="http://schemas.openxmlformats.org/officeDocument/2006/relationships" name="Earnings per share" sheetId="26" state="visible" r:id="rId26"/>
    <sheet xmlns:r="http://schemas.openxmlformats.org/officeDocument/2006/relationships" name="Financial instruments" sheetId="27" state="visible" r:id="rId27"/>
    <sheet xmlns:r="http://schemas.openxmlformats.org/officeDocument/2006/relationships" name="Corporate income taxes" sheetId="28" state="visible" r:id="rId28"/>
    <sheet xmlns:r="http://schemas.openxmlformats.org/officeDocument/2006/relationships" name="Acquisitions and Divestiture" sheetId="29" state="visible" r:id="rId29"/>
    <sheet xmlns:r="http://schemas.openxmlformats.org/officeDocument/2006/relationships" name="Interest Rate Benchmark Reform " sheetId="30" state="visible" r:id="rId30"/>
    <sheet xmlns:r="http://schemas.openxmlformats.org/officeDocument/2006/relationships" name="Cash and deposits with financ_2" sheetId="31" state="visible" r:id="rId31"/>
    <sheet xmlns:r="http://schemas.openxmlformats.org/officeDocument/2006/relationships" name="Investment securities (Tables)" sheetId="32" state="visible" r:id="rId32"/>
    <sheet xmlns:r="http://schemas.openxmlformats.org/officeDocument/2006/relationships" name="Loans, impaired loans and all_2" sheetId="33" state="visible" r:id="rId33"/>
    <sheet xmlns:r="http://schemas.openxmlformats.org/officeDocument/2006/relationships" name="Derecognition of financial as_2" sheetId="34" state="visible" r:id="rId34"/>
    <sheet xmlns:r="http://schemas.openxmlformats.org/officeDocument/2006/relationships" name="Investments in associates (Tabl" sheetId="35" state="visible" r:id="rId35"/>
    <sheet xmlns:r="http://schemas.openxmlformats.org/officeDocument/2006/relationships" name="Deposits (Tables)" sheetId="36" state="visible" r:id="rId36"/>
    <sheet xmlns:r="http://schemas.openxmlformats.org/officeDocument/2006/relationships" name="Capital management (Tables)" sheetId="37" state="visible" r:id="rId37"/>
    <sheet xmlns:r="http://schemas.openxmlformats.org/officeDocument/2006/relationships" name="Employee benefits (Tables)" sheetId="38" state="visible" r:id="rId38"/>
    <sheet xmlns:r="http://schemas.openxmlformats.org/officeDocument/2006/relationships" name="Operating segments (Tables)" sheetId="39" state="visible" r:id="rId39"/>
    <sheet xmlns:r="http://schemas.openxmlformats.org/officeDocument/2006/relationships" name="Interest income and expense (Ta" sheetId="40" state="visible" r:id="rId40"/>
    <sheet xmlns:r="http://schemas.openxmlformats.org/officeDocument/2006/relationships" name="Earnings per share (Tables)" sheetId="41" state="visible" r:id="rId41"/>
    <sheet xmlns:r="http://schemas.openxmlformats.org/officeDocument/2006/relationships" name="Financial instruments (Tables)" sheetId="42" state="visible" r:id="rId42"/>
    <sheet xmlns:r="http://schemas.openxmlformats.org/officeDocument/2006/relationships" name="Interest Rate Benchmark Refor_2" sheetId="43" state="visible" r:id="rId43"/>
    <sheet xmlns:r="http://schemas.openxmlformats.org/officeDocument/2006/relationships" name="Interest Rate Benchmark Refor_3" sheetId="44" state="visible" r:id="rId44"/>
    <sheet xmlns:r="http://schemas.openxmlformats.org/officeDocument/2006/relationships" name="Interest Rate Benchmark Refor_4" sheetId="45" state="visible" r:id="rId45"/>
    <sheet xmlns:r="http://schemas.openxmlformats.org/officeDocument/2006/relationships" name="Interest Rate Benchmark Refor_5" sheetId="46" state="visible" r:id="rId46"/>
    <sheet xmlns:r="http://schemas.openxmlformats.org/officeDocument/2006/relationships" name="Cash and Deposits with Financ_3" sheetId="47" state="visible" r:id="rId47"/>
    <sheet xmlns:r="http://schemas.openxmlformats.org/officeDocument/2006/relationships" name="Cash and Deposits with Financ_4" sheetId="48" state="visible" r:id="rId48"/>
    <sheet xmlns:r="http://schemas.openxmlformats.org/officeDocument/2006/relationships" name="Cash and Deposits with Financ_5" sheetId="49" state="visible" r:id="rId49"/>
    <sheet xmlns:r="http://schemas.openxmlformats.org/officeDocument/2006/relationships" name="Investment Securities - Disclos" sheetId="50" state="visible" r:id="rId50"/>
    <sheet xmlns:r="http://schemas.openxmlformats.org/officeDocument/2006/relationships" name="Investment Securities - Discl_2" sheetId="51" state="visible" r:id="rId51"/>
    <sheet xmlns:r="http://schemas.openxmlformats.org/officeDocument/2006/relationships" name="Investment Securities - Summary" sheetId="52" state="visible" r:id="rId52"/>
    <sheet xmlns:r="http://schemas.openxmlformats.org/officeDocument/2006/relationships" name="Investment Securities - Summa_2" sheetId="53" state="visible" r:id="rId53"/>
    <sheet xmlns:r="http://schemas.openxmlformats.org/officeDocument/2006/relationships" name="Investment Securities - Summa_3" sheetId="54" state="visible" r:id="rId54"/>
    <sheet xmlns:r="http://schemas.openxmlformats.org/officeDocument/2006/relationships" name="Investment Securities - Additio" sheetId="55" state="visible" r:id="rId55"/>
    <sheet xmlns:r="http://schemas.openxmlformats.org/officeDocument/2006/relationships" name="Loans, Impaired Loans and All_3" sheetId="56" state="visible" r:id="rId56"/>
    <sheet xmlns:r="http://schemas.openxmlformats.org/officeDocument/2006/relationships" name="Loans, Impaired Loans and All_4" sheetId="57" state="visible" r:id="rId57"/>
    <sheet xmlns:r="http://schemas.openxmlformats.org/officeDocument/2006/relationships" name="Loans, Impaired Loans and All_5" sheetId="58" state="visible" r:id="rId58"/>
    <sheet xmlns:r="http://schemas.openxmlformats.org/officeDocument/2006/relationships" name="Loans, Impaired Loans and All_6" sheetId="59" state="visible" r:id="rId59"/>
    <sheet xmlns:r="http://schemas.openxmlformats.org/officeDocument/2006/relationships" name="Loans, Impaired Loans and All_7" sheetId="60" state="visible" r:id="rId60"/>
    <sheet xmlns:r="http://schemas.openxmlformats.org/officeDocument/2006/relationships" name="Loans, Impaired Loans and All_8" sheetId="61" state="visible" r:id="rId61"/>
    <sheet xmlns:r="http://schemas.openxmlformats.org/officeDocument/2006/relationships" name="Loans, Impaired Loans and All_9" sheetId="62" state="visible" r:id="rId62"/>
    <sheet xmlns:r="http://schemas.openxmlformats.org/officeDocument/2006/relationships" name="Loans, Impaired Loans and Al_10" sheetId="63" state="visible" r:id="rId63"/>
    <sheet xmlns:r="http://schemas.openxmlformats.org/officeDocument/2006/relationships" name="Loans, Impaired Loans and Al_11" sheetId="64" state="visible" r:id="rId64"/>
    <sheet xmlns:r="http://schemas.openxmlformats.org/officeDocument/2006/relationships" name="Loans, Impaired Loans and Al_12" sheetId="65" state="visible" r:id="rId65"/>
    <sheet xmlns:r="http://schemas.openxmlformats.org/officeDocument/2006/relationships" name="Derecognition of Financial As_3" sheetId="66" state="visible" r:id="rId66"/>
    <sheet xmlns:r="http://schemas.openxmlformats.org/officeDocument/2006/relationships" name="Derecognition of Financial As_4" sheetId="67" state="visible" r:id="rId67"/>
    <sheet xmlns:r="http://schemas.openxmlformats.org/officeDocument/2006/relationships" name="Derecognition of Financial As_5" sheetId="68" state="visible" r:id="rId68"/>
    <sheet xmlns:r="http://schemas.openxmlformats.org/officeDocument/2006/relationships" name="Derecognition of Financial As_6" sheetId="69" state="visible" r:id="rId69"/>
    <sheet xmlns:r="http://schemas.openxmlformats.org/officeDocument/2006/relationships" name="Investments in Associates - Sum" sheetId="70" state="visible" r:id="rId70"/>
    <sheet xmlns:r="http://schemas.openxmlformats.org/officeDocument/2006/relationships" name="Investments in Associates - S_2" sheetId="71" state="visible" r:id="rId71"/>
    <sheet xmlns:r="http://schemas.openxmlformats.org/officeDocument/2006/relationships" name="Deposits - Summary of Deposits " sheetId="72" state="visible" r:id="rId72"/>
    <sheet xmlns:r="http://schemas.openxmlformats.org/officeDocument/2006/relationships" name="Deposits - Summary of Deposit_2" sheetId="73" state="visible" r:id="rId73"/>
    <sheet xmlns:r="http://schemas.openxmlformats.org/officeDocument/2006/relationships" name="Deposits - Summary of Maturity " sheetId="74" state="visible" r:id="rId74"/>
    <sheet xmlns:r="http://schemas.openxmlformats.org/officeDocument/2006/relationships" name="Capital and Financing Transac_2" sheetId="75" state="visible" r:id="rId75"/>
    <sheet xmlns:r="http://schemas.openxmlformats.org/officeDocument/2006/relationships" name="Capital Management - Summary of" sheetId="76" state="visible" r:id="rId76"/>
    <sheet xmlns:r="http://schemas.openxmlformats.org/officeDocument/2006/relationships" name="Capital Management - Summary _2" sheetId="77" state="visible" r:id="rId77"/>
    <sheet xmlns:r="http://schemas.openxmlformats.org/officeDocument/2006/relationships" name="Share-based Payments - Addition" sheetId="78" state="visible" r:id="rId78"/>
    <sheet xmlns:r="http://schemas.openxmlformats.org/officeDocument/2006/relationships" name="Employee Benefits - Summary of " sheetId="79" state="visible" r:id="rId79"/>
    <sheet xmlns:r="http://schemas.openxmlformats.org/officeDocument/2006/relationships" name="Operating Segments - Additional" sheetId="80" state="visible" r:id="rId80"/>
    <sheet xmlns:r="http://schemas.openxmlformats.org/officeDocument/2006/relationships" name="Operating Segments - Schedule o" sheetId="81" state="visible" r:id="rId81"/>
    <sheet xmlns:r="http://schemas.openxmlformats.org/officeDocument/2006/relationships" name="Operating Segments - Schedule_2" sheetId="82" state="visible" r:id="rId82"/>
    <sheet xmlns:r="http://schemas.openxmlformats.org/officeDocument/2006/relationships" name="Interest Income and Expense - D" sheetId="83" state="visible" r:id="rId83"/>
    <sheet xmlns:r="http://schemas.openxmlformats.org/officeDocument/2006/relationships" name="Interest Income and Expense -_2" sheetId="84" state="visible" r:id="rId84"/>
    <sheet xmlns:r="http://schemas.openxmlformats.org/officeDocument/2006/relationships" name="Earnings Per Share - Summary of" sheetId="85" state="visible" r:id="rId85"/>
    <sheet xmlns:r="http://schemas.openxmlformats.org/officeDocument/2006/relationships" name="Financial Instruments - Summary" sheetId="86" state="visible" r:id="rId86"/>
    <sheet xmlns:r="http://schemas.openxmlformats.org/officeDocument/2006/relationships" name="Financial Instruments - Additio" sheetId="87" state="visible" r:id="rId87"/>
    <sheet xmlns:r="http://schemas.openxmlformats.org/officeDocument/2006/relationships" name="Financial Instruments - VaR by " sheetId="88" state="visible" r:id="rId88"/>
    <sheet xmlns:r="http://schemas.openxmlformats.org/officeDocument/2006/relationships" name="Financial Instruments - Fair Va" sheetId="89" state="visible" r:id="rId89"/>
    <sheet xmlns:r="http://schemas.openxmlformats.org/officeDocument/2006/relationships" name="Financial Instruments - Changes" sheetId="90" state="visible" r:id="rId90"/>
    <sheet xmlns:r="http://schemas.openxmlformats.org/officeDocument/2006/relationships" name="Financial Instruments - Summa_2" sheetId="91" state="visible" r:id="rId91"/>
    <sheet xmlns:r="http://schemas.openxmlformats.org/officeDocument/2006/relationships" name="Financial Instruments - Summa_3" sheetId="92" state="visible" r:id="rId92"/>
    <sheet xmlns:r="http://schemas.openxmlformats.org/officeDocument/2006/relationships" name="Financial Instruments - Summa_4" sheetId="93" state="visible" r:id="rId93"/>
    <sheet xmlns:r="http://schemas.openxmlformats.org/officeDocument/2006/relationships" name="Financial Instruments - Summa_5" sheetId="94" state="visible" r:id="rId94"/>
    <sheet xmlns:r="http://schemas.openxmlformats.org/officeDocument/2006/relationships" name="Corporate Income Taxes- Additio" sheetId="95" state="visible" r:id="rId95"/>
    <sheet xmlns:r="http://schemas.openxmlformats.org/officeDocument/2006/relationships" name="Acquisition and Divestiture - A" sheetId="96" state="visible" r:id="rId9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_(&quot;$ &quot;#,##0.00_);_(&quot;$ &quot;(#,##0.00)"/>
    <numFmt numFmtId="167" formatCode="#,##0.00%_);(#,##0.00%)"/>
    <numFmt numFmtId="168" formatCode="#,##0%_);(#,##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0" customWidth="1" min="2" max="2"/>
  </cols>
  <sheetData>
    <row r="1">
      <c r="A1" s="1" t="inlineStr">
        <is>
          <t>Cover Page</t>
        </is>
      </c>
      <c r="B1" s="2" t="inlineStr">
        <is>
          <t>9 Months Ended</t>
        </is>
      </c>
    </row>
    <row r="2">
      <c r="B2" s="2" t="inlineStr">
        <is>
          <t>Jul. 31,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l. 31,  2022</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BANK OF NOVA SCOTIA</t>
        </is>
      </c>
    </row>
    <row r="10">
      <c r="A10" s="4" t="inlineStr">
        <is>
          <t>Entity Central Index Key</t>
        </is>
      </c>
      <c r="B10" s="4" t="inlineStr">
        <is>
          <t>0000009631</t>
        </is>
      </c>
    </row>
    <row r="11">
      <c r="A11" s="4" t="inlineStr">
        <is>
          <t>Current Fiscal Year End Date</t>
        </is>
      </c>
      <c r="B11" s="4" t="inlineStr">
        <is>
          <t>--10-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paration</t>
        </is>
      </c>
      <c r="B1" s="2" t="inlineStr">
        <is>
          <t>9 Months Ended</t>
        </is>
      </c>
    </row>
    <row r="2">
      <c r="B2" s="2" t="inlineStr">
        <is>
          <t>Jul. 31, 2022</t>
        </is>
      </c>
    </row>
    <row r="3">
      <c r="A3" s="3" t="inlineStr">
        <is>
          <t>Text Block [Abstract]</t>
        </is>
      </c>
      <c r="B3" s="4" t="inlineStr">
        <is>
          <t xml:space="preserve"> </t>
        </is>
      </c>
    </row>
    <row r="4">
      <c r="A4" s="4" t="inlineStr">
        <is>
          <t>Basis of preparation</t>
        </is>
      </c>
      <c r="B4" s="4" t="inlineStr">
        <is>
          <t>2. Basis of preparation Statement of compliance These condensed interim consolidated financial statements of the Bank have been prepared in accordance with International Financial Reporting Standards (IFRS) as issued by the International Accounting Standards Board (IASB) and accounting requirements of OSFI in accordance with Section 308 of the Bank Act. Section 308 states that except as otherwise specified by OSFI, the financial statements are to be prepared in accordance with IFRS. These condensed interim consolidated financial statements were prepared in accordance with International Accounting Standard 34, Interim Financial Reporting The condensed interim consolidated financial statements for the quarter ended July 31, 2022 have been approved by the Board of Directors for issue on August 23, 2022. Basis of measurement The condensed interim consolidated financial statements have been prepared on the historical cost basis except for the following material items that are measured at fair value in the Consolidated Statement of Financial Position:
• Financial assets and liabilities measured at fair value through profit or loss
• Financial assets and liabilities designated at fair value through profit or loss
• Derivative financial instruments
• Equity instruments designated at fair value through other comprehensive income
• Debt instruments measured at fair value through other comprehensive income Functional and presentation currency These condensed interim consolidated financial statements are presented in Canadian dollars, which is the Bank’s functional currency. All financial information presented in Canadian dollars has been rounded to the nearest million unless otherwise stated. Use of estimates and judgments The preparation of financial statements, in conformity with IFRS, requires management to make estimates, apply judgments and make assumptions that affect the reported amount of assets and liabilities at the date of the condensed interim consolidated financial statements, and income and expenses during the reporting period. Estimates made by management are based on historical experience and other assumptions that are believed to be reasonable. Key areas where management has made difficult, complex or subjective judgments, often as a result of matters that are inherently uncertain, include those relating to the allowance for credit losses, the fair value of financial instruments (including derivatives), corporate income taxes, employee benefits, the fair value of all identifiable assets and liabilities as a result of business combinations, impairment of non-financia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l. 31, 2022</t>
        </is>
      </c>
    </row>
    <row r="3">
      <c r="A3" s="3" t="inlineStr">
        <is>
          <t>Text Block [Abstract]</t>
        </is>
      </c>
      <c r="B3" s="4" t="inlineStr">
        <is>
          <t xml:space="preserve"> </t>
        </is>
      </c>
    </row>
    <row r="4">
      <c r="A4" s="4" t="inlineStr">
        <is>
          <t>Significant accounting policies</t>
        </is>
      </c>
      <c r="B4" s="4" t="inlineStr">
        <is>
          <t xml:space="preserve">3. Significant accounting policies These condensed interim consolidated financial statements should be read in conjunction with the Bank’s audited consolidated financial statements for the year ended October 31, 2021. The significant accounting policies used in the preparation of the condensed interim consolidated financial statements are consistent with those used in the Bank’s audited consolidated financial statements for the year ended October 31, 2021 as described in Note 3 of the Bank’s 2021 annual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erest Rate Benchmark Reform</t>
        </is>
      </c>
      <c r="B1" s="2" t="inlineStr">
        <is>
          <t>9 Months Ended</t>
        </is>
      </c>
    </row>
    <row r="2">
      <c r="B2" s="2" t="inlineStr">
        <is>
          <t>Jul. 31, 2022</t>
        </is>
      </c>
    </row>
    <row r="3">
      <c r="A3" s="3" t="inlineStr">
        <is>
          <t>Text Block [Abstract]</t>
        </is>
      </c>
      <c r="B3" s="4" t="inlineStr">
        <is>
          <t xml:space="preserve"> </t>
        </is>
      </c>
    </row>
    <row r="4">
      <c r="A4" s="4" t="inlineStr">
        <is>
          <t>Interest Rate Benchmark Reform</t>
        </is>
      </c>
      <c r="B4" s="4" t="inlineStr">
        <is>
          <t xml:space="preserve">4. Interest rate benchmark reform Overview Major interest rate benchmark reviews have been undertaken globally to either reform or phase out certain interbank offered rates (IBORs), including the Canadian Dollar Offered Rate (CDOR). As alternatives to IBORs, regulators have recommended markets begin adopting alternative risk-free rates (RFRs). Further to previous announcements by various regulators, the publication of GBP, JPY, CHF, and EUR LIBORs ceased after December 31, 2021, while most of the USD LIBOR tenors (i.e., overnight, one-month, three-month, six-month and 12-month tenors) continue to be published until June 30, 2023. The Federal Reserve Board and other U.S. agencies have encouraged banks to transition away from USD LIBOR and cease entering new contracts after December 31, 2021, to facilitate an orderly transition. Similarly, OSFI stated that Federally Regulated Financial Institutions (FRFIs) should not enter new transactions using USD LIBOR as a reference rate after December 31, 2021. On May 16, 2022, Refinitiv Benchmark Services (UK) Limited (RBSL), the administrator of the Canadian Dollar Offered Rate (CDOR), announced the cessation of the publication of one-month, two-month, and three-month CDOR tenors after June 28, 2024, and this was authorized by the Ontario Securities Commission and the Autorité des marchés financiers. This announcement provides certainty regarding the future of one-month, two-month, and three-month CDOR tenors and serves to set the fixed spread adjustment that will be used in industry standard fallback provisions for both derivative and cash products. The Canadian Alternative Reference Rate (CARR) committee published a detailed transition roadmap with milestones to guide market participants on the transition away from CDOR across all product types. OSFI has also set out expectations for FRFIs, with transactions linked to CDOR, to transition to new reference rates prior to the respective cessation dates. IBOR reform and the associated move from IBORs to RFRs carry systemic and market risks. These risks, such as increased volatility, lack of liquidity and uneven fallback practices, may impact market participants. In addition to these inherent risks, the Bank is exposed to operational risk arising from the renegotiation of contracts, technology readiness to issue and trade products referencing RFRs, and conduct with clients and counterparties. The Bank has established an enterprise-wide program (the “Transition Program”) to support the Bank’s transition away from IBORs to RFRs. The focus of the Transition Program is to address risks by identifying the exposures to various IBORs, evaluating the existing contract language in the event when the IBORs cease to be published or available, developing the capabilities to issue and trade products referencing RFRs and communicating with clients and counterparties regarding industry developments pertaining to IBOR reform. The Transition Program provides quarterly updates to the Bank’s Regulatory Oversight Committee and annually to the Risk Committee of the Board of Directors regarding the status of transition plans for migrating the Bank’s IBOR-linked products and upgrading systems and processes. The details regarding the Bank’s Transition Program for IBOR Reform are available in Note 4 of the 2021 annual consolidated financial statements. The Transition Program continues its efforts on the transition of products referencing USD LIBOR and ensuring the Bank is not building on its exposure to USD LIBOR, except as permitted by the regulators. As well, the Bank’s Transition Program has updated its project plans to align with the CDOR transition roadmap and milestones published by the CARR committee and ensure alignment with OSFI’s expectations for FRFIs. Non-derivative The following table reflects the Bank’s exposure to one-month, two-month, non-derivative
Carrying Amount
As at November 1, 2021 ($ millions) CDOR (1)
Maturing after
Non-derivative (2) $ 11,284
Non-derivative (3) (4) 13,424
(1) Includes exposure to one-month, two-month
(2) Non-derivative financial assets include carrying amounts of debt securities, loans, and customers’ liability under acceptances (debt securities, loans and customers’ liability under acceptances measured at amortized cost are gross of allowance for credit losses).
(3) Non-derivative
(4) Excludes Series 2006-1 Bank Deposit Note of $750 million that is currently at a fixed rate and will subsequently reset to a six-month CDOR-based rate after December 31, 2036. Derivatives and undrawn commitments The following table shows the notional balance of the Bank’s exposure to one-month, two-month,
Notional Amount
As at November 1, 2021 ($ millions) CDOR (1)
Maturing after June 28, 2024
Derivatives
Single currency interest rate swaps (2) $ 574,897
Cross currency interest rate swaps 71,047
Other (3) 1,355
Undrawn commitments 2,875
(1) Includes exposure to one-month, two-month,
(2) For single currency interest rate swaps, where both legs are referencing rates directly impacted by the benchmark reform, the relevant notional amount for both legs are shown separately to reflect the risks relating to the reform for each rate.
(3) Other derivatives include total return swaps and options. Hedging derivatives The following table shows the notional balance o f th
Notional Amount
As at November 1, 2021 ($ millions) CDOR (1)
Maturing after June 28, 2024
Hedging Derivatives (2) 104,175
(1) Includes exposure to one-month, two-month, and three-month CDOR tenors.
(2) For single currency interest rate swaps, where both legs are referencing rates directly impacted by the benchmark reform, the relevant notional amount for both legs are shown separately to reflect the risks relating to the reform for each r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uture accounting developments</t>
        </is>
      </c>
      <c r="B1" s="2" t="inlineStr">
        <is>
          <t>9 Months Ended</t>
        </is>
      </c>
    </row>
    <row r="2">
      <c r="B2" s="2" t="inlineStr">
        <is>
          <t>Jul. 31, 2022</t>
        </is>
      </c>
    </row>
    <row r="3">
      <c r="A3" s="3" t="inlineStr">
        <is>
          <t>Text Block [Abstract]</t>
        </is>
      </c>
      <c r="B3" s="4" t="inlineStr">
        <is>
          <t xml:space="preserve"> </t>
        </is>
      </c>
    </row>
    <row r="4">
      <c r="A4" s="4" t="inlineStr">
        <is>
          <t>Future accounting developments</t>
        </is>
      </c>
      <c r="B4" s="4" t="inlineStr">
        <is>
          <t xml:space="preserve">5. Future accounting developments There are no significant updates to the future accounting developments disclosed in Note 5 of the Bank’s audited consolidated financial statements in the 2021 Annual Repor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and deposits with financial institutions</t>
        </is>
      </c>
      <c r="B1" s="2" t="inlineStr">
        <is>
          <t>9 Months Ended</t>
        </is>
      </c>
    </row>
    <row r="2">
      <c r="B2" s="2" t="inlineStr">
        <is>
          <t>Jul. 31, 2022</t>
        </is>
      </c>
    </row>
    <row r="3">
      <c r="A3" s="3" t="inlineStr">
        <is>
          <t>Text Block [Abstract]</t>
        </is>
      </c>
      <c r="B3" s="4" t="inlineStr">
        <is>
          <t xml:space="preserve"> </t>
        </is>
      </c>
    </row>
    <row r="4">
      <c r="A4" s="4" t="inlineStr">
        <is>
          <t>Cash and deposits with financial institutions</t>
        </is>
      </c>
      <c r="B4" s="4" t="inlineStr">
        <is>
          <t xml:space="preserve">6. Cash and deposits with financial institutions
As at
($ millions) July 31 April 30 October 31
Cash and non-interest-bearing $ 9,413 $ 10,643 $ 9,693
Interest-bearing deposits with financial institutions 58,302 75,267 76,630
Total $ 67,715 (1) $ 85,910 (1) $ 86,323 (1)
(1) Net of allowances of $3 (April 30, 2022 – $2; October 31, 2021 – $1). The Bank is required to maintain balances with central banks, other regulatory authorities and certain counterparties and these amounted to $5,308 million (April 30, 2022 – $5,634 million; October 31, 2021 – $5,719 million) and are included abo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Jul. 31, 2022</t>
        </is>
      </c>
    </row>
    <row r="3">
      <c r="A3" s="3" t="inlineStr">
        <is>
          <t>Text Block [Abstract]</t>
        </is>
      </c>
      <c r="B3" s="4" t="inlineStr">
        <is>
          <t xml:space="preserve"> </t>
        </is>
      </c>
    </row>
    <row r="4">
      <c r="A4" s="4" t="inlineStr">
        <is>
          <t>Investment securities</t>
        </is>
      </c>
      <c r="B4" s="4" t="inlineStr">
        <is>
          <t>7. Investment securities The following table presents the carrying amounts of the Bank’s investment securities per measurement category.
As at
($ millions) July 31 April 30 October 31
Debt investment securities measured at FVOCI $ 81,120 $ 78,343 $ 52,611
Debt investment securities measured at amortized cost 21,548 16,699 18,157
Equity investment securities designated at FVOCI 3,832 3,797 3,178
Equity investment securities measured at FVTPL 1,656 1,576 1,223
Debt investment securities measured at FVTPL 66 72 30
Total investment securities $ 108,222 $ 100,487 $ 75,199 (a) Debt investment securities measured at fair value through other comprehensive income ( FVOCI)
As at July 31, 2022 ($ millions) Cost Gross Gross Fair value
Canadian federal government issued or guaranteed debt $ 10,877 $ 5 $ 202 $ 10,680
Canadian provincial and municipal debt 4,999 4 258 4,745
U.S. treasury and other U.S. agency debt 37,494 22 892 36,624
Other foreign government debt 28,414 102 956 27,560
Other debt 1,540 1 30 1,511
Total $ 83,324 $ 134 $ 2,338 $ 81,120
As at April 30, 2022 ($ millions) Cost Gross Gross Fair value
Canadian federal government issued or guaranteed debt $ 9,913 $ 3 $ 205 $ 9,711
Canadian provincial and municipal debt 5,494 2 295 5,201
U.S. treasury and other U.S. agency debt 36,576 17 1,059 35,534
Other foreign government debt 27,329 31 911 26,449
Other debt 1,477 1 30 1,448
Total $ 80,789 $ 54 $ 2,500 $ 78,343
As at October 31, 2021 ($ millions) Cost Gross Gross Fair value
Canadian federal government issued or guaranteed debt $ 5,694 $ 135 $ 25 $ 5,804
Canadian provincial and municipal debt 5,202 12 59 5,155
U.S. treasury and other U.S. agency debt 13,528 188 79 13,637
Other foreign government debt 27,126 60 515 26,671
Other debt 1,339 9 4 1,344
Total $ 52,889 $ 404 $ 682 $ 52,611 (b) Debt investment securities measured at amortized cost
As at
July 31, 2022 April 30, 2022 October 31, 2021
($ millions) Fair value Carrying (1) Fair value Carrying Fair value Carrying
Canadian federal and provincial government issued or guaranteed debt $ 9,333 $ 9,572 $ 10,437 $ 10,713 $ 12,310 $ 12,372
U.S. treasury and other U.S. agency debt 10,545 10,748 4,536 4,863 4,712 4,687
Other foreign government debt 1,149 1,148 1,013 1,013 970 960
Corporate debt 90 80 121 110 141 138
Total $ 21,117 $ 21,548 $ 16,107 $ 16,699 $ 18,133 $ 18,157
(1) Balances are net of allowances, which are $1. (c) Equity investment securities designated at fair value through other comprehensive income (FVOCI) The Bank has designated certain instruments at FVOCI shown in the following table as these equity securities are held for strategic purposes.
As at July 31, 2022 ($ millions) Cost Gross Gross Fair value
Preferred equity instruments $ – $ – $ – $ –
Common shares 3,450 541 159 3,832
Total $ 3,450 $ 541 $ 159 $ 3,832
As at April 30, 2022 ($ millions) Cost Gross Gross Fair value
Preferred equity instruments $ – $ – $ – $ –
Common shares 3,209 676 88 3,797
Total $ 3,209 $ 676 $ 88 $ 3,797
As at October 31, 2021 ($ millions) Cost Gross Gross Fair value
Preferred equity instruments $ 27 $ 4 $ 3 $ 28
Common shares 2,710 528 88 3,150
Total $ 2,737 $ 532 $ 91 $ 3,178 Dividend income earned on equity securities designated at FVOCI of $43 million for the three months ended July 31, 2022 (April 30, 2022 – $42 million; July 31, 2021 – $27 million) and for the nine months ended July 31, 2022 – $123 million (July 31, 2021 – $79 million) has been recognized in interest income. During the three months ended July 31, 2022, the Bank has disposed of certain equity securities designated at FVOCI with a fair value of $80 million (April 30, 2022 – $196 million; July 31, 2021 – $348 million) and for the nine months ended July 31, 2022 – $657 million (July 31, 2021 – $1,052 million). This has resulted in a realized gain of $30 million in the three months ended July 31, 2022 (April 30, 2022 – $43 million; July 31, 2021 – $58 million) and for the nine months ended a realized gain of $109 million (July 31, 2021 – $16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oans, impaired loans and allowance for credit losses</t>
        </is>
      </c>
      <c r="B1" s="2" t="inlineStr">
        <is>
          <t>9 Months Ended</t>
        </is>
      </c>
    </row>
    <row r="2">
      <c r="B2" s="2" t="inlineStr">
        <is>
          <t>Jul. 31, 2022</t>
        </is>
      </c>
    </row>
    <row r="3">
      <c r="A3" s="3" t="inlineStr">
        <is>
          <t>Text Block [Abstract]</t>
        </is>
      </c>
      <c r="B3" s="4" t="inlineStr">
        <is>
          <t xml:space="preserve"> </t>
        </is>
      </c>
    </row>
    <row r="4">
      <c r="A4" s="4" t="inlineStr">
        <is>
          <t>Loans, impaired loans and allowance for credit losses</t>
        </is>
      </c>
      <c r="B4" s="4" t="inlineStr">
        <is>
          <t>8. Loans, impaired loans and allowance for credit losses (a) Loans at amortized cost
As at
July 31, 2022
($ millions) Gross Allowance Net
Residential mortgages $ 343,965 $ 843 $ 343,122
Personal loans 96,561 2,113 94,448
Credit cards 13,871 1,049 12,822
Business and government 264,128 1,142 262,986
Total $ 718,525 $ 5,147 $ 713,378
As at
April 30, 2022 October 31, 2021
($ millions) Gross Allowance Net carrying Gross Allowance Net
Residential mortgages $ 337,714 $ 834 $ 336,880 $ 319,678 $ 802 $ 318,876
Personal loans 94,437 2,171 92,266 91,540 2,341 89,199
Credit cards 13,622 1,107 12,515 12,450 1,211 11,239
Business and government 249,223 1,182 248,041 218,944 1,272 217,672
Total $ 694,996 $ 5,294 $ 689,702 $ 642,612 $ 5,626 $ 636,986 (b) Impaired loans (1)(2)
As at
July 31, 2022
($ millions) Gross Allowance Net
Residential mortgages $ 1,281 $ 375 $ 906
Personal loans 778 559 219
Credit cards – – –
Business and government 2,193 623 1,570
Total $ 4,252 $ 1,557 $ 2,695
By geography:
Canada $ 893 $ 425 $ 468
United States – – –
Mexico 817 255 562
Peru 724 343 381
Chile 606 187 419
Colombia 336 75 261
Other international 876 272 604
Total $ 4,252 $ 1,557 $ 2,695
As at
April 30, 2022 October 31, 2021
($ millions) Gross Allowance Net Gross Allowance Net
Residential mortgages $ 1,273 $ 393 $ 880 $ 1,331 $ 374 $ 957
Personal loans 767 566 201 833 626 207
Credit cards – – – – – –
Business and government 2,224 645 1,579 2,292 655 1,637
Total $ 4,264 $ 1,604 $ 2,660 $ 4,456 $ 1,655 $ 2,801
By geography:
Canada $ 968 $ 412 $ 556 $ 1,090 $ 446 $ 644
United States – – – 24 4 20
Mexico 795 289 506 758 269 489
Peru 676 353 323 699 350 349
Chile 543 189 354 512 180 332
Colombia 377 78 299 418 88 330
Other international 905 283 622 955 318 637
Total $ 4,264 $ 1,604 $ 2,660 $ 4,456 $ 1,655 $ 2,801
(1) Interest income recognized on impaired loans during the three months ended July 31, 2022 was $9 (April 30, 2022 – $11; October 31, 2021 – $12).
(2) Additional interest income of approximately $69 would have been recorded if the above loans had not been classified as impaired (April 30, 2022 - $63; October 31, 2021 – $58).
(c) Allowance for credit losses
(i) Key inputs and assumptions The Bank’s allowance for credit losses is measured using a three-stage approach based on the extent of credit deterioration since origination. The calculation of the Bank’s allowance for credit losses is an output of complex models with a number of underlying assumptions regarding the choice of variable inputs and their interdependencies. Some of the key drivers include the following:
• Changes in risk ratings of the borrower or instrument reflecting changes in their credit quality;
• Changes in the volumes of transactions;
• Changes in the forward-looking macroeconomic environment reflected in the variables used in the models such as GDP growth, unemployment rates, commodity prices, and house price indices, which are most closely related with credit losses in the relevant portfolio;
• Changes in macroeconomic scenarios and the probability weights assigned to each scenario; and
• Borrower migration between the three stages. The Bank determines its allowance for credit losses using four probability-weighted forward-looking scenarios (base case, optimistic, pessimistic and very pessimistic). The Bank considers both internal and external sources of information and data to achieve unbiased projections and forecasts in determining the allowance for credit losses. The Bank prepares the scenarios using forecasts generated by Scotiabank Economics (SE). The forecasts are generated using models whose outputs are modified by SE as necessary to formulate a ‘base case’ view of the most probable future direction of economic developments. The development of the base case and alternative scenarios is overseen by a governance committee that consists of internal stakeholders from across the Bank. The final base case and alternative scenarios reflect significant review and oversight, and incorporate judgment both in the determination of the scenarios’ forecasts and the probability weights that are assigned to them.
(ii) Key macroeconomic variables The inputs and models used for calculating expected credit losses may not always capture all characteristics of the market at the date of the financial statements. Qualitative adjustments or overlays may be made for certain portfolios or geographies as temporary adjustments in circumstances where, in the Bank’s view, the inputs, assumptions, and/or modelling techniques do not capture all relevant risk factors, including the emergence of economic or geopolitical events up to the date of financial statements. The Bank has applied expert credit judgement in the assessment of underlying credit deterioration and migration of balances to progressive stages. The Bank considered both quantitative and qualitative information in the assessment of significant increase in credit risk. The Bank’s models are calibrated to consider past performance and macroeconomic forward-looking variables as inputs. The Bank has generated a forward-looking base case scenario and three alternate forward-looking scenarios (one optimistic and two pessimistic) as key inputs into the expected credit loss provisioning models. The base case is less favourable this quarter, with the growth outlook revised lower due to higher inflationary pressures and rising rate environment. Relative to the base case, the optimistic scenario features somewhat stronger economic activity. The two pessimistic scenarios were updated this quarter around the potential risk of stagflation and recession. In light of current economic uncertainty, the pessimistic scenarios feature a protracted period of high commodity prices, elevated financial market uncertainty and a further disruption to supply chains. All these elements lead to much higher inflation compared to the base case scenario resulting in a rapid deceleration of growth. In the pessimistic scenario, stagflation is short-lived, while in the very pessimistic scenario, the stagflation shock is strong and persists for a longer period of time. This quarter, the Bank increased the weight of the pessimistic scenarios in calculating the allowance for credit losses on performing loans to capture the elevated downside risk and uncertainty to the outlook. The following tables show certain key macroeconomic variables used to calculate the modelled estimate for the allowance for credit losses. Further deterioration in these variables up to the date of the financial statements is incorporated through expert credit judgment. For the base case, optimistic and pessimistic scenarios, the projections are provided for the next 12 months and for the remaining forecast period, which represents a medium-term view.​​​​​​​​​​​​​​
Base Case Scenario Alternative Scenario - Alternative Scenario - Alternative Scenario -
As at July 31, 2022 Next 12 Remaining Next 12 Remaining Next 12 Remaining Next 12 Remaining
Canada
Real GDP growth, y/y % change 3.2 1.9 5.0 2.7 -2.8 3.5 -3.9 2.4
Consumer price index, y/y % 5.5 1.9 5.9 2.6 9.7 2.5 11.8 9.3
Unemployment rate, average % 5.1 6.0 4.3 4.7 9.1 6.8 9.6 8.6
Bank of Canada overnight rate target, average % 2.9 2.5 3.3 3.4 4.2 3.0 4.2 3.5
HPI - Housing Price Index, y/y % change 1.2 -3.2 6.4 -2.2 -4.2 -3.3 -6.3 -4.3
USD/CAD exchange rate, average 1.21 1.25 1.20 1.24 1.21 1.25 1.22 1.26
U.S.
Real GDP growth, y/y % change 2.4 2.0 3.3 2.7 -3.4 3.5 -4.7 3.0
Consumer price index, y/y % 6.5 2.5 6.8 3.0 10.4 3.0 12.7 10.1
Target federal funds rate, upper limit, average % 2.9 2.3 3.8 3.1 4.2 2.9 4.2 3.4
Unemployment rate, average % 3.9 4.9 3.7 4.6 7.5 5.7 7.9 6.7
Mexico
Real GDP growth, y/y % change 1.9 2.1 2.4 2.9 -3.5 3.5 -4.6 2.1
Unemployment rate, average % 4.0 3.8 3.9 3.1 7.4 4.7 7.7 6.3
Chile
Real GDP growth, y/y % change 0.0 1.4 1.6 2.3 -5.4 2.9 -6.4 1.9
Unemployment rate, average % 8.3 7.5 7.8 6.8 11.9 8.1 12.6 8.9
Peru
Real GDP growth, y/y % change 2.5 2.2 4.0 3.2 -0.8 3.3 -2.4 2.4
Unemployment rate, average % 7.9 7.0 6.9 4.9 10.8 8.0 11.5 9.6
Colombia
Real GDP growth, y/y % change 4.6 2.4 6.8 3.3 1.3 3.5 -0.3 2.7
Unemployment rate, average % 10.8 10.2 9.5 7.7 13.7 11.2 14.4 12.8
Caribbean
Real GDP growth, y/y % change 4.7 4.0 5.2 4.8 1.6 5.1 0.1 3.8
Global
WTI oil price, average USD/bbl 106 81 111 100 133 85 142 121
Copper price, average USD/lb 4.06 4.11 4.23 4.60 4.46 4.16 4.58 4.41
Global GDP, y/y % change 3.40 2.55 4.66 3.49 -1.67 3.96 -2.76 3.51
Base Case Scenario Alternative Scenario - Alternative Scenario - Alternative Scenario -
As at April 30, 2022 Next 12 Remaining Next 12 Remaining Next 12 Remaining Next 12 Remaining
Canada
Real GDP growth, y/y % change 4.6 2.0 6.6 2.9 -0.8 3.8 -2.2 2.7
Consumer price index, y/y % 5.6 2.0 6.1 3.1 8.1 2.4 9.5 7.3
Unemployment rate, average % 5.0 6.1 4.2 4.5 9.1 6.9 9.6 8.5
Bank of Canada overnight rate target, average % 2.2 2.4 2.8 3.4 3.5 3.0 3.5 3.4
HPI - Housing Price Index, y/y % change 16.6 -0.7 19.5 0.9 11.4 0.5 9.8 -0.5
USD/CAD exchange rate, average 1.21 1.23 1.20 1.22 1.21 1.22 1.21 1.22
U . .
Real GDP growth, y/y % change 3.9 1.9 5.3 2.6 -1.9 3.6 -3.5 2.9
Consumer price index, y/y % 7.1 2.6 7.5 3.2 9.9 3.1 11.5 8.6
Target federal funds rate, upper limit, average % 1.9 2.4 2.5 3.3 3.2 2.9 3.2 3.4
Unemployment rate, average % 3.8 4.2 3.5 3.8 7.4 4.8 7.8 6.2
Mexico
Real GDP growth, y/y % change 1.7 1.8 2.9 2.5 -3.7 3.2 -4.7 1.8
Unemployment rate, average % 4.0 3.9 3.6 3.0 7.4 4.9 7.7 6.5
Chile
Real GDP growth, y/y % change 1.8 2.1 3.6 3.5 -3.2 3.6 -4.1 2.9
Unemployment rate, average % 6.2 5.9 5.7 5.2 9.9 6.4 10.7 7.0
Peru
Real GDP growth, y/y % change 2.6 3.0 4.5 4.7 -1.2 4.1 -2.7 1.1
Unemployment rate, average % 7.8 7.0 6.9 4.2 10.5 8.0 11.7 12.0
Colombia
Real GDP growth, y/y % change 4.3 3.5 5.8 5.1 0.5 4.7 -0.2 2.9
Unemployment rate, average % 10.8 10.3 10.1 7.9 13.3 11.2 13.6 13.6
Caribbean
Real GDP growth, y/y % change 4.6 4.0 5.7 4.8 0.8 5.2 -0.6 3.9
Global
WTI oil price, average USD/bbl 96 77 102 95 129 81 140 117
Copper price, average USD/lb 4.18 4.20 4.33 4.75 4.63 4.23 4.77 4.57
Global GDP, y/y % change 3.91 2.72 5.27 3.61 -1.35 4.27 -2.78 3.76
Base Case Scenario Alternative Scenario - Alternative Scenario - Alternative Scenario -
As at October 31, 2021 Next 12 Remaining Next 12 Remaining Next 12 Remaining Next 12 Remaining
Canada
Real GDP growth, y/y % change 3.4 1.9 5.3 2.8 -1.3 3.1 -7.4 4.3
Consumer price index, y/y % 3.0 2.4 3.4 3.5 2.0 1.8 1.6 1.2
Unemployment rate, average % 6.3 5.7 5.6 4.1 8.8 6.3 11.7 8.2
Bank of Canada overnight rate target, average % 0.3 2.0 0.9 3.6 0.3 1.2 0.3 0.5
HPI - Housing Price Index, y/y % change 11.1 2.1 13.2 3.9 3.9 3.3 -2.7 3.9
USD/CAD exchange rate, average 1.24 1.21 1.23 1.20 1.28 1.21 1.30 1.24
U . .
Real GDP growth, y/y % change 5.7 1.6 7.3 2.1 2.4 2.4 -1.4 3.5
Consumer price index, y/y % 4.0 2.5 4.5 3.1 3.3 2.3 2.6 1.9
Target federal funds rate, upper limit, average 0.3 1.8 0.8 2.8 0.3 1.1 0.3 0.9
Unemployment rate, average % 3.8 3.5 3.4 3.2 5.6 4.1 6.8 5.6
Mexico
Real GDP growth, y/y % change 2.8 1.9 4.3 2.7 -0.4 2.7 -4.2 3.8
Unemployment rate, average % 4.0 4.0 3.6 3.1 6.5 4.5 9.4 6.4
Chile
Real GDP growth, y/y % change 6.7 2.2 8.8 3.1 3.4 3.1 -0.5 4.2
Unemployment rate, average % 6.5 6.2 5.9 5.6 9.0 6.7 12.0 8.6
Peru
Real GDP growth, y/y % change 5.0 3.2 7.7 4.3 3.6 3.7 0.0 4.7
Unemployment rate, average % 8.8 7.5 6.0 3.4 10.8 8.1 13.8 10.0
Colombia
Real GDP growth, y/y % change 5.0 3.5 6.8 4.8 3.6 4.0 0.0 5.0
Unemployment rate, average % 13.7 11.2 12.0 8.2 15.6 11.8 18.6 13.7
Caribbean
Real GDP growth, y/y % change 4.9 4.1 6.2 4.9 3.9 4.6 0.3 5.6
Global
WTI oil price, average USD/bbl 69 70 75 86 61 67 57 57
Copper price, average USD/lb 4.20 4.20 4.36 4.78 3.93 4.05 3.81 3.62
Global GDP, y/y % change 5.07 3.02 6.54 3.90 2.44 3.68 -0.69 4.48
(iii) Sensitivity Relative to the the If the Bank was to only use the very the Under the current probability-weighted scenarios, if all performing financial assets were in Stage 1, reflecting a 12 month expected loss period, the allowance for credit losses would be $417 million (April 30, 2022 – $391 million; October 31, 2021 – $407 million) lower than the reported allowance for credit losses on performing financial assets.
(iv) Allowance for credit losses
Allowance for credit losses
($ millions) Balance as at Provision for Net write-offs Other, including Balance as at 2022
Residential mortgages $ 802 $ 64 $ (33 ) $ 10 $ 843
Personal loans 2,341 403 (643 ) 12 2,113
Credit cards 1,211 288 (439 ) (11 ) 1,049
Business and government 1,374 98 (149 ) (45 ) 1,278
$ 5,728 $ 853 $ (1,264 ) $ (34 ) $ 5,283
Presented as:
Allowance for credit losses on loans $ 5,626 $ 5,147
Allowance for credit losses on acceptances (1) 37 27
Allowance for credit losses on off-balance exposures (2) 65 109
(1) Allowance for credit losses on acceptances are recorded against the financial asset in the Consolidated Statement of Financial Position.
(2) Allowance for credit losses on off-balance
($ millions) Balance as at Provision for Net write-offs Other, including Balance as at 2021
Residential mortgages $ 884 $ 74 $ (61 ) $ (59 ) $ 838
Personal loans 3,155 810 (1,256 ) (159 ) 2,550
Credit cards 1,886 672 (1,164 ) (88 ) 1,306
Business and government 1,892 84 (317 ) (125 ) 1,534
$ 7,817 $ 1,640 $ (2,798) $ (431) $ 6,228
Presented as:
Allowance for credit losses on loans $ 7,639 $ 6,079
Allowance for credit losses on acceptances (1) 77 62
Allowance for credit losses on off-balance (2) 101 87
(1) Allowance for credit losses on acceptances are recorded against the financial asset in the Consolidated Statement of Financial Position.
(2) Allowance for credit losses on off-balance
Allowance for credit losses on loans As at July 31, 2022
($ millions) Stage 1 Stage 2 Stage 3 Total
Residential mortgages $ 184 $ 284 $ 375 $ 843
Personal loans 658 896 559 2,113
Credit cards 432 617 – 1,049
Business and government 238 281 623 1,142
Total (1) $ 1,512 $ 2,078 $ 1,557 $ 5,147
(1) Excludes allowance for credit losses of $148 off-balance
As at October 31, 2021
($ millions) Stage 1 Stage 2 Stage 3 Total
Residential mortgages $ 152 $ 276 $ 374 $ 802
Personal loans 644 1,071 626 2,341
Credit cards 352 859 – 1,211
Business and government 186 431 655 1,272
Total (1) $ 1,334 $ 2,637 $ 1,655 $ 5,626
(1) Excludes allowance for credit losses of $105 for other financial assets including acceptances, investment securities, deposits with banks and off-balance
As at July 31, 2021
($ millions) Stage 1 Stage 2 Stage 3 Total
Residential mortgages $ 153 $ 282 $ 403 $ 838
Personal loans 659 1,176 715 2,550
Credit cards 334 972 – 1,306
Business and government 265 479 641 1,385
Total (1) $ 1,411 $ 2,909 $ 1,759 $ 6,079
(1) Excludes allowance for credit losses of $153 for other financial assets including acceptances, investment securities, deposits with banks and off-balance The following table presents the changes to the allowance for credit losses on loans.
As at and for the three months ended
July 31, 2022 July 31, 2021
($ millions) Stage 1 Stage 2 Stage 3 Total Stage 1 Stage 2 Stage 3 Total
Retail loans:
Residential mortgages
Balance at beginning of period $ 168 $ 273 $ 393 $ 834 $ 151 $ 280 $ 410 $ 841
Provision for credit losses
Remeasurement (1) 1 20 7 28 (29 ) 15 27 13
Newly originated or purchased financial assets 8 – – 8 18 – – 18
Derecognition of financial assets and maturities (1 ) (3 ) – (4 ) (2 ) (6 ) – (8 )
Changes in models and methodologies – – – – – – – –
Transfer to (from):
Stage 1 13 (10 ) (3 ) – 17 (14 ) (3 ) –
Stage 2 (2 ) 13 (11 ) – (3 ) 13 (10 ) –
Stage 3 – (5 ) 5 – – (6 ) 6 –
Gross write-offs – – (17 ) (17 ) – – (23 ) (23 )
Recoveries – – 7 7 – – 11 11
Foreign exchange and other movements (3 ) (4 ) (6 ) (13 ) 1 – (15 ) (14 )
Balance at end of period (2) $ 184 $ 284 $ 375 $ 843 $ 153 $ 282 $ 403 $ 838
Personal loans
Balance at beginning of period $ 655 $ 950 $ 566 $ 2,171 $ 699 $ 1,286 $ 821 $ 2,806
Provision for credit losses
Remeasurement (1) (129 ) 107 151 129 (265 ) 231 230 196
Newly originated or purchased financial assets 92 – – 92 185 – – 185
Derecognition of financial assets and maturities (21 ) (32 ) – (53 ) (55 ) (127 ) – (182 )
Changes in models and methodologies – – – – – – – –
Transfer to (from):
Stage 1 108 (106 ) (2 ) – 148 (145 ) (3 ) –
Stage 2 (32 ) 48 (16 ) – (41 ) 58 (17 ) –
Stage 3 (1 ) (58 ) 59 – (3 ) (111 ) 114 –
Gross write-offs – – (251 ) (251 ) – – (508 ) (508 )
Recoveries – – 59 59 – – 78 78
Foreign exchange and other movements (14 ) (13 ) (7 ) (34 ) (9 ) (16 ) – (25 )
Balance at end of period (2) $ 658 $ 896 $ 559 $ 2,113 $ 659 $ 1,176 $ 715 $ 2,550
Credit cards
Balance at beginning of period $ 419 $ 688 $ – $ 1,107 $ 319 $ 1,226 $ – $ 1,545
Provision for credit losses
Remeasurement (1) (33 ) 34 112 113 (88 ) (78 ) 350 184
Newly originated or purchased financial assets 43 – – 43 27 – – 27
Derecognition of financial assets and maturities (15 ) (12 ) – (27 ) (16 ) (27 ) – (43 )
Changes in models and methodologies – – – – – – – –
Transfer to (from):
Stage 1 50 (50 ) – – 109 (109 ) – –
Stage 2 (22 ) 22 – – (16 ) 16 – –
Stage 3 – (43 ) 43 – – (56 ) 56 –
Gross write-offs – – (202 ) (202 ) – – (462 ) (462 )
Recoveries – – 40 40 – – 59 59
Foreign exchange and other movements (10 ) (22 ) 7 (25 ) (1 ) – (3 ) (4 )
Balance at end of period (2) $ 432 $ 617 $ – $ 1,049 $ 334 $ 972 $ – $ 1,306
Total retail loans
Balance at beginning of period $ 1,242 $ 1,911 $ 959 $ 4,112 $ 1,169 $ 2,792 $ 1,231 $ 5,192
Provision for credit losses
Remeasurement (1) (161 ) 161 270 270 (382 ) 168 607 393
Newly originated or purchased financial assets 143 – – 143 230 – – 230
Derecognition of financial assets and maturities (37 ) (47 ) – (84 ) (73 ) (160 ) – (233 )
Changes in models and methodologies – – – – – – – –
Transfer to (from):
Stage 1 171 (166 ) (5 ) – 274 (268 ) (6 ) –
Stage 2 (56 ) 83 (27 ) – (60 ) 87 (27 ) –
Stage 3 (1 ) (106 ) 107 – (3 ) (173 ) 176 –
Gross write-offs – – (470 ) (470 ) – – (993 ) (993 )
Recoveries – – 106 106 – – 148 148
Foreign exchange and other movements (27 ) (39 ) (6 ) (72 ) (9 ) (16 ) (18 ) (43 )
Balance at end of period (2) $ 1,274 $ 1,797 $ 934 $ 4,005 $ 1,146 $ 2,430 $ 1,118 $ 4,694
Non-retail
Business and government
Balance at beginning of period $ 234 $ 352 $ 645 $ 1,231 $ 353 $ 564 $ 707 $ 1,624
Provision for credit losses
Remeasurement (1) (1 ) (51 ) 48 (4 ) (67 ) (8 ) 96 21
Newly originated or purchased financial assets 74 – – 74 71 – – 71
Derecognition of financial assets and maturities (58 ) (17 ) (6 ) (81 ) (66 ) (20 ) (6 ) (92 )
Changes in models and methodologies 31 55 – 86 – – – –
Transfer to (from):
Stage 1 24 (24 ) – – 22 (22 ) – –
Stage 2 (6 ) 6 – – (4 ) 4 – –
Stage 3 – (2 ) 2 – – (1 ) 1 –
Gross write-offs – – (107 ) (107 ) – – (151 ) (151 )
Recoveries – – 86 86 – – 13 13
Foreign exchange and other movements (1 ) (6 ) (27 ) (34 ) 2 3 (19 ) (14 )
Balance at end of period including off-balance (2) $ 297 $ 313 $ 641 $ 1,251 $ 311 $ 520 $ 641 $ 1,472
Less: Allowance for credit losses on off-balance (3) (59 ) (32 ) (18 ) (109 ) (46 ) (41 ) – (87 )
Balance at end of period (2) $ 238 $ 281 $ 623 $ 1,142 $ 265 $ 479 $ 641 $ 1,385
As at and for the nine months ended
July 31, 2022 July 31, 2021
($ millions) Stage 1 Stage 2 Stage 3 Total Stage 1 Stage 2 Stage 3 Total
Retail loans:
Residential mortgages
Balance at beginning of period $ 152 $ 276 $ 374 $ 802 $ 190 $ 302 $ 392 $ 884
Provision for credit losses
Remeasurement (1) (33 ) 38 45 50 (124 ) 51 134 61
Newly originated or purchased financial assets 28 – – 28 39 – – 39
Derecognition of financial assets and maturities (4 ) (10 ) – (14 ) (7 ) (19 ) – (26 )
Changes in models and methodologies – – – – – – – –
Transfer to (from):
Stage 1 46 (39 ) (7 ) – 68 (56 ) (12 ) –
Stage 2 (6 ) 29 (23 ) – (9 ) 50 (41 ) –
Stage 3 – (11 ) 11 – – (29 ) 29 –
Gross write-offs – – (54 ) (54 ) – – (82 ) (82 )
Recoveries – – 21 21 – – 21 21
Foreign exchange and other movements 1 1 8 10 (4 ) (17 ) (38 ) (59 )
Balance at end of period (2) $ 184 $ 284 $ 375 $ 843 $ 153 $ 282 $ 403 $ 838
Personal loans
Balance at beginning of period $ 644 $ 1,071 $ 626 $ 2,341 $ 864 $ 1,471 $ 820 $ 3,155
Provision for credit losses
Remeasurement (1) (447 ) 296 456 305 (951 ) 943 809 801
Newly originated or purchased financial assets 242 – – 242 438 – – 438
Derecognition of financial assets and maturities (56 ) (88 ) – (144 ) (150 ) (279 ) – (429 )
Changes in models and methodologies – – – – – – – –
Transfer to (from):
Stage 1 365 (358 ) (7 ) – 753 (743 ) (10 ) –
Stage 2 (88 ) 131 (43 ) – (218 ) 273 (55 ) –
Stage 3 (3 ) (157 ) 160 – (42 ) (421 ) 463 –
Gross write-offs – – (833 ) (833 ) – – (1,461 ) (1,461 )
Recoveries – – 190 190 – – 205 205
Foreign exchange and other movements 1 1 10 12 (35 ) (68 ) (56 ) (159 )
Balance at end of period (2) $ 658 $ 896 $ 559 $ 2,113 $ 659 $ 1,176 $ 715 $ 2,550
Credit cards
Balance at beginning of period $ 352 $ 859 $ – $ 1,211 $ 501 $ 1,385 $ – $ 1,886
Provision for credit losses
Remeasurement (1) (122 ) 42 327 247 (398 ) 299 824 725
Newly originated or purchased financial assets 103 – – 103 75 – – 75
Derecognition of financial assets and maturities (35 ) (27 ) – (62 ) (48 ) (80 ) – (128 )
Changes in models and methodologies – – – – – – – –
Transfer to (from):
Stage 1 189 (189 ) – – 313 (313 ) – –
Stage 2 (48 ) 48 – – (91 ) 91 – –
Stage 3 – (104 ) 104 – – (354 ) 354 –
Gross write-offs – – (580 ) (580 ) – – (1,309 ) (1,309 )
Recoveries – – 141 141 – – 145 145
Foreign exchange and other movements (7 ) (12 ) 8 (11 ) (18 ) (56 ) (14 ) (88 )
Balance at end of period (2) $ 432 $ 617 $ – $ 1,049 $ 334 $ 972 $ – $ 1,306
Total retail loans
Balance at beginning of period $ 1,148 $ 2,206 $ 1,000 $ 4,354 $ 1,555 $ 3,158 $ 1,212 $ 5,925
Provision for credit losses
Remeasurement (1) (602 ) 376 828 602 (1,473 ) 1,293 1,767 1,587
Newly originated or purchased financial assets 373 – – 373 552 – – 552
Derecognition of financial assets and maturities (95 ) (125 ) – (220 ) (205 ) (378 ) – (583 )
Changes in models and methodologies – – – – – – – –
Transfer to (from):
Stage 1 600 (586 ) (14 ) – 1,134 (1,112 ) (22 ) –
Stage 2 (142 ) 208 (66 ) – (318 ) 414 (96 ) –
Stage 3 (3 ) (272 ) 275 – (42 ) (804 ) 846 –
Gross write-offs – – (1,467 ) (1,467 ) – – (2,852 ) (2,852 )
Recoveries – – 352 352 – – 371 371
Foreign exchange and other movements (5 ) (10 ) 26 11 (57 ) (141 ) (108 ) (306 )
Balance at end of period (2) $ 1,274 $ 1,797 $ 934 $ 4,005 $ 1,146 $ 2,430 $ 1,118 $ 4,694
Non-retail
Business and government
Balance at beginning of period $ 212 $ 470 $ 655 $ 1,337 $ 478 $ 592 $ 745 $ 1,815
Provision for credit losses
Remeasurement (1) (54 ) (74 ) 196 68 (156 ) 13 305 162
Newly originated or purchased financial assets 195 – – 195 239 – – 239
Derecognition of financial assets and maturities (154 ) (73 ) (24 ) (251 ) (234 ) (45 ) (9 ) (288 )
Changes in models and methodologies 30 57 – 87 (4 ) (11 ) – (15 )
Transfer to (from):
Stage 1 85 (85 ) – – 50 (50 ) – –
Stage 2 (18 ) 18 – – (46 ) 47 (1 ) –
Stage 3 – (5 ) 5 – – (5 ) 5 –
Gross write-offs – – (253 ) (253 ) – – (343 ) (343 )
Recoveries – – 104 104 – – 26 26
Foreign exchange and other movements 1 5 (42 ) (36 ) (16 ) (21 ) (87 ) (124 )
Balance at end of period including off-balance (2) $ 297 $ 313 $ 641 $ 1,251 $ 311 $ 520 $ 641 $ 1,472
Less: Allowance for credit losses on off-balance (3) (59 ) (32 ) (18 ) (109 ) (46 ) (41 ) – (87 )
Balance at end of period (2) $ 238 $ 281 $ 623 $ 1,142 $ 265 $ 479 $ 641 $ 1,385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for the three months ended July 31, 2022 totaled $69
(3) Allowance for credit losses on off-balance
(d) Carrying value of exposures by risk rating
Residential mortgages As at July 31, 2022 As at October 31, 2021
Category of PD grades ($ millions) Stage 1 Stage 2 Stage 3 (1) Total Stage 1 Stage 2 Stage 3 (1) Total
Very low $ 208,768 $ 730 $ – $ 209,498 $ 187,163 $ 5,610 $ – $ 192,773
Low 79,111 820 – 79,931 69,306 1,768 – 71,074
Medium 16,426 295 – 16,721 9,170 3,690 – 12,860
High 2,412 1,197 – 3,609 904 2,284 – 3,188
Very high 56 1,215 – 1,271 16 643 – 659
Loans not graded (2) 29,161 2,493 – 31,654 34,122 3,671 – 37,793
Default – – 1,281 1,281 – – 1,331 1,331
Total $ 335,934 $ 6,750 $ 1,281 $ 343,965 $ 300,681 $ 17,666 $ 1,331 $ 319,678
Allowance for credit losses 184 284 375 843 152 276 374 802
Carrying value $ 335,750 $ 6,466 $ 906 $ 343,122 $ 300,529 $ 17,390 $ 957 $ 318,876
(1) Stage 3 includes purchased or originated credit-impaired loans.
(2) Portfolios where the customer account level ‘Probability of Default’ has not been determined have been included in the ‘Loans not graded’ category.
Personal loans As at July 31, 2022 As at October 31, 2021
Category of PD grades ($ millions) Stage 1 Stage 2 Stage 3 (1) Total Stage 1 Stage 2 Stage 3 (1) Total
Very low $ 30,856 $ 158 $ – $ 31,014 $ 30,085 $ 168 $ – $ 30,253
Low 27,090 437 – 27,527 25,719 574 – 26,293
Medium 8,381 1,142 – 9,523 8,290 1,127 – 9,417
High 6,896 1,991 – 8,887 5,686 2,307 – 7,993
Very high 65 1,305 – 1,370 82 1,157 – 1,239
Loans not graded (2) 16,186 1,276 – 17,462 14,159 1,353 – 15,512
Default – – 778 778 – – 833 833
Total $ 89,474 $ 6,309 $ 778 $ 96,561 $ 84,021 $ 6,686 $ 833 $ 91,540
Allowance for credit losses 658 896 559 2,113 644 1,071 626 2,341
Carrying value $ 88,816 $ 5,413 $ 219 $ 94,448 $ 83,377 $ 5,615 $ 207 $ 89,199
(1) Stage 3 includes purchased or originated credit-impaired loans.
(2) Portfolios where the customer account level ‘Probability of Default’ has not been determined have been included in the ‘Loans not graded’ category.
Credit cards As at July 31, 2022 As at October 31, 2021
Category of PD grades ($ millions) Stage 1 Stage 2 Stage 3 Total Stage 1 Stage 2 Stage 3 Total
Very low $ 1,757 $ 33 $ – $ 1,790 $ 1,517 $ 76 $ – $ 1,593
Low 2,679 131 – 2,810 2,288 135 – 2,423
Medium 3,351 123 – 3,474 2,666 166 – 2,832
High 3,086 836 – 3,922 2,237 1,225 – 3,462
Very high 43 525 – 568 21 509 – 530
Loans not graded (1) 923 384 – 1,307 1,158 452 – 1,610
Default – – – – – – – –
Total $ 11,839 $ 2,032 $ – $ 13,871 $ 9,887 $ 2,563 $ – $ 12,450
Allowance for credit losses 432 617 – 1,049 352 859 – 1,211
Carrying value $ 11,407 $ 1,415 $ – $ 12,822 $ 9,535 $ 1,704 $ – $ 11,239
(1) Portfolios where the customer account level ‘Probability of Default’ has not been determined have been included in the ‘Loans not graded’ category.
Undrawn loan Retail As at July 31, 2022 As at October 31, 2021
Category of PD grades ($ millions) Stage 1 Stage 2 Stage 3 Total Stage 1 Stage 2 Stage 3 Total
Very low $ 96,614 $ 4 $ – $ 96,618 $ 88,308 $ 14 $ – $ 88,322
Low 20,350 7 – 20,357 17,880 12 – 17,892
Medium 7,745 33 – 7,778 6,858 36 – 6,894
High 3,707 285 – 3,992 3,103 745 – 3,848
Very high 40 322 – 362 24 212 – 236
Loans not graded (1) 8,118 1,344 – 9,462 9,126 2,204 – 11,330
Default – – – – – – – –
Carrying value $ 136,574 $ 1,995 $ – $ 138,569 $ 125,299 $ 3,223 $ – $ 128,522
(1) Portfolios where the customer account level ‘Probability of Default’ has not been determined have been included in the ‘Loans not graded’ category.
Total retail loans As at July 31, 2022 As at October 31, 2021
Category of PD grades ($ millions) Stage 1 Stage 2 Stage 3 (1) Total Stage 1 Stage 2 Stage 3 (1) Total
Very low $ 337,995 $ 925 $ – $ 338,920 $ 307,073 $ 5,868 $ – $ 312,941
Low 129,230 1,395 – 130,625 115,193 2,489 – 117,682
Medium 35,903 1,593 – 37,496 26,984 5,019 – 32,003
High 16,101 4,309 – 20,410 11,930 6,561 – 18,491
Very high 204 3,367 – 3,571 143 2,521 – 2,664
Loans not graded (2) 54,388 5,497 – 59,885 58,565 7,680 – 66,245
Default – – 2,059 2,059 – – 2,164 2,164
Total $ 573,821 $ 17,086 $ 2,059 $ 592,966 $ 519,888 $ 30,138 $ 2,164 $ 552,190
Allowance for credit losses 1,274 1,797 934 4,005 1,148 2,206 1,000 4,354
Carrying value $ 572,547 $ 15,289 $ 1,125 $ 588,961 $ 518,740 $ 27,932 $ 1,164 $ 547,836
(1) Stage 3 includes purchased or originated credit-impaired loans.
(2) Portfolios where the customer account level ‘Probability of Default’ has not been determined have been included in the ‘Loans not graded’ category.
Business and As at July 31, 2022 As at October 31, 2021
Grade ($ millions) Stage 1 Stage 2 Stage 3 (1) Total Stage 1 Stage 2 Stage 3 (1) Total
Investment grade $ 145,900 $ 1,903 $ – $ 147,803 $ 110,786 $ 892 $ – $ 111,678
Non-investment 100,304 8,476 – 108,780 91,945 7,570 – 99,515
Watch list 23 3,031 – 3,054 31 3,266 – 3,297
Loans not graded (2) 2,289 9 – 2,298 2,151 11 – 2,162
Default – – 2,193 2,193 – – 2,292 2,292
Total $ 248,516 $ 13,419 $ 2,193 $ 264,128 $ 204,913 $ 11,739 $ 2,292 $ 218,944
Allowance for credit losses 238 281 623 1,142 186 431 655 1,272
Carrying value $ 248,278 $ 13,138 $ 1,570 $ 262,986 $ 204,727 $ 11,308 $ 1,637 $ 217,672
(1) Stage 3 includes purchased or originated credit-impaired loans.
(2) Portfolios where the customer account level ‘Probability of Default’ has not been determined have been included in the ‘Loans not graded’ category.
Undrawn loan As at July 31, 2022 As at October 31, 2021
Grade ($ millions) Stage 1 Stage 2 Stage 3 (1) Total Stage 1 Stage 2 Stage 3 (1) Total
Investment grade $ 212,787 $ 1,164 $ – $ 213,951 $ 186,056 $ 1,266 $ – $ 187,322
Non-investment 60,940 3,730 – 64,670 66,009 3,786 – 69,795
Watch list 5 901 – 906 12 2,160 – 2,172
Loans not graded (2) 4,278 – – 4,278 4,155 – – 4,155
Default – – 109 109 – – 102 102
Total $ 278,010 $ 5,795 $ 109 $ 283,914 $ 256,232 $ 7,212 $ 102 $ 263,546
Allowance for credit losses 59 32 18 109 26 39 – 65
Carrying value $ 277,951 $ 5,763 $ 91 $ 283,805 $ 256,206 $ 7,173 $ 102 $ 263,481
(1) Stage 3 includes purchased or originated credit-impaired loans.
(2) Portfolios where the customer account level ‘Probability of Default’ has not been determined have been included in the ‘Loans not graded’ category.
Total non-retail As at July 31, 2022 As at October 31, 2021
Grade ($ millions) Stage 1 Stage 2 Stage 3 (1) Total Stage 1 Stage 2 Stage 3 (1) Total
Investment grade $ 358,687 $ 3,067 $ – $ 361,754 $ 296,842 $ 2,158 $ – $ 299,000
Non-investment 161,244 12,206 – 173,450 157,954 11,356 – 169,310
Watch list 28 3,932 – 3,960 43 5,426 – 5,469
Loans not graded (2) 6,567 9 – 6,576 6,306 11 – 6,317
Default – – 2,302 2,302 – – 2,394 2,394
Total $ 526,526 $ 19,214 $ 2,302 $ 548,042 $ 461,145 $ 18,951 $ 2,394 $ 482,490
Allowance for credit losses 297 313 641 1,251 212 470 655 1,337
Carrying value $ 526,229 $ 18,901 $ 1,661 $ 546,791 $ 460,933 $ 18,481 $ 1,739 $ 481,153
(1) Stage 3 includes purchased or originated credit-impaired loans.
(2) Portfolios where the customer account level ‘Probability of Default’ has not been determined have been included in the ‘Loans not graded’ category.
(e) Loans past due but not impaired (1) A loan is considered past due when a counterparty has not made a payment by the contractual due date. The following table presents the carrying value of loans that are contractually past due but not classified as impaired because they are either less than 90 days past due or fully secured and collection efforts are reasonably expected to result in repayment, or restoring it to a current status in accordance with the Bank’s policy.
As at July 31, 2022 (2)
($ millions) 31-60 61-90 91 days (3) Total
Residential mortgages $ 890 $ 406 $ – $ 1,296
Personal loans 435 221 – 656
Credit cards 166 107 207 480
Business and government 131 22 – 153
Total $ 1,622 $ 756 $ 207 $ 2,585
As at April 30, 2022 (2)
($ millions) 31-60 61-90 91 days (3) Total
Residential mortgages $ 797 $ 360 $ – $ 1,157
Personal loans 387 218 – 605
Credit cards 133 91 184 408
Business and government 111 87 – 198
Total $ 1,428 $ 756 $ 184 $ 2,368
As at October 31, 2021 (2)
($ millions) 31-60 61-90 91 days (3) Total
Residential mortgages $ 732 $ 327 $ – $ 1,059
Personal loans 411 210 – 621
Credit cards 125 83 201 409
Business and government 124 24 – 148
Total $ 1,392 $ 644 $ 201 $ 2,237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eing of the loans resumes, after the end of the deferral period.
(3) All loans that are over 90 days past due are considered impaired with the exception of credit card receivables which are c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ecognition of financial assets</t>
        </is>
      </c>
      <c r="B1" s="2" t="inlineStr">
        <is>
          <t>9 Months Ended</t>
        </is>
      </c>
    </row>
    <row r="2">
      <c r="B2" s="2" t="inlineStr">
        <is>
          <t>Jul. 31, 2022</t>
        </is>
      </c>
    </row>
    <row r="3">
      <c r="A3" s="3" t="inlineStr">
        <is>
          <t>Text Block [Abstract]</t>
        </is>
      </c>
      <c r="B3" s="4" t="inlineStr">
        <is>
          <t xml:space="preserve"> </t>
        </is>
      </c>
    </row>
    <row r="4">
      <c r="A4" s="4" t="inlineStr">
        <is>
          <t>Derecognition of financial assets</t>
        </is>
      </c>
      <c r="B4" s="4" t="inlineStr">
        <is>
          <t xml:space="preserve">9. Derecognition of financial assets Securitization of residential mortgage loans The Bank securitizes fully insured residential mortgage loans, Bank originated and others, through the creation of mortgage-backed securities (MBS) under the National Housing Act (NHA) MBS program, sponsored by Canada Mortgage and Housing Corporation (CMHC). MBS created under the program are sold to Canada Housing Trust (the Trust), a government sponsored entity under the Canada Mortgage Bond (CMB) program. The Trust issues securities to third-party investors. The CMHC also purchased insured mortgage pools from the Bank under the Insured Mortgage Purchase Program (IMPP). The sale of mortgages under the above programs do not meet the derecognition requirements, where the Bank retains the pre-payment The transferred mortgages continue to be recognized on the Consolidated Statement of Financial Position as residential mortgage loans. Cash proceeds from the transfer are treated as secured borrowings and included in Deposits – Business and government on the Consolidated Statement of Financial Position. The following table provides the carrying amount of transferred assets that do not qualify for derecognition and the associated liabilities:
As at
($ millions) July 31 (1) April 30 (1) October 31 (1)
Assets
Carrying value of residential mortgage loans $ 15,185 $ 15,880 $ 17,145
Other related assets (2) 9,854 9,225 9,787
Liabilities
Carrying value of associated liabilities $ 24,154 $ 24,510 $ 25,833
(1) The fair value of the transferred assets is $23,854 (April 30, 2022 – $23,769; October 31, 2021 – $25,761) and the fair value of the associated liabilities is $23,502 (April 30, 2022 – $23,882; October 31, 2021 – $26,021) for a net position of $352 (April 30, 2022 – $(113); October 31, 2021 – $(260)).
(2) These include cash held in trust and trust permitted investment assets acquired as part of the principal reinvestment account that the Bank is required to maintain in order to participate in the programs. Securitization of personal lines of credit, credit cards and auto loans The Bank securitizes a portion of its credit card and auto loan receivables through consolidated structured entities. These receivables continue to be recognized on the Consolidated Statement of Financial Position as personal loans and credit card loans. During the quarter, the Bank did not enter into any new securitization arrangements. Securities sold under repurchase agreements and securities lent The Bank enters into transactions, such as repurchase agreements and securities lending agreements, where the Bank transfers assets under agreements to repurchase them on a future date and retains all the substantial risks and rewards associated with the assets. The transferred securities remain on the Consolidated Statement of Financial Position. The following table provides the carrying amount of the transferred assets and the associated liabilities:
As at
($ millions) July 31 (1) April 30 (1) October 31 (1)
Carrying value of securities associated with:
Repurchase agreements (2) $ 113,151 $ 106,452 $ 100,083
Securities lending agreements 49,185 59,667 59,506
Total 162,336 166,119 159,589
Carrying value of associated liabilities (3) $ 128,145 $ 131,978 $ 123,469
(1) The fair value of transferred assets is $162,336 (April 30, 2022 – $166,119; October 31, 2021 – $159,589) and the fair value of the associated liabilities is $128,145 (April 30, 2022 – $131,978; October 31, 2021 – $123,469) for a net position of $34,191 (April 30, 2022 – $34,141; October 31, 2021 – $36,120).
(2) Does not include over-collateralization of assets pledged.
(3) Liabilities for securities lending arrangements only include amounts related to cash collateral received. In most cases, securities are received as collateral.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9 Months Ended</t>
        </is>
      </c>
    </row>
    <row r="2">
      <c r="B2" s="2" t="inlineStr">
        <is>
          <t>Jul. 31, 2022</t>
        </is>
      </c>
    </row>
    <row r="3">
      <c r="A3" s="3" t="inlineStr">
        <is>
          <t>Investments accounted for using equity method [abstract]</t>
        </is>
      </c>
      <c r="B3" s="4" t="inlineStr">
        <is>
          <t xml:space="preserve"> </t>
        </is>
      </c>
    </row>
    <row r="4">
      <c r="A4" s="4" t="inlineStr">
        <is>
          <t>Investments in associates</t>
        </is>
      </c>
      <c r="B4" s="4" t="inlineStr">
        <is>
          <t xml:space="preserve">10. Investments in associates The Bank had significant investments in the following associates:
As at
July 31 April 30 October 31
($ millions) Country of Nature of Ownership Date of financial (1) Carrying Carrying Carrying
Canadian Tire Financial Services business (CTFS) (2) Canada Financial Services 20.00 % June 30, 2022 $ 562 $ 546 $ 549
Bank of Xi’an Co. Ltd. (3) China Banking 18.11 % June 30, 2022 1,005 1,033 968
Maduro &amp; Curiel’s Bank N.V. (4) Curacao Banking 48.10 % June 30, 2022 404 402 366
(1) Represents the date of the most recent financial statements made available to the Bank by the associates’ management.
(2) Canadian Tire has an option to sell to the Bank up to an additional 29% equity interest until the end of the 10th anniversary (October 1, 2024) at the then fair value, that can be settled, at the Bank’s discretion, by issuance of common shares or cash. After October 1, 2024 for a period of six months, the Bank has the option to sell its equity interest back to Canadian Tire at the then fair value.
(3) Based on the quoted price on the Shanghai Stock Exchange, the Bank’s Investment in Bank of Xi’an Co. Ltd. was $542 (April 30, 2022 – $579; October 31, 2021 – $671). The ownership percentage for Bank of Xi’an Co. was 18.11 % (April 30, 2022 – %; October 31, 2021 – 17.99%).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2, these reserves amounted to $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9 Months Ended</t>
        </is>
      </c>
    </row>
    <row r="2">
      <c r="B2" s="2" t="inlineStr">
        <is>
          <t>Jul. 31, 2022</t>
        </is>
      </c>
    </row>
    <row r="3">
      <c r="A3" s="3" t="inlineStr">
        <is>
          <t>Text Block [Abstract]</t>
        </is>
      </c>
      <c r="B3" s="4" t="inlineStr">
        <is>
          <t xml:space="preserve"> </t>
        </is>
      </c>
    </row>
    <row r="4">
      <c r="A4" s="4" t="inlineStr">
        <is>
          <t>Deposits</t>
        </is>
      </c>
      <c r="B4" s="4" t="inlineStr">
        <is>
          <t xml:space="preserve">11. Deposits
As at
July 31, 2022 April 30 October 31
Payable on demand (1) Payable after (2)
($ millions) Interest- Non-interest- Payable on a (3) Total Total Total
Personal $ 8,267 $ 10,060 $ 162,460 $ 78,716 $ 259,503 $ 252,847 $ 243,551
Business and government 163,970 35,515 42,897 324,584 566,966 569,268 511,348
Financial institutions 11,693 1,694 1,887 37,839 53,113 54,439 42,360
$ 183,930 $ 47,269 $ 207,244 (4) $ 441,139 $ 879,582 $ 876,554 $ 797,259
Recorded in:
Canada $ 129,989 $ 28,550 $ 174,613 $ 289,910 $ 623,062 $ 622,887 $ 571,254
United States 42,619 135 793 53,122 96,669 94,811 87,626
United Kingdom – – 459 22,978 23,437 22,772 17,232
Mexico – 6,147 8,029 13,438 27,614 26,960 24,259
Peru 5,136 100 5,505 4,734 15,475 15,630 14,520
Chile 1,292 5,090 152 15,199 21,733 20,702 20,631
Colombia 60 607 4,790 3,889 9,346 9,886 9,184
Other International 4,834 6,640 12,903 37,869 62,246 62,906 52,553
Total (5) $ 183,930 $ 47,269 $ 207,244 $ 441,139 $ 879,582 $ 876,554 $ 797,259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51 (April 30, 2022 – $157; October 31, 2021 – $193) of non-interest-bearing
(5) Deposits denominated in U.S. dollars amount to $302,109 (April 30, 2022 – $306,726; October 31, 2021 – $259,027), deposits denominated in Chilean pesos amount to $18,089 (April 30, 2022 – $17,298; October 31, 2021 – $17,841), deposits denominated in Mexican pesos amount to $25,470 (April 30, 2022 – $24,912; October 31, 2021 – $22,032) and deposits denominated in other foreign currencies amount to $100,889 (April 30, 2022 – $104,324; October 31, 2021 – $82,871). The following table presents the maturity schedule for term deposits in Canada greater than $100,000 (1)
($ millions) Within Three to Six to One to Over Total
As at July 31, 2022 $ 45,372 $ 23,523 $ 57,173 $ 111,406 $ 20,996 $ 258,470
As at April 30, 2022 $ 46,662 $ 23,001 $ 50,159 $ 112,031 $ 22,406 $ 254,259
As at October 31, 2021 $ 34,829 $ 24,372 $ 30,918 $ 90,433 $ 20,688 $ 201,240
(1) The majority of foreign term deposits are in excess of $1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 of Financial Position - CAD ($) $ in Millions</t>
        </is>
      </c>
      <c r="C1" s="2" t="inlineStr">
        <is>
          <t>Jul. 31, 2022</t>
        </is>
      </c>
      <c r="D1" s="2" t="inlineStr">
        <is>
          <t>Apr. 30, 2022</t>
        </is>
      </c>
      <c r="E1" s="2" t="inlineStr">
        <is>
          <t>Oct. 31, 2021</t>
        </is>
      </c>
    </row>
    <row r="2">
      <c r="A2" s="3" t="inlineStr">
        <is>
          <t>Assets</t>
        </is>
      </c>
      <c r="C2" s="4" t="inlineStr">
        <is>
          <t xml:space="preserve"> </t>
        </is>
      </c>
      <c r="D2" s="4" t="inlineStr">
        <is>
          <t xml:space="preserve"> </t>
        </is>
      </c>
      <c r="E2" s="4" t="inlineStr">
        <is>
          <t xml:space="preserve"> </t>
        </is>
      </c>
    </row>
    <row r="3">
      <c r="A3" s="4" t="inlineStr">
        <is>
          <t>Cash and deposits with financial institutions</t>
        </is>
      </c>
      <c r="B3" s="4" t="inlineStr">
        <is>
          <t>[1]</t>
        </is>
      </c>
      <c r="C3" s="5" t="n">
        <v>67715</v>
      </c>
      <c r="D3" s="5" t="n">
        <v>85910</v>
      </c>
      <c r="E3" s="5" t="n">
        <v>86323</v>
      </c>
    </row>
    <row r="4">
      <c r="A4" s="4" t="inlineStr">
        <is>
          <t>Precious metals</t>
        </is>
      </c>
      <c r="C4" s="6" t="n">
        <v>837</v>
      </c>
      <c r="D4" s="6" t="n">
        <v>1056</v>
      </c>
      <c r="E4" s="6" t="n">
        <v>755</v>
      </c>
    </row>
    <row r="5">
      <c r="A5" s="3" t="inlineStr">
        <is>
          <t>Trading assets</t>
        </is>
      </c>
      <c r="C5" s="4" t="inlineStr">
        <is>
          <t xml:space="preserve"> </t>
        </is>
      </c>
      <c r="D5" s="4" t="inlineStr">
        <is>
          <t xml:space="preserve"> </t>
        </is>
      </c>
      <c r="E5" s="4" t="inlineStr">
        <is>
          <t xml:space="preserve"> </t>
        </is>
      </c>
    </row>
    <row r="6">
      <c r="A6" s="4" t="inlineStr">
        <is>
          <t>Securities</t>
        </is>
      </c>
      <c r="C6" s="6" t="n">
        <v>108538</v>
      </c>
      <c r="D6" s="6" t="n">
        <v>123413</v>
      </c>
      <c r="E6" s="6" t="n">
        <v>137148</v>
      </c>
    </row>
    <row r="7">
      <c r="A7" s="4" t="inlineStr">
        <is>
          <t>Loans</t>
        </is>
      </c>
      <c r="C7" s="6" t="n">
        <v>8295</v>
      </c>
      <c r="D7" s="6" t="n">
        <v>8483</v>
      </c>
      <c r="E7" s="6" t="n">
        <v>8113</v>
      </c>
    </row>
    <row r="8">
      <c r="A8" s="4" t="inlineStr">
        <is>
          <t>Other</t>
        </is>
      </c>
      <c r="C8" s="6" t="n">
        <v>1772</v>
      </c>
      <c r="D8" s="6" t="n">
        <v>1748</v>
      </c>
      <c r="E8" s="6" t="n">
        <v>1051</v>
      </c>
    </row>
    <row r="9">
      <c r="A9" s="4" t="inlineStr">
        <is>
          <t>Total trading assets</t>
        </is>
      </c>
      <c r="C9" s="6" t="n">
        <v>118605</v>
      </c>
      <c r="D9" s="6" t="n">
        <v>133644</v>
      </c>
      <c r="E9" s="6" t="n">
        <v>146312</v>
      </c>
    </row>
    <row r="10">
      <c r="A10" s="4" t="inlineStr">
        <is>
          <t>Securities purchased under resale agreements and securities borrowed</t>
        </is>
      </c>
      <c r="C10" s="6" t="n">
        <v>155217</v>
      </c>
      <c r="D10" s="6" t="n">
        <v>148706</v>
      </c>
      <c r="E10" s="6" t="n">
        <v>127739</v>
      </c>
    </row>
    <row r="11">
      <c r="A11" s="4" t="inlineStr">
        <is>
          <t>Derivative financial instruments</t>
        </is>
      </c>
      <c r="C11" s="6" t="n">
        <v>47139</v>
      </c>
      <c r="D11" s="6" t="n">
        <v>54608</v>
      </c>
      <c r="E11" s="6" t="n">
        <v>42302</v>
      </c>
    </row>
    <row r="12">
      <c r="A12" s="4" t="inlineStr">
        <is>
          <t>Investment securities</t>
        </is>
      </c>
      <c r="C12" s="6" t="n">
        <v>108222</v>
      </c>
      <c r="D12" s="6" t="n">
        <v>100487</v>
      </c>
      <c r="E12" s="6" t="n">
        <v>75199</v>
      </c>
    </row>
    <row r="13">
      <c r="A13" s="3" t="inlineStr">
        <is>
          <t>Loans</t>
        </is>
      </c>
      <c r="C13" s="4" t="inlineStr">
        <is>
          <t xml:space="preserve"> </t>
        </is>
      </c>
      <c r="D13" s="4" t="inlineStr">
        <is>
          <t xml:space="preserve"> </t>
        </is>
      </c>
      <c r="E13" s="4" t="inlineStr">
        <is>
          <t xml:space="preserve"> </t>
        </is>
      </c>
    </row>
    <row r="14">
      <c r="A14" s="4" t="inlineStr">
        <is>
          <t>Residential mortgages</t>
        </is>
      </c>
      <c r="C14" s="6" t="n">
        <v>343965</v>
      </c>
      <c r="D14" s="6" t="n">
        <v>337714</v>
      </c>
      <c r="E14" s="6" t="n">
        <v>319678</v>
      </c>
    </row>
    <row r="15">
      <c r="A15" s="4" t="inlineStr">
        <is>
          <t>Personal loans</t>
        </is>
      </c>
      <c r="C15" s="6" t="n">
        <v>96561</v>
      </c>
      <c r="D15" s="6" t="n">
        <v>94437</v>
      </c>
      <c r="E15" s="6" t="n">
        <v>91540</v>
      </c>
    </row>
    <row r="16">
      <c r="A16" s="4" t="inlineStr">
        <is>
          <t>Credit cards</t>
        </is>
      </c>
      <c r="C16" s="6" t="n">
        <v>13871</v>
      </c>
      <c r="D16" s="6" t="n">
        <v>13622</v>
      </c>
      <c r="E16" s="6" t="n">
        <v>12450</v>
      </c>
    </row>
    <row r="17">
      <c r="A17" s="4" t="inlineStr">
        <is>
          <t>Business and government</t>
        </is>
      </c>
      <c r="C17" s="6" t="n">
        <v>264128</v>
      </c>
      <c r="D17" s="6" t="n">
        <v>249223</v>
      </c>
      <c r="E17" s="6" t="n">
        <v>218944</v>
      </c>
    </row>
    <row r="18">
      <c r="A18" s="4" t="inlineStr">
        <is>
          <t>Loans and receivables gross</t>
        </is>
      </c>
      <c r="C18" s="6" t="n">
        <v>718525</v>
      </c>
      <c r="D18" s="6" t="n">
        <v>694996</v>
      </c>
      <c r="E18" s="6" t="n">
        <v>642612</v>
      </c>
    </row>
    <row r="19">
      <c r="A19" s="4" t="inlineStr">
        <is>
          <t>Allowance for credit losses</t>
        </is>
      </c>
      <c r="C19" s="6" t="n">
        <v>5147</v>
      </c>
      <c r="D19" s="6" t="n">
        <v>5294</v>
      </c>
      <c r="E19" s="6" t="n">
        <v>5626</v>
      </c>
    </row>
    <row r="20">
      <c r="A20" s="4" t="inlineStr">
        <is>
          <t>Loans and receivables</t>
        </is>
      </c>
      <c r="C20" s="6" t="n">
        <v>713378</v>
      </c>
      <c r="D20" s="6" t="n">
        <v>689702</v>
      </c>
      <c r="E20" s="6" t="n">
        <v>636986</v>
      </c>
    </row>
    <row r="21">
      <c r="A21" s="3" t="inlineStr">
        <is>
          <t>Other</t>
        </is>
      </c>
      <c r="C21" s="4" t="inlineStr">
        <is>
          <t xml:space="preserve"> </t>
        </is>
      </c>
      <c r="D21" s="4" t="inlineStr">
        <is>
          <t xml:space="preserve"> </t>
        </is>
      </c>
      <c r="E21" s="4" t="inlineStr">
        <is>
          <t xml:space="preserve"> </t>
        </is>
      </c>
    </row>
    <row r="22">
      <c r="A22" s="4" t="inlineStr">
        <is>
          <t>Customers' liability under acceptances, net of allowance</t>
        </is>
      </c>
      <c r="C22" s="6" t="n">
        <v>19817</v>
      </c>
      <c r="D22" s="6" t="n">
        <v>19043</v>
      </c>
      <c r="E22" s="6" t="n">
        <v>20404</v>
      </c>
    </row>
    <row r="23">
      <c r="A23" s="4" t="inlineStr">
        <is>
          <t>Property and equipment</t>
        </is>
      </c>
      <c r="C23" s="6" t="n">
        <v>5529</v>
      </c>
      <c r="D23" s="6" t="n">
        <v>5571</v>
      </c>
      <c r="E23" s="6" t="n">
        <v>5621</v>
      </c>
    </row>
    <row r="24">
      <c r="A24" s="4" t="inlineStr">
        <is>
          <t>Investments in associates</t>
        </is>
      </c>
      <c r="C24" s="6" t="n">
        <v>2733</v>
      </c>
      <c r="D24" s="6" t="n">
        <v>2760</v>
      </c>
      <c r="E24" s="6" t="n">
        <v>2604</v>
      </c>
    </row>
    <row r="25">
      <c r="A25" s="4" t="inlineStr">
        <is>
          <t>Goodwill and other intangible assets</t>
        </is>
      </c>
      <c r="C25" s="6" t="n">
        <v>16580</v>
      </c>
      <c r="D25" s="6" t="n">
        <v>16712</v>
      </c>
      <c r="E25" s="6" t="n">
        <v>16604</v>
      </c>
    </row>
    <row r="26">
      <c r="A26" s="4" t="inlineStr">
        <is>
          <t>Deferred tax assets</t>
        </is>
      </c>
      <c r="C26" s="6" t="n">
        <v>905</v>
      </c>
      <c r="D26" s="6" t="n">
        <v>1137</v>
      </c>
      <c r="E26" s="6" t="n">
        <v>2051</v>
      </c>
    </row>
    <row r="27">
      <c r="A27" s="4" t="inlineStr">
        <is>
          <t>Other assets</t>
        </is>
      </c>
      <c r="C27" s="6" t="n">
        <v>35425</v>
      </c>
      <c r="D27" s="6" t="n">
        <v>29170</v>
      </c>
      <c r="E27" s="6" t="n">
        <v>21944</v>
      </c>
    </row>
    <row r="28">
      <c r="A28" s="4" t="inlineStr">
        <is>
          <t>Other Assets</t>
        </is>
      </c>
      <c r="C28" s="6" t="n">
        <v>80989</v>
      </c>
      <c r="D28" s="6" t="n">
        <v>74393</v>
      </c>
      <c r="E28" s="6" t="n">
        <v>69228</v>
      </c>
    </row>
    <row r="29">
      <c r="A29" s="4" t="inlineStr">
        <is>
          <t>Total assets</t>
        </is>
      </c>
      <c r="C29" s="6" t="n">
        <v>1292102</v>
      </c>
      <c r="D29" s="6" t="n">
        <v>1288506</v>
      </c>
      <c r="E29" s="6" t="n">
        <v>1184844</v>
      </c>
    </row>
    <row r="30">
      <c r="A30" s="3" t="inlineStr">
        <is>
          <t>Deposits</t>
        </is>
      </c>
      <c r="C30" s="4" t="inlineStr">
        <is>
          <t xml:space="preserve"> </t>
        </is>
      </c>
      <c r="D30" s="4" t="inlineStr">
        <is>
          <t xml:space="preserve"> </t>
        </is>
      </c>
      <c r="E30" s="4" t="inlineStr">
        <is>
          <t xml:space="preserve"> </t>
        </is>
      </c>
    </row>
    <row r="31">
      <c r="A31" s="4" t="inlineStr">
        <is>
          <t>Personal</t>
        </is>
      </c>
      <c r="C31" s="6" t="n">
        <v>259503</v>
      </c>
      <c r="D31" s="6" t="n">
        <v>252847</v>
      </c>
      <c r="E31" s="6" t="n">
        <v>243551</v>
      </c>
    </row>
    <row r="32">
      <c r="A32" s="4" t="inlineStr">
        <is>
          <t>Business and government</t>
        </is>
      </c>
      <c r="C32" s="6" t="n">
        <v>566966</v>
      </c>
      <c r="D32" s="6" t="n">
        <v>569268</v>
      </c>
      <c r="E32" s="6" t="n">
        <v>511348</v>
      </c>
    </row>
    <row r="33">
      <c r="A33" s="4" t="inlineStr">
        <is>
          <t>Financial institutions</t>
        </is>
      </c>
      <c r="C33" s="6" t="n">
        <v>53113</v>
      </c>
      <c r="D33" s="6" t="n">
        <v>54439</v>
      </c>
      <c r="E33" s="6" t="n">
        <v>42360</v>
      </c>
    </row>
    <row r="34">
      <c r="A34" s="4" t="inlineStr">
        <is>
          <t>Deposits</t>
        </is>
      </c>
      <c r="C34" s="6" t="n">
        <v>879582</v>
      </c>
      <c r="D34" s="6" t="n">
        <v>876554</v>
      </c>
      <c r="E34" s="6" t="n">
        <v>797259</v>
      </c>
    </row>
    <row r="35">
      <c r="A35" s="4" t="inlineStr">
        <is>
          <t>Financial instruments designated at fair value through profit or loss</t>
        </is>
      </c>
      <c r="C35" s="6" t="n">
        <v>22876</v>
      </c>
      <c r="D35" s="6" t="n">
        <v>21927</v>
      </c>
      <c r="E35" s="6" t="n">
        <v>22493</v>
      </c>
    </row>
    <row r="36">
      <c r="A36" s="3" t="inlineStr">
        <is>
          <t>Other</t>
        </is>
      </c>
      <c r="C36" s="4" t="inlineStr">
        <is>
          <t xml:space="preserve"> </t>
        </is>
      </c>
      <c r="D36" s="4" t="inlineStr">
        <is>
          <t xml:space="preserve"> </t>
        </is>
      </c>
      <c r="E36" s="4" t="inlineStr">
        <is>
          <t xml:space="preserve"> </t>
        </is>
      </c>
    </row>
    <row r="37">
      <c r="A37" s="4" t="inlineStr">
        <is>
          <t>Acceptances</t>
        </is>
      </c>
      <c r="C37" s="6" t="n">
        <v>19844</v>
      </c>
      <c r="D37" s="6" t="n">
        <v>19070</v>
      </c>
      <c r="E37" s="6" t="n">
        <v>20441</v>
      </c>
    </row>
    <row r="38">
      <c r="A38" s="4" t="inlineStr">
        <is>
          <t>Obligations related to securities sold short</t>
        </is>
      </c>
      <c r="C38" s="6" t="n">
        <v>44220</v>
      </c>
      <c r="D38" s="6" t="n">
        <v>44620</v>
      </c>
      <c r="E38" s="6" t="n">
        <v>40954</v>
      </c>
    </row>
    <row r="39">
      <c r="A39" s="4" t="inlineStr">
        <is>
          <t>Derivative financial instruments</t>
        </is>
      </c>
      <c r="C39" s="6" t="n">
        <v>56880</v>
      </c>
      <c r="D39" s="6" t="n">
        <v>57123</v>
      </c>
      <c r="E39" s="6" t="n">
        <v>42203</v>
      </c>
    </row>
    <row r="40">
      <c r="A40" s="4" t="inlineStr">
        <is>
          <t>Obligations related to securities sold under repurchase agreements and securities lent</t>
        </is>
      </c>
      <c r="C40" s="6" t="n">
        <v>128145</v>
      </c>
      <c r="D40" s="6" t="n">
        <v>131978</v>
      </c>
      <c r="E40" s="6" t="n">
        <v>123469</v>
      </c>
    </row>
    <row r="41">
      <c r="A41" s="4" t="inlineStr">
        <is>
          <t>Subordinated debentures</t>
        </is>
      </c>
      <c r="C41" s="6" t="n">
        <v>8413</v>
      </c>
      <c r="D41" s="6" t="n">
        <v>8447</v>
      </c>
      <c r="E41" s="6" t="n">
        <v>6334</v>
      </c>
    </row>
    <row r="42">
      <c r="A42" s="4" t="inlineStr">
        <is>
          <t>Other liabilities</t>
        </is>
      </c>
      <c r="C42" s="6" t="n">
        <v>58557</v>
      </c>
      <c r="D42" s="6" t="n">
        <v>56820</v>
      </c>
      <c r="E42" s="6" t="n">
        <v>58799</v>
      </c>
    </row>
    <row r="43">
      <c r="A43" s="4" t="inlineStr">
        <is>
          <t>Other Liabilities</t>
        </is>
      </c>
      <c r="C43" s="6" t="n">
        <v>316059</v>
      </c>
      <c r="D43" s="6" t="n">
        <v>318058</v>
      </c>
      <c r="E43" s="6" t="n">
        <v>292200</v>
      </c>
    </row>
    <row r="44">
      <c r="A44" s="4" t="inlineStr">
        <is>
          <t>Total liabilities</t>
        </is>
      </c>
      <c r="C44" s="6" t="n">
        <v>1218517</v>
      </c>
      <c r="D44" s="6" t="n">
        <v>1216539</v>
      </c>
      <c r="E44" s="6" t="n">
        <v>1111952</v>
      </c>
    </row>
    <row r="45">
      <c r="A45" s="3" t="inlineStr">
        <is>
          <t>Equity</t>
        </is>
      </c>
      <c r="C45" s="4" t="inlineStr">
        <is>
          <t xml:space="preserve"> </t>
        </is>
      </c>
      <c r="D45" s="4" t="inlineStr">
        <is>
          <t xml:space="preserve"> </t>
        </is>
      </c>
      <c r="E45" s="4" t="inlineStr">
        <is>
          <t xml:space="preserve"> </t>
        </is>
      </c>
    </row>
    <row r="46">
      <c r="A46" s="4" t="inlineStr">
        <is>
          <t>Retained earnings</t>
        </is>
      </c>
      <c r="C46" s="6" t="n">
        <v>53151</v>
      </c>
      <c r="D46" s="6" t="n">
        <v>52209</v>
      </c>
      <c r="E46" s="6" t="n">
        <v>51354</v>
      </c>
    </row>
    <row r="47">
      <c r="A47" s="4" t="inlineStr">
        <is>
          <t>Accumulated other comprehensive income (loss)</t>
        </is>
      </c>
      <c r="C47" s="6" t="n">
        <v>-6684</v>
      </c>
      <c r="D47" s="6" t="n">
        <v>-6034</v>
      </c>
      <c r="E47" s="6" t="n">
        <v>-5333</v>
      </c>
    </row>
    <row r="48">
      <c r="A48" s="4" t="inlineStr">
        <is>
          <t>Other reserves</t>
        </is>
      </c>
      <c r="C48" s="6" t="n">
        <v>-152</v>
      </c>
      <c r="D48" s="6" t="n">
        <v>-141</v>
      </c>
      <c r="E48" s="6" t="n">
        <v>222</v>
      </c>
    </row>
    <row r="49">
      <c r="A49" s="4" t="inlineStr">
        <is>
          <t>Total common equity</t>
        </is>
      </c>
      <c r="C49" s="6" t="n">
        <v>65043</v>
      </c>
      <c r="D49" s="6" t="n">
        <v>64833</v>
      </c>
      <c r="E49" s="6" t="n">
        <v>64750</v>
      </c>
    </row>
    <row r="50">
      <c r="A50" s="4" t="inlineStr">
        <is>
          <t>Total equity attributable to equity holders of the Bank</t>
        </is>
      </c>
      <c r="C50" s="6" t="n">
        <v>72095</v>
      </c>
      <c r="D50" s="6" t="n">
        <v>70385</v>
      </c>
      <c r="E50" s="6" t="n">
        <v>70802</v>
      </c>
    </row>
    <row r="51">
      <c r="A51" s="4" t="inlineStr">
        <is>
          <t>Non-controlling interests in subsidiaries</t>
        </is>
      </c>
      <c r="C51" s="6" t="n">
        <v>1490</v>
      </c>
      <c r="D51" s="6" t="n">
        <v>1582</v>
      </c>
      <c r="E51" s="6" t="n">
        <v>2090</v>
      </c>
    </row>
    <row r="52">
      <c r="A52" s="4" t="inlineStr">
        <is>
          <t>Total equity</t>
        </is>
      </c>
      <c r="C52" s="6" t="n">
        <v>73585</v>
      </c>
      <c r="D52" s="6" t="n">
        <v>71967</v>
      </c>
      <c r="E52" s="6" t="n">
        <v>72892</v>
      </c>
    </row>
    <row r="53">
      <c r="A53" s="4" t="inlineStr">
        <is>
          <t>Total liabilities and equity</t>
        </is>
      </c>
      <c r="C53" s="6" t="n">
        <v>1292102</v>
      </c>
      <c r="D53" s="6" t="n">
        <v>1288506</v>
      </c>
      <c r="E53" s="6" t="n">
        <v>1184844</v>
      </c>
    </row>
    <row r="54">
      <c r="A54" s="4" t="inlineStr">
        <is>
          <t>Common shares [member]</t>
        </is>
      </c>
      <c r="C54" s="4" t="inlineStr">
        <is>
          <t xml:space="preserve"> </t>
        </is>
      </c>
      <c r="D54" s="4" t="inlineStr">
        <is>
          <t xml:space="preserve"> </t>
        </is>
      </c>
      <c r="E54" s="4" t="inlineStr">
        <is>
          <t xml:space="preserve"> </t>
        </is>
      </c>
    </row>
    <row r="55">
      <c r="A55" s="3" t="inlineStr">
        <is>
          <t>Equity</t>
        </is>
      </c>
      <c r="C55" s="4" t="inlineStr">
        <is>
          <t xml:space="preserve"> </t>
        </is>
      </c>
      <c r="D55" s="4" t="inlineStr">
        <is>
          <t xml:space="preserve"> </t>
        </is>
      </c>
      <c r="E55" s="4" t="inlineStr">
        <is>
          <t xml:space="preserve"> </t>
        </is>
      </c>
    </row>
    <row r="56">
      <c r="A56" s="4" t="inlineStr">
        <is>
          <t>Common shares</t>
        </is>
      </c>
      <c r="C56" s="6" t="n">
        <v>18728</v>
      </c>
      <c r="D56" s="6" t="n">
        <v>18799</v>
      </c>
      <c r="E56" s="6" t="n">
        <v>18507</v>
      </c>
    </row>
    <row r="57">
      <c r="A57" s="4" t="inlineStr">
        <is>
          <t>Preference shares [member]</t>
        </is>
      </c>
      <c r="C57" s="4" t="inlineStr">
        <is>
          <t xml:space="preserve"> </t>
        </is>
      </c>
      <c r="D57" s="4" t="inlineStr">
        <is>
          <t xml:space="preserve"> </t>
        </is>
      </c>
      <c r="E57" s="4" t="inlineStr">
        <is>
          <t xml:space="preserve"> </t>
        </is>
      </c>
    </row>
    <row r="58">
      <c r="A58" s="3" t="inlineStr">
        <is>
          <t>Equity</t>
        </is>
      </c>
      <c r="C58" s="4" t="inlineStr">
        <is>
          <t xml:space="preserve"> </t>
        </is>
      </c>
      <c r="D58" s="4" t="inlineStr">
        <is>
          <t xml:space="preserve"> </t>
        </is>
      </c>
      <c r="E58" s="4" t="inlineStr">
        <is>
          <t xml:space="preserve"> </t>
        </is>
      </c>
    </row>
    <row r="59">
      <c r="A59" s="4" t="inlineStr">
        <is>
          <t>Preferred shares and other equity instruments</t>
        </is>
      </c>
      <c r="C59" s="5" t="n">
        <v>7052</v>
      </c>
      <c r="D59" s="5" t="n">
        <v>5552</v>
      </c>
      <c r="E59" s="5" t="n">
        <v>6052</v>
      </c>
    </row>
    <row r="60"/>
    <row r="61">
      <c r="A61" s="4" t="inlineStr">
        <is>
          <t>[1]Net of allowances of $3 (April 30, 2022 – $2; October 31, 2021 – $1).</t>
        </is>
      </c>
    </row>
  </sheetData>
  <mergeCells count="3">
    <mergeCell ref="A1:B1"/>
    <mergeCell ref="A60:D60"/>
    <mergeCell ref="A61:D6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pital and financing transactions</t>
        </is>
      </c>
      <c r="B1" s="2" t="inlineStr">
        <is>
          <t>9 Months Ended</t>
        </is>
      </c>
    </row>
    <row r="2">
      <c r="B2" s="2" t="inlineStr">
        <is>
          <t>Jul. 31, 2022</t>
        </is>
      </c>
    </row>
    <row r="3">
      <c r="A3" s="3" t="inlineStr">
        <is>
          <t>Text Block [Abstract]</t>
        </is>
      </c>
      <c r="B3" s="4" t="inlineStr">
        <is>
          <t xml:space="preserve"> </t>
        </is>
      </c>
    </row>
    <row r="4">
      <c r="A4" s="4" t="inlineStr">
        <is>
          <t>Capital and financing transactions</t>
        </is>
      </c>
      <c r="B4" s="4" t="inlineStr">
        <is>
          <t xml:space="preserve">12. Capital and financing transactions Preferred shares and other equity instruments Issuance On June 16, 2022, the Bank issued of Limited Recourse Capital Notes Series 3 (NVCC) (“LRCN Series 3”) due July 27, 2082, which form part of the Bank’s Additional Tier 1 Capital. Non-deferable interest is payable quarterly at a fixed rate of 7.023% per annum until July 27, 2027; and thereafter, the non-deferable interest will reset every fifth year until July 27, 2077, at a rate equal to the 5-year Government of Canada yield plus 3.95%. In connection with the issuance of LRCN Series 3, the Bank issued $1.5 billion of 7.023% Fixed Rates Resetting Perpetual Subordinated Additional Tier 1 Capital Notes (NVCC) (“the Series 3 AT1 Notes”) to Scotiabank LRCN Trust, a consolidated entity , Upon the occurrence of a recourse event, the noteholder’s sole recourse will be limited to their proportionate share of the assets held in the Scotiabank LRCN Trust. A recourse event occurs if (a) there is non-payment in cash by the Bank of the principal amount, together with any accrued and unpaid interest, on the maturity date, (b) there is non-payment in cash of interest which is not cured within 5 business days, (c) there is non-payment in cash of the redemption price in connection with the redemption of LRCN Series 3, (d) an event of default occurs (bankruptcy, insolvency, or liquidation of the Bank), or (e) there is an NVCC Trigger Event. Subject to regulatory consent and approval, the LRCN Series 3 are redeemable, in whole or in part, every five years during the period from June 27 to and including July 27, commencing in 2027. The LRCN Series 3 and Series 3 AT1 Notes are the Bank’s direct unsecured obligations, ranking subordinate to the Bank’s Subordinated debentures and ranking equally with the Bank’s existing NVCC subordinated additional Tier 1 capital securities. The LRCN Series 3 and the Series 3 AT1 Notes include NVCC provisions necessary for them to qualify as Tier 1 regulatory capital under Basel III. NVCC provisions require the conversion of the AT1 Notes into a variable number of common shares if OSFI announces that the Bank has ceased, or is about to cease, to be viable, or if a federal or provincial government in Canada publicly announces that the Bank has accepted or agreed to accept a capital injection, or equivalent support, from the federal government or any provincial government or political subdivision or agent thereof without which the Bank would have been determined by OSFI to be non-viable. Upon an NVCC Trigger Event, LRCN Series 3 will cease to be outstanding following delivery to the noteholders of their proportionate share of the trust assets comprised of common shares of the Bank received by the trust upon automatic conversion of the Series 3 AT1 Notes. The LRCN Series 3 are compound instruments with both equity and liability features. On the date of issuance, the Bank has assigned an insignificant value to the liability component of LRCN Series 3 Common shares Normal Course Issuer Bid On November 30, 2021, the Bank announced that OSFI and the Toronto Stock Exchange (TSX) approved its normal course issuer bid (the “2022 NCIB”) pursuant to which it may repurchase for cancellation up to 24 million of the Bank’s common shares. On March 28, 2022, the Bank announced that OSFI and the Toronto Stock Exchange (TSX) approved an amendment to the 2022 NCIB (the “2022 NCIB Amendment”) to increase the number of common shares that the Bank may repurchase for cancellation from million to million. . During the nine months ended July 31, 2022, the Bank repurchased and cancelled approximately 31.3 million common shares at an average price of $87.68 per share for a total amount of $2,745 million. In Q3 2022, the Bank repurchased and cancel l ion. No repurcha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management</t>
        </is>
      </c>
      <c r="B1" s="2" t="inlineStr">
        <is>
          <t>9 Months Ended</t>
        </is>
      </c>
    </row>
    <row r="2">
      <c r="B2" s="2" t="inlineStr">
        <is>
          <t>Jul. 31, 2022</t>
        </is>
      </c>
    </row>
    <row r="3">
      <c r="A3" s="3" t="inlineStr">
        <is>
          <t>Text Block [Abstract]</t>
        </is>
      </c>
      <c r="B3" s="4" t="inlineStr">
        <is>
          <t xml:space="preserve"> </t>
        </is>
      </c>
    </row>
    <row r="4">
      <c r="A4" s="4" t="inlineStr">
        <is>
          <t>Capital management</t>
        </is>
      </c>
      <c r="B4" s="4" t="inlineStr">
        <is>
          <t xml:space="preserve">13. Capital management The Bank’s regulatory capital, total loss absorbing capacity and leverage measures were as follows:
As at
($ millions) July 31 2022 April 30 2022 October 31
Capital (1)
Common Equity Tier 1 capital $ 51,639 $ 51,547 $ 51,010
Net Tier 1 capital 58,801 57,201 57,915
Total regulatory capital 68,086 66,628 66,101
Total loss absorbing capacity (2) 128,800 133,841 115,681
Risk-weighted assets/exposures used in calculation of capital ratios
Risk-weighted assets (1)(3) $ 452,800 $ 445,273 $ 416,105
Leverage exposures (4) 1,388,823 1,360,184 1,201,766
Regulatory ratios (1)
Common Equity Tier 1 capital ratio 11.4 % 11.6 % 12.3 %
Tier 1 capital ratio 13.0 % 12.8 % 13.9 %
Total capital ratio 15.0 % 15.0 % 15.9 %
Total loss absorbing capacity ratio (2) 28.4 % 30.1 % 27.8 %
Leverage ratio (4) 4.2 % 4.2 % 4.8 %
Total loss absorbing capacity leverage ratio (2) 9.3 % 9.8 % 9.6 %
(1) This measure has been disclosed in this document in accordance with OSFI Guideline – Capital Adequacy Requirements (November 2018).
(2) This measure has been disclosed in this document in accordance with OSFI Guideline – Total Loss Absorbing Capacity (September 2018). Results for October 31, 2021 are shown for comparative purposes and were not a regulatory requirement.
(3) As at July 31, 2022, April 30, 2022 and October 31, 2021, the Bank did not have a regulatory capital floor add-on
(4) This measure has been disclosed in this document in accordance with OSFI Guideline – Leverage Requirements (November 2018). The Bank substantially exceeded the OSFI minimum regulatory capital and total loss absorbing capacity (TLAC) ratios as at July 31, 2022, including the Domestic Stability Buffer requirement. In addition, the Bank substantially exceeded OSFI minimum leverage and TLAC leverage ratios as at July 31,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9 Months Ended</t>
        </is>
      </c>
    </row>
    <row r="2">
      <c r="B2" s="2" t="inlineStr">
        <is>
          <t>Jul. 31, 2022</t>
        </is>
      </c>
    </row>
    <row r="3">
      <c r="A3" s="3" t="inlineStr">
        <is>
          <t>Text Block [Abstract]</t>
        </is>
      </c>
      <c r="B3" s="4" t="inlineStr">
        <is>
          <t xml:space="preserve"> </t>
        </is>
      </c>
    </row>
    <row r="4">
      <c r="A4" s="4" t="inlineStr">
        <is>
          <t>Share-based payments</t>
        </is>
      </c>
      <c r="B4" s="4" t="inlineStr">
        <is>
          <t>14. Share-based payments During the first quarter, the Bank granted 1,716,536 options with an exercise price of $85.46 per option and a weighted average fair value of $7.54 to select employees, under the terms of the Employee Stock Option Plan. These stock options vest 50% at the end of the third year and 50% at the end of the fourth year. Options granted prior to December 2014 vest evenly over a four-year period. The Bank recorded an increase to equity – other reserves of $1 million and $9 million for the three months and nine months ended July 31, 2022 (July 31, 2021 – $1 million and $6 million), respectively, as a result of equity-classified share-based payment expen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9 Months Ended</t>
        </is>
      </c>
    </row>
    <row r="2">
      <c r="B2" s="2" t="inlineStr">
        <is>
          <t>Jul. 31, 2022</t>
        </is>
      </c>
    </row>
    <row r="3">
      <c r="A3" s="3" t="inlineStr">
        <is>
          <t>Text Block [Abstract]</t>
        </is>
      </c>
      <c r="B3" s="4" t="inlineStr">
        <is>
          <t xml:space="preserve"> </t>
        </is>
      </c>
    </row>
    <row r="4">
      <c r="A4" s="4" t="inlineStr">
        <is>
          <t>Employee benefits</t>
        </is>
      </c>
      <c r="B4" s="4" t="inlineStr">
        <is>
          <t xml:space="preserve">15. Employee benefits Employee benefits include pensions, other post-retirement benefits, and post-employment benefits. The following table summarizes the expenses for the Bank’s principal plans (1)
For the three months ended
Pension plans Other benefit plans
($ millions) July 31 April 30 July 31 July 31 April 30 July 31
Defined benefit service cost $ 97 $ 78 $ 106 $ 6 $ 6 $ 6
Interest on net defined benefit (asset) liability (8 ) (2 ) 4 12 11 10
Other 4 4 3 2 (5 ) –
Defined benefit expense $ 93 $ 80 $ 113 $ 20 $ 12 $ 16
Defined contribution expense $ 32 $ 31 $ 26 $ – $ – $ –
Increase (decrease) in other comprehensive income related to employee benefits (2) $ (207 ) $ 936 $ (76 ) $ (24 ) $ 119 $ (35)
For the nine months ended
Pension plans Other benefit plans
($ millions) July 31 July 31 July 31 July 31
Defined benefit service cost $ 254 $ 296 $ 17 $ 18
Interest on net defined benefit (asset) liability (11 ) 23 35 33
Other 12 9 (5 ) (4 )
Defined benefit expense $ 255 $ 328 $ 47 $ 47
Defined contribution expense $ 93 $ 75 $ – $ –
Increase (decrease) in other comprehensive income related to employee benefits (2) $ 838 $ 1,375 $ 134 $ 42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segments</t>
        </is>
      </c>
      <c r="B1" s="2" t="inlineStr">
        <is>
          <t>9 Months Ended</t>
        </is>
      </c>
    </row>
    <row r="2">
      <c r="B2" s="2" t="inlineStr">
        <is>
          <t>Jul. 31, 2022</t>
        </is>
      </c>
    </row>
    <row r="3">
      <c r="A3" s="3" t="inlineStr">
        <is>
          <t>Text Block [Abstract]</t>
        </is>
      </c>
      <c r="B3" s="4" t="inlineStr">
        <is>
          <t xml:space="preserve"> </t>
        </is>
      </c>
    </row>
    <row r="4">
      <c r="A4" s="4" t="inlineStr">
        <is>
          <t>Operating segments</t>
        </is>
      </c>
      <c r="B4" s="4" t="inlineStr">
        <is>
          <t>16. Operating segments 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Wealth Management and Global Banking and Markets. Other smaller business segments are included in the Other segment. The results of these business segments are based upon the internal financial reporting systems of the Bank. The accounting policies used in these segments are generally consistent with those followed in the preparation of the consolidated financial statements as disclosed in Note 3 of the Bank’s audited consolidated financial statements in the 2021 Annual Report. Notable accounting measurement differences are:
• tax normalization adjustments related to the gross-up
• the grossing up of tax-exempt non-interest before-tax non-interest tax-exempt
For the three months ended July 31, 2022
Taxable equivalent basis ($ millions) Canadian International Global Global Other (1) Total
Net interest income (2) $ 2,361 $ 1,759 $ 200 $ 405 $ (49 ) $ 4,676
Non-interest (3)(4) 758 660 1,112 747 (154 ) 3,123
Total revenues 3,119 2,419 1,312 1,152 (203 ) 7,799
Provision for credit losses 93 325 5 (15 ) 4 412
Non-interest 1,385 1,295 796 655 60 4,191
Provision for income taxes 428 122 133 134 (215 ) 602
Net income $ 1,213 $ 677 $ 378 $ 378 $ (52 ) $ 2,594
Net income attributable to non-controlling $ – $ 52 $ 2 $ – $ – $ 54
Net income attributable to equity holders of the Bank $ 1,213 $ 625 $ 376 $ 378 $ (52 ) $ 2,540
Average assets ($ billions) $ 437 $ 209 $ 33 $ 443 $ 173 $ 1,295
Average liabilities ($ billions) $ 337 $ 155 $ 48 $ 419 $ 263 $ 1,222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associated corporations for Canadian Banking – $15, International Banking – $54, Global Wealth Management – $3, and Other – $(28).
For the three months ended April 30, 2022
Taxable equivalent basis ($ millions) Canadian International Global Global Other (1) Total
Net interest income (2) $ 2,144 $ 1,687 $ 184 $ 360 $ 98 $ 4,473
Non-interest (3)(4) 759 720 1,174 902 (86 ) 3,469
Total revenues 2,903 2,407 1,358 1,262 12 7,942
Provision for credit losses (12 ) 276 1 (46 ) – 219
Non-interest 1,324 1,268 803 653 111 4,159
Provision for income taxes 412 182 145 167 (89 ) 817
Net income $ 1,179 $ 681 $ 409 $ 488 $ (10 ) $ 2,747
Net income attributable to non-controlling $ – $ 76 $ 2 $ – $ – $ 78
Net income attributable to equity holders of the Bank $ 1,179 $ 605 $ 407 $ 488 $ (10 ) $ 2,669
Average assets ($ billions) $ 423 $ 204 $ 32 $ 431 $ 174 $ 1,264
Average liabilities ($ billions) $ 326 $ 149 $ 48 $ 400 $ 269 $ 1,192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associated corporations for Canadian Banking – $
For the three months ended July 31, 2021
Taxable equivalent basis ($ millions) Canadian International Global Global Other (1) Total
Net interest income (2) $ 2,030 $ 1,586 $ 160 $ 363 $ 78 $ 4,217
Non-interest (3)(4) 765 776 1,175 890 (66 ) 3,540
Total revenues 2,795 2,362 1,335 1,253 12 7,757
Provision for credit losses 69 339 (1 ) (27 ) – 380
Non-interest 1,267 1,299 812 620 99 4,097
Provision for income taxes 380 160 132 147 (81 ) 738
Net income $ 1,079 $ 564 $ 392 $ 513 $ (6 ) $ 2,542
Net income attributable to non-controlling $ – $ 78 $ 2 $ – $ 1 $ 81
Net income attributable to equity holders of the Bank $ 1,079 $ 486 $ 390 $ 513 $ (7 ) $ 2,461
Average assets ($ billions) $ 384 $ 191 $ 29 $ 401 $ 143 $ 1,148
Average liabilities ($ billions) $ 317 $ 146 $ 46 $ 373 $ 194 $ 1,076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associated corporations for Canadian Banking – $
For the nine months ended July 31, 2022
Taxable equivalent basis ($ millions) Canadian International Global Global Other (1) Total
Net interest income (2) $ 6,638 $ 5,094 $ 558 $ 1,138 $ 65 $ 13,493
Non-interest (3)(4) 2,258 2,129 3,534 2,680 (304 ) 10,297
Total revenues 8,896 7,223 4,092 3,818 (239 ) 23,790
Provision for credit losses 46 875 5 (77 ) 4 853
Non-interest 3,991 3,848 2,461 1,978 295 12,573
Provision for income taxes 1,266 512 424 490 (409 ) 2,283
Net income $ 3,593 $ 1,988 $ 1,202 $ 1,427 $ (129 ) $ 8,081
Net income attributable to non-controlling $ – $ 213 $ 7 $ – $ – $ 220
Net income attributable to equity holders of the Bank $ 3,593 $ 1,775 $ 1,195 $ 1,427 $ (129 ) $ 7,861
Average assets ($ billions) $ 424 $ 203 $ 32 $ 440 $ 166 $ 1,265
Average liabilities ($ billions) $ 328 $ 149 $ 48 $ 409 $ 258 $ 1,192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associated corporations for Canadian Banking – $
For the nine months ended July 31, 2021
Taxable equivalent basis ($ millions) Canadian International Global Wealth Global Other (1) Total
Net interest income (2) $ 5,948 $ 5,036 $ 467 $ 1,071 $ 222 $ 12,744
Non-interest (3)(4) 2,119 2,265 3,566 2,775 96 10,821
Total revenues 8,067 7,301 4,033 3,846 318 23,565
Provision for credit losses 429 1,260 1 (50 ) – 1,640
Non-interest 3,700 3,995 2,431 1,867 354 12,347
Provision for income taxes 1,021 498 414 456 (207 ) 2,182
Net income $ 2,917 $ 1,548 $ 1,187 $ 1,573 $ 171 $ 7,396
Net income attributable to non-controlling $ – $ 253 $ 7 $ – $ 1 $ 261
Net income attributable to equity holders of the Bank $ 2,917 $ 1,295 $ 1,180 $ 1,573 $ 170 $ 7,135
Average assets ($ billions) $ 375 $ 195 $ 28 $ 398 $ 156 $ 1,152
Average liabilities ($ billions) $ 311 $ 149 $ 44 $ 386 $ 191 $ 1,081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associated corporations for Canadian Banking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terest income and expense</t>
        </is>
      </c>
      <c r="B1" s="2" t="inlineStr">
        <is>
          <t>9 Months Ended</t>
        </is>
      </c>
    </row>
    <row r="2">
      <c r="B2" s="2" t="inlineStr">
        <is>
          <t>Jul. 31, 2022</t>
        </is>
      </c>
    </row>
    <row r="3">
      <c r="A3" s="3" t="inlineStr">
        <is>
          <t>Text Block [Abstract]</t>
        </is>
      </c>
      <c r="B3" s="4" t="inlineStr">
        <is>
          <t xml:space="preserve"> </t>
        </is>
      </c>
    </row>
    <row r="4">
      <c r="A4" s="4" t="inlineStr">
        <is>
          <t>Interest income and expense</t>
        </is>
      </c>
      <c r="B4" s="4" t="inlineStr">
        <is>
          <t xml:space="preserve">17. Interest income and expense
For the three months ended For the nine months ended
July 31, 2022 April 30, 2022 July 31, 2021 July 31, 2022 July 31, 2021
($ millions) Interest Interest Interest Interest Interest Interest Interest income Interest Interest Interest
Measured at amortized cost (1) $ 8,174 $ 4,169 $ 6,654 $ 2,581 $ 5,818 $ 1,828 $ 20,978 $ 8,819 $ 17,927 $ 5,916
Measured at FVOCI (1) 450 – 261 – 171 – 892 – 540 –
8,624 4,169 6,915 2,581 5,989 1,828 21,870 8,819 18,467 5,916
Other 261 (2) 40 (3) 177 (2) 38 (3) 112 (2) 56 (3) 570 (2) 128 (3) 333 (2) 140 (3)
Total $ 8,885 $ 4,209 $ 7,092 $ 2,619 $ 6,101 $ 1,884 $ 22,440 $ 8,947 $ 18,800 $ 6,056
(1) The interest income/expense on financial assets/liabilities are calculated using the effective interest method.
(2) Includes dividend income on equity securities.
(3) Includes interest on lease liabilities for the three months ended July 31, 2022 – $27 (April 30, 2022 – $26; July 31, 2021 – $26) and for the nine months ended July 31, 2022 – $80 (July 31, 2021 – $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9 Months Ended</t>
        </is>
      </c>
    </row>
    <row r="2">
      <c r="B2" s="2" t="inlineStr">
        <is>
          <t>Jul. 31, 2022</t>
        </is>
      </c>
    </row>
    <row r="3">
      <c r="A3" s="3" t="inlineStr">
        <is>
          <t>Text Block [Abstract]</t>
        </is>
      </c>
      <c r="B3" s="4" t="inlineStr">
        <is>
          <t xml:space="preserve"> </t>
        </is>
      </c>
    </row>
    <row r="4">
      <c r="A4" s="4" t="inlineStr">
        <is>
          <t>Earnings per share</t>
        </is>
      </c>
      <c r="B4" s="4" t="inlineStr">
        <is>
          <t xml:space="preserve">18. Earnings per share
For the three months ended For the nine months ended
($ millions) July 31 April 30 July 31 July 31 July 31
Basic earnings per common share
Net income attributable to common shareholders $ 2,504 $ 2,595 $ 2,426 $ 7,707 $ 6,980
Weighted average number of common shares outstanding (millions) 1,195 1,199 1,215 1,201 1,213
Basic earnings per common share (1) (in dollars) $ 2.10 $ 2.16 $ 2.00 $ 6.41 $ 5.75
Diluted earnings per common share
Net income attributable to common shareholders $ 2,504 $ 2,595 $ 2,426 $ 7,707 $ 6,980
Dilutive impact of share-based payment options and others (2) 6 – 9 91 41
Net income attributable to common shareholders (diluted) $ 2,510 $ 2,595 $ 2,435 $ 7,798 $ 7,021
Weighted average number of common shares outstanding (millions) 1,195 1,199 1,215 1,201 1,213
Dilutive impact of share-based payment options and others (2) (millions) 8 2 8 20 12
Weighted average number of diluted common shares outstanding (millions) 1,203 1,201 1,223 1,221 1,225
Diluted earnings per common share (1) (in dollars) $ 2.09 $ 2.16 $ 1.99 $ 6.39 $ 5.73
(1) Earnings per share calculations are based on full dollar and share amounts.
(2)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Jul. 31, 2022</t>
        </is>
      </c>
    </row>
    <row r="3">
      <c r="A3" s="3" t="inlineStr">
        <is>
          <t>Text Block [Abstract]</t>
        </is>
      </c>
      <c r="B3" s="4" t="inlineStr">
        <is>
          <t xml:space="preserve"> </t>
        </is>
      </c>
    </row>
    <row r="4">
      <c r="A4" s="4" t="inlineStr">
        <is>
          <t>Financial instruments</t>
        </is>
      </c>
      <c r="B4" s="4" t="inlineStr">
        <is>
          <t xml:space="preserve">19. Financial instruments (a) Risk management The Bank’s principal business activities result in a balance sheet that consists primarily of financial instruments. In addition, the Bank uses derivative financial instruments for both trading and hedging purposes. The principal financial risks that arise from transacting financial instruments include credit risk, liquidity risk and market risk. The Bank’s framework to monitor, evaluate and manage these risks is consistent with that in place as at October 31, 2021. (i) Credit risk Credit risk is the risk of loss resulting from the failure of a borrower or counterparty to honour its financial or contractual obligations to the Bank. Credit risk exposures disclosed below are presented based on the Basel framework utilized by the Bank. The Bank uses the Advanced Internal Ratings-Based approach (AIRB) for all material Canadian, U.S. and European portfolios, and for a significant portion of the international corporate and commercial portfolios. The remaining portfolios, including other international portfolios, are treated under the standardized approach. Under the AIRB approach, the Bank uses internal risk parameter estimates, based on historical experience. Under the standardized approach, credit risk is estimated using the risk weights as prescribed by the Basel framework, either based on credit assessments by external rating agencies or based on the counterparty type for non-retail
Exposure at default (1) As at
July 31, 2022 April 30 October 31
($ millions) AIRB Standardized Total Total Total
By exposure sub-type
Non-retail (2)
Drawn ( 3 4 $ 451,781 $ 59,753 $ 511,534 $ 512,917 $ 459,902
Undrawn commitments 122,200 2,964 125,164 120,701 117,213
Other exposures ( 5 116,926 7,813 124,739 118,282 119,923
Total non-retail $ 690,907 $ 70,530 $ 761,437 $ 751,900 $ 697,038
Retail ( 2
Drawn (6) $ 278,686 $ 105,831 $ 384,517 $ 371,078 $ 345,947
Undrawn commitments and other exposures 55,530 821 56,351 54,321 51,020
Total retail $ 334,216 $ 106,652 $ 440,868 $ 425,399 $ 396,967
Total $ 1,025,123 $ 177,182 $ 1,202,305 $ 1,177,299 $ 1,094,005
(1) After credit risk mitigation and excludes equity securities and other assets.
(2) Commencing this quarter, certain small business loans have been reclassified from non-retail to retail based on regulatory definitions. Prior periods have not been restated.
(3) Non-retail
(4) Non-retail
(5) Includes off-balance over-the-counter
(6) Retail drawn includes residential mortgages, credit cards, lines of credit and other personal loans. Credit quality of non-retail The Bank’s non-retail Credit quality of retail exposures The Bank’s retail portfolios consist of a number of relatively small loans to a large number of borrowers. The portfolios are distributed across Canada and a wide range of countries. As such, the portfolios inherently have a high degree of diversification. In addition, as of July 31, 2022, 28% (April 30, 2022 – 28%; October 31, 2021 – 31%) of the Canadian residential mortgage portfolio is insured. The average loan-to-value Retail standardized portfolio The retail standardized portfolio of $107 billion as at July 31, 2022 (April 30, 2022 – $99 billion; October 31, 2021 – $91 billion) was comprised of residential mortgages, personal loans, credit cards and lines of credit to individuals, mainly in Latin America and the Caribbean. Of the total retail standardized exposures, loan-to-value (ii) Liquidity risk Liquidity risk is the risk that the Bank is unable to meet its financial obligations in a timely manner at reasonable prices. The Bank’s liquidity risk is subject to extensive risk management controls and is managed within the framework of policies and limits approved by the Board. The Board receives reports on risk exposures and performance against approved limits. The Asset/Liability Committee (ALCO) provides senior management oversight of liquidity risk. The key elements of the Bank’s liquidity risk management framework include:
• liquidity risk measurement and management limits, including limits on maximum net cash outflow by currency over specified short-term horizons;
• prudent diversification of its wholesale funding activities by using a number of different funding programs to access the global financial markets and manage its maturity profile, as appropriate;
• large holdings of liquid assets to support its operations, which can generally be sold or pledged to meet the Bank’s obligations;
• liquidity stress testing, including Bank-specific, global-systemic, and combination systemic/specific scenarios; and
• liquidity contingency planning. The Bank’s foreign operations have liquidity management frameworks that are similar to the Bank’s framework. Local deposits are managed from a liquidity risk perspective based on the local management frameworks and regulatory requirements. (iii) Market risk Market risk arises from changes in market prices and rates (including interest rates, credit spreads, equity prices, foreign exchange rates and commodity prices), the correlations among them, and their levels of volatility. Interest rate risk Interest rate risk is the risk of loss due to the following: changes in the level, slope and curvature of the yield curve; the volatility of interest rates and changes in customers’ preferences (e.g. mortgage prepayment rates). Non-trading Foreign currency risk is the risk of loss due to changes in spot and forward rates. As at July 31, 2022, a one per cent increase (decrease) in the Canadian dollar against all currencies in which the Bank operates decreases (increases) the Bank’s before-tax A similar change in the Canadian dollar as at July 31, 2022, would increase (decrease) the unrealized foreign currency translation losses in the accumulated other comprehensive income section of shareholders’ equity by approximately $297 million (April 30, 2022 – $331 million; July 31, 2021 – $324 million), net of hedging. Non-trading Equity risk is the risk of loss due to adverse movements in equity prices. The Bank is exposed to equity risk through its investment equity portfolios. The fair value of investment equity securities is shown in Note 7 Trading portfolio risk management The table below shows the Bank’s VaR by risk factor along with Stressed VaR:
For the three months ended As at As at
July 31, 2022 July 31 April 30 July 31
($ millions) Average High Low 2022 2022 2021
Credit spread plus interest rate $ 13.5 $ 16.6 $ 10.4 $ 16.2 $ 10.2 $ 9.1
Credit spread 5.8 7.8 4.5 5.3 5.5 4.1
Interest rate 12.5 15.0 9.6 15.0 9.6 9.7
Equities 4.5 6.0 3.2 4.6 5.1 3.2
Foreign exchange 2.5 5.3 1.3 2.3 1.8 1.8
Commodities 4.5 5.8 2.7 3.4 5.6 1.4
Debt specific 2.2 2.5 1.8 2.1 2.0 2.3
Diversification effect (11.7 ) – – (11.5 ) (12.0 ) (7.2 )
Total VaR $ 15.5 $ 18.3 $ 11.5 $ 17.1 $ 12.7 $ 10.6
Total Stressed VaR $ 28.6 $ 39.1 $ 19.3 $ 31.4 $ 25.7 $ 39.4 (b) Financial instruments designated at fair value through profit or loss In accordance with its risk management strategy, the Bank has elected to designate certain senior note liabilities at fair value through profit or loss to reduce an accounting mismatch between fair value changes in these instruments and fair value changes in related derivatives, and where a hybrid financial liability contains one or more embedded derivatives that are not closely related to the host contract. Changes in fair value of financial liabilities arising from the Bank’s own credit risk are recognized in other comprehensive income, without subsequent reclassification to net income. The cumulative fair value adjustment due to own credit risk is determined at a point in time by comparing the present value of expected future cash flows over the term of these liabilities discounted at the Bank’s effective funding rate, and the present value of expected future cash flows discounted under a benchmark rate. The following table presents the fair value of liabilities designated at fair value through profit or loss and their changes in fair value.
Fair value Change in fair value Cumulative change in fair value (1)
As at For the three months ended As at
($ millions) July 31 April 30 July 31 July 31 April 30 July 31 July 31 April 30 July 31
Liabilities
Senior note liabilities (2) $ 22,876 $ 21,927 $ 21,961 $ 302 $ 3,913 $ (554 ) $ 4,410 $ 4,108 $ (904 )
(1) The cumulative change in fair value is measured from the instruments’ date of initial recognition.
(2) Changes in fair value attributable to changes in the Bank’s own credit risk are recorded in other comprehensive income. Other changes in fair value are recorded in non-interest non-interest 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value Difference Change in fair value Cumulative change (1)
As at July 31, 2022 $ 27,286 $ 22,876 $ 4,410 $ 567 $ 856
As at April 30, 2022 $ 26,035 $ 21,927 $ 4,108 $ 787 $ 289
As at July 31, 2021 $ 21,057 $ 21,961 $ (904) $ $ (705 )
(1) The cumulative change in fair value is measured from the instruments’ date of initial recognition. (c) Financial instruments – fair value Fair value of financial instruments The calculation of fair value is based on market conditions at a specific point in time and therefore may not be reflective of future fair values. The Bank has controls and processes in place to ensure that the valuation of financial instruments is appropriately determined. Refer to Note 7 of the Bank’s audited consolidated financial statements in the 2021 Annual Report for the valuation techniques used to fair value its significant financial assets and liabilities. The following table sets out the fair values of financial instruments of the Bank and excludes non-financial
As at
July 31, 2022 April 30, 2022 October 31, 2021
($ millions) Total fair Total Total fair Total Total fair Total
Assets:
Cash and deposits with financial institutions $ 67,715 $ 67,715 $ 85,910 $ 85,910 $ 86,323 $ 86,323
Trading assets 118,605 118,605 133,644 133,644 146,312 146,312
Securities purchased under resale agreements and securities borrowed 155,217 155,217 148,706 148,706 127,739 127,739
Derivative financial instruments 47,139 47,139 54,608 54,608 42,302 42,302
Investment securities – fair value 86,674 86,674 83,788 83,788 57,042 57,042
Investment securities – amortized cost 21,117 21,548 16,107 16,699 18,133 18,157
Loans 704,332 713,378 684,215 689,702 641,964 636,986
Customers’ liability under acceptances 19,817 19,817 19,043 19,043 20,404 20,404
Other financial assets 25,795 25,795 19,349 19,349 14,256 14,256
Liabilities:
Deposits 872,181 879,582 869,308 876,554 798,335 797,259
Financial instruments designated at fair value through profit or loss 22,876 22,876 21,927 21,927 22,493 22,493
Acceptances 19,844 19,844 19,070 19,070 20,441 20,441
Obligations related to securities sold short 44,220 44,220 44,620 44,620 40,954 40,954
Derivative financial instruments 56,880 56,880 57,123 57,123 42,203 42,203
Obligations related to securities sold under repurchase agreements and securities lent 128,145 128,145 131,978 131,978 123,469 123,469
Subordinated debentures 8,273 8,413 8,360 8,447 6,733 6,334
Other financial liabilities 43,281 43,830 41,679 41,949 39,802 40,254 (d) Fair value hierarchy The best evidence of fair value for a financial instrument is the quoted price in an active market. Unadjusted quoted market prices for identical instruments represent a Level 1 valuation. Where possible, valuations are based on quoted prices or observable inputs obtained from active markets. Quoted prices are not always available for over-the-counter Where financial instruments trade in inactive markets, illiquid markets or when using models where observable parameters do not exist, greater management judgment is required for valuation purposes. Valuations that require the significant use of unobservable inputs are classified as Level 3. The following table outlines the fair value hierarchy and instruments carried at fair value on a recurring basis.
As at
July 31, 2022 April 30, 2022
($ millions) Level 1 Level 2 Level 3 Total Level 1 Level 2 Level 3 Total
Instruments carried at fair value on a recurring basis:
Assets:
Precious metals (1) $ – $ 837 $ – $ 837 $ – $ 1,056 $ – $ 1,056
Trading assets
Loans – 8,295 – 8,295 – 8,483 – 8,483
Canadian federal government and government guaranteed debt 2,388 12,734 – 15,122 7,630 3,716 – 11,346
Canadian provincial and municipal debt 201 9,845 – 10,046 4,000 4,608 – 8,608
U.S. treasury and other U.S. agencies’ debt 7,667 196 – 7,863 7,552 100 – 7,652
Other foreign governments’ debt 131 8,376 – 8,507 76 9,106 – 9,182
Corporate and other debt 2,170 8,729 2 10,901 2,667 9,070 1 11,738
Equity securities 55,565 493 41 56,099 74,813 71 3 74,887
Other – 1,772 – 1,772 – 1,748 – 1,748
$ 68,122 $ 50,440 $ 43 $ 118,605 $ 96,738 $ 36,902 $ 4 $ 133,644
Investment securities (2)
Canadian federal government and government guaranteed debt $ 649 $ 10,031 $ – $ 10,680 $ 5,011 $ 4,700 $ – $ 9,711
Canadian provincial and municipal debt – 4,745 – 4,745 1,711 3,490 – 5,201
U.S. treasury and other U.S. agencies’ debt 34,681 1,943 – 36,624 33,515 2,019 – 35,534
Other foreign governments’ debt 2,425 25,031 120 27,576 189 26,261 17 26,467
Corporate and other debt 56 1,449 56 1,561 36 1,406 60 1,502
Equity securities 3,702 227 1,559 5,488 3,659 233 1,481 5,373
$ 41,513 $ 43,426 $ 1,735 $ 86,674 $ 44,121 $ 38,109 $ 1,558 $ 83,788
Derivative financial instruments
Interest rate contracts $ 4 $ 12,641 $ 10 $ 12,655 $ – $ 9,923 $ 8 $ 9,931
Foreign exchange and gold contracts – 22,820 – 22,820 – 26,027 – 26,027
Equity contracts 262 2,444 30 2,736 251 8,273 26 8,550
Credit contracts – 573 – 573 – 487 – 487
Commodity contracts – 8,344 11 8,355 – 9,602 11 9,613
$ 266 $ 46,822 $ 51 $ 47,139 $ 251 $ 54,312 $ 45 $ 54,608
Liabilities:
Deposits $ – $ 131 $ – $ 131 $ – $ 106 $ – $ 106
Financial liabilities designated at fair value through profit or loss – 22,864 12 22,876 – 21,840 87 21,927
Obligations related to securities sold short 30,835 13,382 3 44,220 38,131 6,487 2 44,620
Derivative financial instruments
Interest rate contracts 6 17,571 7 17,584 – 17,835 7 17,842
Foreign exchange and gold contracts – 28,235 – 28,235 – 27,261 – 27,261
Equity contracts 538 3,681 13 4,232 524 2,904 6 3,434
Credit contracts – 23 – 23 – 27 – 27
Commodity contracts – 6,800 6 6,806 – 8,553 6 8,559
$ 544 $ 56,310 $ 26 $ 56,880 $ 524 $ 56,580 $ 19 $ 57,123
(1) The fair value of precious metals is determined based on quoted market prices and forward spot prices, where applicable, less the cost to sell.
(2) Excludes debt investment securities measured at amortized cost of $21,548
As at October 31, 2021
($ millions) Level 1 Level 2 Level 3 Total
Instruments carried at fair value on a recurring basis:
Assets:
Precious metals (1) $ – $ 755 $ – $ 755
Trading assets
Loans – 8,113 – 8,113
Canadian federal government and government guaranteed debt 9,272 3,842 – 13,114
Canadian provincial and municipal debt 5,556 4,298 – 9,854
U.S. treasury and other U.S. agencies’ debt 6,760 63 – 6,823
Other foreign governments’ debt 129 9,559 – 9,688
Corporate and other debt 2,595 9,185 40 11,820
Equity securities 85,688 160 1 85,849
Other – 1,051 – 1,051
$ 110,000 $ 36,271 $ 41 $ 146,312
Investment securities (2)
Canadian federal government and government guaranteed debt $ 1,125 $ 4,679 $ – $ 5,804
Canadian provincial and municipal debt 1,937 3,218 – 5,155
U.S. treasury and other U.S. agencies’ debt 11,462 2,175 – 13,637
Other foreign governments’ debt 67 26,605 17 26,689
Corporate and other debt 10 1,319 27 1,356
Equity securities 2,879 218 1,304 4,401
$ 17,480 $ 38,214 $ 1,348 $ 57,042
Derivative financial instruments
Interest rate contracts $ – $ 13,124 $ 1 $ 13,125
Foreign exchange and gold contracts – 18,293 – 18,293
Equity contracts 184 3,513 21 3,718
Credit contracts – 245 – 245
Commodity contracts – 6,921 – 6,921
$ 184 $ 42,096 $ 22 $ 42,302
Liabilities:
Deposits $ – $ 175 $ – $ 175
Financial liabilities designated at fair value through profit or loss – 22,354 139 22,493
Obligations related to securities sold short 35,487 5,467 – 40,954
Derivative financial instruments
Interest rate contracts – 13,148 15 13,163
Foreign exchange and gold contracts – 18,171 – 18,171
Equity contracts 307 4,737 6 5,050
Credit contracts – 30 – 30
Commodity contracts – 5,789 – 5,789
$ 307 $ 41,875 $ 21 $ 42,203
(1) The fair value of precious metals is determined based on quoted market prices and forward spot prices, where applicable , less the cost to sell.
(2) Excludes debt investment securities measured at amortized cost of $18,157. Level 3 instrument fair value changes Financial instruments categorized as Level 3 as at July 31, 2022, in the fair value hierarchy comprise certain foreign government bonds, structured corporate bonds, equity securities, complex derivatives, financial liabilities designated at fair value through profit or loss and obligations related to securities sold short. The following table summarizes the changes in Level 3 instruments carried at fair value for the three months ended July 31, 2022. All positive balances represent assets and negative balances represent liabilities. Consequently, positive amounts indicate purchases of assets or settlements of liabilities and negative amounts indicate sales of assets or issuances of liabilities.
As at July 31, 2022
($ millions) Fair Gains/ Gains/ Purchases/ Sales/ Transfers Fair Changes in (1)
Trading assets
Corporate and other debt $ 1 $ 1 $ – $ – $ – $ – $ 2 $ 1
Equity securities 3 – – 1 – 37 41 –
4 1 – 1 – 37 43 1
Investment securities
Other foreign governments’ debt 17 – – 60 – 43 120 n/a
Corporate and other debt 60 1 – – (5 ) – 56 –
Equity securities 1,481 83 (3 ) 29 (31 ) – 1,559 83
1,558 84 (3 ) 89 (36 ) 43 1,735 83
Derivative financial instruments –
Interest rate contracts 8 – – 2 – – 10 –
Equity contracts 26 2 – – – 2 30 2 (2)
Commodity contracts 11 – – – – – 11 –
Derivative financial instruments – liabilities
Interest rate contracts (7 ) – – – – – (7 ) – ( 3
Equity contracts (6 ) 1 – (1 ) – (7 ) (13 ) 1 (2)
Commodity contracts (6 ) – – – – – (6 ) –
26 3 – 1 – (5 ) 25 3
Financial liabilities designated at fair (87 ) (4 ) – – – 79 (12 ) –
Obligations related to securities sold short (2 ) – – – – (1 ) (3 ) –
Total $ 1,499 $ 84 $ (3 ) $ 91 $ (36 ) $ 153 $ 1,788 $ 87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s summarize the changes in Level 3 instruments carried at fair value for the three months ended April 30, 2022 and October 31, 2021.
As at April 30, 2022
($ millions) Fair value, Gains/ (1) Gains/ Purchases/ Sales/ Transfers Fair value,
Trading assets $ 5 $ (2 ) $ – $ 2 $ – $ (1 ) $ 4
Investment securities 1,495 58 (3) 116 (103) (5 ) 1,558
Derivative financial instruments – 10 – – – 16 26
Financial liabilities designated at fair value through profit or loss (137 ) 25 – (22) – 47 (87 )
Obligations related to securities sold short (2 ) – – – – – (2 )
(1) Gains or losses for items in Level 3 may be offset with losses or gains on related hedges in Level 1 or Level 2.
As at October 31, 2021
($ millions) Fair value, Gains/ (1) Gains/ Purchases/ Sales/ Transfers Fair value,
Trading assets $ 4 $ (1 ) $ – $ 28 $ – $ 10 $ 41
Investment securities 1,190 83 28 78 (32) 1 1,348
Derivative financial instruments (35 ) 4 – (12) 51 (7 ) 1
Financial liabilities designated at fair value through profit or loss (119 ) – – (20 ) – – (139 )
(1) Gains or losses for items in Level 3 may be offset with losses or gains on related hedges in Level 1 or Level 2. Significant transfers Significant transfers can occur between the fair value hierarchy levels when additional or new information regarding valuation inputs and their refinement and observability become available. The Bank recognizes transfers between levels of the fair value hierarchy at the end of the reporting period during which the change has occurred. The following significant transfers made between Level 1 and 2, were based on whether the fair value was determined using quoted market prices from an active market. During the three months ended July 31, 2022:
• Trading assets of $513
• Trading assets of $10,161 million, investment securities of $6,225 During the three months ended April 30, 2022:
• Trading assets of $1,191 million, investment securities of $475 million and obligations related to securities sold short of $624 million were transferred out of Level 2 into Level 1.
• Trading assets of $1,306 million, investment securities of $463 million and obligations related to securities sold short of $361 million were transferred out of Level 1 into Level 2. During the three months ended October 31, 2021:
• Trading assets of $9,455 million, investment securities of $3,407 million and obligations related to securities sold short of $2,550 million were transferred out of Level 2 into Level 1.
• Trading assets of $9,972 million, investment securities of $13,474 million and obligations related to securities sold short of $2,235 million were transferred out of Level 1 into Level 2. There were no significant transfers into and out of Level 3 during the three months ended July 31, 2022, April 30, 2022 and October 31, 2021. Level 3 sensitivity The Bank applies judgment in determining unobservable inputs used to calculate the fair value of Level 3 instruments. Refer to Note 7 of the Bank’s audited consolidated financial statements for the year ended October 31, 2021 for a description of the significant unobservable inputs for Level 3 instruments and the potential effect that a change in each unobservable input may have on the fair value measurement. There have been no significant changes to the Level 3 sensitivities during the quarter.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rporate income taxes</t>
        </is>
      </c>
      <c r="B1" s="2" t="inlineStr">
        <is>
          <t>9 Months Ended</t>
        </is>
      </c>
    </row>
    <row r="2">
      <c r="B2" s="2" t="inlineStr">
        <is>
          <t>Jul. 31, 2022</t>
        </is>
      </c>
    </row>
    <row r="3">
      <c r="A3" s="3" t="inlineStr">
        <is>
          <t>Text Block [Abstract]</t>
        </is>
      </c>
      <c r="B3" s="4" t="inlineStr">
        <is>
          <t xml:space="preserve"> </t>
        </is>
      </c>
    </row>
    <row r="4">
      <c r="A4" s="4" t="inlineStr">
        <is>
          <t>Corporate income taxes</t>
        </is>
      </c>
      <c r="B4" s="4" t="inlineStr">
        <is>
          <t xml:space="preserve">20. Corporate income taxes Tax Assessments Prior to the third quarter of 2022, the Bank received reassessments totaling $ million of tax and interest as a result of the Canada Revenue Agency (the “CRA”) and the Alberta Tax and Revenue Administration denying the tax deductibility of certain Canadian dividends received during the 2011-2016 taxation years and from Revenu Quebec in respect of the 2011-2015 taxation years regarding the same matters. In the third quarter of 2022, the Bank received a reassessment of $ million of tax and interest from the CRA in respect of its 2017 taxation year and a reassessment of $4 million of tax and interest from Revenu Quebec in respect of its 2016 taxation year. The circumstances of the dividends subject to these reassessments are similar to those prospectively addressed by rules introduced in 2015 and 2018. In 2021, a subsidiary of the Bank received withholding tax assessments from the CRA in respect of certain of its securities lending transactions for its 2014 and 2015 taxation years totaling $173 million of tax, penalties and interest. In the first quarter of 2022, assessments totaling $297 million were received in respect of similar securities lending transactions in 2016 and 2017. In respect of both matters, the Bank is confident that its tax filing position was appropriate and in accordance with the relevant provisions of the Income Tax Act (Canada) and intends to vigorously defend its position. 2022 Proposed Canadian Federal Tax Measures On August 9, 2022, the Department of Finance released draft legislative proposals relating to tax measures announced in the Federal Budget on April 7, 2022. These tax measures include the Canada Recovery Dividend (“CRD”) under which the Bank will pay a one-time tax on “taxable income” in excess of billion, as well as an increase of to the Bank’s corporate income tax rate on its future taxable income above $100 million. The draft legislation provided more detail on the basis for the CRD, including that “taxable income” will be based on the average taxable income for the 2020 and 2021 taxation years. The proposed tax measures will be recorded for financial statement purposes in the taxation year when substantively enacted, and the CRD will be payable in equal amounts The public comment period is open until September 30, 2022 before the legislation moves into legislative readings. The impact of these proposed tax measures have not been recognized in the Bank’s financial results as at July 31, 2022 as they are not substantively enacted, which would only occur after the third legislative rea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and Divestiture</t>
        </is>
      </c>
      <c r="B1" s="2" t="inlineStr">
        <is>
          <t>9 Months Ended</t>
        </is>
      </c>
    </row>
    <row r="2">
      <c r="B2" s="2" t="inlineStr">
        <is>
          <t>Jul. 31, 2022</t>
        </is>
      </c>
    </row>
    <row r="3">
      <c r="A3" s="3" t="inlineStr">
        <is>
          <t>Text Block [Abstract]</t>
        </is>
      </c>
      <c r="B3" s="4" t="inlineStr">
        <is>
          <t xml:space="preserve"> </t>
        </is>
      </c>
    </row>
    <row r="4">
      <c r="A4" s="4" t="inlineStr">
        <is>
          <t>Acquisitions and Divestiture</t>
        </is>
      </c>
      <c r="B4" s="4" t="inlineStr">
        <is>
          <t xml:space="preserve">21. Acquisition and Divestiture Acquisition Acquisition that closed during the prior period Scotiabank Chile In Q2 2022, non-controlling Scotiabank Chile forms part of the International Banking business segment. Divestiture Divestiture previously announced not impacting the Bank’s financial results Operations in Guyana On June 9, the Bank announced that the agreement for the sale of its banking operations in Guyana to First Citizens Bank Limited, initially signed on March 3, 2021, has expired and has therefore been terminated in accordance with its term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Consolidated Statement of Income - CAD ($) $ in Millions</t>
        </is>
      </c>
      <c r="C1" s="2" t="inlineStr">
        <is>
          <t>3 Months Ended</t>
        </is>
      </c>
      <c r="F1" s="2" t="inlineStr">
        <is>
          <t>9 Months Ended</t>
        </is>
      </c>
    </row>
    <row r="2">
      <c r="C2" s="2" t="inlineStr">
        <is>
          <t>Jul. 31, 2022</t>
        </is>
      </c>
      <c r="D2" s="2" t="inlineStr">
        <is>
          <t>Apr. 30, 2022</t>
        </is>
      </c>
      <c r="E2" s="2" t="inlineStr">
        <is>
          <t>Jul. 31, 2021</t>
        </is>
      </c>
      <c r="F2" s="2" t="inlineStr">
        <is>
          <t>Jul. 31, 2022</t>
        </is>
      </c>
      <c r="G2" s="2" t="inlineStr">
        <is>
          <t>Jul. 31, 2021</t>
        </is>
      </c>
    </row>
    <row r="3">
      <c r="A3" s="3" t="inlineStr">
        <is>
          <t>Interest incom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s</t>
        </is>
      </c>
      <c r="B4" s="4" t="inlineStr">
        <is>
          <t>[1]</t>
        </is>
      </c>
      <c r="C4" s="5" t="n">
        <v>7707</v>
      </c>
      <c r="D4" s="5" t="n">
        <v>6418</v>
      </c>
      <c r="E4" s="5" t="n">
        <v>5648</v>
      </c>
      <c r="F4" s="5" t="n">
        <v>20119</v>
      </c>
      <c r="G4" s="5" t="n">
        <v>17408</v>
      </c>
    </row>
    <row r="5">
      <c r="A5" s="4" t="inlineStr">
        <is>
          <t>Securities</t>
        </is>
      </c>
      <c r="B5" s="4" t="inlineStr">
        <is>
          <t>[1]</t>
        </is>
      </c>
      <c r="C5" s="6" t="n">
        <v>802</v>
      </c>
      <c r="D5" s="6" t="n">
        <v>500</v>
      </c>
      <c r="E5" s="6" t="n">
        <v>354</v>
      </c>
      <c r="F5" s="6" t="n">
        <v>1660</v>
      </c>
      <c r="G5" s="6" t="n">
        <v>1124</v>
      </c>
    </row>
    <row r="6">
      <c r="A6" s="4" t="inlineStr">
        <is>
          <t>Securities purchased under resale agreements and securities borrowed</t>
        </is>
      </c>
      <c r="B6" s="4" t="inlineStr">
        <is>
          <t>[1]</t>
        </is>
      </c>
      <c r="C6" s="6" t="n">
        <v>132</v>
      </c>
      <c r="D6" s="6" t="n">
        <v>71</v>
      </c>
      <c r="E6" s="6" t="n">
        <v>49</v>
      </c>
      <c r="F6" s="6" t="n">
        <v>250</v>
      </c>
      <c r="G6" s="6" t="n">
        <v>133</v>
      </c>
    </row>
    <row r="7">
      <c r="A7" s="4" t="inlineStr">
        <is>
          <t>Deposits with financial institutions</t>
        </is>
      </c>
      <c r="B7" s="4" t="inlineStr">
        <is>
          <t>[1]</t>
        </is>
      </c>
      <c r="C7" s="6" t="n">
        <v>244</v>
      </c>
      <c r="D7" s="6" t="n">
        <v>103</v>
      </c>
      <c r="E7" s="6" t="n">
        <v>50</v>
      </c>
      <c r="F7" s="6" t="n">
        <v>411</v>
      </c>
      <c r="G7" s="6" t="n">
        <v>135</v>
      </c>
    </row>
    <row r="8">
      <c r="A8" s="4" t="inlineStr">
        <is>
          <t>Interest income</t>
        </is>
      </c>
      <c r="B8" s="4" t="inlineStr">
        <is>
          <t>[1]</t>
        </is>
      </c>
      <c r="C8" s="6" t="n">
        <v>8885</v>
      </c>
      <c r="D8" s="6" t="n">
        <v>7092</v>
      </c>
      <c r="E8" s="6" t="n">
        <v>6101</v>
      </c>
      <c r="F8" s="6" t="n">
        <v>22440</v>
      </c>
      <c r="G8" s="6" t="n">
        <v>18800</v>
      </c>
    </row>
    <row r="9">
      <c r="A9" s="3" t="inlineStr">
        <is>
          <t>Interest expense</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posits</t>
        </is>
      </c>
      <c r="C10" s="6" t="n">
        <v>3475</v>
      </c>
      <c r="D10" s="6" t="n">
        <v>2024</v>
      </c>
      <c r="E10" s="6" t="n">
        <v>1540</v>
      </c>
      <c r="F10" s="6" t="n">
        <v>7072</v>
      </c>
      <c r="G10" s="6" t="n">
        <v>4952</v>
      </c>
    </row>
    <row r="11">
      <c r="A11" s="4" t="inlineStr">
        <is>
          <t>Subordinated debentures</t>
        </is>
      </c>
      <c r="C11" s="6" t="n">
        <v>77</v>
      </c>
      <c r="D11" s="6" t="n">
        <v>55</v>
      </c>
      <c r="E11" s="6" t="n">
        <v>43</v>
      </c>
      <c r="F11" s="6" t="n">
        <v>177</v>
      </c>
      <c r="G11" s="6" t="n">
        <v>134</v>
      </c>
    </row>
    <row r="12">
      <c r="A12" s="4" t="inlineStr">
        <is>
          <t>Other</t>
        </is>
      </c>
      <c r="C12" s="6" t="n">
        <v>657</v>
      </c>
      <c r="D12" s="6" t="n">
        <v>540</v>
      </c>
      <c r="E12" s="6" t="n">
        <v>301</v>
      </c>
      <c r="F12" s="6" t="n">
        <v>1698</v>
      </c>
      <c r="G12" s="6" t="n">
        <v>970</v>
      </c>
    </row>
    <row r="13">
      <c r="A13" s="4" t="inlineStr">
        <is>
          <t>Interest expenses</t>
        </is>
      </c>
      <c r="C13" s="6" t="n">
        <v>4209</v>
      </c>
      <c r="D13" s="6" t="n">
        <v>2619</v>
      </c>
      <c r="E13" s="6" t="n">
        <v>1884</v>
      </c>
      <c r="F13" s="6" t="n">
        <v>8947</v>
      </c>
      <c r="G13" s="6" t="n">
        <v>6056</v>
      </c>
    </row>
    <row r="14">
      <c r="A14" s="4" t="inlineStr">
        <is>
          <t>Net interest income</t>
        </is>
      </c>
      <c r="C14" s="6" t="n">
        <v>4676</v>
      </c>
      <c r="D14" s="6" t="n">
        <v>4473</v>
      </c>
      <c r="E14" s="6" t="n">
        <v>4217</v>
      </c>
      <c r="F14" s="6" t="n">
        <v>13493</v>
      </c>
      <c r="G14" s="6" t="n">
        <v>12744</v>
      </c>
    </row>
    <row r="15">
      <c r="A15" s="3" t="inlineStr">
        <is>
          <t>Non-interest income</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rd revenues</t>
        </is>
      </c>
      <c r="C16" s="6" t="n">
        <v>187</v>
      </c>
      <c r="D16" s="6" t="n">
        <v>207</v>
      </c>
      <c r="E16" s="6" t="n">
        <v>177</v>
      </c>
      <c r="F16" s="6" t="n">
        <v>584</v>
      </c>
      <c r="G16" s="6" t="n">
        <v>562</v>
      </c>
    </row>
    <row r="17">
      <c r="A17" s="4" t="inlineStr">
        <is>
          <t>Banking services fees</t>
        </is>
      </c>
      <c r="C17" s="6" t="n">
        <v>447</v>
      </c>
      <c r="D17" s="6" t="n">
        <v>430</v>
      </c>
      <c r="E17" s="6" t="n">
        <v>400</v>
      </c>
      <c r="F17" s="6" t="n">
        <v>1314</v>
      </c>
      <c r="G17" s="6" t="n">
        <v>1184</v>
      </c>
    </row>
    <row r="18">
      <c r="A18" s="4" t="inlineStr">
        <is>
          <t>Credit fees</t>
        </is>
      </c>
      <c r="C18" s="6" t="n">
        <v>398</v>
      </c>
      <c r="D18" s="6" t="n">
        <v>397</v>
      </c>
      <c r="E18" s="6" t="n">
        <v>382</v>
      </c>
      <c r="F18" s="6" t="n">
        <v>1196</v>
      </c>
      <c r="G18" s="6" t="n">
        <v>1117</v>
      </c>
    </row>
    <row r="19">
      <c r="A19" s="4" t="inlineStr">
        <is>
          <t>Mutual funds</t>
        </is>
      </c>
      <c r="C19" s="6" t="n">
        <v>538</v>
      </c>
      <c r="D19" s="6" t="n">
        <v>575</v>
      </c>
      <c r="E19" s="6" t="n">
        <v>580</v>
      </c>
      <c r="F19" s="6" t="n">
        <v>1741</v>
      </c>
      <c r="G19" s="6" t="n">
        <v>1789</v>
      </c>
    </row>
    <row r="20">
      <c r="A20" s="4" t="inlineStr">
        <is>
          <t>Brokerage fees</t>
        </is>
      </c>
      <c r="C20" s="6" t="n">
        <v>276</v>
      </c>
      <c r="D20" s="6" t="n">
        <v>287</v>
      </c>
      <c r="E20" s="6" t="n">
        <v>263</v>
      </c>
      <c r="F20" s="6" t="n">
        <v>861</v>
      </c>
      <c r="G20" s="6" t="n">
        <v>774</v>
      </c>
    </row>
    <row r="21">
      <c r="A21" s="4" t="inlineStr">
        <is>
          <t>Investment management and trust</t>
        </is>
      </c>
      <c r="C21" s="6" t="n">
        <v>247</v>
      </c>
      <c r="D21" s="6" t="n">
        <v>254</v>
      </c>
      <c r="E21" s="6" t="n">
        <v>252</v>
      </c>
      <c r="F21" s="6" t="n">
        <v>757</v>
      </c>
      <c r="G21" s="6" t="n">
        <v>743</v>
      </c>
    </row>
    <row r="22">
      <c r="A22" s="4" t="inlineStr">
        <is>
          <t>Underwriting and advisory fees</t>
        </is>
      </c>
      <c r="C22" s="6" t="n">
        <v>98</v>
      </c>
      <c r="D22" s="6" t="n">
        <v>137</v>
      </c>
      <c r="E22" s="6" t="n">
        <v>198</v>
      </c>
      <c r="F22" s="6" t="n">
        <v>407</v>
      </c>
      <c r="G22" s="6" t="n">
        <v>580</v>
      </c>
    </row>
    <row r="23">
      <c r="A23" s="4" t="inlineStr">
        <is>
          <t>Non-trading foreign exchange</t>
        </is>
      </c>
      <c r="C23" s="6" t="n">
        <v>209</v>
      </c>
      <c r="D23" s="6" t="n">
        <v>216</v>
      </c>
      <c r="E23" s="6" t="n">
        <v>194</v>
      </c>
      <c r="F23" s="6" t="n">
        <v>650</v>
      </c>
      <c r="G23" s="6" t="n">
        <v>608</v>
      </c>
    </row>
    <row r="24">
      <c r="A24" s="4" t="inlineStr">
        <is>
          <t>Trading revenues</t>
        </is>
      </c>
      <c r="C24" s="6" t="n">
        <v>311</v>
      </c>
      <c r="D24" s="6" t="n">
        <v>453</v>
      </c>
      <c r="E24" s="6" t="n">
        <v>478</v>
      </c>
      <c r="F24" s="6" t="n">
        <v>1373</v>
      </c>
      <c r="G24" s="6" t="n">
        <v>1624</v>
      </c>
    </row>
    <row r="25">
      <c r="A25" s="4" t="inlineStr">
        <is>
          <t>Net gain on sale of investment securities</t>
        </is>
      </c>
      <c r="C25" s="4" t="inlineStr">
        <is>
          <t xml:space="preserve"> </t>
        </is>
      </c>
      <c r="D25" s="6" t="n">
        <v>1</v>
      </c>
      <c r="E25" s="6" t="n">
        <v>80</v>
      </c>
      <c r="F25" s="6" t="n">
        <v>3</v>
      </c>
      <c r="G25" s="6" t="n">
        <v>336</v>
      </c>
    </row>
    <row r="26">
      <c r="A26" s="4" t="inlineStr">
        <is>
          <t>Net income from investments in associated corporations</t>
        </is>
      </c>
      <c r="C26" s="6" t="n">
        <v>44</v>
      </c>
      <c r="D26" s="6" t="n">
        <v>84</v>
      </c>
      <c r="E26" s="6" t="n">
        <v>73</v>
      </c>
      <c r="F26" s="6" t="n">
        <v>219</v>
      </c>
      <c r="G26" s="6" t="n">
        <v>243</v>
      </c>
    </row>
    <row r="27">
      <c r="A27" s="4" t="inlineStr">
        <is>
          <t>Insurance underwriting income, net of claims</t>
        </is>
      </c>
      <c r="C27" s="6" t="n">
        <v>113</v>
      </c>
      <c r="D27" s="6" t="n">
        <v>105</v>
      </c>
      <c r="E27" s="6" t="n">
        <v>83</v>
      </c>
      <c r="F27" s="6" t="n">
        <v>319</v>
      </c>
      <c r="G27" s="6" t="n">
        <v>296</v>
      </c>
    </row>
    <row r="28">
      <c r="A28" s="4" t="inlineStr">
        <is>
          <t>Other fees and commissions</t>
        </is>
      </c>
      <c r="C28" s="6" t="n">
        <v>143</v>
      </c>
      <c r="D28" s="6" t="n">
        <v>145</v>
      </c>
      <c r="E28" s="6" t="n">
        <v>171</v>
      </c>
      <c r="F28" s="6" t="n">
        <v>444</v>
      </c>
      <c r="G28" s="6" t="n">
        <v>524</v>
      </c>
    </row>
    <row r="29">
      <c r="A29" s="4" t="inlineStr">
        <is>
          <t>Other</t>
        </is>
      </c>
      <c r="C29" s="6" t="n">
        <v>112</v>
      </c>
      <c r="D29" s="6" t="n">
        <v>178</v>
      </c>
      <c r="E29" s="6" t="n">
        <v>209</v>
      </c>
      <c r="F29" s="6" t="n">
        <v>429</v>
      </c>
      <c r="G29" s="6" t="n">
        <v>441</v>
      </c>
    </row>
    <row r="30">
      <c r="A30" s="4" t="inlineStr">
        <is>
          <t>Total non-interest income</t>
        </is>
      </c>
      <c r="C30" s="6" t="n">
        <v>3123</v>
      </c>
      <c r="D30" s="6" t="n">
        <v>3469</v>
      </c>
      <c r="E30" s="6" t="n">
        <v>3540</v>
      </c>
      <c r="F30" s="6" t="n">
        <v>10297</v>
      </c>
      <c r="G30" s="6" t="n">
        <v>10821</v>
      </c>
    </row>
    <row r="31">
      <c r="A31" s="4" t="inlineStr">
        <is>
          <t>Total revenue</t>
        </is>
      </c>
      <c r="C31" s="6" t="n">
        <v>7799</v>
      </c>
      <c r="D31" s="6" t="n">
        <v>7942</v>
      </c>
      <c r="E31" s="6" t="n">
        <v>7757</v>
      </c>
      <c r="F31" s="6" t="n">
        <v>23790</v>
      </c>
      <c r="G31" s="6" t="n">
        <v>23565</v>
      </c>
    </row>
    <row r="32">
      <c r="A32" s="4" t="inlineStr">
        <is>
          <t>Provision for credit losses</t>
        </is>
      </c>
      <c r="C32" s="6" t="n">
        <v>412</v>
      </c>
      <c r="D32" s="6" t="n">
        <v>219</v>
      </c>
      <c r="E32" s="6" t="n">
        <v>380</v>
      </c>
      <c r="F32" s="6" t="n">
        <v>853</v>
      </c>
      <c r="G32" s="6" t="n">
        <v>1640</v>
      </c>
    </row>
    <row r="33">
      <c r="A33" s="4" t="inlineStr">
        <is>
          <t>Profit from operating activity</t>
        </is>
      </c>
      <c r="C33" s="6" t="n">
        <v>7387</v>
      </c>
      <c r="D33" s="6" t="n">
        <v>7723</v>
      </c>
      <c r="E33" s="6" t="n">
        <v>7377</v>
      </c>
      <c r="F33" s="6" t="n">
        <v>22937</v>
      </c>
      <c r="G33" s="6" t="n">
        <v>21925</v>
      </c>
    </row>
    <row r="34">
      <c r="A34" s="3" t="inlineStr">
        <is>
          <t>Non-interest expense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aries and employee benefits</t>
        </is>
      </c>
      <c r="C35" s="6" t="n">
        <v>2194</v>
      </c>
      <c r="D35" s="6" t="n">
        <v>2175</v>
      </c>
      <c r="E35" s="6" t="n">
        <v>2131</v>
      </c>
      <c r="F35" s="6" t="n">
        <v>6649</v>
      </c>
      <c r="G35" s="6" t="n">
        <v>6487</v>
      </c>
    </row>
    <row r="36">
      <c r="A36" s="4" t="inlineStr">
        <is>
          <t>Premises and technology</t>
        </is>
      </c>
      <c r="C36" s="6" t="n">
        <v>612</v>
      </c>
      <c r="D36" s="6" t="n">
        <v>590</v>
      </c>
      <c r="E36" s="6" t="n">
        <v>597</v>
      </c>
      <c r="F36" s="6" t="n">
        <v>1788</v>
      </c>
      <c r="G36" s="6" t="n">
        <v>1753</v>
      </c>
    </row>
    <row r="37">
      <c r="A37" s="4" t="inlineStr">
        <is>
          <t>Depreciation and amortization</t>
        </is>
      </c>
      <c r="C37" s="6" t="n">
        <v>381</v>
      </c>
      <c r="D37" s="6" t="n">
        <v>381</v>
      </c>
      <c r="E37" s="6" t="n">
        <v>373</v>
      </c>
      <c r="F37" s="6" t="n">
        <v>1137</v>
      </c>
      <c r="G37" s="6" t="n">
        <v>1128</v>
      </c>
    </row>
    <row r="38">
      <c r="A38" s="4" t="inlineStr">
        <is>
          <t>Communications</t>
        </is>
      </c>
      <c r="C38" s="6" t="n">
        <v>88</v>
      </c>
      <c r="D38" s="6" t="n">
        <v>93</v>
      </c>
      <c r="E38" s="6" t="n">
        <v>86</v>
      </c>
      <c r="F38" s="6" t="n">
        <v>271</v>
      </c>
      <c r="G38" s="6" t="n">
        <v>276</v>
      </c>
    </row>
    <row r="39">
      <c r="A39" s="4" t="inlineStr">
        <is>
          <t>Advertising and business development</t>
        </is>
      </c>
      <c r="C39" s="6" t="n">
        <v>123</v>
      </c>
      <c r="D39" s="6" t="n">
        <v>108</v>
      </c>
      <c r="E39" s="6" t="n">
        <v>93</v>
      </c>
      <c r="F39" s="6" t="n">
        <v>340</v>
      </c>
      <c r="G39" s="6" t="n">
        <v>278</v>
      </c>
    </row>
    <row r="40">
      <c r="A40" s="4" t="inlineStr">
        <is>
          <t>Professional</t>
        </is>
      </c>
      <c r="C40" s="6" t="n">
        <v>200</v>
      </c>
      <c r="D40" s="6" t="n">
        <v>195</v>
      </c>
      <c r="E40" s="6" t="n">
        <v>211</v>
      </c>
      <c r="F40" s="6" t="n">
        <v>587</v>
      </c>
      <c r="G40" s="6" t="n">
        <v>547</v>
      </c>
    </row>
    <row r="41">
      <c r="A41" s="4" t="inlineStr">
        <is>
          <t>Business and capital taxes</t>
        </is>
      </c>
      <c r="C41" s="6" t="n">
        <v>135</v>
      </c>
      <c r="D41" s="6" t="n">
        <v>132</v>
      </c>
      <c r="E41" s="6" t="n">
        <v>122</v>
      </c>
      <c r="F41" s="6" t="n">
        <v>407</v>
      </c>
      <c r="G41" s="6" t="n">
        <v>391</v>
      </c>
    </row>
    <row r="42">
      <c r="A42" s="4" t="inlineStr">
        <is>
          <t>Other</t>
        </is>
      </c>
      <c r="C42" s="6" t="n">
        <v>458</v>
      </c>
      <c r="D42" s="6" t="n">
        <v>485</v>
      </c>
      <c r="E42" s="6" t="n">
        <v>484</v>
      </c>
      <c r="F42" s="6" t="n">
        <v>1394</v>
      </c>
      <c r="G42" s="6" t="n">
        <v>1487</v>
      </c>
    </row>
    <row r="43">
      <c r="A43" s="4" t="inlineStr">
        <is>
          <t>Total non-interest expenses</t>
        </is>
      </c>
      <c r="C43" s="6" t="n">
        <v>4191</v>
      </c>
      <c r="D43" s="6" t="n">
        <v>4159</v>
      </c>
      <c r="E43" s="6" t="n">
        <v>4097</v>
      </c>
      <c r="F43" s="6" t="n">
        <v>12573</v>
      </c>
      <c r="G43" s="6" t="n">
        <v>12347</v>
      </c>
    </row>
    <row r="44">
      <c r="A44" s="4" t="inlineStr">
        <is>
          <t>Income before taxes</t>
        </is>
      </c>
      <c r="C44" s="6" t="n">
        <v>3196</v>
      </c>
      <c r="D44" s="6" t="n">
        <v>3564</v>
      </c>
      <c r="E44" s="6" t="n">
        <v>3280</v>
      </c>
      <c r="F44" s="6" t="n">
        <v>10364</v>
      </c>
      <c r="G44" s="6" t="n">
        <v>9578</v>
      </c>
    </row>
    <row r="45">
      <c r="A45" s="4" t="inlineStr">
        <is>
          <t>Income tax expense</t>
        </is>
      </c>
      <c r="C45" s="6" t="n">
        <v>602</v>
      </c>
      <c r="D45" s="6" t="n">
        <v>817</v>
      </c>
      <c r="E45" s="6" t="n">
        <v>738</v>
      </c>
      <c r="F45" s="6" t="n">
        <v>2283</v>
      </c>
      <c r="G45" s="6" t="n">
        <v>2182</v>
      </c>
    </row>
    <row r="46">
      <c r="A46" s="4" t="inlineStr">
        <is>
          <t>Net income</t>
        </is>
      </c>
      <c r="C46" s="6" t="n">
        <v>2594</v>
      </c>
      <c r="D46" s="6" t="n">
        <v>2747</v>
      </c>
      <c r="E46" s="6" t="n">
        <v>2542</v>
      </c>
      <c r="F46" s="6" t="n">
        <v>8081</v>
      </c>
      <c r="G46" s="6" t="n">
        <v>7396</v>
      </c>
    </row>
    <row r="47">
      <c r="A47" s="4" t="inlineStr">
        <is>
          <t>Net income attributable to non-controlling interests in subsidiaries</t>
        </is>
      </c>
      <c r="C47" s="6" t="n">
        <v>54</v>
      </c>
      <c r="D47" s="6" t="n">
        <v>78</v>
      </c>
      <c r="E47" s="6" t="n">
        <v>81</v>
      </c>
      <c r="F47" s="6" t="n">
        <v>220</v>
      </c>
      <c r="G47" s="6" t="n">
        <v>261</v>
      </c>
    </row>
    <row r="48">
      <c r="A48" s="4" t="inlineStr">
        <is>
          <t>Net income attributable to equity holders of the Bank</t>
        </is>
      </c>
      <c r="C48" s="6" t="n">
        <v>2540</v>
      </c>
      <c r="D48" s="6" t="n">
        <v>2669</v>
      </c>
      <c r="E48" s="6" t="n">
        <v>2461</v>
      </c>
      <c r="F48" s="6" t="n">
        <v>7861</v>
      </c>
      <c r="G48" s="6" t="n">
        <v>7135</v>
      </c>
    </row>
    <row r="49">
      <c r="A49" s="4" t="inlineStr">
        <is>
          <t>Preferred shareholders and other equity instrument holders</t>
        </is>
      </c>
      <c r="C49" s="6" t="n">
        <v>36</v>
      </c>
      <c r="D49" s="6" t="n">
        <v>74</v>
      </c>
      <c r="E49" s="6" t="n">
        <v>35</v>
      </c>
      <c r="F49" s="6" t="n">
        <v>154</v>
      </c>
      <c r="G49" s="6" t="n">
        <v>155</v>
      </c>
    </row>
    <row r="50">
      <c r="A50" s="4" t="inlineStr">
        <is>
          <t>Common shareholders</t>
        </is>
      </c>
      <c r="C50" s="5" t="n">
        <v>2504</v>
      </c>
      <c r="D50" s="5" t="n">
        <v>2595</v>
      </c>
      <c r="E50" s="5" t="n">
        <v>2426</v>
      </c>
      <c r="F50" s="5" t="n">
        <v>7707</v>
      </c>
      <c r="G50" s="5" t="n">
        <v>6980</v>
      </c>
    </row>
    <row r="51">
      <c r="A51" s="3" t="inlineStr">
        <is>
          <t>Earnings per common share (in dollar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asic</t>
        </is>
      </c>
      <c r="B52" s="4" t="inlineStr">
        <is>
          <t>[2]</t>
        </is>
      </c>
      <c r="C52" s="7" t="n">
        <v>2.1</v>
      </c>
      <c r="D52" s="8" t="n">
        <v>2.16</v>
      </c>
      <c r="E52" s="5" t="n">
        <v>2</v>
      </c>
      <c r="F52" s="8" t="n">
        <v>6.41</v>
      </c>
      <c r="G52" s="8" t="n">
        <v>5.75</v>
      </c>
    </row>
    <row r="53">
      <c r="A53" s="4" t="inlineStr">
        <is>
          <t>Diluted</t>
        </is>
      </c>
      <c r="B53" s="4" t="inlineStr">
        <is>
          <t>[2]</t>
        </is>
      </c>
      <c r="C53" s="9" t="n">
        <v>2.09</v>
      </c>
      <c r="D53" s="9" t="n">
        <v>2.16</v>
      </c>
      <c r="E53" s="9" t="n">
        <v>1.99</v>
      </c>
      <c r="F53" s="9" t="n">
        <v>6.39</v>
      </c>
      <c r="G53" s="9" t="n">
        <v>5.73</v>
      </c>
    </row>
    <row r="54">
      <c r="A54" s="4" t="inlineStr">
        <is>
          <t>Dividends paid per common share (in dollars)</t>
        </is>
      </c>
      <c r="C54" s="8" t="n">
        <v>1.03</v>
      </c>
      <c r="D54" s="5" t="n">
        <v>1</v>
      </c>
      <c r="E54" s="7" t="n">
        <v>0.9</v>
      </c>
      <c r="F54" s="8" t="n">
        <v>3.03</v>
      </c>
      <c r="G54" s="7" t="n">
        <v>2.7</v>
      </c>
    </row>
    <row r="55"/>
    <row r="56">
      <c r="A56" s="4" t="inlineStr">
        <is>
          <t>[1]Includes interest income on financial assets measured at amortized cost and FVOCI, calculated using the effective interest method, of $8,624 for the three months ended July 31, 2022 (April 30, 2022 – $6,915; July 31, 2021 – $5,989) and for the nine months ended July 31, 2022 – $21,870 (July 31, 2021 – $18,467).[2]Earnings per share calculations are based on full dollar and share amounts.</t>
        </is>
      </c>
    </row>
  </sheetData>
  <mergeCells count="5">
    <mergeCell ref="A1:B2"/>
    <mergeCell ref="C1:E1"/>
    <mergeCell ref="F1:G1"/>
    <mergeCell ref="A55:F55"/>
    <mergeCell ref="A56:F5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terest Rate Benchmark Reform (Tables)</t>
        </is>
      </c>
      <c r="B1" s="2" t="inlineStr">
        <is>
          <t>9 Months Ended</t>
        </is>
      </c>
    </row>
    <row r="2">
      <c r="B2" s="2" t="inlineStr">
        <is>
          <t>Jul. 31, 2022</t>
        </is>
      </c>
    </row>
    <row r="3">
      <c r="A3" s="3" t="inlineStr">
        <is>
          <t>Text Block [Abstract]</t>
        </is>
      </c>
      <c r="B3" s="4" t="inlineStr">
        <is>
          <t xml:space="preserve"> </t>
        </is>
      </c>
    </row>
    <row r="4">
      <c r="A4" s="4" t="inlineStr">
        <is>
          <t>Schedule of Non-derivative Financial Assets and Financial Liabilities</t>
        </is>
      </c>
      <c r="B4" s="4" t="inlineStr">
        <is>
          <t xml:space="preserve">The following table reflects the Bank’s exposure to one-month, two-month, non-derivative
Carrying Amount
As at November 1, 2021 ($ millions) CDOR (1)
Maturing after
Non-derivative (2) $ 11,284
Non-derivative (3) (4) 13,424
(1) Includes exposure to one-month, two-month
(2) Non-derivative financial assets include carrying amounts of debt securities, loans, and customers’ liability under acceptances (debt securities, loans and customers’ liability under acceptances measured at amortized cost are gross of allowance for credit losses).
(3) Non-derivative
(4) Excludes Series 2006-1 Bank Deposit Note of $750 million that is currently at a fixed rate and will subsequently reset to a six-month CDOR-based rate after December 31, 2036. </t>
        </is>
      </c>
    </row>
    <row r="5">
      <c r="A5" s="4" t="inlineStr">
        <is>
          <t>Schedule of Notional Balance of the Bank's Derivative Exposures and Undrawn Commitments to Significant IBORs</t>
        </is>
      </c>
      <c r="B5" s="4" t="inlineStr">
        <is>
          <t xml:space="preserve">The following table shows the notional balance of the Bank’s exposure to one-month, two-month,
Notional Amount
As at November 1, 2021 ($ millions) CDOR (1)
Maturing after June 28, 2024
Derivatives
Single currency interest rate swaps (2) $ 574,897
Cross currency interest rate swaps 71,047
Other (3) 1,355
Undrawn commitments 2,875
(1) Includes exposure to one-month, two-month,
(2) For single currency interest rate swaps, where both legs are referencing rates directly impacted by the benchmark reform, the relevant notional amount for both legs are shown separately to reflect the risks relating to the reform for each rate.
(3) Other derivatives include total return swaps and options. </t>
        </is>
      </c>
    </row>
    <row r="6">
      <c r="A6" s="4" t="inlineStr">
        <is>
          <t>Disclosure of Bank's IBOR exposure to hedging derivatives</t>
        </is>
      </c>
      <c r="B6" s="4" t="inlineStr">
        <is>
          <t xml:space="preserve">The following table shows the notional balance o f th
Notional Amount
As at November 1, 2021 ($ millions) CDOR (1)
Maturing after June 28, 2024
Hedging Derivatives (2) 104,175
(1) Includes exposure to one-month, two-month, and three-month CDOR tenors.
(2) For single currency interest rate swaps, where both legs are referencing rates directly impacted by the benchmark reform, the relevant notional amount for both legs are shown separately to reflect the risks relating to the reform for each rat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and deposits with financial institutions (Tables)</t>
        </is>
      </c>
      <c r="B1" s="2" t="inlineStr">
        <is>
          <t>9 Months Ended</t>
        </is>
      </c>
    </row>
    <row r="2">
      <c r="B2" s="2" t="inlineStr">
        <is>
          <t>Jul. 31, 2022</t>
        </is>
      </c>
    </row>
    <row r="3">
      <c r="A3" s="3" t="inlineStr">
        <is>
          <t>Text Block [Abstract]</t>
        </is>
      </c>
      <c r="B3" s="4" t="inlineStr">
        <is>
          <t xml:space="preserve"> </t>
        </is>
      </c>
    </row>
    <row r="4">
      <c r="A4" s="4" t="inlineStr">
        <is>
          <t>Summary of Cash and Deposits with Financial Institutions</t>
        </is>
      </c>
      <c r="B4" s="4" t="inlineStr">
        <is>
          <t xml:space="preserve">As at
($ millions) July 31 April 30 October 31
Cash and non-interest-bearing $ 9,413 $ 10,643 $ 9,693
Interest-bearing deposits with financial institutions 58,302 75,267 76,630
Total $ 67,715 (1) $ 85,910 (1) $ 86,323 (1)
(1) Net of allowances of $3 (April 30, 2022 – $2; October 31, 2021 – $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Jul. 31, 2022</t>
        </is>
      </c>
    </row>
    <row r="3">
      <c r="A3" s="3" t="inlineStr">
        <is>
          <t>Text Block [Abstract]</t>
        </is>
      </c>
      <c r="B3" s="4" t="inlineStr">
        <is>
          <t xml:space="preserve"> </t>
        </is>
      </c>
    </row>
    <row r="4">
      <c r="A4" s="4" t="inlineStr">
        <is>
          <t>Disclosure of Carrying Value Of Banks Investment Securities Per Measurement Category</t>
        </is>
      </c>
      <c r="B4" s="4" t="inlineStr">
        <is>
          <t xml:space="preserve">The following table presents the carrying amounts of the Bank’s investment securities per measurement category.
As at
($ millions) July 31 April 30 October 31
Debt investment securities measured at FVOCI $ 81,120 $ 78,343 $ 52,611
Debt investment securities measured at amortized cost 21,548 16,699 18,157
Equity investment securities designated at FVOCI 3,832 3,797 3,178
Equity investment securities measured at FVTPL 1,656 1,576 1,223
Debt investment securities measured at FVTPL 66 72 30
Total investment securities $ 108,222 $ 100,487 $ 75,199 </t>
        </is>
      </c>
    </row>
    <row r="5">
      <c r="A5" s="4" t="inlineStr">
        <is>
          <t>Disclosure of Unrealized Gains and Losses on Fair Value through Other Comprehensive Income Securities</t>
        </is>
      </c>
      <c r="B5" s="4" t="inlineStr">
        <is>
          <t xml:space="preserve">As at July 31, 2022 ($ millions) Cost Gross Gross Fair value
Canadian federal government issued or guaranteed debt $ 10,877 $ 5 $ 202 $ 10,680
Canadian provincial and municipal debt 4,999 4 258 4,745
U.S. treasury and other U.S. agency debt 37,494 22 892 36,624
Other foreign government debt 28,414 102 956 27,560
Other debt 1,540 1 30 1,511
Total $ 83,324 $ 134 $ 2,338 $ 81,120
As at April 30, 2022 ($ millions) Cost Gross Gross Fair value
Canadian federal government issued or guaranteed debt $ 9,913 $ 3 $ 205 $ 9,711
Canadian provincial and municipal debt 5,494 2 295 5,201
U.S. treasury and other U.S. agency debt 36,576 17 1,059 35,534
Other foreign government debt 27,329 31 911 26,449
Other debt 1,477 1 30 1,448
Total $ 80,789 $ 54 $ 2,500 $ 78,343
As at October 31, 2021 ($ millions) Cost Gross Gross Fair value
Canadian federal government issued or guaranteed debt $ 5,694 $ 135 $ 25 $ 5,804
Canadian provincial and municipal debt 5,202 12 59 5,155
U.S. treasury and other U.S. agency debt 13,528 188 79 13,637
Other foreign government debt 27,126 60 515 26,671
Other debt 1,339 9 4 1,344
Total $ 52,889 $ 404 $ 682 $ 52,611 </t>
        </is>
      </c>
    </row>
    <row r="6">
      <c r="A6" s="4" t="inlineStr">
        <is>
          <t>Summary of Analysis of Fair Value and Carrying Value of Investment Securities Measured at Amortized Cost</t>
        </is>
      </c>
      <c r="B6" s="4" t="inlineStr">
        <is>
          <t xml:space="preserve">As at
July 31, 2022 April 30, 2022 October 31, 2021
($ millions) Fair value Carrying (1) Fair value Carrying Fair value Carrying
Canadian federal and provincial government issued or guaranteed debt $ 9,333 $ 9,572 $ 10,437 $ 10,713 $ 12,310 $ 12,372
U.S. treasury and other U.S. agency debt 10,545 10,748 4,536 4,863 4,712 4,687
Other foreign government debt 1,149 1,148 1,013 1,013 970 960
Corporate debt 90 80 121 110 141 138
Total $ 21,117 $ 21,548 $ 16,107 $ 16,699 $ 18,133 $ 18,157
(1) Balances are net of allowances, which are $1. </t>
        </is>
      </c>
    </row>
    <row r="7">
      <c r="A7" s="4" t="inlineStr">
        <is>
          <t>Summary of Equity Investment Securities Designated as at Fair Value Through Other Comprehensive Income</t>
        </is>
      </c>
      <c r="B7" s="4" t="inlineStr">
        <is>
          <t xml:space="preserve">As at July 31, 2022 ($ millions) Cost Gross Gross Fair value
Preferred equity instruments $ – $ – $ – $ –
Common shares 3,450 541 159 3,832
Total $ 3,450 $ 541 $ 159 $ 3,832
As at April 30, 2022 ($ millions) Cost Gross Gross Fair value
Preferred equity instruments $ – $ – $ – $ –
Common shares 3,209 676 88 3,797
Total $ 3,209 $ 676 $ 88 $ 3,797
As at October 31, 2021 ($ millions) Cost Gross Gross Fair value
Preferred equity instruments $ 27 $ 4 $ 3 $ 28
Common shares 2,710 528 88 3,150
Total $ 2,737 $ 532 $ 91 $ 3,1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impaired loans and allowance for credit losses (Tables)</t>
        </is>
      </c>
      <c r="B1" s="2" t="inlineStr">
        <is>
          <t>9 Months Ended</t>
        </is>
      </c>
    </row>
    <row r="2">
      <c r="B2" s="2" t="inlineStr">
        <is>
          <t>Jul. 31, 2022</t>
        </is>
      </c>
    </row>
    <row r="3">
      <c r="A3" s="3" t="inlineStr">
        <is>
          <t>Text Block [Abstract]</t>
        </is>
      </c>
      <c r="B3" s="4" t="inlineStr">
        <is>
          <t xml:space="preserve"> </t>
        </is>
      </c>
    </row>
    <row r="4">
      <c r="A4" s="4" t="inlineStr">
        <is>
          <t>Disclosure of loans at amortized cost</t>
        </is>
      </c>
      <c r="B4" s="4" t="inlineStr">
        <is>
          <t xml:space="preserve">(a) Loans at amortized cost
As at
July 31, 2022
($ millions) Gross Allowance Net
Residential mortgages $ 343,965 $ 843 $ 343,122
Personal loans 96,561 2,113 94,448
Credit cards 13,871 1,049 12,822
Business and government 264,128 1,142 262,986
Total $ 718,525 $ 5,147 $ 713,378
As at
April 30, 2022 October 31, 2021
($ millions) Gross Allowance Net carrying Gross Allowance Net
Residential mortgages $ 337,714 $ 834 $ 336,880 $ 319,678 $ 802 $ 318,876
Personal loans 94,437 2,171 92,266 91,540 2,341 89,199
Credit cards 13,622 1,107 12,515 12,450 1,211 11,239
Business and government 249,223 1,182 248,041 218,944 1,272 217,672
Total $ 694,996 $ 5,294 $ 689,702 $ 642,612 $ 5,626 $ 636,986 </t>
        </is>
      </c>
    </row>
    <row r="5">
      <c r="A5" s="4" t="inlineStr">
        <is>
          <t>Schedule of Impaired Loans</t>
        </is>
      </c>
      <c r="B5" s="4" t="inlineStr">
        <is>
          <t xml:space="preserve"> (b) Impaired loans (1)(2)
As at
July 31, 2022
($ millions) Gross Allowance Net
Residential mortgages $ 1,281 $ 375 $ 906
Personal loans 778 559 219
Credit cards – – –
Business and government 2,193 623 1,570
Total $ 4,252 $ 1,557 $ 2,695
By geography:
Canada $ 893 $ 425 $ 468
United States – – –
Mexico 817 255 562
Peru 724 343 381
Chile 606 187 419
Colombia 336 75 261
Other international 876 272 604
Total $ 4,252 $ 1,557 $ 2,695
As at
April 30, 2022 October 31, 2021
($ millions) Gross Allowance Net Gross Allowance Net
Residential mortgages $ 1,273 $ 393 $ 880 $ 1,331 $ 374 $ 957
Personal loans 767 566 201 833 626 207
Credit cards – – – – – –
Business and government 2,224 645 1,579 2,292 655 1,637
Total $ 4,264 $ 1,604 $ 2,660 $ 4,456 $ 1,655 $ 2,801
By geography:
Canada $ 968 $ 412 $ 556 $ 1,090 $ 446 $ 644
United States – – – 24 4 20
Mexico 795 289 506 758 269 489
Peru 676 353 323 699 350 349
Chile 543 189 354 512 180 332
Colombia 377 78 299 418 88 330
Other international 905 283 622 955 318 637
Total $ 4,264 $ 1,604 $ 2,660 $ 4,456 $ 1,655 $ 2,801
(1) Interest income recognized on impaired loans during the three months ended July 31, 2022 was $9 (April 30, 2022 – $11; October 31, 2021 – $12).
(2) Additional interest income of approximately $69 would have been recorded if the above loans had not been classified as impaired (April 30, 2022 - $63; October 31, 2021 – $58). </t>
        </is>
      </c>
    </row>
    <row r="6">
      <c r="A6" s="4" t="inlineStr">
        <is>
          <t>Summary of Key Macroeconomic Variables Used for Allowance for Credit Losses Calculations</t>
        </is>
      </c>
      <c r="B6" s="4" t="inlineStr">
        <is>
          <t xml:space="preserve">The following tables show certain key macroeconomic variables used to calculate the modelled estimate for the allowance for credit losses. Further deterioration in these variables up to the date of the financial statements is incorporated through expert credit judgment. For the base case, optimistic and pessimistic scenarios, the projections are provided for the next 12 months and for the remaining forecast period, which represents a medium-term view.​​​​​​​
Base Case Scenario Alternative Scenario - Alternative Scenario - Alternative Scenario -
As at July 31, 2022 Next 12 Remaining Next 12 Remaining Next 12 Remaining Next 12 Remaining
Canada
Real GDP growth, y/y % change 3.2 1.9 5.0 2.7 -2.8 3.5 -3.9 2.4
Consumer price index, y/y % 5.5 1.9 5.9 2.6 9.7 2.5 11.8 9.3
Unemployment rate, average % 5.1 6.0 4.3 4.7 9.1 6.8 9.6 8.6
Bank of Canada overnight rate target, average % 2.9 2.5 3.3 3.4 4.2 3.0 4.2 3.5
HPI - Housing Price Index, y/y % change 1.2 -3.2 6.4 -2.2 -4.2 -3.3 -6.3 -4.3
USD/CAD exchange rate, average 1.21 1.25 1.20 1.24 1.21 1.25 1.22 1.26
U.S.
Real GDP growth, y/y % change 2.4 2.0 3.3 2.7 -3.4 3.5 -4.7 3.0
Consumer price index, y/y % 6.5 2.5 6.8 3.0 10.4 3.0 12.7 10.1
Target federal funds rate, upper limit, average % 2.9 2.3 3.8 3.1 4.2 2.9 4.2 3.4
Unemployment rate, average % 3.9 4.9 3.7 4.6 7.5 5.7 7.9 6.7
Mexico
Real GDP growth, y/y % change 1.9 2.1 2.4 2.9 -3.5 3.5 -4.6 2.1
Unemployment rate, average % 4.0 3.8 3.9 3.1 7.4 4.7 7.7 6.3
Chile
Real GDP growth, y/y % change 0.0 1.4 1.6 2.3 -5.4 2.9 -6.4 1.9
Unemployment rate, average % 8.3 7.5 7.8 6.8 11.9 8.1 12.6 8.9
Peru
Real GDP growth, y/y % change 2.5 2.2 4.0 3.2 -0.8 3.3 -2.4 2.4
Unemployment rate, average % 7.9 7.0 6.9 4.9 10.8 8.0 11.5 9.6
Colombia
Real GDP growth, y/y % change 4.6 2.4 6.8 3.3 1.3 3.5 -0.3 2.7
Unemployment rate, average % 10.8 10.2 9.5 7.7 13.7 11.2 14.4 12.8
Caribbean
Real GDP growth, y/y % change 4.7 4.0 5.2 4.8 1.6 5.1 0.1 3.8
Global
WTI oil price, average USD/bbl 106 81 111 100 133 85 142 121
Copper price, average USD/lb 4.06 4.11 4.23 4.60 4.46 4.16 4.58 4.41
Global GDP, y/y % change 3.40 2.55 4.66 3.49 -1.67 3.96 -2.76 3.51
Base Case Scenario Alternative Scenario - Alternative Scenario - Alternative Scenario -
As at April 30, 2022 Next 12 Remaining Next 12 Remaining Next 12 Remaining Next 12 Remaining
Canada
Real GDP growth, y/y % change 4.6 2.0 6.6 2.9 -0.8 3.8 -2.2 2.7
Consumer price index, y/y % 5.6 2.0 6.1 3.1 8.1 2.4 9.5 7.3
Unemployment rate, average % 5.0 6.1 4.2 4.5 9.1 6.9 9.6 8.5
Bank of Canada overnight rate target, average % 2.2 2.4 2.8 3.4 3.5 3.0 3.5 3.4
HPI - Housing Price Index, y/y % change 16.6 -0.7 19.5 0.9 11.4 0.5 9.8 -0.5
USD/CAD exchange rate, average 1.21 1.23 1.20 1.22 1.21 1.22 1.21 1.22
U . .
Real GDP growth, y/y % change 3.9 1.9 5.3 2.6 -1.9 3.6 -3.5 2.9
Consumer price index, y/y % 7.1 2.6 7.5 3.2 9.9 3.1 11.5 8.6
Target federal funds rate, upper limit, average % 1.9 2.4 2.5 3.3 3.2 2.9 3.2 3.4
Unemployment rate, average % 3.8 4.2 3.5 3.8 7.4 4.8 7.8 6.2
Mexico
Real GDP growth, y/y % change 1.7 1.8 2.9 2.5 -3.7 3.2 -4.7 1.8
Unemployment rate, average % 4.0 3.9 3.6 3.0 7.4 4.9 7.7 6.5
Chile
Real GDP growth, y/y % change 1.8 2.1 3.6 3.5 -3.2 3.6 -4.1 2.9
Unemployment rate, average % 6.2 5.9 5.7 5.2 9.9 6.4 10.7 7.0
Peru
Real GDP growth, y/y % change 2.6 3.0 4.5 4.7 -1.2 4.1 -2.7 1.1
Unemployment rate, average % 7.8 7.0 6.9 4.2 10.5 8.0 11.7 12.0
Colombia
Real GDP growth, y/y % change 4.3 3.5 5.8 5.1 0.5 4.7 -0.2 2.9
Unemployment rate, average % 10.8 10.3 10.1 7.9 13.3 11.2 13.6 13.6
Caribbean
Real GDP growth, y/y % change 4.6 4.0 5.7 4.8 0.8 5.2 -0.6 3.9
Global
WTI oil price, average USD/bbl 96 77 102 95 129 81 140 117
Copper price, average USD/lb 4.18 4.20 4.33 4.75 4.63 4.23 4.77 4.57
Global GDP, y/y % change 3.91 2.72 5.27 3.61 -1.35 4.27 -2.78 3.76
Base Case Scenario Alternative Scenario - Alternative Scenario - Alternative Scenario -
As at October 31, 2021 Next 12 Remaining Next 12 Remaining Next 12 Remaining Next 12 Remaining
Canada
Real GDP growth, y/y % change 3.4 1.9 5.3 2.8 -1.3 3.1 -7.4 4.3
Consumer price index, y/y % 3.0 2.4 3.4 3.5 2.0 1.8 1.6 1.2
Unemployment rate, average % 6.3 5.7 5.6 4.1 8.8 6.3 11.7 8.2
Bank of Canada overnight rate target, average % 0.3 2.0 0.9 3.6 0.3 1.2 0.3 0.5
HPI - Housing Price Index, y/y % change 11.1 2.1 13.2 3.9 3.9 3.3 -2.7 3.9
USD/CAD exchange rate, average 1.24 1.21 1.23 1.20 1.28 1.21 1.30 1.24
U . .
Real GDP growth, y/y % change 5.7 1.6 7.3 2.1 2.4 2.4 -1.4 3.5
Consumer price index, y/y % 4.0 2.5 4.5 3.1 3.3 2.3 2.6 1.9
Target federal funds rate, upper limit, average 0.3 1.8 0.8 2.8 0.3 1.1 0.3 0.9
Unemployment rate, average % 3.8 3.5 3.4 3.2 5.6 4.1 6.8 5.6
Mexico
Real GDP growth, y/y % change 2.8 1.9 4.3 2.7 -0.4 2.7 -4.2 3.8
Unemployment rate, average % 4.0 4.0 3.6 3.1 6.5 4.5 9.4 6.4
Chile
Real GDP growth, y/y % change 6.7 2.2 8.8 3.1 3.4 3.1 -0.5 4.2
Unemployment rate, average % 6.5 6.2 5.9 5.6 9.0 6.7 12.0 8.6
Peru
Real GDP growth, y/y % change 5.0 3.2 7.7 4.3 3.6 3.7 0.0 4.7
Unemployment rate, average % 8.8 7.5 6.0 3.4 10.8 8.1 13.8 10.0
Colombia
Real GDP growth, y/y % change 5.0 3.5 6.8 4.8 3.6 4.0 0.0 5.0
Unemployment rate, average % 13.7 11.2 12.0 8.2 15.6 11.8 18.6 13.7
Caribbean
Real GDP growth, y/y % change 4.9 4.1 6.2 4.9 3.9 4.6 0.3 5.6
Global
WTI oil price, average USD/bbl 69 70 75 86 61 67 57 57
Copper price, average USD/lb 4.20 4.20 4.36 4.78 3.93 4.05 3.81 3.62
Global GDP, y/y % change 5.07 3.02 6.54 3.90 2.44 3.68 -0.69 4.48 </t>
        </is>
      </c>
    </row>
    <row r="7">
      <c r="A7" s="4" t="inlineStr">
        <is>
          <t>Schedule of Allowance for Credit Losses</t>
        </is>
      </c>
      <c r="B7" s="4" t="inlineStr">
        <is>
          <t>(iv) Allowance for credit losses
Allowance for credit losses
($ millions) Balance as at Provision for Net write-offs Other, including Balance as at 2022
Residential mortgages $ 802 $ 64 $ (33 ) $ 10 $ 843
Personal loans 2,341 403 (643 ) 12 2,113
Credit cards 1,211 288 (439 ) (11 ) 1,049
Business and government 1,374 98 (149 ) (45 ) 1,278
$ 5,728 $ 853 $ (1,264 ) $ (34 ) $ 5,283
Presented as:
Allowance for credit losses on loans $ 5,626 $ 5,147
Allowance for credit losses on acceptances (1) 37 27
Allowance for credit losses on off-balance exposures (2) 65 109
(1) Allowance for credit losses on acceptances are recorded against the financial asset in the Consolidated Statement of Financial Position.
(2) Allowance for credit losses on off-balance
($ millions) Balance as at Provision for Net write-offs Other, including Balance as at 2021
Residential mortgages $ 884 $ 74 $ (61 ) $ (59 ) $ 838
Personal loans 3,155 810 (1,256 ) (159 ) 2,550
Credit cards 1,886 672 (1,164 ) (88 ) 1,306
Business and government 1,892 84 (317 ) (125 ) 1,534
$ 7,817 $ 1,640 $ (2,798) $ (431) $ 6,228
Presented as:
Allowance for credit losses on loans $ 7,639 $ 6,079
Allowance for credit losses on acceptances (1) 77 62
Allowance for credit losses on off-balance (2) 101 87
(1) Allowance for credit losses on acceptances are recorded against the financial asset in the Consolidated Statement of Financial Position.
(2) Allowance for credit losses on off-balance
Allowance for credit losses on loans As at July 31, 2022
($ millions) Stage 1 Stage 2 Stage 3 Total
Residential mortgages $ 184 $ 284 $ 375 $ 843
Personal loans 658 896 559 2,113
Credit cards 432 617 – 1,049
Business and government 238 281 623 1,142
Total (1) $ 1,512 $ 2,078 $ 1,557 $ 5,147
(1) Excludes allowance for credit losses of $148 off-balance
As at October 31, 2021
($ millions) Stage 1 Stage 2 Stage 3 Total
Residential mortgages $ 152 $ 276 $ 374 $ 802
Personal loans 644 1,071 626 2,341
Credit cards 352 859 – 1,211
Business and government 186 431 655 1,272
Total (1) $ 1,334 $ 2,637 $ 1,655 $ 5,626
(1) Excludes allowance for credit losses of $105 for other financial assets including acceptances, investment securities, deposits with banks and off-balance
As at July 31, 2021
($ millions) Stage 1 Stage 2 Stage 3 Total
Residential mortgages $ 153 $ 282 $ 403 $ 838
Personal loans 659 1,176 715 2,550
Credit cards 334 972 – 1,306
Business and government 265 479 641 1,385
Total (1) $ 1,411 $ 2,909 $ 1,759 $ 6,079
(1) Excludes allowance for credit losses of $153 for other financial assets including acceptances, investment securities, deposits with banks and off-balance The following table presents the changes to the allowance for credit losses on loans.
As at and for the three months ended
July 31, 2022 July 31, 2021
($ millions) Stage 1 Stage 2 Stage 3 Total Stage 1 Stage 2 Stage 3 Total
Retail loans:
Residential mortgages
Balance at beginning of period $ 168 $ 273 $ 393 $ 834 $ 151 $ 280 $ 410 $ 841
Provision for credit losses
Remeasurement (1) 1 20 7 28 (29 ) 15 27 13
Newly originated or purchased financial assets 8 – – 8 18 – – 18
Derecognition of financial assets and maturities (1 ) (3 ) – (4 ) (2 ) (6 ) – (8 )
Changes in models and methodologies – – – – – – – –
Transfer to (from):
Stage 1 13 (10 ) (3 ) – 17 (14 ) (3 ) –
Stage 2 (2 ) 13 (11 ) – (3 ) 13 (10 ) –
Stage 3 – (5 ) 5 – – (6 ) 6 –
Gross write-offs – – (17 ) (17 ) – – (23 ) (23 )
Recoveries – – 7 7 – – 11 11
Foreign exchange and other movements (3 ) (4 ) (6 ) (13 ) 1 – (15 ) (14 )
Balance at end of period (2) $ 184 $ 284 $ 375 $ 843 $ 153 $ 282 $ 403 $ 838
Personal loans
Balance at beginning of period $ 655 $ 950 $ 566 $ 2,171 $ 699 $ 1,286 $ 821 $ 2,806
Provision for credit losses
Remeasurement (1) (129 ) 107 151 129 (265 ) 231 230 196
Newly originated or purchased financial assets 92 – – 92 185 – – 185
Derecognition of financial assets and maturities (21 ) (32 ) – (53 ) (55 ) (127 ) – (182 )
Changes in models and methodologies – – – – – – – –
Transfer to (from):
Stage 1 108 (106 ) (2 ) – 148 (145 ) (3 ) –
Stage 2 (32 ) 48 (16 ) – (41 ) 58 (17 ) –
Stage 3 (1 ) (58 ) 59 – (3 ) (111 ) 114 –
Gross write-offs – – (251 ) (251 ) – – (508 ) (508 )
Recoveries – – 59 59 – – 78 78
Foreign exchange and other movements (14 ) (13 ) (7 ) (34 ) (9 ) (16 ) – (25 )
Balance at end of period (2) $ 658 $ 896 $ 559 $ 2,113 $ 659 $ 1,176 $ 715 $ 2,550
Credit cards
Balance at beginning of period $ 419 $ 688 $ – $ 1,107 $ 319 $ 1,226 $ – $ 1,545
Provision for credit losses
Remeasurement (1) (33 ) 34 112 113 (88 ) (78 ) 350 184
Newly originated or purchased financial assets 43 – – 43 27 – – 27
Derecognition of financial assets and maturities (15 ) (12 ) – (27 ) (16 ) (27 ) – (43 )
Changes in models and methodologies – – – – – – – –
Transfer to (from):
Stage 1 50 (50 ) – – 109 (109 ) – –
Stage 2 (22 ) 22 – – (16 ) 16 – –
Stage 3 – (43 ) 43 – – (56 ) 56 –
Gross write-offs – – (202 ) (202 ) – – (462 ) (462 )
Recoveries – – 40 40 – – 59 59
Foreign exchange and other movements (10 ) (22 ) 7 (25 ) (1 ) – (3 ) (4 )
Balance at end of period (2) $ 432 $ 617 $ – $ 1,049 $ 334 $ 972 $ – $ 1,306
Total retail loans
Balance at beginning of period $ 1,242 $ 1,911 $ 959 $ 4,112 $ 1,169 $ 2,792 $ 1,231 $ 5,192
Provision for credit losses
Remeasurement (1) (161 ) 161 270 270 (382 ) 168 607 393
Newly originated or purchased financial assets 143 – – 143 230 – – 230
Derecognition of financial assets and maturities (37 ) (47 ) – (84 ) (73 ) (160 ) – (233 )
Changes in models and methodologies – – – – – – – –
Transfer to (from):
Stage 1 171 (166 ) (5 ) – 274 (268 ) (6 ) –
Stage 2 (56 ) 83 (27 ) – (60 ) 87 (27 ) –
Stage 3 (1 ) (106 ) 107 – (3 ) (173 ) 176 –
Gross write-offs – – (470 ) (470 ) – – (993 ) (993 )
Recoveries – – 106 106 – – 148 148
Foreign exchange and other movements (27 ) (39 ) (6 ) (72 ) (9 ) (16 ) (18 ) (43 )
Balance at end of period (2) $ 1,274 $ 1,797 $ 934 $ 4,005 $ 1,146 $ 2,430 $ 1,118 $ 4,694
Non-retail
Business and government
Balance at beginning of period $ 234 $ 352 $ 645 $ 1,231 $ 353 $ 564 $ 707 $ 1,624
Provision for credit losses
Remeasurement (1) (1 ) (51 ) 48 (4 ) (67 ) (8 ) 96 21
Newly originated or purchased financial assets 74 – – 74 71 – – 71
Derecognition of financial assets and maturities (58 ) (17 ) (6 ) (81 ) (66 ) (20 ) (6 ) (92 )
Changes in models and methodologies 31 55 – 86 – – – –
Transfer to (from):
Stage 1 24 (24 ) – – 22 (22 ) – –
Stage 2 (6 ) 6 – – (4 ) 4 – –
Stage 3 – (2 ) 2 – – (1 ) 1 –
Gross write-offs – – (107 ) (107 ) – – (151 ) (151 )
Recoveries – – 86 86 – – 13 13
Foreign exchange and other movements (1 ) (6 ) (27 ) (34 ) 2 3 (19 ) (14 )
Balance at end of period including off-balance (2) $ 297 $ 313 $ 641 $ 1,251 $ 311 $ 520 $ 641 $ 1,472
Less: Allowance for credit losses on off-balance (3) (59 ) (32 ) (18 ) (109 ) (46 ) (41 ) – (87 )
Balance at end of period (2) $ 238 $ 281 $ 623 $ 1,142 $ 265 $ 479 $ 641 $ 1,385
As at and for the nine months ended
July 31, 2022 July 31, 2021
($ millions) Stage 1 Stage 2 Stage 3 Total Stage 1 Stage 2 Stage 3 Total
Retail loans:
Residential mortgages
Balance at beginning of period $ 152 $ 276 $ 374 $ 802 $ 190 $ 302 $ 392 $ 884
Provision for credit losses
Remeasurement (1) (33 ) 38 45 50 (124 ) 51 134 61
Newly originated or purchased financial assets 28 – – 28 39 – – 39
Derecognition of financial assets and maturities (4 ) (10 ) – (14 ) (7 ) (19 ) – (26 )
Changes in models and methodologies – – – – – – – –
Transfer to (from):
Stage 1 46 (39 ) (7 ) – 68 (56 ) (12 ) –
Stage 2 (6 ) 29 (23 ) – (9 ) 50 (41 ) –
Stage 3 – (11 ) 11 – – (29 ) 29 –
Gross write-offs – – (54 ) (54 ) – – (82 ) (82 )
Recoveries – – 21 21 – – 21 21
Foreign exchange and other movements 1 1 8 10 (4 ) (17 ) (38 ) (59 )
Balance at end of period (2) $ 184 $ 284 $ 375 $ 843 $ 153 $ 282 $ 403 $ 838
Personal loans
Balance at beginning of period $ 644 $ 1,071 $ 626 $ 2,341 $ 864 $ 1,471 $ 820 $ 3,155
Provision for credit losses
Remeasurement (1) (447 ) 296 456 305 (951 ) 943 809 801
Newly originated or purchased financial assets 242 – – 242 438 – – 438
Derecognition of financial assets and maturities (56 ) (88 ) – (144 ) (150 ) (279 ) – (429 )
Changes in models and methodologies – – – – – – – –
Transfer to (from):
Stage 1 365 (358 ) (7 ) – 753 (743 ) (10 ) –
Stage 2 (88 ) 131 (43 ) – (218 ) 273 (55 ) –
Stage 3 (3 ) (157 ) 160 – (42 ) (421 ) 463 –
Gross write-offs – – (833 ) (833 ) – – (1,461 ) (1,461 )
Recoveries – – 190 190 – – 205 205
Foreign exchange and other movements 1 1 10 12 (35 ) (68 ) (56 ) (159 )
Balance at end of period (2) $ 658 $ 896 $ 559 $ 2,113 $ 659 $ 1,176 $ 715 $ 2,550
Credit cards
Balance at beginning of period $ 352 $ 859 $ – $ 1,211 $ 501 $ 1,385 $ – $ 1,886
Provision for credit losses
Remeasurement (1) (122 ) 42 327 247 (398 ) 299 824 725
Newly originated or purchased financial assets 103 – – 103 75 – – 75
Derecognition of financial assets and maturities (35 ) (27 ) – (62 ) (48 ) (80 ) – (128 )
Changes in models and methodologies – – – – – – – –
Transfer to (from):
Stage 1 189 (189 ) – – 313 (313 ) – –
Stage 2 (48 ) 48 – – (91 ) 91 – –
Stage 3 – (104 ) 104 – – (354 ) 354 –
Gross write-offs – – (580 ) (580 ) – – (1,309 ) (1,309 )
Recoveries – – 141 141 – – 145 145
Foreign exchange and other movements (7 ) (12 ) 8 (11 ) (18 ) (56 ) (14 ) (88 )
Balance at end of period (2) $ 432 $ 617 $ – $ 1,049 $ 334 $ 972 $ – $ 1,306
Total retail loans
Balance at beginning of period $ 1,148 $ 2,206 $ 1,000 $ 4,354 $ 1,555 $ 3,158 $ 1,212 $ 5,925
Provision for credit losses
Remeasurement (1) (602 ) 376 828 602 (1,473 ) 1,293 1,767 1,587
Newly originated or purchased financial assets 373 – – 373 552 – – 552
Derecognition of financial assets and maturities (95 ) (125 ) – (220 ) (205 ) (378 ) – (583 )
Changes in models and methodologies – – – – – – – –
Transfer to (from):
Stage 1 600 (586 ) (14 ) – 1,134 (1,112 ) (22 ) –
Stage 2 (142 ) 208 (66 ) – (318 ) 414 (96 ) –
Stage 3 (3 ) (272 ) 275 – (42 ) (804 ) 846 –
Gross write-offs – – (1,467 ) (1,467 ) – – (2,852 ) (2,852 )
Recoveries – – 352 352 – – 371 371
Foreign exchange and other movements (5 ) (10 ) 26 11 (57 ) (141 ) (108 ) (306 )
Balance at end of period (2) $ 1,274 $ 1,797 $ 934 $ 4,005 $ 1,146 $ 2,430 $ 1,118 $ 4,694
Non-retail
Business and government
Balance at beginning of period $ 212 $ 470 $ 655 $ 1,337 $ 478 $ 592 $ 745 $ 1,815
Provision for credit losses
Remeasurement (1) (54 ) (74 ) 196 68 (156 ) 13 305 162
Newly originated or purchased financial assets 195 – – 195 239 – – 239
Derecognition of financial assets and maturities (154 ) (73 ) (24 ) (251 ) (234 ) (45 ) (9 ) (288 )
Changes in models and methodologies 30 57 – 87 (4 ) (11 ) – (15 )
Transfer to (from):
Stage 1 85 (85 ) – – 50 (50 ) – –
Stage 2 (18 ) 18 – – (46 ) 47 (1 ) –
Stage 3 – (5 ) 5 – – (5 ) 5 –
Gross write-offs – – (253 ) (253 ) – – (343 ) (343 )
Recoveries – – 104 104 – – 26 26
Foreign exchange and other movements 1 5 (42 ) (36 ) (16 ) (21 ) (87 ) (124 )
Balance at end of period including off-balance (2) $ 297 $ 313 $ 641 $ 1,251 $ 311 $ 520 $ 641 $ 1,472
Less: Allowance for credit losses on off-balance (3) (59 ) (32 ) (18 ) (109 ) (46 ) (41 ) – (87 )
Balance at end of period (2) $ 238 $ 281 $ 623 $ 1,142 $ 265 $ 479 $ 641 $ 1,385
(1) Includes credit risk changes as a result of significant increases in credit risk, changes in credit risk that did not result in a transfer between stages, changes in model inputs and assumptions and changes due to drawdowns of undrawn commitments.
(2) Interest income on impaired loans for residential mortgages, personal and credit cards, and business and government loans for the three months ended July 31, 2022 totaled $69
(3) Allowance for credit losses on off-balance</t>
        </is>
      </c>
    </row>
    <row r="8">
      <c r="A8" s="4" t="inlineStr">
        <is>
          <t>Summary of Carrying Value of Exposures by Risk Rating</t>
        </is>
      </c>
      <c r="B8" s="4" t="inlineStr">
        <is>
          <t xml:space="preserve">(d) Carrying value of exposures by risk rating
Residential mortgages As at July 31, 2022 As at October 31, 2021
Category of PD grades ($ millions) Stage 1 Stage 2 Stage 3 (1) Total Stage 1 Stage 2 Stage 3 (1) Total
Very low $ 208,768 $ 730 $ – $ 209,498 $ 187,163 $ 5,610 $ – $ 192,773
Low 79,111 820 – 79,931 69,306 1,768 – 71,074
Medium 16,426 295 – 16,721 9,170 3,690 – 12,860
High 2,412 1,197 – 3,609 904 2,284 – 3,188
Very high 56 1,215 – 1,271 16 643 – 659
Loans not graded (2) 29,161 2,493 – 31,654 34,122 3,671 – 37,793
Default – – 1,281 1,281 – – 1,331 1,331
Total $ 335,934 $ 6,750 $ 1,281 $ 343,965 $ 300,681 $ 17,666 $ 1,331 $ 319,678
Allowance for credit losses 184 284 375 843 152 276 374 802
Carrying value $ 335,750 $ 6,466 $ 906 $ 343,122 $ 300,529 $ 17,390 $ 957 $ 318,876
(1) Stage 3 includes purchased or originated credit-impaired loans.
(2) Portfolios where the customer account level ‘Probability of Default’ has not been determined have been included in the ‘Loans not graded’ category.
Personal loans As at July 31, 2022 As at October 31, 2021
Category of PD grades ($ millions) Stage 1 Stage 2 Stage 3 (1) Total Stage 1 Stage 2 Stage 3 (1) Total
Very low $ 30,856 $ 158 $ – $ 31,014 $ 30,085 $ 168 $ – $ 30,253
Low 27,090 437 – 27,527 25,719 574 – 26,293
Medium 8,381 1,142 – 9,523 8,290 1,127 – 9,417
High 6,896 1,991 – 8,887 5,686 2,307 – 7,993
Very high 65 1,305 – 1,370 82 1,157 – 1,239
Loans not graded (2) 16,186 1,276 – 17,462 14,159 1,353 – 15,512
Default – – 778 778 – – 833 833
Total $ 89,474 $ 6,309 $ 778 $ 96,561 $ 84,021 $ 6,686 $ 833 $ 91,540
Allowance for credit losses 658 896 559 2,113 644 1,071 626 2,341
Carrying value $ 88,816 $ 5,413 $ 219 $ 94,448 $ 83,377 $ 5,615 $ 207 $ 89,199
(1) Stage 3 includes purchased or originated credit-impaired loans.
(2) Portfolios where the customer account level ‘Probability of Default’ has not been determined have been included in the ‘Loans not graded’ category.
Credit cards As at July 31, 2022 As at October 31, 2021
Category of PD grades ($ millions) Stage 1 Stage 2 Stage 3 Total Stage 1 Stage 2 Stage 3 Total
Very low $ 1,757 $ 33 $ – $ 1,790 $ 1,517 $ 76 $ – $ 1,593
Low 2,679 131 – 2,810 2,288 135 – 2,423
Medium 3,351 123 – 3,474 2,666 166 – 2,832
High 3,086 836 – 3,922 2,237 1,225 – 3,462
Very high 43 525 – 568 21 509 – 530
Loans not graded (1) 923 384 – 1,307 1,158 452 – 1,610
Default – – – – – – – –
Total $ 11,839 $ 2,032 $ – $ 13,871 $ 9,887 $ 2,563 $ – $ 12,450
Allowance for credit losses 432 617 – 1,049 352 859 – 1,211
Carrying value $ 11,407 $ 1,415 $ – $ 12,822 $ 9,535 $ 1,704 $ – $ 11,239
(1) Portfolios where the customer account level ‘Probability of Default’ has not been determined have been included in the ‘Loans not graded’ category.
Undrawn loan Retail As at July 31, 2022 As at October 31, 2021
Category of PD grades ($ millions) Stage 1 Stage 2 Stage 3 Total Stage 1 Stage 2 Stage 3 Total
Very low $ 96,614 $ 4 $ – $ 96,618 $ 88,308 $ 14 $ – $ 88,322
Low 20,350 7 – 20,357 17,880 12 – 17,892
Medium 7,745 33 – 7,778 6,858 36 – 6,894
High 3,707 285 – 3,992 3,103 745 – 3,848
Very high 40 322 – 362 24 212 – 236
Loans not graded (1) 8,118 1,344 – 9,462 9,126 2,204 – 11,330
Default – – – – – – – –
Carrying value $ 136,574 $ 1,995 $ – $ 138,569 $ 125,299 $ 3,223 $ – $ 128,522
(1) Portfolios where the customer account level ‘Probability of Default’ has not been determined have been included in the ‘Loans not graded’ category.
Total retail loans As at July 31, 2022 As at October 31, 2021
Category of PD grades ($ millions) Stage 1 Stage 2 Stage 3 (1) Total Stage 1 Stage 2 Stage 3 (1) Total
Very low $ 337,995 $ 925 $ – $ 338,920 $ 307,073 $ 5,868 $ – $ 312,941
Low 129,230 1,395 – 130,625 115,193 2,489 – 117,682
Medium 35,903 1,593 – 37,496 26,984 5,019 – 32,003
High 16,101 4,309 – 20,410 11,930 6,561 – 18,491
Very high 204 3,367 – 3,571 143 2,521 – 2,664
Loans not graded (2) 54,388 5,497 – 59,885 58,565 7,680 – 66,245
Default – – 2,059 2,059 – – 2,164 2,164
Total $ 573,821 $ 17,086 $ 2,059 $ 592,966 $ 519,888 $ 30,138 $ 2,164 $ 552,190
Allowance for credit losses 1,274 1,797 934 4,005 1,148 2,206 1,000 4,354
Carrying value $ 572,547 $ 15,289 $ 1,125 $ 588,961 $ 518,740 $ 27,932 $ 1,164 $ 547,836
(1) Stage 3 includes purchased or originated credit-impaired loans.
(2) Portfolios where the customer account level ‘Probability of Default’ has not been determined have been included in the ‘Loans not graded’ category.
Business and As at July 31, 2022 As at October 31, 2021
Grade ($ millions) Stage 1 Stage 2 Stage 3 (1) Total Stage 1 Stage 2 Stage 3 (1) Total
Investment grade $ 145,900 $ 1,903 $ – $ 147,803 $ 110,786 $ 892 $ – $ 111,678
Non-investment 100,304 8,476 – 108,780 91,945 7,570 – 99,515
Watch list 23 3,031 – 3,054 31 3,266 – 3,297
Loans not graded (2) 2,289 9 – 2,298 2,151 11 – 2,162
Default – – 2,193 2,193 – – 2,292 2,292
Total $ 248,516 $ 13,419 $ 2,193 $ 264,128 $ 204,913 $ 11,739 $ 2,292 $ 218,944
Allowance for credit losses 238 281 623 1,142 186 431 655 1,272
Carrying value $ 248,278 $ 13,138 $ 1,570 $ 262,986 $ 204,727 $ 11,308 $ 1,637 $ 217,672
(1) Stage 3 includes purchased or originated credit-impaired loans.
(2) Portfolios where the customer account level ‘Probability of Default’ has not been determined have been included in the ‘Loans not graded’ category.
Undrawn loan As at July 31, 2022 As at October 31, 2021
Grade ($ millions) Stage 1 Stage 2 Stage 3 (1) Total Stage 1 Stage 2 Stage 3 (1) Total
Investment grade $ 212,787 $ 1,164 $ – $ 213,951 $ 186,056 $ 1,266 $ – $ 187,322
Non-investment 60,940 3,730 – 64,670 66,009 3,786 – 69,795
Watch list 5 901 – 906 12 2,160 – 2,172
Loans not graded (2) 4,278 – – 4,278 4,155 – – 4,155
Default – – 109 109 – – 102 102
Total $ 278,010 $ 5,795 $ 109 $ 283,914 $ 256,232 $ 7,212 $ 102 $ 263,546
Allowance for credit losses 59 32 18 109 26 39 – 65
Carrying value $ 277,951 $ 5,763 $ 91 $ 283,805 $ 256,206 $ 7,173 $ 102 $ 263,481
(1) Stage 3 includes purchased or originated credit-impaired loans.
(2) Portfolios where the customer account level ‘Probability of Default’ has not been determined have been included in the ‘Loans not graded’ category.
Total non-retail As at July 31, 2022 As at October 31, 2021
Grade ($ millions) Stage 1 Stage 2 Stage 3 (1) Total Stage 1 Stage 2 Stage 3 (1) Total
Investment grade $ 358,687 $ 3,067 $ – $ 361,754 $ 296,842 $ 2,158 $ – $ 299,000
Non-investment 161,244 12,206 – 173,450 157,954 11,356 – 169,310
Watch list 28 3,932 – 3,960 43 5,426 – 5,469
Loans not graded (2) 6,567 9 – 6,576 6,306 11 – 6,317
Default – – 2,302 2,302 – – 2,394 2,394
Total $ 526,526 $ 19,214 $ 2,302 $ 548,042 $ 461,145 $ 18,951 $ 2,394 $ 482,490
Allowance for credit losses 297 313 641 1,251 212 470 655 1,337
Carrying value $ 526,229 $ 18,901 $ 1,661 $ 546,791 $ 460,933 $ 18,481 $ 1,739 $ 481,153
(1) Stage 3 includes purchased or originated credit-impaired loans.
(2) Portfolios where the customer account level ‘Probability of Default’ has not been determined have been included in the ‘Loans not graded’ category. </t>
        </is>
      </c>
    </row>
    <row r="9">
      <c r="A9" s="4" t="inlineStr">
        <is>
          <t>Schedule of Loans Past Due But Not Impaired</t>
        </is>
      </c>
      <c r="B9" s="4" t="inlineStr">
        <is>
          <t xml:space="preserve">As at July 31, 2022 (2)
($ millions) 31-60 61-90 91 days (3) Total
Residential mortgages $ 890 $ 406 $ – $ 1,296
Personal loans 435 221 – 656
Credit cards 166 107 207 480
Business and government 131 22 – 153
Total $ 1,622 $ 756 $ 207 $ 2,585
As at April 30, 2022 (2)
($ millions) 31-60 61-90 91 days (3) Total
Residential mortgages $ 797 $ 360 $ – $ 1,157
Personal loans 387 218 – 605
Credit cards 133 91 184 408
Business and government 111 87 – 198
Total $ 1,428 $ 756 $ 184 $ 2,368
As at October 31, 2021 (2)
($ millions) 31-60 61-90 91 days (3) Total
Residential mortgages $ 732 $ 327 $ – $ 1,059
Personal loans 411 210 – 621
Credit cards 125 83 201 409
Business and government 124 24 – 148
Total $ 1,392 $ 644 $ 201 $ 2,237
(1) Loans past due 30 days or less are not presented in this analysis as they are not administratively considered past due.
(2) For loans where payment deferrals were granted, deferred payments are not considered past due and such loans are not aged further during the deferral period. Regular ageing of the loans resumes, after the end of the deferral period.
(3) All loans that are over 90 days past due are considered impaired with the exception of credit card receivables which are considered impaired when 180 days past due. </t>
        </is>
      </c>
    </row>
    <row r="10">
      <c r="A10" s="4" t="inlineStr">
        <is>
          <t>Summary of Purchased Credit Impaired Loans</t>
        </is>
      </c>
      <c r="B10" s="4" t="inlineStr">
        <is>
          <t>(f) Purchased credit-impaired loans Certain financial assets including loans are credit-impaired on initial recognition. The following table provides details of such assets:
As at
($ millions) July 31 April 30 October 31
Unpaid principal balance (1) $ 302 $ 308 $ 303
Credit related fair value adjustments (68 ) (69 ) (68 )
Carrying value 234 239 235
Stage 3 allowance (1 ) (1 ) (1 )
Carrying value net related allowance $ 233 $ 238 $ 234
(1) Represents principal amount owed net of write-off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ecognition of financial assets (Tables)</t>
        </is>
      </c>
      <c r="B1" s="2" t="inlineStr">
        <is>
          <t>9 Months Ended</t>
        </is>
      </c>
    </row>
    <row r="2">
      <c r="B2" s="2" t="inlineStr">
        <is>
          <t>Jul. 31, 2022</t>
        </is>
      </c>
    </row>
    <row r="3">
      <c r="A3" s="3" t="inlineStr">
        <is>
          <t>Text Block [Abstract]</t>
        </is>
      </c>
      <c r="B3" s="4" t="inlineStr">
        <is>
          <t xml:space="preserve"> </t>
        </is>
      </c>
    </row>
    <row r="4">
      <c r="A4" s="4" t="inlineStr">
        <is>
          <t>Summary of Carrying Amount of Transferred Assets Do Not Qualify for Derecognition and Associated Liabilities</t>
        </is>
      </c>
      <c r="B4" s="4" t="inlineStr">
        <is>
          <t xml:space="preserve">The following table provides the carrying amount of transferred assets that do not qualify for derecognition and the associated liabilities:
As at
($ millions) July 31 (1) April 30 (1) October 31 (1)
Assets
Carrying value of residential mortgage loans $ 15,185 $ 15,880 $ 17,145
Other related assets (2) 9,854 9,225 9,787
Liabilities
Carrying value of associated liabilities $ 24,154 $ 24,510 $ 25,833
(1) The fair value of the transferred assets is $23,854 (April 30, 2022 – $23,769; October 31, 2021 – $25,761) and the fair value of the associated liabilities is $23,502 (April 30, 2022 – $23,882; October 31, 2021 – $26,021) for a net position of $352 (April 30, 2022 – $(113); October 31, 2021 – $(260)).
(2) These include cash held in trust and trust permitted investment assets acquired as part of the principal reinvestment account that the Bank is required to maintain in order to participate in the programs. The following table provides the carrying amount of the transferred assets and the associated liabilities:
As at
($ millions) July 31 (1) April 30 (1) October 31 (1)
Carrying value of securities associated with:
Repurchase agreements (2) $ 113,151 $ 106,452 $ 100,083
Securities lending agreements 49,185 59,667 59,506
Total 162,336 166,119 159,589
Carrying value of associated liabilities (3) $ 128,145 $ 131,978 $ 123,469
(1) The fair value of transferred assets is $162,336 (April 30, 2022 – $166,119; October 31, 2021 – $159,589) and the fair value of the associated liabilities is $128,145 (April 30, 2022 – $131,978; October 31, 2021 – $123,469) for a net position of $34,191 (April 30, 2022 – $34,141; October 31, 2021 – $36,120).
(2) Does not include over-collateralization of assets pledged.
(3) Liabilities for securities lending arrangements only include amounts related to cash collateral received. In most cases, securities are received as collateral.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 (Tables)</t>
        </is>
      </c>
      <c r="B1" s="2" t="inlineStr">
        <is>
          <t>9 Months Ended</t>
        </is>
      </c>
    </row>
    <row r="2">
      <c r="B2" s="2" t="inlineStr">
        <is>
          <t>Jul. 31, 2022</t>
        </is>
      </c>
    </row>
    <row r="3">
      <c r="A3" s="3" t="inlineStr">
        <is>
          <t>Investments accounted for using equity method [abstract]</t>
        </is>
      </c>
      <c r="B3" s="4" t="inlineStr">
        <is>
          <t xml:space="preserve"> </t>
        </is>
      </c>
    </row>
    <row r="4">
      <c r="A4" s="4" t="inlineStr">
        <is>
          <t>Significant Investments in Associates</t>
        </is>
      </c>
      <c r="B4" s="4" t="inlineStr">
        <is>
          <t xml:space="preserve">The Bank had significant investments in the following associates:
As at
July 31 April 30 October 31
($ millions) Country of Nature of Ownership Date of financial (1) Carrying Carrying Carrying
Canadian Tire Financial Services business (CTFS) (2) Canada Financial Services 20.00 % June 30, 2022 $ 562 $ 546 $ 549
Bank of Xi’an Co. Ltd. (3) China Banking 18.11 % June 30, 2022 1,005 1,033 968
Maduro &amp; Curiel’s Bank N.V. (4) Curacao Banking 48.10 % June 30, 2022 404 402 366
(1) Represents the date of the most recent financial statements made available to the Bank by the associates’ management.
(2) Canadian Tire has an option to sell to the Bank up to an additional 29% equity interest until the end of the 10th anniversary (October 1, 2024) at the then fair value, that can be settled, at the Bank’s discretion, by issuance of common shares or cash. After October 1, 2024 for a period of six months, the Bank has the option to sell its equity interest back to Canadian Tire at the then fair value.
(3) Based on the quoted price on the Shanghai Stock Exchange, the Bank’s Investment in Bank of Xi’an Co. Ltd. was $542 (April 30, 2022 – $579; October 31, 2021 – $671). The ownership percentage for Bank of Xi’an Co. was 18.11 % (April 30, 2022 – %; October 31, 2021 – 17.99%).
(4) The local regulator requires financial institutions to set aside reserves for general banking risks. These reserves are not required under IFRS, and represent undistributed retained earnings related to a foreign associated corporation, which are subject to local regulatory restrictions. As of July 31, 2022, these reserves amounted to $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posits (Tables)</t>
        </is>
      </c>
      <c r="B1" s="2" t="inlineStr">
        <is>
          <t>9 Months Ended</t>
        </is>
      </c>
    </row>
    <row r="2">
      <c r="B2" s="2" t="inlineStr">
        <is>
          <t>Jul. 31, 2022</t>
        </is>
      </c>
    </row>
    <row r="3">
      <c r="A3" s="3" t="inlineStr">
        <is>
          <t>Text Block [Abstract]</t>
        </is>
      </c>
      <c r="B3" s="4" t="inlineStr">
        <is>
          <t xml:space="preserve"> </t>
        </is>
      </c>
    </row>
    <row r="4">
      <c r="A4" s="4" t="inlineStr">
        <is>
          <t>Summary of Deposits</t>
        </is>
      </c>
      <c r="B4" s="4" t="inlineStr">
        <is>
          <t xml:space="preserve">As at
July 31, 2022 April 30 October 31
Payable on demand (1) Payable after (2)
($ millions) Interest- Non-interest- Payable on a (3) Total Total Total
Personal $ 8,267 $ 10,060 $ 162,460 $ 78,716 $ 259,503 $ 252,847 $ 243,551
Business and government 163,970 35,515 42,897 324,584 566,966 569,268 511,348
Financial institutions 11,693 1,694 1,887 37,839 53,113 54,439 42,360
$ 183,930 $ 47,269 $ 207,244 (4) $ 441,139 $ 879,582 $ 876,554 $ 797,259
Recorded in:
Canada $ 129,989 $ 28,550 $ 174,613 $ 289,910 $ 623,062 $ 622,887 $ 571,254
United States 42,619 135 793 53,122 96,669 94,811 87,626
United Kingdom – – 459 22,978 23,437 22,772 17,232
Mexico – 6,147 8,029 13,438 27,614 26,960 24,259
Peru 5,136 100 5,505 4,734 15,475 15,630 14,520
Chile 1,292 5,090 152 15,199 21,733 20,702 20,631
Colombia 60 607 4,790 3,889 9,346 9,886 9,184
Other International 4,834 6,640 12,903 37,869 62,246 62,906 52,553
Total (5) $ 183,930 $ 47,269 $ 207,244 $ 441,139 $ 879,582 $ 876,554 $ 797,259
(1) Deposits payable on demand include all deposits for which we do not have the right to notice of withdrawal, generally chequing accounts.
(2) Deposits payable after notice include all deposits for which we require notice of withdrawal, generally savings accounts.
(3) All deposits that mature on a specified date, generally term deposits, guaranteed investments certificates and similar instruments.
(4) Includes $151 (April 30, 2022 – $157; October 31, 2021 – $193) of non-interest-bearing
(5) Deposits denominated in U.S. dollars amount to $302,109 (April 30, 2022 – $306,726; October 31, 2021 – $259,027), deposits denominated in Chilean pesos amount to $18,089 (April 30, 2022 – $17,298; October 31, 2021 – $17,841), deposits denominated in Mexican pesos amount to $25,470 (April 30, 2022 – $24,912; October 31, 2021 – $22,032) and deposits denominated in other foreign currencies amount to $100,889 (April 30, 2022 – $104,324; October 31, 2021 – $82,871). </t>
        </is>
      </c>
    </row>
    <row r="5">
      <c r="A5" s="4" t="inlineStr">
        <is>
          <t>Summary of Maturity Schedule for Term Deposits</t>
        </is>
      </c>
      <c r="B5" s="4" t="inlineStr">
        <is>
          <t xml:space="preserve">The following table presents the maturity schedule for term deposits in Canada greater than $100,000 (1)
($ millions) Within Three to Six to One to Over Total
As at July 31, 2022 $ 45,372 $ 23,523 $ 57,173 $ 111,406 $ 20,996 $ 258,470
As at April 30, 2022 $ 46,662 $ 23,001 $ 50,159 $ 112,031 $ 22,406 $ 254,259
As at October 31, 2021 $ 34,829 $ 24,372 $ 30,918 $ 90,433 $ 20,688 $ 201,240
(1) The majority of foreign term deposits are in excess of $10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pital management (Tables)</t>
        </is>
      </c>
      <c r="B1" s="2" t="inlineStr">
        <is>
          <t>9 Months Ended</t>
        </is>
      </c>
    </row>
    <row r="2">
      <c r="B2" s="2" t="inlineStr">
        <is>
          <t>Jul. 31, 2022</t>
        </is>
      </c>
    </row>
    <row r="3">
      <c r="A3" s="3" t="inlineStr">
        <is>
          <t>Text Block [Abstract]</t>
        </is>
      </c>
      <c r="B3" s="4" t="inlineStr">
        <is>
          <t xml:space="preserve"> </t>
        </is>
      </c>
    </row>
    <row r="4">
      <c r="A4" s="4" t="inlineStr">
        <is>
          <t>Summary of Regulatory Capital and Capital Ratios</t>
        </is>
      </c>
      <c r="B4" s="4" t="inlineStr">
        <is>
          <t xml:space="preserve">The Bank’s regulatory capital, total loss absorbing capacity and leverage measures were as follows:
As at
($ millions) July 31 2022 April 30 2022 October 31
Capital (1)
Common Equity Tier 1 capital $ 51,639 $ 51,547 $ 51,010
Net Tier 1 capital 58,801 57,201 57,915
Total regulatory capital 68,086 66,628 66,101
Total loss absorbing capacity (2) 128,800 133,841 115,681
Risk-weighted assets/exposures used in calculation of capital ratios
Risk-weighted assets (1)(3) $ 452,800 $ 445,273 $ 416,105
Leverage exposures (4) 1,388,823 1,360,184 1,201,766
Regulatory ratios (1)
Common Equity Tier 1 capital ratio 11.4 % 11.6 % 12.3 %
Tier 1 capital ratio 13.0 % 12.8 % 13.9 %
Total capital ratio 15.0 % 15.0 % 15.9 %
Total loss absorbing capacity ratio (2) 28.4 % 30.1 % 27.8 %
Leverage ratio (4) 4.2 % 4.2 % 4.8 %
Total loss absorbing capacity leverage ratio (2) 9.3 % 9.8 % 9.6 %
(1) This measure has been disclosed in this document in accordance with OSFI Guideline – Capital Adequacy Requirements (November 2018).
(2) This measure has been disclosed in this document in accordance with OSFI Guideline – Total Loss Absorbing Capacity (September 2018). Results for October 31, 2021 are shown for comparative purposes and were not a regulatory requirement.
(3) As at July 31, 2022, April 30, 2022 and October 31, 2021, the Bank did not have a regulatory capital floor add-on
(4) This measure has been disclosed in this document in accordance with OSFI Guideline – Leverage Requirements (November 20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Employee benefits (Tables)</t>
        </is>
      </c>
      <c r="B1" s="2" t="inlineStr">
        <is>
          <t>9 Months Ended</t>
        </is>
      </c>
    </row>
    <row r="2">
      <c r="B2" s="2" t="inlineStr">
        <is>
          <t>Jul. 31, 2022</t>
        </is>
      </c>
    </row>
    <row r="3">
      <c r="A3" s="3" t="inlineStr">
        <is>
          <t>Text Block [Abstract]</t>
        </is>
      </c>
      <c r="B3" s="4" t="inlineStr">
        <is>
          <t xml:space="preserve"> </t>
        </is>
      </c>
    </row>
    <row r="4">
      <c r="A4" s="4" t="inlineStr">
        <is>
          <t>Summary of Expenses for Bank's Principal Plans</t>
        </is>
      </c>
      <c r="B4" s="4" t="inlineStr">
        <is>
          <t xml:space="preserve">Employee benefits include pensions, other post-retirement benefits, and post-employment benefits. The following table summarizes the expenses for the Bank’s principal plans (1)
For the three months ended
Pension plans Other benefit plans
($ millions) July 31 April 30 July 31 July 31 April 30 July 31
Defined benefit service cost $ 97 $ 78 $ 106 $ 6 $ 6 $ 6
Interest on net defined benefit (asset) liability (8 ) (2 ) 4 12 11 10
Other 4 4 3 2 (5 ) –
Defined benefit expense $ 93 $ 80 $ 113 $ 20 $ 12 $ 16
Defined contribution expense $ 32 $ 31 $ 26 $ – $ – $ –
Increase (decrease) in other comprehensive income related to employee benefits (2) $ (207 ) $ 936 $ (76 ) $ (24 ) $ 119 $ (35)
For the nine months ended
Pension plans Other benefit plans
($ millions) July 31 July 31 July 31 July 31
Defined benefit service cost $ 254 $ 296 $ 17 $ 18
Interest on net defined benefit (asset) liability (11 ) 23 35 33
Other 12 9 (5 ) (4 )
Defined benefit expense $ 255 $ 328 $ 47 $ 47
Defined contribution expense $ 93 $ 75 $ – $ –
Increase (decrease) in other comprehensive income related to employee benefits (2) $ 838 $ 1,375 $ 134 $ 42
(1) Other plans operated by certain subsidiaries of the Bank are not considered material and are not included in this note.
(2) Changes in discount rates and return on plan assets are reviewed and updated on a quarterly basis. In the absence of legislated changes, all other assumptions are updated annual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9 Months Ended</t>
        </is>
      </c>
    </row>
    <row r="2">
      <c r="B2" s="2" t="inlineStr">
        <is>
          <t>Jul. 31, 2022</t>
        </is>
      </c>
    </row>
    <row r="3">
      <c r="A3" s="3" t="inlineStr">
        <is>
          <t>Text Block [Abstract]</t>
        </is>
      </c>
      <c r="B3" s="4" t="inlineStr">
        <is>
          <t xml:space="preserve"> </t>
        </is>
      </c>
    </row>
    <row r="4">
      <c r="A4" s="4" t="inlineStr">
        <is>
          <t>Schedule of Operating Segments</t>
        </is>
      </c>
      <c r="B4" s="4" t="inlineStr">
        <is>
          <t>For the three months ended July 31, 2022
Taxable equivalent basis ($ millions) Canadian International Global Global Other (1) Total
Net interest income (2) $ 2,361 $ 1,759 $ 200 $ 405 $ (49 ) $ 4,676
Non-interest (3)(4) 758 660 1,112 747 (154 ) 3,123
Total revenues 3,119 2,419 1,312 1,152 (203 ) 7,799
Provision for credit losses 93 325 5 (15 ) 4 412
Non-interest 1,385 1,295 796 655 60 4,191
Provision for income taxes 428 122 133 134 (215 ) 602
Net income $ 1,213 $ 677 $ 378 $ 378 $ (52 ) $ 2,594
Net income attributable to non-controlling $ – $ 52 $ 2 $ – $ – $ 54
Net income attributable to equity holders of the Bank $ 1,213 $ 625 $ 376 $ 378 $ (52 ) $ 2,540
Average assets ($ billions) $ 437 $ 209 $ 33 $ 443 $ 173 $ 1,295
Average liabilities ($ billions) $ 337 $ 155 $ 48 $ 419 $ 263 $ 1,222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associated corporations for Canadian Banking – $15, International Banking – $54, Global Wealth Management – $3, and Other – $(28).
For the three months ended April 30, 2022
Taxable equivalent basis ($ millions) Canadian International Global Global Other (1) Total
Net interest income (2) $ 2,144 $ 1,687 $ 184 $ 360 $ 98 $ 4,473
Non-interest (3)(4) 759 720 1,174 902 (86 ) 3,469
Total revenues 2,903 2,407 1,358 1,262 12 7,942
Provision for credit losses (12 ) 276 1 (46 ) – 219
Non-interest 1,324 1,268 803 653 111 4,159
Provision for income taxes 412 182 145 167 (89 ) 817
Net income $ 1,179 $ 681 $ 409 $ 488 $ (10 ) $ 2,747
Net income attributable to non-controlling $ – $ 76 $ 2 $ – $ – $ 78
Net income attributable to equity holders of the Bank $ 1,179 $ 605 $ 407 $ 488 $ (10 ) $ 2,669
Average assets ($ billions) $ 423 $ 204 $ 32 $ 431 $ 174 $ 1,264
Average liabilities ($ billions) $ 326 $ 149 $ 48 $ 400 $ 269 $ 1,192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associated corporations for Canadian Banking – $
For the three months ended July 31, 2021
Taxable equivalent basis ($ millions) Canadian International Global Global Other (1) Total
Net interest income (2) $ 2,030 $ 1,586 $ 160 $ 363 $ 78 $ 4,217
Non-interest (3)(4) 765 776 1,175 890 (66 ) 3,540
Total revenues 2,795 2,362 1,335 1,253 12 7,757
Provision for credit losses 69 339 (1 ) (27 ) – 380
Non-interest 1,267 1,299 812 620 99 4,097
Provision for income taxes 380 160 132 147 (81 ) 738
Net income $ 1,079 $ 564 $ 392 $ 513 $ (6 ) $ 2,542
Net income attributable to non-controlling $ – $ 78 $ 2 $ – $ 1 $ 81
Net income attributable to equity holders of the Bank $ 1,079 $ 486 $ 390 $ 513 $ (7 ) $ 2,461
Average assets ($ billions) $ 384 $ 191 $ 29 $ 401 $ 143 $ 1,148
Average liabilities ($ billions) $ 317 $ 146 $ 46 $ 373 $ 194 $ 1,076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associated corporations for Canadian Banking – $
For the nine months ended July 31, 2022
Taxable equivalent basis ($ millions) Canadian International Global Global Other (1) Total
Net interest income (2) $ 6,638 $ 5,094 $ 558 $ 1,138 $ 65 $ 13,493
Non-interest (3)(4) 2,258 2,129 3,534 2,680 (304 ) 10,297
Total revenues 8,896 7,223 4,092 3,818 (239 ) 23,790
Provision for credit losses 46 875 5 (77 ) 4 853
Non-interest 3,991 3,848 2,461 1,978 295 12,573
Provision for income taxes 1,266 512 424 490 (409 ) 2,283
Net income $ 3,593 $ 1,988 $ 1,202 $ 1,427 $ (129 ) $ 8,081
Net income attributable to non-controlling $ – $ 213 $ 7 $ – $ – $ 220
Net income attributable to equity holders of the Bank $ 3,593 $ 1,775 $ 1,195 $ 1,427 $ (129 ) $ 7,861
Average assets ($ billions) $ 424 $ 203 $ 32 $ 440 $ 166 $ 1,265
Average liabilities ($ billions) $ 328 $ 149 $ 48 $ 409 $ 258 $ 1,192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associated corporations for Canadian Banking – $
For the nine months ended July 31, 2021
Taxable equivalent basis ($ millions) Canadian International Global Wealth Global Other (1) Total
Net interest income (2) $ 5,948 $ 5,036 $ 467 $ 1,071 $ 222 $ 12,744
Non-interest (3)(4) 2,119 2,265 3,566 2,775 96 10,821
Total revenues 8,067 7,301 4,033 3,846 318 23,565
Provision for credit losses 429 1,260 1 (50 ) – 1,640
Non-interest 3,700 3,995 2,431 1,867 354 12,347
Provision for income taxes 1,021 498 414 456 (207 ) 2,182
Net income $ 2,917 $ 1,548 $ 1,187 $ 1,573 $ 171 $ 7,396
Net income attributable to non-controlling $ – $ 253 $ 7 $ – $ 1 $ 261
Net income attributable to equity holders of the Bank $ 2,917 $ 1,295 $ 1,180 $ 1,573 $ 170 $ 7,135
Average assets ($ billions) $ 375 $ 195 $ 28 $ 398 $ 156 $ 1,152
Average liabilities ($ billions) $ 311 $ 149 $ 44 $ 386 $ 191 $ 1,081
(1) Includes all other smaller operating segments and corporate adjustments, such as the elimination of the tax-exempt gross-up non-interest
(2) Interest income is reported net of interest expense as management relies primarily on net interest income as a performance measure.
(3) Card revenues and Banking services fees are mainly earned in Canadian and International Banking. Mutual fund, Brokerage fees and Investment management and trust fees are primarily earned in Global Wealth Management. Underwriting and other advisory fees are predominantly earned in Global Banking and Markets.
(4) Includes income (on a taxable equivalent basis) from associated corporations for Canadian Banking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s>
  <sheetData>
    <row r="1">
      <c r="A1" s="1" t="inlineStr">
        <is>
          <t>Consolidated Statement of Income (Parenthetica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Profit or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 calculated using effective interest method</t>
        </is>
      </c>
      <c r="B4" s="5" t="n">
        <v>8624</v>
      </c>
      <c r="C4" s="5" t="n">
        <v>6915</v>
      </c>
      <c r="D4" s="5" t="n">
        <v>5989</v>
      </c>
      <c r="E4" s="5" t="n">
        <v>21870</v>
      </c>
      <c r="F4" s="5" t="n">
        <v>18467</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terest income and expense (Tables)</t>
        </is>
      </c>
      <c r="B1" s="2" t="inlineStr">
        <is>
          <t>9 Months Ended</t>
        </is>
      </c>
    </row>
    <row r="2">
      <c r="B2" s="2" t="inlineStr">
        <is>
          <t>Jul. 31, 2022</t>
        </is>
      </c>
    </row>
    <row r="3">
      <c r="A3" s="3" t="inlineStr">
        <is>
          <t>Text Block [Abstract]</t>
        </is>
      </c>
      <c r="B3" s="4" t="inlineStr">
        <is>
          <t xml:space="preserve"> </t>
        </is>
      </c>
    </row>
    <row r="4">
      <c r="A4" s="4" t="inlineStr">
        <is>
          <t>Details of Interest Income and Interest Expense from Financial Instruments</t>
        </is>
      </c>
      <c r="B4" s="4" t="inlineStr">
        <is>
          <t xml:space="preserve">For the three months ended For the nine months ended
July 31, 2022 April 30, 2022 July 31, 2021 July 31, 2022 July 31, 2021
($ millions) Interest Interest Interest Interest Interest Interest Interest income Interest Interest Interest
Measured at amortized cost (1) $ 8,174 $ 4,169 $ 6,654 $ 2,581 $ 5,818 $ 1,828 $ 20,978 $ 8,819 $ 17,927 $ 5,916
Measured at FVOCI (1) 450 – 261 – 171 – 892 – 540 –
8,624 4,169 6,915 2,581 5,989 1,828 21,870 8,819 18,467 5,916
Other 261 (2) 40 (3) 177 (2) 38 (3) 112 (2) 56 (3) 570 (2) 128 (3) 333 (2) 140 (3)
Total $ 8,885 $ 4,209 $ 7,092 $ 2,619 $ 6,101 $ 1,884 $ 22,440 $ 8,947 $ 18,800 $ 6,056
(1) The interest income/expense on financial assets/liabilities are calculated using the effective interest method.
(2) Includes dividend income on equity securities.
(3) Includes interest on lease liabilities for the three months ended July 31, 2022 – $27 (April 30, 2022 – $26; July 31, 2021 – $26) and for the nine months ended July 31, 2022 – $80 (July 31, 2021 – $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l. 31, 2022</t>
        </is>
      </c>
    </row>
    <row r="3">
      <c r="A3" s="3" t="inlineStr">
        <is>
          <t>Text Block [Abstract]</t>
        </is>
      </c>
      <c r="B3" s="4" t="inlineStr">
        <is>
          <t xml:space="preserve"> </t>
        </is>
      </c>
    </row>
    <row r="4">
      <c r="A4" s="4" t="inlineStr">
        <is>
          <t>Summary of Earnings Per Share</t>
        </is>
      </c>
      <c r="B4" s="4" t="inlineStr">
        <is>
          <t xml:space="preserve">For the three months ended For the nine months ended
($ millions) July 31 April 30 July 31 July 31 July 31
Basic earnings per common share
Net income attributable to common shareholders $ 2,504 $ 2,595 $ 2,426 $ 7,707 $ 6,980
Weighted average number of common shares outstanding (millions) 1,195 1,199 1,215 1,201 1,213
Basic earnings per common share (1) (in dollars) $ 2.10 $ 2.16 $ 2.00 $ 6.41 $ 5.75
Diluted earnings per common share
Net income attributable to common shareholders $ 2,504 $ 2,595 $ 2,426 $ 7,707 $ 6,980
Dilutive impact of share-based payment options and others (2) 6 – 9 91 41
Net income attributable to common shareholders (diluted) $ 2,510 $ 2,595 $ 2,435 $ 7,798 $ 7,021
Weighted average number of common shares outstanding (millions) 1,195 1,199 1,215 1,201 1,213
Dilutive impact of share-based payment options and others (2) (millions) 8 2 8 20 12
Weighted average number of diluted common shares outstanding (millions) 1,203 1,201 1,223 1,221 1,225
Diluted earnings per common share (1) (in dollars) $ 2.09 $ 2.16 $ 1.99 $ 6.39 $ 5.73
(1) Earnings per share calculations are based on full dollar and share amounts.
(2) Certain options as well as acquisition-related put/call options that the Bank may settle at its own discretion by issuing common shares were not included in the calculation of diluted earnings per share as they were anti-diluti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l. 31, 2022</t>
        </is>
      </c>
    </row>
    <row r="3">
      <c r="A3" s="3" t="inlineStr">
        <is>
          <t>Statement [Line Items]</t>
        </is>
      </c>
      <c r="B3" s="4" t="inlineStr">
        <is>
          <t xml:space="preserve"> </t>
        </is>
      </c>
    </row>
    <row r="4">
      <c r="A4" s="4" t="inlineStr">
        <is>
          <t>Summary of Credit Risk Exposures</t>
        </is>
      </c>
      <c r="B4" s="4" t="inlineStr">
        <is>
          <t xml:space="preserve">Under the standardized approach, credit risk is estimated using the risk weights as prescribed by the Basel framework, either based on credit assessments by external rating agencies or based on the counterparty type for non-retail
Exposure at default (1) As at
July 31, 2022 April 30 October 31
($ millions) AIRB Standardized Total Total Total
By exposure sub-type
Non-retail (2)
Drawn ( 3 4 $ 451,781 $ 59,753 $ 511,534 $ 512,917 $ 459,902
Undrawn commitments 122,200 2,964 125,164 120,701 117,213
Other exposures ( 5 116,926 7,813 124,739 118,282 119,923
Total non-retail $ 690,907 $ 70,530 $ 761,437 $ 751,900 $ 697,038
Retail ( 2
Drawn (6) $ 278,686 $ 105,831 $ 384,517 $ 371,078 $ 345,947
Undrawn commitments and other exposures 55,530 821 56,351 54,321 51,020
Total retail $ 334,216 $ 106,652 $ 440,868 $ 425,399 $ 396,967
Total $ 1,025,123 $ 177,182 $ 1,202,305 $ 1,177,299 $ 1,094,005
(1) After credit risk mitigation and excludes equity securities and other assets.
(2) Commencing this quarter, certain small business loans have been reclassified from non-retail to retail based on regulatory definitions. Prior periods have not been restated.
(3) Non-retail
(4) Non-retail
(5) Includes off-balance over-the-counter
(6) Retail drawn includes residential mortgages, credit cards, lines of credit and other personal loans. </t>
        </is>
      </c>
    </row>
    <row r="5">
      <c r="A5" s="4" t="inlineStr">
        <is>
          <t>Summary of VaR by Risk Factor</t>
        </is>
      </c>
      <c r="B5" s="4" t="inlineStr">
        <is>
          <t xml:space="preserve">The table below shows the Bank’s VaR by risk factor along with Stressed VaR:
For the three months ended As at As at
July 31, 2022 July 31 April 30 July 31
($ millions) Average High Low 2022 2022 2021
Credit spread plus interest rate $ 13.5 $ 16.6 $ 10.4 $ 16.2 $ 10.2 $ 9.1
Credit spread 5.8 7.8 4.5 5.3 5.5 4.1
Interest rate 12.5 15.0 9.6 15.0 9.6 9.7
Equities 4.5 6.0 3.2 4.6 5.1 3.2
Foreign exchange 2.5 5.3 1.3 2.3 1.8 1.8
Commodities 4.5 5.8 2.7 3.4 5.6 1.4
Debt specific 2.2 2.5 1.8 2.1 2.0 2.3
Diversification effect (11.7 ) – – (11.5 ) (12.0 ) (7.2 )
Total VaR $ 15.5 $ 18.3 $ 11.5 $ 17.1 $ 12.7 $ 10.6
Total Stressed VaR $ 28.6 $ 39.1 $ 19.3 $ 31.4 $ 25.7 $ 39.4 </t>
        </is>
      </c>
    </row>
    <row r="6">
      <c r="A6" s="4" t="inlineStr">
        <is>
          <t>Fair Value of Financial Liabilities Designated at Fair Value Through Profit or Loss and Changes in Fair Value</t>
        </is>
      </c>
      <c r="B6" s="4" t="inlineStr">
        <is>
          <t>The following table presents the fair value of liabilities designated at fair value through profit or loss and their changes in fair value.
Fair value Change in fair value Cumulative change in fair value (1)
As at For the three months ended As at
($ millions) July 31 April 30 July 31 July 31 April 30 July 31 July 31 April 30 July 31
Liabilities
Senior note liabilities (2) $ 22,876 $ 21,927 $ 21,961 $ 302 $ 3,913 $ (554 ) $ 4,410 $ 4,108 $ (904 )
(1) The cumulative change in fair value is measured from the instruments’ date of initial recognition.
(2) Changes in fair value attributable to changes in the Bank’s own credit risk are recorded in other comprehensive income. Other changes in fair value are recorded in non-interest non-interest</t>
        </is>
      </c>
    </row>
    <row r="7">
      <c r="A7" s="4" t="inlineStr">
        <is>
          <t>Changes in Fair Value Attributable to Changes in Bank's Own Credit Risk for Financial Liabilities Designated at Fair Value</t>
        </is>
      </c>
      <c r="B7" s="4" t="inlineStr">
        <is>
          <t xml:space="preserve">The following table presents the changes in fair value attributable to changes in the Bank’s own credit risk for financial liabilities designated at fair value through profit or loss as well as their contractual maturity and carrying amounts.
Senior note liabilities
($ millions) Contractual Carrying value Difference Change in fair value Cumulative change (1)
As at July 31, 2022 $ 27,286 $ 22,876 $ 4,410 $ 567 $ 856
As at April 30, 2022 $ 26,035 $ 21,927 $ 4,108 $ 787 $ 289
As at July 31, 2021 $ 21,057 $ 21,961 $ (904) $ $ (705 )
(1) The cumulative change in fair value is measured from the instruments’ date of initial recognition. </t>
        </is>
      </c>
    </row>
    <row r="8">
      <c r="A8" s="4" t="inlineStr">
        <is>
          <t>Summary of Fair Values of Financial Instruments of Bank Using Valuation Methods and Assumption</t>
        </is>
      </c>
      <c r="B8" s="4" t="inlineStr">
        <is>
          <t xml:space="preserve">The following table sets out the fair values of financial instruments of the Bank and excludes non-financial
As at
July 31, 2022 April 30, 2022 October 31, 2021
($ millions) Total fair Total Total fair Total Total fair Total
Assets:
Cash and deposits with financial institutions $ 67,715 $ 67,715 $ 85,910 $ 85,910 $ 86,323 $ 86,323
Trading assets 118,605 118,605 133,644 133,644 146,312 146,312
Securities purchased under resale agreements and securities borrowed 155,217 155,217 148,706 148,706 127,739 127,739
Derivative financial instruments 47,139 47,139 54,608 54,608 42,302 42,302
Investment securities – fair value 86,674 86,674 83,788 83,788 57,042 57,042
Investment securities – amortized cost 21,117 21,548 16,107 16,699 18,133 18,157
Loans 704,332 713,378 684,215 689,702 641,964 636,986
Customers’ liability under acceptances 19,817 19,817 19,043 19,043 20,404 20,404
Other financial assets 25,795 25,795 19,349 19,349 14,256 14,256
Liabilities:
Deposits 872,181 879,582 869,308 876,554 798,335 797,259
Financial instruments designated at fair value through profit or loss 22,876 22,876 21,927 21,927 22,493 22,493
Acceptances 19,844 19,844 19,070 19,070 20,441 20,441
Obligations related to securities sold short 44,220 44,220 44,620 44,620 40,954 40,954
Derivative financial instruments 56,880 56,880 57,123 57,123 42,203 42,203
Obligations related to securities sold under repurchase agreements and securities lent 128,145 128,145 131,978 131,978 123,469 123,469
Subordinated debentures 8,273 8,413 8,360 8,447 6,733 6,334
Other financial liabilities 43,281 43,830 41,679 41,949 39,802 40,254 </t>
        </is>
      </c>
    </row>
    <row r="9">
      <c r="A9" s="4" t="inlineStr">
        <is>
          <t>Summary of Fair Value Hierarchy of Instruments Carried at Fair Value on a Recurring Basis</t>
        </is>
      </c>
      <c r="B9" s="4" t="inlineStr">
        <is>
          <t xml:space="preserve">The following table outlines the fair value hierarchy and instruments carried at fair value on a recurring basis.
As at
July 31, 2022 April 30, 2022
($ millions) Level 1 Level 2 Level 3 Total Level 1 Level 2 Level 3 Total
Instruments carried at fair value on a recurring basis:
Assets:
Precious metals (1) $ – $ 837 $ – $ 837 $ – $ 1,056 $ – $ 1,056
Trading assets
Loans – 8,295 – 8,295 – 8,483 – 8,483
Canadian federal government and government guaranteed debt 2,388 12,734 – 15,122 7,630 3,716 – 11,346
Canadian provincial and municipal debt 201 9,845 – 10,046 4,000 4,608 – 8,608
U.S. treasury and other U.S. agencies’ debt 7,667 196 – 7,863 7,552 100 – 7,652
Other foreign governments’ debt 131 8,376 – 8,507 76 9,106 – 9,182
Corporate and other debt 2,170 8,729 2 10,901 2,667 9,070 1 11,738
Equity securities 55,565 493 41 56,099 74,813 71 3 74,887
Other – 1,772 – 1,772 – 1,748 – 1,748
$ 68,122 $ 50,440 $ 43 $ 118,605 $ 96,738 $ 36,902 $ 4 $ 133,644
Investment securities (2)
Canadian federal government and government guaranteed debt $ 649 $ 10,031 $ – $ 10,680 $ 5,011 $ 4,700 $ – $ 9,711
Canadian provincial and municipal debt – 4,745 – 4,745 1,711 3,490 – 5,201
U.S. treasury and other U.S. agencies’ debt 34,681 1,943 – 36,624 33,515 2,019 – 35,534
Other foreign governments’ debt 2,425 25,031 120 27,576 189 26,261 17 26,467
Corporate and other debt 56 1,449 56 1,561 36 1,406 60 1,502
Equity securities 3,702 227 1,559 5,488 3,659 233 1,481 5,373
$ 41,513 $ 43,426 $ 1,735 $ 86,674 $ 44,121 $ 38,109 $ 1,558 $ 83,788
Derivative financial instruments
Interest rate contracts $ 4 $ 12,641 $ 10 $ 12,655 $ – $ 9,923 $ 8 $ 9,931
Foreign exchange and gold contracts – 22,820 – 22,820 – 26,027 – 26,027
Equity contracts 262 2,444 30 2,736 251 8,273 26 8,550
Credit contracts – 573 – 573 – 487 – 487
Commodity contracts – 8,344 11 8,355 – 9,602 11 9,613
$ 266 $ 46,822 $ 51 $ 47,139 $ 251 $ 54,312 $ 45 $ 54,608
Liabilities:
Deposits $ – $ 131 $ – $ 131 $ – $ 106 $ – $ 106
Financial liabilities designated at fair value through profit or loss – 22,864 12 22,876 – 21,840 87 21,927
Obligations related to securities sold short 30,835 13,382 3 44,220 38,131 6,487 2 44,620
Derivative financial instruments
Interest rate contracts 6 17,571 7 17,584 – 17,835 7 17,842
Foreign exchange and gold contracts – 28,235 – 28,235 – 27,261 – 27,261
Equity contracts 538 3,681 13 4,232 524 2,904 6 3,434
Credit contracts – 23 – 23 – 27 – 27
Commodity contracts – 6,800 6 6,806 – 8,553 6 8,559
$ 544 $ 56,310 $ 26 $ 56,880 $ 524 $ 56,580 $ 19 $ 57,123
(1) The fair value of precious metals is determined based on quoted market prices and forward spot prices, where applicable, less the cost to sell.
(2) Excludes debt investment securities measured at amortized cost of $21,548
As at October 31, 2021
($ millions) Level 1 Level 2 Level 3 Total
Instruments carried at fair value on a recurring basis:
Assets:
Precious metals (1) $ – $ 755 $ – $ 755
Trading assets
Loans – 8,113 – 8,113
Canadian federal government and government guaranteed debt 9,272 3,842 – 13,114
Canadian provincial and municipal debt 5,556 4,298 – 9,854
U.S. treasury and other U.S. agencies’ debt 6,760 63 – 6,823
Other foreign governments’ debt 129 9,559 – 9,688
Corporate and other debt 2,595 9,185 40 11,820
Equity securities 85,688 160 1 85,849
Other – 1,051 – 1,051
$ 110,000 $ 36,271 $ 41 $ 146,312
Investment securities (2)
Canadian federal government and government guaranteed debt $ 1,125 $ 4,679 $ – $ 5,804
Canadian provincial and municipal debt 1,937 3,218 – 5,155
U.S. treasury and other U.S. agencies’ debt 11,462 2,175 – 13,637
Other foreign governments’ debt 67 26,605 17 26,689
Corporate and other debt 10 1,319 27 1,356
Equity securities 2,879 218 1,304 4,401
$ 17,480 $ 38,214 $ 1,348 $ 57,042
Derivative financial instruments
Interest rate contracts $ – $ 13,124 $ 1 $ 13,125
Foreign exchange and gold contracts – 18,293 – 18,293
Equity contracts 184 3,513 21 3,718
Credit contracts – 245 – 245
Commodity contracts – 6,921 – 6,921
$ 184 $ 42,096 $ 22 $ 42,302
Liabilities:
Deposits $ – $ 175 $ – $ 175
Financial liabilities designated at fair value through profit or loss – 22,354 139 22,493
Obligations related to securities sold short 35,487 5,467 – 40,954
Derivative financial instruments
Interest rate contracts – 13,148 15 13,163
Foreign exchange and gold contracts – 18,171 – 18,171
Equity contracts 307 4,737 6 5,050
Credit contracts – 30 – 30
Commodity contracts – 5,789 – 5,789
$ 307 $ 41,875 $ 21 $ 42,203
(1) The fair value of precious metals is determined based on quoted market prices and forward spot prices, where applicable , less the cost to sell.
(2) Excludes debt investment securities measured at amortized cost of $18,157. </t>
        </is>
      </c>
    </row>
    <row r="10">
      <c r="A10" s="4" t="inlineStr">
        <is>
          <t>Summary of Changes in Level 3 Instruments Carried at Fair Value</t>
        </is>
      </c>
      <c r="B10" s="4" t="inlineStr">
        <is>
          <t xml:space="preserve">The following table summarizes the changes in Level 3 instruments carried at fair value for the three months ended July 31, 2022. All positive balances represent assets and negative balances represent liabilities. Consequently, positive amounts indicate purchases of assets or settlements of liabilities and negative amounts indicate sales of assets or issuances of liabilities.
As at July 31, 2022
($ millions) Fair Gains/ Gains/ Purchases/ Sales/ Transfers Fair Changes in (1)
Trading assets
Corporate and other debt $ 1 $ 1 $ – $ – $ – $ – $ 2 $ 1
Equity securities 3 – – 1 – 37 41 –
4 1 – 1 – 37 43 1
Investment securities
Other foreign governments’ debt 17 – – 60 – 43 120 n/a
Corporate and other debt 60 1 – – (5 ) – 56 –
Equity securities 1,481 83 (3 ) 29 (31 ) – 1,559 83
1,558 84 (3 ) 89 (36 ) 43 1,735 83
Derivative financial instruments –
Interest rate contracts 8 – – 2 – – 10 –
Equity contracts 26 2 – – – 2 30 2 (2)
Commodity contracts 11 – – – – – 11 –
Derivative financial instruments – liabilities
Interest rate contracts (7 ) – – – – – (7 ) – ( 3
Equity contracts (6 ) 1 – (1 ) – (7 ) (13 ) 1 (2)
Commodity contracts (6 ) – – – – – (6 ) –
26 3 – 1 – (5 ) 25 3
Financial liabilities designated at fair (87 ) (4 ) – – – 79 (12 ) –
Obligations related to securities sold short (2 ) – – – – (1 ) (3 ) –
Total $ 1,499 $ 84 $ (3 ) $ 91 $ (36 ) $ 153 $ 1,788 $ 87
(1) These amounts represent the gains and losses from fair value changes of Level 3 instruments still held at the end of the period that are recorded in the Consolidated Statement of Income.
(2) Certain unrealized gains and losses on derivative assets and liabilities are largely offset by mark-to-market
(3) Certain unrealized losses on interest rate derivative contracts are largely offset by mark-to-market The following tables summarize the changes in Level 3 instruments carried at fair value for the three months ended April 30, 2022 and October 31, 2021.
As at April 30, 2022
($ millions) Fair value, Gains/ (1) Gains/ Purchases/ Sales/ Transfers Fair value,
Trading assets $ 5 $ (2 ) $ – $ 2 $ – $ (1 ) $ 4
Investment securities 1,495 58 (3) 116 (103) (5 ) 1,558
Derivative financial instruments – 10 – – – 16 26
Financial liabilities designated at fair value through profit or loss (137 ) 25 – (22) – 47 (87 )
Obligations related to securities sold short (2 ) – – – – – (2 )
(1) Gains or losses for items in Level 3 may be offset with losses or gains on related hedges in Level 1 or Level 2.
As at October 31, 2021
($ millions) Fair value, Gains/ (1) Gains/ Purchases/ Sales/ Transfers Fair value,
Trading assets $ 4 $ (1 ) $ – $ 28 $ – $ 10 $ 41
Investment securities 1,190 83 28 78 (32) 1 1,348
Derivative financial instruments (35 ) 4 – (12) 51 (7 ) 1
Financial liabilities designated at fair value through profit or loss (119 ) – – (20 ) – – (139 )
(1) Gains or losses for items in Level 3 may be offset with losses or gains on related hedges in Level 1 or Level 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erest Rate Benchmark Reform - Schedule of Non-derivative Financial Assets and Financial Liabilities (Detail) - Maturity After June28, 2024 [Member] - CDOR [Member] - Fair value hedges [member] $ in Millions</t>
        </is>
      </c>
      <c r="B1" s="2" t="inlineStr">
        <is>
          <t>Nov. 01, 2021 CAD ($)</t>
        </is>
      </c>
      <c r="C1" s="2" t="inlineStr">
        <is>
          <t>[1]</t>
        </is>
      </c>
    </row>
    <row r="2">
      <c r="A2" s="4" t="inlineStr">
        <is>
          <t>Non derivative financial assets [Member]</t>
        </is>
      </c>
      <c r="B2" s="4" t="inlineStr">
        <is>
          <t xml:space="preserve"> </t>
        </is>
      </c>
    </row>
    <row r="3">
      <c r="A3" s="3" t="inlineStr">
        <is>
          <t>Nonderivative financial assets and financial liabilities [Line Items]</t>
        </is>
      </c>
      <c r="B3" s="4" t="inlineStr">
        <is>
          <t xml:space="preserve"> </t>
        </is>
      </c>
    </row>
    <row r="4">
      <c r="A4" s="4" t="inlineStr">
        <is>
          <t>Non-derivative financial assets</t>
        </is>
      </c>
      <c r="B4" s="5" t="n">
        <v>11284</v>
      </c>
      <c r="C4" s="4" t="inlineStr">
        <is>
          <t>[2]</t>
        </is>
      </c>
    </row>
    <row r="5">
      <c r="A5" s="4" t="inlineStr">
        <is>
          <t>Non derivative financial Liabilities [Member]</t>
        </is>
      </c>
      <c r="B5" s="4" t="inlineStr">
        <is>
          <t xml:space="preserve"> </t>
        </is>
      </c>
    </row>
    <row r="6">
      <c r="A6" s="3" t="inlineStr">
        <is>
          <t>Nonderivative financial assets and financial liabilities [Line Items]</t>
        </is>
      </c>
      <c r="B6" s="4" t="inlineStr">
        <is>
          <t xml:space="preserve"> </t>
        </is>
      </c>
    </row>
    <row r="7">
      <c r="A7" s="4" t="inlineStr">
        <is>
          <t>Non-derivative financial liabilities</t>
        </is>
      </c>
      <c r="B7" s="5" t="n">
        <v>13424</v>
      </c>
      <c r="C7" s="4" t="inlineStr">
        <is>
          <t>[3],[4]</t>
        </is>
      </c>
    </row>
    <row r="8"/>
    <row r="9">
      <c r="A9" s="4" t="inlineStr">
        <is>
          <t>[1]Includes exposure to one-month, two-month and three-month tenors for CDOR and Bankers’ Acceptance (BA) rates.[2]Non-derivative financial assets include carrying amounts of debt securities, loans, and customers’ liability under acceptances (debt securities, loans and customers’ liability under acceptances measured at amortized cost are gross of allowance for credit losses).[3]Excludes Series 2006-1 Bank Deposit Note of $750 million that is currently at a fixed rate and will subsequently reset to a six-month CDOR-based rate after December 31, 2036.[4]Non-derivative financial liabilities include carrying amounts of deposits, acceptances, obligations related to securities sold short and subordinated debentures.</t>
        </is>
      </c>
    </row>
  </sheetData>
  <mergeCells count="2">
    <mergeCell ref="A8:C8"/>
    <mergeCell ref="A9:C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Interest Rate Benchmark Reform - Schedule of Non-derivative Financial Assets and Financial Liabilities (Parenthetical) (Detail) $ in Millions</t>
        </is>
      </c>
      <c r="B1" s="2" t="inlineStr">
        <is>
          <t>Oct. 31, 2021 CAD ($)</t>
        </is>
      </c>
    </row>
    <row r="2">
      <c r="A2" s="4" t="inlineStr">
        <is>
          <t>Bank Deposit Note [Member] | Reset After December Thirty One Two Thousand And Thirty Six [Member]</t>
        </is>
      </c>
      <c r="B2" s="4" t="inlineStr">
        <is>
          <t xml:space="preserve"> </t>
        </is>
      </c>
    </row>
    <row r="3">
      <c r="A3" s="3" t="inlineStr">
        <is>
          <t>Nonderivative financial assets and financial liabilities [Line Items]</t>
        </is>
      </c>
      <c r="B3" s="4" t="inlineStr">
        <is>
          <t xml:space="preserve"> </t>
        </is>
      </c>
    </row>
    <row r="4">
      <c r="A4" s="4" t="inlineStr">
        <is>
          <t>Financial liabilities at fair value through profit or loss, designated upon initial recognition or subsequently</t>
        </is>
      </c>
      <c r="B4" s="5" t="n">
        <v>75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erest Rate Benchmark Reform - Schedule of Notional Balance of the Bank's Derivative Exposures and Undrawn Commitments to Significant IBORs (Detail) - CDOR [Member] - Maturity After June28, 2024 [Member] $ in Millions</t>
        </is>
      </c>
      <c r="B1" s="2" t="inlineStr">
        <is>
          <t>Nov. 01, 2021 CAD ($)</t>
        </is>
      </c>
      <c r="C1" s="2" t="inlineStr">
        <is>
          <t>[2]</t>
        </is>
      </c>
    </row>
    <row r="2">
      <c r="A2" s="4" t="inlineStr">
        <is>
          <t>Single currency interest rate swaps</t>
        </is>
      </c>
      <c r="B2" s="4" t="inlineStr">
        <is>
          <t xml:space="preserve"> </t>
        </is>
      </c>
    </row>
    <row r="3">
      <c r="A3" s="3" t="inlineStr">
        <is>
          <t>Details of notional balance of the Banks derivative exposures and undrawn commitments to significant IBORs [Line Items]</t>
        </is>
      </c>
      <c r="B3" s="4" t="inlineStr">
        <is>
          <t xml:space="preserve"> </t>
        </is>
      </c>
    </row>
    <row r="4">
      <c r="A4" s="4" t="inlineStr">
        <is>
          <t>Notional amount</t>
        </is>
      </c>
      <c r="B4" s="5" t="n">
        <v>574897</v>
      </c>
      <c r="C4" s="4" t="inlineStr">
        <is>
          <t>[1]</t>
        </is>
      </c>
    </row>
    <row r="5">
      <c r="A5" s="4" t="inlineStr">
        <is>
          <t>Cross currency interest rate swaps</t>
        </is>
      </c>
      <c r="B5" s="4" t="inlineStr">
        <is>
          <t xml:space="preserve"> </t>
        </is>
      </c>
    </row>
    <row r="6">
      <c r="A6" s="3" t="inlineStr">
        <is>
          <t>Details of notional balance of the Banks derivative exposures and undrawn commitments to significant IBORs [Line Items]</t>
        </is>
      </c>
      <c r="B6" s="4" t="inlineStr">
        <is>
          <t xml:space="preserve"> </t>
        </is>
      </c>
    </row>
    <row r="7">
      <c r="A7" s="4" t="inlineStr">
        <is>
          <t>Notional amount</t>
        </is>
      </c>
      <c r="B7" s="6" t="n">
        <v>71047</v>
      </c>
    </row>
    <row r="8">
      <c r="A8" s="4" t="inlineStr">
        <is>
          <t>Other</t>
        </is>
      </c>
      <c r="B8" s="4" t="inlineStr">
        <is>
          <t xml:space="preserve"> </t>
        </is>
      </c>
    </row>
    <row r="9">
      <c r="A9" s="3" t="inlineStr">
        <is>
          <t>Details of notional balance of the Banks derivative exposures and undrawn commitments to significant IBORs [Line Items]</t>
        </is>
      </c>
      <c r="B9" s="4" t="inlineStr">
        <is>
          <t xml:space="preserve"> </t>
        </is>
      </c>
    </row>
    <row r="10">
      <c r="A10" s="4" t="inlineStr">
        <is>
          <t>Notional amount</t>
        </is>
      </c>
      <c r="B10" s="6" t="n">
        <v>1355</v>
      </c>
      <c r="C10" s="4" t="inlineStr">
        <is>
          <t>[3]</t>
        </is>
      </c>
    </row>
    <row r="11">
      <c r="A11" s="4" t="inlineStr">
        <is>
          <t>Undrawn commitments</t>
        </is>
      </c>
      <c r="B11" s="4" t="inlineStr">
        <is>
          <t xml:space="preserve"> </t>
        </is>
      </c>
    </row>
    <row r="12">
      <c r="A12" s="3" t="inlineStr">
        <is>
          <t>Details of notional balance of the Banks derivative exposures and undrawn commitments to significant IBORs [Line Items]</t>
        </is>
      </c>
      <c r="B12" s="4" t="inlineStr">
        <is>
          <t xml:space="preserve"> </t>
        </is>
      </c>
    </row>
    <row r="13">
      <c r="A13" s="4" t="inlineStr">
        <is>
          <t>Notional amount</t>
        </is>
      </c>
      <c r="B13" s="5" t="n">
        <v>2875</v>
      </c>
    </row>
    <row r="14"/>
    <row r="15">
      <c r="A15" s="4" t="inlineStr">
        <is>
          <t>[1]For single currency interest rate swaps, where both legs are referencing rates directly impacted by the benchmark reform, the relevant notional amount for both legs are shown separately to reflect the risks relating to the reform for each rate.[2]Includes exposure to one-month, two-month, and three-month CDOR tenors.[3]Other derivatives include total return swaps and options.</t>
        </is>
      </c>
    </row>
  </sheetData>
  <mergeCells count="2">
    <mergeCell ref="A14:C14"/>
    <mergeCell ref="A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terest Rate Benchmark Reform - Disclosure of Bank's IBOR exposure to hedging derivatives (Detail) $ in Millions</t>
        </is>
      </c>
      <c r="B1" s="2" t="inlineStr">
        <is>
          <t>Nov. 01, 2021 CAD ($)</t>
        </is>
      </c>
    </row>
    <row r="2">
      <c r="A2" s="4" t="inlineStr">
        <is>
          <t>Hedging derivative [member] | CDOR [Member] | Maturity After June28, 2024 [Member]</t>
        </is>
      </c>
      <c r="B2" s="4" t="inlineStr">
        <is>
          <t xml:space="preserve"> </t>
        </is>
      </c>
    </row>
    <row r="3">
      <c r="A3" s="3" t="inlineStr">
        <is>
          <t>Disclosure Of Banks IBOR Exposure To Hedging Derivatives [Line Items]</t>
        </is>
      </c>
      <c r="B3" s="4" t="inlineStr">
        <is>
          <t xml:space="preserve"> </t>
        </is>
      </c>
    </row>
    <row r="4">
      <c r="A4" s="4" t="inlineStr">
        <is>
          <t>Hedging instruments notional amount</t>
        </is>
      </c>
      <c r="B4" s="5" t="n">
        <v>104175</v>
      </c>
      <c r="C4" s="4" t="inlineStr">
        <is>
          <t>[1],[2]</t>
        </is>
      </c>
    </row>
    <row r="5"/>
    <row r="6">
      <c r="A6" s="4" t="inlineStr">
        <is>
          <t>[1]For single currency interest rate swaps, where both legs are referencing rates directly impacted by the benchmark reform, the relevant notional amount for both legs are shown separately to reflect the risks relating to the reform for each rate.[2]Includes exposure to one-month, two-month, and three-month CDOR tenors.</t>
        </is>
      </c>
    </row>
  </sheetData>
  <mergeCells count="3">
    <mergeCell ref="B1:C1"/>
    <mergeCell ref="A5:C5"/>
    <mergeCell ref="A6:C6"/>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sh and Deposits with Financial Institutions - Summary of Cash and Deposits with Financial Institutions (Detail) - CAD ($) $ in Millions</t>
        </is>
      </c>
      <c r="C1" s="2" t="inlineStr">
        <is>
          <t>Jul. 31, 2022</t>
        </is>
      </c>
      <c r="D1" s="2" t="inlineStr">
        <is>
          <t>Apr. 30, 2022</t>
        </is>
      </c>
      <c r="E1" s="2" t="inlineStr">
        <is>
          <t>Oct. 31, 2021</t>
        </is>
      </c>
      <c r="F1" s="2" t="inlineStr">
        <is>
          <t>Jul. 31, 2021</t>
        </is>
      </c>
      <c r="G1" s="2" t="inlineStr">
        <is>
          <t>Apr. 30, 2021</t>
        </is>
      </c>
      <c r="H1" s="2" t="inlineStr">
        <is>
          <t>Oct. 31, 2020</t>
        </is>
      </c>
    </row>
    <row r="2">
      <c r="A2" s="3" t="inlineStr">
        <is>
          <t>Disclosure Of Cash And Cash Equivalents [abstract]</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non-interest-bearing deposits with financial institutions</t>
        </is>
      </c>
      <c r="B3" s="4" t="inlineStr">
        <is>
          <t>[1]</t>
        </is>
      </c>
      <c r="C3" s="5" t="n">
        <v>9413</v>
      </c>
      <c r="D3" s="5" t="n">
        <v>10643</v>
      </c>
      <c r="E3" s="5" t="n">
        <v>9693</v>
      </c>
      <c r="F3" s="5" t="n">
        <v>8553</v>
      </c>
      <c r="G3" s="5" t="n">
        <v>7940</v>
      </c>
      <c r="H3" s="5" t="n">
        <v>11123</v>
      </c>
    </row>
    <row r="4">
      <c r="A4" s="4" t="inlineStr">
        <is>
          <t>Interest-bearing deposits with financial institutions</t>
        </is>
      </c>
      <c r="C4" s="6" t="n">
        <v>58302</v>
      </c>
      <c r="D4" s="6" t="n">
        <v>75267</v>
      </c>
      <c r="E4" s="6" t="n">
        <v>76630</v>
      </c>
      <c r="F4" s="4" t="inlineStr">
        <is>
          <t xml:space="preserve"> </t>
        </is>
      </c>
      <c r="G4" s="4" t="inlineStr">
        <is>
          <t xml:space="preserve"> </t>
        </is>
      </c>
      <c r="H4" s="4" t="inlineStr">
        <is>
          <t xml:space="preserve"> </t>
        </is>
      </c>
    </row>
    <row r="5">
      <c r="A5" s="4" t="inlineStr">
        <is>
          <t>Total</t>
        </is>
      </c>
      <c r="B5" s="4" t="inlineStr">
        <is>
          <t>[2]</t>
        </is>
      </c>
      <c r="C5" s="5" t="n">
        <v>67715</v>
      </c>
      <c r="D5" s="5" t="n">
        <v>85910</v>
      </c>
      <c r="E5" s="5" t="n">
        <v>86323</v>
      </c>
      <c r="F5" s="4" t="inlineStr">
        <is>
          <t xml:space="preserve"> </t>
        </is>
      </c>
      <c r="G5" s="4" t="inlineStr">
        <is>
          <t xml:space="preserve"> </t>
        </is>
      </c>
      <c r="H5" s="4" t="inlineStr">
        <is>
          <t xml:space="preserve"> </t>
        </is>
      </c>
    </row>
    <row r="6"/>
    <row r="7">
      <c r="A7" s="4" t="inlineStr">
        <is>
          <t>[1]Represents cash and non-interest-bearing deposits with financial institutions (refer to Note 6).[2]Net of allowances of $3 (April 30, 2022 – $2; October 31, 2021 – $1).</t>
        </is>
      </c>
    </row>
  </sheetData>
  <mergeCells count="3">
    <mergeCell ref="A1:B1"/>
    <mergeCell ref="A6:G6"/>
    <mergeCell ref="A7:G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Financial Institutions - Summary of Cash and Deposits with Financial Institutions (Parenthetical) (Detail) - CAD ($) $ in Millions</t>
        </is>
      </c>
      <c r="B1" s="2" t="inlineStr">
        <is>
          <t>Jul. 31, 2022</t>
        </is>
      </c>
      <c r="C1" s="2" t="inlineStr">
        <is>
          <t>Apr. 30, 2022</t>
        </is>
      </c>
      <c r="D1" s="2" t="inlineStr">
        <is>
          <t>Oct. 31, 2021</t>
        </is>
      </c>
    </row>
    <row r="2">
      <c r="A2" s="4" t="inlineStr">
        <is>
          <t>Cash And Deposits With Financial Institutions [member]</t>
        </is>
      </c>
      <c r="B2" s="4" t="inlineStr">
        <is>
          <t xml:space="preserve"> </t>
        </is>
      </c>
      <c r="C2" s="4" t="inlineStr">
        <is>
          <t xml:space="preserve"> </t>
        </is>
      </c>
      <c r="D2" s="4" t="inlineStr">
        <is>
          <t xml:space="preserve"> </t>
        </is>
      </c>
    </row>
    <row r="3">
      <c r="A3" s="3" t="inlineStr">
        <is>
          <t>Cash And Cash Equivalents And Short-term Deposits [line items]</t>
        </is>
      </c>
      <c r="B3" s="4" t="inlineStr">
        <is>
          <t xml:space="preserve"> </t>
        </is>
      </c>
      <c r="C3" s="4" t="inlineStr">
        <is>
          <t xml:space="preserve"> </t>
        </is>
      </c>
      <c r="D3" s="4" t="inlineStr">
        <is>
          <t xml:space="preserve"> </t>
        </is>
      </c>
    </row>
    <row r="4">
      <c r="A4" s="4" t="inlineStr">
        <is>
          <t>Net of allowances</t>
        </is>
      </c>
      <c r="B4" s="5" t="n">
        <v>3</v>
      </c>
      <c r="C4" s="5" t="n">
        <v>2</v>
      </c>
      <c r="D4"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Deposits with Financial Institutions - Additional Information (Detail) - CAD ($) $ in Millions</t>
        </is>
      </c>
      <c r="B1" s="2" t="inlineStr">
        <is>
          <t>Jul. 31, 2022</t>
        </is>
      </c>
      <c r="C1" s="2" t="inlineStr">
        <is>
          <t>Apr. 30, 2022</t>
        </is>
      </c>
      <c r="D1" s="2" t="inlineStr">
        <is>
          <t>Oct. 31, 2021</t>
        </is>
      </c>
    </row>
    <row r="2">
      <c r="A2" s="3" t="inlineStr">
        <is>
          <t>Mandatory Reserve Deposits At Central Banks [abstract]</t>
        </is>
      </c>
      <c r="B2" s="4" t="inlineStr">
        <is>
          <t xml:space="preserve"> </t>
        </is>
      </c>
      <c r="C2" s="4" t="inlineStr">
        <is>
          <t xml:space="preserve"> </t>
        </is>
      </c>
      <c r="D2" s="4" t="inlineStr">
        <is>
          <t xml:space="preserve"> </t>
        </is>
      </c>
    </row>
    <row r="3">
      <c r="A3" s="4" t="inlineStr">
        <is>
          <t>Cash balances required to maintain with central banks, other regulatory authorities and certain counterparties</t>
        </is>
      </c>
      <c r="B3" s="5" t="n">
        <v>5308</v>
      </c>
      <c r="C3" s="5" t="n">
        <v>5634</v>
      </c>
      <c r="D3" s="5" t="n">
        <v>57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 of Comprehensive Income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5" t="n">
        <v>2594</v>
      </c>
      <c r="C4" s="5" t="n">
        <v>2747</v>
      </c>
      <c r="D4" s="5" t="n">
        <v>2542</v>
      </c>
      <c r="E4" s="5" t="n">
        <v>8081</v>
      </c>
      <c r="F4" s="5" t="n">
        <v>7396</v>
      </c>
    </row>
    <row r="5">
      <c r="A5" s="3" t="inlineStr">
        <is>
          <t>Net change in unrealized foreign currency translation gains (los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unrealized foreign currency translation gains (losses)</t>
        </is>
      </c>
      <c r="B6" s="6" t="n">
        <v>-977</v>
      </c>
      <c r="C6" s="6" t="n">
        <v>74</v>
      </c>
      <c r="D6" s="6" t="n">
        <v>-94</v>
      </c>
      <c r="E6" s="6" t="n">
        <v>597</v>
      </c>
      <c r="F6" s="6" t="n">
        <v>-3456</v>
      </c>
    </row>
    <row r="7">
      <c r="A7" s="4" t="inlineStr">
        <is>
          <t>Net gains (losses) on hedges of net investments in foreign operations</t>
        </is>
      </c>
      <c r="B7" s="6" t="n">
        <v>234</v>
      </c>
      <c r="C7" s="6" t="n">
        <v>-190</v>
      </c>
      <c r="D7" s="6" t="n">
        <v>-56</v>
      </c>
      <c r="E7" s="6" t="n">
        <v>-515</v>
      </c>
      <c r="F7" s="6" t="n">
        <v>1075</v>
      </c>
    </row>
    <row r="8">
      <c r="A8" s="3" t="inlineStr">
        <is>
          <t>Income tax expense (benefit):</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unrealized foreign currency translation gains (losses)</t>
        </is>
      </c>
      <c r="B9" s="6" t="n">
        <v>-7</v>
      </c>
      <c r="C9" s="6" t="n">
        <v>-4</v>
      </c>
      <c r="D9" s="6" t="n">
        <v>2</v>
      </c>
      <c r="E9" s="6" t="n">
        <v>1</v>
      </c>
      <c r="F9" s="6" t="n">
        <v>-22</v>
      </c>
    </row>
    <row r="10">
      <c r="A10" s="4" t="inlineStr">
        <is>
          <t>Net gains (losses) on hedges of net investments in foreign operations</t>
        </is>
      </c>
      <c r="B10" s="6" t="n">
        <v>62</v>
      </c>
      <c r="C10" s="6" t="n">
        <v>-50</v>
      </c>
      <c r="D10" s="6" t="n">
        <v>-15</v>
      </c>
      <c r="E10" s="6" t="n">
        <v>-135</v>
      </c>
      <c r="F10" s="6" t="n">
        <v>282</v>
      </c>
    </row>
    <row r="11">
      <c r="A11" s="4" t="inlineStr">
        <is>
          <t>Other comprehensive income on foreign currency translation and hedges of net investments net of tax</t>
        </is>
      </c>
      <c r="B11" s="6" t="n">
        <v>-798</v>
      </c>
      <c r="C11" s="6" t="n">
        <v>-62</v>
      </c>
      <c r="D11" s="6" t="n">
        <v>-137</v>
      </c>
      <c r="E11" s="6" t="n">
        <v>216</v>
      </c>
      <c r="F11" s="6" t="n">
        <v>-2641</v>
      </c>
    </row>
    <row r="12">
      <c r="A12" s="3" t="inlineStr">
        <is>
          <t>Net change in fair value due to change in debt instruments measured at fair value through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gains (losses) in fair value</t>
        </is>
      </c>
      <c r="B13" s="6" t="n">
        <v>242</v>
      </c>
      <c r="C13" s="6" t="n">
        <v>-1794</v>
      </c>
      <c r="D13" s="6" t="n">
        <v>-18</v>
      </c>
      <c r="E13" s="6" t="n">
        <v>-1873</v>
      </c>
      <c r="F13" s="6" t="n">
        <v>-694</v>
      </c>
    </row>
    <row r="14">
      <c r="A14" s="4" t="inlineStr">
        <is>
          <t>Reclassification of net (gains) losses to net income</t>
        </is>
      </c>
      <c r="B14" s="6" t="n">
        <v>-321</v>
      </c>
      <c r="C14" s="6" t="n">
        <v>1154</v>
      </c>
      <c r="D14" s="6" t="n">
        <v>-128</v>
      </c>
      <c r="E14" s="6" t="n">
        <v>950</v>
      </c>
      <c r="F14" s="6" t="n">
        <v>228</v>
      </c>
    </row>
    <row r="15">
      <c r="A15" s="3" t="inlineStr">
        <is>
          <t>Income tax expense (benefi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gains (losses) in fair value</t>
        </is>
      </c>
      <c r="B16" s="6" t="n">
        <v>56</v>
      </c>
      <c r="C16" s="6" t="n">
        <v>-465</v>
      </c>
      <c r="D16" s="6" t="n">
        <v>11</v>
      </c>
      <c r="E16" s="6" t="n">
        <v>-489</v>
      </c>
      <c r="F16" s="6" t="n">
        <v>-157</v>
      </c>
    </row>
    <row r="17">
      <c r="A17" s="4" t="inlineStr">
        <is>
          <t>Reclassification of net (gains) losses to net income</t>
        </is>
      </c>
      <c r="B17" s="6" t="n">
        <v>-109</v>
      </c>
      <c r="C17" s="6" t="n">
        <v>320</v>
      </c>
      <c r="D17" s="6" t="n">
        <v>-33</v>
      </c>
      <c r="E17" s="6" t="n">
        <v>246</v>
      </c>
      <c r="F17" s="6" t="n">
        <v>52</v>
      </c>
    </row>
    <row r="18">
      <c r="A18" s="4" t="inlineStr">
        <is>
          <t>Other comprehensive income net of tax available for sale financial assets net of tax</t>
        </is>
      </c>
      <c r="B18" s="6" t="n">
        <v>-26</v>
      </c>
      <c r="C18" s="6" t="n">
        <v>-495</v>
      </c>
      <c r="D18" s="6" t="n">
        <v>-124</v>
      </c>
      <c r="E18" s="6" t="n">
        <v>-680</v>
      </c>
      <c r="F18" s="6" t="n">
        <v>-361</v>
      </c>
    </row>
    <row r="19">
      <c r="A19" s="3" t="inlineStr">
        <is>
          <t>Net change in gains (losses) on derivative instruments designated as cash flow hedg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gains (losses) on derivative instruments designated as cash flow hedges</t>
        </is>
      </c>
      <c r="B20" s="6" t="n">
        <v>-1700</v>
      </c>
      <c r="C20" s="6" t="n">
        <v>-5692</v>
      </c>
      <c r="D20" s="6" t="n">
        <v>230</v>
      </c>
      <c r="E20" s="6" t="n">
        <v>-8368</v>
      </c>
      <c r="F20" s="6" t="n">
        <v>487</v>
      </c>
    </row>
    <row r="21">
      <c r="A21" s="4" t="inlineStr">
        <is>
          <t>Reclassification of net (gains) losses to net income</t>
        </is>
      </c>
      <c r="B21" s="6" t="n">
        <v>1620</v>
      </c>
      <c r="C21" s="6" t="n">
        <v>2528</v>
      </c>
      <c r="D21" s="6" t="n">
        <v>72</v>
      </c>
      <c r="E21" s="6" t="n">
        <v>4817</v>
      </c>
      <c r="F21" s="6" t="n">
        <v>-654</v>
      </c>
    </row>
    <row r="22">
      <c r="A22" s="3" t="inlineStr">
        <is>
          <t>Income tax expense (benefi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gains (losses) on derivative instruments designated as cash flow hedges</t>
        </is>
      </c>
      <c r="B23" s="6" t="n">
        <v>-482</v>
      </c>
      <c r="C23" s="6" t="n">
        <v>-1532</v>
      </c>
      <c r="D23" s="6" t="n">
        <v>-10</v>
      </c>
      <c r="E23" s="6" t="n">
        <v>-2265</v>
      </c>
      <c r="F23" s="6" t="n">
        <v>47</v>
      </c>
    </row>
    <row r="24">
      <c r="A24" s="4" t="inlineStr">
        <is>
          <t>Reclassification of net (gains) losses to net income</t>
        </is>
      </c>
      <c r="B24" s="6" t="n">
        <v>452</v>
      </c>
      <c r="C24" s="6" t="n">
        <v>699</v>
      </c>
      <c r="D24" s="6" t="n">
        <v>81</v>
      </c>
      <c r="E24" s="6" t="n">
        <v>1322</v>
      </c>
      <c r="F24" s="6" t="n">
        <v>-86</v>
      </c>
    </row>
    <row r="25">
      <c r="A25" s="4" t="inlineStr">
        <is>
          <t>Other comprehensive income net of tax cash flow hedges</t>
        </is>
      </c>
      <c r="B25" s="6" t="n">
        <v>-50</v>
      </c>
      <c r="C25" s="6" t="n">
        <v>-2331</v>
      </c>
      <c r="D25" s="6" t="n">
        <v>231</v>
      </c>
      <c r="E25" s="6" t="n">
        <v>-2608</v>
      </c>
      <c r="F25" s="6" t="n">
        <v>-128</v>
      </c>
    </row>
    <row r="26">
      <c r="A26" s="4" t="inlineStr">
        <is>
          <t>Other comprehensive income (loss) from investments in associates</t>
        </is>
      </c>
      <c r="B26" s="6" t="n">
        <v>17</v>
      </c>
      <c r="C26" s="6" t="n">
        <v>17</v>
      </c>
      <c r="D26" s="6" t="n">
        <v>4</v>
      </c>
      <c r="E26" s="6" t="n">
        <v>38</v>
      </c>
      <c r="F26" s="6" t="n">
        <v>31</v>
      </c>
    </row>
    <row r="27">
      <c r="A27" s="3" t="inlineStr">
        <is>
          <t>Net change in remeasurement of employee benefit plan asset and liab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tuarial gains (losses) on employee benefit plans</t>
        </is>
      </c>
      <c r="B28" s="6" t="n">
        <v>-231</v>
      </c>
      <c r="C28" s="6" t="n">
        <v>1055</v>
      </c>
      <c r="D28" s="6" t="n">
        <v>-111</v>
      </c>
      <c r="E28" s="6" t="n">
        <v>972</v>
      </c>
      <c r="F28" s="6" t="n">
        <v>1417</v>
      </c>
    </row>
    <row r="29">
      <c r="A29" s="4" t="inlineStr">
        <is>
          <t>Income tax expense (benefit)</t>
        </is>
      </c>
      <c r="B29" s="6" t="n">
        <v>-70</v>
      </c>
      <c r="C29" s="6" t="n">
        <v>279</v>
      </c>
      <c r="D29" s="6" t="n">
        <v>-32</v>
      </c>
      <c r="E29" s="6" t="n">
        <v>278</v>
      </c>
      <c r="F29" s="6" t="n">
        <v>374</v>
      </c>
    </row>
    <row r="30">
      <c r="A30" s="4" t="inlineStr">
        <is>
          <t>Other comprehensive income net of tax actuarial gains (losses) on employee benefit plans</t>
        </is>
      </c>
      <c r="B30" s="6" t="n">
        <v>-161</v>
      </c>
      <c r="C30" s="6" t="n">
        <v>776</v>
      </c>
      <c r="D30" s="6" t="n">
        <v>-79</v>
      </c>
      <c r="E30" s="6" t="n">
        <v>694</v>
      </c>
      <c r="F30" s="6" t="n">
        <v>1043</v>
      </c>
    </row>
    <row r="31">
      <c r="A31" s="3" t="inlineStr">
        <is>
          <t>Net change in fair value due to change in equity instruments designated at fair value through other comprehensive income:</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gains (losses) in fair value</t>
        </is>
      </c>
      <c r="B32" s="6" t="n">
        <v>-175</v>
      </c>
      <c r="C32" s="6" t="n">
        <v>35</v>
      </c>
      <c r="D32" s="6" t="n">
        <v>84</v>
      </c>
      <c r="E32" s="6" t="n">
        <v>54</v>
      </c>
      <c r="F32" s="6" t="n">
        <v>436</v>
      </c>
    </row>
    <row r="33">
      <c r="A33" s="4" t="inlineStr">
        <is>
          <t>Income tax expense (benefit)</t>
        </is>
      </c>
      <c r="B33" s="6" t="n">
        <v>-45</v>
      </c>
      <c r="C33" s="6" t="n">
        <v>-9</v>
      </c>
      <c r="D33" s="6" t="n">
        <v>17</v>
      </c>
      <c r="E33" s="6" t="n">
        <v>14</v>
      </c>
      <c r="F33" s="6" t="n">
        <v>99</v>
      </c>
    </row>
    <row r="34">
      <c r="A34" s="4" t="inlineStr">
        <is>
          <t>Other comprehensive income net of tax for equity instruments designated at fair value through other comprehensive income</t>
        </is>
      </c>
      <c r="B34" s="6" t="n">
        <v>-130</v>
      </c>
      <c r="C34" s="6" t="n">
        <v>44</v>
      </c>
      <c r="D34" s="6" t="n">
        <v>67</v>
      </c>
      <c r="E34" s="6" t="n">
        <v>40</v>
      </c>
      <c r="F34" s="6" t="n">
        <v>337</v>
      </c>
    </row>
    <row r="35">
      <c r="A35" s="3" t="inlineStr">
        <is>
          <t>Net change in fair value due to change in own credit risk on financial liabilities designated under the fair value op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hange in fair value due to change in own credit risk on financial liabilities designated under the fair value option</t>
        </is>
      </c>
      <c r="B36" s="6" t="n">
        <v>567</v>
      </c>
      <c r="C36" s="6" t="n">
        <v>787</v>
      </c>
      <c r="D36" s="6" t="n">
        <v>72</v>
      </c>
      <c r="E36" s="6" t="n">
        <v>1585</v>
      </c>
      <c r="F36" s="6" t="n">
        <v>-246</v>
      </c>
    </row>
    <row r="37">
      <c r="A37" s="4" t="inlineStr">
        <is>
          <t>Income tax expense (benefit)</t>
        </is>
      </c>
      <c r="B37" s="6" t="n">
        <v>149</v>
      </c>
      <c r="C37" s="6" t="n">
        <v>206</v>
      </c>
      <c r="D37" s="6" t="n">
        <v>19</v>
      </c>
      <c r="E37" s="6" t="n">
        <v>416</v>
      </c>
      <c r="F37" s="6" t="n">
        <v>-64</v>
      </c>
    </row>
    <row r="38">
      <c r="A38" s="4" t="inlineStr">
        <is>
          <t>Other comprehensive income net of tax change in fair value due to change in own credit risk on financial liabilities designated under the fair value option</t>
        </is>
      </c>
      <c r="B38" s="6" t="n">
        <v>418</v>
      </c>
      <c r="C38" s="6" t="n">
        <v>581</v>
      </c>
      <c r="D38" s="6" t="n">
        <v>53</v>
      </c>
      <c r="E38" s="6" t="n">
        <v>1169</v>
      </c>
      <c r="F38" s="6" t="n">
        <v>-182</v>
      </c>
    </row>
    <row r="39">
      <c r="A39" s="4" t="inlineStr">
        <is>
          <t>Other comprehensive income (loss) from investments in associates</t>
        </is>
      </c>
      <c r="B39" s="4" t="inlineStr">
        <is>
          <t xml:space="preserve"> </t>
        </is>
      </c>
      <c r="C39" s="6" t="n">
        <v>1</v>
      </c>
      <c r="D39" s="4" t="inlineStr">
        <is>
          <t xml:space="preserve"> </t>
        </is>
      </c>
      <c r="E39" s="6" t="n">
        <v>2</v>
      </c>
      <c r="F39" s="6" t="n">
        <v>5</v>
      </c>
    </row>
    <row r="40">
      <c r="A40" s="4" t="inlineStr">
        <is>
          <t>Other comprehensive income (loss)</t>
        </is>
      </c>
      <c r="B40" s="6" t="n">
        <v>-730</v>
      </c>
      <c r="C40" s="6" t="n">
        <v>-1469</v>
      </c>
      <c r="D40" s="6" t="n">
        <v>15</v>
      </c>
      <c r="E40" s="6" t="n">
        <v>-1129</v>
      </c>
      <c r="F40" s="6" t="n">
        <v>-1896</v>
      </c>
    </row>
    <row r="41">
      <c r="A41" s="4" t="inlineStr">
        <is>
          <t>Comprehensive income</t>
        </is>
      </c>
      <c r="B41" s="6" t="n">
        <v>1864</v>
      </c>
      <c r="C41" s="6" t="n">
        <v>1278</v>
      </c>
      <c r="D41" s="6" t="n">
        <v>2557</v>
      </c>
      <c r="E41" s="6" t="n">
        <v>6952</v>
      </c>
      <c r="F41" s="6" t="n">
        <v>5500</v>
      </c>
    </row>
    <row r="42">
      <c r="A42" s="4" t="inlineStr">
        <is>
          <t>Comprehensive income (loss) attributable to non-controlling interests</t>
        </is>
      </c>
      <c r="B42" s="6" t="n">
        <v>-32</v>
      </c>
      <c r="C42" s="6" t="n">
        <v>56</v>
      </c>
      <c r="D42" s="6" t="n">
        <v>29</v>
      </c>
      <c r="E42" s="6" t="n">
        <v>173</v>
      </c>
      <c r="F42" s="6" t="n">
        <v>152</v>
      </c>
    </row>
    <row r="43">
      <c r="A43" s="4" t="inlineStr">
        <is>
          <t>Comprehensive income attributable to equity holders of the Bank</t>
        </is>
      </c>
      <c r="B43" s="6" t="n">
        <v>1896</v>
      </c>
      <c r="C43" s="6" t="n">
        <v>1222</v>
      </c>
      <c r="D43" s="6" t="n">
        <v>2528</v>
      </c>
      <c r="E43" s="6" t="n">
        <v>6779</v>
      </c>
      <c r="F43" s="6" t="n">
        <v>5348</v>
      </c>
    </row>
    <row r="44">
      <c r="A44" s="4" t="inlineStr">
        <is>
          <t>Preferred shareholders and other equity instrument holders</t>
        </is>
      </c>
      <c r="B44" s="6" t="n">
        <v>36</v>
      </c>
      <c r="C44" s="6" t="n">
        <v>74</v>
      </c>
      <c r="D44" s="6" t="n">
        <v>35</v>
      </c>
      <c r="E44" s="6" t="n">
        <v>154</v>
      </c>
      <c r="F44" s="6" t="n">
        <v>155</v>
      </c>
    </row>
    <row r="45">
      <c r="A45" s="4" t="inlineStr">
        <is>
          <t>Common shareholders</t>
        </is>
      </c>
      <c r="B45" s="5" t="n">
        <v>1860</v>
      </c>
      <c r="C45" s="5" t="n">
        <v>1148</v>
      </c>
      <c r="D45" s="5" t="n">
        <v>2493</v>
      </c>
      <c r="E45" s="5" t="n">
        <v>6625</v>
      </c>
      <c r="F45" s="5" t="n">
        <v>5193</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Disclosure of Carrying Value of Banks Investment Securities Per Measurement Category (Detail) - CAD ($) $ in Millions</t>
        </is>
      </c>
      <c r="B1" s="2" t="inlineStr">
        <is>
          <t>Jul. 31, 2022</t>
        </is>
      </c>
      <c r="C1" s="2" t="inlineStr">
        <is>
          <t>Apr. 30, 2022</t>
        </is>
      </c>
      <c r="D1" s="2" t="inlineStr">
        <is>
          <t>Oct.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Investment securities</t>
        </is>
      </c>
      <c r="B3" s="5" t="n">
        <v>108222</v>
      </c>
      <c r="C3" s="5" t="n">
        <v>100487</v>
      </c>
      <c r="D3" s="5" t="n">
        <v>75199</v>
      </c>
    </row>
    <row r="4">
      <c r="A4" s="4" t="inlineStr">
        <is>
          <t>Debt Investments [member] | Financial assets measured at fair value through other comprehensive income, category [member]</t>
        </is>
      </c>
      <c r="B4" s="4" t="inlineStr">
        <is>
          <t xml:space="preserve"> </t>
        </is>
      </c>
      <c r="C4" s="4" t="inlineStr">
        <is>
          <t xml:space="preserve"> </t>
        </is>
      </c>
      <c r="D4" s="4" t="inlineStr">
        <is>
          <t xml:space="preserve"> </t>
        </is>
      </c>
    </row>
    <row r="5">
      <c r="A5" s="3" t="inlineStr">
        <is>
          <t>Disclosure of financial assets [line items]</t>
        </is>
      </c>
      <c r="B5" s="4" t="inlineStr">
        <is>
          <t xml:space="preserve"> </t>
        </is>
      </c>
      <c r="C5" s="4" t="inlineStr">
        <is>
          <t xml:space="preserve"> </t>
        </is>
      </c>
      <c r="D5" s="4" t="inlineStr">
        <is>
          <t xml:space="preserve"> </t>
        </is>
      </c>
    </row>
    <row r="6">
      <c r="A6" s="4" t="inlineStr">
        <is>
          <t>Investment securities</t>
        </is>
      </c>
      <c r="B6" s="6" t="n">
        <v>81120</v>
      </c>
      <c r="C6" s="6" t="n">
        <v>78343</v>
      </c>
      <c r="D6" s="6" t="n">
        <v>52611</v>
      </c>
    </row>
    <row r="7">
      <c r="A7" s="4" t="inlineStr">
        <is>
          <t>Debt Investments [member] | Financial assets at amortised cost, category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Investment securities</t>
        </is>
      </c>
      <c r="B9" s="6" t="n">
        <v>21548</v>
      </c>
      <c r="C9" s="6" t="n">
        <v>16699</v>
      </c>
      <c r="D9" s="6" t="n">
        <v>18157</v>
      </c>
    </row>
    <row r="10">
      <c r="A10" s="4" t="inlineStr">
        <is>
          <t>Debt Investments [member] | Financial assets at fair value through profit or loss, category [member]</t>
        </is>
      </c>
      <c r="B10" s="4" t="inlineStr">
        <is>
          <t xml:space="preserve"> </t>
        </is>
      </c>
      <c r="C10" s="4" t="inlineStr">
        <is>
          <t xml:space="preserve"> </t>
        </is>
      </c>
      <c r="D10" s="4" t="inlineStr">
        <is>
          <t xml:space="preserve"> </t>
        </is>
      </c>
    </row>
    <row r="11">
      <c r="A11" s="3" t="inlineStr">
        <is>
          <t>Disclosure of financial assets [line items]</t>
        </is>
      </c>
      <c r="B11" s="4" t="inlineStr">
        <is>
          <t xml:space="preserve"> </t>
        </is>
      </c>
      <c r="C11" s="4" t="inlineStr">
        <is>
          <t xml:space="preserve"> </t>
        </is>
      </c>
      <c r="D11" s="4" t="inlineStr">
        <is>
          <t xml:space="preserve"> </t>
        </is>
      </c>
    </row>
    <row r="12">
      <c r="A12" s="4" t="inlineStr">
        <is>
          <t>Investment securities</t>
        </is>
      </c>
      <c r="B12" s="6" t="n">
        <v>66</v>
      </c>
      <c r="C12" s="6" t="n">
        <v>72</v>
      </c>
      <c r="D12" s="6" t="n">
        <v>30</v>
      </c>
    </row>
    <row r="13">
      <c r="A13" s="4" t="inlineStr">
        <is>
          <t>Equity securities [member] | Investments in equity instruments designated at fair value through other comprehensive income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Investment securities</t>
        </is>
      </c>
      <c r="B15" s="6" t="n">
        <v>3832</v>
      </c>
      <c r="C15" s="6" t="n">
        <v>3797</v>
      </c>
      <c r="D15" s="6" t="n">
        <v>3178</v>
      </c>
    </row>
    <row r="16">
      <c r="A16" s="4" t="inlineStr">
        <is>
          <t>Equity securities [member] | Financial assets at fair value through profit or loss, category [member]</t>
        </is>
      </c>
      <c r="B16" s="4" t="inlineStr">
        <is>
          <t xml:space="preserve"> </t>
        </is>
      </c>
      <c r="C16" s="4" t="inlineStr">
        <is>
          <t xml:space="preserve"> </t>
        </is>
      </c>
      <c r="D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row>
    <row r="18">
      <c r="A18" s="4" t="inlineStr">
        <is>
          <t>Investment securities</t>
        </is>
      </c>
      <c r="B18" s="5" t="n">
        <v>1656</v>
      </c>
      <c r="C18" s="5" t="n">
        <v>1576</v>
      </c>
      <c r="D18" s="5" t="n">
        <v>12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Disclosure of Unrealized Gains and Losses on Fair Value Through Other Comprehensive Income Securities (Detail) - Financial assets measured at fair value through other comprehensive income, category [member] - CAD ($) $ in Millions</t>
        </is>
      </c>
      <c r="B1" s="2" t="inlineStr">
        <is>
          <t>Jul. 31, 2022</t>
        </is>
      </c>
      <c r="C1" s="2" t="inlineStr">
        <is>
          <t>Apr. 30, 2022</t>
        </is>
      </c>
      <c r="D1" s="2" t="inlineStr">
        <is>
          <t>Oct.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Cost</t>
        </is>
      </c>
      <c r="B3" s="5" t="n">
        <v>83324</v>
      </c>
      <c r="C3" s="5" t="n">
        <v>80789</v>
      </c>
      <c r="D3" s="5" t="n">
        <v>52889</v>
      </c>
    </row>
    <row r="4">
      <c r="A4" s="4" t="inlineStr">
        <is>
          <t>Gross unrealized gains</t>
        </is>
      </c>
      <c r="B4" s="6" t="n">
        <v>134</v>
      </c>
      <c r="C4" s="6" t="n">
        <v>54</v>
      </c>
      <c r="D4" s="6" t="n">
        <v>404</v>
      </c>
    </row>
    <row r="5">
      <c r="A5" s="4" t="inlineStr">
        <is>
          <t>Gross unrealized losses</t>
        </is>
      </c>
      <c r="B5" s="6" t="n">
        <v>2338</v>
      </c>
      <c r="C5" s="6" t="n">
        <v>2500</v>
      </c>
      <c r="D5" s="6" t="n">
        <v>682</v>
      </c>
    </row>
    <row r="6">
      <c r="A6" s="4" t="inlineStr">
        <is>
          <t>Fair value</t>
        </is>
      </c>
      <c r="B6" s="6" t="n">
        <v>81120</v>
      </c>
      <c r="C6" s="6" t="n">
        <v>78343</v>
      </c>
      <c r="D6" s="6" t="n">
        <v>52611</v>
      </c>
    </row>
    <row r="7">
      <c r="A7" s="4" t="inlineStr">
        <is>
          <t>Canadian federal government issued or guaranteed debt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Cost</t>
        </is>
      </c>
      <c r="B9" s="6" t="n">
        <v>10877</v>
      </c>
      <c r="C9" s="6" t="n">
        <v>9913</v>
      </c>
      <c r="D9" s="6" t="n">
        <v>5694</v>
      </c>
    </row>
    <row r="10">
      <c r="A10" s="4" t="inlineStr">
        <is>
          <t>Gross unrealized gains</t>
        </is>
      </c>
      <c r="B10" s="6" t="n">
        <v>5</v>
      </c>
      <c r="C10" s="6" t="n">
        <v>3</v>
      </c>
      <c r="D10" s="6" t="n">
        <v>135</v>
      </c>
    </row>
    <row r="11">
      <c r="A11" s="4" t="inlineStr">
        <is>
          <t>Gross unrealized losses</t>
        </is>
      </c>
      <c r="B11" s="6" t="n">
        <v>202</v>
      </c>
      <c r="C11" s="6" t="n">
        <v>205</v>
      </c>
      <c r="D11" s="6" t="n">
        <v>25</v>
      </c>
    </row>
    <row r="12">
      <c r="A12" s="4" t="inlineStr">
        <is>
          <t>Fair value</t>
        </is>
      </c>
      <c r="B12" s="6" t="n">
        <v>10680</v>
      </c>
      <c r="C12" s="6" t="n">
        <v>9711</v>
      </c>
      <c r="D12" s="6" t="n">
        <v>5804</v>
      </c>
    </row>
    <row r="13">
      <c r="A13" s="4" t="inlineStr">
        <is>
          <t>Canadian provincial and municipal debt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Cost</t>
        </is>
      </c>
      <c r="B15" s="6" t="n">
        <v>4999</v>
      </c>
      <c r="C15" s="6" t="n">
        <v>5494</v>
      </c>
      <c r="D15" s="6" t="n">
        <v>5202</v>
      </c>
    </row>
    <row r="16">
      <c r="A16" s="4" t="inlineStr">
        <is>
          <t>Gross unrealized gains</t>
        </is>
      </c>
      <c r="B16" s="6" t="n">
        <v>4</v>
      </c>
      <c r="C16" s="6" t="n">
        <v>2</v>
      </c>
      <c r="D16" s="6" t="n">
        <v>12</v>
      </c>
    </row>
    <row r="17">
      <c r="A17" s="4" t="inlineStr">
        <is>
          <t>Gross unrealized losses</t>
        </is>
      </c>
      <c r="B17" s="6" t="n">
        <v>258</v>
      </c>
      <c r="C17" s="6" t="n">
        <v>295</v>
      </c>
      <c r="D17" s="6" t="n">
        <v>59</v>
      </c>
    </row>
    <row r="18">
      <c r="A18" s="4" t="inlineStr">
        <is>
          <t>Fair value</t>
        </is>
      </c>
      <c r="B18" s="6" t="n">
        <v>4745</v>
      </c>
      <c r="C18" s="6" t="n">
        <v>5201</v>
      </c>
      <c r="D18" s="6" t="n">
        <v>5155</v>
      </c>
    </row>
    <row r="19">
      <c r="A19" s="4" t="inlineStr">
        <is>
          <t>U.S. treasury and other U.S. agency debt [member]</t>
        </is>
      </c>
      <c r="B19" s="4" t="inlineStr">
        <is>
          <t xml:space="preserve"> </t>
        </is>
      </c>
      <c r="C19" s="4" t="inlineStr">
        <is>
          <t xml:space="preserve"> </t>
        </is>
      </c>
      <c r="D19" s="4" t="inlineStr">
        <is>
          <t xml:space="preserve"> </t>
        </is>
      </c>
    </row>
    <row r="20">
      <c r="A20" s="3" t="inlineStr">
        <is>
          <t>Disclosure of financial assets [line items]</t>
        </is>
      </c>
      <c r="B20" s="4" t="inlineStr">
        <is>
          <t xml:space="preserve"> </t>
        </is>
      </c>
      <c r="C20" s="4" t="inlineStr">
        <is>
          <t xml:space="preserve"> </t>
        </is>
      </c>
      <c r="D20" s="4" t="inlineStr">
        <is>
          <t xml:space="preserve"> </t>
        </is>
      </c>
    </row>
    <row r="21">
      <c r="A21" s="4" t="inlineStr">
        <is>
          <t>Cost</t>
        </is>
      </c>
      <c r="B21" s="6" t="n">
        <v>37494</v>
      </c>
      <c r="C21" s="6" t="n">
        <v>36576</v>
      </c>
      <c r="D21" s="6" t="n">
        <v>13528</v>
      </c>
    </row>
    <row r="22">
      <c r="A22" s="4" t="inlineStr">
        <is>
          <t>Gross unrealized gains</t>
        </is>
      </c>
      <c r="B22" s="6" t="n">
        <v>22</v>
      </c>
      <c r="C22" s="6" t="n">
        <v>17</v>
      </c>
      <c r="D22" s="6" t="n">
        <v>188</v>
      </c>
    </row>
    <row r="23">
      <c r="A23" s="4" t="inlineStr">
        <is>
          <t>Gross unrealized losses</t>
        </is>
      </c>
      <c r="B23" s="6" t="n">
        <v>892</v>
      </c>
      <c r="C23" s="6" t="n">
        <v>1059</v>
      </c>
      <c r="D23" s="6" t="n">
        <v>79</v>
      </c>
    </row>
    <row r="24">
      <c r="A24" s="4" t="inlineStr">
        <is>
          <t>Fair value</t>
        </is>
      </c>
      <c r="B24" s="6" t="n">
        <v>36624</v>
      </c>
      <c r="C24" s="6" t="n">
        <v>35534</v>
      </c>
      <c r="D24" s="6" t="n">
        <v>13637</v>
      </c>
    </row>
    <row r="25">
      <c r="A25" s="4" t="inlineStr">
        <is>
          <t>Other foreign government debt [member]</t>
        </is>
      </c>
      <c r="B25" s="4" t="inlineStr">
        <is>
          <t xml:space="preserve"> </t>
        </is>
      </c>
      <c r="C25" s="4" t="inlineStr">
        <is>
          <t xml:space="preserve"> </t>
        </is>
      </c>
      <c r="D25" s="4" t="inlineStr">
        <is>
          <t xml:space="preserve"> </t>
        </is>
      </c>
    </row>
    <row r="26">
      <c r="A26" s="3" t="inlineStr">
        <is>
          <t>Disclosure of financial assets [line items]</t>
        </is>
      </c>
      <c r="B26" s="4" t="inlineStr">
        <is>
          <t xml:space="preserve"> </t>
        </is>
      </c>
      <c r="C26" s="4" t="inlineStr">
        <is>
          <t xml:space="preserve"> </t>
        </is>
      </c>
      <c r="D26" s="4" t="inlineStr">
        <is>
          <t xml:space="preserve"> </t>
        </is>
      </c>
    </row>
    <row r="27">
      <c r="A27" s="4" t="inlineStr">
        <is>
          <t>Cost</t>
        </is>
      </c>
      <c r="B27" s="6" t="n">
        <v>28414</v>
      </c>
      <c r="C27" s="6" t="n">
        <v>27329</v>
      </c>
      <c r="D27" s="6" t="n">
        <v>27126</v>
      </c>
    </row>
    <row r="28">
      <c r="A28" s="4" t="inlineStr">
        <is>
          <t>Gross unrealized gains</t>
        </is>
      </c>
      <c r="B28" s="6" t="n">
        <v>102</v>
      </c>
      <c r="C28" s="6" t="n">
        <v>31</v>
      </c>
      <c r="D28" s="6" t="n">
        <v>60</v>
      </c>
    </row>
    <row r="29">
      <c r="A29" s="4" t="inlineStr">
        <is>
          <t>Gross unrealized losses</t>
        </is>
      </c>
      <c r="B29" s="6" t="n">
        <v>956</v>
      </c>
      <c r="C29" s="6" t="n">
        <v>911</v>
      </c>
      <c r="D29" s="6" t="n">
        <v>515</v>
      </c>
    </row>
    <row r="30">
      <c r="A30" s="4" t="inlineStr">
        <is>
          <t>Fair value</t>
        </is>
      </c>
      <c r="B30" s="6" t="n">
        <v>27560</v>
      </c>
      <c r="C30" s="6" t="n">
        <v>26449</v>
      </c>
      <c r="D30" s="6" t="n">
        <v>26671</v>
      </c>
    </row>
    <row r="31">
      <c r="A31" s="4" t="inlineStr">
        <is>
          <t>Other debt [member]</t>
        </is>
      </c>
      <c r="B31" s="4" t="inlineStr">
        <is>
          <t xml:space="preserve"> </t>
        </is>
      </c>
      <c r="C31" s="4" t="inlineStr">
        <is>
          <t xml:space="preserve"> </t>
        </is>
      </c>
      <c r="D31" s="4" t="inlineStr">
        <is>
          <t xml:space="preserve"> </t>
        </is>
      </c>
    </row>
    <row r="32">
      <c r="A32" s="3" t="inlineStr">
        <is>
          <t>Disclosure of financial assets [line items]</t>
        </is>
      </c>
      <c r="B32" s="4" t="inlineStr">
        <is>
          <t xml:space="preserve"> </t>
        </is>
      </c>
      <c r="C32" s="4" t="inlineStr">
        <is>
          <t xml:space="preserve"> </t>
        </is>
      </c>
      <c r="D32" s="4" t="inlineStr">
        <is>
          <t xml:space="preserve"> </t>
        </is>
      </c>
    </row>
    <row r="33">
      <c r="A33" s="4" t="inlineStr">
        <is>
          <t>Cost</t>
        </is>
      </c>
      <c r="B33" s="6" t="n">
        <v>1540</v>
      </c>
      <c r="C33" s="6" t="n">
        <v>1477</v>
      </c>
      <c r="D33" s="6" t="n">
        <v>1339</v>
      </c>
    </row>
    <row r="34">
      <c r="A34" s="4" t="inlineStr">
        <is>
          <t>Gross unrealized gains</t>
        </is>
      </c>
      <c r="B34" s="6" t="n">
        <v>1</v>
      </c>
      <c r="C34" s="6" t="n">
        <v>1</v>
      </c>
      <c r="D34" s="6" t="n">
        <v>9</v>
      </c>
    </row>
    <row r="35">
      <c r="A35" s="4" t="inlineStr">
        <is>
          <t>Gross unrealized losses</t>
        </is>
      </c>
      <c r="B35" s="6" t="n">
        <v>30</v>
      </c>
      <c r="C35" s="6" t="n">
        <v>30</v>
      </c>
      <c r="D35" s="6" t="n">
        <v>4</v>
      </c>
    </row>
    <row r="36">
      <c r="A36" s="4" t="inlineStr">
        <is>
          <t>Fair value</t>
        </is>
      </c>
      <c r="B36" s="5" t="n">
        <v>1511</v>
      </c>
      <c r="C36" s="5" t="n">
        <v>1448</v>
      </c>
      <c r="D36" s="5" t="n">
        <v>13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Investment Securities - Summary of Analysis of Fair Value and Carrying Value of Investment Securities Measured at Amortized Cost (Detail) - CAD ($) $ in Millions</t>
        </is>
      </c>
      <c r="B1" s="2" t="inlineStr">
        <is>
          <t>Jul. 31, 2022</t>
        </is>
      </c>
      <c r="D1" s="2" t="inlineStr">
        <is>
          <t>Apr. 30, 2022</t>
        </is>
      </c>
      <c r="E1" s="2" t="inlineStr">
        <is>
          <t>Oct. 31, 2021</t>
        </is>
      </c>
    </row>
    <row r="2">
      <c r="A2" s="4" t="inlineStr">
        <is>
          <t>Financial assets at fair value, investment securities [member]</t>
        </is>
      </c>
      <c r="B2" s="4" t="inlineStr">
        <is>
          <t xml:space="preserve"> </t>
        </is>
      </c>
      <c r="D2" s="4" t="inlineStr">
        <is>
          <t xml:space="preserve"> </t>
        </is>
      </c>
      <c r="E2" s="4" t="inlineStr">
        <is>
          <t xml:space="preserve"> </t>
        </is>
      </c>
    </row>
    <row r="3">
      <c r="A3" s="3" t="inlineStr">
        <is>
          <t>Disclosure of financial assets [line items]</t>
        </is>
      </c>
      <c r="B3" s="4" t="inlineStr">
        <is>
          <t xml:space="preserve"> </t>
        </is>
      </c>
      <c r="D3" s="4" t="inlineStr">
        <is>
          <t xml:space="preserve"> </t>
        </is>
      </c>
      <c r="E3" s="4" t="inlineStr">
        <is>
          <t xml:space="preserve"> </t>
        </is>
      </c>
    </row>
    <row r="4">
      <c r="A4" s="4" t="inlineStr">
        <is>
          <t>Cost</t>
        </is>
      </c>
      <c r="B4" s="5" t="n">
        <v>21117</v>
      </c>
      <c r="D4" s="5" t="n">
        <v>16107</v>
      </c>
      <c r="E4" s="5" t="n">
        <v>18133</v>
      </c>
    </row>
    <row r="5">
      <c r="A5" s="4" t="inlineStr">
        <is>
          <t>Financial assets at fair value, investment securities [member] | Canadian federal government issued or guaranteed debt [member]</t>
        </is>
      </c>
      <c r="B5" s="4" t="inlineStr">
        <is>
          <t xml:space="preserve"> </t>
        </is>
      </c>
      <c r="D5" s="4" t="inlineStr">
        <is>
          <t xml:space="preserve"> </t>
        </is>
      </c>
      <c r="E5" s="4" t="inlineStr">
        <is>
          <t xml:space="preserve"> </t>
        </is>
      </c>
    </row>
    <row r="6">
      <c r="A6" s="3" t="inlineStr">
        <is>
          <t>Disclosure of financial assets [line items]</t>
        </is>
      </c>
      <c r="B6" s="4" t="inlineStr">
        <is>
          <t xml:space="preserve"> </t>
        </is>
      </c>
      <c r="D6" s="4" t="inlineStr">
        <is>
          <t xml:space="preserve"> </t>
        </is>
      </c>
      <c r="E6" s="4" t="inlineStr">
        <is>
          <t xml:space="preserve"> </t>
        </is>
      </c>
    </row>
    <row r="7">
      <c r="A7" s="4" t="inlineStr">
        <is>
          <t>Cost</t>
        </is>
      </c>
      <c r="B7" s="6" t="n">
        <v>9333</v>
      </c>
      <c r="D7" s="6" t="n">
        <v>10437</v>
      </c>
      <c r="E7" s="6" t="n">
        <v>12310</v>
      </c>
    </row>
    <row r="8">
      <c r="A8" s="4" t="inlineStr">
        <is>
          <t>Financial assets at fair value, investment securities [member] | U.S. treasury and other U.S. agency debt [member]</t>
        </is>
      </c>
      <c r="B8" s="4" t="inlineStr">
        <is>
          <t xml:space="preserve"> </t>
        </is>
      </c>
      <c r="D8" s="4" t="inlineStr">
        <is>
          <t xml:space="preserve"> </t>
        </is>
      </c>
      <c r="E8" s="4" t="inlineStr">
        <is>
          <t xml:space="preserve"> </t>
        </is>
      </c>
    </row>
    <row r="9">
      <c r="A9" s="3" t="inlineStr">
        <is>
          <t>Disclosure of financial assets [line items]</t>
        </is>
      </c>
      <c r="B9" s="4" t="inlineStr">
        <is>
          <t xml:space="preserve"> </t>
        </is>
      </c>
      <c r="D9" s="4" t="inlineStr">
        <is>
          <t xml:space="preserve"> </t>
        </is>
      </c>
      <c r="E9" s="4" t="inlineStr">
        <is>
          <t xml:space="preserve"> </t>
        </is>
      </c>
    </row>
    <row r="10">
      <c r="A10" s="4" t="inlineStr">
        <is>
          <t>Cost</t>
        </is>
      </c>
      <c r="B10" s="6" t="n">
        <v>10545</v>
      </c>
      <c r="D10" s="6" t="n">
        <v>4536</v>
      </c>
      <c r="E10" s="6" t="n">
        <v>4712</v>
      </c>
    </row>
    <row r="11">
      <c r="A11" s="4" t="inlineStr">
        <is>
          <t>Financial assets at fair value, investment securities [member] | Other foreign government debt [member]</t>
        </is>
      </c>
      <c r="B11" s="4" t="inlineStr">
        <is>
          <t xml:space="preserve"> </t>
        </is>
      </c>
      <c r="D11" s="4" t="inlineStr">
        <is>
          <t xml:space="preserve"> </t>
        </is>
      </c>
      <c r="E11" s="4" t="inlineStr">
        <is>
          <t xml:space="preserve"> </t>
        </is>
      </c>
    </row>
    <row r="12">
      <c r="A12" s="3" t="inlineStr">
        <is>
          <t>Disclosure of financial assets [line items]</t>
        </is>
      </c>
      <c r="B12" s="4" t="inlineStr">
        <is>
          <t xml:space="preserve"> </t>
        </is>
      </c>
      <c r="D12" s="4" t="inlineStr">
        <is>
          <t xml:space="preserve"> </t>
        </is>
      </c>
      <c r="E12" s="4" t="inlineStr">
        <is>
          <t xml:space="preserve"> </t>
        </is>
      </c>
    </row>
    <row r="13">
      <c r="A13" s="4" t="inlineStr">
        <is>
          <t>Cost</t>
        </is>
      </c>
      <c r="B13" s="6" t="n">
        <v>1149</v>
      </c>
      <c r="D13" s="6" t="n">
        <v>1013</v>
      </c>
      <c r="E13" s="6" t="n">
        <v>970</v>
      </c>
    </row>
    <row r="14">
      <c r="A14" s="4" t="inlineStr">
        <is>
          <t>Financial assets at fair value, investment securities [member] | Corporate debt [member]</t>
        </is>
      </c>
      <c r="B14" s="4" t="inlineStr">
        <is>
          <t xml:space="preserve"> </t>
        </is>
      </c>
      <c r="D14" s="4" t="inlineStr">
        <is>
          <t xml:space="preserve"> </t>
        </is>
      </c>
      <c r="E14" s="4" t="inlineStr">
        <is>
          <t xml:space="preserve"> </t>
        </is>
      </c>
    </row>
    <row r="15">
      <c r="A15" s="3" t="inlineStr">
        <is>
          <t>Disclosure of financial assets [line items]</t>
        </is>
      </c>
      <c r="B15" s="4" t="inlineStr">
        <is>
          <t xml:space="preserve"> </t>
        </is>
      </c>
      <c r="D15" s="4" t="inlineStr">
        <is>
          <t xml:space="preserve"> </t>
        </is>
      </c>
      <c r="E15" s="4" t="inlineStr">
        <is>
          <t xml:space="preserve"> </t>
        </is>
      </c>
    </row>
    <row r="16">
      <c r="A16" s="4" t="inlineStr">
        <is>
          <t>Cost</t>
        </is>
      </c>
      <c r="B16" s="6" t="n">
        <v>90</v>
      </c>
      <c r="D16" s="6" t="n">
        <v>121</v>
      </c>
      <c r="E16" s="6" t="n">
        <v>141</v>
      </c>
    </row>
    <row r="17">
      <c r="A17" s="4" t="inlineStr">
        <is>
          <t>Financial assets at carrying value, investment securities [member]</t>
        </is>
      </c>
      <c r="B17" s="4" t="inlineStr">
        <is>
          <t xml:space="preserve"> </t>
        </is>
      </c>
      <c r="D17" s="4" t="inlineStr">
        <is>
          <t xml:space="preserve"> </t>
        </is>
      </c>
      <c r="E17" s="4" t="inlineStr">
        <is>
          <t xml:space="preserve"> </t>
        </is>
      </c>
    </row>
    <row r="18">
      <c r="A18" s="3" t="inlineStr">
        <is>
          <t>Disclosure of financial assets [line items]</t>
        </is>
      </c>
      <c r="B18" s="4" t="inlineStr">
        <is>
          <t xml:space="preserve"> </t>
        </is>
      </c>
      <c r="D18" s="4" t="inlineStr">
        <is>
          <t xml:space="preserve"> </t>
        </is>
      </c>
      <c r="E18" s="4" t="inlineStr">
        <is>
          <t xml:space="preserve"> </t>
        </is>
      </c>
    </row>
    <row r="19">
      <c r="A19" s="4" t="inlineStr">
        <is>
          <t>Cost</t>
        </is>
      </c>
      <c r="B19" s="6" t="n">
        <v>21548</v>
      </c>
      <c r="C19" s="4" t="inlineStr">
        <is>
          <t>[1]</t>
        </is>
      </c>
      <c r="D19" s="6" t="n">
        <v>16699</v>
      </c>
      <c r="E19" s="6" t="n">
        <v>18157</v>
      </c>
    </row>
    <row r="20">
      <c r="A20" s="4" t="inlineStr">
        <is>
          <t>Financial assets at carrying value, investment securities [member] | Canadian federal government issued or guaranteed debt [member]</t>
        </is>
      </c>
      <c r="B20" s="4" t="inlineStr">
        <is>
          <t xml:space="preserve"> </t>
        </is>
      </c>
      <c r="D20" s="4" t="inlineStr">
        <is>
          <t xml:space="preserve"> </t>
        </is>
      </c>
      <c r="E20" s="4" t="inlineStr">
        <is>
          <t xml:space="preserve"> </t>
        </is>
      </c>
    </row>
    <row r="21">
      <c r="A21" s="3" t="inlineStr">
        <is>
          <t>Disclosure of financial assets [line items]</t>
        </is>
      </c>
      <c r="B21" s="4" t="inlineStr">
        <is>
          <t xml:space="preserve"> </t>
        </is>
      </c>
      <c r="D21" s="4" t="inlineStr">
        <is>
          <t xml:space="preserve"> </t>
        </is>
      </c>
      <c r="E21" s="4" t="inlineStr">
        <is>
          <t xml:space="preserve"> </t>
        </is>
      </c>
    </row>
    <row r="22">
      <c r="A22" s="4" t="inlineStr">
        <is>
          <t>Cost</t>
        </is>
      </c>
      <c r="B22" s="6" t="n">
        <v>9572</v>
      </c>
      <c r="C22" s="4" t="inlineStr">
        <is>
          <t>[1]</t>
        </is>
      </c>
      <c r="D22" s="6" t="n">
        <v>10713</v>
      </c>
      <c r="E22" s="6" t="n">
        <v>12372</v>
      </c>
    </row>
    <row r="23">
      <c r="A23" s="4" t="inlineStr">
        <is>
          <t>Financial assets at carrying value, investment securities [member] | U.S. treasury and other U.S. agency debt [member]</t>
        </is>
      </c>
      <c r="B23" s="4" t="inlineStr">
        <is>
          <t xml:space="preserve"> </t>
        </is>
      </c>
      <c r="D23" s="4" t="inlineStr">
        <is>
          <t xml:space="preserve"> </t>
        </is>
      </c>
      <c r="E23" s="4" t="inlineStr">
        <is>
          <t xml:space="preserve"> </t>
        </is>
      </c>
    </row>
    <row r="24">
      <c r="A24" s="3" t="inlineStr">
        <is>
          <t>Disclosure of financial assets [line items]</t>
        </is>
      </c>
      <c r="B24" s="4" t="inlineStr">
        <is>
          <t xml:space="preserve"> </t>
        </is>
      </c>
      <c r="D24" s="4" t="inlineStr">
        <is>
          <t xml:space="preserve"> </t>
        </is>
      </c>
      <c r="E24" s="4" t="inlineStr">
        <is>
          <t xml:space="preserve"> </t>
        </is>
      </c>
    </row>
    <row r="25">
      <c r="A25" s="4" t="inlineStr">
        <is>
          <t>Cost</t>
        </is>
      </c>
      <c r="B25" s="6" t="n">
        <v>10748</v>
      </c>
      <c r="C25" s="4" t="inlineStr">
        <is>
          <t>[1]</t>
        </is>
      </c>
      <c r="D25" s="6" t="n">
        <v>4863</v>
      </c>
      <c r="E25" s="6" t="n">
        <v>4687</v>
      </c>
    </row>
    <row r="26">
      <c r="A26" s="4" t="inlineStr">
        <is>
          <t>Financial assets at carrying value, investment securities [member] | Other foreign government debt [member]</t>
        </is>
      </c>
      <c r="B26" s="4" t="inlineStr">
        <is>
          <t xml:space="preserve"> </t>
        </is>
      </c>
      <c r="D26" s="4" t="inlineStr">
        <is>
          <t xml:space="preserve"> </t>
        </is>
      </c>
      <c r="E26" s="4" t="inlineStr">
        <is>
          <t xml:space="preserve"> </t>
        </is>
      </c>
    </row>
    <row r="27">
      <c r="A27" s="3" t="inlineStr">
        <is>
          <t>Disclosure of financial assets [line items]</t>
        </is>
      </c>
      <c r="B27" s="4" t="inlineStr">
        <is>
          <t xml:space="preserve"> </t>
        </is>
      </c>
      <c r="D27" s="4" t="inlineStr">
        <is>
          <t xml:space="preserve"> </t>
        </is>
      </c>
      <c r="E27" s="4" t="inlineStr">
        <is>
          <t xml:space="preserve"> </t>
        </is>
      </c>
    </row>
    <row r="28">
      <c r="A28" s="4" t="inlineStr">
        <is>
          <t>Cost</t>
        </is>
      </c>
      <c r="B28" s="6" t="n">
        <v>1148</v>
      </c>
      <c r="C28" s="4" t="inlineStr">
        <is>
          <t>[1]</t>
        </is>
      </c>
      <c r="D28" s="6" t="n">
        <v>1013</v>
      </c>
      <c r="E28" s="6" t="n">
        <v>960</v>
      </c>
    </row>
    <row r="29">
      <c r="A29" s="4" t="inlineStr">
        <is>
          <t>Financial assets at carrying value, investment securities [member] | Corporate debt [member]</t>
        </is>
      </c>
      <c r="B29" s="4" t="inlineStr">
        <is>
          <t xml:space="preserve"> </t>
        </is>
      </c>
      <c r="D29" s="4" t="inlineStr">
        <is>
          <t xml:space="preserve"> </t>
        </is>
      </c>
      <c r="E29" s="4" t="inlineStr">
        <is>
          <t xml:space="preserve"> </t>
        </is>
      </c>
    </row>
    <row r="30">
      <c r="A30" s="3" t="inlineStr">
        <is>
          <t>Disclosure of financial assets [line items]</t>
        </is>
      </c>
      <c r="B30" s="4" t="inlineStr">
        <is>
          <t xml:space="preserve"> </t>
        </is>
      </c>
      <c r="D30" s="4" t="inlineStr">
        <is>
          <t xml:space="preserve"> </t>
        </is>
      </c>
      <c r="E30" s="4" t="inlineStr">
        <is>
          <t xml:space="preserve"> </t>
        </is>
      </c>
    </row>
    <row r="31">
      <c r="A31" s="4" t="inlineStr">
        <is>
          <t>Cost</t>
        </is>
      </c>
      <c r="B31" s="5" t="n">
        <v>80</v>
      </c>
      <c r="C31" s="4" t="inlineStr">
        <is>
          <t>[1]</t>
        </is>
      </c>
      <c r="D31" s="5" t="n">
        <v>110</v>
      </c>
      <c r="E31" s="5" t="n">
        <v>138</v>
      </c>
    </row>
    <row r="32"/>
    <row r="33">
      <c r="A33" s="4" t="inlineStr">
        <is>
          <t>[1]Balances are net of allowances, which are $1.</t>
        </is>
      </c>
    </row>
  </sheetData>
  <mergeCells count="3">
    <mergeCell ref="B1:C1"/>
    <mergeCell ref="A32:E32"/>
    <mergeCell ref="A33:E3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Securities - Summary of Analysis of Fair Value and Carrying Value of Investment Securities Measured at Amortized Cost (Parenthetical) (Detail) - CAD ($) $ in Millions</t>
        </is>
      </c>
      <c r="B1" s="2" t="inlineStr">
        <is>
          <t>Jul. 31, 2022</t>
        </is>
      </c>
      <c r="C1" s="2" t="inlineStr">
        <is>
          <t>Oct. 31, 2021</t>
        </is>
      </c>
      <c r="D1" s="2" t="inlineStr">
        <is>
          <t>Jul. 31, 2021</t>
        </is>
      </c>
      <c r="E1" s="2" t="inlineStr">
        <is>
          <t>Oct. 31, 2020</t>
        </is>
      </c>
    </row>
    <row r="2">
      <c r="A2" s="3" t="inlineStr">
        <is>
          <t>Disclosure of financial assets [line items]</t>
        </is>
      </c>
      <c r="B2" s="4" t="inlineStr">
        <is>
          <t xml:space="preserve"> </t>
        </is>
      </c>
      <c r="C2" s="4" t="inlineStr">
        <is>
          <t xml:space="preserve"> </t>
        </is>
      </c>
      <c r="D2" s="4" t="inlineStr">
        <is>
          <t xml:space="preserve"> </t>
        </is>
      </c>
      <c r="E2" s="4" t="inlineStr">
        <is>
          <t xml:space="preserve"> </t>
        </is>
      </c>
    </row>
    <row r="3">
      <c r="A3" s="4" t="inlineStr">
        <is>
          <t>Allowance account for credit losses of financial assets</t>
        </is>
      </c>
      <c r="B3" s="5" t="n">
        <v>5283</v>
      </c>
      <c r="C3" s="5" t="n">
        <v>5728</v>
      </c>
      <c r="D3" s="5" t="n">
        <v>6228</v>
      </c>
      <c r="E3" s="5" t="n">
        <v>7817</v>
      </c>
    </row>
    <row r="4">
      <c r="A4" s="4" t="inlineStr">
        <is>
          <t>Debt securities [member]</t>
        </is>
      </c>
      <c r="B4" s="4" t="inlineStr">
        <is>
          <t xml:space="preserve"> </t>
        </is>
      </c>
      <c r="C4" s="4" t="inlineStr">
        <is>
          <t xml:space="preserve"> </t>
        </is>
      </c>
      <c r="D4" s="4" t="inlineStr">
        <is>
          <t xml:space="preserve"> </t>
        </is>
      </c>
      <c r="E4" s="4" t="inlineStr">
        <is>
          <t xml:space="preserve"> </t>
        </is>
      </c>
    </row>
    <row r="5">
      <c r="A5" s="3" t="inlineStr">
        <is>
          <t>Disclosure of financial assets [line items]</t>
        </is>
      </c>
      <c r="B5" s="4" t="inlineStr">
        <is>
          <t xml:space="preserve"> </t>
        </is>
      </c>
      <c r="C5" s="4" t="inlineStr">
        <is>
          <t xml:space="preserve"> </t>
        </is>
      </c>
      <c r="D5" s="4" t="inlineStr">
        <is>
          <t xml:space="preserve"> </t>
        </is>
      </c>
      <c r="E5" s="4" t="inlineStr">
        <is>
          <t xml:space="preserve"> </t>
        </is>
      </c>
    </row>
    <row r="6">
      <c r="A6" s="4" t="inlineStr">
        <is>
          <t>Allowance account for credit losses of financial assets</t>
        </is>
      </c>
      <c r="B6" s="5" t="n">
        <v>1</v>
      </c>
      <c r="C6" s="4" t="inlineStr">
        <is>
          <t xml:space="preserve"> </t>
        </is>
      </c>
      <c r="D6" s="4" t="inlineStr">
        <is>
          <t xml:space="preserve"> </t>
        </is>
      </c>
      <c r="E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ummary of Equity Investment Securities Designated as at Fair Value Through Other Comprehensive Income (Detail) - Investments in equity instruments designated at fair value through other comprehensive income [member] - CAD ($) $ in Millions</t>
        </is>
      </c>
      <c r="B1" s="2" t="inlineStr">
        <is>
          <t>Jul. 31, 2022</t>
        </is>
      </c>
      <c r="C1" s="2" t="inlineStr">
        <is>
          <t>Apr. 30, 2022</t>
        </is>
      </c>
      <c r="D1" s="2" t="inlineStr">
        <is>
          <t>Oct. 31, 2021</t>
        </is>
      </c>
    </row>
    <row r="2">
      <c r="A2" s="3" t="inlineStr">
        <is>
          <t>Disclosure of financial assets [line items]</t>
        </is>
      </c>
      <c r="B2" s="4" t="inlineStr">
        <is>
          <t xml:space="preserve"> </t>
        </is>
      </c>
      <c r="C2" s="4" t="inlineStr">
        <is>
          <t xml:space="preserve"> </t>
        </is>
      </c>
      <c r="D2" s="4" t="inlineStr">
        <is>
          <t xml:space="preserve"> </t>
        </is>
      </c>
    </row>
    <row r="3">
      <c r="A3" s="4" t="inlineStr">
        <is>
          <t>Cost</t>
        </is>
      </c>
      <c r="B3" s="5" t="n">
        <v>3450</v>
      </c>
      <c r="C3" s="5" t="n">
        <v>3209</v>
      </c>
      <c r="D3" s="5" t="n">
        <v>2737</v>
      </c>
    </row>
    <row r="4">
      <c r="A4" s="4" t="inlineStr">
        <is>
          <t>Gross unrealized gains</t>
        </is>
      </c>
      <c r="B4" s="6" t="n">
        <v>541</v>
      </c>
      <c r="C4" s="6" t="n">
        <v>676</v>
      </c>
      <c r="D4" s="6" t="n">
        <v>532</v>
      </c>
    </row>
    <row r="5">
      <c r="A5" s="4" t="inlineStr">
        <is>
          <t>Gross unrealized losses</t>
        </is>
      </c>
      <c r="B5" s="6" t="n">
        <v>159</v>
      </c>
      <c r="C5" s="6" t="n">
        <v>88</v>
      </c>
      <c r="D5" s="6" t="n">
        <v>91</v>
      </c>
    </row>
    <row r="6">
      <c r="A6" s="4" t="inlineStr">
        <is>
          <t>Fair value</t>
        </is>
      </c>
      <c r="B6" s="6" t="n">
        <v>3832</v>
      </c>
      <c r="C6" s="6" t="n">
        <v>3797</v>
      </c>
      <c r="D6" s="6" t="n">
        <v>3178</v>
      </c>
    </row>
    <row r="7">
      <c r="A7" s="4" t="inlineStr">
        <is>
          <t>Preferred equity instruments [member]</t>
        </is>
      </c>
      <c r="B7" s="4" t="inlineStr">
        <is>
          <t xml:space="preserve"> </t>
        </is>
      </c>
      <c r="C7" s="4" t="inlineStr">
        <is>
          <t xml:space="preserve"> </t>
        </is>
      </c>
      <c r="D7" s="4" t="inlineStr">
        <is>
          <t xml:space="preserve"> </t>
        </is>
      </c>
    </row>
    <row r="8">
      <c r="A8" s="3" t="inlineStr">
        <is>
          <t>Disclosure of financial assets [line items]</t>
        </is>
      </c>
      <c r="B8" s="4" t="inlineStr">
        <is>
          <t xml:space="preserve"> </t>
        </is>
      </c>
      <c r="C8" s="4" t="inlineStr">
        <is>
          <t xml:space="preserve"> </t>
        </is>
      </c>
      <c r="D8" s="4" t="inlineStr">
        <is>
          <t xml:space="preserve"> </t>
        </is>
      </c>
    </row>
    <row r="9">
      <c r="A9" s="4" t="inlineStr">
        <is>
          <t>Cost</t>
        </is>
      </c>
      <c r="B9" s="4" t="inlineStr">
        <is>
          <t xml:space="preserve"> </t>
        </is>
      </c>
      <c r="C9" s="4" t="inlineStr">
        <is>
          <t xml:space="preserve"> </t>
        </is>
      </c>
      <c r="D9" s="6" t="n">
        <v>27</v>
      </c>
    </row>
    <row r="10">
      <c r="A10" s="4" t="inlineStr">
        <is>
          <t>Gross unrealized gains</t>
        </is>
      </c>
      <c r="B10" s="4" t="inlineStr">
        <is>
          <t xml:space="preserve"> </t>
        </is>
      </c>
      <c r="C10" s="4" t="inlineStr">
        <is>
          <t xml:space="preserve"> </t>
        </is>
      </c>
      <c r="D10" s="6" t="n">
        <v>4</v>
      </c>
    </row>
    <row r="11">
      <c r="A11" s="4" t="inlineStr">
        <is>
          <t>Gross unrealized losses</t>
        </is>
      </c>
      <c r="B11" s="4" t="inlineStr">
        <is>
          <t xml:space="preserve"> </t>
        </is>
      </c>
      <c r="C11" s="4" t="inlineStr">
        <is>
          <t xml:space="preserve"> </t>
        </is>
      </c>
      <c r="D11" s="6" t="n">
        <v>3</v>
      </c>
    </row>
    <row r="12">
      <c r="A12" s="4" t="inlineStr">
        <is>
          <t>Fair value</t>
        </is>
      </c>
      <c r="B12" s="4" t="inlineStr">
        <is>
          <t xml:space="preserve"> </t>
        </is>
      </c>
      <c r="C12" s="4" t="inlineStr">
        <is>
          <t xml:space="preserve"> </t>
        </is>
      </c>
      <c r="D12" s="6" t="n">
        <v>28</v>
      </c>
    </row>
    <row r="13">
      <c r="A13" s="4" t="inlineStr">
        <is>
          <t>Common shares [member]</t>
        </is>
      </c>
      <c r="B13" s="4" t="inlineStr">
        <is>
          <t xml:space="preserve"> </t>
        </is>
      </c>
      <c r="C13" s="4" t="inlineStr">
        <is>
          <t xml:space="preserve"> </t>
        </is>
      </c>
      <c r="D13" s="4" t="inlineStr">
        <is>
          <t xml:space="preserve"> </t>
        </is>
      </c>
    </row>
    <row r="14">
      <c r="A14" s="3" t="inlineStr">
        <is>
          <t>Disclosure of financial assets [line items]</t>
        </is>
      </c>
      <c r="B14" s="4" t="inlineStr">
        <is>
          <t xml:space="preserve"> </t>
        </is>
      </c>
      <c r="C14" s="4" t="inlineStr">
        <is>
          <t xml:space="preserve"> </t>
        </is>
      </c>
      <c r="D14" s="4" t="inlineStr">
        <is>
          <t xml:space="preserve"> </t>
        </is>
      </c>
    </row>
    <row r="15">
      <c r="A15" s="4" t="inlineStr">
        <is>
          <t>Cost</t>
        </is>
      </c>
      <c r="B15" s="6" t="n">
        <v>3450</v>
      </c>
      <c r="C15" s="6" t="n">
        <v>3209</v>
      </c>
      <c r="D15" s="6" t="n">
        <v>2710</v>
      </c>
    </row>
    <row r="16">
      <c r="A16" s="4" t="inlineStr">
        <is>
          <t>Gross unrealized gains</t>
        </is>
      </c>
      <c r="B16" s="6" t="n">
        <v>541</v>
      </c>
      <c r="C16" s="6" t="n">
        <v>676</v>
      </c>
      <c r="D16" s="6" t="n">
        <v>528</v>
      </c>
    </row>
    <row r="17">
      <c r="A17" s="4" t="inlineStr">
        <is>
          <t>Gross unrealized losses</t>
        </is>
      </c>
      <c r="B17" s="6" t="n">
        <v>159</v>
      </c>
      <c r="C17" s="6" t="n">
        <v>88</v>
      </c>
      <c r="D17" s="6" t="n">
        <v>88</v>
      </c>
    </row>
    <row r="18">
      <c r="A18" s="4" t="inlineStr">
        <is>
          <t>Fair value</t>
        </is>
      </c>
      <c r="B18" s="5" t="n">
        <v>3832</v>
      </c>
      <c r="C18" s="5" t="n">
        <v>3797</v>
      </c>
      <c r="D18" s="5" t="n">
        <v>3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Additional Information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isposed equity securities</t>
        </is>
      </c>
      <c r="B4" s="5" t="n">
        <v>80</v>
      </c>
      <c r="C4" s="5" t="n">
        <v>196</v>
      </c>
      <c r="D4" s="5" t="n">
        <v>348</v>
      </c>
      <c r="E4" s="5" t="n">
        <v>657</v>
      </c>
      <c r="F4" s="5" t="n">
        <v>1052</v>
      </c>
    </row>
    <row r="5">
      <c r="A5" s="4" t="inlineStr">
        <is>
          <t>Cumulative after-tax gain on equity securities designated at FVOCI</t>
        </is>
      </c>
      <c r="B5" s="6" t="n">
        <v>30</v>
      </c>
      <c r="C5" s="6" t="n">
        <v>43</v>
      </c>
      <c r="D5" s="6" t="n">
        <v>58</v>
      </c>
      <c r="E5" s="6" t="n">
        <v>109</v>
      </c>
      <c r="F5" s="6" t="n">
        <v>169</v>
      </c>
    </row>
    <row r="6">
      <c r="A6" s="4" t="inlineStr">
        <is>
          <t>Dividend income</t>
        </is>
      </c>
      <c r="B6" s="5" t="n">
        <v>43</v>
      </c>
      <c r="C6" s="5" t="n">
        <v>42</v>
      </c>
      <c r="D6" s="5" t="n">
        <v>27</v>
      </c>
      <c r="E6" s="5" t="n">
        <v>123</v>
      </c>
      <c r="F6" s="5" t="n">
        <v>79</v>
      </c>
    </row>
  </sheetData>
  <mergeCells count="3">
    <mergeCell ref="A1:A2"/>
    <mergeCell ref="B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Schedule of Loans at Amortized Cost (Detail) - CAD ($) $ in Millions</t>
        </is>
      </c>
      <c r="B1" s="2" t="inlineStr">
        <is>
          <t>Jul. 31, 2022</t>
        </is>
      </c>
      <c r="C1" s="2" t="inlineStr">
        <is>
          <t>Apr. 30, 2022</t>
        </is>
      </c>
      <c r="D1" s="2" t="inlineStr">
        <is>
          <t>Oct. 31, 2021</t>
        </is>
      </c>
    </row>
    <row r="2">
      <c r="A2" s="4" t="inlineStr">
        <is>
          <t>Gross carrying amount [member]</t>
        </is>
      </c>
      <c r="B2" s="4" t="inlineStr">
        <is>
          <t xml:space="preserve"> </t>
        </is>
      </c>
      <c r="C2" s="4" t="inlineStr">
        <is>
          <t xml:space="preserve"> </t>
        </is>
      </c>
      <c r="D2" s="4" t="inlineStr">
        <is>
          <t xml:space="preserve"> </t>
        </is>
      </c>
    </row>
    <row r="3">
      <c r="A3" s="3" t="inlineStr">
        <is>
          <t>Disclosure of fair value financial assets amortised cost [line Items]</t>
        </is>
      </c>
      <c r="B3" s="4" t="inlineStr">
        <is>
          <t xml:space="preserve"> </t>
        </is>
      </c>
      <c r="C3" s="4" t="inlineStr">
        <is>
          <t xml:space="preserve"> </t>
        </is>
      </c>
      <c r="D3" s="4" t="inlineStr">
        <is>
          <t xml:space="preserve"> </t>
        </is>
      </c>
    </row>
    <row r="4">
      <c r="A4" s="4" t="inlineStr">
        <is>
          <t>Financial assets</t>
        </is>
      </c>
      <c r="B4" s="5" t="n">
        <v>718525</v>
      </c>
      <c r="C4" s="5" t="n">
        <v>694996</v>
      </c>
      <c r="D4" s="5" t="n">
        <v>642612</v>
      </c>
    </row>
    <row r="5">
      <c r="A5" s="4" t="inlineStr">
        <is>
          <t>Gross carrying amount [member] | Residential mortgages [member]</t>
        </is>
      </c>
      <c r="B5" s="4" t="inlineStr">
        <is>
          <t xml:space="preserve"> </t>
        </is>
      </c>
      <c r="C5" s="4" t="inlineStr">
        <is>
          <t xml:space="preserve"> </t>
        </is>
      </c>
      <c r="D5" s="4" t="inlineStr">
        <is>
          <t xml:space="preserve"> </t>
        </is>
      </c>
    </row>
    <row r="6">
      <c r="A6" s="3" t="inlineStr">
        <is>
          <t>Disclosure of fair value financial assets amortised cost [line Items]</t>
        </is>
      </c>
      <c r="B6" s="4" t="inlineStr">
        <is>
          <t xml:space="preserve"> </t>
        </is>
      </c>
      <c r="C6" s="4" t="inlineStr">
        <is>
          <t xml:space="preserve"> </t>
        </is>
      </c>
      <c r="D6" s="4" t="inlineStr">
        <is>
          <t xml:space="preserve"> </t>
        </is>
      </c>
    </row>
    <row r="7">
      <c r="A7" s="4" t="inlineStr">
        <is>
          <t>Financial assets</t>
        </is>
      </c>
      <c r="B7" s="6" t="n">
        <v>343965</v>
      </c>
      <c r="C7" s="6" t="n">
        <v>337714</v>
      </c>
      <c r="D7" s="6" t="n">
        <v>319678</v>
      </c>
    </row>
    <row r="8">
      <c r="A8" s="4" t="inlineStr">
        <is>
          <t>Gross carrying amount [member] | Loans to consumers [member]</t>
        </is>
      </c>
      <c r="B8" s="4" t="inlineStr">
        <is>
          <t xml:space="preserve"> </t>
        </is>
      </c>
      <c r="C8" s="4" t="inlineStr">
        <is>
          <t xml:space="preserve"> </t>
        </is>
      </c>
      <c r="D8" s="4" t="inlineStr">
        <is>
          <t xml:space="preserve"> </t>
        </is>
      </c>
    </row>
    <row r="9">
      <c r="A9" s="3" t="inlineStr">
        <is>
          <t>Disclosure of fair value financial assets amortised cost [line Items]</t>
        </is>
      </c>
      <c r="B9" s="4" t="inlineStr">
        <is>
          <t xml:space="preserve"> </t>
        </is>
      </c>
      <c r="C9" s="4" t="inlineStr">
        <is>
          <t xml:space="preserve"> </t>
        </is>
      </c>
      <c r="D9" s="4" t="inlineStr">
        <is>
          <t xml:space="preserve"> </t>
        </is>
      </c>
    </row>
    <row r="10">
      <c r="A10" s="4" t="inlineStr">
        <is>
          <t>Financial assets</t>
        </is>
      </c>
      <c r="B10" s="6" t="n">
        <v>96561</v>
      </c>
      <c r="C10" s="6" t="n">
        <v>94437</v>
      </c>
      <c r="D10" s="6" t="n">
        <v>91540</v>
      </c>
    </row>
    <row r="11">
      <c r="A11" s="4" t="inlineStr">
        <is>
          <t>Gross carrying amount [member] | Credit Card [member]</t>
        </is>
      </c>
      <c r="B11" s="4" t="inlineStr">
        <is>
          <t xml:space="preserve"> </t>
        </is>
      </c>
      <c r="C11" s="4" t="inlineStr">
        <is>
          <t xml:space="preserve"> </t>
        </is>
      </c>
      <c r="D11" s="4" t="inlineStr">
        <is>
          <t xml:space="preserve"> </t>
        </is>
      </c>
    </row>
    <row r="12">
      <c r="A12" s="3" t="inlineStr">
        <is>
          <t>Disclosure of fair value financial assets amortised cost [line Items]</t>
        </is>
      </c>
      <c r="B12" s="4" t="inlineStr">
        <is>
          <t xml:space="preserve"> </t>
        </is>
      </c>
      <c r="C12" s="4" t="inlineStr">
        <is>
          <t xml:space="preserve"> </t>
        </is>
      </c>
      <c r="D12" s="4" t="inlineStr">
        <is>
          <t xml:space="preserve"> </t>
        </is>
      </c>
    </row>
    <row r="13">
      <c r="A13" s="4" t="inlineStr">
        <is>
          <t>Financial assets</t>
        </is>
      </c>
      <c r="B13" s="6" t="n">
        <v>13871</v>
      </c>
      <c r="C13" s="6" t="n">
        <v>13622</v>
      </c>
      <c r="D13" s="6" t="n">
        <v>12450</v>
      </c>
    </row>
    <row r="14">
      <c r="A14" s="4" t="inlineStr">
        <is>
          <t>Gross carrying amount [member] | Business and government [member]</t>
        </is>
      </c>
      <c r="B14" s="4" t="inlineStr">
        <is>
          <t xml:space="preserve"> </t>
        </is>
      </c>
      <c r="C14" s="4" t="inlineStr">
        <is>
          <t xml:space="preserve"> </t>
        </is>
      </c>
      <c r="D14" s="4" t="inlineStr">
        <is>
          <t xml:space="preserve"> </t>
        </is>
      </c>
    </row>
    <row r="15">
      <c r="A15" s="3" t="inlineStr">
        <is>
          <t>Disclosure of fair value financial assets amortised cost [line Items]</t>
        </is>
      </c>
      <c r="B15" s="4" t="inlineStr">
        <is>
          <t xml:space="preserve"> </t>
        </is>
      </c>
      <c r="C15" s="4" t="inlineStr">
        <is>
          <t xml:space="preserve"> </t>
        </is>
      </c>
      <c r="D15" s="4" t="inlineStr">
        <is>
          <t xml:space="preserve"> </t>
        </is>
      </c>
    </row>
    <row r="16">
      <c r="A16" s="4" t="inlineStr">
        <is>
          <t>Financial assets</t>
        </is>
      </c>
      <c r="B16" s="6" t="n">
        <v>264128</v>
      </c>
      <c r="C16" s="6" t="n">
        <v>249223</v>
      </c>
      <c r="D16" s="6" t="n">
        <v>218944</v>
      </c>
    </row>
    <row r="17">
      <c r="A17" s="4" t="inlineStr">
        <is>
          <t>Net Carrying Amount [member]</t>
        </is>
      </c>
      <c r="B17" s="4" t="inlineStr">
        <is>
          <t xml:space="preserve"> </t>
        </is>
      </c>
      <c r="C17" s="4" t="inlineStr">
        <is>
          <t xml:space="preserve"> </t>
        </is>
      </c>
      <c r="D17" s="4" t="inlineStr">
        <is>
          <t xml:space="preserve"> </t>
        </is>
      </c>
    </row>
    <row r="18">
      <c r="A18" s="3" t="inlineStr">
        <is>
          <t>Disclosure of fair value financial assets amortised cost [line Items]</t>
        </is>
      </c>
      <c r="B18" s="4" t="inlineStr">
        <is>
          <t xml:space="preserve"> </t>
        </is>
      </c>
      <c r="C18" s="4" t="inlineStr">
        <is>
          <t xml:space="preserve"> </t>
        </is>
      </c>
      <c r="D18" s="4" t="inlineStr">
        <is>
          <t xml:space="preserve"> </t>
        </is>
      </c>
    </row>
    <row r="19">
      <c r="A19" s="4" t="inlineStr">
        <is>
          <t>Financial assets</t>
        </is>
      </c>
      <c r="B19" s="6" t="n">
        <v>713378</v>
      </c>
      <c r="C19" s="6" t="n">
        <v>689702</v>
      </c>
      <c r="D19" s="6" t="n">
        <v>636986</v>
      </c>
    </row>
    <row r="20">
      <c r="A20" s="4" t="inlineStr">
        <is>
          <t>Net Carrying Amount [member] | Residential mortgages [member]</t>
        </is>
      </c>
      <c r="B20" s="4" t="inlineStr">
        <is>
          <t xml:space="preserve"> </t>
        </is>
      </c>
      <c r="C20" s="4" t="inlineStr">
        <is>
          <t xml:space="preserve"> </t>
        </is>
      </c>
      <c r="D20" s="4" t="inlineStr">
        <is>
          <t xml:space="preserve"> </t>
        </is>
      </c>
    </row>
    <row r="21">
      <c r="A21" s="3" t="inlineStr">
        <is>
          <t>Disclosure of fair value financial assets amortised cost [line Items]</t>
        </is>
      </c>
      <c r="B21" s="4" t="inlineStr">
        <is>
          <t xml:space="preserve"> </t>
        </is>
      </c>
      <c r="C21" s="4" t="inlineStr">
        <is>
          <t xml:space="preserve"> </t>
        </is>
      </c>
      <c r="D21" s="4" t="inlineStr">
        <is>
          <t xml:space="preserve"> </t>
        </is>
      </c>
    </row>
    <row r="22">
      <c r="A22" s="4" t="inlineStr">
        <is>
          <t>Financial assets</t>
        </is>
      </c>
      <c r="B22" s="6" t="n">
        <v>343122</v>
      </c>
      <c r="C22" s="6" t="n">
        <v>336880</v>
      </c>
      <c r="D22" s="6" t="n">
        <v>318876</v>
      </c>
    </row>
    <row r="23">
      <c r="A23" s="4" t="inlineStr">
        <is>
          <t>Net Carrying Amount [member] | Loans to consumers [member]</t>
        </is>
      </c>
      <c r="B23" s="4" t="inlineStr">
        <is>
          <t xml:space="preserve"> </t>
        </is>
      </c>
      <c r="C23" s="4" t="inlineStr">
        <is>
          <t xml:space="preserve"> </t>
        </is>
      </c>
      <c r="D23" s="4" t="inlineStr">
        <is>
          <t xml:space="preserve"> </t>
        </is>
      </c>
    </row>
    <row r="24">
      <c r="A24" s="3" t="inlineStr">
        <is>
          <t>Disclosure of fair value financial assets amortised cost [line Items]</t>
        </is>
      </c>
      <c r="B24" s="4" t="inlineStr">
        <is>
          <t xml:space="preserve"> </t>
        </is>
      </c>
      <c r="C24" s="4" t="inlineStr">
        <is>
          <t xml:space="preserve"> </t>
        </is>
      </c>
      <c r="D24" s="4" t="inlineStr">
        <is>
          <t xml:space="preserve"> </t>
        </is>
      </c>
    </row>
    <row r="25">
      <c r="A25" s="4" t="inlineStr">
        <is>
          <t>Financial assets</t>
        </is>
      </c>
      <c r="B25" s="6" t="n">
        <v>94448</v>
      </c>
      <c r="C25" s="6" t="n">
        <v>92266</v>
      </c>
      <c r="D25" s="6" t="n">
        <v>89199</v>
      </c>
    </row>
    <row r="26">
      <c r="A26" s="4" t="inlineStr">
        <is>
          <t>Net Carrying Amount [member] | Credit Card [member]</t>
        </is>
      </c>
      <c r="B26" s="4" t="inlineStr">
        <is>
          <t xml:space="preserve"> </t>
        </is>
      </c>
      <c r="C26" s="4" t="inlineStr">
        <is>
          <t xml:space="preserve"> </t>
        </is>
      </c>
      <c r="D26" s="4" t="inlineStr">
        <is>
          <t xml:space="preserve"> </t>
        </is>
      </c>
    </row>
    <row r="27">
      <c r="A27" s="3" t="inlineStr">
        <is>
          <t>Disclosure of fair value financial assets amortised cost [line Items]</t>
        </is>
      </c>
      <c r="B27" s="4" t="inlineStr">
        <is>
          <t xml:space="preserve"> </t>
        </is>
      </c>
      <c r="C27" s="4" t="inlineStr">
        <is>
          <t xml:space="preserve"> </t>
        </is>
      </c>
      <c r="D27" s="4" t="inlineStr">
        <is>
          <t xml:space="preserve"> </t>
        </is>
      </c>
    </row>
    <row r="28">
      <c r="A28" s="4" t="inlineStr">
        <is>
          <t>Financial assets</t>
        </is>
      </c>
      <c r="B28" s="6" t="n">
        <v>12822</v>
      </c>
      <c r="C28" s="6" t="n">
        <v>12515</v>
      </c>
      <c r="D28" s="6" t="n">
        <v>11239</v>
      </c>
    </row>
    <row r="29">
      <c r="A29" s="4" t="inlineStr">
        <is>
          <t>Net Carrying Amount [member] | Business and government [member]</t>
        </is>
      </c>
      <c r="B29" s="4" t="inlineStr">
        <is>
          <t xml:space="preserve"> </t>
        </is>
      </c>
      <c r="C29" s="4" t="inlineStr">
        <is>
          <t xml:space="preserve"> </t>
        </is>
      </c>
      <c r="D29" s="4" t="inlineStr">
        <is>
          <t xml:space="preserve"> </t>
        </is>
      </c>
    </row>
    <row r="30">
      <c r="A30" s="3" t="inlineStr">
        <is>
          <t>Disclosure of fair value financial assets amortised cost [line Items]</t>
        </is>
      </c>
      <c r="B30" s="4" t="inlineStr">
        <is>
          <t xml:space="preserve"> </t>
        </is>
      </c>
      <c r="C30" s="4" t="inlineStr">
        <is>
          <t xml:space="preserve"> </t>
        </is>
      </c>
      <c r="D30" s="4" t="inlineStr">
        <is>
          <t xml:space="preserve"> </t>
        </is>
      </c>
    </row>
    <row r="31">
      <c r="A31" s="4" t="inlineStr">
        <is>
          <t>Financial assets</t>
        </is>
      </c>
      <c r="B31" s="6" t="n">
        <v>262986</v>
      </c>
      <c r="C31" s="6" t="n">
        <v>248041</v>
      </c>
      <c r="D31" s="6" t="n">
        <v>217672</v>
      </c>
    </row>
    <row r="32">
      <c r="A32" s="4" t="inlineStr">
        <is>
          <t>Financial assets individually assessed for credit losses [member]</t>
        </is>
      </c>
      <c r="B32" s="4" t="inlineStr">
        <is>
          <t xml:space="preserve"> </t>
        </is>
      </c>
      <c r="C32" s="4" t="inlineStr">
        <is>
          <t xml:space="preserve"> </t>
        </is>
      </c>
      <c r="D32" s="4" t="inlineStr">
        <is>
          <t xml:space="preserve"> </t>
        </is>
      </c>
    </row>
    <row r="33">
      <c r="A33" s="3" t="inlineStr">
        <is>
          <t>Disclosure of fair value financial assets amortised cost [line Items]</t>
        </is>
      </c>
      <c r="B33" s="4" t="inlineStr">
        <is>
          <t xml:space="preserve"> </t>
        </is>
      </c>
      <c r="C33" s="4" t="inlineStr">
        <is>
          <t xml:space="preserve"> </t>
        </is>
      </c>
      <c r="D33" s="4" t="inlineStr">
        <is>
          <t xml:space="preserve"> </t>
        </is>
      </c>
    </row>
    <row r="34">
      <c r="A34" s="4" t="inlineStr">
        <is>
          <t>Financial assets</t>
        </is>
      </c>
      <c r="B34" s="6" t="n">
        <v>5147</v>
      </c>
      <c r="C34" s="6" t="n">
        <v>5294</v>
      </c>
      <c r="D34" s="6" t="n">
        <v>5626</v>
      </c>
    </row>
    <row r="35">
      <c r="A35" s="4" t="inlineStr">
        <is>
          <t>Financial assets individually assessed for credit losses [member] | Residential mortgages [member]</t>
        </is>
      </c>
      <c r="B35" s="4" t="inlineStr">
        <is>
          <t xml:space="preserve"> </t>
        </is>
      </c>
      <c r="C35" s="4" t="inlineStr">
        <is>
          <t xml:space="preserve"> </t>
        </is>
      </c>
      <c r="D35" s="4" t="inlineStr">
        <is>
          <t xml:space="preserve"> </t>
        </is>
      </c>
    </row>
    <row r="36">
      <c r="A36" s="3" t="inlineStr">
        <is>
          <t>Disclosure of fair value financial assets amortised cost [line Items]</t>
        </is>
      </c>
      <c r="B36" s="4" t="inlineStr">
        <is>
          <t xml:space="preserve"> </t>
        </is>
      </c>
      <c r="C36" s="4" t="inlineStr">
        <is>
          <t xml:space="preserve"> </t>
        </is>
      </c>
      <c r="D36" s="4" t="inlineStr">
        <is>
          <t xml:space="preserve"> </t>
        </is>
      </c>
    </row>
    <row r="37">
      <c r="A37" s="4" t="inlineStr">
        <is>
          <t>Financial assets</t>
        </is>
      </c>
      <c r="B37" s="6" t="n">
        <v>843</v>
      </c>
      <c r="C37" s="6" t="n">
        <v>834</v>
      </c>
      <c r="D37" s="6" t="n">
        <v>802</v>
      </c>
    </row>
    <row r="38">
      <c r="A38" s="4" t="inlineStr">
        <is>
          <t>Financial assets individually assessed for credit losses [member] | Loans to consumers [member]</t>
        </is>
      </c>
      <c r="B38" s="4" t="inlineStr">
        <is>
          <t xml:space="preserve"> </t>
        </is>
      </c>
      <c r="C38" s="4" t="inlineStr">
        <is>
          <t xml:space="preserve"> </t>
        </is>
      </c>
      <c r="D38" s="4" t="inlineStr">
        <is>
          <t xml:space="preserve"> </t>
        </is>
      </c>
    </row>
    <row r="39">
      <c r="A39" s="3" t="inlineStr">
        <is>
          <t>Disclosure of fair value financial assets amortised cost [line Items]</t>
        </is>
      </c>
      <c r="B39" s="4" t="inlineStr">
        <is>
          <t xml:space="preserve"> </t>
        </is>
      </c>
      <c r="C39" s="4" t="inlineStr">
        <is>
          <t xml:space="preserve"> </t>
        </is>
      </c>
      <c r="D39" s="4" t="inlineStr">
        <is>
          <t xml:space="preserve"> </t>
        </is>
      </c>
    </row>
    <row r="40">
      <c r="A40" s="4" t="inlineStr">
        <is>
          <t>Financial assets</t>
        </is>
      </c>
      <c r="B40" s="6" t="n">
        <v>2113</v>
      </c>
      <c r="C40" s="6" t="n">
        <v>2171</v>
      </c>
      <c r="D40" s="6" t="n">
        <v>2341</v>
      </c>
    </row>
    <row r="41">
      <c r="A41" s="4" t="inlineStr">
        <is>
          <t>Financial assets individually assessed for credit losses [member] | Credit Card [member]</t>
        </is>
      </c>
      <c r="B41" s="4" t="inlineStr">
        <is>
          <t xml:space="preserve"> </t>
        </is>
      </c>
      <c r="C41" s="4" t="inlineStr">
        <is>
          <t xml:space="preserve"> </t>
        </is>
      </c>
      <c r="D41" s="4" t="inlineStr">
        <is>
          <t xml:space="preserve"> </t>
        </is>
      </c>
    </row>
    <row r="42">
      <c r="A42" s="3" t="inlineStr">
        <is>
          <t>Disclosure of fair value financial assets amortised cost [line Items]</t>
        </is>
      </c>
      <c r="B42" s="4" t="inlineStr">
        <is>
          <t xml:space="preserve"> </t>
        </is>
      </c>
      <c r="C42" s="4" t="inlineStr">
        <is>
          <t xml:space="preserve"> </t>
        </is>
      </c>
      <c r="D42" s="4" t="inlineStr">
        <is>
          <t xml:space="preserve"> </t>
        </is>
      </c>
    </row>
    <row r="43">
      <c r="A43" s="4" t="inlineStr">
        <is>
          <t>Financial assets</t>
        </is>
      </c>
      <c r="B43" s="6" t="n">
        <v>1049</v>
      </c>
      <c r="C43" s="6" t="n">
        <v>1107</v>
      </c>
      <c r="D43" s="6" t="n">
        <v>1211</v>
      </c>
    </row>
    <row r="44">
      <c r="A44" s="4" t="inlineStr">
        <is>
          <t>Financial assets individually assessed for credit losses [member] | Business and government [member]</t>
        </is>
      </c>
      <c r="B44" s="4" t="inlineStr">
        <is>
          <t xml:space="preserve"> </t>
        </is>
      </c>
      <c r="C44" s="4" t="inlineStr">
        <is>
          <t xml:space="preserve"> </t>
        </is>
      </c>
      <c r="D44" s="4" t="inlineStr">
        <is>
          <t xml:space="preserve"> </t>
        </is>
      </c>
    </row>
    <row r="45">
      <c r="A45" s="3" t="inlineStr">
        <is>
          <t>Disclosure of fair value financial assets amortised cost [line Items]</t>
        </is>
      </c>
      <c r="B45" s="4" t="inlineStr">
        <is>
          <t xml:space="preserve"> </t>
        </is>
      </c>
      <c r="C45" s="4" t="inlineStr">
        <is>
          <t xml:space="preserve"> </t>
        </is>
      </c>
      <c r="D45" s="4" t="inlineStr">
        <is>
          <t xml:space="preserve"> </t>
        </is>
      </c>
    </row>
    <row r="46">
      <c r="A46" s="4" t="inlineStr">
        <is>
          <t>Financial assets</t>
        </is>
      </c>
      <c r="B46" s="5" t="n">
        <v>1142</v>
      </c>
      <c r="C46" s="5" t="n">
        <v>1182</v>
      </c>
      <c r="D46" s="5" t="n">
        <v>127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Impaired Loans and Allowance for Credit Losses - Impaired Loans (Detail) - CAD ($) $ in Millions</t>
        </is>
      </c>
      <c r="B1" s="2" t="inlineStr">
        <is>
          <t>Jul. 31, 2022</t>
        </is>
      </c>
      <c r="C1" s="2" t="inlineStr">
        <is>
          <t>Apr. 30, 2022</t>
        </is>
      </c>
      <c r="D1" s="2" t="inlineStr">
        <is>
          <t>Oct.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Gross impaired loans</t>
        </is>
      </c>
      <c r="B3" s="5" t="n">
        <v>718525</v>
      </c>
      <c r="C3" s="5" t="n">
        <v>694996</v>
      </c>
      <c r="D3" s="5" t="n">
        <v>642612</v>
      </c>
    </row>
    <row r="4">
      <c r="A4" s="4" t="inlineStr">
        <is>
          <t>Allowance for credit losses</t>
        </is>
      </c>
      <c r="B4" s="6" t="n">
        <v>5147</v>
      </c>
      <c r="C4" s="6" t="n">
        <v>5294</v>
      </c>
      <c r="D4" s="6" t="n">
        <v>5626</v>
      </c>
    </row>
    <row r="5">
      <c r="A5" s="4" t="inlineStr">
        <is>
          <t>Net</t>
        </is>
      </c>
      <c r="B5" s="6" t="n">
        <v>713378</v>
      </c>
      <c r="C5" s="6" t="n">
        <v>689702</v>
      </c>
      <c r="D5" s="6" t="n">
        <v>636986</v>
      </c>
    </row>
    <row r="6">
      <c r="A6" s="4" t="inlineStr">
        <is>
          <t>Residential mortgages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Gross impaired loans</t>
        </is>
      </c>
      <c r="B8" s="6" t="n">
        <v>343965</v>
      </c>
      <c r="C8" s="4" t="inlineStr">
        <is>
          <t xml:space="preserve"> </t>
        </is>
      </c>
      <c r="D8" s="6" t="n">
        <v>319678</v>
      </c>
    </row>
    <row r="9">
      <c r="A9" s="4" t="inlineStr">
        <is>
          <t>Allowance for credit losses</t>
        </is>
      </c>
      <c r="B9" s="6" t="n">
        <v>843</v>
      </c>
      <c r="C9" s="4" t="inlineStr">
        <is>
          <t xml:space="preserve"> </t>
        </is>
      </c>
      <c r="D9" s="6" t="n">
        <v>802</v>
      </c>
    </row>
    <row r="10">
      <c r="A10" s="4" t="inlineStr">
        <is>
          <t>Net</t>
        </is>
      </c>
      <c r="B10" s="6" t="n">
        <v>343122</v>
      </c>
      <c r="C10" s="4" t="inlineStr">
        <is>
          <t xml:space="preserve"> </t>
        </is>
      </c>
      <c r="D10" s="6" t="n">
        <v>318876</v>
      </c>
    </row>
    <row r="11">
      <c r="A11" s="4" t="inlineStr">
        <is>
          <t>Loans to consumers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Gross impaired loans</t>
        </is>
      </c>
      <c r="B13" s="6" t="n">
        <v>96561</v>
      </c>
      <c r="C13" s="4" t="inlineStr">
        <is>
          <t xml:space="preserve"> </t>
        </is>
      </c>
      <c r="D13" s="6" t="n">
        <v>91540</v>
      </c>
    </row>
    <row r="14">
      <c r="A14" s="4" t="inlineStr">
        <is>
          <t>Allowance for credit losses</t>
        </is>
      </c>
      <c r="B14" s="6" t="n">
        <v>2113</v>
      </c>
      <c r="C14" s="4" t="inlineStr">
        <is>
          <t xml:space="preserve"> </t>
        </is>
      </c>
      <c r="D14" s="6" t="n">
        <v>2341</v>
      </c>
    </row>
    <row r="15">
      <c r="A15" s="4" t="inlineStr">
        <is>
          <t>Net</t>
        </is>
      </c>
      <c r="B15" s="6" t="n">
        <v>94448</v>
      </c>
      <c r="C15" s="4" t="inlineStr">
        <is>
          <t xml:space="preserve"> </t>
        </is>
      </c>
      <c r="D15" s="6" t="n">
        <v>89199</v>
      </c>
    </row>
    <row r="16">
      <c r="A16" s="4" t="inlineStr">
        <is>
          <t>Credit Card [member]</t>
        </is>
      </c>
      <c r="B16" s="4" t="inlineStr">
        <is>
          <t xml:space="preserve"> </t>
        </is>
      </c>
      <c r="C16" s="4" t="inlineStr">
        <is>
          <t xml:space="preserve"> </t>
        </is>
      </c>
      <c r="D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row>
    <row r="18">
      <c r="A18" s="4" t="inlineStr">
        <is>
          <t>Gross impaired loans</t>
        </is>
      </c>
      <c r="B18" s="6" t="n">
        <v>13871</v>
      </c>
      <c r="C18" s="4" t="inlineStr">
        <is>
          <t xml:space="preserve"> </t>
        </is>
      </c>
      <c r="D18" s="6" t="n">
        <v>12450</v>
      </c>
    </row>
    <row r="19">
      <c r="A19" s="4" t="inlineStr">
        <is>
          <t>Allowance for credit losses</t>
        </is>
      </c>
      <c r="B19" s="6" t="n">
        <v>1049</v>
      </c>
      <c r="C19" s="4" t="inlineStr">
        <is>
          <t xml:space="preserve"> </t>
        </is>
      </c>
      <c r="D19" s="6" t="n">
        <v>1211</v>
      </c>
    </row>
    <row r="20">
      <c r="A20" s="4" t="inlineStr">
        <is>
          <t>Net</t>
        </is>
      </c>
      <c r="B20" s="6" t="n">
        <v>12822</v>
      </c>
      <c r="C20" s="4" t="inlineStr">
        <is>
          <t xml:space="preserve"> </t>
        </is>
      </c>
      <c r="D20" s="6" t="n">
        <v>11239</v>
      </c>
    </row>
    <row r="21">
      <c r="A21" s="4" t="inlineStr">
        <is>
          <t>Business and government [member]</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Gross impaired loans</t>
        </is>
      </c>
      <c r="B23" s="6" t="n">
        <v>264128</v>
      </c>
      <c r="C23" s="4" t="inlineStr">
        <is>
          <t xml:space="preserve"> </t>
        </is>
      </c>
      <c r="D23" s="6" t="n">
        <v>218944</v>
      </c>
    </row>
    <row r="24">
      <c r="A24" s="4" t="inlineStr">
        <is>
          <t>Allowance for credit losses</t>
        </is>
      </c>
      <c r="B24" s="6" t="n">
        <v>1142</v>
      </c>
      <c r="C24" s="4" t="inlineStr">
        <is>
          <t xml:space="preserve"> </t>
        </is>
      </c>
      <c r="D24" s="6" t="n">
        <v>1272</v>
      </c>
    </row>
    <row r="25">
      <c r="A25" s="4" t="inlineStr">
        <is>
          <t>Net</t>
        </is>
      </c>
      <c r="B25" s="6" t="n">
        <v>262986</v>
      </c>
      <c r="C25" s="4" t="inlineStr">
        <is>
          <t xml:space="preserve"> </t>
        </is>
      </c>
      <c r="D25" s="6" t="n">
        <v>217672</v>
      </c>
    </row>
    <row r="26">
      <c r="A26" s="4" t="inlineStr">
        <is>
          <t>Financial instruments credit-impaired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Gross impaired loans</t>
        </is>
      </c>
      <c r="B28" s="6" t="n">
        <v>4252</v>
      </c>
      <c r="C28" s="6" t="n">
        <v>4264</v>
      </c>
      <c r="D28" s="6" t="n">
        <v>4456</v>
      </c>
    </row>
    <row r="29">
      <c r="A29" s="4" t="inlineStr">
        <is>
          <t>Allowance for credit losses</t>
        </is>
      </c>
      <c r="B29" s="6" t="n">
        <v>1557</v>
      </c>
      <c r="C29" s="6" t="n">
        <v>1604</v>
      </c>
      <c r="D29" s="6" t="n">
        <v>1655</v>
      </c>
    </row>
    <row r="30">
      <c r="A30" s="4" t="inlineStr">
        <is>
          <t>Net</t>
        </is>
      </c>
      <c r="B30" s="6" t="n">
        <v>2695</v>
      </c>
      <c r="C30" s="6" t="n">
        <v>2660</v>
      </c>
      <c r="D30" s="6" t="n">
        <v>2801</v>
      </c>
    </row>
    <row r="31">
      <c r="A31" s="4" t="inlineStr">
        <is>
          <t>Financial instruments credit-impaired [member] | Canada [member]</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Gross impaired loans</t>
        </is>
      </c>
      <c r="B33" s="6" t="n">
        <v>893</v>
      </c>
      <c r="C33" s="6" t="n">
        <v>968</v>
      </c>
      <c r="D33" s="6" t="n">
        <v>1090</v>
      </c>
    </row>
    <row r="34">
      <c r="A34" s="4" t="inlineStr">
        <is>
          <t>Allowance for credit losses</t>
        </is>
      </c>
      <c r="B34" s="6" t="n">
        <v>425</v>
      </c>
      <c r="C34" s="6" t="n">
        <v>412</v>
      </c>
      <c r="D34" s="6" t="n">
        <v>446</v>
      </c>
    </row>
    <row r="35">
      <c r="A35" s="4" t="inlineStr">
        <is>
          <t>Net</t>
        </is>
      </c>
      <c r="B35" s="6" t="n">
        <v>468</v>
      </c>
      <c r="C35" s="6" t="n">
        <v>556</v>
      </c>
      <c r="D35" s="6" t="n">
        <v>644</v>
      </c>
    </row>
    <row r="36">
      <c r="A36" s="4" t="inlineStr">
        <is>
          <t>Financial instruments credit-impaired [member] | United States [member]</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Gross impaired loans</t>
        </is>
      </c>
      <c r="B38" s="4" t="inlineStr">
        <is>
          <t xml:space="preserve"> </t>
        </is>
      </c>
      <c r="C38" s="4" t="inlineStr">
        <is>
          <t xml:space="preserve"> </t>
        </is>
      </c>
      <c r="D38" s="6" t="n">
        <v>24</v>
      </c>
    </row>
    <row r="39">
      <c r="A39" s="4" t="inlineStr">
        <is>
          <t>Allowance for credit losses</t>
        </is>
      </c>
      <c r="B39" s="4" t="inlineStr">
        <is>
          <t xml:space="preserve"> </t>
        </is>
      </c>
      <c r="C39" s="4" t="inlineStr">
        <is>
          <t xml:space="preserve"> </t>
        </is>
      </c>
      <c r="D39" s="6" t="n">
        <v>4</v>
      </c>
    </row>
    <row r="40">
      <c r="A40" s="4" t="inlineStr">
        <is>
          <t>Net</t>
        </is>
      </c>
      <c r="B40" s="4" t="inlineStr">
        <is>
          <t xml:space="preserve"> </t>
        </is>
      </c>
      <c r="C40" s="4" t="inlineStr">
        <is>
          <t xml:space="preserve"> </t>
        </is>
      </c>
      <c r="D40" s="6" t="n">
        <v>20</v>
      </c>
    </row>
    <row r="41">
      <c r="A41" s="4" t="inlineStr">
        <is>
          <t>Financial instruments credit-impaired [member] | Mexico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Gross impaired loans</t>
        </is>
      </c>
      <c r="B43" s="6" t="n">
        <v>817</v>
      </c>
      <c r="C43" s="6" t="n">
        <v>795</v>
      </c>
      <c r="D43" s="6" t="n">
        <v>758</v>
      </c>
    </row>
    <row r="44">
      <c r="A44" s="4" t="inlineStr">
        <is>
          <t>Allowance for credit losses</t>
        </is>
      </c>
      <c r="B44" s="6" t="n">
        <v>255</v>
      </c>
      <c r="C44" s="6" t="n">
        <v>289</v>
      </c>
      <c r="D44" s="6" t="n">
        <v>269</v>
      </c>
    </row>
    <row r="45">
      <c r="A45" s="4" t="inlineStr">
        <is>
          <t>Net</t>
        </is>
      </c>
      <c r="B45" s="6" t="n">
        <v>562</v>
      </c>
      <c r="C45" s="6" t="n">
        <v>506</v>
      </c>
      <c r="D45" s="6" t="n">
        <v>489</v>
      </c>
    </row>
    <row r="46">
      <c r="A46" s="4" t="inlineStr">
        <is>
          <t>Financial instruments credit-impaired [member] | Peru [member]</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Gross impaired loans</t>
        </is>
      </c>
      <c r="B48" s="6" t="n">
        <v>724</v>
      </c>
      <c r="C48" s="6" t="n">
        <v>676</v>
      </c>
      <c r="D48" s="6" t="n">
        <v>699</v>
      </c>
    </row>
    <row r="49">
      <c r="A49" s="4" t="inlineStr">
        <is>
          <t>Allowance for credit losses</t>
        </is>
      </c>
      <c r="B49" s="6" t="n">
        <v>343</v>
      </c>
      <c r="C49" s="6" t="n">
        <v>353</v>
      </c>
      <c r="D49" s="6" t="n">
        <v>350</v>
      </c>
    </row>
    <row r="50">
      <c r="A50" s="4" t="inlineStr">
        <is>
          <t>Net</t>
        </is>
      </c>
      <c r="B50" s="6" t="n">
        <v>381</v>
      </c>
      <c r="C50" s="6" t="n">
        <v>323</v>
      </c>
      <c r="D50" s="6" t="n">
        <v>349</v>
      </c>
    </row>
    <row r="51">
      <c r="A51" s="4" t="inlineStr">
        <is>
          <t>Financial instruments credit-impaired [member] | Chile [member]</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Gross impaired loans</t>
        </is>
      </c>
      <c r="B53" s="6" t="n">
        <v>606</v>
      </c>
      <c r="C53" s="6" t="n">
        <v>543</v>
      </c>
      <c r="D53" s="6" t="n">
        <v>512</v>
      </c>
    </row>
    <row r="54">
      <c r="A54" s="4" t="inlineStr">
        <is>
          <t>Allowance for credit losses</t>
        </is>
      </c>
      <c r="B54" s="6" t="n">
        <v>187</v>
      </c>
      <c r="C54" s="6" t="n">
        <v>189</v>
      </c>
      <c r="D54" s="6" t="n">
        <v>180</v>
      </c>
    </row>
    <row r="55">
      <c r="A55" s="4" t="inlineStr">
        <is>
          <t>Net</t>
        </is>
      </c>
      <c r="B55" s="6" t="n">
        <v>419</v>
      </c>
      <c r="C55" s="6" t="n">
        <v>354</v>
      </c>
      <c r="D55" s="6" t="n">
        <v>332</v>
      </c>
    </row>
    <row r="56">
      <c r="A56" s="4" t="inlineStr">
        <is>
          <t>Financial instruments credit-impaired [member] | Colombia [member]</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Gross impaired loans</t>
        </is>
      </c>
      <c r="B58" s="6" t="n">
        <v>336</v>
      </c>
      <c r="C58" s="6" t="n">
        <v>377</v>
      </c>
      <c r="D58" s="6" t="n">
        <v>418</v>
      </c>
    </row>
    <row r="59">
      <c r="A59" s="4" t="inlineStr">
        <is>
          <t>Allowance for credit losses</t>
        </is>
      </c>
      <c r="B59" s="6" t="n">
        <v>75</v>
      </c>
      <c r="C59" s="6" t="n">
        <v>78</v>
      </c>
      <c r="D59" s="6" t="n">
        <v>88</v>
      </c>
    </row>
    <row r="60">
      <c r="A60" s="4" t="inlineStr">
        <is>
          <t>Net</t>
        </is>
      </c>
      <c r="B60" s="6" t="n">
        <v>261</v>
      </c>
      <c r="C60" s="6" t="n">
        <v>299</v>
      </c>
      <c r="D60" s="6" t="n">
        <v>330</v>
      </c>
    </row>
    <row r="61">
      <c r="A61" s="4" t="inlineStr">
        <is>
          <t>Financial instruments credit-impaired [member] | Other International [member]</t>
        </is>
      </c>
      <c r="B61" s="4" t="inlineStr">
        <is>
          <t xml:space="preserve"> </t>
        </is>
      </c>
      <c r="C61" s="4" t="inlineStr">
        <is>
          <t xml:space="preserve"> </t>
        </is>
      </c>
      <c r="D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row>
    <row r="63">
      <c r="A63" s="4" t="inlineStr">
        <is>
          <t>Gross impaired loans</t>
        </is>
      </c>
      <c r="B63" s="6" t="n">
        <v>876</v>
      </c>
      <c r="C63" s="6" t="n">
        <v>905</v>
      </c>
      <c r="D63" s="6" t="n">
        <v>955</v>
      </c>
    </row>
    <row r="64">
      <c r="A64" s="4" t="inlineStr">
        <is>
          <t>Allowance for credit losses</t>
        </is>
      </c>
      <c r="B64" s="6" t="n">
        <v>272</v>
      </c>
      <c r="C64" s="6" t="n">
        <v>283</v>
      </c>
      <c r="D64" s="6" t="n">
        <v>318</v>
      </c>
    </row>
    <row r="65">
      <c r="A65" s="4" t="inlineStr">
        <is>
          <t>Net</t>
        </is>
      </c>
      <c r="B65" s="6" t="n">
        <v>604</v>
      </c>
      <c r="C65" s="6" t="n">
        <v>622</v>
      </c>
      <c r="D65" s="6" t="n">
        <v>637</v>
      </c>
    </row>
    <row r="66">
      <c r="A66" s="4" t="inlineStr">
        <is>
          <t>Financial instruments credit-impaired [member] | Residential mortgages [member]</t>
        </is>
      </c>
      <c r="B66" s="4" t="inlineStr">
        <is>
          <t xml:space="preserve"> </t>
        </is>
      </c>
      <c r="C66" s="4" t="inlineStr">
        <is>
          <t xml:space="preserve"> </t>
        </is>
      </c>
      <c r="D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row>
    <row r="68">
      <c r="A68" s="4" t="inlineStr">
        <is>
          <t>Gross impaired loans</t>
        </is>
      </c>
      <c r="B68" s="6" t="n">
        <v>1281</v>
      </c>
      <c r="C68" s="6" t="n">
        <v>1273</v>
      </c>
      <c r="D68" s="6" t="n">
        <v>1331</v>
      </c>
    </row>
    <row r="69">
      <c r="A69" s="4" t="inlineStr">
        <is>
          <t>Allowance for credit losses</t>
        </is>
      </c>
      <c r="B69" s="6" t="n">
        <v>375</v>
      </c>
      <c r="C69" s="6" t="n">
        <v>393</v>
      </c>
      <c r="D69" s="6" t="n">
        <v>374</v>
      </c>
    </row>
    <row r="70">
      <c r="A70" s="4" t="inlineStr">
        <is>
          <t>Net</t>
        </is>
      </c>
      <c r="B70" s="6" t="n">
        <v>906</v>
      </c>
      <c r="C70" s="6" t="n">
        <v>880</v>
      </c>
      <c r="D70" s="6" t="n">
        <v>957</v>
      </c>
    </row>
    <row r="71">
      <c r="A71" s="4" t="inlineStr">
        <is>
          <t>Financial instruments credit-impaired [member] | Loans to consumers [member]</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Gross impaired loans</t>
        </is>
      </c>
      <c r="B73" s="6" t="n">
        <v>778</v>
      </c>
      <c r="C73" s="6" t="n">
        <v>767</v>
      </c>
      <c r="D73" s="6" t="n">
        <v>833</v>
      </c>
    </row>
    <row r="74">
      <c r="A74" s="4" t="inlineStr">
        <is>
          <t>Allowance for credit losses</t>
        </is>
      </c>
      <c r="B74" s="6" t="n">
        <v>559</v>
      </c>
      <c r="C74" s="6" t="n">
        <v>566</v>
      </c>
      <c r="D74" s="6" t="n">
        <v>626</v>
      </c>
    </row>
    <row r="75">
      <c r="A75" s="4" t="inlineStr">
        <is>
          <t>Net</t>
        </is>
      </c>
      <c r="B75" s="6" t="n">
        <v>219</v>
      </c>
      <c r="C75" s="6" t="n">
        <v>201</v>
      </c>
      <c r="D75" s="6" t="n">
        <v>207</v>
      </c>
    </row>
    <row r="76">
      <c r="A76" s="4" t="inlineStr">
        <is>
          <t>Financial instruments credit-impaired [member] | Credit Card [member]</t>
        </is>
      </c>
      <c r="B76" s="4" t="inlineStr">
        <is>
          <t xml:space="preserve"> </t>
        </is>
      </c>
      <c r="C76" s="4" t="inlineStr">
        <is>
          <t xml:space="preserve"> </t>
        </is>
      </c>
      <c r="D76" s="4" t="inlineStr">
        <is>
          <t xml:space="preserve"> </t>
        </is>
      </c>
    </row>
    <row r="77">
      <c r="A77" s="3" t="inlineStr">
        <is>
          <t>Disclosure of detailed information about financial instruments [line items]</t>
        </is>
      </c>
      <c r="B77" s="4" t="inlineStr">
        <is>
          <t xml:space="preserve"> </t>
        </is>
      </c>
      <c r="C77" s="4" t="inlineStr">
        <is>
          <t xml:space="preserve"> </t>
        </is>
      </c>
      <c r="D77" s="4" t="inlineStr">
        <is>
          <t xml:space="preserve"> </t>
        </is>
      </c>
    </row>
    <row r="78">
      <c r="A78" s="4" t="inlineStr">
        <is>
          <t>Gross impaired loans</t>
        </is>
      </c>
      <c r="B78" s="6" t="n">
        <v>0</v>
      </c>
      <c r="C78" s="4" t="inlineStr">
        <is>
          <t xml:space="preserve"> </t>
        </is>
      </c>
      <c r="D78" s="4" t="inlineStr">
        <is>
          <t xml:space="preserve"> </t>
        </is>
      </c>
    </row>
    <row r="79">
      <c r="A79" s="4" t="inlineStr">
        <is>
          <t>Allowance for credit losses</t>
        </is>
      </c>
      <c r="B79" s="6" t="n">
        <v>0</v>
      </c>
      <c r="C79" s="4" t="inlineStr">
        <is>
          <t xml:space="preserve"> </t>
        </is>
      </c>
      <c r="D79" s="4" t="inlineStr">
        <is>
          <t xml:space="preserve"> </t>
        </is>
      </c>
    </row>
    <row r="80">
      <c r="A80" s="4" t="inlineStr">
        <is>
          <t>Net</t>
        </is>
      </c>
      <c r="B80" s="6" t="n">
        <v>0</v>
      </c>
      <c r="C80" s="4" t="inlineStr">
        <is>
          <t xml:space="preserve"> </t>
        </is>
      </c>
      <c r="D80" s="4" t="inlineStr">
        <is>
          <t xml:space="preserve"> </t>
        </is>
      </c>
    </row>
    <row r="81">
      <c r="A81" s="4" t="inlineStr">
        <is>
          <t>Financial instruments credit-impaired [member] | Business and government [member]</t>
        </is>
      </c>
      <c r="B81" s="4" t="inlineStr">
        <is>
          <t xml:space="preserve"> </t>
        </is>
      </c>
      <c r="C81" s="4" t="inlineStr">
        <is>
          <t xml:space="preserve"> </t>
        </is>
      </c>
      <c r="D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row>
    <row r="83">
      <c r="A83" s="4" t="inlineStr">
        <is>
          <t>Gross impaired loans</t>
        </is>
      </c>
      <c r="B83" s="6" t="n">
        <v>2193</v>
      </c>
      <c r="C83" s="6" t="n">
        <v>2224</v>
      </c>
      <c r="D83" s="6" t="n">
        <v>2292</v>
      </c>
    </row>
    <row r="84">
      <c r="A84" s="4" t="inlineStr">
        <is>
          <t>Allowance for credit losses</t>
        </is>
      </c>
      <c r="B84" s="6" t="n">
        <v>623</v>
      </c>
      <c r="C84" s="6" t="n">
        <v>645</v>
      </c>
      <c r="D84" s="6" t="n">
        <v>655</v>
      </c>
    </row>
    <row r="85">
      <c r="A85" s="4" t="inlineStr">
        <is>
          <t>Net</t>
        </is>
      </c>
      <c r="B85" s="5" t="n">
        <v>1570</v>
      </c>
      <c r="C85" s="5" t="n">
        <v>1579</v>
      </c>
      <c r="D85" s="5" t="n">
        <v>163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Impaired Loans and Allowance for Credit Losses - Impaired Loans (Parenthetical) (Detail) - CAD ($) $ in Millions</t>
        </is>
      </c>
      <c r="B1" s="2" t="inlineStr">
        <is>
          <t>3 Months Ended</t>
        </is>
      </c>
    </row>
    <row r="2">
      <c r="B2" s="2" t="inlineStr">
        <is>
          <t>Jul. 31, 2022</t>
        </is>
      </c>
      <c r="C2" s="2" t="inlineStr">
        <is>
          <t>Apr. 30, 2022</t>
        </is>
      </c>
      <c r="D2" s="2" t="inlineStr">
        <is>
          <t>Oct. 31, 2021</t>
        </is>
      </c>
    </row>
    <row r="3">
      <c r="A3" s="3" t="inlineStr">
        <is>
          <t>Impaired loans [abstract]</t>
        </is>
      </c>
      <c r="B3" s="4" t="inlineStr">
        <is>
          <t xml:space="preserve"> </t>
        </is>
      </c>
      <c r="C3" s="4" t="inlineStr">
        <is>
          <t xml:space="preserve"> </t>
        </is>
      </c>
      <c r="D3" s="4" t="inlineStr">
        <is>
          <t xml:space="preserve"> </t>
        </is>
      </c>
    </row>
    <row r="4">
      <c r="A4" s="4" t="inlineStr">
        <is>
          <t>Interest income recognized on impaired loans</t>
        </is>
      </c>
      <c r="B4" s="5" t="n">
        <v>9</v>
      </c>
      <c r="C4" s="5" t="n">
        <v>11</v>
      </c>
      <c r="D4" s="5" t="n">
        <v>12</v>
      </c>
    </row>
    <row r="5">
      <c r="A5" s="4" t="inlineStr">
        <is>
          <t>Interest income, not classified as impaired loans</t>
        </is>
      </c>
      <c r="B5" s="5" t="n">
        <v>69</v>
      </c>
      <c r="C5" s="5" t="n">
        <v>63</v>
      </c>
      <c r="D5" s="5" t="n">
        <v>5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3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Loans, Impaired Loans and Allowance for Credit Losses - Summary of Key Macroeconomic Variables Used for Allowance for Credit Losses Calculations (Detail)</t>
        </is>
      </c>
      <c r="B1" s="2" t="inlineStr">
        <is>
          <t>3 Months Ended</t>
        </is>
      </c>
    </row>
    <row r="2">
      <c r="B2" s="2" t="inlineStr">
        <is>
          <t>Jul. 31, 2022 $ / bbl $ / lb</t>
        </is>
      </c>
      <c r="C2" s="2" t="inlineStr">
        <is>
          <t>Apr. 30, 2022 $ / lb $ / bbl</t>
        </is>
      </c>
      <c r="D2" s="2" t="inlineStr">
        <is>
          <t>Oct. 31, 2021 $ / lb $ / bbl</t>
        </is>
      </c>
    </row>
    <row r="3">
      <c r="A3" s="4" t="inlineStr">
        <is>
          <t>Base Case Scenario[member] | Canada [member] | Next 12 Months [member]</t>
        </is>
      </c>
      <c r="B3" s="4" t="inlineStr">
        <is>
          <t xml:space="preserve"> </t>
        </is>
      </c>
      <c r="C3" s="4" t="inlineStr">
        <is>
          <t xml:space="preserve"> </t>
        </is>
      </c>
      <c r="D3" s="4" t="inlineStr">
        <is>
          <t xml:space="preserve"> </t>
        </is>
      </c>
    </row>
    <row r="4">
      <c r="A4" s="3" t="inlineStr">
        <is>
          <t>Disclosure of Primary Macroeconomic Drivers of Credit Losses [Line Items]</t>
        </is>
      </c>
      <c r="B4" s="4" t="inlineStr">
        <is>
          <t xml:space="preserve"> </t>
        </is>
      </c>
      <c r="C4" s="4" t="inlineStr">
        <is>
          <t xml:space="preserve"> </t>
        </is>
      </c>
      <c r="D4" s="4" t="inlineStr">
        <is>
          <t xml:space="preserve"> </t>
        </is>
      </c>
    </row>
    <row r="5">
      <c r="A5" s="4" t="inlineStr">
        <is>
          <t>Real GDP growth, y/y % change</t>
        </is>
      </c>
      <c r="B5" s="10" t="n">
        <v>0.032</v>
      </c>
      <c r="C5" s="10" t="n">
        <v>0.046</v>
      </c>
      <c r="D5" s="10" t="n">
        <v>0.034</v>
      </c>
    </row>
    <row r="6">
      <c r="A6" s="4" t="inlineStr">
        <is>
          <t>Unemployment rate, average %</t>
        </is>
      </c>
      <c r="B6" s="10" t="n">
        <v>0.051</v>
      </c>
      <c r="C6" s="11" t="n">
        <v>0.05</v>
      </c>
      <c r="D6" s="10" t="n">
        <v>0.063</v>
      </c>
    </row>
    <row r="7">
      <c r="A7" s="4" t="inlineStr">
        <is>
          <t>Bank of Canada overnight rate target, average %</t>
        </is>
      </c>
      <c r="B7" s="10" t="n">
        <v>0.029</v>
      </c>
      <c r="C7" s="10" t="n">
        <v>0.022</v>
      </c>
      <c r="D7" s="10" t="n">
        <v>0.003</v>
      </c>
    </row>
    <row r="8">
      <c r="A8" s="4" t="inlineStr">
        <is>
          <t>HPI - Housing Price Index, y/y % change</t>
        </is>
      </c>
      <c r="B8" s="10" t="n">
        <v>0.012</v>
      </c>
      <c r="C8" s="10" t="n">
        <v>0.166</v>
      </c>
      <c r="D8" s="10" t="n">
        <v>0.111</v>
      </c>
    </row>
    <row r="9">
      <c r="A9" s="4" t="inlineStr">
        <is>
          <t>Consumer Price Index, y/y %</t>
        </is>
      </c>
      <c r="B9" s="10" t="n">
        <v>0.055</v>
      </c>
      <c r="C9" s="10" t="n">
        <v>0.056</v>
      </c>
      <c r="D9" s="11" t="n">
        <v>0.03</v>
      </c>
    </row>
    <row r="10">
      <c r="A10" s="4" t="inlineStr">
        <is>
          <t>USD/CAD exchange rate, average</t>
        </is>
      </c>
      <c r="B10" s="9" t="n">
        <v>1.21</v>
      </c>
      <c r="C10" s="9" t="n">
        <v>1.21</v>
      </c>
      <c r="D10" s="9" t="n">
        <v>1.24</v>
      </c>
    </row>
    <row r="11">
      <c r="A11" s="4" t="inlineStr">
        <is>
          <t>Base Case Scenario[member] | Canada [member] | Remaining forecast period [member]</t>
        </is>
      </c>
      <c r="B11" s="4" t="inlineStr">
        <is>
          <t xml:space="preserve"> </t>
        </is>
      </c>
      <c r="C11" s="4" t="inlineStr">
        <is>
          <t xml:space="preserve"> </t>
        </is>
      </c>
      <c r="D11" s="4" t="inlineStr">
        <is>
          <t xml:space="preserve"> </t>
        </is>
      </c>
    </row>
    <row r="12">
      <c r="A12" s="3" t="inlineStr">
        <is>
          <t>Disclosure of Primary Macroeconomic Drivers of Credit Losses [Line Items]</t>
        </is>
      </c>
      <c r="B12" s="4" t="inlineStr">
        <is>
          <t xml:space="preserve"> </t>
        </is>
      </c>
      <c r="C12" s="4" t="inlineStr">
        <is>
          <t xml:space="preserve"> </t>
        </is>
      </c>
      <c r="D12" s="4" t="inlineStr">
        <is>
          <t xml:space="preserve"> </t>
        </is>
      </c>
    </row>
    <row r="13">
      <c r="A13" s="4" t="inlineStr">
        <is>
          <t>Real GDP growth, y/y % change</t>
        </is>
      </c>
      <c r="B13" s="10" t="n">
        <v>0.019</v>
      </c>
      <c r="C13" s="11" t="n">
        <v>0.02</v>
      </c>
      <c r="D13" s="10" t="n">
        <v>0.019</v>
      </c>
    </row>
    <row r="14">
      <c r="A14" s="4" t="inlineStr">
        <is>
          <t>Unemployment rate, average %</t>
        </is>
      </c>
      <c r="B14" s="11" t="n">
        <v>0.06</v>
      </c>
      <c r="C14" s="10" t="n">
        <v>0.061</v>
      </c>
      <c r="D14" s="10" t="n">
        <v>0.057</v>
      </c>
    </row>
    <row r="15">
      <c r="A15" s="4" t="inlineStr">
        <is>
          <t>Bank of Canada overnight rate target, average %</t>
        </is>
      </c>
      <c r="B15" s="10" t="n">
        <v>0.025</v>
      </c>
      <c r="C15" s="10" t="n">
        <v>0.024</v>
      </c>
      <c r="D15" s="11" t="n">
        <v>0.02</v>
      </c>
    </row>
    <row r="16">
      <c r="A16" s="4" t="inlineStr">
        <is>
          <t>HPI - Housing Price Index, y/y % change</t>
        </is>
      </c>
      <c r="B16" s="4" t="inlineStr">
        <is>
          <t>(3.20%)</t>
        </is>
      </c>
      <c r="C16" s="4" t="inlineStr">
        <is>
          <t>(0.70%)</t>
        </is>
      </c>
      <c r="D16" s="10" t="n">
        <v>0.021</v>
      </c>
    </row>
    <row r="17">
      <c r="A17" s="4" t="inlineStr">
        <is>
          <t>Consumer Price Index, y/y %</t>
        </is>
      </c>
      <c r="B17" s="10" t="n">
        <v>0.019</v>
      </c>
      <c r="C17" s="11" t="n">
        <v>0.02</v>
      </c>
      <c r="D17" s="10" t="n">
        <v>0.024</v>
      </c>
    </row>
    <row r="18">
      <c r="A18" s="4" t="inlineStr">
        <is>
          <t>USD/CAD exchange rate, average</t>
        </is>
      </c>
      <c r="B18" s="9" t="n">
        <v>1.25</v>
      </c>
      <c r="C18" s="9" t="n">
        <v>1.23</v>
      </c>
      <c r="D18" s="9" t="n">
        <v>1.21</v>
      </c>
    </row>
    <row r="19">
      <c r="A19" s="4" t="inlineStr">
        <is>
          <t>Base Case Scenario[member] | United States [member] | Next 12 Months [member]</t>
        </is>
      </c>
      <c r="B19" s="4" t="inlineStr">
        <is>
          <t xml:space="preserve"> </t>
        </is>
      </c>
      <c r="C19" s="4" t="inlineStr">
        <is>
          <t xml:space="preserve"> </t>
        </is>
      </c>
      <c r="D19" s="4" t="inlineStr">
        <is>
          <t xml:space="preserve"> </t>
        </is>
      </c>
    </row>
    <row r="20">
      <c r="A20" s="3" t="inlineStr">
        <is>
          <t>Disclosure of Primary Macroeconomic Drivers of Credit Losses [Line Items]</t>
        </is>
      </c>
      <c r="B20" s="4" t="inlineStr">
        <is>
          <t xml:space="preserve"> </t>
        </is>
      </c>
      <c r="C20" s="4" t="inlineStr">
        <is>
          <t xml:space="preserve"> </t>
        </is>
      </c>
      <c r="D20" s="4" t="inlineStr">
        <is>
          <t xml:space="preserve"> </t>
        </is>
      </c>
    </row>
    <row r="21">
      <c r="A21" s="4" t="inlineStr">
        <is>
          <t>Real GDP growth, y/y % change</t>
        </is>
      </c>
      <c r="B21" s="10" t="n">
        <v>0.024</v>
      </c>
      <c r="C21" s="10" t="n">
        <v>0.039</v>
      </c>
      <c r="D21" s="10" t="n">
        <v>0.057</v>
      </c>
    </row>
    <row r="22">
      <c r="A22" s="4" t="inlineStr">
        <is>
          <t>Unemployment rate, average %</t>
        </is>
      </c>
      <c r="B22" s="10" t="n">
        <v>0.039</v>
      </c>
      <c r="C22" s="10" t="n">
        <v>0.038</v>
      </c>
      <c r="D22" s="10" t="n">
        <v>0.038</v>
      </c>
    </row>
    <row r="23">
      <c r="A23" s="4" t="inlineStr">
        <is>
          <t>Consumer Price Index, y/y %</t>
        </is>
      </c>
      <c r="B23" s="10" t="n">
        <v>0.065</v>
      </c>
      <c r="C23" s="10" t="n">
        <v>0.07099999999999999</v>
      </c>
      <c r="D23" s="11" t="n">
        <v>0.04</v>
      </c>
    </row>
    <row r="24">
      <c r="A24" s="4" t="inlineStr">
        <is>
          <t>Target federal funds rate, upper limit, average %</t>
        </is>
      </c>
      <c r="B24" s="10" t="n">
        <v>0.029</v>
      </c>
      <c r="C24" s="10" t="n">
        <v>0.019</v>
      </c>
      <c r="D24" s="10" t="n">
        <v>0.003</v>
      </c>
    </row>
    <row r="25">
      <c r="A25" s="4" t="inlineStr">
        <is>
          <t>Base Case Scenario[member] | United States [member] | Remaining forecast period [member]</t>
        </is>
      </c>
      <c r="B25" s="4" t="inlineStr">
        <is>
          <t xml:space="preserve"> </t>
        </is>
      </c>
      <c r="C25" s="4" t="inlineStr">
        <is>
          <t xml:space="preserve"> </t>
        </is>
      </c>
      <c r="D25" s="4" t="inlineStr">
        <is>
          <t xml:space="preserve"> </t>
        </is>
      </c>
    </row>
    <row r="26">
      <c r="A26" s="3" t="inlineStr">
        <is>
          <t>Disclosure of Primary Macroeconomic Drivers of Credit Losses [Line Items]</t>
        </is>
      </c>
      <c r="B26" s="4" t="inlineStr">
        <is>
          <t xml:space="preserve"> </t>
        </is>
      </c>
      <c r="C26" s="4" t="inlineStr">
        <is>
          <t xml:space="preserve"> </t>
        </is>
      </c>
      <c r="D26" s="4" t="inlineStr">
        <is>
          <t xml:space="preserve"> </t>
        </is>
      </c>
    </row>
    <row r="27">
      <c r="A27" s="4" t="inlineStr">
        <is>
          <t>Real GDP growth, y/y % change</t>
        </is>
      </c>
      <c r="B27" s="11" t="n">
        <v>0.02</v>
      </c>
      <c r="C27" s="10" t="n">
        <v>0.019</v>
      </c>
      <c r="D27" s="10" t="n">
        <v>0.016</v>
      </c>
    </row>
    <row r="28">
      <c r="A28" s="4" t="inlineStr">
        <is>
          <t>Unemployment rate, average %</t>
        </is>
      </c>
      <c r="B28" s="10" t="n">
        <v>0.049</v>
      </c>
      <c r="C28" s="10" t="n">
        <v>0.042</v>
      </c>
      <c r="D28" s="10" t="n">
        <v>0.035</v>
      </c>
    </row>
    <row r="29">
      <c r="A29" s="4" t="inlineStr">
        <is>
          <t>Consumer Price Index, y/y %</t>
        </is>
      </c>
      <c r="B29" s="10" t="n">
        <v>0.025</v>
      </c>
      <c r="C29" s="10" t="n">
        <v>0.026</v>
      </c>
      <c r="D29" s="10" t="n">
        <v>0.025</v>
      </c>
    </row>
    <row r="30">
      <c r="A30" s="4" t="inlineStr">
        <is>
          <t>Target federal funds rate, upper limit, average %</t>
        </is>
      </c>
      <c r="B30" s="10" t="n">
        <v>0.023</v>
      </c>
      <c r="C30" s="10" t="n">
        <v>0.024</v>
      </c>
      <c r="D30" s="10" t="n">
        <v>0.018</v>
      </c>
    </row>
    <row r="31">
      <c r="A31" s="4" t="inlineStr">
        <is>
          <t>Base Case Scenario[member] | Mexico [member] | Next 12 Months [member]</t>
        </is>
      </c>
      <c r="B31" s="4" t="inlineStr">
        <is>
          <t xml:space="preserve"> </t>
        </is>
      </c>
      <c r="C31" s="4" t="inlineStr">
        <is>
          <t xml:space="preserve"> </t>
        </is>
      </c>
      <c r="D31" s="4" t="inlineStr">
        <is>
          <t xml:space="preserve"> </t>
        </is>
      </c>
    </row>
    <row r="32">
      <c r="A32" s="3" t="inlineStr">
        <is>
          <t>Disclosure of Primary Macroeconomic Drivers of Credit Losses [Line Items]</t>
        </is>
      </c>
      <c r="B32" s="4" t="inlineStr">
        <is>
          <t xml:space="preserve"> </t>
        </is>
      </c>
      <c r="C32" s="4" t="inlineStr">
        <is>
          <t xml:space="preserve"> </t>
        </is>
      </c>
      <c r="D32" s="4" t="inlineStr">
        <is>
          <t xml:space="preserve"> </t>
        </is>
      </c>
    </row>
    <row r="33">
      <c r="A33" s="4" t="inlineStr">
        <is>
          <t>Real GDP growth, y/y % change</t>
        </is>
      </c>
      <c r="B33" s="10" t="n">
        <v>0.019</v>
      </c>
      <c r="C33" s="10" t="n">
        <v>0.017</v>
      </c>
      <c r="D33" s="10" t="n">
        <v>0.028</v>
      </c>
    </row>
    <row r="34">
      <c r="A34" s="4" t="inlineStr">
        <is>
          <t>Unemployment rate, average %</t>
        </is>
      </c>
      <c r="B34" s="11" t="n">
        <v>0.04</v>
      </c>
      <c r="C34" s="11" t="n">
        <v>0.04</v>
      </c>
      <c r="D34" s="11" t="n">
        <v>0.04</v>
      </c>
    </row>
    <row r="35">
      <c r="A35" s="4" t="inlineStr">
        <is>
          <t>Base Case Scenario[member] | Mexico [member] | Remaining forecast period [member]</t>
        </is>
      </c>
      <c r="B35" s="4" t="inlineStr">
        <is>
          <t xml:space="preserve"> </t>
        </is>
      </c>
      <c r="C35" s="4" t="inlineStr">
        <is>
          <t xml:space="preserve"> </t>
        </is>
      </c>
      <c r="D35" s="4" t="inlineStr">
        <is>
          <t xml:space="preserve"> </t>
        </is>
      </c>
    </row>
    <row r="36">
      <c r="A36" s="3" t="inlineStr">
        <is>
          <t>Disclosure of Primary Macroeconomic Drivers of Credit Losses [Line Items]</t>
        </is>
      </c>
      <c r="B36" s="4" t="inlineStr">
        <is>
          <t xml:space="preserve"> </t>
        </is>
      </c>
      <c r="C36" s="4" t="inlineStr">
        <is>
          <t xml:space="preserve"> </t>
        </is>
      </c>
      <c r="D36" s="4" t="inlineStr">
        <is>
          <t xml:space="preserve"> </t>
        </is>
      </c>
    </row>
    <row r="37">
      <c r="A37" s="4" t="inlineStr">
        <is>
          <t>Real GDP growth, y/y % change</t>
        </is>
      </c>
      <c r="B37" s="10" t="n">
        <v>0.021</v>
      </c>
      <c r="C37" s="10" t="n">
        <v>0.018</v>
      </c>
      <c r="D37" s="10" t="n">
        <v>0.019</v>
      </c>
    </row>
    <row r="38">
      <c r="A38" s="4" t="inlineStr">
        <is>
          <t>Unemployment rate, average %</t>
        </is>
      </c>
      <c r="B38" s="10" t="n">
        <v>0.038</v>
      </c>
      <c r="C38" s="10" t="n">
        <v>0.039</v>
      </c>
      <c r="D38" s="11" t="n">
        <v>0.04</v>
      </c>
    </row>
    <row r="39">
      <c r="A39" s="4" t="inlineStr">
        <is>
          <t>Base Case Scenario[member] | Chile [member] | Next 12 Months [member]</t>
        </is>
      </c>
      <c r="B39" s="4" t="inlineStr">
        <is>
          <t xml:space="preserve"> </t>
        </is>
      </c>
      <c r="C39" s="4" t="inlineStr">
        <is>
          <t xml:space="preserve"> </t>
        </is>
      </c>
      <c r="D39" s="4" t="inlineStr">
        <is>
          <t xml:space="preserve"> </t>
        </is>
      </c>
    </row>
    <row r="40">
      <c r="A40" s="3" t="inlineStr">
        <is>
          <t>Disclosure of Primary Macroeconomic Drivers of Credit Losses [Line Items]</t>
        </is>
      </c>
      <c r="B40" s="4" t="inlineStr">
        <is>
          <t xml:space="preserve"> </t>
        </is>
      </c>
      <c r="C40" s="4" t="inlineStr">
        <is>
          <t xml:space="preserve"> </t>
        </is>
      </c>
      <c r="D40" s="4" t="inlineStr">
        <is>
          <t xml:space="preserve"> </t>
        </is>
      </c>
    </row>
    <row r="41">
      <c r="A41" s="4" t="inlineStr">
        <is>
          <t>Real GDP growth, y/y % change</t>
        </is>
      </c>
      <c r="B41" s="11" t="n">
        <v>0</v>
      </c>
      <c r="C41" s="10" t="n">
        <v>0.018</v>
      </c>
      <c r="D41" s="10" t="n">
        <v>0.067</v>
      </c>
    </row>
    <row r="42">
      <c r="A42" s="4" t="inlineStr">
        <is>
          <t>Unemployment rate, average %</t>
        </is>
      </c>
      <c r="B42" s="10" t="n">
        <v>0.083</v>
      </c>
      <c r="C42" s="10" t="n">
        <v>0.062</v>
      </c>
      <c r="D42" s="10" t="n">
        <v>0.065</v>
      </c>
    </row>
    <row r="43">
      <c r="A43" s="4" t="inlineStr">
        <is>
          <t>Base Case Scenario[member] | Chile [member] | Remaining forecast period [member]</t>
        </is>
      </c>
      <c r="B43" s="4" t="inlineStr">
        <is>
          <t xml:space="preserve"> </t>
        </is>
      </c>
      <c r="C43" s="4" t="inlineStr">
        <is>
          <t xml:space="preserve"> </t>
        </is>
      </c>
      <c r="D43" s="4" t="inlineStr">
        <is>
          <t xml:space="preserve"> </t>
        </is>
      </c>
    </row>
    <row r="44">
      <c r="A44" s="3" t="inlineStr">
        <is>
          <t>Disclosure of Primary Macroeconomic Drivers of Credit Losses [Line Items]</t>
        </is>
      </c>
      <c r="B44" s="4" t="inlineStr">
        <is>
          <t xml:space="preserve"> </t>
        </is>
      </c>
      <c r="C44" s="4" t="inlineStr">
        <is>
          <t xml:space="preserve"> </t>
        </is>
      </c>
      <c r="D44" s="4" t="inlineStr">
        <is>
          <t xml:space="preserve"> </t>
        </is>
      </c>
    </row>
    <row r="45">
      <c r="A45" s="4" t="inlineStr">
        <is>
          <t>Real GDP growth, y/y % change</t>
        </is>
      </c>
      <c r="B45" s="10" t="n">
        <v>0.014</v>
      </c>
      <c r="C45" s="10" t="n">
        <v>0.021</v>
      </c>
      <c r="D45" s="10" t="n">
        <v>0.022</v>
      </c>
    </row>
    <row r="46">
      <c r="A46" s="4" t="inlineStr">
        <is>
          <t>Unemployment rate, average %</t>
        </is>
      </c>
      <c r="B46" s="10" t="n">
        <v>0.075</v>
      </c>
      <c r="C46" s="10" t="n">
        <v>0.059</v>
      </c>
      <c r="D46" s="10" t="n">
        <v>0.062</v>
      </c>
    </row>
    <row r="47">
      <c r="A47" s="4" t="inlineStr">
        <is>
          <t>Base Case Scenario[member] | Peru [member] | Next 12 Months [member]</t>
        </is>
      </c>
      <c r="B47" s="4" t="inlineStr">
        <is>
          <t xml:space="preserve"> </t>
        </is>
      </c>
      <c r="C47" s="4" t="inlineStr">
        <is>
          <t xml:space="preserve"> </t>
        </is>
      </c>
      <c r="D47" s="4" t="inlineStr">
        <is>
          <t xml:space="preserve"> </t>
        </is>
      </c>
    </row>
    <row r="48">
      <c r="A48" s="3" t="inlineStr">
        <is>
          <t>Disclosure of Primary Macroeconomic Drivers of Credit Losses [Line Items]</t>
        </is>
      </c>
      <c r="B48" s="4" t="inlineStr">
        <is>
          <t xml:space="preserve"> </t>
        </is>
      </c>
      <c r="C48" s="4" t="inlineStr">
        <is>
          <t xml:space="preserve"> </t>
        </is>
      </c>
      <c r="D48" s="4" t="inlineStr">
        <is>
          <t xml:space="preserve"> </t>
        </is>
      </c>
    </row>
    <row r="49">
      <c r="A49" s="4" t="inlineStr">
        <is>
          <t>Real GDP growth, y/y % change</t>
        </is>
      </c>
      <c r="B49" s="10" t="n">
        <v>0.025</v>
      </c>
      <c r="C49" s="10" t="n">
        <v>0.026</v>
      </c>
      <c r="D49" s="11" t="n">
        <v>0.05</v>
      </c>
    </row>
    <row r="50">
      <c r="A50" s="4" t="inlineStr">
        <is>
          <t>Unemployment rate, average %</t>
        </is>
      </c>
      <c r="B50" s="10" t="n">
        <v>0.079</v>
      </c>
      <c r="C50" s="10" t="n">
        <v>0.078</v>
      </c>
      <c r="D50" s="10" t="n">
        <v>0.08799999999999999</v>
      </c>
    </row>
    <row r="51">
      <c r="A51" s="4" t="inlineStr">
        <is>
          <t>Base Case Scenario[member] | Peru [member] | Remaining forecast period [member]</t>
        </is>
      </c>
      <c r="B51" s="4" t="inlineStr">
        <is>
          <t xml:space="preserve"> </t>
        </is>
      </c>
      <c r="C51" s="4" t="inlineStr">
        <is>
          <t xml:space="preserve"> </t>
        </is>
      </c>
      <c r="D51" s="4" t="inlineStr">
        <is>
          <t xml:space="preserve"> </t>
        </is>
      </c>
    </row>
    <row r="52">
      <c r="A52" s="3" t="inlineStr">
        <is>
          <t>Disclosure of Primary Macroeconomic Drivers of Credit Losses [Line Items]</t>
        </is>
      </c>
      <c r="B52" s="4" t="inlineStr">
        <is>
          <t xml:space="preserve"> </t>
        </is>
      </c>
      <c r="C52" s="4" t="inlineStr">
        <is>
          <t xml:space="preserve"> </t>
        </is>
      </c>
      <c r="D52" s="4" t="inlineStr">
        <is>
          <t xml:space="preserve"> </t>
        </is>
      </c>
    </row>
    <row r="53">
      <c r="A53" s="4" t="inlineStr">
        <is>
          <t>Real GDP growth, y/y % change</t>
        </is>
      </c>
      <c r="B53" s="10" t="n">
        <v>0.022</v>
      </c>
      <c r="C53" s="11" t="n">
        <v>0.03</v>
      </c>
      <c r="D53" s="10" t="n">
        <v>0.032</v>
      </c>
    </row>
    <row r="54">
      <c r="A54" s="4" t="inlineStr">
        <is>
          <t>Unemployment rate, average %</t>
        </is>
      </c>
      <c r="B54" s="11" t="n">
        <v>0.07000000000000001</v>
      </c>
      <c r="C54" s="11" t="n">
        <v>0.07000000000000001</v>
      </c>
      <c r="D54" s="10" t="n">
        <v>0.075</v>
      </c>
    </row>
    <row r="55">
      <c r="A55" s="4" t="inlineStr">
        <is>
          <t>Base Case Scenario[member] | Colombia [member] | Next 12 Months [member]</t>
        </is>
      </c>
      <c r="B55" s="4" t="inlineStr">
        <is>
          <t xml:space="preserve"> </t>
        </is>
      </c>
      <c r="C55" s="4" t="inlineStr">
        <is>
          <t xml:space="preserve"> </t>
        </is>
      </c>
      <c r="D55" s="4" t="inlineStr">
        <is>
          <t xml:space="preserve"> </t>
        </is>
      </c>
    </row>
    <row r="56">
      <c r="A56" s="3" t="inlineStr">
        <is>
          <t>Disclosure of Primary Macroeconomic Drivers of Credit Losses [Line Items]</t>
        </is>
      </c>
      <c r="B56" s="4" t="inlineStr">
        <is>
          <t xml:space="preserve"> </t>
        </is>
      </c>
      <c r="C56" s="4" t="inlineStr">
        <is>
          <t xml:space="preserve"> </t>
        </is>
      </c>
      <c r="D56" s="4" t="inlineStr">
        <is>
          <t xml:space="preserve"> </t>
        </is>
      </c>
    </row>
    <row r="57">
      <c r="A57" s="4" t="inlineStr">
        <is>
          <t>Real GDP growth, y/y % change</t>
        </is>
      </c>
      <c r="B57" s="10" t="n">
        <v>0.046</v>
      </c>
      <c r="C57" s="10" t="n">
        <v>0.043</v>
      </c>
      <c r="D57" s="11" t="n">
        <v>0.05</v>
      </c>
    </row>
    <row r="58">
      <c r="A58" s="4" t="inlineStr">
        <is>
          <t>Unemployment rate, average %</t>
        </is>
      </c>
      <c r="B58" s="10" t="n">
        <v>0.108</v>
      </c>
      <c r="C58" s="10" t="n">
        <v>0.108</v>
      </c>
      <c r="D58" s="10" t="n">
        <v>0.137</v>
      </c>
    </row>
    <row r="59">
      <c r="A59" s="4" t="inlineStr">
        <is>
          <t>Base Case Scenario[member] | Colombia [member] | Remaining forecast period [member]</t>
        </is>
      </c>
      <c r="B59" s="4" t="inlineStr">
        <is>
          <t xml:space="preserve"> </t>
        </is>
      </c>
      <c r="C59" s="4" t="inlineStr">
        <is>
          <t xml:space="preserve"> </t>
        </is>
      </c>
      <c r="D59" s="4" t="inlineStr">
        <is>
          <t xml:space="preserve"> </t>
        </is>
      </c>
    </row>
    <row r="60">
      <c r="A60" s="3" t="inlineStr">
        <is>
          <t>Disclosure of Primary Macroeconomic Drivers of Credit Losses [Line Items]</t>
        </is>
      </c>
      <c r="B60" s="4" t="inlineStr">
        <is>
          <t xml:space="preserve"> </t>
        </is>
      </c>
      <c r="C60" s="4" t="inlineStr">
        <is>
          <t xml:space="preserve"> </t>
        </is>
      </c>
      <c r="D60" s="4" t="inlineStr">
        <is>
          <t xml:space="preserve"> </t>
        </is>
      </c>
    </row>
    <row r="61">
      <c r="A61" s="4" t="inlineStr">
        <is>
          <t>Real GDP growth, y/y % change</t>
        </is>
      </c>
      <c r="B61" s="10" t="n">
        <v>0.024</v>
      </c>
      <c r="C61" s="10" t="n">
        <v>0.035</v>
      </c>
      <c r="D61" s="10" t="n">
        <v>0.035</v>
      </c>
    </row>
    <row r="62">
      <c r="A62" s="4" t="inlineStr">
        <is>
          <t>Unemployment rate, average %</t>
        </is>
      </c>
      <c r="B62" s="10" t="n">
        <v>0.102</v>
      </c>
      <c r="C62" s="10" t="n">
        <v>0.103</v>
      </c>
      <c r="D62" s="10" t="n">
        <v>0.112</v>
      </c>
    </row>
    <row r="63">
      <c r="A63" s="4" t="inlineStr">
        <is>
          <t>Base Case Scenario[member] | Caribbean [member] | Next 12 Months [member]</t>
        </is>
      </c>
      <c r="B63" s="4" t="inlineStr">
        <is>
          <t xml:space="preserve"> </t>
        </is>
      </c>
      <c r="C63" s="4" t="inlineStr">
        <is>
          <t xml:space="preserve"> </t>
        </is>
      </c>
      <c r="D63" s="4" t="inlineStr">
        <is>
          <t xml:space="preserve"> </t>
        </is>
      </c>
    </row>
    <row r="64">
      <c r="A64" s="3" t="inlineStr">
        <is>
          <t>Disclosure of Primary Macroeconomic Drivers of Credit Losses [Line Items]</t>
        </is>
      </c>
      <c r="B64" s="4" t="inlineStr">
        <is>
          <t xml:space="preserve"> </t>
        </is>
      </c>
      <c r="C64" s="4" t="inlineStr">
        <is>
          <t xml:space="preserve"> </t>
        </is>
      </c>
      <c r="D64" s="4" t="inlineStr">
        <is>
          <t xml:space="preserve"> </t>
        </is>
      </c>
    </row>
    <row r="65">
      <c r="A65" s="4" t="inlineStr">
        <is>
          <t>Real GDP growth, y/y % change</t>
        </is>
      </c>
      <c r="B65" s="10" t="n">
        <v>0.047</v>
      </c>
      <c r="C65" s="10" t="n">
        <v>0.046</v>
      </c>
      <c r="D65" s="10" t="n">
        <v>0.049</v>
      </c>
    </row>
    <row r="66">
      <c r="A66" s="4" t="inlineStr">
        <is>
          <t>Base Case Scenario[member] | Caribbean [member] | Remaining forecast period [member]</t>
        </is>
      </c>
      <c r="B66" s="4" t="inlineStr">
        <is>
          <t xml:space="preserve"> </t>
        </is>
      </c>
      <c r="C66" s="4" t="inlineStr">
        <is>
          <t xml:space="preserve"> </t>
        </is>
      </c>
      <c r="D66" s="4" t="inlineStr">
        <is>
          <t xml:space="preserve"> </t>
        </is>
      </c>
    </row>
    <row r="67">
      <c r="A67" s="3" t="inlineStr">
        <is>
          <t>Disclosure of Primary Macroeconomic Drivers of Credit Losses [Line Items]</t>
        </is>
      </c>
      <c r="B67" s="4" t="inlineStr">
        <is>
          <t xml:space="preserve"> </t>
        </is>
      </c>
      <c r="C67" s="4" t="inlineStr">
        <is>
          <t xml:space="preserve"> </t>
        </is>
      </c>
      <c r="D67" s="4" t="inlineStr">
        <is>
          <t xml:space="preserve"> </t>
        </is>
      </c>
    </row>
    <row r="68">
      <c r="A68" s="4" t="inlineStr">
        <is>
          <t>Real GDP growth, y/y % change</t>
        </is>
      </c>
      <c r="B68" s="11" t="n">
        <v>0.04</v>
      </c>
      <c r="C68" s="11" t="n">
        <v>0.04</v>
      </c>
      <c r="D68" s="10" t="n">
        <v>0.041</v>
      </c>
    </row>
    <row r="69">
      <c r="A69" s="4" t="inlineStr">
        <is>
          <t>Base Case Scenario[member] | Global WTI oil price [member] | Next 12 Months [member]</t>
        </is>
      </c>
      <c r="B69" s="4" t="inlineStr">
        <is>
          <t xml:space="preserve"> </t>
        </is>
      </c>
      <c r="C69" s="4" t="inlineStr">
        <is>
          <t xml:space="preserve"> </t>
        </is>
      </c>
      <c r="D69" s="4" t="inlineStr">
        <is>
          <t xml:space="preserve"> </t>
        </is>
      </c>
    </row>
    <row r="70">
      <c r="A70" s="3" t="inlineStr">
        <is>
          <t>Disclosure of Primary Macroeconomic Drivers of Credit Losses [Line Items]</t>
        </is>
      </c>
      <c r="B70" s="4" t="inlineStr">
        <is>
          <t xml:space="preserve"> </t>
        </is>
      </c>
      <c r="C70" s="4" t="inlineStr">
        <is>
          <t xml:space="preserve"> </t>
        </is>
      </c>
      <c r="D70" s="4" t="inlineStr">
        <is>
          <t xml:space="preserve"> </t>
        </is>
      </c>
    </row>
    <row r="71">
      <c r="A71" s="4" t="inlineStr">
        <is>
          <t>Average price of hedging instrument | $ / bbl</t>
        </is>
      </c>
      <c r="B71" s="6" t="n">
        <v>106</v>
      </c>
      <c r="C71" s="6" t="n">
        <v>96</v>
      </c>
      <c r="D71" s="6" t="n">
        <v>69</v>
      </c>
    </row>
    <row r="72">
      <c r="A72" s="4" t="inlineStr">
        <is>
          <t>Base Case Scenario[member] | Global WTI oil price [member] | Remaining forecast period [member]</t>
        </is>
      </c>
      <c r="B72" s="4" t="inlineStr">
        <is>
          <t xml:space="preserve"> </t>
        </is>
      </c>
      <c r="C72" s="4" t="inlineStr">
        <is>
          <t xml:space="preserve"> </t>
        </is>
      </c>
      <c r="D72" s="4" t="inlineStr">
        <is>
          <t xml:space="preserve"> </t>
        </is>
      </c>
    </row>
    <row r="73">
      <c r="A73" s="3" t="inlineStr">
        <is>
          <t>Disclosure of Primary Macroeconomic Drivers of Credit Losses [Line Items]</t>
        </is>
      </c>
      <c r="B73" s="4" t="inlineStr">
        <is>
          <t xml:space="preserve"> </t>
        </is>
      </c>
      <c r="C73" s="4" t="inlineStr">
        <is>
          <t xml:space="preserve"> </t>
        </is>
      </c>
      <c r="D73" s="4" t="inlineStr">
        <is>
          <t xml:space="preserve"> </t>
        </is>
      </c>
    </row>
    <row r="74">
      <c r="A74" s="4" t="inlineStr">
        <is>
          <t>Average price of hedging instrument | $ / bbl</t>
        </is>
      </c>
      <c r="B74" s="6" t="n">
        <v>81</v>
      </c>
      <c r="C74" s="6" t="n">
        <v>77</v>
      </c>
      <c r="D74" s="6" t="n">
        <v>70</v>
      </c>
    </row>
    <row r="75">
      <c r="A75" s="4" t="inlineStr">
        <is>
          <t>Base Case Scenario[member] | Global Copper price [member] | Next 12 Months [member]</t>
        </is>
      </c>
      <c r="B75" s="4" t="inlineStr">
        <is>
          <t xml:space="preserve"> </t>
        </is>
      </c>
      <c r="C75" s="4" t="inlineStr">
        <is>
          <t xml:space="preserve"> </t>
        </is>
      </c>
      <c r="D75" s="4" t="inlineStr">
        <is>
          <t xml:space="preserve"> </t>
        </is>
      </c>
    </row>
    <row r="76">
      <c r="A76" s="3" t="inlineStr">
        <is>
          <t>Disclosure of Primary Macroeconomic Drivers of Credit Losses [Line Items]</t>
        </is>
      </c>
      <c r="B76" s="4" t="inlineStr">
        <is>
          <t xml:space="preserve"> </t>
        </is>
      </c>
      <c r="C76" s="4" t="inlineStr">
        <is>
          <t xml:space="preserve"> </t>
        </is>
      </c>
      <c r="D76" s="4" t="inlineStr">
        <is>
          <t xml:space="preserve"> </t>
        </is>
      </c>
    </row>
    <row r="77">
      <c r="A77" s="4" t="inlineStr">
        <is>
          <t>Average price of hedging instrument | $ / lb</t>
        </is>
      </c>
      <c r="B77" s="9" t="n">
        <v>4.06</v>
      </c>
      <c r="C77" s="9" t="n">
        <v>4.18</v>
      </c>
      <c r="D77" s="12" t="n">
        <v>4.2</v>
      </c>
    </row>
    <row r="78">
      <c r="A78" s="4" t="inlineStr">
        <is>
          <t>Base Case Scenario[member] | Global Copper price [member] | Remaining forecast period [member]</t>
        </is>
      </c>
      <c r="B78" s="4" t="inlineStr">
        <is>
          <t xml:space="preserve"> </t>
        </is>
      </c>
      <c r="C78" s="4" t="inlineStr">
        <is>
          <t xml:space="preserve"> </t>
        </is>
      </c>
      <c r="D78" s="4" t="inlineStr">
        <is>
          <t xml:space="preserve"> </t>
        </is>
      </c>
    </row>
    <row r="79">
      <c r="A79" s="3" t="inlineStr">
        <is>
          <t>Disclosure of Primary Macroeconomic Drivers of Credit Losses [Line Items]</t>
        </is>
      </c>
      <c r="B79" s="4" t="inlineStr">
        <is>
          <t xml:space="preserve"> </t>
        </is>
      </c>
      <c r="C79" s="4" t="inlineStr">
        <is>
          <t xml:space="preserve"> </t>
        </is>
      </c>
      <c r="D79" s="4" t="inlineStr">
        <is>
          <t xml:space="preserve"> </t>
        </is>
      </c>
    </row>
    <row r="80">
      <c r="A80" s="4" t="inlineStr">
        <is>
          <t>Average price of hedging instrument | $ / lb</t>
        </is>
      </c>
      <c r="B80" s="9" t="n">
        <v>4.11</v>
      </c>
      <c r="C80" s="12" t="n">
        <v>4.2</v>
      </c>
      <c r="D80" s="12" t="n">
        <v>4.2</v>
      </c>
    </row>
    <row r="81">
      <c r="A81" s="4" t="inlineStr">
        <is>
          <t>Base Case Scenario[member] | Global GDP and PPP [member] | Next 12 Months [member]</t>
        </is>
      </c>
      <c r="B81" s="4" t="inlineStr">
        <is>
          <t xml:space="preserve"> </t>
        </is>
      </c>
      <c r="C81" s="4" t="inlineStr">
        <is>
          <t xml:space="preserve"> </t>
        </is>
      </c>
      <c r="D81" s="4" t="inlineStr">
        <is>
          <t xml:space="preserve"> </t>
        </is>
      </c>
    </row>
    <row r="82">
      <c r="A82" s="3" t="inlineStr">
        <is>
          <t>Disclosure of Primary Macroeconomic Drivers of Credit Losses [Line Items]</t>
        </is>
      </c>
      <c r="B82" s="4" t="inlineStr">
        <is>
          <t xml:space="preserve"> </t>
        </is>
      </c>
      <c r="C82" s="4" t="inlineStr">
        <is>
          <t xml:space="preserve"> </t>
        </is>
      </c>
      <c r="D82" s="4" t="inlineStr">
        <is>
          <t xml:space="preserve"> </t>
        </is>
      </c>
    </row>
    <row r="83">
      <c r="A83" s="4" t="inlineStr">
        <is>
          <t>Global GDP, PPP-weighted, y/y % change</t>
        </is>
      </c>
      <c r="B83" s="10" t="n">
        <v>0.034</v>
      </c>
      <c r="C83" s="10" t="n">
        <v>0.0391</v>
      </c>
      <c r="D83" s="10" t="n">
        <v>0.0507</v>
      </c>
    </row>
    <row r="84">
      <c r="A84" s="4" t="inlineStr">
        <is>
          <t>Base Case Scenario[member] | Global GDP and PPP [member] | Remaining forecast period [member]</t>
        </is>
      </c>
      <c r="B84" s="4" t="inlineStr">
        <is>
          <t xml:space="preserve"> </t>
        </is>
      </c>
      <c r="C84" s="4" t="inlineStr">
        <is>
          <t xml:space="preserve"> </t>
        </is>
      </c>
      <c r="D84" s="4" t="inlineStr">
        <is>
          <t xml:space="preserve"> </t>
        </is>
      </c>
    </row>
    <row r="85">
      <c r="A85" s="3" t="inlineStr">
        <is>
          <t>Disclosure of Primary Macroeconomic Drivers of Credit Losses [Line Items]</t>
        </is>
      </c>
      <c r="B85" s="4" t="inlineStr">
        <is>
          <t xml:space="preserve"> </t>
        </is>
      </c>
      <c r="C85" s="4" t="inlineStr">
        <is>
          <t xml:space="preserve"> </t>
        </is>
      </c>
      <c r="D85" s="4" t="inlineStr">
        <is>
          <t xml:space="preserve"> </t>
        </is>
      </c>
    </row>
    <row r="86">
      <c r="A86" s="4" t="inlineStr">
        <is>
          <t>Global GDP, PPP-weighted, y/y % change</t>
        </is>
      </c>
      <c r="B86" s="10" t="n">
        <v>0.0255</v>
      </c>
      <c r="C86" s="10" t="n">
        <v>0.0272</v>
      </c>
      <c r="D86" s="10" t="n">
        <v>0.0302</v>
      </c>
    </row>
    <row r="87">
      <c r="A87" s="4" t="inlineStr">
        <is>
          <t>Alternative Scenario - Optimistic[member] | Canada [member] | Next 12 Months [member]</t>
        </is>
      </c>
      <c r="B87" s="4" t="inlineStr">
        <is>
          <t xml:space="preserve"> </t>
        </is>
      </c>
      <c r="C87" s="4" t="inlineStr">
        <is>
          <t xml:space="preserve"> </t>
        </is>
      </c>
      <c r="D87" s="4" t="inlineStr">
        <is>
          <t xml:space="preserve"> </t>
        </is>
      </c>
    </row>
    <row r="88">
      <c r="A88" s="3" t="inlineStr">
        <is>
          <t>Disclosure of Primary Macroeconomic Drivers of Credit Losses [Line Items]</t>
        </is>
      </c>
      <c r="B88" s="4" t="inlineStr">
        <is>
          <t xml:space="preserve"> </t>
        </is>
      </c>
      <c r="C88" s="4" t="inlineStr">
        <is>
          <t xml:space="preserve"> </t>
        </is>
      </c>
      <c r="D88" s="4" t="inlineStr">
        <is>
          <t xml:space="preserve"> </t>
        </is>
      </c>
    </row>
    <row r="89">
      <c r="A89" s="4" t="inlineStr">
        <is>
          <t>Real GDP growth, y/y % change</t>
        </is>
      </c>
      <c r="B89" s="11" t="n">
        <v>0.05</v>
      </c>
      <c r="C89" s="10" t="n">
        <v>0.066</v>
      </c>
      <c r="D89" s="10" t="n">
        <v>0.053</v>
      </c>
    </row>
    <row r="90">
      <c r="A90" s="4" t="inlineStr">
        <is>
          <t>Unemployment rate, average %</t>
        </is>
      </c>
      <c r="B90" s="10" t="n">
        <v>0.043</v>
      </c>
      <c r="C90" s="10" t="n">
        <v>0.042</v>
      </c>
      <c r="D90" s="10" t="n">
        <v>0.056</v>
      </c>
    </row>
    <row r="91">
      <c r="A91" s="4" t="inlineStr">
        <is>
          <t>Bank of Canada overnight rate target, average %</t>
        </is>
      </c>
      <c r="B91" s="10" t="n">
        <v>0.033</v>
      </c>
      <c r="C91" s="10" t="n">
        <v>0.028</v>
      </c>
      <c r="D91" s="10" t="n">
        <v>0.008999999999999999</v>
      </c>
    </row>
    <row r="92">
      <c r="A92" s="4" t="inlineStr">
        <is>
          <t>HPI - Housing Price Index, y/y % change</t>
        </is>
      </c>
      <c r="B92" s="10" t="n">
        <v>0.064</v>
      </c>
      <c r="C92" s="10" t="n">
        <v>0.195</v>
      </c>
      <c r="D92" s="10" t="n">
        <v>0.132</v>
      </c>
    </row>
    <row r="93">
      <c r="A93" s="4" t="inlineStr">
        <is>
          <t>Consumer Price Index, y/y %</t>
        </is>
      </c>
      <c r="B93" s="10" t="n">
        <v>0.059</v>
      </c>
      <c r="C93" s="10" t="n">
        <v>0.061</v>
      </c>
      <c r="D93" s="10" t="n">
        <v>0.034</v>
      </c>
    </row>
    <row r="94">
      <c r="A94" s="4" t="inlineStr">
        <is>
          <t>USD/CAD exchange rate, average</t>
        </is>
      </c>
      <c r="B94" s="12" t="n">
        <v>1.2</v>
      </c>
      <c r="C94" s="12" t="n">
        <v>1.2</v>
      </c>
      <c r="D94" s="9" t="n">
        <v>1.23</v>
      </c>
    </row>
    <row r="95">
      <c r="A95" s="4" t="inlineStr">
        <is>
          <t>Alternative Scenario - Optimistic[member] | Canada [member] | Remaining forecast period [member]</t>
        </is>
      </c>
      <c r="B95" s="4" t="inlineStr">
        <is>
          <t xml:space="preserve"> </t>
        </is>
      </c>
      <c r="C95" s="4" t="inlineStr">
        <is>
          <t xml:space="preserve"> </t>
        </is>
      </c>
      <c r="D95" s="4" t="inlineStr">
        <is>
          <t xml:space="preserve"> </t>
        </is>
      </c>
    </row>
    <row r="96">
      <c r="A96" s="3" t="inlineStr">
        <is>
          <t>Disclosure of Primary Macroeconomic Drivers of Credit Losses [Line Items]</t>
        </is>
      </c>
      <c r="B96" s="4" t="inlineStr">
        <is>
          <t xml:space="preserve"> </t>
        </is>
      </c>
      <c r="C96" s="4" t="inlineStr">
        <is>
          <t xml:space="preserve"> </t>
        </is>
      </c>
      <c r="D96" s="4" t="inlineStr">
        <is>
          <t xml:space="preserve"> </t>
        </is>
      </c>
    </row>
    <row r="97">
      <c r="A97" s="4" t="inlineStr">
        <is>
          <t>Real GDP growth, y/y % change</t>
        </is>
      </c>
      <c r="B97" s="10" t="n">
        <v>0.027</v>
      </c>
      <c r="C97" s="10" t="n">
        <v>0.029</v>
      </c>
      <c r="D97" s="10" t="n">
        <v>0.028</v>
      </c>
    </row>
    <row r="98">
      <c r="A98" s="4" t="inlineStr">
        <is>
          <t>Unemployment rate, average %</t>
        </is>
      </c>
      <c r="B98" s="10" t="n">
        <v>0.047</v>
      </c>
      <c r="C98" s="10" t="n">
        <v>0.045</v>
      </c>
      <c r="D98" s="10" t="n">
        <v>0.041</v>
      </c>
    </row>
    <row r="99">
      <c r="A99" s="4" t="inlineStr">
        <is>
          <t>Bank of Canada overnight rate target, average %</t>
        </is>
      </c>
      <c r="B99" s="10" t="n">
        <v>0.034</v>
      </c>
      <c r="C99" s="10" t="n">
        <v>0.034</v>
      </c>
      <c r="D99" s="10" t="n">
        <v>0.036</v>
      </c>
    </row>
    <row r="100">
      <c r="A100" s="4" t="inlineStr">
        <is>
          <t>HPI - Housing Price Index, y/y % change</t>
        </is>
      </c>
      <c r="B100" s="4" t="inlineStr">
        <is>
          <t>(2.20%)</t>
        </is>
      </c>
      <c r="C100" s="10" t="n">
        <v>0.008999999999999999</v>
      </c>
      <c r="D100" s="10" t="n">
        <v>0.039</v>
      </c>
    </row>
    <row r="101">
      <c r="A101" s="4" t="inlineStr">
        <is>
          <t>Consumer Price Index, y/y %</t>
        </is>
      </c>
      <c r="B101" s="10" t="n">
        <v>0.026</v>
      </c>
      <c r="C101" s="10" t="n">
        <v>0.031</v>
      </c>
      <c r="D101" s="10" t="n">
        <v>0.035</v>
      </c>
    </row>
    <row r="102">
      <c r="A102" s="4" t="inlineStr">
        <is>
          <t>USD/CAD exchange rate, average</t>
        </is>
      </c>
      <c r="B102" s="9" t="n">
        <v>1.24</v>
      </c>
      <c r="C102" s="9" t="n">
        <v>1.22</v>
      </c>
      <c r="D102" s="12" t="n">
        <v>1.2</v>
      </c>
    </row>
    <row r="103">
      <c r="A103" s="4" t="inlineStr">
        <is>
          <t>Alternative Scenario - Optimistic[member] | United States [member] | Next 12 Months [member]</t>
        </is>
      </c>
      <c r="B103" s="4" t="inlineStr">
        <is>
          <t xml:space="preserve"> </t>
        </is>
      </c>
      <c r="C103" s="4" t="inlineStr">
        <is>
          <t xml:space="preserve"> </t>
        </is>
      </c>
      <c r="D103" s="4" t="inlineStr">
        <is>
          <t xml:space="preserve"> </t>
        </is>
      </c>
    </row>
    <row r="104">
      <c r="A104" s="3" t="inlineStr">
        <is>
          <t>Disclosure of Primary Macroeconomic Drivers of Credit Losses [Line Items]</t>
        </is>
      </c>
      <c r="B104" s="4" t="inlineStr">
        <is>
          <t xml:space="preserve"> </t>
        </is>
      </c>
      <c r="C104" s="4" t="inlineStr">
        <is>
          <t xml:space="preserve"> </t>
        </is>
      </c>
      <c r="D104" s="4" t="inlineStr">
        <is>
          <t xml:space="preserve"> </t>
        </is>
      </c>
    </row>
    <row r="105">
      <c r="A105" s="4" t="inlineStr">
        <is>
          <t>Real GDP growth, y/y % change</t>
        </is>
      </c>
      <c r="B105" s="10" t="n">
        <v>0.033</v>
      </c>
      <c r="C105" s="10" t="n">
        <v>0.053</v>
      </c>
      <c r="D105" s="10" t="n">
        <v>0.073</v>
      </c>
    </row>
    <row r="106">
      <c r="A106" s="4" t="inlineStr">
        <is>
          <t>Unemployment rate, average %</t>
        </is>
      </c>
      <c r="B106" s="10" t="n">
        <v>0.037</v>
      </c>
      <c r="C106" s="10" t="n">
        <v>0.035</v>
      </c>
      <c r="D106" s="10" t="n">
        <v>0.034</v>
      </c>
    </row>
    <row r="107">
      <c r="A107" s="4" t="inlineStr">
        <is>
          <t>Consumer Price Index, y/y %</t>
        </is>
      </c>
      <c r="B107" s="10" t="n">
        <v>0.068</v>
      </c>
      <c r="C107" s="10" t="n">
        <v>0.075</v>
      </c>
      <c r="D107" s="10" t="n">
        <v>0.045</v>
      </c>
    </row>
    <row r="108">
      <c r="A108" s="4" t="inlineStr">
        <is>
          <t>Target federal funds rate, upper limit, average %</t>
        </is>
      </c>
      <c r="B108" s="10" t="n">
        <v>0.038</v>
      </c>
      <c r="C108" s="10" t="n">
        <v>0.025</v>
      </c>
      <c r="D108" s="10" t="n">
        <v>0.008</v>
      </c>
    </row>
    <row r="109">
      <c r="A109" s="4" t="inlineStr">
        <is>
          <t>Alternative Scenario - Optimistic[member] | United States [member] | Remaining forecast period [member]</t>
        </is>
      </c>
      <c r="B109" s="4" t="inlineStr">
        <is>
          <t xml:space="preserve"> </t>
        </is>
      </c>
      <c r="C109" s="4" t="inlineStr">
        <is>
          <t xml:space="preserve"> </t>
        </is>
      </c>
      <c r="D109" s="4" t="inlineStr">
        <is>
          <t xml:space="preserve"> </t>
        </is>
      </c>
    </row>
    <row r="110">
      <c r="A110" s="3" t="inlineStr">
        <is>
          <t>Disclosure of Primary Macroeconomic Drivers of Credit Losses [Line Items]</t>
        </is>
      </c>
      <c r="B110" s="4" t="inlineStr">
        <is>
          <t xml:space="preserve"> </t>
        </is>
      </c>
      <c r="C110" s="4" t="inlineStr">
        <is>
          <t xml:space="preserve"> </t>
        </is>
      </c>
      <c r="D110" s="4" t="inlineStr">
        <is>
          <t xml:space="preserve"> </t>
        </is>
      </c>
    </row>
    <row r="111">
      <c r="A111" s="4" t="inlineStr">
        <is>
          <t>Real GDP growth, y/y % change</t>
        </is>
      </c>
      <c r="B111" s="10" t="n">
        <v>0.027</v>
      </c>
      <c r="C111" s="10" t="n">
        <v>0.026</v>
      </c>
      <c r="D111" s="10" t="n">
        <v>0.021</v>
      </c>
    </row>
    <row r="112">
      <c r="A112" s="4" t="inlineStr">
        <is>
          <t>Unemployment rate, average %</t>
        </is>
      </c>
      <c r="B112" s="10" t="n">
        <v>0.046</v>
      </c>
      <c r="C112" s="10" t="n">
        <v>0.038</v>
      </c>
      <c r="D112" s="10" t="n">
        <v>0.032</v>
      </c>
    </row>
    <row r="113">
      <c r="A113" s="4" t="inlineStr">
        <is>
          <t>Consumer Price Index, y/y %</t>
        </is>
      </c>
      <c r="B113" s="11" t="n">
        <v>0.03</v>
      </c>
      <c r="C113" s="10" t="n">
        <v>0.032</v>
      </c>
      <c r="D113" s="10" t="n">
        <v>0.031</v>
      </c>
    </row>
    <row r="114">
      <c r="A114" s="4" t="inlineStr">
        <is>
          <t>Target federal funds rate, upper limit, average %</t>
        </is>
      </c>
      <c r="B114" s="10" t="n">
        <v>0.031</v>
      </c>
      <c r="C114" s="10" t="n">
        <v>0.033</v>
      </c>
      <c r="D114" s="10" t="n">
        <v>0.028</v>
      </c>
    </row>
    <row r="115">
      <c r="A115" s="4" t="inlineStr">
        <is>
          <t>Alternative Scenario - Optimistic[member] | Mexico [member] | Next 12 Months [member]</t>
        </is>
      </c>
      <c r="B115" s="4" t="inlineStr">
        <is>
          <t xml:space="preserve"> </t>
        </is>
      </c>
      <c r="C115" s="4" t="inlineStr">
        <is>
          <t xml:space="preserve"> </t>
        </is>
      </c>
      <c r="D115" s="4" t="inlineStr">
        <is>
          <t xml:space="preserve"> </t>
        </is>
      </c>
    </row>
    <row r="116">
      <c r="A116" s="3" t="inlineStr">
        <is>
          <t>Disclosure of Primary Macroeconomic Drivers of Credit Losses [Line Items]</t>
        </is>
      </c>
      <c r="B116" s="4" t="inlineStr">
        <is>
          <t xml:space="preserve"> </t>
        </is>
      </c>
      <c r="C116" s="4" t="inlineStr">
        <is>
          <t xml:space="preserve"> </t>
        </is>
      </c>
      <c r="D116" s="4" t="inlineStr">
        <is>
          <t xml:space="preserve"> </t>
        </is>
      </c>
    </row>
    <row r="117">
      <c r="A117" s="4" t="inlineStr">
        <is>
          <t>Real GDP growth, y/y % change</t>
        </is>
      </c>
      <c r="B117" s="10" t="n">
        <v>0.024</v>
      </c>
      <c r="C117" s="10" t="n">
        <v>0.029</v>
      </c>
      <c r="D117" s="10" t="n">
        <v>0.043</v>
      </c>
    </row>
    <row r="118">
      <c r="A118" s="4" t="inlineStr">
        <is>
          <t>Unemployment rate, average %</t>
        </is>
      </c>
      <c r="B118" s="10" t="n">
        <v>0.039</v>
      </c>
      <c r="C118" s="10" t="n">
        <v>0.036</v>
      </c>
      <c r="D118" s="10" t="n">
        <v>0.036</v>
      </c>
    </row>
    <row r="119">
      <c r="A119" s="4" t="inlineStr">
        <is>
          <t>Alternative Scenario - Optimistic[member] | Mexico [member] | Remaining forecast period [member]</t>
        </is>
      </c>
      <c r="B119" s="4" t="inlineStr">
        <is>
          <t xml:space="preserve"> </t>
        </is>
      </c>
      <c r="C119" s="4" t="inlineStr">
        <is>
          <t xml:space="preserve"> </t>
        </is>
      </c>
      <c r="D119" s="4" t="inlineStr">
        <is>
          <t xml:space="preserve"> </t>
        </is>
      </c>
    </row>
    <row r="120">
      <c r="A120" s="3" t="inlineStr">
        <is>
          <t>Disclosure of Primary Macroeconomic Drivers of Credit Losses [Line Items]</t>
        </is>
      </c>
      <c r="B120" s="4" t="inlineStr">
        <is>
          <t xml:space="preserve"> </t>
        </is>
      </c>
      <c r="C120" s="4" t="inlineStr">
        <is>
          <t xml:space="preserve"> </t>
        </is>
      </c>
      <c r="D120" s="4" t="inlineStr">
        <is>
          <t xml:space="preserve"> </t>
        </is>
      </c>
    </row>
    <row r="121">
      <c r="A121" s="4" t="inlineStr">
        <is>
          <t>Real GDP growth, y/y % change</t>
        </is>
      </c>
      <c r="B121" s="10" t="n">
        <v>0.029</v>
      </c>
      <c r="C121" s="10" t="n">
        <v>0.025</v>
      </c>
      <c r="D121" s="10" t="n">
        <v>0.027</v>
      </c>
    </row>
    <row r="122">
      <c r="A122" s="4" t="inlineStr">
        <is>
          <t>Unemployment rate, average %</t>
        </is>
      </c>
      <c r="B122" s="10" t="n">
        <v>0.031</v>
      </c>
      <c r="C122" s="11" t="n">
        <v>0.03</v>
      </c>
      <c r="D122" s="10" t="n">
        <v>0.031</v>
      </c>
    </row>
    <row r="123">
      <c r="A123" s="4" t="inlineStr">
        <is>
          <t>Alternative Scenario - Optimistic[member] | Chile [member] | Next 12 Months [member]</t>
        </is>
      </c>
      <c r="B123" s="4" t="inlineStr">
        <is>
          <t xml:space="preserve"> </t>
        </is>
      </c>
      <c r="C123" s="4" t="inlineStr">
        <is>
          <t xml:space="preserve"> </t>
        </is>
      </c>
      <c r="D123" s="4" t="inlineStr">
        <is>
          <t xml:space="preserve"> </t>
        </is>
      </c>
    </row>
    <row r="124">
      <c r="A124" s="3" t="inlineStr">
        <is>
          <t>Disclosure of Primary Macroeconomic Drivers of Credit Losses [Line Items]</t>
        </is>
      </c>
      <c r="B124" s="4" t="inlineStr">
        <is>
          <t xml:space="preserve"> </t>
        </is>
      </c>
      <c r="C124" s="4" t="inlineStr">
        <is>
          <t xml:space="preserve"> </t>
        </is>
      </c>
      <c r="D124" s="4" t="inlineStr">
        <is>
          <t xml:space="preserve"> </t>
        </is>
      </c>
    </row>
    <row r="125">
      <c r="A125" s="4" t="inlineStr">
        <is>
          <t>Real GDP growth, y/y % change</t>
        </is>
      </c>
      <c r="B125" s="10" t="n">
        <v>0.016</v>
      </c>
      <c r="C125" s="10" t="n">
        <v>0.036</v>
      </c>
      <c r="D125" s="10" t="n">
        <v>0.08799999999999999</v>
      </c>
    </row>
    <row r="126">
      <c r="A126" s="4" t="inlineStr">
        <is>
          <t>Unemployment rate, average %</t>
        </is>
      </c>
      <c r="B126" s="10" t="n">
        <v>0.078</v>
      </c>
      <c r="C126" s="10" t="n">
        <v>0.057</v>
      </c>
      <c r="D126" s="10" t="n">
        <v>0.059</v>
      </c>
    </row>
    <row r="127">
      <c r="A127" s="4" t="inlineStr">
        <is>
          <t>Alternative Scenario - Optimistic[member] | Chile [member] | Remaining forecast period [member]</t>
        </is>
      </c>
      <c r="B127" s="4" t="inlineStr">
        <is>
          <t xml:space="preserve"> </t>
        </is>
      </c>
      <c r="C127" s="4" t="inlineStr">
        <is>
          <t xml:space="preserve"> </t>
        </is>
      </c>
      <c r="D127" s="4" t="inlineStr">
        <is>
          <t xml:space="preserve"> </t>
        </is>
      </c>
    </row>
    <row r="128">
      <c r="A128" s="3" t="inlineStr">
        <is>
          <t>Disclosure of Primary Macroeconomic Drivers of Credit Losses [Line Items]</t>
        </is>
      </c>
      <c r="B128" s="4" t="inlineStr">
        <is>
          <t xml:space="preserve"> </t>
        </is>
      </c>
      <c r="C128" s="4" t="inlineStr">
        <is>
          <t xml:space="preserve"> </t>
        </is>
      </c>
      <c r="D128" s="4" t="inlineStr">
        <is>
          <t xml:space="preserve"> </t>
        </is>
      </c>
    </row>
    <row r="129">
      <c r="A129" s="4" t="inlineStr">
        <is>
          <t>Real GDP growth, y/y % change</t>
        </is>
      </c>
      <c r="B129" s="10" t="n">
        <v>0.023</v>
      </c>
      <c r="C129" s="10" t="n">
        <v>0.035</v>
      </c>
      <c r="D129" s="10" t="n">
        <v>0.031</v>
      </c>
    </row>
    <row r="130">
      <c r="A130" s="4" t="inlineStr">
        <is>
          <t>Unemployment rate, average %</t>
        </is>
      </c>
      <c r="B130" s="10" t="n">
        <v>0.068</v>
      </c>
      <c r="C130" s="10" t="n">
        <v>0.052</v>
      </c>
      <c r="D130" s="10" t="n">
        <v>0.056</v>
      </c>
    </row>
    <row r="131">
      <c r="A131" s="4" t="inlineStr">
        <is>
          <t>Alternative Scenario - Optimistic[member] | Peru [member] | Next 12 Months [member]</t>
        </is>
      </c>
      <c r="B131" s="4" t="inlineStr">
        <is>
          <t xml:space="preserve"> </t>
        </is>
      </c>
      <c r="C131" s="4" t="inlineStr">
        <is>
          <t xml:space="preserve"> </t>
        </is>
      </c>
      <c r="D131" s="4" t="inlineStr">
        <is>
          <t xml:space="preserve"> </t>
        </is>
      </c>
    </row>
    <row r="132">
      <c r="A132" s="3" t="inlineStr">
        <is>
          <t>Disclosure of Primary Macroeconomic Drivers of Credit Losses [Line Items]</t>
        </is>
      </c>
      <c r="B132" s="4" t="inlineStr">
        <is>
          <t xml:space="preserve"> </t>
        </is>
      </c>
      <c r="C132" s="4" t="inlineStr">
        <is>
          <t xml:space="preserve"> </t>
        </is>
      </c>
      <c r="D132" s="4" t="inlineStr">
        <is>
          <t xml:space="preserve"> </t>
        </is>
      </c>
    </row>
    <row r="133">
      <c r="A133" s="4" t="inlineStr">
        <is>
          <t>Real GDP growth, y/y % change</t>
        </is>
      </c>
      <c r="B133" s="11" t="n">
        <v>0.04</v>
      </c>
      <c r="C133" s="10" t="n">
        <v>0.045</v>
      </c>
      <c r="D133" s="10" t="n">
        <v>0.077</v>
      </c>
    </row>
    <row r="134">
      <c r="A134" s="4" t="inlineStr">
        <is>
          <t>Unemployment rate, average %</t>
        </is>
      </c>
      <c r="B134" s="10" t="n">
        <v>0.06900000000000001</v>
      </c>
      <c r="C134" s="10" t="n">
        <v>0.06900000000000001</v>
      </c>
      <c r="D134" s="11" t="n">
        <v>0.06</v>
      </c>
    </row>
    <row r="135">
      <c r="A135" s="4" t="inlineStr">
        <is>
          <t>Alternative Scenario - Optimistic[member] | Peru [member] | Remaining forecast period [member]</t>
        </is>
      </c>
      <c r="B135" s="4" t="inlineStr">
        <is>
          <t xml:space="preserve"> </t>
        </is>
      </c>
      <c r="C135" s="4" t="inlineStr">
        <is>
          <t xml:space="preserve"> </t>
        </is>
      </c>
      <c r="D135" s="4" t="inlineStr">
        <is>
          <t xml:space="preserve"> </t>
        </is>
      </c>
    </row>
    <row r="136">
      <c r="A136" s="3" t="inlineStr">
        <is>
          <t>Disclosure of Primary Macroeconomic Drivers of Credit Losses [Line Items]</t>
        </is>
      </c>
      <c r="B136" s="4" t="inlineStr">
        <is>
          <t xml:space="preserve"> </t>
        </is>
      </c>
      <c r="C136" s="4" t="inlineStr">
        <is>
          <t xml:space="preserve"> </t>
        </is>
      </c>
      <c r="D136" s="4" t="inlineStr">
        <is>
          <t xml:space="preserve"> </t>
        </is>
      </c>
    </row>
    <row r="137">
      <c r="A137" s="4" t="inlineStr">
        <is>
          <t>Real GDP growth, y/y % change</t>
        </is>
      </c>
      <c r="B137" s="10" t="n">
        <v>0.032</v>
      </c>
      <c r="C137" s="10" t="n">
        <v>0.047</v>
      </c>
      <c r="D137" s="10" t="n">
        <v>0.043</v>
      </c>
    </row>
    <row r="138">
      <c r="A138" s="4" t="inlineStr">
        <is>
          <t>Unemployment rate, average %</t>
        </is>
      </c>
      <c r="B138" s="10" t="n">
        <v>0.049</v>
      </c>
      <c r="C138" s="10" t="n">
        <v>0.042</v>
      </c>
      <c r="D138" s="10" t="n">
        <v>0.034</v>
      </c>
    </row>
    <row r="139">
      <c r="A139" s="4" t="inlineStr">
        <is>
          <t>Alternative Scenario - Optimistic[member] | Colombia [member] | Next 12 Months [member]</t>
        </is>
      </c>
      <c r="B139" s="4" t="inlineStr">
        <is>
          <t xml:space="preserve"> </t>
        </is>
      </c>
      <c r="C139" s="4" t="inlineStr">
        <is>
          <t xml:space="preserve"> </t>
        </is>
      </c>
      <c r="D139" s="4" t="inlineStr">
        <is>
          <t xml:space="preserve"> </t>
        </is>
      </c>
    </row>
    <row r="140">
      <c r="A140" s="3" t="inlineStr">
        <is>
          <t>Disclosure of Primary Macroeconomic Drivers of Credit Losses [Line Items]</t>
        </is>
      </c>
      <c r="B140" s="4" t="inlineStr">
        <is>
          <t xml:space="preserve"> </t>
        </is>
      </c>
      <c r="C140" s="4" t="inlineStr">
        <is>
          <t xml:space="preserve"> </t>
        </is>
      </c>
      <c r="D140" s="4" t="inlineStr">
        <is>
          <t xml:space="preserve"> </t>
        </is>
      </c>
    </row>
    <row r="141">
      <c r="A141" s="4" t="inlineStr">
        <is>
          <t>Real GDP growth, y/y % change</t>
        </is>
      </c>
      <c r="B141" s="10" t="n">
        <v>0.068</v>
      </c>
      <c r="C141" s="10" t="n">
        <v>0.058</v>
      </c>
      <c r="D141" s="10" t="n">
        <v>0.068</v>
      </c>
    </row>
    <row r="142">
      <c r="A142" s="4" t="inlineStr">
        <is>
          <t>Unemployment rate, average %</t>
        </is>
      </c>
      <c r="B142" s="10" t="n">
        <v>0.095</v>
      </c>
      <c r="C142" s="10" t="n">
        <v>0.101</v>
      </c>
      <c r="D142" s="11" t="n">
        <v>0.12</v>
      </c>
    </row>
    <row r="143">
      <c r="A143" s="4" t="inlineStr">
        <is>
          <t>Alternative Scenario - Optimistic[member] | Colombia [member] | Remaining forecast period [member]</t>
        </is>
      </c>
      <c r="B143" s="4" t="inlineStr">
        <is>
          <t xml:space="preserve"> </t>
        </is>
      </c>
      <c r="C143" s="4" t="inlineStr">
        <is>
          <t xml:space="preserve"> </t>
        </is>
      </c>
      <c r="D143" s="4" t="inlineStr">
        <is>
          <t xml:space="preserve"> </t>
        </is>
      </c>
    </row>
    <row r="144">
      <c r="A144" s="3" t="inlineStr">
        <is>
          <t>Disclosure of Primary Macroeconomic Drivers of Credit Losses [Line Items]</t>
        </is>
      </c>
      <c r="B144" s="4" t="inlineStr">
        <is>
          <t xml:space="preserve"> </t>
        </is>
      </c>
      <c r="C144" s="4" t="inlineStr">
        <is>
          <t xml:space="preserve"> </t>
        </is>
      </c>
      <c r="D144" s="4" t="inlineStr">
        <is>
          <t xml:space="preserve"> </t>
        </is>
      </c>
    </row>
    <row r="145">
      <c r="A145" s="4" t="inlineStr">
        <is>
          <t>Real GDP growth, y/y % change</t>
        </is>
      </c>
      <c r="B145" s="10" t="n">
        <v>0.033</v>
      </c>
      <c r="C145" s="10" t="n">
        <v>0.051</v>
      </c>
      <c r="D145" s="10" t="n">
        <v>0.048</v>
      </c>
    </row>
    <row r="146">
      <c r="A146" s="4" t="inlineStr">
        <is>
          <t>Unemployment rate, average %</t>
        </is>
      </c>
      <c r="B146" s="10" t="n">
        <v>0.077</v>
      </c>
      <c r="C146" s="10" t="n">
        <v>0.079</v>
      </c>
      <c r="D146" s="10" t="n">
        <v>0.082</v>
      </c>
    </row>
    <row r="147">
      <c r="A147" s="4" t="inlineStr">
        <is>
          <t>Alternative Scenario - Optimistic[member] | Caribbean [member] | Next 12 Months [member]</t>
        </is>
      </c>
      <c r="B147" s="4" t="inlineStr">
        <is>
          <t xml:space="preserve"> </t>
        </is>
      </c>
      <c r="C147" s="4" t="inlineStr">
        <is>
          <t xml:space="preserve"> </t>
        </is>
      </c>
      <c r="D147" s="4" t="inlineStr">
        <is>
          <t xml:space="preserve"> </t>
        </is>
      </c>
    </row>
    <row r="148">
      <c r="A148" s="3" t="inlineStr">
        <is>
          <t>Disclosure of Primary Macroeconomic Drivers of Credit Losses [Line Items]</t>
        </is>
      </c>
      <c r="B148" s="4" t="inlineStr">
        <is>
          <t xml:space="preserve"> </t>
        </is>
      </c>
      <c r="C148" s="4" t="inlineStr">
        <is>
          <t xml:space="preserve"> </t>
        </is>
      </c>
      <c r="D148" s="4" t="inlineStr">
        <is>
          <t xml:space="preserve"> </t>
        </is>
      </c>
    </row>
    <row r="149">
      <c r="A149" s="4" t="inlineStr">
        <is>
          <t>Real GDP growth, y/y % change</t>
        </is>
      </c>
      <c r="B149" s="10" t="n">
        <v>0.052</v>
      </c>
      <c r="C149" s="10" t="n">
        <v>0.057</v>
      </c>
      <c r="D149" s="10" t="n">
        <v>0.062</v>
      </c>
    </row>
    <row r="150">
      <c r="A150" s="4" t="inlineStr">
        <is>
          <t>Alternative Scenario - Optimistic[member] | Caribbean [member] | Remaining forecast period [member]</t>
        </is>
      </c>
      <c r="B150" s="4" t="inlineStr">
        <is>
          <t xml:space="preserve"> </t>
        </is>
      </c>
      <c r="C150" s="4" t="inlineStr">
        <is>
          <t xml:space="preserve"> </t>
        </is>
      </c>
      <c r="D150" s="4" t="inlineStr">
        <is>
          <t xml:space="preserve"> </t>
        </is>
      </c>
    </row>
    <row r="151">
      <c r="A151" s="3" t="inlineStr">
        <is>
          <t>Disclosure of Primary Macroeconomic Drivers of Credit Losses [Line Items]</t>
        </is>
      </c>
      <c r="B151" s="4" t="inlineStr">
        <is>
          <t xml:space="preserve"> </t>
        </is>
      </c>
      <c r="C151" s="4" t="inlineStr">
        <is>
          <t xml:space="preserve"> </t>
        </is>
      </c>
      <c r="D151" s="4" t="inlineStr">
        <is>
          <t xml:space="preserve"> </t>
        </is>
      </c>
    </row>
    <row r="152">
      <c r="A152" s="4" t="inlineStr">
        <is>
          <t>Real GDP growth, y/y % change</t>
        </is>
      </c>
      <c r="B152" s="10" t="n">
        <v>0.048</v>
      </c>
      <c r="C152" s="10" t="n">
        <v>0.048</v>
      </c>
      <c r="D152" s="10" t="n">
        <v>0.049</v>
      </c>
    </row>
    <row r="153">
      <c r="A153" s="4" t="inlineStr">
        <is>
          <t>Alternative Scenario - Optimistic[member] | Global WTI oil price [member] | Next 12 Months [member]</t>
        </is>
      </c>
      <c r="B153" s="4" t="inlineStr">
        <is>
          <t xml:space="preserve"> </t>
        </is>
      </c>
      <c r="C153" s="4" t="inlineStr">
        <is>
          <t xml:space="preserve"> </t>
        </is>
      </c>
      <c r="D153" s="4" t="inlineStr">
        <is>
          <t xml:space="preserve"> </t>
        </is>
      </c>
    </row>
    <row r="154">
      <c r="A154" s="3" t="inlineStr">
        <is>
          <t>Disclosure of Primary Macroeconomic Drivers of Credit Losses [Line Items]</t>
        </is>
      </c>
      <c r="B154" s="4" t="inlineStr">
        <is>
          <t xml:space="preserve"> </t>
        </is>
      </c>
      <c r="C154" s="4" t="inlineStr">
        <is>
          <t xml:space="preserve"> </t>
        </is>
      </c>
      <c r="D154" s="4" t="inlineStr">
        <is>
          <t xml:space="preserve"> </t>
        </is>
      </c>
    </row>
    <row r="155">
      <c r="A155" s="4" t="inlineStr">
        <is>
          <t>Average price of hedging instrument | $ / bbl</t>
        </is>
      </c>
      <c r="B155" s="6" t="n">
        <v>111</v>
      </c>
      <c r="C155" s="6" t="n">
        <v>102</v>
      </c>
      <c r="D155" s="6" t="n">
        <v>75</v>
      </c>
    </row>
    <row r="156">
      <c r="A156" s="4" t="inlineStr">
        <is>
          <t>Alternative Scenario - Optimistic[member] | Global WTI oil price [member] | Remaining forecast period [member]</t>
        </is>
      </c>
      <c r="B156" s="4" t="inlineStr">
        <is>
          <t xml:space="preserve"> </t>
        </is>
      </c>
      <c r="C156" s="4" t="inlineStr">
        <is>
          <t xml:space="preserve"> </t>
        </is>
      </c>
      <c r="D156" s="4" t="inlineStr">
        <is>
          <t xml:space="preserve"> </t>
        </is>
      </c>
    </row>
    <row r="157">
      <c r="A157" s="3" t="inlineStr">
        <is>
          <t>Disclosure of Primary Macroeconomic Drivers of Credit Losses [Line Items]</t>
        </is>
      </c>
      <c r="B157" s="4" t="inlineStr">
        <is>
          <t xml:space="preserve"> </t>
        </is>
      </c>
      <c r="C157" s="4" t="inlineStr">
        <is>
          <t xml:space="preserve"> </t>
        </is>
      </c>
      <c r="D157" s="4" t="inlineStr">
        <is>
          <t xml:space="preserve"> </t>
        </is>
      </c>
    </row>
    <row r="158">
      <c r="A158" s="4" t="inlineStr">
        <is>
          <t>Average price of hedging instrument | $ / bbl</t>
        </is>
      </c>
      <c r="B158" s="6" t="n">
        <v>100</v>
      </c>
      <c r="C158" s="6" t="n">
        <v>95</v>
      </c>
      <c r="D158" s="6" t="n">
        <v>86</v>
      </c>
    </row>
    <row r="159">
      <c r="A159" s="4" t="inlineStr">
        <is>
          <t>Alternative Scenario - Optimistic[member] | Global Copper price [member] | Next 12 Months [member]</t>
        </is>
      </c>
      <c r="B159" s="4" t="inlineStr">
        <is>
          <t xml:space="preserve"> </t>
        </is>
      </c>
      <c r="C159" s="4" t="inlineStr">
        <is>
          <t xml:space="preserve"> </t>
        </is>
      </c>
      <c r="D159" s="4" t="inlineStr">
        <is>
          <t xml:space="preserve"> </t>
        </is>
      </c>
    </row>
    <row r="160">
      <c r="A160" s="3" t="inlineStr">
        <is>
          <t>Disclosure of Primary Macroeconomic Drivers of Credit Losses [Line Items]</t>
        </is>
      </c>
      <c r="B160" s="4" t="inlineStr">
        <is>
          <t xml:space="preserve"> </t>
        </is>
      </c>
      <c r="C160" s="4" t="inlineStr">
        <is>
          <t xml:space="preserve"> </t>
        </is>
      </c>
      <c r="D160" s="4" t="inlineStr">
        <is>
          <t xml:space="preserve"> </t>
        </is>
      </c>
    </row>
    <row r="161">
      <c r="A161" s="4" t="inlineStr">
        <is>
          <t>Average price of hedging instrument | $ / lb</t>
        </is>
      </c>
      <c r="B161" s="9" t="n">
        <v>4.23</v>
      </c>
      <c r="C161" s="9" t="n">
        <v>4.33</v>
      </c>
      <c r="D161" s="9" t="n">
        <v>4.36</v>
      </c>
    </row>
    <row r="162">
      <c r="A162" s="4" t="inlineStr">
        <is>
          <t>Alternative Scenario - Optimistic[member] | Global Copper price [member] | Remaining forecast period [member]</t>
        </is>
      </c>
      <c r="B162" s="4" t="inlineStr">
        <is>
          <t xml:space="preserve"> </t>
        </is>
      </c>
      <c r="C162" s="4" t="inlineStr">
        <is>
          <t xml:space="preserve"> </t>
        </is>
      </c>
      <c r="D162" s="4" t="inlineStr">
        <is>
          <t xml:space="preserve"> </t>
        </is>
      </c>
    </row>
    <row r="163">
      <c r="A163" s="3" t="inlineStr">
        <is>
          <t>Disclosure of Primary Macroeconomic Drivers of Credit Losses [Line Items]</t>
        </is>
      </c>
      <c r="B163" s="4" t="inlineStr">
        <is>
          <t xml:space="preserve"> </t>
        </is>
      </c>
      <c r="C163" s="4" t="inlineStr">
        <is>
          <t xml:space="preserve"> </t>
        </is>
      </c>
      <c r="D163" s="4" t="inlineStr">
        <is>
          <t xml:space="preserve"> </t>
        </is>
      </c>
    </row>
    <row r="164">
      <c r="A164" s="4" t="inlineStr">
        <is>
          <t>Average price of hedging instrument | $ / lb</t>
        </is>
      </c>
      <c r="B164" s="12" t="n">
        <v>4.6</v>
      </c>
      <c r="C164" s="9" t="n">
        <v>4.75</v>
      </c>
      <c r="D164" s="9" t="n">
        <v>4.78</v>
      </c>
    </row>
    <row r="165">
      <c r="A165" s="4" t="inlineStr">
        <is>
          <t>Alternative Scenario - Optimistic[member] | Global GDP and PPP [member] | Next 12 Months [member]</t>
        </is>
      </c>
      <c r="B165" s="4" t="inlineStr">
        <is>
          <t xml:space="preserve"> </t>
        </is>
      </c>
      <c r="C165" s="4" t="inlineStr">
        <is>
          <t xml:space="preserve"> </t>
        </is>
      </c>
      <c r="D165" s="4" t="inlineStr">
        <is>
          <t xml:space="preserve"> </t>
        </is>
      </c>
    </row>
    <row r="166">
      <c r="A166" s="3" t="inlineStr">
        <is>
          <t>Disclosure of Primary Macroeconomic Drivers of Credit Losses [Line Items]</t>
        </is>
      </c>
      <c r="B166" s="4" t="inlineStr">
        <is>
          <t xml:space="preserve"> </t>
        </is>
      </c>
      <c r="C166" s="4" t="inlineStr">
        <is>
          <t xml:space="preserve"> </t>
        </is>
      </c>
      <c r="D166" s="4" t="inlineStr">
        <is>
          <t xml:space="preserve"> </t>
        </is>
      </c>
    </row>
    <row r="167">
      <c r="A167" s="4" t="inlineStr">
        <is>
          <t>Global GDP, PPP-weighted, y/y % change</t>
        </is>
      </c>
      <c r="B167" s="10" t="n">
        <v>0.0466</v>
      </c>
      <c r="C167" s="10" t="n">
        <v>0.0527</v>
      </c>
      <c r="D167" s="10" t="n">
        <v>0.0654</v>
      </c>
    </row>
    <row r="168">
      <c r="A168" s="4" t="inlineStr">
        <is>
          <t>Alternative Scenario - Optimistic[member] | Global GDP and PPP [member] | Remaining forecast period [member]</t>
        </is>
      </c>
      <c r="B168" s="4" t="inlineStr">
        <is>
          <t xml:space="preserve"> </t>
        </is>
      </c>
      <c r="C168" s="4" t="inlineStr">
        <is>
          <t xml:space="preserve"> </t>
        </is>
      </c>
      <c r="D168" s="4" t="inlineStr">
        <is>
          <t xml:space="preserve"> </t>
        </is>
      </c>
    </row>
    <row r="169">
      <c r="A169" s="3" t="inlineStr">
        <is>
          <t>Disclosure of Primary Macroeconomic Drivers of Credit Losses [Line Items]</t>
        </is>
      </c>
      <c r="B169" s="4" t="inlineStr">
        <is>
          <t xml:space="preserve"> </t>
        </is>
      </c>
      <c r="C169" s="4" t="inlineStr">
        <is>
          <t xml:space="preserve"> </t>
        </is>
      </c>
      <c r="D169" s="4" t="inlineStr">
        <is>
          <t xml:space="preserve"> </t>
        </is>
      </c>
    </row>
    <row r="170">
      <c r="A170" s="4" t="inlineStr">
        <is>
          <t>Global GDP, PPP-weighted, y/y % change</t>
        </is>
      </c>
      <c r="B170" s="10" t="n">
        <v>0.0349</v>
      </c>
      <c r="C170" s="10" t="n">
        <v>0.0361</v>
      </c>
      <c r="D170" s="10" t="n">
        <v>0.039</v>
      </c>
    </row>
    <row r="171">
      <c r="A171" s="4" t="inlineStr">
        <is>
          <t>Alternative Scenario - Pessimistic [member] | Canada [member] | Next 12 Months [member]</t>
        </is>
      </c>
      <c r="B171" s="4" t="inlineStr">
        <is>
          <t xml:space="preserve"> </t>
        </is>
      </c>
      <c r="C171" s="4" t="inlineStr">
        <is>
          <t xml:space="preserve"> </t>
        </is>
      </c>
      <c r="D171" s="4" t="inlineStr">
        <is>
          <t xml:space="preserve"> </t>
        </is>
      </c>
    </row>
    <row r="172">
      <c r="A172" s="3" t="inlineStr">
        <is>
          <t>Disclosure of Primary Macroeconomic Drivers of Credit Losses [Line Items]</t>
        </is>
      </c>
      <c r="B172" s="4" t="inlineStr">
        <is>
          <t xml:space="preserve"> </t>
        </is>
      </c>
      <c r="C172" s="4" t="inlineStr">
        <is>
          <t xml:space="preserve"> </t>
        </is>
      </c>
      <c r="D172" s="4" t="inlineStr">
        <is>
          <t xml:space="preserve"> </t>
        </is>
      </c>
    </row>
    <row r="173">
      <c r="A173" s="4" t="inlineStr">
        <is>
          <t>Real GDP growth, y/y % change</t>
        </is>
      </c>
      <c r="B173" s="4" t="inlineStr">
        <is>
          <t>(2.80%)</t>
        </is>
      </c>
      <c r="C173" s="4" t="inlineStr">
        <is>
          <t>(0.80%)</t>
        </is>
      </c>
      <c r="D173" s="4" t="inlineStr">
        <is>
          <t>(1.30%)</t>
        </is>
      </c>
    </row>
    <row r="174">
      <c r="A174" s="4" t="inlineStr">
        <is>
          <t>Unemployment rate, average %</t>
        </is>
      </c>
      <c r="B174" s="10" t="n">
        <v>0.091</v>
      </c>
      <c r="C174" s="10" t="n">
        <v>0.091</v>
      </c>
      <c r="D174" s="10" t="n">
        <v>0.08799999999999999</v>
      </c>
    </row>
    <row r="175">
      <c r="A175" s="4" t="inlineStr">
        <is>
          <t>Bank of Canada overnight rate target, average %</t>
        </is>
      </c>
      <c r="B175" s="10" t="n">
        <v>0.042</v>
      </c>
      <c r="C175" s="10" t="n">
        <v>0.035</v>
      </c>
      <c r="D175" s="10" t="n">
        <v>0.003</v>
      </c>
    </row>
    <row r="176">
      <c r="A176" s="4" t="inlineStr">
        <is>
          <t>HPI - Housing Price Index, y/y % change</t>
        </is>
      </c>
      <c r="B176" s="4" t="inlineStr">
        <is>
          <t>(4.20%)</t>
        </is>
      </c>
      <c r="C176" s="10" t="n">
        <v>0.114</v>
      </c>
      <c r="D176" s="10" t="n">
        <v>0.039</v>
      </c>
    </row>
    <row r="177">
      <c r="A177" s="4" t="inlineStr">
        <is>
          <t>Consumer Price Index, y/y %</t>
        </is>
      </c>
      <c r="B177" s="10" t="n">
        <v>0.097</v>
      </c>
      <c r="C177" s="10" t="n">
        <v>0.081</v>
      </c>
      <c r="D177" s="11" t="n">
        <v>0.02</v>
      </c>
    </row>
    <row r="178">
      <c r="A178" s="4" t="inlineStr">
        <is>
          <t>USD/CAD exchange rate, average</t>
        </is>
      </c>
      <c r="B178" s="9" t="n">
        <v>1.21</v>
      </c>
      <c r="C178" s="9" t="n">
        <v>1.21</v>
      </c>
      <c r="D178" s="9" t="n">
        <v>1.28</v>
      </c>
    </row>
    <row r="179">
      <c r="A179" s="4" t="inlineStr">
        <is>
          <t>Alternative Scenario - Pessimistic [member] | Canada [member] | Remaining forecast period [member]</t>
        </is>
      </c>
      <c r="B179" s="4" t="inlineStr">
        <is>
          <t xml:space="preserve"> </t>
        </is>
      </c>
      <c r="C179" s="4" t="inlineStr">
        <is>
          <t xml:space="preserve"> </t>
        </is>
      </c>
      <c r="D179" s="4" t="inlineStr">
        <is>
          <t xml:space="preserve"> </t>
        </is>
      </c>
    </row>
    <row r="180">
      <c r="A180" s="3" t="inlineStr">
        <is>
          <t>Disclosure of Primary Macroeconomic Drivers of Credit Losses [Line Items]</t>
        </is>
      </c>
      <c r="B180" s="4" t="inlineStr">
        <is>
          <t xml:space="preserve"> </t>
        </is>
      </c>
      <c r="C180" s="4" t="inlineStr">
        <is>
          <t xml:space="preserve"> </t>
        </is>
      </c>
      <c r="D180" s="4" t="inlineStr">
        <is>
          <t xml:space="preserve"> </t>
        </is>
      </c>
    </row>
    <row r="181">
      <c r="A181" s="4" t="inlineStr">
        <is>
          <t>Real GDP growth, y/y % change</t>
        </is>
      </c>
      <c r="B181" s="10" t="n">
        <v>0.035</v>
      </c>
      <c r="C181" s="10" t="n">
        <v>0.038</v>
      </c>
      <c r="D181" s="10" t="n">
        <v>0.031</v>
      </c>
    </row>
    <row r="182">
      <c r="A182" s="4" t="inlineStr">
        <is>
          <t>Unemployment rate, average %</t>
        </is>
      </c>
      <c r="B182" s="10" t="n">
        <v>0.068</v>
      </c>
      <c r="C182" s="10" t="n">
        <v>0.06900000000000001</v>
      </c>
      <c r="D182" s="10" t="n">
        <v>0.063</v>
      </c>
    </row>
    <row r="183">
      <c r="A183" s="4" t="inlineStr">
        <is>
          <t>Bank of Canada overnight rate target, average %</t>
        </is>
      </c>
      <c r="B183" s="11" t="n">
        <v>0.03</v>
      </c>
      <c r="C183" s="11" t="n">
        <v>0.03</v>
      </c>
      <c r="D183" s="10" t="n">
        <v>0.012</v>
      </c>
    </row>
    <row r="184">
      <c r="A184" s="4" t="inlineStr">
        <is>
          <t>HPI - Housing Price Index, y/y % change</t>
        </is>
      </c>
      <c r="B184" s="4" t="inlineStr">
        <is>
          <t>(3.30%)</t>
        </is>
      </c>
      <c r="C184" s="10" t="n">
        <v>0.005</v>
      </c>
      <c r="D184" s="10" t="n">
        <v>0.033</v>
      </c>
    </row>
    <row r="185">
      <c r="A185" s="4" t="inlineStr">
        <is>
          <t>Consumer Price Index, y/y %</t>
        </is>
      </c>
      <c r="B185" s="10" t="n">
        <v>0.025</v>
      </c>
      <c r="C185" s="10" t="n">
        <v>0.024</v>
      </c>
      <c r="D185" s="10" t="n">
        <v>0.018</v>
      </c>
    </row>
    <row r="186">
      <c r="A186" s="4" t="inlineStr">
        <is>
          <t>USD/CAD exchange rate, average</t>
        </is>
      </c>
      <c r="B186" s="9" t="n">
        <v>1.25</v>
      </c>
      <c r="C186" s="9" t="n">
        <v>1.22</v>
      </c>
      <c r="D186" s="9" t="n">
        <v>1.21</v>
      </c>
    </row>
    <row r="187">
      <c r="A187" s="4" t="inlineStr">
        <is>
          <t>Alternative Scenario - Pessimistic [member] | United States [member] | Next 12 Months [member]</t>
        </is>
      </c>
      <c r="B187" s="4" t="inlineStr">
        <is>
          <t xml:space="preserve"> </t>
        </is>
      </c>
      <c r="C187" s="4" t="inlineStr">
        <is>
          <t xml:space="preserve"> </t>
        </is>
      </c>
      <c r="D187" s="4" t="inlineStr">
        <is>
          <t xml:space="preserve"> </t>
        </is>
      </c>
    </row>
    <row r="188">
      <c r="A188" s="3" t="inlineStr">
        <is>
          <t>Disclosure of Primary Macroeconomic Drivers of Credit Losses [Line Items]</t>
        </is>
      </c>
      <c r="B188" s="4" t="inlineStr">
        <is>
          <t xml:space="preserve"> </t>
        </is>
      </c>
      <c r="C188" s="4" t="inlineStr">
        <is>
          <t xml:space="preserve"> </t>
        </is>
      </c>
      <c r="D188" s="4" t="inlineStr">
        <is>
          <t xml:space="preserve"> </t>
        </is>
      </c>
    </row>
    <row r="189">
      <c r="A189" s="4" t="inlineStr">
        <is>
          <t>Real GDP growth, y/y % change</t>
        </is>
      </c>
      <c r="B189" s="4" t="inlineStr">
        <is>
          <t>(3.40%)</t>
        </is>
      </c>
      <c r="C189" s="4" t="inlineStr">
        <is>
          <t>(1.90%)</t>
        </is>
      </c>
      <c r="D189" s="10" t="n">
        <v>0.024</v>
      </c>
    </row>
    <row r="190">
      <c r="A190" s="4" t="inlineStr">
        <is>
          <t>Unemployment rate, average %</t>
        </is>
      </c>
      <c r="B190" s="10" t="n">
        <v>0.075</v>
      </c>
      <c r="C190" s="10" t="n">
        <v>0.074</v>
      </c>
      <c r="D190" s="10" t="n">
        <v>0.056</v>
      </c>
    </row>
    <row r="191">
      <c r="A191" s="4" t="inlineStr">
        <is>
          <t>Consumer Price Index, y/y %</t>
        </is>
      </c>
      <c r="B191" s="10" t="n">
        <v>0.104</v>
      </c>
      <c r="C191" s="10" t="n">
        <v>0.099</v>
      </c>
      <c r="D191" s="10" t="n">
        <v>0.033</v>
      </c>
    </row>
    <row r="192">
      <c r="A192" s="4" t="inlineStr">
        <is>
          <t>Target federal funds rate, upper limit, average %</t>
        </is>
      </c>
      <c r="B192" s="10" t="n">
        <v>0.042</v>
      </c>
      <c r="C192" s="10" t="n">
        <v>0.032</v>
      </c>
      <c r="D192" s="10" t="n">
        <v>0.003</v>
      </c>
    </row>
    <row r="193">
      <c r="A193" s="4" t="inlineStr">
        <is>
          <t>Alternative Scenario - Pessimistic [member] | United States [member] | Remaining forecast period [member]</t>
        </is>
      </c>
      <c r="B193" s="4" t="inlineStr">
        <is>
          <t xml:space="preserve"> </t>
        </is>
      </c>
      <c r="C193" s="4" t="inlineStr">
        <is>
          <t xml:space="preserve"> </t>
        </is>
      </c>
      <c r="D193" s="4" t="inlineStr">
        <is>
          <t xml:space="preserve"> </t>
        </is>
      </c>
    </row>
    <row r="194">
      <c r="A194" s="3" t="inlineStr">
        <is>
          <t>Disclosure of Primary Macroeconomic Drivers of Credit Losses [Line Items]</t>
        </is>
      </c>
      <c r="B194" s="4" t="inlineStr">
        <is>
          <t xml:space="preserve"> </t>
        </is>
      </c>
      <c r="C194" s="4" t="inlineStr">
        <is>
          <t xml:space="preserve"> </t>
        </is>
      </c>
      <c r="D194" s="4" t="inlineStr">
        <is>
          <t xml:space="preserve"> </t>
        </is>
      </c>
    </row>
    <row r="195">
      <c r="A195" s="4" t="inlineStr">
        <is>
          <t>Real GDP growth, y/y % change</t>
        </is>
      </c>
      <c r="B195" s="10" t="n">
        <v>0.035</v>
      </c>
      <c r="C195" s="10" t="n">
        <v>0.036</v>
      </c>
      <c r="D195" s="10" t="n">
        <v>0.024</v>
      </c>
    </row>
    <row r="196">
      <c r="A196" s="4" t="inlineStr">
        <is>
          <t>Unemployment rate, average %</t>
        </is>
      </c>
      <c r="B196" s="10" t="n">
        <v>0.057</v>
      </c>
      <c r="C196" s="10" t="n">
        <v>0.048</v>
      </c>
      <c r="D196" s="10" t="n">
        <v>0.041</v>
      </c>
    </row>
    <row r="197">
      <c r="A197" s="4" t="inlineStr">
        <is>
          <t>Consumer Price Index, y/y %</t>
        </is>
      </c>
      <c r="B197" s="11" t="n">
        <v>0.03</v>
      </c>
      <c r="C197" s="10" t="n">
        <v>0.031</v>
      </c>
      <c r="D197" s="10" t="n">
        <v>0.023</v>
      </c>
    </row>
    <row r="198">
      <c r="A198" s="4" t="inlineStr">
        <is>
          <t>Target federal funds rate, upper limit, average %</t>
        </is>
      </c>
      <c r="B198" s="10" t="n">
        <v>0.029</v>
      </c>
      <c r="C198" s="10" t="n">
        <v>0.029</v>
      </c>
      <c r="D198" s="10" t="n">
        <v>0.011</v>
      </c>
    </row>
    <row r="199">
      <c r="A199" s="4" t="inlineStr">
        <is>
          <t>Alternative Scenario - Pessimistic [member] | Mexico [member] | Next 12 Months [member]</t>
        </is>
      </c>
      <c r="B199" s="4" t="inlineStr">
        <is>
          <t xml:space="preserve"> </t>
        </is>
      </c>
      <c r="C199" s="4" t="inlineStr">
        <is>
          <t xml:space="preserve"> </t>
        </is>
      </c>
      <c r="D199" s="4" t="inlineStr">
        <is>
          <t xml:space="preserve"> </t>
        </is>
      </c>
    </row>
    <row r="200">
      <c r="A200" s="3" t="inlineStr">
        <is>
          <t>Disclosure of Primary Macroeconomic Drivers of Credit Losses [Line Items]</t>
        </is>
      </c>
      <c r="B200" s="4" t="inlineStr">
        <is>
          <t xml:space="preserve"> </t>
        </is>
      </c>
      <c r="C200" s="4" t="inlineStr">
        <is>
          <t xml:space="preserve"> </t>
        </is>
      </c>
      <c r="D200" s="4" t="inlineStr">
        <is>
          <t xml:space="preserve"> </t>
        </is>
      </c>
    </row>
    <row r="201">
      <c r="A201" s="4" t="inlineStr">
        <is>
          <t>Real GDP growth, y/y % change</t>
        </is>
      </c>
      <c r="B201" s="4" t="inlineStr">
        <is>
          <t>(3.50%)</t>
        </is>
      </c>
      <c r="C201" s="4" t="inlineStr">
        <is>
          <t>(3.70%)</t>
        </is>
      </c>
      <c r="D201" s="4" t="inlineStr">
        <is>
          <t>(0.40%)</t>
        </is>
      </c>
    </row>
    <row r="202">
      <c r="A202" s="4" t="inlineStr">
        <is>
          <t>Unemployment rate, average %</t>
        </is>
      </c>
      <c r="B202" s="10" t="n">
        <v>0.074</v>
      </c>
      <c r="C202" s="10" t="n">
        <v>0.074</v>
      </c>
      <c r="D202" s="10" t="n">
        <v>0.065</v>
      </c>
    </row>
    <row r="203">
      <c r="A203" s="4" t="inlineStr">
        <is>
          <t>Alternative Scenario - Pessimistic [member] | Mexico [member] | Remaining forecast period [member]</t>
        </is>
      </c>
      <c r="B203" s="4" t="inlineStr">
        <is>
          <t xml:space="preserve"> </t>
        </is>
      </c>
      <c r="C203" s="4" t="inlineStr">
        <is>
          <t xml:space="preserve"> </t>
        </is>
      </c>
      <c r="D203" s="4" t="inlineStr">
        <is>
          <t xml:space="preserve"> </t>
        </is>
      </c>
    </row>
    <row r="204">
      <c r="A204" s="3" t="inlineStr">
        <is>
          <t>Disclosure of Primary Macroeconomic Drivers of Credit Losses [Line Items]</t>
        </is>
      </c>
      <c r="B204" s="4" t="inlineStr">
        <is>
          <t xml:space="preserve"> </t>
        </is>
      </c>
      <c r="C204" s="4" t="inlineStr">
        <is>
          <t xml:space="preserve"> </t>
        </is>
      </c>
      <c r="D204" s="4" t="inlineStr">
        <is>
          <t xml:space="preserve"> </t>
        </is>
      </c>
    </row>
    <row r="205">
      <c r="A205" s="4" t="inlineStr">
        <is>
          <t>Real GDP growth, y/y % change</t>
        </is>
      </c>
      <c r="B205" s="10" t="n">
        <v>0.035</v>
      </c>
      <c r="C205" s="10" t="n">
        <v>0.032</v>
      </c>
      <c r="D205" s="10" t="n">
        <v>0.027</v>
      </c>
    </row>
    <row r="206">
      <c r="A206" s="4" t="inlineStr">
        <is>
          <t>Unemployment rate, average %</t>
        </is>
      </c>
      <c r="B206" s="10" t="n">
        <v>0.047</v>
      </c>
      <c r="C206" s="10" t="n">
        <v>0.049</v>
      </c>
      <c r="D206" s="10" t="n">
        <v>0.045</v>
      </c>
    </row>
    <row r="207">
      <c r="A207" s="4" t="inlineStr">
        <is>
          <t>Alternative Scenario - Pessimistic [member] | Chile [member] | Next 12 Months [member]</t>
        </is>
      </c>
      <c r="B207" s="4" t="inlineStr">
        <is>
          <t xml:space="preserve"> </t>
        </is>
      </c>
      <c r="C207" s="4" t="inlineStr">
        <is>
          <t xml:space="preserve"> </t>
        </is>
      </c>
      <c r="D207" s="4" t="inlineStr">
        <is>
          <t xml:space="preserve"> </t>
        </is>
      </c>
    </row>
    <row r="208">
      <c r="A208" s="3" t="inlineStr">
        <is>
          <t>Disclosure of Primary Macroeconomic Drivers of Credit Losses [Line Items]</t>
        </is>
      </c>
      <c r="B208" s="4" t="inlineStr">
        <is>
          <t xml:space="preserve"> </t>
        </is>
      </c>
      <c r="C208" s="4" t="inlineStr">
        <is>
          <t xml:space="preserve"> </t>
        </is>
      </c>
      <c r="D208" s="4" t="inlineStr">
        <is>
          <t xml:space="preserve"> </t>
        </is>
      </c>
    </row>
    <row r="209">
      <c r="A209" s="4" t="inlineStr">
        <is>
          <t>Real GDP growth, y/y % change</t>
        </is>
      </c>
      <c r="B209" s="4" t="inlineStr">
        <is>
          <t>(5.40%)</t>
        </is>
      </c>
      <c r="C209" s="4" t="inlineStr">
        <is>
          <t>(3.20%)</t>
        </is>
      </c>
      <c r="D209" s="10" t="n">
        <v>0.034</v>
      </c>
    </row>
    <row r="210">
      <c r="A210" s="4" t="inlineStr">
        <is>
          <t>Unemployment rate, average %</t>
        </is>
      </c>
      <c r="B210" s="10" t="n">
        <v>0.119</v>
      </c>
      <c r="C210" s="10" t="n">
        <v>0.099</v>
      </c>
      <c r="D210" s="11" t="n">
        <v>0.09</v>
      </c>
    </row>
    <row r="211">
      <c r="A211" s="4" t="inlineStr">
        <is>
          <t>Alternative Scenario - Pessimistic [member] | Chile [member] | Remaining forecast period [member]</t>
        </is>
      </c>
      <c r="B211" s="4" t="inlineStr">
        <is>
          <t xml:space="preserve"> </t>
        </is>
      </c>
      <c r="C211" s="4" t="inlineStr">
        <is>
          <t xml:space="preserve"> </t>
        </is>
      </c>
      <c r="D211" s="4" t="inlineStr">
        <is>
          <t xml:space="preserve"> </t>
        </is>
      </c>
    </row>
    <row r="212">
      <c r="A212" s="3" t="inlineStr">
        <is>
          <t>Disclosure of Primary Macroeconomic Drivers of Credit Losses [Line Items]</t>
        </is>
      </c>
      <c r="B212" s="4" t="inlineStr">
        <is>
          <t xml:space="preserve"> </t>
        </is>
      </c>
      <c r="C212" s="4" t="inlineStr">
        <is>
          <t xml:space="preserve"> </t>
        </is>
      </c>
      <c r="D212" s="4" t="inlineStr">
        <is>
          <t xml:space="preserve"> </t>
        </is>
      </c>
    </row>
    <row r="213">
      <c r="A213" s="4" t="inlineStr">
        <is>
          <t>Real GDP growth, y/y % change</t>
        </is>
      </c>
      <c r="B213" s="10" t="n">
        <v>0.029</v>
      </c>
      <c r="C213" s="10" t="n">
        <v>0.036</v>
      </c>
      <c r="D213" s="10" t="n">
        <v>0.031</v>
      </c>
    </row>
    <row r="214">
      <c r="A214" s="4" t="inlineStr">
        <is>
          <t>Unemployment rate, average %</t>
        </is>
      </c>
      <c r="B214" s="10" t="n">
        <v>0.081</v>
      </c>
      <c r="C214" s="10" t="n">
        <v>0.064</v>
      </c>
      <c r="D214" s="10" t="n">
        <v>0.067</v>
      </c>
    </row>
    <row r="215">
      <c r="A215" s="4" t="inlineStr">
        <is>
          <t>Alternative Scenario - Pessimistic [member] | Peru [member] | Next 12 Months [member]</t>
        </is>
      </c>
      <c r="B215" s="4" t="inlineStr">
        <is>
          <t xml:space="preserve"> </t>
        </is>
      </c>
      <c r="C215" s="4" t="inlineStr">
        <is>
          <t xml:space="preserve"> </t>
        </is>
      </c>
      <c r="D215" s="4" t="inlineStr">
        <is>
          <t xml:space="preserve"> </t>
        </is>
      </c>
    </row>
    <row r="216">
      <c r="A216" s="3" t="inlineStr">
        <is>
          <t>Disclosure of Primary Macroeconomic Drivers of Credit Losses [Line Items]</t>
        </is>
      </c>
      <c r="B216" s="4" t="inlineStr">
        <is>
          <t xml:space="preserve"> </t>
        </is>
      </c>
      <c r="C216" s="4" t="inlineStr">
        <is>
          <t xml:space="preserve"> </t>
        </is>
      </c>
      <c r="D216" s="4" t="inlineStr">
        <is>
          <t xml:space="preserve"> </t>
        </is>
      </c>
    </row>
    <row r="217">
      <c r="A217" s="4" t="inlineStr">
        <is>
          <t>Real GDP growth, y/y % change</t>
        </is>
      </c>
      <c r="B217" s="4" t="inlineStr">
        <is>
          <t>(0.80%)</t>
        </is>
      </c>
      <c r="C217" s="4" t="inlineStr">
        <is>
          <t>(1.20%)</t>
        </is>
      </c>
      <c r="D217" s="10" t="n">
        <v>0.036</v>
      </c>
    </row>
    <row r="218">
      <c r="A218" s="4" t="inlineStr">
        <is>
          <t>Unemployment rate, average %</t>
        </is>
      </c>
      <c r="B218" s="10" t="n">
        <v>0.108</v>
      </c>
      <c r="C218" s="10" t="n">
        <v>0.105</v>
      </c>
      <c r="D218" s="10" t="n">
        <v>0.108</v>
      </c>
    </row>
    <row r="219">
      <c r="A219" s="4" t="inlineStr">
        <is>
          <t>Alternative Scenario - Pessimistic [member] | Peru [member] | Remaining forecast period [member]</t>
        </is>
      </c>
      <c r="B219" s="4" t="inlineStr">
        <is>
          <t xml:space="preserve"> </t>
        </is>
      </c>
      <c r="C219" s="4" t="inlineStr">
        <is>
          <t xml:space="preserve"> </t>
        </is>
      </c>
      <c r="D219" s="4" t="inlineStr">
        <is>
          <t xml:space="preserve"> </t>
        </is>
      </c>
    </row>
    <row r="220">
      <c r="A220" s="3" t="inlineStr">
        <is>
          <t>Disclosure of Primary Macroeconomic Drivers of Credit Losses [Line Items]</t>
        </is>
      </c>
      <c r="B220" s="4" t="inlineStr">
        <is>
          <t xml:space="preserve"> </t>
        </is>
      </c>
      <c r="C220" s="4" t="inlineStr">
        <is>
          <t xml:space="preserve"> </t>
        </is>
      </c>
      <c r="D220" s="4" t="inlineStr">
        <is>
          <t xml:space="preserve"> </t>
        </is>
      </c>
    </row>
    <row r="221">
      <c r="A221" s="4" t="inlineStr">
        <is>
          <t>Real GDP growth, y/y % change</t>
        </is>
      </c>
      <c r="B221" s="10" t="n">
        <v>0.033</v>
      </c>
      <c r="C221" s="10" t="n">
        <v>0.041</v>
      </c>
      <c r="D221" s="10" t="n">
        <v>0.037</v>
      </c>
    </row>
    <row r="222">
      <c r="A222" s="4" t="inlineStr">
        <is>
          <t>Unemployment rate, average %</t>
        </is>
      </c>
      <c r="B222" s="11" t="n">
        <v>0.08</v>
      </c>
      <c r="C222" s="11" t="n">
        <v>0.08</v>
      </c>
      <c r="D222" s="10" t="n">
        <v>0.081</v>
      </c>
    </row>
    <row r="223">
      <c r="A223" s="4" t="inlineStr">
        <is>
          <t>Alternative Scenario - Pessimistic [member] | Colombia [member] | Next 12 Months [member]</t>
        </is>
      </c>
      <c r="B223" s="4" t="inlineStr">
        <is>
          <t xml:space="preserve"> </t>
        </is>
      </c>
      <c r="C223" s="4" t="inlineStr">
        <is>
          <t xml:space="preserve"> </t>
        </is>
      </c>
      <c r="D223" s="4" t="inlineStr">
        <is>
          <t xml:space="preserve"> </t>
        </is>
      </c>
    </row>
    <row r="224">
      <c r="A224" s="3" t="inlineStr">
        <is>
          <t>Disclosure of Primary Macroeconomic Drivers of Credit Losses [Line Items]</t>
        </is>
      </c>
      <c r="B224" s="4" t="inlineStr">
        <is>
          <t xml:space="preserve"> </t>
        </is>
      </c>
      <c r="C224" s="4" t="inlineStr">
        <is>
          <t xml:space="preserve"> </t>
        </is>
      </c>
      <c r="D224" s="4" t="inlineStr">
        <is>
          <t xml:space="preserve"> </t>
        </is>
      </c>
    </row>
    <row r="225">
      <c r="A225" s="4" t="inlineStr">
        <is>
          <t>Real GDP growth, y/y % change</t>
        </is>
      </c>
      <c r="B225" s="10" t="n">
        <v>0.013</v>
      </c>
      <c r="C225" s="10" t="n">
        <v>0.005</v>
      </c>
      <c r="D225" s="10" t="n">
        <v>0.036</v>
      </c>
    </row>
    <row r="226">
      <c r="A226" s="4" t="inlineStr">
        <is>
          <t>Unemployment rate, average %</t>
        </is>
      </c>
      <c r="B226" s="10" t="n">
        <v>0.137</v>
      </c>
      <c r="C226" s="10" t="n">
        <v>0.133</v>
      </c>
      <c r="D226" s="10" t="n">
        <v>0.156</v>
      </c>
    </row>
    <row r="227">
      <c r="A227" s="4" t="inlineStr">
        <is>
          <t>Alternative Scenario - Pessimistic [member] | Colombia [member] | Remaining forecast period [member]</t>
        </is>
      </c>
      <c r="B227" s="4" t="inlineStr">
        <is>
          <t xml:space="preserve"> </t>
        </is>
      </c>
      <c r="C227" s="4" t="inlineStr">
        <is>
          <t xml:space="preserve"> </t>
        </is>
      </c>
      <c r="D227" s="4" t="inlineStr">
        <is>
          <t xml:space="preserve"> </t>
        </is>
      </c>
    </row>
    <row r="228">
      <c r="A228" s="3" t="inlineStr">
        <is>
          <t>Disclosure of Primary Macroeconomic Drivers of Credit Losses [Line Items]</t>
        </is>
      </c>
      <c r="B228" s="4" t="inlineStr">
        <is>
          <t xml:space="preserve"> </t>
        </is>
      </c>
      <c r="C228" s="4" t="inlineStr">
        <is>
          <t xml:space="preserve"> </t>
        </is>
      </c>
      <c r="D228" s="4" t="inlineStr">
        <is>
          <t xml:space="preserve"> </t>
        </is>
      </c>
    </row>
    <row r="229">
      <c r="A229" s="4" t="inlineStr">
        <is>
          <t>Real GDP growth, y/y % change</t>
        </is>
      </c>
      <c r="B229" s="10" t="n">
        <v>0.035</v>
      </c>
      <c r="C229" s="10" t="n">
        <v>0.047</v>
      </c>
      <c r="D229" s="11" t="n">
        <v>0.04</v>
      </c>
    </row>
    <row r="230">
      <c r="A230" s="4" t="inlineStr">
        <is>
          <t>Unemployment rate, average %</t>
        </is>
      </c>
      <c r="B230" s="10" t="n">
        <v>0.112</v>
      </c>
      <c r="C230" s="10" t="n">
        <v>0.112</v>
      </c>
      <c r="D230" s="10" t="n">
        <v>0.118</v>
      </c>
    </row>
    <row r="231">
      <c r="A231" s="4" t="inlineStr">
        <is>
          <t>Alternative Scenario - Pessimistic [member] | Caribbean [member] | Next 12 Months [member]</t>
        </is>
      </c>
      <c r="B231" s="4" t="inlineStr">
        <is>
          <t xml:space="preserve"> </t>
        </is>
      </c>
      <c r="C231" s="4" t="inlineStr">
        <is>
          <t xml:space="preserve"> </t>
        </is>
      </c>
      <c r="D231" s="4" t="inlineStr">
        <is>
          <t xml:space="preserve"> </t>
        </is>
      </c>
    </row>
    <row r="232">
      <c r="A232" s="3" t="inlineStr">
        <is>
          <t>Disclosure of Primary Macroeconomic Drivers of Credit Losses [Line Items]</t>
        </is>
      </c>
      <c r="B232" s="4" t="inlineStr">
        <is>
          <t xml:space="preserve"> </t>
        </is>
      </c>
      <c r="C232" s="4" t="inlineStr">
        <is>
          <t xml:space="preserve"> </t>
        </is>
      </c>
      <c r="D232" s="4" t="inlineStr">
        <is>
          <t xml:space="preserve"> </t>
        </is>
      </c>
    </row>
    <row r="233">
      <c r="A233" s="4" t="inlineStr">
        <is>
          <t>Real GDP growth, y/y % change</t>
        </is>
      </c>
      <c r="B233" s="10" t="n">
        <v>0.016</v>
      </c>
      <c r="C233" s="10" t="n">
        <v>0.008</v>
      </c>
      <c r="D233" s="10" t="n">
        <v>0.039</v>
      </c>
    </row>
    <row r="234">
      <c r="A234" s="4" t="inlineStr">
        <is>
          <t>Alternative Scenario - Pessimistic [member] | Caribbean [member] | Remaining forecast period [member]</t>
        </is>
      </c>
      <c r="B234" s="4" t="inlineStr">
        <is>
          <t xml:space="preserve"> </t>
        </is>
      </c>
      <c r="C234" s="4" t="inlineStr">
        <is>
          <t xml:space="preserve"> </t>
        </is>
      </c>
      <c r="D234" s="4" t="inlineStr">
        <is>
          <t xml:space="preserve"> </t>
        </is>
      </c>
    </row>
    <row r="235">
      <c r="A235" s="3" t="inlineStr">
        <is>
          <t>Disclosure of Primary Macroeconomic Drivers of Credit Losses [Line Items]</t>
        </is>
      </c>
      <c r="B235" s="4" t="inlineStr">
        <is>
          <t xml:space="preserve"> </t>
        </is>
      </c>
      <c r="C235" s="4" t="inlineStr">
        <is>
          <t xml:space="preserve"> </t>
        </is>
      </c>
      <c r="D235" s="4" t="inlineStr">
        <is>
          <t xml:space="preserve"> </t>
        </is>
      </c>
    </row>
    <row r="236">
      <c r="A236" s="4" t="inlineStr">
        <is>
          <t>Real GDP growth, y/y % change</t>
        </is>
      </c>
      <c r="B236" s="10" t="n">
        <v>0.051</v>
      </c>
      <c r="C236" s="10" t="n">
        <v>0.052</v>
      </c>
      <c r="D236" s="10" t="n">
        <v>0.046</v>
      </c>
    </row>
    <row r="237">
      <c r="A237" s="4" t="inlineStr">
        <is>
          <t>Alternative Scenario - Pessimistic [member] | Global WTI oil price [member] | Next 12 Months [member]</t>
        </is>
      </c>
      <c r="B237" s="4" t="inlineStr">
        <is>
          <t xml:space="preserve"> </t>
        </is>
      </c>
      <c r="C237" s="4" t="inlineStr">
        <is>
          <t xml:space="preserve"> </t>
        </is>
      </c>
      <c r="D237" s="4" t="inlineStr">
        <is>
          <t xml:space="preserve"> </t>
        </is>
      </c>
    </row>
    <row r="238">
      <c r="A238" s="3" t="inlineStr">
        <is>
          <t>Disclosure of Primary Macroeconomic Drivers of Credit Losses [Line Items]</t>
        </is>
      </c>
      <c r="B238" s="4" t="inlineStr">
        <is>
          <t xml:space="preserve"> </t>
        </is>
      </c>
      <c r="C238" s="4" t="inlineStr">
        <is>
          <t xml:space="preserve"> </t>
        </is>
      </c>
      <c r="D238" s="4" t="inlineStr">
        <is>
          <t xml:space="preserve"> </t>
        </is>
      </c>
    </row>
    <row r="239">
      <c r="A239" s="4" t="inlineStr">
        <is>
          <t>Average price of hedging instrument | $ / bbl</t>
        </is>
      </c>
      <c r="B239" s="6" t="n">
        <v>133</v>
      </c>
      <c r="C239" s="6" t="n">
        <v>129</v>
      </c>
      <c r="D239" s="6" t="n">
        <v>61</v>
      </c>
    </row>
    <row r="240">
      <c r="A240" s="4" t="inlineStr">
        <is>
          <t>Alternative Scenario - Pessimistic [member] | Global WTI oil price [member] | Remaining forecast period [member]</t>
        </is>
      </c>
      <c r="B240" s="4" t="inlineStr">
        <is>
          <t xml:space="preserve"> </t>
        </is>
      </c>
      <c r="C240" s="4" t="inlineStr">
        <is>
          <t xml:space="preserve"> </t>
        </is>
      </c>
      <c r="D240" s="4" t="inlineStr">
        <is>
          <t xml:space="preserve"> </t>
        </is>
      </c>
    </row>
    <row r="241">
      <c r="A241" s="3" t="inlineStr">
        <is>
          <t>Disclosure of Primary Macroeconomic Drivers of Credit Losses [Line Items]</t>
        </is>
      </c>
      <c r="B241" s="4" t="inlineStr">
        <is>
          <t xml:space="preserve"> </t>
        </is>
      </c>
      <c r="C241" s="4" t="inlineStr">
        <is>
          <t xml:space="preserve"> </t>
        </is>
      </c>
      <c r="D241" s="4" t="inlineStr">
        <is>
          <t xml:space="preserve"> </t>
        </is>
      </c>
    </row>
    <row r="242">
      <c r="A242" s="4" t="inlineStr">
        <is>
          <t>Average price of hedging instrument | $ / bbl</t>
        </is>
      </c>
      <c r="B242" s="6" t="n">
        <v>85</v>
      </c>
      <c r="C242" s="6" t="n">
        <v>81</v>
      </c>
      <c r="D242" s="6" t="n">
        <v>67</v>
      </c>
    </row>
    <row r="243">
      <c r="A243" s="4" t="inlineStr">
        <is>
          <t>Alternative Scenario - Pessimistic [member] | Global Copper price [member] | Next 12 Months [member]</t>
        </is>
      </c>
      <c r="B243" s="4" t="inlineStr">
        <is>
          <t xml:space="preserve"> </t>
        </is>
      </c>
      <c r="C243" s="4" t="inlineStr">
        <is>
          <t xml:space="preserve"> </t>
        </is>
      </c>
      <c r="D243" s="4" t="inlineStr">
        <is>
          <t xml:space="preserve"> </t>
        </is>
      </c>
    </row>
    <row r="244">
      <c r="A244" s="3" t="inlineStr">
        <is>
          <t>Disclosure of Primary Macroeconomic Drivers of Credit Losses [Line Items]</t>
        </is>
      </c>
      <c r="B244" s="4" t="inlineStr">
        <is>
          <t xml:space="preserve"> </t>
        </is>
      </c>
      <c r="C244" s="4" t="inlineStr">
        <is>
          <t xml:space="preserve"> </t>
        </is>
      </c>
      <c r="D244" s="4" t="inlineStr">
        <is>
          <t xml:space="preserve"> </t>
        </is>
      </c>
    </row>
    <row r="245">
      <c r="A245" s="4" t="inlineStr">
        <is>
          <t>Average price of hedging instrument | $ / lb</t>
        </is>
      </c>
      <c r="B245" s="9" t="n">
        <v>4.46</v>
      </c>
      <c r="C245" s="9" t="n">
        <v>4.63</v>
      </c>
      <c r="D245" s="9" t="n">
        <v>3.93</v>
      </c>
    </row>
    <row r="246">
      <c r="A246" s="4" t="inlineStr">
        <is>
          <t>Alternative Scenario - Pessimistic [member] | Global Copper price [member] | Remaining forecast period [member]</t>
        </is>
      </c>
      <c r="B246" s="4" t="inlineStr">
        <is>
          <t xml:space="preserve"> </t>
        </is>
      </c>
      <c r="C246" s="4" t="inlineStr">
        <is>
          <t xml:space="preserve"> </t>
        </is>
      </c>
      <c r="D246" s="4" t="inlineStr">
        <is>
          <t xml:space="preserve"> </t>
        </is>
      </c>
    </row>
    <row r="247">
      <c r="A247" s="3" t="inlineStr">
        <is>
          <t>Disclosure of Primary Macroeconomic Drivers of Credit Losses [Line Items]</t>
        </is>
      </c>
      <c r="B247" s="4" t="inlineStr">
        <is>
          <t xml:space="preserve"> </t>
        </is>
      </c>
      <c r="C247" s="4" t="inlineStr">
        <is>
          <t xml:space="preserve"> </t>
        </is>
      </c>
      <c r="D247" s="4" t="inlineStr">
        <is>
          <t xml:space="preserve"> </t>
        </is>
      </c>
    </row>
    <row r="248">
      <c r="A248" s="4" t="inlineStr">
        <is>
          <t>Average price of hedging instrument | $ / lb</t>
        </is>
      </c>
      <c r="B248" s="9" t="n">
        <v>4.16</v>
      </c>
      <c r="C248" s="9" t="n">
        <v>4.23</v>
      </c>
      <c r="D248" s="9" t="n">
        <v>4.05</v>
      </c>
    </row>
    <row r="249">
      <c r="A249" s="4" t="inlineStr">
        <is>
          <t>Alternative Scenario - Pessimistic [member] | Global GDP and PPP [member] | Next 12 Months [member]</t>
        </is>
      </c>
      <c r="B249" s="4" t="inlineStr">
        <is>
          <t xml:space="preserve"> </t>
        </is>
      </c>
      <c r="C249" s="4" t="inlineStr">
        <is>
          <t xml:space="preserve"> </t>
        </is>
      </c>
      <c r="D249" s="4" t="inlineStr">
        <is>
          <t xml:space="preserve"> </t>
        </is>
      </c>
    </row>
    <row r="250">
      <c r="A250" s="3" t="inlineStr">
        <is>
          <t>Disclosure of Primary Macroeconomic Drivers of Credit Losses [Line Items]</t>
        </is>
      </c>
      <c r="B250" s="4" t="inlineStr">
        <is>
          <t xml:space="preserve"> </t>
        </is>
      </c>
      <c r="C250" s="4" t="inlineStr">
        <is>
          <t xml:space="preserve"> </t>
        </is>
      </c>
      <c r="D250" s="4" t="inlineStr">
        <is>
          <t xml:space="preserve"> </t>
        </is>
      </c>
    </row>
    <row r="251">
      <c r="A251" s="4" t="inlineStr">
        <is>
          <t>Global GDP, PPP-weighted, y/y % change</t>
        </is>
      </c>
      <c r="B251" s="4" t="inlineStr">
        <is>
          <t>(1.67%)</t>
        </is>
      </c>
      <c r="C251" s="4" t="inlineStr">
        <is>
          <t>(1.35%)</t>
        </is>
      </c>
      <c r="D251" s="10" t="n">
        <v>0.0244</v>
      </c>
    </row>
    <row r="252">
      <c r="A252" s="4" t="inlineStr">
        <is>
          <t>Alternative Scenario - Pessimistic [member] | Global GDP and PPP [member] | Remaining forecast period [member]</t>
        </is>
      </c>
      <c r="B252" s="4" t="inlineStr">
        <is>
          <t xml:space="preserve"> </t>
        </is>
      </c>
      <c r="C252" s="4" t="inlineStr">
        <is>
          <t xml:space="preserve"> </t>
        </is>
      </c>
      <c r="D252" s="4" t="inlineStr">
        <is>
          <t xml:space="preserve"> </t>
        </is>
      </c>
    </row>
    <row r="253">
      <c r="A253" s="3" t="inlineStr">
        <is>
          <t>Disclosure of Primary Macroeconomic Drivers of Credit Losses [Line Items]</t>
        </is>
      </c>
      <c r="B253" s="4" t="inlineStr">
        <is>
          <t xml:space="preserve"> </t>
        </is>
      </c>
      <c r="C253" s="4" t="inlineStr">
        <is>
          <t xml:space="preserve"> </t>
        </is>
      </c>
      <c r="D253" s="4" t="inlineStr">
        <is>
          <t xml:space="preserve"> </t>
        </is>
      </c>
    </row>
    <row r="254">
      <c r="A254" s="4" t="inlineStr">
        <is>
          <t>Global GDP, PPP-weighted, y/y % change</t>
        </is>
      </c>
      <c r="B254" s="10" t="n">
        <v>0.0396</v>
      </c>
      <c r="C254" s="10" t="n">
        <v>0.0427</v>
      </c>
      <c r="D254" s="10" t="n">
        <v>0.0368</v>
      </c>
    </row>
    <row r="255">
      <c r="A255" s="4" t="inlineStr">
        <is>
          <t>Alternative Scenario - Very Pessimistic[Member] | Canada [member] | Next 12 Months [member]</t>
        </is>
      </c>
      <c r="B255" s="4" t="inlineStr">
        <is>
          <t xml:space="preserve"> </t>
        </is>
      </c>
      <c r="C255" s="4" t="inlineStr">
        <is>
          <t xml:space="preserve"> </t>
        </is>
      </c>
      <c r="D255" s="4" t="inlineStr">
        <is>
          <t xml:space="preserve"> </t>
        </is>
      </c>
    </row>
    <row r="256">
      <c r="A256" s="3" t="inlineStr">
        <is>
          <t>Disclosure of Primary Macroeconomic Drivers of Credit Losses [Line Items]</t>
        </is>
      </c>
      <c r="B256" s="4" t="inlineStr">
        <is>
          <t xml:space="preserve"> </t>
        </is>
      </c>
      <c r="C256" s="4" t="inlineStr">
        <is>
          <t xml:space="preserve"> </t>
        </is>
      </c>
      <c r="D256" s="4" t="inlineStr">
        <is>
          <t xml:space="preserve"> </t>
        </is>
      </c>
    </row>
    <row r="257">
      <c r="A257" s="4" t="inlineStr">
        <is>
          <t>Real GDP growth, y/y % change</t>
        </is>
      </c>
      <c r="B257" s="4" t="inlineStr">
        <is>
          <t>(3.90%)</t>
        </is>
      </c>
      <c r="C257" s="4" t="inlineStr">
        <is>
          <t>(2.20%)</t>
        </is>
      </c>
      <c r="D257" s="4" t="inlineStr">
        <is>
          <t>(7.40%)</t>
        </is>
      </c>
    </row>
    <row r="258">
      <c r="A258" s="4" t="inlineStr">
        <is>
          <t>Unemployment rate, average %</t>
        </is>
      </c>
      <c r="B258" s="10" t="n">
        <v>0.096</v>
      </c>
      <c r="C258" s="10" t="n">
        <v>0.096</v>
      </c>
      <c r="D258" s="10" t="n">
        <v>0.117</v>
      </c>
    </row>
    <row r="259">
      <c r="A259" s="4" t="inlineStr">
        <is>
          <t>Bank of Canada overnight rate target, average %</t>
        </is>
      </c>
      <c r="B259" s="10" t="n">
        <v>0.042</v>
      </c>
      <c r="C259" s="10" t="n">
        <v>0.035</v>
      </c>
      <c r="D259" s="10" t="n">
        <v>0.003</v>
      </c>
    </row>
    <row r="260">
      <c r="A260" s="4" t="inlineStr">
        <is>
          <t>HPI - Housing Price Index, y/y % change</t>
        </is>
      </c>
      <c r="B260" s="4" t="inlineStr">
        <is>
          <t>(6.30%)</t>
        </is>
      </c>
      <c r="C260" s="10" t="n">
        <v>0.098</v>
      </c>
      <c r="D260" s="4" t="inlineStr">
        <is>
          <t>(2.70%)</t>
        </is>
      </c>
    </row>
    <row r="261">
      <c r="A261" s="4" t="inlineStr">
        <is>
          <t>Consumer Price Index, y/y %</t>
        </is>
      </c>
      <c r="B261" s="10" t="n">
        <v>0.118</v>
      </c>
      <c r="C261" s="10" t="n">
        <v>0.095</v>
      </c>
      <c r="D261" s="10" t="n">
        <v>0.016</v>
      </c>
    </row>
    <row r="262">
      <c r="A262" s="4" t="inlineStr">
        <is>
          <t>USD/CAD exchange rate, average</t>
        </is>
      </c>
      <c r="B262" s="9" t="n">
        <v>1.22</v>
      </c>
      <c r="C262" s="9" t="n">
        <v>1.21</v>
      </c>
      <c r="D262" s="12" t="n">
        <v>1.3</v>
      </c>
    </row>
    <row r="263">
      <c r="A263" s="4" t="inlineStr">
        <is>
          <t>Alternative Scenario - Very Pessimistic[Member] | Canada [member] | Remaining forecast period [member]</t>
        </is>
      </c>
      <c r="B263" s="4" t="inlineStr">
        <is>
          <t xml:space="preserve"> </t>
        </is>
      </c>
      <c r="C263" s="4" t="inlineStr">
        <is>
          <t xml:space="preserve"> </t>
        </is>
      </c>
      <c r="D263" s="4" t="inlineStr">
        <is>
          <t xml:space="preserve"> </t>
        </is>
      </c>
    </row>
    <row r="264">
      <c r="A264" s="3" t="inlineStr">
        <is>
          <t>Disclosure of Primary Macroeconomic Drivers of Credit Losses [Line Items]</t>
        </is>
      </c>
      <c r="B264" s="4" t="inlineStr">
        <is>
          <t xml:space="preserve"> </t>
        </is>
      </c>
      <c r="C264" s="4" t="inlineStr">
        <is>
          <t xml:space="preserve"> </t>
        </is>
      </c>
      <c r="D264" s="4" t="inlineStr">
        <is>
          <t xml:space="preserve"> </t>
        </is>
      </c>
    </row>
    <row r="265">
      <c r="A265" s="4" t="inlineStr">
        <is>
          <t>Real GDP growth, y/y % change</t>
        </is>
      </c>
      <c r="B265" s="10" t="n">
        <v>0.024</v>
      </c>
      <c r="C265" s="10" t="n">
        <v>0.027</v>
      </c>
      <c r="D265" s="10" t="n">
        <v>0.043</v>
      </c>
    </row>
    <row r="266">
      <c r="A266" s="4" t="inlineStr">
        <is>
          <t>Unemployment rate, average %</t>
        </is>
      </c>
      <c r="B266" s="10" t="n">
        <v>0.08599999999999999</v>
      </c>
      <c r="C266" s="10" t="n">
        <v>0.08500000000000001</v>
      </c>
      <c r="D266" s="10" t="n">
        <v>0.082</v>
      </c>
    </row>
    <row r="267">
      <c r="A267" s="4" t="inlineStr">
        <is>
          <t>Bank of Canada overnight rate target, average %</t>
        </is>
      </c>
      <c r="B267" s="10" t="n">
        <v>0.035</v>
      </c>
      <c r="C267" s="10" t="n">
        <v>0.034</v>
      </c>
      <c r="D267" s="10" t="n">
        <v>0.005</v>
      </c>
    </row>
    <row r="268">
      <c r="A268" s="4" t="inlineStr">
        <is>
          <t>HPI - Housing Price Index, y/y % change</t>
        </is>
      </c>
      <c r="B268" s="4" t="inlineStr">
        <is>
          <t>(4.30%)</t>
        </is>
      </c>
      <c r="C268" s="4" t="inlineStr">
        <is>
          <t>(0.50%)</t>
        </is>
      </c>
      <c r="D268" s="10" t="n">
        <v>0.039</v>
      </c>
    </row>
    <row r="269">
      <c r="A269" s="4" t="inlineStr">
        <is>
          <t>Consumer Price Index, y/y %</t>
        </is>
      </c>
      <c r="B269" s="10" t="n">
        <v>0.093</v>
      </c>
      <c r="C269" s="10" t="n">
        <v>0.073</v>
      </c>
      <c r="D269" s="10" t="n">
        <v>0.012</v>
      </c>
    </row>
    <row r="270">
      <c r="A270" s="4" t="inlineStr">
        <is>
          <t>USD/CAD exchange rate, average</t>
        </is>
      </c>
      <c r="B270" s="9" t="n">
        <v>1.26</v>
      </c>
      <c r="C270" s="9" t="n">
        <v>1.22</v>
      </c>
      <c r="D270" s="9" t="n">
        <v>1.24</v>
      </c>
    </row>
    <row r="271">
      <c r="A271" s="4" t="inlineStr">
        <is>
          <t>Alternative Scenario - Very Pessimistic[Member] | United States [member] | Next 12 Months [member]</t>
        </is>
      </c>
      <c r="B271" s="4" t="inlineStr">
        <is>
          <t xml:space="preserve"> </t>
        </is>
      </c>
      <c r="C271" s="4" t="inlineStr">
        <is>
          <t xml:space="preserve"> </t>
        </is>
      </c>
      <c r="D271" s="4" t="inlineStr">
        <is>
          <t xml:space="preserve"> </t>
        </is>
      </c>
    </row>
    <row r="272">
      <c r="A272" s="3" t="inlineStr">
        <is>
          <t>Disclosure of Primary Macroeconomic Drivers of Credit Losses [Line Items]</t>
        </is>
      </c>
      <c r="B272" s="4" t="inlineStr">
        <is>
          <t xml:space="preserve"> </t>
        </is>
      </c>
      <c r="C272" s="4" t="inlineStr">
        <is>
          <t xml:space="preserve"> </t>
        </is>
      </c>
      <c r="D272" s="4" t="inlineStr">
        <is>
          <t xml:space="preserve"> </t>
        </is>
      </c>
    </row>
    <row r="273">
      <c r="A273" s="4" t="inlineStr">
        <is>
          <t>Real GDP growth, y/y % change</t>
        </is>
      </c>
      <c r="B273" s="4" t="inlineStr">
        <is>
          <t>(4.70%)</t>
        </is>
      </c>
      <c r="C273" s="4" t="inlineStr">
        <is>
          <t>(3.50%)</t>
        </is>
      </c>
      <c r="D273" s="4" t="inlineStr">
        <is>
          <t>(1.40%)</t>
        </is>
      </c>
    </row>
    <row r="274">
      <c r="A274" s="4" t="inlineStr">
        <is>
          <t>Unemployment rate, average %</t>
        </is>
      </c>
      <c r="B274" s="10" t="n">
        <v>0.079</v>
      </c>
      <c r="C274" s="10" t="n">
        <v>0.078</v>
      </c>
      <c r="D274" s="10" t="n">
        <v>0.068</v>
      </c>
    </row>
    <row r="275">
      <c r="A275" s="4" t="inlineStr">
        <is>
          <t>Consumer Price Index, y/y %</t>
        </is>
      </c>
      <c r="B275" s="10" t="n">
        <v>0.127</v>
      </c>
      <c r="C275" s="10" t="n">
        <v>0.115</v>
      </c>
      <c r="D275" s="10" t="n">
        <v>0.026</v>
      </c>
    </row>
    <row r="276">
      <c r="A276" s="4" t="inlineStr">
        <is>
          <t>Target federal funds rate, upper limit, average %</t>
        </is>
      </c>
      <c r="B276" s="10" t="n">
        <v>0.042</v>
      </c>
      <c r="C276" s="10" t="n">
        <v>0.032</v>
      </c>
      <c r="D276" s="10" t="n">
        <v>0.003</v>
      </c>
    </row>
    <row r="277">
      <c r="A277" s="4" t="inlineStr">
        <is>
          <t>Alternative Scenario - Very Pessimistic[Member] | United States [member] | Remaining forecast period [member]</t>
        </is>
      </c>
      <c r="B277" s="4" t="inlineStr">
        <is>
          <t xml:space="preserve"> </t>
        </is>
      </c>
      <c r="C277" s="4" t="inlineStr">
        <is>
          <t xml:space="preserve"> </t>
        </is>
      </c>
      <c r="D277" s="4" t="inlineStr">
        <is>
          <t xml:space="preserve"> </t>
        </is>
      </c>
    </row>
    <row r="278">
      <c r="A278" s="3" t="inlineStr">
        <is>
          <t>Disclosure of Primary Macroeconomic Drivers of Credit Losses [Line Items]</t>
        </is>
      </c>
      <c r="B278" s="4" t="inlineStr">
        <is>
          <t xml:space="preserve"> </t>
        </is>
      </c>
      <c r="C278" s="4" t="inlineStr">
        <is>
          <t xml:space="preserve"> </t>
        </is>
      </c>
      <c r="D278" s="4" t="inlineStr">
        <is>
          <t xml:space="preserve"> </t>
        </is>
      </c>
    </row>
    <row r="279">
      <c r="A279" s="4" t="inlineStr">
        <is>
          <t>Real GDP growth, y/y % change</t>
        </is>
      </c>
      <c r="B279" s="11" t="n">
        <v>0.03</v>
      </c>
      <c r="C279" s="10" t="n">
        <v>0.029</v>
      </c>
      <c r="D279" s="10" t="n">
        <v>0.035</v>
      </c>
    </row>
    <row r="280">
      <c r="A280" s="4" t="inlineStr">
        <is>
          <t>Unemployment rate, average %</t>
        </is>
      </c>
      <c r="B280" s="10" t="n">
        <v>0.067</v>
      </c>
      <c r="C280" s="10" t="n">
        <v>0.062</v>
      </c>
      <c r="D280" s="10" t="n">
        <v>0.056</v>
      </c>
    </row>
    <row r="281">
      <c r="A281" s="4" t="inlineStr">
        <is>
          <t>Consumer Price Index, y/y %</t>
        </is>
      </c>
      <c r="B281" s="10" t="n">
        <v>0.101</v>
      </c>
      <c r="C281" s="10" t="n">
        <v>0.08599999999999999</v>
      </c>
      <c r="D281" s="10" t="n">
        <v>0.019</v>
      </c>
    </row>
    <row r="282">
      <c r="A282" s="4" t="inlineStr">
        <is>
          <t>Target federal funds rate, upper limit, average %</t>
        </is>
      </c>
      <c r="B282" s="10" t="n">
        <v>0.034</v>
      </c>
      <c r="C282" s="10" t="n">
        <v>0.034</v>
      </c>
      <c r="D282" s="10" t="n">
        <v>0.008999999999999999</v>
      </c>
    </row>
    <row r="283">
      <c r="A283" s="4" t="inlineStr">
        <is>
          <t>Alternative Scenario - Very Pessimistic[Member] | Mexico [member] | Next 12 Months [member]</t>
        </is>
      </c>
      <c r="B283" s="4" t="inlineStr">
        <is>
          <t xml:space="preserve"> </t>
        </is>
      </c>
      <c r="C283" s="4" t="inlineStr">
        <is>
          <t xml:space="preserve"> </t>
        </is>
      </c>
      <c r="D283" s="4" t="inlineStr">
        <is>
          <t xml:space="preserve"> </t>
        </is>
      </c>
    </row>
    <row r="284">
      <c r="A284" s="3" t="inlineStr">
        <is>
          <t>Disclosure of Primary Macroeconomic Drivers of Credit Losses [Line Items]</t>
        </is>
      </c>
      <c r="B284" s="4" t="inlineStr">
        <is>
          <t xml:space="preserve"> </t>
        </is>
      </c>
      <c r="C284" s="4" t="inlineStr">
        <is>
          <t xml:space="preserve"> </t>
        </is>
      </c>
      <c r="D284" s="4" t="inlineStr">
        <is>
          <t xml:space="preserve"> </t>
        </is>
      </c>
    </row>
    <row r="285">
      <c r="A285" s="4" t="inlineStr">
        <is>
          <t>Real GDP growth, y/y % change</t>
        </is>
      </c>
      <c r="B285" s="4" t="inlineStr">
        <is>
          <t>(4.60%)</t>
        </is>
      </c>
      <c r="C285" s="4" t="inlineStr">
        <is>
          <t>(4.70%)</t>
        </is>
      </c>
      <c r="D285" s="4" t="inlineStr">
        <is>
          <t>(4.20%)</t>
        </is>
      </c>
    </row>
    <row r="286">
      <c r="A286" s="4" t="inlineStr">
        <is>
          <t>Unemployment rate, average %</t>
        </is>
      </c>
      <c r="B286" s="10" t="n">
        <v>0.077</v>
      </c>
      <c r="C286" s="10" t="n">
        <v>0.077</v>
      </c>
      <c r="D286" s="10" t="n">
        <v>0.094</v>
      </c>
    </row>
    <row r="287">
      <c r="A287" s="4" t="inlineStr">
        <is>
          <t>Alternative Scenario - Very Pessimistic[Member] | Mexico [member] | Remaining forecast period [member]</t>
        </is>
      </c>
      <c r="B287" s="4" t="inlineStr">
        <is>
          <t xml:space="preserve"> </t>
        </is>
      </c>
      <c r="C287" s="4" t="inlineStr">
        <is>
          <t xml:space="preserve"> </t>
        </is>
      </c>
      <c r="D287" s="4" t="inlineStr">
        <is>
          <t xml:space="preserve"> </t>
        </is>
      </c>
    </row>
    <row r="288">
      <c r="A288" s="3" t="inlineStr">
        <is>
          <t>Disclosure of Primary Macroeconomic Drivers of Credit Losses [Line Items]</t>
        </is>
      </c>
      <c r="B288" s="4" t="inlineStr">
        <is>
          <t xml:space="preserve"> </t>
        </is>
      </c>
      <c r="C288" s="4" t="inlineStr">
        <is>
          <t xml:space="preserve"> </t>
        </is>
      </c>
      <c r="D288" s="4" t="inlineStr">
        <is>
          <t xml:space="preserve"> </t>
        </is>
      </c>
    </row>
    <row r="289">
      <c r="A289" s="4" t="inlineStr">
        <is>
          <t>Real GDP growth, y/y % change</t>
        </is>
      </c>
      <c r="B289" s="10" t="n">
        <v>0.021</v>
      </c>
      <c r="C289" s="10" t="n">
        <v>0.018</v>
      </c>
      <c r="D289" s="10" t="n">
        <v>0.038</v>
      </c>
    </row>
    <row r="290">
      <c r="A290" s="4" t="inlineStr">
        <is>
          <t>Unemployment rate, average %</t>
        </is>
      </c>
      <c r="B290" s="10" t="n">
        <v>0.063</v>
      </c>
      <c r="C290" s="10" t="n">
        <v>0.065</v>
      </c>
      <c r="D290" s="10" t="n">
        <v>0.064</v>
      </c>
    </row>
    <row r="291">
      <c r="A291" s="4" t="inlineStr">
        <is>
          <t>Alternative Scenario - Very Pessimistic[Member] | Chile [member] | Next 12 Months [member]</t>
        </is>
      </c>
      <c r="B291" s="4" t="inlineStr">
        <is>
          <t xml:space="preserve"> </t>
        </is>
      </c>
      <c r="C291" s="4" t="inlineStr">
        <is>
          <t xml:space="preserve"> </t>
        </is>
      </c>
      <c r="D291" s="4" t="inlineStr">
        <is>
          <t xml:space="preserve"> </t>
        </is>
      </c>
    </row>
    <row r="292">
      <c r="A292" s="3" t="inlineStr">
        <is>
          <t>Disclosure of Primary Macroeconomic Drivers of Credit Losses [Line Items]</t>
        </is>
      </c>
      <c r="B292" s="4" t="inlineStr">
        <is>
          <t xml:space="preserve"> </t>
        </is>
      </c>
      <c r="C292" s="4" t="inlineStr">
        <is>
          <t xml:space="preserve"> </t>
        </is>
      </c>
      <c r="D292" s="4" t="inlineStr">
        <is>
          <t xml:space="preserve"> </t>
        </is>
      </c>
    </row>
    <row r="293">
      <c r="A293" s="4" t="inlineStr">
        <is>
          <t>Real GDP growth, y/y % change</t>
        </is>
      </c>
      <c r="B293" s="4" t="inlineStr">
        <is>
          <t>(6.40%)</t>
        </is>
      </c>
      <c r="C293" s="4" t="inlineStr">
        <is>
          <t>(4.10%)</t>
        </is>
      </c>
      <c r="D293" s="4" t="inlineStr">
        <is>
          <t>(0.50%)</t>
        </is>
      </c>
    </row>
    <row r="294">
      <c r="A294" s="4" t="inlineStr">
        <is>
          <t>Unemployment rate, average %</t>
        </is>
      </c>
      <c r="B294" s="10" t="n">
        <v>0.126</v>
      </c>
      <c r="C294" s="10" t="n">
        <v>0.107</v>
      </c>
      <c r="D294" s="11" t="n">
        <v>0.12</v>
      </c>
    </row>
    <row r="295">
      <c r="A295" s="4" t="inlineStr">
        <is>
          <t>Alternative Scenario - Very Pessimistic[Member] | Chile [member] | Remaining forecast period [member]</t>
        </is>
      </c>
      <c r="B295" s="4" t="inlineStr">
        <is>
          <t xml:space="preserve"> </t>
        </is>
      </c>
      <c r="C295" s="4" t="inlineStr">
        <is>
          <t xml:space="preserve"> </t>
        </is>
      </c>
      <c r="D295" s="4" t="inlineStr">
        <is>
          <t xml:space="preserve"> </t>
        </is>
      </c>
    </row>
    <row r="296">
      <c r="A296" s="3" t="inlineStr">
        <is>
          <t>Disclosure of Primary Macroeconomic Drivers of Credit Losses [Line Items]</t>
        </is>
      </c>
      <c r="B296" s="4" t="inlineStr">
        <is>
          <t xml:space="preserve"> </t>
        </is>
      </c>
      <c r="C296" s="4" t="inlineStr">
        <is>
          <t xml:space="preserve"> </t>
        </is>
      </c>
      <c r="D296" s="4" t="inlineStr">
        <is>
          <t xml:space="preserve"> </t>
        </is>
      </c>
    </row>
    <row r="297">
      <c r="A297" s="4" t="inlineStr">
        <is>
          <t>Real GDP growth, y/y % change</t>
        </is>
      </c>
      <c r="B297" s="10" t="n">
        <v>0.019</v>
      </c>
      <c r="C297" s="10" t="n">
        <v>0.029</v>
      </c>
      <c r="D297" s="10" t="n">
        <v>0.042</v>
      </c>
    </row>
    <row r="298">
      <c r="A298" s="4" t="inlineStr">
        <is>
          <t>Unemployment rate, average %</t>
        </is>
      </c>
      <c r="B298" s="10" t="n">
        <v>0.089</v>
      </c>
      <c r="C298" s="11" t="n">
        <v>0.07000000000000001</v>
      </c>
      <c r="D298" s="10" t="n">
        <v>0.08599999999999999</v>
      </c>
    </row>
    <row r="299">
      <c r="A299" s="4" t="inlineStr">
        <is>
          <t>Alternative Scenario - Very Pessimistic[Member] | Peru [member] | Next 12 Months [member]</t>
        </is>
      </c>
      <c r="B299" s="4" t="inlineStr">
        <is>
          <t xml:space="preserve"> </t>
        </is>
      </c>
      <c r="C299" s="4" t="inlineStr">
        <is>
          <t xml:space="preserve"> </t>
        </is>
      </c>
      <c r="D299" s="4" t="inlineStr">
        <is>
          <t xml:space="preserve"> </t>
        </is>
      </c>
    </row>
    <row r="300">
      <c r="A300" s="3" t="inlineStr">
        <is>
          <t>Disclosure of Primary Macroeconomic Drivers of Credit Losses [Line Items]</t>
        </is>
      </c>
      <c r="B300" s="4" t="inlineStr">
        <is>
          <t xml:space="preserve"> </t>
        </is>
      </c>
      <c r="C300" s="4" t="inlineStr">
        <is>
          <t xml:space="preserve"> </t>
        </is>
      </c>
      <c r="D300" s="4" t="inlineStr">
        <is>
          <t xml:space="preserve"> </t>
        </is>
      </c>
    </row>
    <row r="301">
      <c r="A301" s="4" t="inlineStr">
        <is>
          <t>Real GDP growth, y/y % change</t>
        </is>
      </c>
      <c r="B301" s="4" t="inlineStr">
        <is>
          <t>(2.40%)</t>
        </is>
      </c>
      <c r="C301" s="4" t="inlineStr">
        <is>
          <t>(2.70%)</t>
        </is>
      </c>
      <c r="D301" s="11" t="n">
        <v>0</v>
      </c>
    </row>
    <row r="302">
      <c r="A302" s="4" t="inlineStr">
        <is>
          <t>Unemployment rate, average %</t>
        </is>
      </c>
      <c r="B302" s="10" t="n">
        <v>0.115</v>
      </c>
      <c r="C302" s="10" t="n">
        <v>0.117</v>
      </c>
      <c r="D302" s="10" t="n">
        <v>0.138</v>
      </c>
    </row>
    <row r="303">
      <c r="A303" s="4" t="inlineStr">
        <is>
          <t>Alternative Scenario - Very Pessimistic[Member] | Peru [member] | Remaining forecast period [member]</t>
        </is>
      </c>
      <c r="B303" s="4" t="inlineStr">
        <is>
          <t xml:space="preserve"> </t>
        </is>
      </c>
      <c r="C303" s="4" t="inlineStr">
        <is>
          <t xml:space="preserve"> </t>
        </is>
      </c>
      <c r="D303" s="4" t="inlineStr">
        <is>
          <t xml:space="preserve"> </t>
        </is>
      </c>
    </row>
    <row r="304">
      <c r="A304" s="3" t="inlineStr">
        <is>
          <t>Disclosure of Primary Macroeconomic Drivers of Credit Losses [Line Items]</t>
        </is>
      </c>
      <c r="B304" s="4" t="inlineStr">
        <is>
          <t xml:space="preserve"> </t>
        </is>
      </c>
      <c r="C304" s="4" t="inlineStr">
        <is>
          <t xml:space="preserve"> </t>
        </is>
      </c>
      <c r="D304" s="4" t="inlineStr">
        <is>
          <t xml:space="preserve"> </t>
        </is>
      </c>
    </row>
    <row r="305">
      <c r="A305" s="4" t="inlineStr">
        <is>
          <t>Real GDP growth, y/y % change</t>
        </is>
      </c>
      <c r="B305" s="10" t="n">
        <v>0.024</v>
      </c>
      <c r="C305" s="10" t="n">
        <v>0.011</v>
      </c>
      <c r="D305" s="10" t="n">
        <v>0.047</v>
      </c>
    </row>
    <row r="306">
      <c r="A306" s="4" t="inlineStr">
        <is>
          <t>Unemployment rate, average %</t>
        </is>
      </c>
      <c r="B306" s="10" t="n">
        <v>0.096</v>
      </c>
      <c r="C306" s="11" t="n">
        <v>0.12</v>
      </c>
      <c r="D306" s="11" t="n">
        <v>0.1</v>
      </c>
    </row>
    <row r="307">
      <c r="A307" s="4" t="inlineStr">
        <is>
          <t>Alternative Scenario - Very Pessimistic[Member] | Colombia [member] | Next 12 Months [member]</t>
        </is>
      </c>
      <c r="B307" s="4" t="inlineStr">
        <is>
          <t xml:space="preserve"> </t>
        </is>
      </c>
      <c r="C307" s="4" t="inlineStr">
        <is>
          <t xml:space="preserve"> </t>
        </is>
      </c>
      <c r="D307" s="4" t="inlineStr">
        <is>
          <t xml:space="preserve"> </t>
        </is>
      </c>
    </row>
    <row r="308">
      <c r="A308" s="3" t="inlineStr">
        <is>
          <t>Disclosure of Primary Macroeconomic Drivers of Credit Losses [Line Items]</t>
        </is>
      </c>
      <c r="B308" s="4" t="inlineStr">
        <is>
          <t xml:space="preserve"> </t>
        </is>
      </c>
      <c r="C308" s="4" t="inlineStr">
        <is>
          <t xml:space="preserve"> </t>
        </is>
      </c>
      <c r="D308" s="4" t="inlineStr">
        <is>
          <t xml:space="preserve"> </t>
        </is>
      </c>
    </row>
    <row r="309">
      <c r="A309" s="4" t="inlineStr">
        <is>
          <t>Real GDP growth, y/y % change</t>
        </is>
      </c>
      <c r="B309" s="4" t="inlineStr">
        <is>
          <t>(0.30%)</t>
        </is>
      </c>
      <c r="C309" s="4" t="inlineStr">
        <is>
          <t>(0.20%)</t>
        </is>
      </c>
      <c r="D309" s="11" t="n">
        <v>0</v>
      </c>
    </row>
    <row r="310">
      <c r="A310" s="4" t="inlineStr">
        <is>
          <t>Unemployment rate, average %</t>
        </is>
      </c>
      <c r="B310" s="10" t="n">
        <v>0.144</v>
      </c>
      <c r="C310" s="10" t="n">
        <v>0.136</v>
      </c>
      <c r="D310" s="10" t="n">
        <v>0.186</v>
      </c>
    </row>
    <row r="311">
      <c r="A311" s="4" t="inlineStr">
        <is>
          <t>Alternative Scenario - Very Pessimistic[Member] | Colombia [member] | Remaining forecast period [member]</t>
        </is>
      </c>
      <c r="B311" s="4" t="inlineStr">
        <is>
          <t xml:space="preserve"> </t>
        </is>
      </c>
      <c r="C311" s="4" t="inlineStr">
        <is>
          <t xml:space="preserve"> </t>
        </is>
      </c>
      <c r="D311" s="4" t="inlineStr">
        <is>
          <t xml:space="preserve"> </t>
        </is>
      </c>
    </row>
    <row r="312">
      <c r="A312" s="3" t="inlineStr">
        <is>
          <t>Disclosure of Primary Macroeconomic Drivers of Credit Losses [Line Items]</t>
        </is>
      </c>
      <c r="B312" s="4" t="inlineStr">
        <is>
          <t xml:space="preserve"> </t>
        </is>
      </c>
      <c r="C312" s="4" t="inlineStr">
        <is>
          <t xml:space="preserve"> </t>
        </is>
      </c>
      <c r="D312" s="4" t="inlineStr">
        <is>
          <t xml:space="preserve"> </t>
        </is>
      </c>
    </row>
    <row r="313">
      <c r="A313" s="4" t="inlineStr">
        <is>
          <t>Real GDP growth, y/y % change</t>
        </is>
      </c>
      <c r="B313" s="10" t="n">
        <v>0.027</v>
      </c>
      <c r="C313" s="10" t="n">
        <v>0.029</v>
      </c>
      <c r="D313" s="11" t="n">
        <v>0.05</v>
      </c>
    </row>
    <row r="314">
      <c r="A314" s="4" t="inlineStr">
        <is>
          <t>Unemployment rate, average %</t>
        </is>
      </c>
      <c r="B314" s="10" t="n">
        <v>0.128</v>
      </c>
      <c r="C314" s="10" t="n">
        <v>0.136</v>
      </c>
      <c r="D314" s="10" t="n">
        <v>0.137</v>
      </c>
    </row>
    <row r="315">
      <c r="A315" s="4" t="inlineStr">
        <is>
          <t>Alternative Scenario - Very Pessimistic[Member] | Caribbean [member] | Next 12 Months [member]</t>
        </is>
      </c>
      <c r="B315" s="4" t="inlineStr">
        <is>
          <t xml:space="preserve"> </t>
        </is>
      </c>
      <c r="C315" s="4" t="inlineStr">
        <is>
          <t xml:space="preserve"> </t>
        </is>
      </c>
      <c r="D315" s="4" t="inlineStr">
        <is>
          <t xml:space="preserve"> </t>
        </is>
      </c>
    </row>
    <row r="316">
      <c r="A316" s="3" t="inlineStr">
        <is>
          <t>Disclosure of Primary Macroeconomic Drivers of Credit Losses [Line Items]</t>
        </is>
      </c>
      <c r="B316" s="4" t="inlineStr">
        <is>
          <t xml:space="preserve"> </t>
        </is>
      </c>
      <c r="C316" s="4" t="inlineStr">
        <is>
          <t xml:space="preserve"> </t>
        </is>
      </c>
      <c r="D316" s="4" t="inlineStr">
        <is>
          <t xml:space="preserve"> </t>
        </is>
      </c>
    </row>
    <row r="317">
      <c r="A317" s="4" t="inlineStr">
        <is>
          <t>Real GDP growth, y/y % change</t>
        </is>
      </c>
      <c r="B317" s="10" t="n">
        <v>0.001</v>
      </c>
      <c r="C317" s="4" t="inlineStr">
        <is>
          <t>(0.60%)</t>
        </is>
      </c>
      <c r="D317" s="10" t="n">
        <v>0.003</v>
      </c>
    </row>
    <row r="318">
      <c r="A318" s="4" t="inlineStr">
        <is>
          <t>Alternative Scenario - Very Pessimistic[Member] | Caribbean [member] | Remaining forecast period [member]</t>
        </is>
      </c>
      <c r="B318" s="4" t="inlineStr">
        <is>
          <t xml:space="preserve"> </t>
        </is>
      </c>
      <c r="C318" s="4" t="inlineStr">
        <is>
          <t xml:space="preserve"> </t>
        </is>
      </c>
      <c r="D318" s="4" t="inlineStr">
        <is>
          <t xml:space="preserve"> </t>
        </is>
      </c>
    </row>
    <row r="319">
      <c r="A319" s="3" t="inlineStr">
        <is>
          <t>Disclosure of Primary Macroeconomic Drivers of Credit Losses [Line Items]</t>
        </is>
      </c>
      <c r="B319" s="4" t="inlineStr">
        <is>
          <t xml:space="preserve"> </t>
        </is>
      </c>
      <c r="C319" s="4" t="inlineStr">
        <is>
          <t xml:space="preserve"> </t>
        </is>
      </c>
      <c r="D319" s="4" t="inlineStr">
        <is>
          <t xml:space="preserve"> </t>
        </is>
      </c>
    </row>
    <row r="320">
      <c r="A320" s="4" t="inlineStr">
        <is>
          <t>Real GDP growth, y/y % change</t>
        </is>
      </c>
      <c r="B320" s="10" t="n">
        <v>0.038</v>
      </c>
      <c r="C320" s="10" t="n">
        <v>0.039</v>
      </c>
      <c r="D320" s="10" t="n">
        <v>0.056</v>
      </c>
    </row>
    <row r="321">
      <c r="A321" s="4" t="inlineStr">
        <is>
          <t>Alternative Scenario - Very Pessimistic[Member] | Global WTI oil price [member] | Next 12 Months [member]</t>
        </is>
      </c>
      <c r="B321" s="4" t="inlineStr">
        <is>
          <t xml:space="preserve"> </t>
        </is>
      </c>
      <c r="C321" s="4" t="inlineStr">
        <is>
          <t xml:space="preserve"> </t>
        </is>
      </c>
      <c r="D321" s="4" t="inlineStr">
        <is>
          <t xml:space="preserve"> </t>
        </is>
      </c>
    </row>
    <row r="322">
      <c r="A322" s="3" t="inlineStr">
        <is>
          <t>Disclosure of Primary Macroeconomic Drivers of Credit Losses [Line Items]</t>
        </is>
      </c>
      <c r="B322" s="4" t="inlineStr">
        <is>
          <t xml:space="preserve"> </t>
        </is>
      </c>
      <c r="C322" s="4" t="inlineStr">
        <is>
          <t xml:space="preserve"> </t>
        </is>
      </c>
      <c r="D322" s="4" t="inlineStr">
        <is>
          <t xml:space="preserve"> </t>
        </is>
      </c>
    </row>
    <row r="323">
      <c r="A323" s="4" t="inlineStr">
        <is>
          <t>Average price of hedging instrument | $ / bbl</t>
        </is>
      </c>
      <c r="B323" s="6" t="n">
        <v>142</v>
      </c>
      <c r="C323" s="6" t="n">
        <v>140</v>
      </c>
      <c r="D323" s="6" t="n">
        <v>57</v>
      </c>
    </row>
    <row r="324">
      <c r="A324" s="4" t="inlineStr">
        <is>
          <t>Alternative Scenario - Very Pessimistic[Member] | Global WTI oil price [member] | Remaining forecast period [member]</t>
        </is>
      </c>
      <c r="B324" s="4" t="inlineStr">
        <is>
          <t xml:space="preserve"> </t>
        </is>
      </c>
      <c r="C324" s="4" t="inlineStr">
        <is>
          <t xml:space="preserve"> </t>
        </is>
      </c>
      <c r="D324" s="4" t="inlineStr">
        <is>
          <t xml:space="preserve"> </t>
        </is>
      </c>
    </row>
    <row r="325">
      <c r="A325" s="3" t="inlineStr">
        <is>
          <t>Disclosure of Primary Macroeconomic Drivers of Credit Losses [Line Items]</t>
        </is>
      </c>
      <c r="B325" s="4" t="inlineStr">
        <is>
          <t xml:space="preserve"> </t>
        </is>
      </c>
      <c r="C325" s="4" t="inlineStr">
        <is>
          <t xml:space="preserve"> </t>
        </is>
      </c>
      <c r="D325" s="4" t="inlineStr">
        <is>
          <t xml:space="preserve"> </t>
        </is>
      </c>
    </row>
    <row r="326">
      <c r="A326" s="4" t="inlineStr">
        <is>
          <t>Average price of hedging instrument | $ / bbl</t>
        </is>
      </c>
      <c r="B326" s="6" t="n">
        <v>121</v>
      </c>
      <c r="C326" s="6" t="n">
        <v>117</v>
      </c>
      <c r="D326" s="6" t="n">
        <v>57</v>
      </c>
    </row>
    <row r="327">
      <c r="A327" s="4" t="inlineStr">
        <is>
          <t>Alternative Scenario - Very Pessimistic[Member] | Global Copper price [member] | Next 12 Months [member]</t>
        </is>
      </c>
      <c r="B327" s="4" t="inlineStr">
        <is>
          <t xml:space="preserve"> </t>
        </is>
      </c>
      <c r="C327" s="4" t="inlineStr">
        <is>
          <t xml:space="preserve"> </t>
        </is>
      </c>
      <c r="D327" s="4" t="inlineStr">
        <is>
          <t xml:space="preserve"> </t>
        </is>
      </c>
    </row>
    <row r="328">
      <c r="A328" s="3" t="inlineStr">
        <is>
          <t>Disclosure of Primary Macroeconomic Drivers of Credit Losses [Line Items]</t>
        </is>
      </c>
      <c r="B328" s="4" t="inlineStr">
        <is>
          <t xml:space="preserve"> </t>
        </is>
      </c>
      <c r="C328" s="4" t="inlineStr">
        <is>
          <t xml:space="preserve"> </t>
        </is>
      </c>
      <c r="D328" s="4" t="inlineStr">
        <is>
          <t xml:space="preserve"> </t>
        </is>
      </c>
    </row>
    <row r="329">
      <c r="A329" s="4" t="inlineStr">
        <is>
          <t>Average price of hedging instrument | $ / lb</t>
        </is>
      </c>
      <c r="B329" s="9" t="n">
        <v>4.58</v>
      </c>
      <c r="C329" s="9" t="n">
        <v>4.77</v>
      </c>
      <c r="D329" s="9" t="n">
        <v>3.81</v>
      </c>
    </row>
    <row r="330">
      <c r="A330" s="4" t="inlineStr">
        <is>
          <t>Alternative Scenario - Very Pessimistic[Member] | Global Copper price [member] | Remaining forecast period [member]</t>
        </is>
      </c>
      <c r="B330" s="4" t="inlineStr">
        <is>
          <t xml:space="preserve"> </t>
        </is>
      </c>
      <c r="C330" s="4" t="inlineStr">
        <is>
          <t xml:space="preserve"> </t>
        </is>
      </c>
      <c r="D330" s="4" t="inlineStr">
        <is>
          <t xml:space="preserve"> </t>
        </is>
      </c>
    </row>
    <row r="331">
      <c r="A331" s="3" t="inlineStr">
        <is>
          <t>Disclosure of Primary Macroeconomic Drivers of Credit Losses [Line Items]</t>
        </is>
      </c>
      <c r="B331" s="4" t="inlineStr">
        <is>
          <t xml:space="preserve"> </t>
        </is>
      </c>
      <c r="C331" s="4" t="inlineStr">
        <is>
          <t xml:space="preserve"> </t>
        </is>
      </c>
      <c r="D331" s="4" t="inlineStr">
        <is>
          <t xml:space="preserve"> </t>
        </is>
      </c>
    </row>
    <row r="332">
      <c r="A332" s="4" t="inlineStr">
        <is>
          <t>Average price of hedging instrument | $ / lb</t>
        </is>
      </c>
      <c r="B332" s="9" t="n">
        <v>4.41</v>
      </c>
      <c r="C332" s="9" t="n">
        <v>4.57</v>
      </c>
      <c r="D332" s="9" t="n">
        <v>3.62</v>
      </c>
    </row>
    <row r="333">
      <c r="A333" s="4" t="inlineStr">
        <is>
          <t>Alternative Scenario - Very Pessimistic[Member] | Global GDP and PPP [member] | Next 12 Months [member]</t>
        </is>
      </c>
      <c r="B333" s="4" t="inlineStr">
        <is>
          <t xml:space="preserve"> </t>
        </is>
      </c>
      <c r="C333" s="4" t="inlineStr">
        <is>
          <t xml:space="preserve"> </t>
        </is>
      </c>
      <c r="D333" s="4" t="inlineStr">
        <is>
          <t xml:space="preserve"> </t>
        </is>
      </c>
    </row>
    <row r="334">
      <c r="A334" s="3" t="inlineStr">
        <is>
          <t>Disclosure of Primary Macroeconomic Drivers of Credit Losses [Line Items]</t>
        </is>
      </c>
      <c r="B334" s="4" t="inlineStr">
        <is>
          <t xml:space="preserve"> </t>
        </is>
      </c>
      <c r="C334" s="4" t="inlineStr">
        <is>
          <t xml:space="preserve"> </t>
        </is>
      </c>
      <c r="D334" s="4" t="inlineStr">
        <is>
          <t xml:space="preserve"> </t>
        </is>
      </c>
    </row>
    <row r="335">
      <c r="A335" s="4" t="inlineStr">
        <is>
          <t>Global GDP, PPP-weighted, y/y % change</t>
        </is>
      </c>
      <c r="B335" s="4" t="inlineStr">
        <is>
          <t>(2.76%)</t>
        </is>
      </c>
      <c r="C335" s="4" t="inlineStr">
        <is>
          <t>(2.78%)</t>
        </is>
      </c>
      <c r="D335" s="4" t="inlineStr">
        <is>
          <t>(0.69%)</t>
        </is>
      </c>
    </row>
    <row r="336">
      <c r="A336" s="4" t="inlineStr">
        <is>
          <t>Alternative Scenario - Very Pessimistic[Member] | Global GDP and PPP [member] | Remaining forecast period [member]</t>
        </is>
      </c>
      <c r="B336" s="4" t="inlineStr">
        <is>
          <t xml:space="preserve"> </t>
        </is>
      </c>
      <c r="C336" s="4" t="inlineStr">
        <is>
          <t xml:space="preserve"> </t>
        </is>
      </c>
      <c r="D336" s="4" t="inlineStr">
        <is>
          <t xml:space="preserve"> </t>
        </is>
      </c>
    </row>
    <row r="337">
      <c r="A337" s="3" t="inlineStr">
        <is>
          <t>Disclosure of Primary Macroeconomic Drivers of Credit Losses [Line Items]</t>
        </is>
      </c>
      <c r="B337" s="4" t="inlineStr">
        <is>
          <t xml:space="preserve"> </t>
        </is>
      </c>
      <c r="C337" s="4" t="inlineStr">
        <is>
          <t xml:space="preserve"> </t>
        </is>
      </c>
      <c r="D337" s="4" t="inlineStr">
        <is>
          <t xml:space="preserve"> </t>
        </is>
      </c>
    </row>
    <row r="338">
      <c r="A338" s="4" t="inlineStr">
        <is>
          <t>Global GDP, PPP-weighted, y/y % change</t>
        </is>
      </c>
      <c r="B338" s="10" t="n">
        <v>0.0351</v>
      </c>
      <c r="C338" s="10" t="n">
        <v>0.0376</v>
      </c>
      <c r="D338" s="10" t="n">
        <v>0.044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1"/>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7" customWidth="1" min="5" max="5"/>
    <col width="13" customWidth="1" min="6" max="6"/>
    <col width="24" customWidth="1" min="7" max="7"/>
    <col width="13" customWidth="1" min="8" max="8"/>
    <col width="29" customWidth="1" min="9" max="9"/>
    <col width="55" customWidth="1" min="10" max="10"/>
    <col width="43" customWidth="1" min="11" max="11"/>
    <col width="35" customWidth="1" min="12" max="12"/>
    <col width="13" customWidth="1" min="13" max="13"/>
    <col width="80" customWidth="1" min="14" max="14"/>
    <col width="80" customWidth="1" min="15" max="15"/>
    <col width="80" customWidth="1" min="16" max="16"/>
    <col width="80" customWidth="1" min="17" max="17"/>
    <col width="70" customWidth="1" min="18" max="18"/>
    <col width="13" customWidth="1" min="19" max="19"/>
  </cols>
  <sheetData>
    <row r="1">
      <c r="A1" s="1" t="inlineStr">
        <is>
          <t>Consolidated Statement of Changes in Equity - CAD ($) $ in Millions</t>
        </is>
      </c>
      <c r="C1" s="2" t="inlineStr">
        <is>
          <t>Total</t>
        </is>
      </c>
      <c r="D1" s="2" t="inlineStr">
        <is>
          <t>Common shares [member]</t>
        </is>
      </c>
      <c r="E1" s="2" t="inlineStr">
        <is>
          <t>Retained earnings [member]</t>
        </is>
      </c>
      <c r="F1" s="2" t="inlineStr">
        <is>
          <t>[1]</t>
        </is>
      </c>
      <c r="G1" s="2" t="inlineStr">
        <is>
          <t>Other reserves [member]</t>
        </is>
      </c>
      <c r="I1" s="2" t="inlineStr">
        <is>
          <t>Total common equity [member]</t>
        </is>
      </c>
      <c r="J1" s="2" t="inlineStr">
        <is>
          <t>Preferred shares and other equity instruments [member]</t>
        </is>
      </c>
      <c r="K1" s="2" t="inlineStr">
        <is>
          <t>Total common and preferred equity [member]</t>
        </is>
      </c>
      <c r="L1" s="2" t="inlineStr">
        <is>
          <t>Non-controlling interests [member]</t>
        </is>
      </c>
      <c r="N1" s="2" t="inlineStr">
        <is>
          <t>Foreign currency translation [member] Accumulated other comprehensive income (loss) [member]</t>
        </is>
      </c>
      <c r="O1" s="2" t="inlineStr">
        <is>
          <t>Debt Instruments Fair Value Other Comprehensive Income [member] Accumulated other comprehensive income (loss) [member]</t>
        </is>
      </c>
      <c r="P1" s="2" t="inlineStr">
        <is>
          <t>Equity Instruments Fair Value Other Comprehensive Income [member] Accumulated other comprehensive income (loss) [member]</t>
        </is>
      </c>
      <c r="Q1" s="2" t="inlineStr">
        <is>
          <t>Cash flow hedging reserve [member] Accumulated other comprehensive income (loss) [member]</t>
        </is>
      </c>
      <c r="R1" s="2" t="inlineStr">
        <is>
          <t>Other [member] Accumulated other comprehensive income (loss) [member]</t>
        </is>
      </c>
      <c r="S1" s="2" t="inlineStr">
        <is>
          <t>[2]</t>
        </is>
      </c>
    </row>
    <row r="2">
      <c r="A2" s="4" t="inlineStr">
        <is>
          <t>Beginning Balance at Oct. 31, 2020</t>
        </is>
      </c>
      <c r="C2" s="5" t="n">
        <v>70503</v>
      </c>
      <c r="D2" s="5" t="n">
        <v>18239</v>
      </c>
      <c r="E2" s="5" t="n">
        <v>46345</v>
      </c>
      <c r="G2" s="5" t="n">
        <v>360</v>
      </c>
      <c r="I2" s="5" t="n">
        <v>62819</v>
      </c>
      <c r="J2" s="5" t="n">
        <v>5308</v>
      </c>
      <c r="K2" s="5" t="n">
        <v>68127</v>
      </c>
      <c r="L2" s="5" t="n">
        <v>2376</v>
      </c>
      <c r="N2" s="5" t="n">
        <v>-1328</v>
      </c>
      <c r="O2" s="5" t="n">
        <v>330</v>
      </c>
      <c r="P2" s="5" t="n">
        <v>-163</v>
      </c>
      <c r="Q2" s="5" t="n">
        <v>639</v>
      </c>
      <c r="R2" s="5" t="n">
        <v>-1603</v>
      </c>
    </row>
    <row r="3">
      <c r="A3" s="3" t="inlineStr">
        <is>
          <t>Statement [Line Items]</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income</t>
        </is>
      </c>
      <c r="C4" s="6" t="n">
        <v>7396</v>
      </c>
      <c r="D4" s="4" t="inlineStr">
        <is>
          <t xml:space="preserve"> </t>
        </is>
      </c>
      <c r="E4" s="6" t="n">
        <v>6980</v>
      </c>
      <c r="G4" s="4" t="inlineStr">
        <is>
          <t xml:space="preserve"> </t>
        </is>
      </c>
      <c r="I4" s="6" t="n">
        <v>6980</v>
      </c>
      <c r="J4" s="6" t="n">
        <v>155</v>
      </c>
      <c r="K4" s="6" t="n">
        <v>7135</v>
      </c>
      <c r="L4" s="6" t="n">
        <v>261</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Other comprehensive income (loss)</t>
        </is>
      </c>
      <c r="C5" s="6" t="n">
        <v>-1896</v>
      </c>
      <c r="D5" s="4" t="inlineStr">
        <is>
          <t xml:space="preserve"> </t>
        </is>
      </c>
      <c r="E5" s="4" t="inlineStr">
        <is>
          <t xml:space="preserve"> </t>
        </is>
      </c>
      <c r="G5" s="4" t="inlineStr">
        <is>
          <t xml:space="preserve"> </t>
        </is>
      </c>
      <c r="I5" s="6" t="n">
        <v>-1787</v>
      </c>
      <c r="J5" s="4" t="inlineStr">
        <is>
          <t xml:space="preserve"> </t>
        </is>
      </c>
      <c r="K5" s="6" t="n">
        <v>-1787</v>
      </c>
      <c r="L5" s="6" t="n">
        <v>-109</v>
      </c>
      <c r="N5" s="6" t="n">
        <v>-2519</v>
      </c>
      <c r="O5" s="6" t="n">
        <v>-361</v>
      </c>
      <c r="P5" s="6" t="n">
        <v>366</v>
      </c>
      <c r="Q5" s="6" t="n">
        <v>-164</v>
      </c>
      <c r="R5" s="6" t="n">
        <v>891</v>
      </c>
    </row>
    <row r="6">
      <c r="A6" s="4" t="inlineStr">
        <is>
          <t>Total comprehensive income</t>
        </is>
      </c>
      <c r="C6" s="6" t="n">
        <v>5500</v>
      </c>
      <c r="D6" s="4" t="inlineStr">
        <is>
          <t xml:space="preserve"> </t>
        </is>
      </c>
      <c r="E6" s="6" t="n">
        <v>6980</v>
      </c>
      <c r="G6" s="4" t="inlineStr">
        <is>
          <t xml:space="preserve"> </t>
        </is>
      </c>
      <c r="I6" s="6" t="n">
        <v>5193</v>
      </c>
      <c r="J6" s="6" t="n">
        <v>155</v>
      </c>
      <c r="K6" s="6" t="n">
        <v>5348</v>
      </c>
      <c r="L6" s="6" t="n">
        <v>152</v>
      </c>
      <c r="N6" s="6" t="n">
        <v>-2519</v>
      </c>
      <c r="O6" s="6" t="n">
        <v>-361</v>
      </c>
      <c r="P6" s="6" t="n">
        <v>366</v>
      </c>
      <c r="Q6" s="6" t="n">
        <v>-164</v>
      </c>
      <c r="R6" s="6" t="n">
        <v>891</v>
      </c>
    </row>
    <row r="7">
      <c r="A7" s="4" t="inlineStr">
        <is>
          <t>Shares issued</t>
        </is>
      </c>
      <c r="C7" s="6" t="n">
        <v>1481</v>
      </c>
      <c r="D7" s="6" t="n">
        <v>254</v>
      </c>
      <c r="E7" s="4" t="inlineStr">
        <is>
          <t xml:space="preserve"> </t>
        </is>
      </c>
      <c r="G7" s="6" t="n">
        <v>-23</v>
      </c>
      <c r="I7" s="6" t="n">
        <v>231</v>
      </c>
      <c r="J7" s="6" t="n">
        <v>1250</v>
      </c>
      <c r="K7" s="6" t="n">
        <v>1481</v>
      </c>
      <c r="L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Shares repurchased/redeemed</t>
        </is>
      </c>
      <c r="C8" s="6" t="n">
        <v>-1259</v>
      </c>
      <c r="D8" s="4" t="inlineStr">
        <is>
          <t xml:space="preserve"> </t>
        </is>
      </c>
      <c r="E8" s="4" t="inlineStr">
        <is>
          <t xml:space="preserve"> </t>
        </is>
      </c>
      <c r="G8" s="4" t="inlineStr">
        <is>
          <t xml:space="preserve"> </t>
        </is>
      </c>
      <c r="I8" s="4" t="inlineStr">
        <is>
          <t xml:space="preserve"> </t>
        </is>
      </c>
      <c r="J8" s="6" t="n">
        <v>-1259</v>
      </c>
      <c r="K8" s="6" t="n">
        <v>-1259</v>
      </c>
      <c r="L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Dividends and distributions paid to equity holders</t>
        </is>
      </c>
      <c r="C9" s="6" t="n">
        <v>-3529</v>
      </c>
      <c r="D9" s="4" t="inlineStr">
        <is>
          <t xml:space="preserve"> </t>
        </is>
      </c>
      <c r="E9" s="6" t="n">
        <v>-3276</v>
      </c>
      <c r="G9" s="4" t="inlineStr">
        <is>
          <t xml:space="preserve"> </t>
        </is>
      </c>
      <c r="I9" s="6" t="n">
        <v>-3276</v>
      </c>
      <c r="J9" s="6" t="n">
        <v>-155</v>
      </c>
      <c r="K9" s="6" t="n">
        <v>-3431</v>
      </c>
      <c r="L9" s="6" t="n">
        <v>-98</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hare-based payments</t>
        </is>
      </c>
      <c r="B10" s="4" t="inlineStr">
        <is>
          <t>[3]</t>
        </is>
      </c>
      <c r="C10" s="6" t="n">
        <v>6</v>
      </c>
      <c r="D10" s="4" t="inlineStr">
        <is>
          <t xml:space="preserve"> </t>
        </is>
      </c>
      <c r="E10" s="4" t="inlineStr">
        <is>
          <t xml:space="preserve"> </t>
        </is>
      </c>
      <c r="G10" s="6" t="n">
        <v>6</v>
      </c>
      <c r="I10" s="6" t="n">
        <v>6</v>
      </c>
      <c r="J10" s="4" t="inlineStr">
        <is>
          <t xml:space="preserve"> </t>
        </is>
      </c>
      <c r="K10" s="6" t="n">
        <v>6</v>
      </c>
      <c r="L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Other</t>
        </is>
      </c>
      <c r="C11" s="6" t="n">
        <v>-541</v>
      </c>
      <c r="D11" s="4" t="inlineStr">
        <is>
          <t xml:space="preserve"> </t>
        </is>
      </c>
      <c r="E11" s="6" t="n">
        <v>-5</v>
      </c>
      <c r="G11" s="6" t="n">
        <v>-174</v>
      </c>
      <c r="H11" s="4" t="inlineStr">
        <is>
          <t>[4]</t>
        </is>
      </c>
      <c r="I11" s="6" t="n">
        <v>-253</v>
      </c>
      <c r="J11" s="4" t="inlineStr">
        <is>
          <t xml:space="preserve"> </t>
        </is>
      </c>
      <c r="K11" s="6" t="n">
        <v>-253</v>
      </c>
      <c r="L11" s="6" t="n">
        <v>-288</v>
      </c>
      <c r="M11" s="4" t="inlineStr">
        <is>
          <t>[4]</t>
        </is>
      </c>
      <c r="N11" s="6" t="n">
        <v>-59</v>
      </c>
      <c r="O11" s="4" t="inlineStr">
        <is>
          <t xml:space="preserve"> </t>
        </is>
      </c>
      <c r="P11" s="6" t="n">
        <v>-6</v>
      </c>
      <c r="Q11" s="6" t="n">
        <v>-9</v>
      </c>
      <c r="R11" s="4" t="inlineStr">
        <is>
          <t xml:space="preserve"> </t>
        </is>
      </c>
    </row>
    <row r="12">
      <c r="A12" s="4" t="inlineStr">
        <is>
          <t>Ending Balance at Jul. 31, 2021</t>
        </is>
      </c>
      <c r="C12" s="6" t="n">
        <v>72161</v>
      </c>
      <c r="D12" s="6" t="n">
        <v>18493</v>
      </c>
      <c r="E12" s="6" t="n">
        <v>50044</v>
      </c>
      <c r="G12" s="6" t="n">
        <v>169</v>
      </c>
      <c r="I12" s="6" t="n">
        <v>64720</v>
      </c>
      <c r="J12" s="6" t="n">
        <v>5299</v>
      </c>
      <c r="K12" s="6" t="n">
        <v>70019</v>
      </c>
      <c r="L12" s="6" t="n">
        <v>2142</v>
      </c>
      <c r="N12" s="6" t="n">
        <v>-3906</v>
      </c>
      <c r="O12" s="6" t="n">
        <v>-31</v>
      </c>
      <c r="P12" s="6" t="n">
        <v>197</v>
      </c>
      <c r="Q12" s="6" t="n">
        <v>466</v>
      </c>
      <c r="R12" s="6" t="n">
        <v>-712</v>
      </c>
    </row>
    <row r="13">
      <c r="A13" s="4" t="inlineStr">
        <is>
          <t>Beginning Balance at Oct. 31, 2021</t>
        </is>
      </c>
      <c r="C13" s="6" t="n">
        <v>72892</v>
      </c>
      <c r="D13" s="6" t="n">
        <v>18507</v>
      </c>
      <c r="E13" s="6" t="n">
        <v>51354</v>
      </c>
      <c r="G13" s="6" t="n">
        <v>222</v>
      </c>
      <c r="I13" s="6" t="n">
        <v>64750</v>
      </c>
      <c r="J13" s="6" t="n">
        <v>6052</v>
      </c>
      <c r="K13" s="6" t="n">
        <v>70802</v>
      </c>
      <c r="L13" s="6" t="n">
        <v>2090</v>
      </c>
      <c r="N13" s="6" t="n">
        <v>-4709</v>
      </c>
      <c r="O13" s="6" t="n">
        <v>-270</v>
      </c>
      <c r="P13" s="6" t="n">
        <v>291</v>
      </c>
      <c r="Q13" s="6" t="n">
        <v>-214</v>
      </c>
      <c r="R13" s="6" t="n">
        <v>-431</v>
      </c>
    </row>
    <row r="14">
      <c r="A14" s="3" t="inlineStr">
        <is>
          <t>Statement [Line Items]</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income</t>
        </is>
      </c>
      <c r="C15" s="6" t="n">
        <v>8081</v>
      </c>
      <c r="D15" s="4" t="inlineStr">
        <is>
          <t xml:space="preserve"> </t>
        </is>
      </c>
      <c r="E15" s="6" t="n">
        <v>7707</v>
      </c>
      <c r="G15" s="4" t="inlineStr">
        <is>
          <t xml:space="preserve"> </t>
        </is>
      </c>
      <c r="I15" s="6" t="n">
        <v>7707</v>
      </c>
      <c r="J15" s="6" t="n">
        <v>154</v>
      </c>
      <c r="K15" s="6" t="n">
        <v>7861</v>
      </c>
      <c r="L15" s="6" t="n">
        <v>22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Other comprehensive income (loss)</t>
        </is>
      </c>
      <c r="C16" s="6" t="n">
        <v>-1129</v>
      </c>
      <c r="D16" s="4" t="inlineStr">
        <is>
          <t xml:space="preserve"> </t>
        </is>
      </c>
      <c r="E16" s="4" t="inlineStr">
        <is>
          <t xml:space="preserve"> </t>
        </is>
      </c>
      <c r="G16" s="4" t="inlineStr">
        <is>
          <t xml:space="preserve"> </t>
        </is>
      </c>
      <c r="I16" s="6" t="n">
        <v>-1082</v>
      </c>
      <c r="J16" s="4" t="inlineStr">
        <is>
          <t xml:space="preserve"> </t>
        </is>
      </c>
      <c r="K16" s="6" t="n">
        <v>-1082</v>
      </c>
      <c r="L16" s="6" t="n">
        <v>-47</v>
      </c>
      <c r="N16" s="6" t="n">
        <v>193</v>
      </c>
      <c r="O16" s="6" t="n">
        <v>-680</v>
      </c>
      <c r="P16" s="6" t="n">
        <v>69</v>
      </c>
      <c r="Q16" s="6" t="n">
        <v>-2590</v>
      </c>
      <c r="R16" s="6" t="n">
        <v>1926</v>
      </c>
    </row>
    <row r="17">
      <c r="A17" s="4" t="inlineStr">
        <is>
          <t>Total comprehensive income</t>
        </is>
      </c>
      <c r="C17" s="6" t="n">
        <v>6952</v>
      </c>
      <c r="D17" s="4" t="inlineStr">
        <is>
          <t xml:space="preserve"> </t>
        </is>
      </c>
      <c r="E17" s="6" t="n">
        <v>7707</v>
      </c>
      <c r="G17" s="4" t="inlineStr">
        <is>
          <t xml:space="preserve"> </t>
        </is>
      </c>
      <c r="I17" s="6" t="n">
        <v>6625</v>
      </c>
      <c r="J17" s="6" t="n">
        <v>154</v>
      </c>
      <c r="K17" s="6" t="n">
        <v>6779</v>
      </c>
      <c r="L17" s="6" t="n">
        <v>173</v>
      </c>
      <c r="N17" s="6" t="n">
        <v>193</v>
      </c>
      <c r="O17" s="6" t="n">
        <v>-680</v>
      </c>
      <c r="P17" s="6" t="n">
        <v>69</v>
      </c>
      <c r="Q17" s="6" t="n">
        <v>-2590</v>
      </c>
      <c r="R17" s="6" t="n">
        <v>1926</v>
      </c>
    </row>
    <row r="18">
      <c r="A18" s="4" t="inlineStr">
        <is>
          <t>Shares issued</t>
        </is>
      </c>
      <c r="C18" s="6" t="n">
        <v>2184</v>
      </c>
      <c r="D18" s="6" t="n">
        <v>701</v>
      </c>
      <c r="E18" s="4" t="inlineStr">
        <is>
          <t xml:space="preserve"> </t>
        </is>
      </c>
      <c r="G18" s="6" t="n">
        <v>-17</v>
      </c>
      <c r="I18" s="6" t="n">
        <v>684</v>
      </c>
      <c r="J18" s="6" t="n">
        <v>1500</v>
      </c>
      <c r="K18" s="6" t="n">
        <v>2184</v>
      </c>
      <c r="L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hares repurchased/redeemed</t>
        </is>
      </c>
      <c r="C19" s="6" t="n">
        <v>-3245</v>
      </c>
      <c r="D19" s="6" t="n">
        <v>-480</v>
      </c>
      <c r="E19" s="6" t="n">
        <v>-2265</v>
      </c>
      <c r="G19" s="4" t="inlineStr">
        <is>
          <t xml:space="preserve"> </t>
        </is>
      </c>
      <c r="I19" s="6" t="n">
        <v>-2745</v>
      </c>
      <c r="J19" s="6" t="n">
        <v>-500</v>
      </c>
      <c r="K19" s="6" t="n">
        <v>-3245</v>
      </c>
      <c r="L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ividends and distributions paid to equity holders</t>
        </is>
      </c>
      <c r="C20" s="6" t="n">
        <v>-3874</v>
      </c>
      <c r="D20" s="4" t="inlineStr">
        <is>
          <t xml:space="preserve"> </t>
        </is>
      </c>
      <c r="E20" s="6" t="n">
        <v>-3631</v>
      </c>
      <c r="G20" s="4" t="inlineStr">
        <is>
          <t xml:space="preserve"> </t>
        </is>
      </c>
      <c r="I20" s="6" t="n">
        <v>-3631</v>
      </c>
      <c r="J20" s="6" t="n">
        <v>-154</v>
      </c>
      <c r="K20" s="6" t="n">
        <v>-3785</v>
      </c>
      <c r="L20" s="6" t="n">
        <v>-89</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hare-based payments</t>
        </is>
      </c>
      <c r="B21" s="4" t="inlineStr">
        <is>
          <t>[3]</t>
        </is>
      </c>
      <c r="C21" s="6" t="n">
        <v>9</v>
      </c>
      <c r="D21" s="4" t="inlineStr">
        <is>
          <t xml:space="preserve"> </t>
        </is>
      </c>
      <c r="E21" s="4" t="inlineStr">
        <is>
          <t xml:space="preserve"> </t>
        </is>
      </c>
      <c r="G21" s="6" t="n">
        <v>9</v>
      </c>
      <c r="I21" s="6" t="n">
        <v>9</v>
      </c>
      <c r="J21" s="4" t="inlineStr">
        <is>
          <t xml:space="preserve"> </t>
        </is>
      </c>
      <c r="K21" s="6" t="n">
        <v>9</v>
      </c>
      <c r="L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Other</t>
        </is>
      </c>
      <c r="C22" s="6" t="n">
        <v>-1333</v>
      </c>
      <c r="D22" s="4" t="inlineStr">
        <is>
          <t xml:space="preserve"> </t>
        </is>
      </c>
      <c r="E22" s="6" t="n">
        <v>-14</v>
      </c>
      <c r="G22" s="6" t="n">
        <v>-366</v>
      </c>
      <c r="H22" s="4" t="inlineStr">
        <is>
          <t>[4]</t>
        </is>
      </c>
      <c r="I22" s="6" t="n">
        <v>-649</v>
      </c>
      <c r="J22" s="4" t="inlineStr">
        <is>
          <t xml:space="preserve"> </t>
        </is>
      </c>
      <c r="K22" s="6" t="n">
        <v>-649</v>
      </c>
      <c r="L22" s="6" t="n">
        <v>-684</v>
      </c>
      <c r="M22" s="4" t="inlineStr">
        <is>
          <t>[4]</t>
        </is>
      </c>
      <c r="N22" s="6" t="n">
        <v>-180</v>
      </c>
      <c r="O22" s="4" t="inlineStr">
        <is>
          <t xml:space="preserve"> </t>
        </is>
      </c>
      <c r="P22" s="6" t="n">
        <v>-40</v>
      </c>
      <c r="Q22" s="6" t="n">
        <v>-49</v>
      </c>
      <c r="R22" s="4" t="inlineStr">
        <is>
          <t xml:space="preserve"> </t>
        </is>
      </c>
    </row>
    <row r="23">
      <c r="A23" s="4" t="inlineStr">
        <is>
          <t>Ending Balance at Jul. 31, 2022</t>
        </is>
      </c>
      <c r="C23" s="6" t="n">
        <v>73585</v>
      </c>
      <c r="D23" s="6" t="n">
        <v>18728</v>
      </c>
      <c r="E23" s="6" t="n">
        <v>53151</v>
      </c>
      <c r="G23" s="6" t="n">
        <v>-152</v>
      </c>
      <c r="I23" s="6" t="n">
        <v>65043</v>
      </c>
      <c r="J23" s="6" t="n">
        <v>7052</v>
      </c>
      <c r="K23" s="6" t="n">
        <v>72095</v>
      </c>
      <c r="L23" s="6" t="n">
        <v>1490</v>
      </c>
      <c r="N23" s="6" t="n">
        <v>-4696</v>
      </c>
      <c r="O23" s="6" t="n">
        <v>-950</v>
      </c>
      <c r="P23" s="6" t="n">
        <v>320</v>
      </c>
      <c r="Q23" s="6" t="n">
        <v>-2853</v>
      </c>
      <c r="R23" s="6" t="n">
        <v>1495</v>
      </c>
    </row>
    <row r="24">
      <c r="A24" s="4" t="inlineStr">
        <is>
          <t>Beginning Balance at Apr. 30, 2022</t>
        </is>
      </c>
      <c r="C24" s="6" t="n">
        <v>71967</v>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3" t="inlineStr">
        <is>
          <t>Statement [Line Items]</t>
        </is>
      </c>
      <c r="C25" s="4" t="inlineStr">
        <is>
          <t xml:space="preserve"> </t>
        </is>
      </c>
      <c r="D25" s="4" t="inlineStr">
        <is>
          <t xml:space="preserve"> </t>
        </is>
      </c>
      <c r="E25" s="4" t="inlineStr">
        <is>
          <t xml:space="preserve"> </t>
        </is>
      </c>
      <c r="G25" s="4" t="inlineStr">
        <is>
          <t xml:space="preserve"> </t>
        </is>
      </c>
      <c r="I25" s="4" t="inlineStr">
        <is>
          <t xml:space="preserve"> </t>
        </is>
      </c>
      <c r="J25" s="4" t="inlineStr">
        <is>
          <t xml:space="preserve"> </t>
        </is>
      </c>
      <c r="K25" s="4" t="inlineStr">
        <is>
          <t xml:space="preserve"> </t>
        </is>
      </c>
      <c r="L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Net income</t>
        </is>
      </c>
      <c r="C26" s="6" t="n">
        <v>2594</v>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Other comprehensive income (loss)</t>
        </is>
      </c>
      <c r="C27" s="6" t="n">
        <v>-730</v>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otal comprehensive income</t>
        </is>
      </c>
      <c r="C28" s="6" t="n">
        <v>1864</v>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nding Balance at Jul. 31, 2022</t>
        </is>
      </c>
      <c r="C29" s="5" t="n">
        <v>73585</v>
      </c>
      <c r="D29" s="5" t="n">
        <v>18728</v>
      </c>
      <c r="E29" s="5" t="n">
        <v>53151</v>
      </c>
      <c r="G29" s="5" t="n">
        <v>-152</v>
      </c>
      <c r="I29" s="5" t="n">
        <v>65043</v>
      </c>
      <c r="J29" s="5" t="n">
        <v>7052</v>
      </c>
      <c r="K29" s="5" t="n">
        <v>72095</v>
      </c>
      <c r="L29" s="5" t="n">
        <v>1490</v>
      </c>
      <c r="N29" s="5" t="n">
        <v>-4696</v>
      </c>
      <c r="O29" s="5" t="n">
        <v>-950</v>
      </c>
      <c r="P29" s="5" t="n">
        <v>320</v>
      </c>
      <c r="Q29" s="5" t="n">
        <v>-2853</v>
      </c>
      <c r="R29" s="5" t="n">
        <v>1495</v>
      </c>
    </row>
    <row r="30"/>
    <row r="31">
      <c r="A31" s="4" t="inlineStr">
        <is>
          <t>[1]Includes undistributed retained earnings of $63 (July 31, 2021 – $59) related to a foreign associated corporation, which is subject to local regulatory restriction.[2]Includes Share from associates, Employee benefits and Own credit risk.[3]Represents amounts on account of share-based payments (refer to Note 14).[4]Includes changes to non-controlling interests arising from business combinations and related transactions (refer to Note 21 for significant transactions).</t>
        </is>
      </c>
    </row>
  </sheetData>
  <mergeCells count="61">
    <mergeCell ref="A1:B1"/>
    <mergeCell ref="G1:H1"/>
    <mergeCell ref="L1:M1"/>
    <mergeCell ref="E2:F2"/>
    <mergeCell ref="R2:S2"/>
    <mergeCell ref="E3:F3"/>
    <mergeCell ref="R3:S3"/>
    <mergeCell ref="E4:F4"/>
    <mergeCell ref="R4:S4"/>
    <mergeCell ref="E5:F5"/>
    <mergeCell ref="R5:S5"/>
    <mergeCell ref="E6:F6"/>
    <mergeCell ref="R6:S6"/>
    <mergeCell ref="E7:F7"/>
    <mergeCell ref="R7:S7"/>
    <mergeCell ref="E8:F8"/>
    <mergeCell ref="R8:S8"/>
    <mergeCell ref="E9:F9"/>
    <mergeCell ref="R9:S9"/>
    <mergeCell ref="E10:F10"/>
    <mergeCell ref="R10:S10"/>
    <mergeCell ref="E11:F11"/>
    <mergeCell ref="R11:S11"/>
    <mergeCell ref="E12:F12"/>
    <mergeCell ref="R12:S12"/>
    <mergeCell ref="E13:F13"/>
    <mergeCell ref="R13:S13"/>
    <mergeCell ref="E14:F14"/>
    <mergeCell ref="R14:S14"/>
    <mergeCell ref="E15:F15"/>
    <mergeCell ref="R15:S15"/>
    <mergeCell ref="E16:F16"/>
    <mergeCell ref="R16:S16"/>
    <mergeCell ref="E17:F17"/>
    <mergeCell ref="R17:S17"/>
    <mergeCell ref="E18:F18"/>
    <mergeCell ref="R18:S18"/>
    <mergeCell ref="E19:F19"/>
    <mergeCell ref="R19:S19"/>
    <mergeCell ref="E20:F20"/>
    <mergeCell ref="R20:S20"/>
    <mergeCell ref="E21:F21"/>
    <mergeCell ref="R21:S21"/>
    <mergeCell ref="E22:F22"/>
    <mergeCell ref="R22:S22"/>
    <mergeCell ref="E23:F23"/>
    <mergeCell ref="R23:S23"/>
    <mergeCell ref="E24:F24"/>
    <mergeCell ref="R24:S24"/>
    <mergeCell ref="E25:F25"/>
    <mergeCell ref="R25:S25"/>
    <mergeCell ref="E26:F26"/>
    <mergeCell ref="R26:S26"/>
    <mergeCell ref="E27:F27"/>
    <mergeCell ref="R27:S27"/>
    <mergeCell ref="E28:F28"/>
    <mergeCell ref="R28:S28"/>
    <mergeCell ref="E29:F29"/>
    <mergeCell ref="R29:S29"/>
    <mergeCell ref="A30:R30"/>
    <mergeCell ref="A31:R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40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Loans, Impaired Loans and Allowance for Credit Losses - Allowance For Credit Losses (Detail) - CAD ($) $ in Millions</t>
        </is>
      </c>
      <c r="C1" s="2" t="inlineStr">
        <is>
          <t>3 Months Ended</t>
        </is>
      </c>
      <c r="G1" s="2" t="inlineStr">
        <is>
          <t>9 Months Ended</t>
        </is>
      </c>
    </row>
    <row r="2">
      <c r="C2" s="2" t="inlineStr">
        <is>
          <t>Jul. 31, 2022</t>
        </is>
      </c>
      <c r="E2" s="2" t="inlineStr">
        <is>
          <t>Jul. 31, 2021</t>
        </is>
      </c>
      <c r="G2" s="2" t="inlineStr">
        <is>
          <t>Jul. 31, 2022</t>
        </is>
      </c>
      <c r="I2" s="2" t="inlineStr">
        <is>
          <t>Jul. 31, 2021</t>
        </is>
      </c>
    </row>
    <row r="3">
      <c r="A3" s="3" t="inlineStr">
        <is>
          <t>Disclosure of detailed information about financial instruments [line items]</t>
        </is>
      </c>
      <c r="C3" s="4" t="inlineStr">
        <is>
          <t xml:space="preserve"> </t>
        </is>
      </c>
      <c r="E3" s="4" t="inlineStr">
        <is>
          <t xml:space="preserve"> </t>
        </is>
      </c>
      <c r="G3" s="4" t="inlineStr">
        <is>
          <t xml:space="preserve"> </t>
        </is>
      </c>
      <c r="I3" s="4" t="inlineStr">
        <is>
          <t xml:space="preserve"> </t>
        </is>
      </c>
    </row>
    <row r="4">
      <c r="A4" s="4" t="inlineStr">
        <is>
          <t>Balance at beginning of period</t>
        </is>
      </c>
      <c r="C4" s="4" t="inlineStr">
        <is>
          <t xml:space="preserve"> </t>
        </is>
      </c>
      <c r="E4" s="4" t="inlineStr">
        <is>
          <t xml:space="preserve"> </t>
        </is>
      </c>
      <c r="G4" s="5" t="n">
        <v>5728</v>
      </c>
      <c r="I4" s="5" t="n">
        <v>7817</v>
      </c>
    </row>
    <row r="5">
      <c r="A5" s="4" t="inlineStr">
        <is>
          <t>Provision for credit losses</t>
        </is>
      </c>
      <c r="C5" s="4" t="inlineStr">
        <is>
          <t xml:space="preserve"> </t>
        </is>
      </c>
      <c r="E5" s="4" t="inlineStr">
        <is>
          <t xml:space="preserve"> </t>
        </is>
      </c>
      <c r="G5" s="6" t="n">
        <v>853</v>
      </c>
      <c r="I5" s="6" t="n">
        <v>1640</v>
      </c>
    </row>
    <row r="6">
      <c r="A6" s="4" t="inlineStr">
        <is>
          <t>Net write-offs</t>
        </is>
      </c>
      <c r="C6" s="4" t="inlineStr">
        <is>
          <t xml:space="preserve"> </t>
        </is>
      </c>
      <c r="E6" s="4" t="inlineStr">
        <is>
          <t xml:space="preserve"> </t>
        </is>
      </c>
      <c r="G6" s="6" t="n">
        <v>-1264</v>
      </c>
      <c r="I6" s="6" t="n">
        <v>-2798</v>
      </c>
    </row>
    <row r="7">
      <c r="A7" s="4" t="inlineStr">
        <is>
          <t>Other, including foreign currency adjustment</t>
        </is>
      </c>
      <c r="C7" s="4" t="inlineStr">
        <is>
          <t xml:space="preserve"> </t>
        </is>
      </c>
      <c r="E7" s="4" t="inlineStr">
        <is>
          <t xml:space="preserve"> </t>
        </is>
      </c>
      <c r="G7" s="6" t="n">
        <v>-34</v>
      </c>
      <c r="I7" s="6" t="n">
        <v>-431</v>
      </c>
    </row>
    <row r="8">
      <c r="A8" s="3" t="inlineStr">
        <is>
          <t>Provision for credit losses</t>
        </is>
      </c>
      <c r="C8" s="4" t="inlineStr">
        <is>
          <t xml:space="preserve"> </t>
        </is>
      </c>
      <c r="E8" s="4" t="inlineStr">
        <is>
          <t xml:space="preserve"> </t>
        </is>
      </c>
      <c r="G8" s="4" t="inlineStr">
        <is>
          <t xml:space="preserve"> </t>
        </is>
      </c>
      <c r="I8" s="4" t="inlineStr">
        <is>
          <t xml:space="preserve"> </t>
        </is>
      </c>
    </row>
    <row r="9">
      <c r="A9" s="4" t="inlineStr">
        <is>
          <t>Balance at end of period</t>
        </is>
      </c>
      <c r="C9" s="5" t="n">
        <v>5283</v>
      </c>
      <c r="E9" s="5" t="n">
        <v>6228</v>
      </c>
      <c r="G9" s="6" t="n">
        <v>5283</v>
      </c>
      <c r="I9" s="6" t="n">
        <v>6228</v>
      </c>
    </row>
    <row r="10">
      <c r="A10" s="4" t="inlineStr">
        <is>
          <t>Allowance for credit losses [member]</t>
        </is>
      </c>
      <c r="C10" s="4" t="inlineStr">
        <is>
          <t xml:space="preserve"> </t>
        </is>
      </c>
      <c r="E10" s="4" t="inlineStr">
        <is>
          <t xml:space="preserve"> </t>
        </is>
      </c>
      <c r="G10" s="4" t="inlineStr">
        <is>
          <t xml:space="preserve"> </t>
        </is>
      </c>
      <c r="I10" s="4" t="inlineStr">
        <is>
          <t xml:space="preserve"> </t>
        </is>
      </c>
    </row>
    <row r="11">
      <c r="A11" s="3" t="inlineStr">
        <is>
          <t>Disclosure of detailed information about financial instruments [line items]</t>
        </is>
      </c>
      <c r="C11" s="4" t="inlineStr">
        <is>
          <t xml:space="preserve"> </t>
        </is>
      </c>
      <c r="E11" s="4" t="inlineStr">
        <is>
          <t xml:space="preserve"> </t>
        </is>
      </c>
      <c r="G11" s="4" t="inlineStr">
        <is>
          <t xml:space="preserve"> </t>
        </is>
      </c>
      <c r="I11" s="4" t="inlineStr">
        <is>
          <t xml:space="preserve"> </t>
        </is>
      </c>
    </row>
    <row r="12">
      <c r="A12" s="4" t="inlineStr">
        <is>
          <t>Balance at beginning of period</t>
        </is>
      </c>
      <c r="C12" s="4" t="inlineStr">
        <is>
          <t xml:space="preserve"> </t>
        </is>
      </c>
      <c r="E12" s="4" t="inlineStr">
        <is>
          <t xml:space="preserve"> </t>
        </is>
      </c>
      <c r="G12" s="6" t="n">
        <v>5626</v>
      </c>
      <c r="I12" s="6" t="n">
        <v>7639</v>
      </c>
    </row>
    <row r="13">
      <c r="A13" s="3" t="inlineStr">
        <is>
          <t>Provision for credit losses</t>
        </is>
      </c>
      <c r="C13" s="4" t="inlineStr">
        <is>
          <t xml:space="preserve"> </t>
        </is>
      </c>
      <c r="E13" s="4" t="inlineStr">
        <is>
          <t xml:space="preserve"> </t>
        </is>
      </c>
      <c r="G13" s="4" t="inlineStr">
        <is>
          <t xml:space="preserve"> </t>
        </is>
      </c>
      <c r="I13" s="4" t="inlineStr">
        <is>
          <t xml:space="preserve"> </t>
        </is>
      </c>
    </row>
    <row r="14">
      <c r="A14" s="4" t="inlineStr">
        <is>
          <t>Balance at end of period</t>
        </is>
      </c>
      <c r="C14" s="6" t="n">
        <v>5147</v>
      </c>
      <c r="D14" s="4" t="inlineStr">
        <is>
          <t>[1]</t>
        </is>
      </c>
      <c r="E14" s="6" t="n">
        <v>6079</v>
      </c>
      <c r="F14" s="4" t="inlineStr">
        <is>
          <t>[2]</t>
        </is>
      </c>
      <c r="G14" s="6" t="n">
        <v>5147</v>
      </c>
      <c r="H14" s="4" t="inlineStr">
        <is>
          <t>[1]</t>
        </is>
      </c>
      <c r="I14" s="6" t="n">
        <v>6079</v>
      </c>
      <c r="J14" s="4" t="inlineStr">
        <is>
          <t>[2]</t>
        </is>
      </c>
    </row>
    <row r="15">
      <c r="A15" s="4" t="inlineStr">
        <is>
          <t>Allowance for credit losses on acceptances [member]</t>
        </is>
      </c>
      <c r="C15" s="4" t="inlineStr">
        <is>
          <t xml:space="preserve"> </t>
        </is>
      </c>
      <c r="E15" s="4" t="inlineStr">
        <is>
          <t xml:space="preserve"> </t>
        </is>
      </c>
      <c r="G15" s="4" t="inlineStr">
        <is>
          <t xml:space="preserve"> </t>
        </is>
      </c>
      <c r="I15" s="4" t="inlineStr">
        <is>
          <t xml:space="preserve"> </t>
        </is>
      </c>
    </row>
    <row r="16">
      <c r="A16" s="3" t="inlineStr">
        <is>
          <t>Disclosure of detailed information about financial instruments [line items]</t>
        </is>
      </c>
      <c r="C16" s="4" t="inlineStr">
        <is>
          <t xml:space="preserve"> </t>
        </is>
      </c>
      <c r="E16" s="4" t="inlineStr">
        <is>
          <t xml:space="preserve"> </t>
        </is>
      </c>
      <c r="G16" s="4" t="inlineStr">
        <is>
          <t xml:space="preserve"> </t>
        </is>
      </c>
      <c r="I16" s="4" t="inlineStr">
        <is>
          <t xml:space="preserve"> </t>
        </is>
      </c>
    </row>
    <row r="17">
      <c r="A17" s="4" t="inlineStr">
        <is>
          <t>Balance at beginning of period</t>
        </is>
      </c>
      <c r="C17" s="4" t="inlineStr">
        <is>
          <t xml:space="preserve"> </t>
        </is>
      </c>
      <c r="E17" s="4" t="inlineStr">
        <is>
          <t xml:space="preserve"> </t>
        </is>
      </c>
      <c r="G17" s="6" t="n">
        <v>37</v>
      </c>
      <c r="I17" s="6" t="n">
        <v>77</v>
      </c>
      <c r="J17" s="4" t="inlineStr">
        <is>
          <t>[3]</t>
        </is>
      </c>
    </row>
    <row r="18">
      <c r="A18" s="3" t="inlineStr">
        <is>
          <t>Provision for credit losses</t>
        </is>
      </c>
      <c r="C18" s="4" t="inlineStr">
        <is>
          <t xml:space="preserve"> </t>
        </is>
      </c>
      <c r="E18" s="4" t="inlineStr">
        <is>
          <t xml:space="preserve"> </t>
        </is>
      </c>
      <c r="G18" s="4" t="inlineStr">
        <is>
          <t xml:space="preserve"> </t>
        </is>
      </c>
      <c r="I18" s="4" t="inlineStr">
        <is>
          <t xml:space="preserve"> </t>
        </is>
      </c>
    </row>
    <row r="19">
      <c r="A19" s="4" t="inlineStr">
        <is>
          <t>Balance at end of period</t>
        </is>
      </c>
      <c r="B19" s="4" t="inlineStr">
        <is>
          <t>[3]</t>
        </is>
      </c>
      <c r="C19" s="6" t="n">
        <v>27</v>
      </c>
      <c r="E19" s="6" t="n">
        <v>62</v>
      </c>
      <c r="G19" s="6" t="n">
        <v>27</v>
      </c>
      <c r="I19" s="6" t="n">
        <v>62</v>
      </c>
    </row>
    <row r="20">
      <c r="A20" s="4" t="inlineStr">
        <is>
          <t>Allowance for credit losses on off balance sheet exposures [member]</t>
        </is>
      </c>
      <c r="C20" s="4" t="inlineStr">
        <is>
          <t xml:space="preserve"> </t>
        </is>
      </c>
      <c r="E20" s="4" t="inlineStr">
        <is>
          <t xml:space="preserve"> </t>
        </is>
      </c>
      <c r="G20" s="4" t="inlineStr">
        <is>
          <t xml:space="preserve"> </t>
        </is>
      </c>
      <c r="I20" s="4" t="inlineStr">
        <is>
          <t xml:space="preserve"> </t>
        </is>
      </c>
    </row>
    <row r="21">
      <c r="A21" s="3" t="inlineStr">
        <is>
          <t>Disclosure of detailed information about financial instruments [line items]</t>
        </is>
      </c>
      <c r="C21" s="4" t="inlineStr">
        <is>
          <t xml:space="preserve"> </t>
        </is>
      </c>
      <c r="E21" s="4" t="inlineStr">
        <is>
          <t xml:space="preserve"> </t>
        </is>
      </c>
      <c r="G21" s="4" t="inlineStr">
        <is>
          <t xml:space="preserve"> </t>
        </is>
      </c>
      <c r="I21" s="4" t="inlineStr">
        <is>
          <t xml:space="preserve"> </t>
        </is>
      </c>
    </row>
    <row r="22">
      <c r="A22" s="4" t="inlineStr">
        <is>
          <t>Balance at beginning of period</t>
        </is>
      </c>
      <c r="C22" s="4" t="inlineStr">
        <is>
          <t xml:space="preserve"> </t>
        </is>
      </c>
      <c r="E22" s="4" t="inlineStr">
        <is>
          <t xml:space="preserve"> </t>
        </is>
      </c>
      <c r="G22" s="6" t="n">
        <v>65</v>
      </c>
      <c r="I22" s="6" t="n">
        <v>101</v>
      </c>
      <c r="J22" s="4" t="inlineStr">
        <is>
          <t>[4]</t>
        </is>
      </c>
    </row>
    <row r="23">
      <c r="A23" s="3" t="inlineStr">
        <is>
          <t>Provision for credit losses</t>
        </is>
      </c>
      <c r="C23" s="4" t="inlineStr">
        <is>
          <t xml:space="preserve"> </t>
        </is>
      </c>
      <c r="E23" s="4" t="inlineStr">
        <is>
          <t xml:space="preserve"> </t>
        </is>
      </c>
      <c r="G23" s="4" t="inlineStr">
        <is>
          <t xml:space="preserve"> </t>
        </is>
      </c>
      <c r="I23" s="4" t="inlineStr">
        <is>
          <t xml:space="preserve"> </t>
        </is>
      </c>
    </row>
    <row r="24">
      <c r="A24" s="4" t="inlineStr">
        <is>
          <t>Balance at end of period</t>
        </is>
      </c>
      <c r="B24" s="4" t="inlineStr">
        <is>
          <t>[4]</t>
        </is>
      </c>
      <c r="C24" s="6" t="n">
        <v>109</v>
      </c>
      <c r="E24" s="6" t="n">
        <v>87</v>
      </c>
      <c r="G24" s="6" t="n">
        <v>109</v>
      </c>
      <c r="I24" s="6" t="n">
        <v>87</v>
      </c>
    </row>
    <row r="25">
      <c r="A25" s="4" t="inlineStr">
        <is>
          <t>Allowance for credit losses on loans [member]</t>
        </is>
      </c>
      <c r="C25" s="4" t="inlineStr">
        <is>
          <t xml:space="preserve"> </t>
        </is>
      </c>
      <c r="E25" s="4" t="inlineStr">
        <is>
          <t xml:space="preserve"> </t>
        </is>
      </c>
      <c r="G25" s="4" t="inlineStr">
        <is>
          <t xml:space="preserve"> </t>
        </is>
      </c>
      <c r="I25" s="4" t="inlineStr">
        <is>
          <t xml:space="preserve"> </t>
        </is>
      </c>
    </row>
    <row r="26">
      <c r="A26" s="3" t="inlineStr">
        <is>
          <t>Disclosure of detailed information about financial instruments [line items]</t>
        </is>
      </c>
      <c r="C26" s="4" t="inlineStr">
        <is>
          <t xml:space="preserve"> </t>
        </is>
      </c>
      <c r="E26" s="4" t="inlineStr">
        <is>
          <t xml:space="preserve"> </t>
        </is>
      </c>
      <c r="G26" s="4" t="inlineStr">
        <is>
          <t xml:space="preserve"> </t>
        </is>
      </c>
      <c r="I26" s="4" t="inlineStr">
        <is>
          <t xml:space="preserve"> </t>
        </is>
      </c>
    </row>
    <row r="27">
      <c r="A27" s="4" t="inlineStr">
        <is>
          <t>Balance at beginning of period</t>
        </is>
      </c>
      <c r="B27" s="4" t="inlineStr">
        <is>
          <t>[5]</t>
        </is>
      </c>
      <c r="C27" s="4" t="inlineStr">
        <is>
          <t xml:space="preserve"> </t>
        </is>
      </c>
      <c r="E27" s="4" t="inlineStr">
        <is>
          <t xml:space="preserve"> </t>
        </is>
      </c>
      <c r="G27" s="6" t="n">
        <v>5626</v>
      </c>
      <c r="I27" s="4" t="inlineStr">
        <is>
          <t xml:space="preserve"> </t>
        </is>
      </c>
    </row>
    <row r="28">
      <c r="A28" s="4" t="inlineStr">
        <is>
          <t>Residential mortgages [member]</t>
        </is>
      </c>
      <c r="C28" s="4" t="inlineStr">
        <is>
          <t xml:space="preserve"> </t>
        </is>
      </c>
      <c r="E28" s="4" t="inlineStr">
        <is>
          <t xml:space="preserve"> </t>
        </is>
      </c>
      <c r="G28" s="4" t="inlineStr">
        <is>
          <t xml:space="preserve"> </t>
        </is>
      </c>
      <c r="I28" s="4" t="inlineStr">
        <is>
          <t xml:space="preserve"> </t>
        </is>
      </c>
    </row>
    <row r="29">
      <c r="A29" s="3" t="inlineStr">
        <is>
          <t>Disclosure of detailed information about financial instruments [line items]</t>
        </is>
      </c>
      <c r="C29" s="4" t="inlineStr">
        <is>
          <t xml:space="preserve"> </t>
        </is>
      </c>
      <c r="E29" s="4" t="inlineStr">
        <is>
          <t xml:space="preserve"> </t>
        </is>
      </c>
      <c r="G29" s="4" t="inlineStr">
        <is>
          <t xml:space="preserve"> </t>
        </is>
      </c>
      <c r="I29" s="4" t="inlineStr">
        <is>
          <t xml:space="preserve"> </t>
        </is>
      </c>
    </row>
    <row r="30">
      <c r="A30" s="4" t="inlineStr">
        <is>
          <t>Balance at beginning of period</t>
        </is>
      </c>
      <c r="C30" s="6" t="n">
        <v>834</v>
      </c>
      <c r="E30" s="6" t="n">
        <v>841</v>
      </c>
      <c r="G30" s="6" t="n">
        <v>802</v>
      </c>
      <c r="I30" s="6" t="n">
        <v>884</v>
      </c>
    </row>
    <row r="31">
      <c r="A31" s="4" t="inlineStr">
        <is>
          <t>Provision for credit losses</t>
        </is>
      </c>
      <c r="C31" s="4" t="inlineStr">
        <is>
          <t xml:space="preserve"> </t>
        </is>
      </c>
      <c r="E31" s="4" t="inlineStr">
        <is>
          <t xml:space="preserve"> </t>
        </is>
      </c>
      <c r="G31" s="6" t="n">
        <v>64</v>
      </c>
      <c r="I31" s="6" t="n">
        <v>74</v>
      </c>
    </row>
    <row r="32">
      <c r="A32" s="4" t="inlineStr">
        <is>
          <t>Net write-offs</t>
        </is>
      </c>
      <c r="C32" s="4" t="inlineStr">
        <is>
          <t xml:space="preserve"> </t>
        </is>
      </c>
      <c r="E32" s="4" t="inlineStr">
        <is>
          <t xml:space="preserve"> </t>
        </is>
      </c>
      <c r="G32" s="6" t="n">
        <v>-33</v>
      </c>
      <c r="I32" s="6" t="n">
        <v>-61</v>
      </c>
    </row>
    <row r="33">
      <c r="A33" s="4" t="inlineStr">
        <is>
          <t>Other, including foreign currency adjustment</t>
        </is>
      </c>
      <c r="C33" s="4" t="inlineStr">
        <is>
          <t xml:space="preserve"> </t>
        </is>
      </c>
      <c r="E33" s="4" t="inlineStr">
        <is>
          <t xml:space="preserve"> </t>
        </is>
      </c>
      <c r="G33" s="6" t="n">
        <v>10</v>
      </c>
      <c r="I33" s="6" t="n">
        <v>-59</v>
      </c>
    </row>
    <row r="34">
      <c r="A34" s="3" t="inlineStr">
        <is>
          <t>Provision for credit losses</t>
        </is>
      </c>
      <c r="C34" s="4" t="inlineStr">
        <is>
          <t xml:space="preserve"> </t>
        </is>
      </c>
      <c r="E34" s="4" t="inlineStr">
        <is>
          <t xml:space="preserve"> </t>
        </is>
      </c>
      <c r="G34" s="4" t="inlineStr">
        <is>
          <t xml:space="preserve"> </t>
        </is>
      </c>
      <c r="I34" s="4" t="inlineStr">
        <is>
          <t xml:space="preserve"> </t>
        </is>
      </c>
    </row>
    <row r="35">
      <c r="A35" s="4" t="inlineStr">
        <is>
          <t>Remeasurement</t>
        </is>
      </c>
      <c r="B35" s="4" t="inlineStr">
        <is>
          <t>[6]</t>
        </is>
      </c>
      <c r="C35" s="6" t="n">
        <v>28</v>
      </c>
      <c r="E35" s="6" t="n">
        <v>13</v>
      </c>
      <c r="G35" s="6" t="n">
        <v>50</v>
      </c>
      <c r="I35" s="6" t="n">
        <v>61</v>
      </c>
    </row>
    <row r="36">
      <c r="A36" s="4" t="inlineStr">
        <is>
          <t>Newly originated or purchased financial assets</t>
        </is>
      </c>
      <c r="C36" s="6" t="n">
        <v>8</v>
      </c>
      <c r="E36" s="6" t="n">
        <v>18</v>
      </c>
      <c r="G36" s="6" t="n">
        <v>28</v>
      </c>
      <c r="I36" s="6" t="n">
        <v>39</v>
      </c>
    </row>
    <row r="37">
      <c r="A37" s="4" t="inlineStr">
        <is>
          <t>Derecognition of financial assets and maturities</t>
        </is>
      </c>
      <c r="C37" s="6" t="n">
        <v>-4</v>
      </c>
      <c r="E37" s="6" t="n">
        <v>-8</v>
      </c>
      <c r="G37" s="6" t="n">
        <v>-14</v>
      </c>
      <c r="I37" s="6" t="n">
        <v>-26</v>
      </c>
    </row>
    <row r="38">
      <c r="A38" s="4" t="inlineStr">
        <is>
          <t>Gross write-offs</t>
        </is>
      </c>
      <c r="C38" s="6" t="n">
        <v>-17</v>
      </c>
      <c r="E38" s="6" t="n">
        <v>-23</v>
      </c>
      <c r="G38" s="6" t="n">
        <v>-54</v>
      </c>
      <c r="I38" s="6" t="n">
        <v>-82</v>
      </c>
    </row>
    <row r="39">
      <c r="A39" s="4" t="inlineStr">
        <is>
          <t>Recoveries</t>
        </is>
      </c>
      <c r="C39" s="6" t="n">
        <v>7</v>
      </c>
      <c r="E39" s="6" t="n">
        <v>11</v>
      </c>
      <c r="G39" s="6" t="n">
        <v>21</v>
      </c>
      <c r="I39" s="6" t="n">
        <v>21</v>
      </c>
    </row>
    <row r="40">
      <c r="A40" s="4" t="inlineStr">
        <is>
          <t>Foreign exchange and other movements</t>
        </is>
      </c>
      <c r="C40" s="6" t="n">
        <v>-13</v>
      </c>
      <c r="E40" s="6" t="n">
        <v>-14</v>
      </c>
      <c r="G40" s="6" t="n">
        <v>10</v>
      </c>
      <c r="I40" s="6" t="n">
        <v>-59</v>
      </c>
    </row>
    <row r="41">
      <c r="A41" s="4" t="inlineStr">
        <is>
          <t>Balance at end of period</t>
        </is>
      </c>
      <c r="B41" s="4" t="inlineStr">
        <is>
          <t>[7]</t>
        </is>
      </c>
      <c r="C41" s="6" t="n">
        <v>843</v>
      </c>
      <c r="E41" s="6" t="n">
        <v>838</v>
      </c>
      <c r="G41" s="6" t="n">
        <v>843</v>
      </c>
      <c r="I41" s="6" t="n">
        <v>838</v>
      </c>
    </row>
    <row r="42">
      <c r="A42" s="4" t="inlineStr">
        <is>
          <t>Residential mortgages [member] | Allowance for credit losses [member]</t>
        </is>
      </c>
      <c r="C42" s="4" t="inlineStr">
        <is>
          <t xml:space="preserve"> </t>
        </is>
      </c>
      <c r="E42" s="4" t="inlineStr">
        <is>
          <t xml:space="preserve"> </t>
        </is>
      </c>
      <c r="G42" s="4" t="inlineStr">
        <is>
          <t xml:space="preserve"> </t>
        </is>
      </c>
      <c r="I42" s="4" t="inlineStr">
        <is>
          <t xml:space="preserve"> </t>
        </is>
      </c>
    </row>
    <row r="43">
      <c r="A43" s="3" t="inlineStr">
        <is>
          <t>Provision for credit losses</t>
        </is>
      </c>
      <c r="C43" s="4" t="inlineStr">
        <is>
          <t xml:space="preserve"> </t>
        </is>
      </c>
      <c r="E43" s="4" t="inlineStr">
        <is>
          <t xml:space="preserve"> </t>
        </is>
      </c>
      <c r="G43" s="4" t="inlineStr">
        <is>
          <t xml:space="preserve"> </t>
        </is>
      </c>
      <c r="I43" s="4" t="inlineStr">
        <is>
          <t xml:space="preserve"> </t>
        </is>
      </c>
    </row>
    <row r="44">
      <c r="A44" s="4" t="inlineStr">
        <is>
          <t>Balance at end of period</t>
        </is>
      </c>
      <c r="C44" s="6" t="n">
        <v>843</v>
      </c>
      <c r="E44" s="6" t="n">
        <v>838</v>
      </c>
      <c r="G44" s="6" t="n">
        <v>843</v>
      </c>
      <c r="I44" s="6" t="n">
        <v>838</v>
      </c>
    </row>
    <row r="45">
      <c r="A45" s="4" t="inlineStr">
        <is>
          <t>Residential mortgages [member] | Allowance for credit losses on loans [member]</t>
        </is>
      </c>
      <c r="C45" s="4" t="inlineStr">
        <is>
          <t xml:space="preserve"> </t>
        </is>
      </c>
      <c r="E45" s="4" t="inlineStr">
        <is>
          <t xml:space="preserve"> </t>
        </is>
      </c>
      <c r="G45" s="4" t="inlineStr">
        <is>
          <t xml:space="preserve"> </t>
        </is>
      </c>
      <c r="I45" s="4" t="inlineStr">
        <is>
          <t xml:space="preserve"> </t>
        </is>
      </c>
    </row>
    <row r="46">
      <c r="A46" s="3" t="inlineStr">
        <is>
          <t>Disclosure of detailed information about financial instruments [line items]</t>
        </is>
      </c>
      <c r="C46" s="4" t="inlineStr">
        <is>
          <t xml:space="preserve"> </t>
        </is>
      </c>
      <c r="E46" s="4" t="inlineStr">
        <is>
          <t xml:space="preserve"> </t>
        </is>
      </c>
      <c r="G46" s="4" t="inlineStr">
        <is>
          <t xml:space="preserve"> </t>
        </is>
      </c>
      <c r="I46" s="4" t="inlineStr">
        <is>
          <t xml:space="preserve"> </t>
        </is>
      </c>
    </row>
    <row r="47">
      <c r="A47" s="4" t="inlineStr">
        <is>
          <t>Balance at beginning of period</t>
        </is>
      </c>
      <c r="C47" s="4" t="inlineStr">
        <is>
          <t xml:space="preserve"> </t>
        </is>
      </c>
      <c r="E47" s="4" t="inlineStr">
        <is>
          <t xml:space="preserve"> </t>
        </is>
      </c>
      <c r="G47" s="6" t="n">
        <v>802</v>
      </c>
      <c r="I47" s="4" t="inlineStr">
        <is>
          <t xml:space="preserve"> </t>
        </is>
      </c>
    </row>
    <row r="48">
      <c r="A48" s="4" t="inlineStr">
        <is>
          <t>Loans to consumers [member]</t>
        </is>
      </c>
      <c r="C48" s="4" t="inlineStr">
        <is>
          <t xml:space="preserve"> </t>
        </is>
      </c>
      <c r="E48" s="4" t="inlineStr">
        <is>
          <t xml:space="preserve"> </t>
        </is>
      </c>
      <c r="G48" s="4" t="inlineStr">
        <is>
          <t xml:space="preserve"> </t>
        </is>
      </c>
      <c r="I48" s="4" t="inlineStr">
        <is>
          <t xml:space="preserve"> </t>
        </is>
      </c>
    </row>
    <row r="49">
      <c r="A49" s="3" t="inlineStr">
        <is>
          <t>Disclosure of detailed information about financial instruments [line items]</t>
        </is>
      </c>
      <c r="C49" s="4" t="inlineStr">
        <is>
          <t xml:space="preserve"> </t>
        </is>
      </c>
      <c r="E49" s="4" t="inlineStr">
        <is>
          <t xml:space="preserve"> </t>
        </is>
      </c>
      <c r="G49" s="4" t="inlineStr">
        <is>
          <t xml:space="preserve"> </t>
        </is>
      </c>
      <c r="I49" s="4" t="inlineStr">
        <is>
          <t xml:space="preserve"> </t>
        </is>
      </c>
    </row>
    <row r="50">
      <c r="A50" s="4" t="inlineStr">
        <is>
          <t>Balance at beginning of period</t>
        </is>
      </c>
      <c r="C50" s="6" t="n">
        <v>2171</v>
      </c>
      <c r="E50" s="6" t="n">
        <v>2806</v>
      </c>
      <c r="G50" s="6" t="n">
        <v>2341</v>
      </c>
      <c r="I50" s="6" t="n">
        <v>3155</v>
      </c>
    </row>
    <row r="51">
      <c r="A51" s="4" t="inlineStr">
        <is>
          <t>Provision for credit losses</t>
        </is>
      </c>
      <c r="C51" s="4" t="inlineStr">
        <is>
          <t xml:space="preserve"> </t>
        </is>
      </c>
      <c r="E51" s="4" t="inlineStr">
        <is>
          <t xml:space="preserve"> </t>
        </is>
      </c>
      <c r="G51" s="6" t="n">
        <v>403</v>
      </c>
      <c r="I51" s="6" t="n">
        <v>810</v>
      </c>
    </row>
    <row r="52">
      <c r="A52" s="4" t="inlineStr">
        <is>
          <t>Net write-offs</t>
        </is>
      </c>
      <c r="C52" s="4" t="inlineStr">
        <is>
          <t xml:space="preserve"> </t>
        </is>
      </c>
      <c r="E52" s="4" t="inlineStr">
        <is>
          <t xml:space="preserve"> </t>
        </is>
      </c>
      <c r="G52" s="6" t="n">
        <v>-643</v>
      </c>
      <c r="I52" s="6" t="n">
        <v>-1256</v>
      </c>
    </row>
    <row r="53">
      <c r="A53" s="4" t="inlineStr">
        <is>
          <t>Other, including foreign currency adjustment</t>
        </is>
      </c>
      <c r="C53" s="4" t="inlineStr">
        <is>
          <t xml:space="preserve"> </t>
        </is>
      </c>
      <c r="E53" s="4" t="inlineStr">
        <is>
          <t xml:space="preserve"> </t>
        </is>
      </c>
      <c r="G53" s="6" t="n">
        <v>12</v>
      </c>
      <c r="I53" s="6" t="n">
        <v>-159</v>
      </c>
    </row>
    <row r="54">
      <c r="A54" s="3" t="inlineStr">
        <is>
          <t>Provision for credit losses</t>
        </is>
      </c>
      <c r="C54" s="4" t="inlineStr">
        <is>
          <t xml:space="preserve"> </t>
        </is>
      </c>
      <c r="E54" s="4" t="inlineStr">
        <is>
          <t xml:space="preserve"> </t>
        </is>
      </c>
      <c r="G54" s="4" t="inlineStr">
        <is>
          <t xml:space="preserve"> </t>
        </is>
      </c>
      <c r="I54" s="4" t="inlineStr">
        <is>
          <t xml:space="preserve"> </t>
        </is>
      </c>
    </row>
    <row r="55">
      <c r="A55" s="4" t="inlineStr">
        <is>
          <t>Remeasurement</t>
        </is>
      </c>
      <c r="B55" s="4" t="inlineStr">
        <is>
          <t>[6]</t>
        </is>
      </c>
      <c r="C55" s="6" t="n">
        <v>129</v>
      </c>
      <c r="E55" s="6" t="n">
        <v>196</v>
      </c>
      <c r="G55" s="6" t="n">
        <v>305</v>
      </c>
      <c r="I55" s="6" t="n">
        <v>801</v>
      </c>
    </row>
    <row r="56">
      <c r="A56" s="4" t="inlineStr">
        <is>
          <t>Newly originated or purchased financial assets</t>
        </is>
      </c>
      <c r="C56" s="6" t="n">
        <v>92</v>
      </c>
      <c r="E56" s="6" t="n">
        <v>185</v>
      </c>
      <c r="G56" s="6" t="n">
        <v>242</v>
      </c>
      <c r="I56" s="6" t="n">
        <v>438</v>
      </c>
    </row>
    <row r="57">
      <c r="A57" s="4" t="inlineStr">
        <is>
          <t>Derecognition of financial assets and maturities</t>
        </is>
      </c>
      <c r="C57" s="6" t="n">
        <v>-53</v>
      </c>
      <c r="E57" s="6" t="n">
        <v>-182</v>
      </c>
      <c r="G57" s="6" t="n">
        <v>-144</v>
      </c>
      <c r="I57" s="6" t="n">
        <v>-429</v>
      </c>
    </row>
    <row r="58">
      <c r="A58" s="4" t="inlineStr">
        <is>
          <t>Gross write-offs</t>
        </is>
      </c>
      <c r="C58" s="6" t="n">
        <v>-251</v>
      </c>
      <c r="E58" s="6" t="n">
        <v>-508</v>
      </c>
      <c r="G58" s="6" t="n">
        <v>-833</v>
      </c>
      <c r="I58" s="6" t="n">
        <v>-1461</v>
      </c>
    </row>
    <row r="59">
      <c r="A59" s="4" t="inlineStr">
        <is>
          <t>Recoveries</t>
        </is>
      </c>
      <c r="C59" s="6" t="n">
        <v>59</v>
      </c>
      <c r="E59" s="6" t="n">
        <v>78</v>
      </c>
      <c r="G59" s="6" t="n">
        <v>190</v>
      </c>
      <c r="I59" s="6" t="n">
        <v>205</v>
      </c>
    </row>
    <row r="60">
      <c r="A60" s="4" t="inlineStr">
        <is>
          <t>Foreign exchange and other movements</t>
        </is>
      </c>
      <c r="C60" s="6" t="n">
        <v>-34</v>
      </c>
      <c r="E60" s="6" t="n">
        <v>-25</v>
      </c>
      <c r="G60" s="6" t="n">
        <v>12</v>
      </c>
      <c r="I60" s="6" t="n">
        <v>-159</v>
      </c>
    </row>
    <row r="61">
      <c r="A61" s="4" t="inlineStr">
        <is>
          <t>Balance at end of period</t>
        </is>
      </c>
      <c r="B61" s="4" t="inlineStr">
        <is>
          <t>[7]</t>
        </is>
      </c>
      <c r="C61" s="6" t="n">
        <v>2113</v>
      </c>
      <c r="E61" s="6" t="n">
        <v>2550</v>
      </c>
      <c r="G61" s="6" t="n">
        <v>2113</v>
      </c>
      <c r="I61" s="6" t="n">
        <v>2550</v>
      </c>
    </row>
    <row r="62">
      <c r="A62" s="4" t="inlineStr">
        <is>
          <t>Loans to consumers [member] | Allowance for credit losses [member]</t>
        </is>
      </c>
      <c r="C62" s="4" t="inlineStr">
        <is>
          <t xml:space="preserve"> </t>
        </is>
      </c>
      <c r="E62" s="4" t="inlineStr">
        <is>
          <t xml:space="preserve"> </t>
        </is>
      </c>
      <c r="G62" s="4" t="inlineStr">
        <is>
          <t xml:space="preserve"> </t>
        </is>
      </c>
      <c r="I62" s="4" t="inlineStr">
        <is>
          <t xml:space="preserve"> </t>
        </is>
      </c>
    </row>
    <row r="63">
      <c r="A63" s="3" t="inlineStr">
        <is>
          <t>Provision for credit losses</t>
        </is>
      </c>
      <c r="C63" s="4" t="inlineStr">
        <is>
          <t xml:space="preserve"> </t>
        </is>
      </c>
      <c r="E63" s="4" t="inlineStr">
        <is>
          <t xml:space="preserve"> </t>
        </is>
      </c>
      <c r="G63" s="4" t="inlineStr">
        <is>
          <t xml:space="preserve"> </t>
        </is>
      </c>
      <c r="I63" s="4" t="inlineStr">
        <is>
          <t xml:space="preserve"> </t>
        </is>
      </c>
    </row>
    <row r="64">
      <c r="A64" s="4" t="inlineStr">
        <is>
          <t>Balance at end of period</t>
        </is>
      </c>
      <c r="C64" s="6" t="n">
        <v>2113</v>
      </c>
      <c r="E64" s="6" t="n">
        <v>2550</v>
      </c>
      <c r="G64" s="6" t="n">
        <v>2113</v>
      </c>
      <c r="I64" s="6" t="n">
        <v>2550</v>
      </c>
    </row>
    <row r="65">
      <c r="A65" s="4" t="inlineStr">
        <is>
          <t>Loans to consumers [member] | Allowance for credit losses on loans [member]</t>
        </is>
      </c>
      <c r="C65" s="4" t="inlineStr">
        <is>
          <t xml:space="preserve"> </t>
        </is>
      </c>
      <c r="E65" s="4" t="inlineStr">
        <is>
          <t xml:space="preserve"> </t>
        </is>
      </c>
      <c r="G65" s="4" t="inlineStr">
        <is>
          <t xml:space="preserve"> </t>
        </is>
      </c>
      <c r="I65" s="4" t="inlineStr">
        <is>
          <t xml:space="preserve"> </t>
        </is>
      </c>
    </row>
    <row r="66">
      <c r="A66" s="3" t="inlineStr">
        <is>
          <t>Disclosure of detailed information about financial instruments [line items]</t>
        </is>
      </c>
      <c r="C66" s="4" t="inlineStr">
        <is>
          <t xml:space="preserve"> </t>
        </is>
      </c>
      <c r="E66" s="4" t="inlineStr">
        <is>
          <t xml:space="preserve"> </t>
        </is>
      </c>
      <c r="G66" s="4" t="inlineStr">
        <is>
          <t xml:space="preserve"> </t>
        </is>
      </c>
      <c r="I66" s="4" t="inlineStr">
        <is>
          <t xml:space="preserve"> </t>
        </is>
      </c>
    </row>
    <row r="67">
      <c r="A67" s="4" t="inlineStr">
        <is>
          <t>Balance at beginning of period</t>
        </is>
      </c>
      <c r="C67" s="4" t="inlineStr">
        <is>
          <t xml:space="preserve"> </t>
        </is>
      </c>
      <c r="E67" s="4" t="inlineStr">
        <is>
          <t xml:space="preserve"> </t>
        </is>
      </c>
      <c r="G67" s="6" t="n">
        <v>2341</v>
      </c>
      <c r="I67" s="4" t="inlineStr">
        <is>
          <t xml:space="preserve"> </t>
        </is>
      </c>
    </row>
    <row r="68">
      <c r="A68" s="4" t="inlineStr">
        <is>
          <t>Credit Card [member]</t>
        </is>
      </c>
      <c r="C68" s="4" t="inlineStr">
        <is>
          <t xml:space="preserve"> </t>
        </is>
      </c>
      <c r="E68" s="4" t="inlineStr">
        <is>
          <t xml:space="preserve"> </t>
        </is>
      </c>
      <c r="G68" s="4" t="inlineStr">
        <is>
          <t xml:space="preserve"> </t>
        </is>
      </c>
      <c r="I68" s="4" t="inlineStr">
        <is>
          <t xml:space="preserve"> </t>
        </is>
      </c>
    </row>
    <row r="69">
      <c r="A69" s="3" t="inlineStr">
        <is>
          <t>Disclosure of detailed information about financial instruments [line items]</t>
        </is>
      </c>
      <c r="C69" s="4" t="inlineStr">
        <is>
          <t xml:space="preserve"> </t>
        </is>
      </c>
      <c r="E69" s="4" t="inlineStr">
        <is>
          <t xml:space="preserve"> </t>
        </is>
      </c>
      <c r="G69" s="4" t="inlineStr">
        <is>
          <t xml:space="preserve"> </t>
        </is>
      </c>
      <c r="I69" s="4" t="inlineStr">
        <is>
          <t xml:space="preserve"> </t>
        </is>
      </c>
    </row>
    <row r="70">
      <c r="A70" s="4" t="inlineStr">
        <is>
          <t>Balance at beginning of period</t>
        </is>
      </c>
      <c r="C70" s="6" t="n">
        <v>1107</v>
      </c>
      <c r="E70" s="6" t="n">
        <v>1545</v>
      </c>
      <c r="G70" s="6" t="n">
        <v>1211</v>
      </c>
      <c r="I70" s="6" t="n">
        <v>1886</v>
      </c>
    </row>
    <row r="71">
      <c r="A71" s="4" t="inlineStr">
        <is>
          <t>Provision for credit losses</t>
        </is>
      </c>
      <c r="C71" s="4" t="inlineStr">
        <is>
          <t xml:space="preserve"> </t>
        </is>
      </c>
      <c r="E71" s="4" t="inlineStr">
        <is>
          <t xml:space="preserve"> </t>
        </is>
      </c>
      <c r="G71" s="6" t="n">
        <v>288</v>
      </c>
      <c r="I71" s="6" t="n">
        <v>672</v>
      </c>
    </row>
    <row r="72">
      <c r="A72" s="4" t="inlineStr">
        <is>
          <t>Net write-offs</t>
        </is>
      </c>
      <c r="C72" s="4" t="inlineStr">
        <is>
          <t xml:space="preserve"> </t>
        </is>
      </c>
      <c r="E72" s="4" t="inlineStr">
        <is>
          <t xml:space="preserve"> </t>
        </is>
      </c>
      <c r="G72" s="6" t="n">
        <v>-439</v>
      </c>
      <c r="I72" s="6" t="n">
        <v>-1164</v>
      </c>
    </row>
    <row r="73">
      <c r="A73" s="4" t="inlineStr">
        <is>
          <t>Other, including foreign currency adjustment</t>
        </is>
      </c>
      <c r="C73" s="4" t="inlineStr">
        <is>
          <t xml:space="preserve"> </t>
        </is>
      </c>
      <c r="E73" s="4" t="inlineStr">
        <is>
          <t xml:space="preserve"> </t>
        </is>
      </c>
      <c r="G73" s="6" t="n">
        <v>-11</v>
      </c>
      <c r="I73" s="6" t="n">
        <v>-88</v>
      </c>
    </row>
    <row r="74">
      <c r="A74" s="3" t="inlineStr">
        <is>
          <t>Provision for credit losses</t>
        </is>
      </c>
      <c r="C74" s="4" t="inlineStr">
        <is>
          <t xml:space="preserve"> </t>
        </is>
      </c>
      <c r="E74" s="4" t="inlineStr">
        <is>
          <t xml:space="preserve"> </t>
        </is>
      </c>
      <c r="G74" s="4" t="inlineStr">
        <is>
          <t xml:space="preserve"> </t>
        </is>
      </c>
      <c r="I74" s="4" t="inlineStr">
        <is>
          <t xml:space="preserve"> </t>
        </is>
      </c>
    </row>
    <row r="75">
      <c r="A75" s="4" t="inlineStr">
        <is>
          <t>Remeasurement</t>
        </is>
      </c>
      <c r="B75" s="4" t="inlineStr">
        <is>
          <t>[6]</t>
        </is>
      </c>
      <c r="C75" s="6" t="n">
        <v>113</v>
      </c>
      <c r="E75" s="6" t="n">
        <v>184</v>
      </c>
      <c r="G75" s="6" t="n">
        <v>247</v>
      </c>
      <c r="I75" s="6" t="n">
        <v>725</v>
      </c>
    </row>
    <row r="76">
      <c r="A76" s="4" t="inlineStr">
        <is>
          <t>Newly originated or purchased financial assets</t>
        </is>
      </c>
      <c r="C76" s="6" t="n">
        <v>43</v>
      </c>
      <c r="E76" s="6" t="n">
        <v>27</v>
      </c>
      <c r="G76" s="6" t="n">
        <v>103</v>
      </c>
      <c r="I76" s="6" t="n">
        <v>75</v>
      </c>
    </row>
    <row r="77">
      <c r="A77" s="4" t="inlineStr">
        <is>
          <t>Derecognition of financial assets and maturities</t>
        </is>
      </c>
      <c r="C77" s="6" t="n">
        <v>-27</v>
      </c>
      <c r="E77" s="6" t="n">
        <v>-43</v>
      </c>
      <c r="G77" s="6" t="n">
        <v>-62</v>
      </c>
      <c r="I77" s="6" t="n">
        <v>-128</v>
      </c>
    </row>
    <row r="78">
      <c r="A78" s="4" t="inlineStr">
        <is>
          <t>Gross write-offs</t>
        </is>
      </c>
      <c r="C78" s="6" t="n">
        <v>-202</v>
      </c>
      <c r="E78" s="6" t="n">
        <v>-462</v>
      </c>
      <c r="G78" s="6" t="n">
        <v>-580</v>
      </c>
      <c r="I78" s="6" t="n">
        <v>-1309</v>
      </c>
    </row>
    <row r="79">
      <c r="A79" s="4" t="inlineStr">
        <is>
          <t>Recoveries</t>
        </is>
      </c>
      <c r="C79" s="6" t="n">
        <v>40</v>
      </c>
      <c r="E79" s="6" t="n">
        <v>59</v>
      </c>
      <c r="G79" s="6" t="n">
        <v>141</v>
      </c>
      <c r="I79" s="6" t="n">
        <v>145</v>
      </c>
    </row>
    <row r="80">
      <c r="A80" s="4" t="inlineStr">
        <is>
          <t>Foreign exchange and other movements</t>
        </is>
      </c>
      <c r="C80" s="6" t="n">
        <v>-25</v>
      </c>
      <c r="E80" s="6" t="n">
        <v>-4</v>
      </c>
      <c r="G80" s="6" t="n">
        <v>-11</v>
      </c>
      <c r="I80" s="6" t="n">
        <v>-88</v>
      </c>
    </row>
    <row r="81">
      <c r="A81" s="4" t="inlineStr">
        <is>
          <t>Balance at end of period</t>
        </is>
      </c>
      <c r="B81" s="4" t="inlineStr">
        <is>
          <t>[7]</t>
        </is>
      </c>
      <c r="C81" s="6" t="n">
        <v>1049</v>
      </c>
      <c r="E81" s="6" t="n">
        <v>1306</v>
      </c>
      <c r="G81" s="6" t="n">
        <v>1049</v>
      </c>
      <c r="I81" s="6" t="n">
        <v>1306</v>
      </c>
    </row>
    <row r="82">
      <c r="A82" s="4" t="inlineStr">
        <is>
          <t>Credit Card [member] | Allowance for credit losses [member]</t>
        </is>
      </c>
      <c r="C82" s="4" t="inlineStr">
        <is>
          <t xml:space="preserve"> </t>
        </is>
      </c>
      <c r="E82" s="4" t="inlineStr">
        <is>
          <t xml:space="preserve"> </t>
        </is>
      </c>
      <c r="G82" s="4" t="inlineStr">
        <is>
          <t xml:space="preserve"> </t>
        </is>
      </c>
      <c r="I82" s="4" t="inlineStr">
        <is>
          <t xml:space="preserve"> </t>
        </is>
      </c>
    </row>
    <row r="83">
      <c r="A83" s="3" t="inlineStr">
        <is>
          <t>Provision for credit losses</t>
        </is>
      </c>
      <c r="C83" s="4" t="inlineStr">
        <is>
          <t xml:space="preserve"> </t>
        </is>
      </c>
      <c r="E83" s="4" t="inlineStr">
        <is>
          <t xml:space="preserve"> </t>
        </is>
      </c>
      <c r="G83" s="4" t="inlineStr">
        <is>
          <t xml:space="preserve"> </t>
        </is>
      </c>
      <c r="I83" s="4" t="inlineStr">
        <is>
          <t xml:space="preserve"> </t>
        </is>
      </c>
    </row>
    <row r="84">
      <c r="A84" s="4" t="inlineStr">
        <is>
          <t>Balance at end of period</t>
        </is>
      </c>
      <c r="C84" s="6" t="n">
        <v>1049</v>
      </c>
      <c r="E84" s="6" t="n">
        <v>1306</v>
      </c>
      <c r="G84" s="6" t="n">
        <v>1049</v>
      </c>
      <c r="I84" s="6" t="n">
        <v>1306</v>
      </c>
    </row>
    <row r="85">
      <c r="A85" s="4" t="inlineStr">
        <is>
          <t>Credit Card [member] | Allowance for credit losses on loans [member]</t>
        </is>
      </c>
      <c r="C85" s="4" t="inlineStr">
        <is>
          <t xml:space="preserve"> </t>
        </is>
      </c>
      <c r="E85" s="4" t="inlineStr">
        <is>
          <t xml:space="preserve"> </t>
        </is>
      </c>
      <c r="G85" s="4" t="inlineStr">
        <is>
          <t xml:space="preserve"> </t>
        </is>
      </c>
      <c r="I85" s="4" t="inlineStr">
        <is>
          <t xml:space="preserve"> </t>
        </is>
      </c>
    </row>
    <row r="86">
      <c r="A86" s="3" t="inlineStr">
        <is>
          <t>Disclosure of detailed information about financial instruments [line items]</t>
        </is>
      </c>
      <c r="C86" s="4" t="inlineStr">
        <is>
          <t xml:space="preserve"> </t>
        </is>
      </c>
      <c r="E86" s="4" t="inlineStr">
        <is>
          <t xml:space="preserve"> </t>
        </is>
      </c>
      <c r="G86" s="4" t="inlineStr">
        <is>
          <t xml:space="preserve"> </t>
        </is>
      </c>
      <c r="I86" s="4" t="inlineStr">
        <is>
          <t xml:space="preserve"> </t>
        </is>
      </c>
    </row>
    <row r="87">
      <c r="A87" s="4" t="inlineStr">
        <is>
          <t>Balance at beginning of period</t>
        </is>
      </c>
      <c r="C87" s="4" t="inlineStr">
        <is>
          <t xml:space="preserve"> </t>
        </is>
      </c>
      <c r="E87" s="4" t="inlineStr">
        <is>
          <t xml:space="preserve"> </t>
        </is>
      </c>
      <c r="G87" s="6" t="n">
        <v>1211</v>
      </c>
      <c r="I87" s="4" t="inlineStr">
        <is>
          <t xml:space="preserve"> </t>
        </is>
      </c>
    </row>
    <row r="88">
      <c r="A88" s="4" t="inlineStr">
        <is>
          <t>Total Retail Loans [Member]</t>
        </is>
      </c>
      <c r="C88" s="4" t="inlineStr">
        <is>
          <t xml:space="preserve"> </t>
        </is>
      </c>
      <c r="E88" s="4" t="inlineStr">
        <is>
          <t xml:space="preserve"> </t>
        </is>
      </c>
      <c r="G88" s="4" t="inlineStr">
        <is>
          <t xml:space="preserve"> </t>
        </is>
      </c>
      <c r="I88" s="4" t="inlineStr">
        <is>
          <t xml:space="preserve"> </t>
        </is>
      </c>
    </row>
    <row r="89">
      <c r="A89" s="3" t="inlineStr">
        <is>
          <t>Disclosure of detailed information about financial instruments [line items]</t>
        </is>
      </c>
      <c r="C89" s="4" t="inlineStr">
        <is>
          <t xml:space="preserve"> </t>
        </is>
      </c>
      <c r="E89" s="4" t="inlineStr">
        <is>
          <t xml:space="preserve"> </t>
        </is>
      </c>
      <c r="G89" s="4" t="inlineStr">
        <is>
          <t xml:space="preserve"> </t>
        </is>
      </c>
      <c r="I89" s="4" t="inlineStr">
        <is>
          <t xml:space="preserve"> </t>
        </is>
      </c>
    </row>
    <row r="90">
      <c r="A90" s="4" t="inlineStr">
        <is>
          <t>Balance at beginning of period</t>
        </is>
      </c>
      <c r="C90" s="6" t="n">
        <v>4112</v>
      </c>
      <c r="E90" s="6" t="n">
        <v>5192</v>
      </c>
      <c r="G90" s="6" t="n">
        <v>4354</v>
      </c>
      <c r="I90" s="6" t="n">
        <v>5925</v>
      </c>
    </row>
    <row r="91">
      <c r="A91" s="3" t="inlineStr">
        <is>
          <t>Provision for credit losses</t>
        </is>
      </c>
      <c r="C91" s="4" t="inlineStr">
        <is>
          <t xml:space="preserve"> </t>
        </is>
      </c>
      <c r="E91" s="4" t="inlineStr">
        <is>
          <t xml:space="preserve"> </t>
        </is>
      </c>
      <c r="G91" s="4" t="inlineStr">
        <is>
          <t xml:space="preserve"> </t>
        </is>
      </c>
      <c r="I91" s="4" t="inlineStr">
        <is>
          <t xml:space="preserve"> </t>
        </is>
      </c>
    </row>
    <row r="92">
      <c r="A92" s="4" t="inlineStr">
        <is>
          <t>Remeasurement</t>
        </is>
      </c>
      <c r="B92" s="4" t="inlineStr">
        <is>
          <t>[6]</t>
        </is>
      </c>
      <c r="C92" s="6" t="n">
        <v>270</v>
      </c>
      <c r="E92" s="6" t="n">
        <v>393</v>
      </c>
      <c r="G92" s="6" t="n">
        <v>602</v>
      </c>
      <c r="I92" s="6" t="n">
        <v>1587</v>
      </c>
    </row>
    <row r="93">
      <c r="A93" s="4" t="inlineStr">
        <is>
          <t>Newly originated or purchased financial assets</t>
        </is>
      </c>
      <c r="C93" s="6" t="n">
        <v>143</v>
      </c>
      <c r="E93" s="6" t="n">
        <v>230</v>
      </c>
      <c r="G93" s="6" t="n">
        <v>373</v>
      </c>
      <c r="I93" s="6" t="n">
        <v>552</v>
      </c>
    </row>
    <row r="94">
      <c r="A94" s="4" t="inlineStr">
        <is>
          <t>Derecognition of financial assets and maturities</t>
        </is>
      </c>
      <c r="C94" s="6" t="n">
        <v>-84</v>
      </c>
      <c r="E94" s="6" t="n">
        <v>-233</v>
      </c>
      <c r="G94" s="6" t="n">
        <v>-220</v>
      </c>
      <c r="I94" s="6" t="n">
        <v>-583</v>
      </c>
    </row>
    <row r="95">
      <c r="A95" s="4" t="inlineStr">
        <is>
          <t>Gross write-offs</t>
        </is>
      </c>
      <c r="C95" s="6" t="n">
        <v>-470</v>
      </c>
      <c r="E95" s="6" t="n">
        <v>-993</v>
      </c>
      <c r="G95" s="6" t="n">
        <v>-1467</v>
      </c>
      <c r="I95" s="6" t="n">
        <v>-2852</v>
      </c>
    </row>
    <row r="96">
      <c r="A96" s="4" t="inlineStr">
        <is>
          <t>Recoveries</t>
        </is>
      </c>
      <c r="C96" s="6" t="n">
        <v>106</v>
      </c>
      <c r="E96" s="6" t="n">
        <v>148</v>
      </c>
      <c r="G96" s="6" t="n">
        <v>352</v>
      </c>
      <c r="I96" s="6" t="n">
        <v>371</v>
      </c>
    </row>
    <row r="97">
      <c r="A97" s="4" t="inlineStr">
        <is>
          <t>Foreign exchange and other movements</t>
        </is>
      </c>
      <c r="C97" s="6" t="n">
        <v>-72</v>
      </c>
      <c r="E97" s="6" t="n">
        <v>-43</v>
      </c>
      <c r="G97" s="6" t="n">
        <v>11</v>
      </c>
      <c r="I97" s="6" t="n">
        <v>-306</v>
      </c>
    </row>
    <row r="98">
      <c r="A98" s="4" t="inlineStr">
        <is>
          <t>Balance at end of period</t>
        </is>
      </c>
      <c r="B98" s="4" t="inlineStr">
        <is>
          <t>[7]</t>
        </is>
      </c>
      <c r="C98" s="6" t="n">
        <v>4005</v>
      </c>
      <c r="E98" s="6" t="n">
        <v>4694</v>
      </c>
      <c r="G98" s="6" t="n">
        <v>4005</v>
      </c>
      <c r="I98" s="6" t="n">
        <v>4694</v>
      </c>
    </row>
    <row r="99">
      <c r="A99" s="4" t="inlineStr">
        <is>
          <t>Business and government [member]</t>
        </is>
      </c>
      <c r="C99" s="4" t="inlineStr">
        <is>
          <t xml:space="preserve"> </t>
        </is>
      </c>
      <c r="E99" s="4" t="inlineStr">
        <is>
          <t xml:space="preserve"> </t>
        </is>
      </c>
      <c r="G99" s="4" t="inlineStr">
        <is>
          <t xml:space="preserve"> </t>
        </is>
      </c>
      <c r="I99" s="4" t="inlineStr">
        <is>
          <t xml:space="preserve"> </t>
        </is>
      </c>
    </row>
    <row r="100">
      <c r="A100" s="3" t="inlineStr">
        <is>
          <t>Disclosure of detailed information about financial instruments [line items]</t>
        </is>
      </c>
      <c r="C100" s="4" t="inlineStr">
        <is>
          <t xml:space="preserve"> </t>
        </is>
      </c>
      <c r="E100" s="4" t="inlineStr">
        <is>
          <t xml:space="preserve"> </t>
        </is>
      </c>
      <c r="G100" s="4" t="inlineStr">
        <is>
          <t xml:space="preserve"> </t>
        </is>
      </c>
      <c r="I100" s="4" t="inlineStr">
        <is>
          <t xml:space="preserve"> </t>
        </is>
      </c>
    </row>
    <row r="101">
      <c r="A101" s="4" t="inlineStr">
        <is>
          <t>Balance at beginning of period</t>
        </is>
      </c>
      <c r="C101" s="4" t="inlineStr">
        <is>
          <t xml:space="preserve"> </t>
        </is>
      </c>
      <c r="E101" s="4" t="inlineStr">
        <is>
          <t xml:space="preserve"> </t>
        </is>
      </c>
      <c r="G101" s="6" t="n">
        <v>1374</v>
      </c>
      <c r="I101" s="6" t="n">
        <v>1892</v>
      </c>
    </row>
    <row r="102">
      <c r="A102" s="4" t="inlineStr">
        <is>
          <t>Provision for credit losses</t>
        </is>
      </c>
      <c r="C102" s="4" t="inlineStr">
        <is>
          <t xml:space="preserve"> </t>
        </is>
      </c>
      <c r="E102" s="4" t="inlineStr">
        <is>
          <t xml:space="preserve"> </t>
        </is>
      </c>
      <c r="G102" s="6" t="n">
        <v>98</v>
      </c>
      <c r="I102" s="6" t="n">
        <v>84</v>
      </c>
    </row>
    <row r="103">
      <c r="A103" s="4" t="inlineStr">
        <is>
          <t>Net write-offs</t>
        </is>
      </c>
      <c r="C103" s="4" t="inlineStr">
        <is>
          <t xml:space="preserve"> </t>
        </is>
      </c>
      <c r="E103" s="4" t="inlineStr">
        <is>
          <t xml:space="preserve"> </t>
        </is>
      </c>
      <c r="G103" s="6" t="n">
        <v>-149</v>
      </c>
      <c r="I103" s="6" t="n">
        <v>-317</v>
      </c>
    </row>
    <row r="104">
      <c r="A104" s="4" t="inlineStr">
        <is>
          <t>Other, including foreign currency adjustment</t>
        </is>
      </c>
      <c r="C104" s="4" t="inlineStr">
        <is>
          <t xml:space="preserve"> </t>
        </is>
      </c>
      <c r="E104" s="4" t="inlineStr">
        <is>
          <t xml:space="preserve"> </t>
        </is>
      </c>
      <c r="G104" s="6" t="n">
        <v>-45</v>
      </c>
      <c r="I104" s="6" t="n">
        <v>-125</v>
      </c>
    </row>
    <row r="105">
      <c r="A105" s="3" t="inlineStr">
        <is>
          <t>Provision for credit losses</t>
        </is>
      </c>
      <c r="C105" s="4" t="inlineStr">
        <is>
          <t xml:space="preserve"> </t>
        </is>
      </c>
      <c r="E105" s="4" t="inlineStr">
        <is>
          <t xml:space="preserve"> </t>
        </is>
      </c>
      <c r="G105" s="4" t="inlineStr">
        <is>
          <t xml:space="preserve"> </t>
        </is>
      </c>
      <c r="I105" s="4" t="inlineStr">
        <is>
          <t xml:space="preserve"> </t>
        </is>
      </c>
    </row>
    <row r="106">
      <c r="A106" s="4" t="inlineStr">
        <is>
          <t>Remeasurement</t>
        </is>
      </c>
      <c r="B106" s="4" t="inlineStr">
        <is>
          <t>[6]</t>
        </is>
      </c>
      <c r="C106" s="6" t="n">
        <v>-4</v>
      </c>
      <c r="E106" s="6" t="n">
        <v>21</v>
      </c>
      <c r="G106" s="6" t="n">
        <v>68</v>
      </c>
      <c r="I106" s="6" t="n">
        <v>162</v>
      </c>
    </row>
    <row r="107">
      <c r="A107" s="4" t="inlineStr">
        <is>
          <t>Newly originated or purchased financial assets</t>
        </is>
      </c>
      <c r="C107" s="6" t="n">
        <v>74</v>
      </c>
      <c r="E107" s="6" t="n">
        <v>71</v>
      </c>
      <c r="G107" s="6" t="n">
        <v>195</v>
      </c>
      <c r="I107" s="6" t="n">
        <v>239</v>
      </c>
    </row>
    <row r="108">
      <c r="A108" s="4" t="inlineStr">
        <is>
          <t>Derecognition of financial assets and maturities</t>
        </is>
      </c>
      <c r="C108" s="6" t="n">
        <v>-81</v>
      </c>
      <c r="E108" s="6" t="n">
        <v>-92</v>
      </c>
      <c r="G108" s="6" t="n">
        <v>-251</v>
      </c>
      <c r="I108" s="6" t="n">
        <v>-288</v>
      </c>
    </row>
    <row r="109">
      <c r="A109" s="4" t="inlineStr">
        <is>
          <t>Changes in models and methodologies</t>
        </is>
      </c>
      <c r="C109" s="6" t="n">
        <v>86</v>
      </c>
      <c r="E109" s="4" t="inlineStr">
        <is>
          <t xml:space="preserve"> </t>
        </is>
      </c>
      <c r="G109" s="6" t="n">
        <v>87</v>
      </c>
      <c r="I109" s="6" t="n">
        <v>-15</v>
      </c>
    </row>
    <row r="110">
      <c r="A110" s="4" t="inlineStr">
        <is>
          <t>Gross write-offs</t>
        </is>
      </c>
      <c r="C110" s="6" t="n">
        <v>-107</v>
      </c>
      <c r="E110" s="6" t="n">
        <v>-151</v>
      </c>
      <c r="G110" s="6" t="n">
        <v>-253</v>
      </c>
      <c r="I110" s="6" t="n">
        <v>-343</v>
      </c>
    </row>
    <row r="111">
      <c r="A111" s="4" t="inlineStr">
        <is>
          <t>Recoveries</t>
        </is>
      </c>
      <c r="C111" s="6" t="n">
        <v>86</v>
      </c>
      <c r="E111" s="6" t="n">
        <v>13</v>
      </c>
      <c r="G111" s="6" t="n">
        <v>104</v>
      </c>
      <c r="I111" s="6" t="n">
        <v>26</v>
      </c>
    </row>
    <row r="112">
      <c r="A112" s="4" t="inlineStr">
        <is>
          <t>Foreign exchange and other movements</t>
        </is>
      </c>
      <c r="C112" s="6" t="n">
        <v>-34</v>
      </c>
      <c r="E112" s="6" t="n">
        <v>-14</v>
      </c>
      <c r="G112" s="6" t="n">
        <v>-36</v>
      </c>
      <c r="I112" s="6" t="n">
        <v>-124</v>
      </c>
    </row>
    <row r="113">
      <c r="A113" s="4" t="inlineStr">
        <is>
          <t>Balance at end of period including off-balance sheet exposures</t>
        </is>
      </c>
      <c r="B113" s="4" t="inlineStr">
        <is>
          <t>[7]</t>
        </is>
      </c>
      <c r="C113" s="6" t="n">
        <v>1251</v>
      </c>
      <c r="E113" s="6" t="n">
        <v>1472</v>
      </c>
      <c r="G113" s="6" t="n">
        <v>1251</v>
      </c>
      <c r="I113" s="6" t="n">
        <v>1472</v>
      </c>
    </row>
    <row r="114">
      <c r="A114" s="4" t="inlineStr">
        <is>
          <t>Less: Allowance for credits losses on off-balance sheet exposures</t>
        </is>
      </c>
      <c r="B114" s="4" t="inlineStr">
        <is>
          <t>[4]</t>
        </is>
      </c>
      <c r="C114" s="6" t="n">
        <v>-109</v>
      </c>
      <c r="E114" s="6" t="n">
        <v>-87</v>
      </c>
      <c r="G114" s="6" t="n">
        <v>-109</v>
      </c>
      <c r="I114" s="6" t="n">
        <v>-87</v>
      </c>
    </row>
    <row r="115">
      <c r="A115" s="4" t="inlineStr">
        <is>
          <t>Balance at end of period</t>
        </is>
      </c>
      <c r="C115" s="6" t="n">
        <v>1278</v>
      </c>
      <c r="E115" s="6" t="n">
        <v>1534</v>
      </c>
      <c r="G115" s="6" t="n">
        <v>1278</v>
      </c>
      <c r="I115" s="6" t="n">
        <v>1534</v>
      </c>
    </row>
    <row r="116">
      <c r="A116" s="4" t="inlineStr">
        <is>
          <t>Business and government [member] | Gross carrying amount [member]</t>
        </is>
      </c>
      <c r="C116" s="4" t="inlineStr">
        <is>
          <t xml:space="preserve"> </t>
        </is>
      </c>
      <c r="E116" s="4" t="inlineStr">
        <is>
          <t xml:space="preserve"> </t>
        </is>
      </c>
      <c r="G116" s="4" t="inlineStr">
        <is>
          <t xml:space="preserve"> </t>
        </is>
      </c>
      <c r="I116" s="4" t="inlineStr">
        <is>
          <t xml:space="preserve"> </t>
        </is>
      </c>
    </row>
    <row r="117">
      <c r="A117" s="3" t="inlineStr">
        <is>
          <t>Disclosure of detailed information about financial instruments [line items]</t>
        </is>
      </c>
      <c r="C117" s="4" t="inlineStr">
        <is>
          <t xml:space="preserve"> </t>
        </is>
      </c>
      <c r="E117" s="4" t="inlineStr">
        <is>
          <t xml:space="preserve"> </t>
        </is>
      </c>
      <c r="G117" s="4" t="inlineStr">
        <is>
          <t xml:space="preserve"> </t>
        </is>
      </c>
      <c r="I117" s="4" t="inlineStr">
        <is>
          <t xml:space="preserve"> </t>
        </is>
      </c>
    </row>
    <row r="118">
      <c r="A118" s="4" t="inlineStr">
        <is>
          <t>Balance at beginning of period</t>
        </is>
      </c>
      <c r="C118" s="6" t="n">
        <v>1231</v>
      </c>
      <c r="E118" s="6" t="n">
        <v>1624</v>
      </c>
      <c r="G118" s="6" t="n">
        <v>1337</v>
      </c>
      <c r="I118" s="6" t="n">
        <v>1815</v>
      </c>
    </row>
    <row r="119">
      <c r="A119" s="4" t="inlineStr">
        <is>
          <t>Business and government [member] | Net Amount [member]</t>
        </is>
      </c>
      <c r="C119" s="4" t="inlineStr">
        <is>
          <t xml:space="preserve"> </t>
        </is>
      </c>
      <c r="E119" s="4" t="inlineStr">
        <is>
          <t xml:space="preserve"> </t>
        </is>
      </c>
      <c r="G119" s="4" t="inlineStr">
        <is>
          <t xml:space="preserve"> </t>
        </is>
      </c>
      <c r="I119" s="4" t="inlineStr">
        <is>
          <t xml:space="preserve"> </t>
        </is>
      </c>
    </row>
    <row r="120">
      <c r="A120" s="3" t="inlineStr">
        <is>
          <t>Provision for credit losses</t>
        </is>
      </c>
      <c r="C120" s="4" t="inlineStr">
        <is>
          <t xml:space="preserve"> </t>
        </is>
      </c>
      <c r="E120" s="4" t="inlineStr">
        <is>
          <t xml:space="preserve"> </t>
        </is>
      </c>
      <c r="G120" s="4" t="inlineStr">
        <is>
          <t xml:space="preserve"> </t>
        </is>
      </c>
      <c r="I120" s="4" t="inlineStr">
        <is>
          <t xml:space="preserve"> </t>
        </is>
      </c>
    </row>
    <row r="121">
      <c r="A121" s="4" t="inlineStr">
        <is>
          <t>Balance at end of period</t>
        </is>
      </c>
      <c r="B121" s="4" t="inlineStr">
        <is>
          <t>[7]</t>
        </is>
      </c>
      <c r="C121" s="6" t="n">
        <v>1142</v>
      </c>
      <c r="E121" s="6" t="n">
        <v>1385</v>
      </c>
      <c r="G121" s="6" t="n">
        <v>1142</v>
      </c>
      <c r="I121" s="6" t="n">
        <v>1385</v>
      </c>
    </row>
    <row r="122">
      <c r="A122" s="4" t="inlineStr">
        <is>
          <t>Business and government [member] | Allowance for credit losses [member]</t>
        </is>
      </c>
      <c r="C122" s="4" t="inlineStr">
        <is>
          <t xml:space="preserve"> </t>
        </is>
      </c>
      <c r="E122" s="4" t="inlineStr">
        <is>
          <t xml:space="preserve"> </t>
        </is>
      </c>
      <c r="G122" s="4" t="inlineStr">
        <is>
          <t xml:space="preserve"> </t>
        </is>
      </c>
      <c r="I122" s="4" t="inlineStr">
        <is>
          <t xml:space="preserve"> </t>
        </is>
      </c>
    </row>
    <row r="123">
      <c r="A123" s="3" t="inlineStr">
        <is>
          <t>Provision for credit losses</t>
        </is>
      </c>
      <c r="C123" s="4" t="inlineStr">
        <is>
          <t xml:space="preserve"> </t>
        </is>
      </c>
      <c r="E123" s="4" t="inlineStr">
        <is>
          <t xml:space="preserve"> </t>
        </is>
      </c>
      <c r="G123" s="4" t="inlineStr">
        <is>
          <t xml:space="preserve"> </t>
        </is>
      </c>
      <c r="I123" s="4" t="inlineStr">
        <is>
          <t xml:space="preserve"> </t>
        </is>
      </c>
    </row>
    <row r="124">
      <c r="A124" s="4" t="inlineStr">
        <is>
          <t>Balance at end of period</t>
        </is>
      </c>
      <c r="C124" s="6" t="n">
        <v>1142</v>
      </c>
      <c r="E124" s="6" t="n">
        <v>1385</v>
      </c>
      <c r="G124" s="6" t="n">
        <v>1142</v>
      </c>
      <c r="I124" s="6" t="n">
        <v>1385</v>
      </c>
    </row>
    <row r="125">
      <c r="A125" s="4" t="inlineStr">
        <is>
          <t>Business and government [member] | Allowance for credit losses on loans [member]</t>
        </is>
      </c>
      <c r="C125" s="4" t="inlineStr">
        <is>
          <t xml:space="preserve"> </t>
        </is>
      </c>
      <c r="E125" s="4" t="inlineStr">
        <is>
          <t xml:space="preserve"> </t>
        </is>
      </c>
      <c r="G125" s="4" t="inlineStr">
        <is>
          <t xml:space="preserve"> </t>
        </is>
      </c>
      <c r="I125" s="4" t="inlineStr">
        <is>
          <t xml:space="preserve"> </t>
        </is>
      </c>
    </row>
    <row r="126">
      <c r="A126" s="3" t="inlineStr">
        <is>
          <t>Disclosure of detailed information about financial instruments [line items]</t>
        </is>
      </c>
      <c r="C126" s="4" t="inlineStr">
        <is>
          <t xml:space="preserve"> </t>
        </is>
      </c>
      <c r="E126" s="4" t="inlineStr">
        <is>
          <t xml:space="preserve"> </t>
        </is>
      </c>
      <c r="G126" s="4" t="inlineStr">
        <is>
          <t xml:space="preserve"> </t>
        </is>
      </c>
      <c r="I126" s="4" t="inlineStr">
        <is>
          <t xml:space="preserve"> </t>
        </is>
      </c>
    </row>
    <row r="127">
      <c r="A127" s="4" t="inlineStr">
        <is>
          <t>Balance at beginning of period</t>
        </is>
      </c>
      <c r="C127" s="4" t="inlineStr">
        <is>
          <t xml:space="preserve"> </t>
        </is>
      </c>
      <c r="E127" s="4" t="inlineStr">
        <is>
          <t xml:space="preserve"> </t>
        </is>
      </c>
      <c r="G127" s="6" t="n">
        <v>1272</v>
      </c>
      <c r="I127" s="4" t="inlineStr">
        <is>
          <t xml:space="preserve"> </t>
        </is>
      </c>
    </row>
    <row r="128">
      <c r="A128" s="4" t="inlineStr">
        <is>
          <t>Stage 1 [member] | Allowance for credit losses [member]</t>
        </is>
      </c>
      <c r="C128" s="4" t="inlineStr">
        <is>
          <t xml:space="preserve"> </t>
        </is>
      </c>
      <c r="E128" s="4" t="inlineStr">
        <is>
          <t xml:space="preserve"> </t>
        </is>
      </c>
      <c r="G128" s="4" t="inlineStr">
        <is>
          <t xml:space="preserve"> </t>
        </is>
      </c>
      <c r="I128" s="4" t="inlineStr">
        <is>
          <t xml:space="preserve"> </t>
        </is>
      </c>
    </row>
    <row r="129">
      <c r="A129" s="3" t="inlineStr">
        <is>
          <t>Provision for credit losses</t>
        </is>
      </c>
      <c r="C129" s="4" t="inlineStr">
        <is>
          <t xml:space="preserve"> </t>
        </is>
      </c>
      <c r="E129" s="4" t="inlineStr">
        <is>
          <t xml:space="preserve"> </t>
        </is>
      </c>
      <c r="G129" s="4" t="inlineStr">
        <is>
          <t xml:space="preserve"> </t>
        </is>
      </c>
      <c r="I129" s="4" t="inlineStr">
        <is>
          <t xml:space="preserve"> </t>
        </is>
      </c>
    </row>
    <row r="130">
      <c r="A130" s="4" t="inlineStr">
        <is>
          <t>Balance at end of period</t>
        </is>
      </c>
      <c r="C130" s="6" t="n">
        <v>1512</v>
      </c>
      <c r="D130" s="4" t="inlineStr">
        <is>
          <t>[1]</t>
        </is>
      </c>
      <c r="E130" s="6" t="n">
        <v>1411</v>
      </c>
      <c r="F130" s="4" t="inlineStr">
        <is>
          <t>[2]</t>
        </is>
      </c>
      <c r="G130" s="6" t="n">
        <v>1512</v>
      </c>
      <c r="H130" s="4" t="inlineStr">
        <is>
          <t>[1]</t>
        </is>
      </c>
      <c r="I130" s="6" t="n">
        <v>1411</v>
      </c>
      <c r="J130" s="4" t="inlineStr">
        <is>
          <t>[2]</t>
        </is>
      </c>
    </row>
    <row r="131">
      <c r="A131" s="4" t="inlineStr">
        <is>
          <t>Stage 1 [member] | Allowance for credit losses on loans [member]</t>
        </is>
      </c>
      <c r="C131" s="4" t="inlineStr">
        <is>
          <t xml:space="preserve"> </t>
        </is>
      </c>
      <c r="E131" s="4" t="inlineStr">
        <is>
          <t xml:space="preserve"> </t>
        </is>
      </c>
      <c r="G131" s="4" t="inlineStr">
        <is>
          <t xml:space="preserve"> </t>
        </is>
      </c>
      <c r="I131" s="4" t="inlineStr">
        <is>
          <t xml:space="preserve"> </t>
        </is>
      </c>
    </row>
    <row r="132">
      <c r="A132" s="3" t="inlineStr">
        <is>
          <t>Disclosure of detailed information about financial instruments [line items]</t>
        </is>
      </c>
      <c r="C132" s="4" t="inlineStr">
        <is>
          <t xml:space="preserve"> </t>
        </is>
      </c>
      <c r="E132" s="4" t="inlineStr">
        <is>
          <t xml:space="preserve"> </t>
        </is>
      </c>
      <c r="G132" s="4" t="inlineStr">
        <is>
          <t xml:space="preserve"> </t>
        </is>
      </c>
      <c r="I132" s="4" t="inlineStr">
        <is>
          <t xml:space="preserve"> </t>
        </is>
      </c>
    </row>
    <row r="133">
      <c r="A133" s="4" t="inlineStr">
        <is>
          <t>Balance at beginning of period</t>
        </is>
      </c>
      <c r="B133" s="4" t="inlineStr">
        <is>
          <t>[5]</t>
        </is>
      </c>
      <c r="C133" s="4" t="inlineStr">
        <is>
          <t xml:space="preserve"> </t>
        </is>
      </c>
      <c r="E133" s="4" t="inlineStr">
        <is>
          <t xml:space="preserve"> </t>
        </is>
      </c>
      <c r="G133" s="6" t="n">
        <v>1334</v>
      </c>
      <c r="I133" s="4" t="inlineStr">
        <is>
          <t xml:space="preserve"> </t>
        </is>
      </c>
    </row>
    <row r="134">
      <c r="A134" s="4" t="inlineStr">
        <is>
          <t>Stage 1 [member] | Residential mortgages [member]</t>
        </is>
      </c>
      <c r="C134" s="4" t="inlineStr">
        <is>
          <t xml:space="preserve"> </t>
        </is>
      </c>
      <c r="E134" s="4" t="inlineStr">
        <is>
          <t xml:space="preserve"> </t>
        </is>
      </c>
      <c r="G134" s="4" t="inlineStr">
        <is>
          <t xml:space="preserve"> </t>
        </is>
      </c>
      <c r="I134" s="4" t="inlineStr">
        <is>
          <t xml:space="preserve"> </t>
        </is>
      </c>
    </row>
    <row r="135">
      <c r="A135" s="3" t="inlineStr">
        <is>
          <t>Disclosure of detailed information about financial instruments [line items]</t>
        </is>
      </c>
      <c r="C135" s="4" t="inlineStr">
        <is>
          <t xml:space="preserve"> </t>
        </is>
      </c>
      <c r="E135" s="4" t="inlineStr">
        <is>
          <t xml:space="preserve"> </t>
        </is>
      </c>
      <c r="G135" s="4" t="inlineStr">
        <is>
          <t xml:space="preserve"> </t>
        </is>
      </c>
      <c r="I135" s="4" t="inlineStr">
        <is>
          <t xml:space="preserve"> </t>
        </is>
      </c>
    </row>
    <row r="136">
      <c r="A136" s="4" t="inlineStr">
        <is>
          <t>Balance at beginning of period</t>
        </is>
      </c>
      <c r="C136" s="6" t="n">
        <v>168</v>
      </c>
      <c r="E136" s="6" t="n">
        <v>151</v>
      </c>
      <c r="G136" s="6" t="n">
        <v>152</v>
      </c>
      <c r="I136" s="6" t="n">
        <v>190</v>
      </c>
    </row>
    <row r="137">
      <c r="A137" s="3" t="inlineStr">
        <is>
          <t>Provision for credit losses</t>
        </is>
      </c>
      <c r="C137" s="4" t="inlineStr">
        <is>
          <t xml:space="preserve"> </t>
        </is>
      </c>
      <c r="E137" s="4" t="inlineStr">
        <is>
          <t xml:space="preserve"> </t>
        </is>
      </c>
      <c r="G137" s="4" t="inlineStr">
        <is>
          <t xml:space="preserve"> </t>
        </is>
      </c>
      <c r="I137" s="4" t="inlineStr">
        <is>
          <t xml:space="preserve"> </t>
        </is>
      </c>
    </row>
    <row r="138">
      <c r="A138" s="4" t="inlineStr">
        <is>
          <t>Remeasurement</t>
        </is>
      </c>
      <c r="B138" s="4" t="inlineStr">
        <is>
          <t>[6]</t>
        </is>
      </c>
      <c r="C138" s="6" t="n">
        <v>1</v>
      </c>
      <c r="E138" s="6" t="n">
        <v>-29</v>
      </c>
      <c r="G138" s="6" t="n">
        <v>-33</v>
      </c>
      <c r="I138" s="6" t="n">
        <v>-124</v>
      </c>
    </row>
    <row r="139">
      <c r="A139" s="4" t="inlineStr">
        <is>
          <t>Newly originated or purchased financial assets</t>
        </is>
      </c>
      <c r="C139" s="6" t="n">
        <v>8</v>
      </c>
      <c r="E139" s="6" t="n">
        <v>18</v>
      </c>
      <c r="G139" s="6" t="n">
        <v>28</v>
      </c>
      <c r="I139" s="6" t="n">
        <v>39</v>
      </c>
    </row>
    <row r="140">
      <c r="A140" s="4" t="inlineStr">
        <is>
          <t>Derecognition of financial assets and maturities</t>
        </is>
      </c>
      <c r="C140" s="6" t="n">
        <v>-1</v>
      </c>
      <c r="E140" s="6" t="n">
        <v>-2</v>
      </c>
      <c r="G140" s="6" t="n">
        <v>-4</v>
      </c>
      <c r="I140" s="6" t="n">
        <v>-7</v>
      </c>
    </row>
    <row r="141">
      <c r="A141" s="4" t="inlineStr">
        <is>
          <t>Transfer to (from)stage 1</t>
        </is>
      </c>
      <c r="C141" s="6" t="n">
        <v>13</v>
      </c>
      <c r="E141" s="6" t="n">
        <v>17</v>
      </c>
      <c r="G141" s="6" t="n">
        <v>46</v>
      </c>
      <c r="I141" s="6" t="n">
        <v>68</v>
      </c>
    </row>
    <row r="142">
      <c r="A142" s="4" t="inlineStr">
        <is>
          <t>Transfer to (from)stage 2</t>
        </is>
      </c>
      <c r="C142" s="6" t="n">
        <v>-2</v>
      </c>
      <c r="E142" s="6" t="n">
        <v>-3</v>
      </c>
      <c r="G142" s="6" t="n">
        <v>-6</v>
      </c>
      <c r="I142" s="6" t="n">
        <v>-9</v>
      </c>
    </row>
    <row r="143">
      <c r="A143" s="4" t="inlineStr">
        <is>
          <t>Foreign exchange and other movements</t>
        </is>
      </c>
      <c r="C143" s="6" t="n">
        <v>-3</v>
      </c>
      <c r="E143" s="6" t="n">
        <v>1</v>
      </c>
      <c r="G143" s="6" t="n">
        <v>1</v>
      </c>
      <c r="I143" s="6" t="n">
        <v>-4</v>
      </c>
    </row>
    <row r="144">
      <c r="A144" s="4" t="inlineStr">
        <is>
          <t>Balance at end of period</t>
        </is>
      </c>
      <c r="B144" s="4" t="inlineStr">
        <is>
          <t>[7]</t>
        </is>
      </c>
      <c r="C144" s="6" t="n">
        <v>184</v>
      </c>
      <c r="E144" s="6" t="n">
        <v>153</v>
      </c>
      <c r="G144" s="6" t="n">
        <v>184</v>
      </c>
      <c r="I144" s="6" t="n">
        <v>153</v>
      </c>
    </row>
    <row r="145">
      <c r="A145" s="4" t="inlineStr">
        <is>
          <t>Stage 1 [member] | Residential mortgages [member] | Allowance for credit losses [member]</t>
        </is>
      </c>
      <c r="C145" s="4" t="inlineStr">
        <is>
          <t xml:space="preserve"> </t>
        </is>
      </c>
      <c r="E145" s="4" t="inlineStr">
        <is>
          <t xml:space="preserve"> </t>
        </is>
      </c>
      <c r="G145" s="4" t="inlineStr">
        <is>
          <t xml:space="preserve"> </t>
        </is>
      </c>
      <c r="I145" s="4" t="inlineStr">
        <is>
          <t xml:space="preserve"> </t>
        </is>
      </c>
    </row>
    <row r="146">
      <c r="A146" s="3" t="inlineStr">
        <is>
          <t>Provision for credit losses</t>
        </is>
      </c>
      <c r="C146" s="4" t="inlineStr">
        <is>
          <t xml:space="preserve"> </t>
        </is>
      </c>
      <c r="E146" s="4" t="inlineStr">
        <is>
          <t xml:space="preserve"> </t>
        </is>
      </c>
      <c r="G146" s="4" t="inlineStr">
        <is>
          <t xml:space="preserve"> </t>
        </is>
      </c>
      <c r="I146" s="4" t="inlineStr">
        <is>
          <t xml:space="preserve"> </t>
        </is>
      </c>
    </row>
    <row r="147">
      <c r="A147" s="4" t="inlineStr">
        <is>
          <t>Balance at end of period</t>
        </is>
      </c>
      <c r="C147" s="6" t="n">
        <v>184</v>
      </c>
      <c r="E147" s="6" t="n">
        <v>153</v>
      </c>
      <c r="G147" s="6" t="n">
        <v>184</v>
      </c>
      <c r="I147" s="6" t="n">
        <v>153</v>
      </c>
    </row>
    <row r="148">
      <c r="A148" s="4" t="inlineStr">
        <is>
          <t>Stage 1 [member] | Residential mortgages [member] | Allowance for credit losses on loans [member]</t>
        </is>
      </c>
      <c r="C148" s="4" t="inlineStr">
        <is>
          <t xml:space="preserve"> </t>
        </is>
      </c>
      <c r="E148" s="4" t="inlineStr">
        <is>
          <t xml:space="preserve"> </t>
        </is>
      </c>
      <c r="G148" s="4" t="inlineStr">
        <is>
          <t xml:space="preserve"> </t>
        </is>
      </c>
      <c r="I148" s="4" t="inlineStr">
        <is>
          <t xml:space="preserve"> </t>
        </is>
      </c>
    </row>
    <row r="149">
      <c r="A149" s="3" t="inlineStr">
        <is>
          <t>Disclosure of detailed information about financial instruments [line items]</t>
        </is>
      </c>
      <c r="C149" s="4" t="inlineStr">
        <is>
          <t xml:space="preserve"> </t>
        </is>
      </c>
      <c r="E149" s="4" t="inlineStr">
        <is>
          <t xml:space="preserve"> </t>
        </is>
      </c>
      <c r="G149" s="4" t="inlineStr">
        <is>
          <t xml:space="preserve"> </t>
        </is>
      </c>
      <c r="I149" s="4" t="inlineStr">
        <is>
          <t xml:space="preserve"> </t>
        </is>
      </c>
    </row>
    <row r="150">
      <c r="A150" s="4" t="inlineStr">
        <is>
          <t>Balance at beginning of period</t>
        </is>
      </c>
      <c r="C150" s="4" t="inlineStr">
        <is>
          <t xml:space="preserve"> </t>
        </is>
      </c>
      <c r="E150" s="4" t="inlineStr">
        <is>
          <t xml:space="preserve"> </t>
        </is>
      </c>
      <c r="G150" s="6" t="n">
        <v>152</v>
      </c>
      <c r="I150" s="4" t="inlineStr">
        <is>
          <t xml:space="preserve"> </t>
        </is>
      </c>
    </row>
    <row r="151">
      <c r="A151" s="4" t="inlineStr">
        <is>
          <t>Stage 1 [member] | Loans to consumers [member]</t>
        </is>
      </c>
      <c r="C151" s="4" t="inlineStr">
        <is>
          <t xml:space="preserve"> </t>
        </is>
      </c>
      <c r="E151" s="4" t="inlineStr">
        <is>
          <t xml:space="preserve"> </t>
        </is>
      </c>
      <c r="G151" s="4" t="inlineStr">
        <is>
          <t xml:space="preserve"> </t>
        </is>
      </c>
      <c r="I151" s="4" t="inlineStr">
        <is>
          <t xml:space="preserve"> </t>
        </is>
      </c>
    </row>
    <row r="152">
      <c r="A152" s="3" t="inlineStr">
        <is>
          <t>Disclosure of detailed information about financial instruments [line items]</t>
        </is>
      </c>
      <c r="C152" s="4" t="inlineStr">
        <is>
          <t xml:space="preserve"> </t>
        </is>
      </c>
      <c r="E152" s="4" t="inlineStr">
        <is>
          <t xml:space="preserve"> </t>
        </is>
      </c>
      <c r="G152" s="4" t="inlineStr">
        <is>
          <t xml:space="preserve"> </t>
        </is>
      </c>
      <c r="I152" s="4" t="inlineStr">
        <is>
          <t xml:space="preserve"> </t>
        </is>
      </c>
    </row>
    <row r="153">
      <c r="A153" s="4" t="inlineStr">
        <is>
          <t>Balance at beginning of period</t>
        </is>
      </c>
      <c r="C153" s="6" t="n">
        <v>655</v>
      </c>
      <c r="E153" s="6" t="n">
        <v>699</v>
      </c>
      <c r="G153" s="6" t="n">
        <v>644</v>
      </c>
      <c r="I153" s="6" t="n">
        <v>864</v>
      </c>
    </row>
    <row r="154">
      <c r="A154" s="3" t="inlineStr">
        <is>
          <t>Provision for credit losses</t>
        </is>
      </c>
      <c r="C154" s="4" t="inlineStr">
        <is>
          <t xml:space="preserve"> </t>
        </is>
      </c>
      <c r="E154" s="4" t="inlineStr">
        <is>
          <t xml:space="preserve"> </t>
        </is>
      </c>
      <c r="G154" s="4" t="inlineStr">
        <is>
          <t xml:space="preserve"> </t>
        </is>
      </c>
      <c r="I154" s="4" t="inlineStr">
        <is>
          <t xml:space="preserve"> </t>
        </is>
      </c>
    </row>
    <row r="155">
      <c r="A155" s="4" t="inlineStr">
        <is>
          <t>Remeasurement</t>
        </is>
      </c>
      <c r="B155" s="4" t="inlineStr">
        <is>
          <t>[6]</t>
        </is>
      </c>
      <c r="C155" s="6" t="n">
        <v>-129</v>
      </c>
      <c r="E155" s="6" t="n">
        <v>-265</v>
      </c>
      <c r="G155" s="6" t="n">
        <v>-447</v>
      </c>
      <c r="I155" s="6" t="n">
        <v>-951</v>
      </c>
    </row>
    <row r="156">
      <c r="A156" s="4" t="inlineStr">
        <is>
          <t>Newly originated or purchased financial assets</t>
        </is>
      </c>
      <c r="C156" s="6" t="n">
        <v>92</v>
      </c>
      <c r="E156" s="6" t="n">
        <v>185</v>
      </c>
      <c r="G156" s="6" t="n">
        <v>242</v>
      </c>
      <c r="I156" s="6" t="n">
        <v>438</v>
      </c>
    </row>
    <row r="157">
      <c r="A157" s="4" t="inlineStr">
        <is>
          <t>Derecognition of financial assets and maturities</t>
        </is>
      </c>
      <c r="C157" s="6" t="n">
        <v>-21</v>
      </c>
      <c r="E157" s="6" t="n">
        <v>-55</v>
      </c>
      <c r="G157" s="6" t="n">
        <v>-56</v>
      </c>
      <c r="I157" s="6" t="n">
        <v>-150</v>
      </c>
    </row>
    <row r="158">
      <c r="A158" s="4" t="inlineStr">
        <is>
          <t>Transfer to (from)stage 1</t>
        </is>
      </c>
      <c r="C158" s="6" t="n">
        <v>108</v>
      </c>
      <c r="E158" s="6" t="n">
        <v>148</v>
      </c>
      <c r="G158" s="6" t="n">
        <v>365</v>
      </c>
      <c r="I158" s="6" t="n">
        <v>753</v>
      </c>
    </row>
    <row r="159">
      <c r="A159" s="4" t="inlineStr">
        <is>
          <t>Transfer to (from)stage 2</t>
        </is>
      </c>
      <c r="C159" s="6" t="n">
        <v>-32</v>
      </c>
      <c r="E159" s="6" t="n">
        <v>-41</v>
      </c>
      <c r="G159" s="6" t="n">
        <v>-88</v>
      </c>
      <c r="I159" s="6" t="n">
        <v>-218</v>
      </c>
    </row>
    <row r="160">
      <c r="A160" s="4" t="inlineStr">
        <is>
          <t>Transfer to (from)stage 3</t>
        </is>
      </c>
      <c r="C160" s="6" t="n">
        <v>-1</v>
      </c>
      <c r="E160" s="6" t="n">
        <v>-3</v>
      </c>
      <c r="G160" s="6" t="n">
        <v>-3</v>
      </c>
      <c r="I160" s="6" t="n">
        <v>-42</v>
      </c>
    </row>
    <row r="161">
      <c r="A161" s="4" t="inlineStr">
        <is>
          <t>Foreign exchange and other movements</t>
        </is>
      </c>
      <c r="C161" s="6" t="n">
        <v>-14</v>
      </c>
      <c r="E161" s="6" t="n">
        <v>-9</v>
      </c>
      <c r="G161" s="6" t="n">
        <v>1</v>
      </c>
      <c r="I161" s="6" t="n">
        <v>-35</v>
      </c>
    </row>
    <row r="162">
      <c r="A162" s="4" t="inlineStr">
        <is>
          <t>Balance at end of period</t>
        </is>
      </c>
      <c r="B162" s="4" t="inlineStr">
        <is>
          <t>[7]</t>
        </is>
      </c>
      <c r="C162" s="6" t="n">
        <v>658</v>
      </c>
      <c r="E162" s="6" t="n">
        <v>659</v>
      </c>
      <c r="G162" s="6" t="n">
        <v>658</v>
      </c>
      <c r="I162" s="6" t="n">
        <v>659</v>
      </c>
    </row>
    <row r="163">
      <c r="A163" s="4" t="inlineStr">
        <is>
          <t>Stage 1 [member] | Loans to consumers [member] | Allowance for credit losses [member]</t>
        </is>
      </c>
      <c r="C163" s="4" t="inlineStr">
        <is>
          <t xml:space="preserve"> </t>
        </is>
      </c>
      <c r="E163" s="4" t="inlineStr">
        <is>
          <t xml:space="preserve"> </t>
        </is>
      </c>
      <c r="G163" s="4" t="inlineStr">
        <is>
          <t xml:space="preserve"> </t>
        </is>
      </c>
      <c r="I163" s="4" t="inlineStr">
        <is>
          <t xml:space="preserve"> </t>
        </is>
      </c>
    </row>
    <row r="164">
      <c r="A164" s="3" t="inlineStr">
        <is>
          <t>Provision for credit losses</t>
        </is>
      </c>
      <c r="C164" s="4" t="inlineStr">
        <is>
          <t xml:space="preserve"> </t>
        </is>
      </c>
      <c r="E164" s="4" t="inlineStr">
        <is>
          <t xml:space="preserve"> </t>
        </is>
      </c>
      <c r="G164" s="4" t="inlineStr">
        <is>
          <t xml:space="preserve"> </t>
        </is>
      </c>
      <c r="I164" s="4" t="inlineStr">
        <is>
          <t xml:space="preserve"> </t>
        </is>
      </c>
    </row>
    <row r="165">
      <c r="A165" s="4" t="inlineStr">
        <is>
          <t>Balance at end of period</t>
        </is>
      </c>
      <c r="C165" s="6" t="n">
        <v>658</v>
      </c>
      <c r="E165" s="6" t="n">
        <v>659</v>
      </c>
      <c r="G165" s="6" t="n">
        <v>658</v>
      </c>
      <c r="I165" s="6" t="n">
        <v>659</v>
      </c>
    </row>
    <row r="166">
      <c r="A166" s="4" t="inlineStr">
        <is>
          <t>Stage 1 [member] | Loans to consumers [member] | Allowance for credit losses on loans [member]</t>
        </is>
      </c>
      <c r="C166" s="4" t="inlineStr">
        <is>
          <t xml:space="preserve"> </t>
        </is>
      </c>
      <c r="E166" s="4" t="inlineStr">
        <is>
          <t xml:space="preserve"> </t>
        </is>
      </c>
      <c r="G166" s="4" t="inlineStr">
        <is>
          <t xml:space="preserve"> </t>
        </is>
      </c>
      <c r="I166" s="4" t="inlineStr">
        <is>
          <t xml:space="preserve"> </t>
        </is>
      </c>
    </row>
    <row r="167">
      <c r="A167" s="3" t="inlineStr">
        <is>
          <t>Disclosure of detailed information about financial instruments [line items]</t>
        </is>
      </c>
      <c r="C167" s="4" t="inlineStr">
        <is>
          <t xml:space="preserve"> </t>
        </is>
      </c>
      <c r="E167" s="4" t="inlineStr">
        <is>
          <t xml:space="preserve"> </t>
        </is>
      </c>
      <c r="G167" s="4" t="inlineStr">
        <is>
          <t xml:space="preserve"> </t>
        </is>
      </c>
      <c r="I167" s="4" t="inlineStr">
        <is>
          <t xml:space="preserve"> </t>
        </is>
      </c>
    </row>
    <row r="168">
      <c r="A168" s="4" t="inlineStr">
        <is>
          <t>Balance at beginning of period</t>
        </is>
      </c>
      <c r="C168" s="4" t="inlineStr">
        <is>
          <t xml:space="preserve"> </t>
        </is>
      </c>
      <c r="E168" s="4" t="inlineStr">
        <is>
          <t xml:space="preserve"> </t>
        </is>
      </c>
      <c r="G168" s="6" t="n">
        <v>644</v>
      </c>
      <c r="I168" s="4" t="inlineStr">
        <is>
          <t xml:space="preserve"> </t>
        </is>
      </c>
    </row>
    <row r="169">
      <c r="A169" s="4" t="inlineStr">
        <is>
          <t>Stage 1 [member] | Credit Card [member]</t>
        </is>
      </c>
      <c r="C169" s="4" t="inlineStr">
        <is>
          <t xml:space="preserve"> </t>
        </is>
      </c>
      <c r="E169" s="4" t="inlineStr">
        <is>
          <t xml:space="preserve"> </t>
        </is>
      </c>
      <c r="G169" s="4" t="inlineStr">
        <is>
          <t xml:space="preserve"> </t>
        </is>
      </c>
      <c r="I169" s="4" t="inlineStr">
        <is>
          <t xml:space="preserve"> </t>
        </is>
      </c>
    </row>
    <row r="170">
      <c r="A170" s="3" t="inlineStr">
        <is>
          <t>Disclosure of detailed information about financial instruments [line items]</t>
        </is>
      </c>
      <c r="C170" s="4" t="inlineStr">
        <is>
          <t xml:space="preserve"> </t>
        </is>
      </c>
      <c r="E170" s="4" t="inlineStr">
        <is>
          <t xml:space="preserve"> </t>
        </is>
      </c>
      <c r="G170" s="4" t="inlineStr">
        <is>
          <t xml:space="preserve"> </t>
        </is>
      </c>
      <c r="I170" s="4" t="inlineStr">
        <is>
          <t xml:space="preserve"> </t>
        </is>
      </c>
    </row>
    <row r="171">
      <c r="A171" s="4" t="inlineStr">
        <is>
          <t>Balance at beginning of period</t>
        </is>
      </c>
      <c r="C171" s="6" t="n">
        <v>419</v>
      </c>
      <c r="E171" s="6" t="n">
        <v>319</v>
      </c>
      <c r="G171" s="6" t="n">
        <v>352</v>
      </c>
      <c r="I171" s="6" t="n">
        <v>501</v>
      </c>
    </row>
    <row r="172">
      <c r="A172" s="3" t="inlineStr">
        <is>
          <t>Provision for credit losses</t>
        </is>
      </c>
      <c r="C172" s="4" t="inlineStr">
        <is>
          <t xml:space="preserve"> </t>
        </is>
      </c>
      <c r="E172" s="4" t="inlineStr">
        <is>
          <t xml:space="preserve"> </t>
        </is>
      </c>
      <c r="G172" s="4" t="inlineStr">
        <is>
          <t xml:space="preserve"> </t>
        </is>
      </c>
      <c r="I172" s="4" t="inlineStr">
        <is>
          <t xml:space="preserve"> </t>
        </is>
      </c>
    </row>
    <row r="173">
      <c r="A173" s="4" t="inlineStr">
        <is>
          <t>Remeasurement</t>
        </is>
      </c>
      <c r="B173" s="4" t="inlineStr">
        <is>
          <t>[6]</t>
        </is>
      </c>
      <c r="C173" s="6" t="n">
        <v>-33</v>
      </c>
      <c r="E173" s="6" t="n">
        <v>-88</v>
      </c>
      <c r="G173" s="6" t="n">
        <v>-122</v>
      </c>
      <c r="I173" s="6" t="n">
        <v>-398</v>
      </c>
    </row>
    <row r="174">
      <c r="A174" s="4" t="inlineStr">
        <is>
          <t>Newly originated or purchased financial assets</t>
        </is>
      </c>
      <c r="C174" s="6" t="n">
        <v>43</v>
      </c>
      <c r="E174" s="6" t="n">
        <v>27</v>
      </c>
      <c r="G174" s="6" t="n">
        <v>103</v>
      </c>
      <c r="I174" s="6" t="n">
        <v>75</v>
      </c>
    </row>
    <row r="175">
      <c r="A175" s="4" t="inlineStr">
        <is>
          <t>Derecognition of financial assets and maturities</t>
        </is>
      </c>
      <c r="C175" s="6" t="n">
        <v>-15</v>
      </c>
      <c r="E175" s="6" t="n">
        <v>-16</v>
      </c>
      <c r="G175" s="6" t="n">
        <v>-35</v>
      </c>
      <c r="I175" s="6" t="n">
        <v>-48</v>
      </c>
    </row>
    <row r="176">
      <c r="A176" s="4" t="inlineStr">
        <is>
          <t>Transfer to (from)stage 1</t>
        </is>
      </c>
      <c r="C176" s="6" t="n">
        <v>50</v>
      </c>
      <c r="E176" s="6" t="n">
        <v>109</v>
      </c>
      <c r="G176" s="6" t="n">
        <v>189</v>
      </c>
      <c r="I176" s="6" t="n">
        <v>313</v>
      </c>
    </row>
    <row r="177">
      <c r="A177" s="4" t="inlineStr">
        <is>
          <t>Transfer to (from)stage 2</t>
        </is>
      </c>
      <c r="C177" s="6" t="n">
        <v>-22</v>
      </c>
      <c r="E177" s="6" t="n">
        <v>-16</v>
      </c>
      <c r="G177" s="6" t="n">
        <v>-48</v>
      </c>
      <c r="I177" s="6" t="n">
        <v>-91</v>
      </c>
    </row>
    <row r="178">
      <c r="A178" s="4" t="inlineStr">
        <is>
          <t>Foreign exchange and other movements</t>
        </is>
      </c>
      <c r="C178" s="6" t="n">
        <v>-10</v>
      </c>
      <c r="E178" s="6" t="n">
        <v>-1</v>
      </c>
      <c r="G178" s="6" t="n">
        <v>-7</v>
      </c>
      <c r="I178" s="6" t="n">
        <v>-18</v>
      </c>
    </row>
    <row r="179">
      <c r="A179" s="4" t="inlineStr">
        <is>
          <t>Balance at end of period</t>
        </is>
      </c>
      <c r="B179" s="4" t="inlineStr">
        <is>
          <t>[7]</t>
        </is>
      </c>
      <c r="C179" s="6" t="n">
        <v>432</v>
      </c>
      <c r="E179" s="6" t="n">
        <v>334</v>
      </c>
      <c r="G179" s="6" t="n">
        <v>432</v>
      </c>
      <c r="I179" s="6" t="n">
        <v>334</v>
      </c>
    </row>
    <row r="180">
      <c r="A180" s="4" t="inlineStr">
        <is>
          <t>Stage 1 [member] | Credit Card [member] | Allowance for credit losses [member]</t>
        </is>
      </c>
      <c r="C180" s="4" t="inlineStr">
        <is>
          <t xml:space="preserve"> </t>
        </is>
      </c>
      <c r="E180" s="4" t="inlineStr">
        <is>
          <t xml:space="preserve"> </t>
        </is>
      </c>
      <c r="G180" s="4" t="inlineStr">
        <is>
          <t xml:space="preserve"> </t>
        </is>
      </c>
      <c r="I180" s="4" t="inlineStr">
        <is>
          <t xml:space="preserve"> </t>
        </is>
      </c>
    </row>
    <row r="181">
      <c r="A181" s="3" t="inlineStr">
        <is>
          <t>Provision for credit losses</t>
        </is>
      </c>
      <c r="C181" s="4" t="inlineStr">
        <is>
          <t xml:space="preserve"> </t>
        </is>
      </c>
      <c r="E181" s="4" t="inlineStr">
        <is>
          <t xml:space="preserve"> </t>
        </is>
      </c>
      <c r="G181" s="4" t="inlineStr">
        <is>
          <t xml:space="preserve"> </t>
        </is>
      </c>
      <c r="I181" s="4" t="inlineStr">
        <is>
          <t xml:space="preserve"> </t>
        </is>
      </c>
    </row>
    <row r="182">
      <c r="A182" s="4" t="inlineStr">
        <is>
          <t>Balance at end of period</t>
        </is>
      </c>
      <c r="C182" s="6" t="n">
        <v>432</v>
      </c>
      <c r="E182" s="6" t="n">
        <v>334</v>
      </c>
      <c r="G182" s="6" t="n">
        <v>432</v>
      </c>
      <c r="I182" s="6" t="n">
        <v>334</v>
      </c>
    </row>
    <row r="183">
      <c r="A183" s="4" t="inlineStr">
        <is>
          <t>Stage 1 [member] | Credit Card [member] | Allowance for credit losses on loans [member]</t>
        </is>
      </c>
      <c r="C183" s="4" t="inlineStr">
        <is>
          <t xml:space="preserve"> </t>
        </is>
      </c>
      <c r="E183" s="4" t="inlineStr">
        <is>
          <t xml:space="preserve"> </t>
        </is>
      </c>
      <c r="G183" s="4" t="inlineStr">
        <is>
          <t xml:space="preserve"> </t>
        </is>
      </c>
      <c r="I183" s="4" t="inlineStr">
        <is>
          <t xml:space="preserve"> </t>
        </is>
      </c>
    </row>
    <row r="184">
      <c r="A184" s="3" t="inlineStr">
        <is>
          <t>Disclosure of detailed information about financial instruments [line items]</t>
        </is>
      </c>
      <c r="C184" s="4" t="inlineStr">
        <is>
          <t xml:space="preserve"> </t>
        </is>
      </c>
      <c r="E184" s="4" t="inlineStr">
        <is>
          <t xml:space="preserve"> </t>
        </is>
      </c>
      <c r="G184" s="4" t="inlineStr">
        <is>
          <t xml:space="preserve"> </t>
        </is>
      </c>
      <c r="I184" s="4" t="inlineStr">
        <is>
          <t xml:space="preserve"> </t>
        </is>
      </c>
    </row>
    <row r="185">
      <c r="A185" s="4" t="inlineStr">
        <is>
          <t>Balance at beginning of period</t>
        </is>
      </c>
      <c r="C185" s="4" t="inlineStr">
        <is>
          <t xml:space="preserve"> </t>
        </is>
      </c>
      <c r="E185" s="4" t="inlineStr">
        <is>
          <t xml:space="preserve"> </t>
        </is>
      </c>
      <c r="G185" s="6" t="n">
        <v>352</v>
      </c>
      <c r="I185" s="4" t="inlineStr">
        <is>
          <t xml:space="preserve"> </t>
        </is>
      </c>
    </row>
    <row r="186">
      <c r="A186" s="4" t="inlineStr">
        <is>
          <t>Stage 1 [member] | Total Retail Loans [Member]</t>
        </is>
      </c>
      <c r="C186" s="4" t="inlineStr">
        <is>
          <t xml:space="preserve"> </t>
        </is>
      </c>
      <c r="E186" s="4" t="inlineStr">
        <is>
          <t xml:space="preserve"> </t>
        </is>
      </c>
      <c r="G186" s="4" t="inlineStr">
        <is>
          <t xml:space="preserve"> </t>
        </is>
      </c>
      <c r="I186" s="4" t="inlineStr">
        <is>
          <t xml:space="preserve"> </t>
        </is>
      </c>
    </row>
    <row r="187">
      <c r="A187" s="3" t="inlineStr">
        <is>
          <t>Disclosure of detailed information about financial instruments [line items]</t>
        </is>
      </c>
      <c r="C187" s="4" t="inlineStr">
        <is>
          <t xml:space="preserve"> </t>
        </is>
      </c>
      <c r="E187" s="4" t="inlineStr">
        <is>
          <t xml:space="preserve"> </t>
        </is>
      </c>
      <c r="G187" s="4" t="inlineStr">
        <is>
          <t xml:space="preserve"> </t>
        </is>
      </c>
      <c r="I187" s="4" t="inlineStr">
        <is>
          <t xml:space="preserve"> </t>
        </is>
      </c>
    </row>
    <row r="188">
      <c r="A188" s="4" t="inlineStr">
        <is>
          <t>Balance at beginning of period</t>
        </is>
      </c>
      <c r="C188" s="6" t="n">
        <v>1242</v>
      </c>
      <c r="E188" s="6" t="n">
        <v>1169</v>
      </c>
      <c r="G188" s="6" t="n">
        <v>1148</v>
      </c>
      <c r="I188" s="6" t="n">
        <v>1555</v>
      </c>
    </row>
    <row r="189">
      <c r="A189" s="3" t="inlineStr">
        <is>
          <t>Provision for credit losses</t>
        </is>
      </c>
      <c r="C189" s="4" t="inlineStr">
        <is>
          <t xml:space="preserve"> </t>
        </is>
      </c>
      <c r="E189" s="4" t="inlineStr">
        <is>
          <t xml:space="preserve"> </t>
        </is>
      </c>
      <c r="G189" s="4" t="inlineStr">
        <is>
          <t xml:space="preserve"> </t>
        </is>
      </c>
      <c r="I189" s="4" t="inlineStr">
        <is>
          <t xml:space="preserve"> </t>
        </is>
      </c>
    </row>
    <row r="190">
      <c r="A190" s="4" t="inlineStr">
        <is>
          <t>Remeasurement</t>
        </is>
      </c>
      <c r="B190" s="4" t="inlineStr">
        <is>
          <t>[6]</t>
        </is>
      </c>
      <c r="C190" s="6" t="n">
        <v>-161</v>
      </c>
      <c r="E190" s="6" t="n">
        <v>-382</v>
      </c>
      <c r="G190" s="6" t="n">
        <v>-602</v>
      </c>
      <c r="I190" s="6" t="n">
        <v>-1473</v>
      </c>
    </row>
    <row r="191">
      <c r="A191" s="4" t="inlineStr">
        <is>
          <t>Newly originated or purchased financial assets</t>
        </is>
      </c>
      <c r="C191" s="6" t="n">
        <v>143</v>
      </c>
      <c r="E191" s="6" t="n">
        <v>230</v>
      </c>
      <c r="G191" s="6" t="n">
        <v>373</v>
      </c>
      <c r="I191" s="6" t="n">
        <v>552</v>
      </c>
    </row>
    <row r="192">
      <c r="A192" s="4" t="inlineStr">
        <is>
          <t>Derecognition of financial assets and maturities</t>
        </is>
      </c>
      <c r="C192" s="6" t="n">
        <v>-37</v>
      </c>
      <c r="E192" s="6" t="n">
        <v>-73</v>
      </c>
      <c r="G192" s="6" t="n">
        <v>-95</v>
      </c>
      <c r="I192" s="6" t="n">
        <v>-205</v>
      </c>
    </row>
    <row r="193">
      <c r="A193" s="4" t="inlineStr">
        <is>
          <t>Transfer to (from)stage 1</t>
        </is>
      </c>
      <c r="C193" s="6" t="n">
        <v>171</v>
      </c>
      <c r="E193" s="6" t="n">
        <v>274</v>
      </c>
      <c r="G193" s="6" t="n">
        <v>600</v>
      </c>
      <c r="I193" s="6" t="n">
        <v>1134</v>
      </c>
    </row>
    <row r="194">
      <c r="A194" s="4" t="inlineStr">
        <is>
          <t>Transfer to (from)stage 2</t>
        </is>
      </c>
      <c r="C194" s="6" t="n">
        <v>-56</v>
      </c>
      <c r="E194" s="6" t="n">
        <v>-60</v>
      </c>
      <c r="G194" s="6" t="n">
        <v>-142</v>
      </c>
      <c r="I194" s="6" t="n">
        <v>-318</v>
      </c>
    </row>
    <row r="195">
      <c r="A195" s="4" t="inlineStr">
        <is>
          <t>Transfer to (from)stage 3</t>
        </is>
      </c>
      <c r="C195" s="6" t="n">
        <v>-1</v>
      </c>
      <c r="E195" s="6" t="n">
        <v>-3</v>
      </c>
      <c r="G195" s="6" t="n">
        <v>-3</v>
      </c>
      <c r="I195" s="6" t="n">
        <v>-42</v>
      </c>
    </row>
    <row r="196">
      <c r="A196" s="4" t="inlineStr">
        <is>
          <t>Foreign exchange and other movements</t>
        </is>
      </c>
      <c r="C196" s="6" t="n">
        <v>-27</v>
      </c>
      <c r="E196" s="6" t="n">
        <v>-9</v>
      </c>
      <c r="G196" s="6" t="n">
        <v>-5</v>
      </c>
      <c r="I196" s="6" t="n">
        <v>-57</v>
      </c>
    </row>
    <row r="197">
      <c r="A197" s="4" t="inlineStr">
        <is>
          <t>Balance at end of period</t>
        </is>
      </c>
      <c r="B197" s="4" t="inlineStr">
        <is>
          <t>[7]</t>
        </is>
      </c>
      <c r="C197" s="6" t="n">
        <v>1274</v>
      </c>
      <c r="E197" s="6" t="n">
        <v>1146</v>
      </c>
      <c r="G197" s="6" t="n">
        <v>1274</v>
      </c>
      <c r="I197" s="6" t="n">
        <v>1146</v>
      </c>
    </row>
    <row r="198">
      <c r="A198" s="4" t="inlineStr">
        <is>
          <t>Stage 1 [member] | Business and government [member]</t>
        </is>
      </c>
      <c r="C198" s="4" t="inlineStr">
        <is>
          <t xml:space="preserve"> </t>
        </is>
      </c>
      <c r="E198" s="4" t="inlineStr">
        <is>
          <t xml:space="preserve"> </t>
        </is>
      </c>
      <c r="G198" s="4" t="inlineStr">
        <is>
          <t xml:space="preserve"> </t>
        </is>
      </c>
      <c r="I198" s="4" t="inlineStr">
        <is>
          <t xml:space="preserve"> </t>
        </is>
      </c>
    </row>
    <row r="199">
      <c r="A199" s="3" t="inlineStr">
        <is>
          <t>Provision for credit losses</t>
        </is>
      </c>
      <c r="C199" s="4" t="inlineStr">
        <is>
          <t xml:space="preserve"> </t>
        </is>
      </c>
      <c r="E199" s="4" t="inlineStr">
        <is>
          <t xml:space="preserve"> </t>
        </is>
      </c>
      <c r="G199" s="4" t="inlineStr">
        <is>
          <t xml:space="preserve"> </t>
        </is>
      </c>
      <c r="I199" s="4" t="inlineStr">
        <is>
          <t xml:space="preserve"> </t>
        </is>
      </c>
    </row>
    <row r="200">
      <c r="A200" s="4" t="inlineStr">
        <is>
          <t>Remeasurement</t>
        </is>
      </c>
      <c r="B200" s="4" t="inlineStr">
        <is>
          <t>[6]</t>
        </is>
      </c>
      <c r="C200" s="6" t="n">
        <v>-1</v>
      </c>
      <c r="E200" s="6" t="n">
        <v>-67</v>
      </c>
      <c r="G200" s="6" t="n">
        <v>-54</v>
      </c>
      <c r="I200" s="6" t="n">
        <v>-156</v>
      </c>
    </row>
    <row r="201">
      <c r="A201" s="4" t="inlineStr">
        <is>
          <t>Newly originated or purchased financial assets</t>
        </is>
      </c>
      <c r="C201" s="6" t="n">
        <v>74</v>
      </c>
      <c r="E201" s="6" t="n">
        <v>71</v>
      </c>
      <c r="G201" s="6" t="n">
        <v>195</v>
      </c>
      <c r="I201" s="6" t="n">
        <v>239</v>
      </c>
    </row>
    <row r="202">
      <c r="A202" s="4" t="inlineStr">
        <is>
          <t>Derecognition of financial assets and maturities</t>
        </is>
      </c>
      <c r="C202" s="6" t="n">
        <v>-58</v>
      </c>
      <c r="E202" s="6" t="n">
        <v>-66</v>
      </c>
      <c r="G202" s="6" t="n">
        <v>-154</v>
      </c>
      <c r="I202" s="6" t="n">
        <v>-234</v>
      </c>
    </row>
    <row r="203">
      <c r="A203" s="4" t="inlineStr">
        <is>
          <t>Changes in models and methodologies</t>
        </is>
      </c>
      <c r="C203" s="6" t="n">
        <v>31</v>
      </c>
      <c r="E203" s="4" t="inlineStr">
        <is>
          <t xml:space="preserve"> </t>
        </is>
      </c>
      <c r="G203" s="6" t="n">
        <v>30</v>
      </c>
      <c r="I203" s="6" t="n">
        <v>-4</v>
      </c>
    </row>
    <row r="204">
      <c r="A204" s="4" t="inlineStr">
        <is>
          <t>Transfer to (from)stage 1</t>
        </is>
      </c>
      <c r="C204" s="6" t="n">
        <v>24</v>
      </c>
      <c r="E204" s="6" t="n">
        <v>22</v>
      </c>
      <c r="G204" s="6" t="n">
        <v>85</v>
      </c>
      <c r="I204" s="6" t="n">
        <v>50</v>
      </c>
    </row>
    <row r="205">
      <c r="A205" s="4" t="inlineStr">
        <is>
          <t>Transfer to (from)stage 2</t>
        </is>
      </c>
      <c r="C205" s="6" t="n">
        <v>-6</v>
      </c>
      <c r="E205" s="6" t="n">
        <v>-4</v>
      </c>
      <c r="G205" s="6" t="n">
        <v>-18</v>
      </c>
      <c r="I205" s="6" t="n">
        <v>-46</v>
      </c>
    </row>
    <row r="206">
      <c r="A206" s="4" t="inlineStr">
        <is>
          <t>Foreign exchange and other movements</t>
        </is>
      </c>
      <c r="C206" s="6" t="n">
        <v>-1</v>
      </c>
      <c r="E206" s="6" t="n">
        <v>2</v>
      </c>
      <c r="G206" s="6" t="n">
        <v>1</v>
      </c>
      <c r="I206" s="6" t="n">
        <v>-16</v>
      </c>
    </row>
    <row r="207">
      <c r="A207" s="4" t="inlineStr">
        <is>
          <t>Balance at end of period including off-balance sheet exposures</t>
        </is>
      </c>
      <c r="B207" s="4" t="inlineStr">
        <is>
          <t>[7]</t>
        </is>
      </c>
      <c r="C207" s="6" t="n">
        <v>297</v>
      </c>
      <c r="E207" s="6" t="n">
        <v>311</v>
      </c>
      <c r="G207" s="6" t="n">
        <v>297</v>
      </c>
      <c r="I207" s="6" t="n">
        <v>311</v>
      </c>
    </row>
    <row r="208">
      <c r="A208" s="4" t="inlineStr">
        <is>
          <t>Less: Allowance for credits losses on off-balance sheet exposures</t>
        </is>
      </c>
      <c r="B208" s="4" t="inlineStr">
        <is>
          <t>[4]</t>
        </is>
      </c>
      <c r="C208" s="6" t="n">
        <v>-59</v>
      </c>
      <c r="E208" s="6" t="n">
        <v>-46</v>
      </c>
      <c r="G208" s="6" t="n">
        <v>-59</v>
      </c>
      <c r="I208" s="6" t="n">
        <v>-46</v>
      </c>
    </row>
    <row r="209">
      <c r="A209" s="4" t="inlineStr">
        <is>
          <t>Balance at end of period</t>
        </is>
      </c>
      <c r="B209" s="4" t="inlineStr">
        <is>
          <t>[7]</t>
        </is>
      </c>
      <c r="C209" s="6" t="n">
        <v>238</v>
      </c>
      <c r="E209" s="6" t="n">
        <v>265</v>
      </c>
      <c r="G209" s="6" t="n">
        <v>238</v>
      </c>
      <c r="I209" s="6" t="n">
        <v>265</v>
      </c>
    </row>
    <row r="210">
      <c r="A210" s="4" t="inlineStr">
        <is>
          <t>Stage 1 [member] | Business and government [member] | Gross carrying amount [member]</t>
        </is>
      </c>
      <c r="C210" s="4" t="inlineStr">
        <is>
          <t xml:space="preserve"> </t>
        </is>
      </c>
      <c r="E210" s="4" t="inlineStr">
        <is>
          <t xml:space="preserve"> </t>
        </is>
      </c>
      <c r="G210" s="4" t="inlineStr">
        <is>
          <t xml:space="preserve"> </t>
        </is>
      </c>
      <c r="I210" s="4" t="inlineStr">
        <is>
          <t xml:space="preserve"> </t>
        </is>
      </c>
    </row>
    <row r="211">
      <c r="A211" s="3" t="inlineStr">
        <is>
          <t>Disclosure of detailed information about financial instruments [line items]</t>
        </is>
      </c>
      <c r="C211" s="4" t="inlineStr">
        <is>
          <t xml:space="preserve"> </t>
        </is>
      </c>
      <c r="E211" s="4" t="inlineStr">
        <is>
          <t xml:space="preserve"> </t>
        </is>
      </c>
      <c r="G211" s="4" t="inlineStr">
        <is>
          <t xml:space="preserve"> </t>
        </is>
      </c>
      <c r="I211" s="4" t="inlineStr">
        <is>
          <t xml:space="preserve"> </t>
        </is>
      </c>
    </row>
    <row r="212">
      <c r="A212" s="4" t="inlineStr">
        <is>
          <t>Balance at beginning of period</t>
        </is>
      </c>
      <c r="C212" s="6" t="n">
        <v>234</v>
      </c>
      <c r="E212" s="6" t="n">
        <v>353</v>
      </c>
      <c r="G212" s="6" t="n">
        <v>212</v>
      </c>
      <c r="I212" s="6" t="n">
        <v>478</v>
      </c>
    </row>
    <row r="213">
      <c r="A213" s="4" t="inlineStr">
        <is>
          <t>Stage 1 [member] | Business and government [member] | Net Amount [member]</t>
        </is>
      </c>
      <c r="C213" s="4" t="inlineStr">
        <is>
          <t xml:space="preserve"> </t>
        </is>
      </c>
      <c r="E213" s="4" t="inlineStr">
        <is>
          <t xml:space="preserve"> </t>
        </is>
      </c>
      <c r="G213" s="4" t="inlineStr">
        <is>
          <t xml:space="preserve"> </t>
        </is>
      </c>
      <c r="I213" s="4" t="inlineStr">
        <is>
          <t xml:space="preserve"> </t>
        </is>
      </c>
    </row>
    <row r="214">
      <c r="A214" s="3" t="inlineStr">
        <is>
          <t>Provision for credit losses</t>
        </is>
      </c>
      <c r="C214" s="4" t="inlineStr">
        <is>
          <t xml:space="preserve"> </t>
        </is>
      </c>
      <c r="E214" s="4" t="inlineStr">
        <is>
          <t xml:space="preserve"> </t>
        </is>
      </c>
      <c r="G214" s="4" t="inlineStr">
        <is>
          <t xml:space="preserve"> </t>
        </is>
      </c>
      <c r="I214" s="4" t="inlineStr">
        <is>
          <t xml:space="preserve"> </t>
        </is>
      </c>
    </row>
    <row r="215">
      <c r="A215" s="4" t="inlineStr">
        <is>
          <t>Balance at end of period</t>
        </is>
      </c>
      <c r="C215" s="6" t="n">
        <v>238</v>
      </c>
      <c r="E215" s="6" t="n">
        <v>265</v>
      </c>
      <c r="G215" s="6" t="n">
        <v>238</v>
      </c>
      <c r="I215" s="6" t="n">
        <v>265</v>
      </c>
    </row>
    <row r="216">
      <c r="A216" s="4" t="inlineStr">
        <is>
          <t>Stage 1 [member] | Business and government [member] | Allowance for credit losses [member]</t>
        </is>
      </c>
      <c r="C216" s="4" t="inlineStr">
        <is>
          <t xml:space="preserve"> </t>
        </is>
      </c>
      <c r="E216" s="4" t="inlineStr">
        <is>
          <t xml:space="preserve"> </t>
        </is>
      </c>
      <c r="G216" s="4" t="inlineStr">
        <is>
          <t xml:space="preserve"> </t>
        </is>
      </c>
      <c r="I216" s="4" t="inlineStr">
        <is>
          <t xml:space="preserve"> </t>
        </is>
      </c>
    </row>
    <row r="217">
      <c r="A217" s="3" t="inlineStr">
        <is>
          <t>Provision for credit losses</t>
        </is>
      </c>
      <c r="C217" s="4" t="inlineStr">
        <is>
          <t xml:space="preserve"> </t>
        </is>
      </c>
      <c r="E217" s="4" t="inlineStr">
        <is>
          <t xml:space="preserve"> </t>
        </is>
      </c>
      <c r="G217" s="4" t="inlineStr">
        <is>
          <t xml:space="preserve"> </t>
        </is>
      </c>
      <c r="I217" s="4" t="inlineStr">
        <is>
          <t xml:space="preserve"> </t>
        </is>
      </c>
    </row>
    <row r="218">
      <c r="A218" s="4" t="inlineStr">
        <is>
          <t>Balance at end of period</t>
        </is>
      </c>
      <c r="C218" s="6" t="n">
        <v>238</v>
      </c>
      <c r="E218" s="6" t="n">
        <v>265</v>
      </c>
      <c r="G218" s="6" t="n">
        <v>238</v>
      </c>
      <c r="I218" s="6" t="n">
        <v>265</v>
      </c>
    </row>
    <row r="219">
      <c r="A219" s="4" t="inlineStr">
        <is>
          <t>Stage 1 [member] | Business and government [member] | Allowance for credit losses on loans [member]</t>
        </is>
      </c>
      <c r="C219" s="4" t="inlineStr">
        <is>
          <t xml:space="preserve"> </t>
        </is>
      </c>
      <c r="E219" s="4" t="inlineStr">
        <is>
          <t xml:space="preserve"> </t>
        </is>
      </c>
      <c r="G219" s="4" t="inlineStr">
        <is>
          <t xml:space="preserve"> </t>
        </is>
      </c>
      <c r="I219" s="4" t="inlineStr">
        <is>
          <t xml:space="preserve"> </t>
        </is>
      </c>
    </row>
    <row r="220">
      <c r="A220" s="3" t="inlineStr">
        <is>
          <t>Disclosure of detailed information about financial instruments [line items]</t>
        </is>
      </c>
      <c r="C220" s="4" t="inlineStr">
        <is>
          <t xml:space="preserve"> </t>
        </is>
      </c>
      <c r="E220" s="4" t="inlineStr">
        <is>
          <t xml:space="preserve"> </t>
        </is>
      </c>
      <c r="G220" s="4" t="inlineStr">
        <is>
          <t xml:space="preserve"> </t>
        </is>
      </c>
      <c r="I220" s="4" t="inlineStr">
        <is>
          <t xml:space="preserve"> </t>
        </is>
      </c>
    </row>
    <row r="221">
      <c r="A221" s="4" t="inlineStr">
        <is>
          <t>Balance at beginning of period</t>
        </is>
      </c>
      <c r="C221" s="4" t="inlineStr">
        <is>
          <t xml:space="preserve"> </t>
        </is>
      </c>
      <c r="E221" s="4" t="inlineStr">
        <is>
          <t xml:space="preserve"> </t>
        </is>
      </c>
      <c r="G221" s="6" t="n">
        <v>186</v>
      </c>
      <c r="I221" s="4" t="inlineStr">
        <is>
          <t xml:space="preserve"> </t>
        </is>
      </c>
    </row>
    <row r="222">
      <c r="A222" s="4" t="inlineStr">
        <is>
          <t>Stage 2 [member] | Allowance for credit losses [member]</t>
        </is>
      </c>
      <c r="C222" s="4" t="inlineStr">
        <is>
          <t xml:space="preserve"> </t>
        </is>
      </c>
      <c r="E222" s="4" t="inlineStr">
        <is>
          <t xml:space="preserve"> </t>
        </is>
      </c>
      <c r="G222" s="4" t="inlineStr">
        <is>
          <t xml:space="preserve"> </t>
        </is>
      </c>
      <c r="I222" s="4" t="inlineStr">
        <is>
          <t xml:space="preserve"> </t>
        </is>
      </c>
    </row>
    <row r="223">
      <c r="A223" s="3" t="inlineStr">
        <is>
          <t>Provision for credit losses</t>
        </is>
      </c>
      <c r="C223" s="4" t="inlineStr">
        <is>
          <t xml:space="preserve"> </t>
        </is>
      </c>
      <c r="E223" s="4" t="inlineStr">
        <is>
          <t xml:space="preserve"> </t>
        </is>
      </c>
      <c r="G223" s="4" t="inlineStr">
        <is>
          <t xml:space="preserve"> </t>
        </is>
      </c>
      <c r="I223" s="4" t="inlineStr">
        <is>
          <t xml:space="preserve"> </t>
        </is>
      </c>
    </row>
    <row r="224">
      <c r="A224" s="4" t="inlineStr">
        <is>
          <t>Balance at end of period</t>
        </is>
      </c>
      <c r="C224" s="6" t="n">
        <v>2078</v>
      </c>
      <c r="D224" s="4" t="inlineStr">
        <is>
          <t>[1]</t>
        </is>
      </c>
      <c r="E224" s="6" t="n">
        <v>2909</v>
      </c>
      <c r="F224" s="4" t="inlineStr">
        <is>
          <t>[2]</t>
        </is>
      </c>
      <c r="G224" s="6" t="n">
        <v>2078</v>
      </c>
      <c r="H224" s="4" t="inlineStr">
        <is>
          <t>[1]</t>
        </is>
      </c>
      <c r="I224" s="6" t="n">
        <v>2909</v>
      </c>
      <c r="J224" s="4" t="inlineStr">
        <is>
          <t>[2]</t>
        </is>
      </c>
    </row>
    <row r="225">
      <c r="A225" s="4" t="inlineStr">
        <is>
          <t>Stage 2 [member] | Allowance for credit losses on loans [member]</t>
        </is>
      </c>
      <c r="C225" s="4" t="inlineStr">
        <is>
          <t xml:space="preserve"> </t>
        </is>
      </c>
      <c r="E225" s="4" t="inlineStr">
        <is>
          <t xml:space="preserve"> </t>
        </is>
      </c>
      <c r="G225" s="4" t="inlineStr">
        <is>
          <t xml:space="preserve"> </t>
        </is>
      </c>
      <c r="I225" s="4" t="inlineStr">
        <is>
          <t xml:space="preserve"> </t>
        </is>
      </c>
    </row>
    <row r="226">
      <c r="A226" s="3" t="inlineStr">
        <is>
          <t>Disclosure of detailed information about financial instruments [line items]</t>
        </is>
      </c>
      <c r="C226" s="4" t="inlineStr">
        <is>
          <t xml:space="preserve"> </t>
        </is>
      </c>
      <c r="E226" s="4" t="inlineStr">
        <is>
          <t xml:space="preserve"> </t>
        </is>
      </c>
      <c r="G226" s="4" t="inlineStr">
        <is>
          <t xml:space="preserve"> </t>
        </is>
      </c>
      <c r="I226" s="4" t="inlineStr">
        <is>
          <t xml:space="preserve"> </t>
        </is>
      </c>
    </row>
    <row r="227">
      <c r="A227" s="4" t="inlineStr">
        <is>
          <t>Balance at beginning of period</t>
        </is>
      </c>
      <c r="B227" s="4" t="inlineStr">
        <is>
          <t>[5]</t>
        </is>
      </c>
      <c r="C227" s="4" t="inlineStr">
        <is>
          <t xml:space="preserve"> </t>
        </is>
      </c>
      <c r="E227" s="4" t="inlineStr">
        <is>
          <t xml:space="preserve"> </t>
        </is>
      </c>
      <c r="G227" s="6" t="n">
        <v>2637</v>
      </c>
      <c r="I227" s="4" t="inlineStr">
        <is>
          <t xml:space="preserve"> </t>
        </is>
      </c>
    </row>
    <row r="228">
      <c r="A228" s="4" t="inlineStr">
        <is>
          <t>Stage 2 [member] | Residential mortgages [member]</t>
        </is>
      </c>
      <c r="C228" s="4" t="inlineStr">
        <is>
          <t xml:space="preserve"> </t>
        </is>
      </c>
      <c r="E228" s="4" t="inlineStr">
        <is>
          <t xml:space="preserve"> </t>
        </is>
      </c>
      <c r="G228" s="4" t="inlineStr">
        <is>
          <t xml:space="preserve"> </t>
        </is>
      </c>
      <c r="I228" s="4" t="inlineStr">
        <is>
          <t xml:space="preserve"> </t>
        </is>
      </c>
    </row>
    <row r="229">
      <c r="A229" s="3" t="inlineStr">
        <is>
          <t>Disclosure of detailed information about financial instruments [line items]</t>
        </is>
      </c>
      <c r="C229" s="4" t="inlineStr">
        <is>
          <t xml:space="preserve"> </t>
        </is>
      </c>
      <c r="E229" s="4" t="inlineStr">
        <is>
          <t xml:space="preserve"> </t>
        </is>
      </c>
      <c r="G229" s="4" t="inlineStr">
        <is>
          <t xml:space="preserve"> </t>
        </is>
      </c>
      <c r="I229" s="4" t="inlineStr">
        <is>
          <t xml:space="preserve"> </t>
        </is>
      </c>
    </row>
    <row r="230">
      <c r="A230" s="4" t="inlineStr">
        <is>
          <t>Balance at beginning of period</t>
        </is>
      </c>
      <c r="C230" s="6" t="n">
        <v>273</v>
      </c>
      <c r="E230" s="6" t="n">
        <v>280</v>
      </c>
      <c r="G230" s="6" t="n">
        <v>276</v>
      </c>
      <c r="I230" s="6" t="n">
        <v>302</v>
      </c>
    </row>
    <row r="231">
      <c r="A231" s="3" t="inlineStr">
        <is>
          <t>Provision for credit losses</t>
        </is>
      </c>
      <c r="C231" s="4" t="inlineStr">
        <is>
          <t xml:space="preserve"> </t>
        </is>
      </c>
      <c r="E231" s="4" t="inlineStr">
        <is>
          <t xml:space="preserve"> </t>
        </is>
      </c>
      <c r="G231" s="4" t="inlineStr">
        <is>
          <t xml:space="preserve"> </t>
        </is>
      </c>
      <c r="I231" s="4" t="inlineStr">
        <is>
          <t xml:space="preserve"> </t>
        </is>
      </c>
    </row>
    <row r="232">
      <c r="A232" s="4" t="inlineStr">
        <is>
          <t>Remeasurement</t>
        </is>
      </c>
      <c r="B232" s="4" t="inlineStr">
        <is>
          <t>[6]</t>
        </is>
      </c>
      <c r="C232" s="6" t="n">
        <v>20</v>
      </c>
      <c r="E232" s="6" t="n">
        <v>15</v>
      </c>
      <c r="G232" s="6" t="n">
        <v>38</v>
      </c>
      <c r="I232" s="6" t="n">
        <v>51</v>
      </c>
    </row>
    <row r="233">
      <c r="A233" s="4" t="inlineStr">
        <is>
          <t>Derecognition of financial assets and maturities</t>
        </is>
      </c>
      <c r="C233" s="6" t="n">
        <v>-3</v>
      </c>
      <c r="E233" s="6" t="n">
        <v>-6</v>
      </c>
      <c r="G233" s="6" t="n">
        <v>-10</v>
      </c>
      <c r="I233" s="6" t="n">
        <v>-19</v>
      </c>
    </row>
    <row r="234">
      <c r="A234" s="4" t="inlineStr">
        <is>
          <t>Transfer to (from)stage 1</t>
        </is>
      </c>
      <c r="C234" s="6" t="n">
        <v>-10</v>
      </c>
      <c r="E234" s="6" t="n">
        <v>-14</v>
      </c>
      <c r="G234" s="6" t="n">
        <v>-39</v>
      </c>
      <c r="I234" s="6" t="n">
        <v>-56</v>
      </c>
    </row>
    <row r="235">
      <c r="A235" s="4" t="inlineStr">
        <is>
          <t>Transfer to (from)stage 2</t>
        </is>
      </c>
      <c r="C235" s="6" t="n">
        <v>13</v>
      </c>
      <c r="E235" s="6" t="n">
        <v>13</v>
      </c>
      <c r="G235" s="6" t="n">
        <v>29</v>
      </c>
      <c r="I235" s="6" t="n">
        <v>50</v>
      </c>
    </row>
    <row r="236">
      <c r="A236" s="4" t="inlineStr">
        <is>
          <t>Transfer to (from)stage 3</t>
        </is>
      </c>
      <c r="C236" s="6" t="n">
        <v>-5</v>
      </c>
      <c r="E236" s="6" t="n">
        <v>-6</v>
      </c>
      <c r="G236" s="6" t="n">
        <v>-11</v>
      </c>
      <c r="I236" s="6" t="n">
        <v>-29</v>
      </c>
    </row>
    <row r="237">
      <c r="A237" s="4" t="inlineStr">
        <is>
          <t>Foreign exchange and other movements</t>
        </is>
      </c>
      <c r="C237" s="6" t="n">
        <v>-4</v>
      </c>
      <c r="E237" s="4" t="inlineStr">
        <is>
          <t xml:space="preserve"> </t>
        </is>
      </c>
      <c r="G237" s="6" t="n">
        <v>1</v>
      </c>
      <c r="I237" s="6" t="n">
        <v>-17</v>
      </c>
    </row>
    <row r="238">
      <c r="A238" s="4" t="inlineStr">
        <is>
          <t>Balance at end of period</t>
        </is>
      </c>
      <c r="B238" s="4" t="inlineStr">
        <is>
          <t>[7]</t>
        </is>
      </c>
      <c r="C238" s="6" t="n">
        <v>284</v>
      </c>
      <c r="E238" s="6" t="n">
        <v>282</v>
      </c>
      <c r="G238" s="6" t="n">
        <v>284</v>
      </c>
      <c r="I238" s="6" t="n">
        <v>282</v>
      </c>
    </row>
    <row r="239">
      <c r="A239" s="4" t="inlineStr">
        <is>
          <t>Stage 2 [member] | Residential mortgages [member] | Allowance for credit losses [member]</t>
        </is>
      </c>
      <c r="C239" s="4" t="inlineStr">
        <is>
          <t xml:space="preserve"> </t>
        </is>
      </c>
      <c r="E239" s="4" t="inlineStr">
        <is>
          <t xml:space="preserve"> </t>
        </is>
      </c>
      <c r="G239" s="4" t="inlineStr">
        <is>
          <t xml:space="preserve"> </t>
        </is>
      </c>
      <c r="I239" s="4" t="inlineStr">
        <is>
          <t xml:space="preserve"> </t>
        </is>
      </c>
    </row>
    <row r="240">
      <c r="A240" s="3" t="inlineStr">
        <is>
          <t>Provision for credit losses</t>
        </is>
      </c>
      <c r="C240" s="4" t="inlineStr">
        <is>
          <t xml:space="preserve"> </t>
        </is>
      </c>
      <c r="E240" s="4" t="inlineStr">
        <is>
          <t xml:space="preserve"> </t>
        </is>
      </c>
      <c r="G240" s="4" t="inlineStr">
        <is>
          <t xml:space="preserve"> </t>
        </is>
      </c>
      <c r="I240" s="4" t="inlineStr">
        <is>
          <t xml:space="preserve"> </t>
        </is>
      </c>
    </row>
    <row r="241">
      <c r="A241" s="4" t="inlineStr">
        <is>
          <t>Balance at end of period</t>
        </is>
      </c>
      <c r="C241" s="6" t="n">
        <v>284</v>
      </c>
      <c r="E241" s="6" t="n">
        <v>282</v>
      </c>
      <c r="G241" s="6" t="n">
        <v>284</v>
      </c>
      <c r="I241" s="6" t="n">
        <v>282</v>
      </c>
    </row>
    <row r="242">
      <c r="A242" s="4" t="inlineStr">
        <is>
          <t>Stage 2 [member] | Residential mortgages [member] | Allowance for credit losses on loans [member]</t>
        </is>
      </c>
      <c r="C242" s="4" t="inlineStr">
        <is>
          <t xml:space="preserve"> </t>
        </is>
      </c>
      <c r="E242" s="4" t="inlineStr">
        <is>
          <t xml:space="preserve"> </t>
        </is>
      </c>
      <c r="G242" s="4" t="inlineStr">
        <is>
          <t xml:space="preserve"> </t>
        </is>
      </c>
      <c r="I242" s="4" t="inlineStr">
        <is>
          <t xml:space="preserve"> </t>
        </is>
      </c>
    </row>
    <row r="243">
      <c r="A243" s="3" t="inlineStr">
        <is>
          <t>Disclosure of detailed information about financial instruments [line items]</t>
        </is>
      </c>
      <c r="C243" s="4" t="inlineStr">
        <is>
          <t xml:space="preserve"> </t>
        </is>
      </c>
      <c r="E243" s="4" t="inlineStr">
        <is>
          <t xml:space="preserve"> </t>
        </is>
      </c>
      <c r="G243" s="4" t="inlineStr">
        <is>
          <t xml:space="preserve"> </t>
        </is>
      </c>
      <c r="I243" s="4" t="inlineStr">
        <is>
          <t xml:space="preserve"> </t>
        </is>
      </c>
    </row>
    <row r="244">
      <c r="A244" s="4" t="inlineStr">
        <is>
          <t>Balance at beginning of period</t>
        </is>
      </c>
      <c r="C244" s="4" t="inlineStr">
        <is>
          <t xml:space="preserve"> </t>
        </is>
      </c>
      <c r="E244" s="4" t="inlineStr">
        <is>
          <t xml:space="preserve"> </t>
        </is>
      </c>
      <c r="G244" s="6" t="n">
        <v>276</v>
      </c>
      <c r="I244" s="4" t="inlineStr">
        <is>
          <t xml:space="preserve"> </t>
        </is>
      </c>
    </row>
    <row r="245">
      <c r="A245" s="4" t="inlineStr">
        <is>
          <t>Stage 2 [member] | Loans to consumers [member]</t>
        </is>
      </c>
      <c r="C245" s="4" t="inlineStr">
        <is>
          <t xml:space="preserve"> </t>
        </is>
      </c>
      <c r="E245" s="4" t="inlineStr">
        <is>
          <t xml:space="preserve"> </t>
        </is>
      </c>
      <c r="G245" s="4" t="inlineStr">
        <is>
          <t xml:space="preserve"> </t>
        </is>
      </c>
      <c r="I245" s="4" t="inlineStr">
        <is>
          <t xml:space="preserve"> </t>
        </is>
      </c>
    </row>
    <row r="246">
      <c r="A246" s="3" t="inlineStr">
        <is>
          <t>Disclosure of detailed information about financial instruments [line items]</t>
        </is>
      </c>
      <c r="C246" s="4" t="inlineStr">
        <is>
          <t xml:space="preserve"> </t>
        </is>
      </c>
      <c r="E246" s="4" t="inlineStr">
        <is>
          <t xml:space="preserve"> </t>
        </is>
      </c>
      <c r="G246" s="4" t="inlineStr">
        <is>
          <t xml:space="preserve"> </t>
        </is>
      </c>
      <c r="I246" s="4" t="inlineStr">
        <is>
          <t xml:space="preserve"> </t>
        </is>
      </c>
    </row>
    <row r="247">
      <c r="A247" s="4" t="inlineStr">
        <is>
          <t>Balance at beginning of period</t>
        </is>
      </c>
      <c r="C247" s="6" t="n">
        <v>950</v>
      </c>
      <c r="E247" s="6" t="n">
        <v>1286</v>
      </c>
      <c r="G247" s="6" t="n">
        <v>1071</v>
      </c>
      <c r="I247" s="6" t="n">
        <v>1471</v>
      </c>
    </row>
    <row r="248">
      <c r="A248" s="3" t="inlineStr">
        <is>
          <t>Provision for credit losses</t>
        </is>
      </c>
      <c r="C248" s="4" t="inlineStr">
        <is>
          <t xml:space="preserve"> </t>
        </is>
      </c>
      <c r="E248" s="4" t="inlineStr">
        <is>
          <t xml:space="preserve"> </t>
        </is>
      </c>
      <c r="G248" s="4" t="inlineStr">
        <is>
          <t xml:space="preserve"> </t>
        </is>
      </c>
      <c r="I248" s="4" t="inlineStr">
        <is>
          <t xml:space="preserve"> </t>
        </is>
      </c>
    </row>
    <row r="249">
      <c r="A249" s="4" t="inlineStr">
        <is>
          <t>Remeasurement</t>
        </is>
      </c>
      <c r="B249" s="4" t="inlineStr">
        <is>
          <t>[6]</t>
        </is>
      </c>
      <c r="C249" s="6" t="n">
        <v>107</v>
      </c>
      <c r="E249" s="6" t="n">
        <v>231</v>
      </c>
      <c r="G249" s="6" t="n">
        <v>296</v>
      </c>
      <c r="I249" s="6" t="n">
        <v>943</v>
      </c>
    </row>
    <row r="250">
      <c r="A250" s="4" t="inlineStr">
        <is>
          <t>Derecognition of financial assets and maturities</t>
        </is>
      </c>
      <c r="C250" s="6" t="n">
        <v>-32</v>
      </c>
      <c r="E250" s="6" t="n">
        <v>-127</v>
      </c>
      <c r="G250" s="6" t="n">
        <v>-88</v>
      </c>
      <c r="I250" s="6" t="n">
        <v>-279</v>
      </c>
    </row>
    <row r="251">
      <c r="A251" s="4" t="inlineStr">
        <is>
          <t>Transfer to (from)stage 1</t>
        </is>
      </c>
      <c r="C251" s="6" t="n">
        <v>-106</v>
      </c>
      <c r="E251" s="6" t="n">
        <v>-145</v>
      </c>
      <c r="G251" s="6" t="n">
        <v>-358</v>
      </c>
      <c r="I251" s="6" t="n">
        <v>-743</v>
      </c>
    </row>
    <row r="252">
      <c r="A252" s="4" t="inlineStr">
        <is>
          <t>Transfer to (from)stage 2</t>
        </is>
      </c>
      <c r="C252" s="6" t="n">
        <v>48</v>
      </c>
      <c r="E252" s="6" t="n">
        <v>58</v>
      </c>
      <c r="G252" s="6" t="n">
        <v>131</v>
      </c>
      <c r="I252" s="6" t="n">
        <v>273</v>
      </c>
    </row>
    <row r="253">
      <c r="A253" s="4" t="inlineStr">
        <is>
          <t>Transfer to (from)stage 3</t>
        </is>
      </c>
      <c r="C253" s="6" t="n">
        <v>-58</v>
      </c>
      <c r="E253" s="6" t="n">
        <v>-111</v>
      </c>
      <c r="G253" s="6" t="n">
        <v>-157</v>
      </c>
      <c r="I253" s="6" t="n">
        <v>-421</v>
      </c>
    </row>
    <row r="254">
      <c r="A254" s="4" t="inlineStr">
        <is>
          <t>Foreign exchange and other movements</t>
        </is>
      </c>
      <c r="C254" s="6" t="n">
        <v>-13</v>
      </c>
      <c r="E254" s="6" t="n">
        <v>-16</v>
      </c>
      <c r="G254" s="6" t="n">
        <v>1</v>
      </c>
      <c r="I254" s="6" t="n">
        <v>-68</v>
      </c>
    </row>
    <row r="255">
      <c r="A255" s="4" t="inlineStr">
        <is>
          <t>Balance at end of period</t>
        </is>
      </c>
      <c r="B255" s="4" t="inlineStr">
        <is>
          <t>[7]</t>
        </is>
      </c>
      <c r="C255" s="6" t="n">
        <v>896</v>
      </c>
      <c r="E255" s="6" t="n">
        <v>1176</v>
      </c>
      <c r="G255" s="6" t="n">
        <v>896</v>
      </c>
      <c r="I255" s="6" t="n">
        <v>1176</v>
      </c>
    </row>
    <row r="256">
      <c r="A256" s="4" t="inlineStr">
        <is>
          <t>Stage 2 [member] | Loans to consumers [member] | Allowance for credit losses [member]</t>
        </is>
      </c>
      <c r="C256" s="4" t="inlineStr">
        <is>
          <t xml:space="preserve"> </t>
        </is>
      </c>
      <c r="E256" s="4" t="inlineStr">
        <is>
          <t xml:space="preserve"> </t>
        </is>
      </c>
      <c r="G256" s="4" t="inlineStr">
        <is>
          <t xml:space="preserve"> </t>
        </is>
      </c>
      <c r="I256" s="4" t="inlineStr">
        <is>
          <t xml:space="preserve"> </t>
        </is>
      </c>
    </row>
    <row r="257">
      <c r="A257" s="3" t="inlineStr">
        <is>
          <t>Provision for credit losses</t>
        </is>
      </c>
      <c r="C257" s="4" t="inlineStr">
        <is>
          <t xml:space="preserve"> </t>
        </is>
      </c>
      <c r="E257" s="4" t="inlineStr">
        <is>
          <t xml:space="preserve"> </t>
        </is>
      </c>
      <c r="G257" s="4" t="inlineStr">
        <is>
          <t xml:space="preserve"> </t>
        </is>
      </c>
      <c r="I257" s="4" t="inlineStr">
        <is>
          <t xml:space="preserve"> </t>
        </is>
      </c>
    </row>
    <row r="258">
      <c r="A258" s="4" t="inlineStr">
        <is>
          <t>Balance at end of period</t>
        </is>
      </c>
      <c r="C258" s="6" t="n">
        <v>896</v>
      </c>
      <c r="E258" s="6" t="n">
        <v>1176</v>
      </c>
      <c r="G258" s="6" t="n">
        <v>896</v>
      </c>
      <c r="I258" s="6" t="n">
        <v>1176</v>
      </c>
    </row>
    <row r="259">
      <c r="A259" s="4" t="inlineStr">
        <is>
          <t>Stage 2 [member] | Loans to consumers [member] | Allowance for credit losses on loans [member]</t>
        </is>
      </c>
      <c r="C259" s="4" t="inlineStr">
        <is>
          <t xml:space="preserve"> </t>
        </is>
      </c>
      <c r="E259" s="4" t="inlineStr">
        <is>
          <t xml:space="preserve"> </t>
        </is>
      </c>
      <c r="G259" s="4" t="inlineStr">
        <is>
          <t xml:space="preserve"> </t>
        </is>
      </c>
      <c r="I259" s="4" t="inlineStr">
        <is>
          <t xml:space="preserve"> </t>
        </is>
      </c>
    </row>
    <row r="260">
      <c r="A260" s="3" t="inlineStr">
        <is>
          <t>Disclosure of detailed information about financial instruments [line items]</t>
        </is>
      </c>
      <c r="C260" s="4" t="inlineStr">
        <is>
          <t xml:space="preserve"> </t>
        </is>
      </c>
      <c r="E260" s="4" t="inlineStr">
        <is>
          <t xml:space="preserve"> </t>
        </is>
      </c>
      <c r="G260" s="4" t="inlineStr">
        <is>
          <t xml:space="preserve"> </t>
        </is>
      </c>
      <c r="I260" s="4" t="inlineStr">
        <is>
          <t xml:space="preserve"> </t>
        </is>
      </c>
    </row>
    <row r="261">
      <c r="A261" s="4" t="inlineStr">
        <is>
          <t>Balance at beginning of period</t>
        </is>
      </c>
      <c r="C261" s="4" t="inlineStr">
        <is>
          <t xml:space="preserve"> </t>
        </is>
      </c>
      <c r="E261" s="4" t="inlineStr">
        <is>
          <t xml:space="preserve"> </t>
        </is>
      </c>
      <c r="G261" s="6" t="n">
        <v>1071</v>
      </c>
      <c r="I261" s="4" t="inlineStr">
        <is>
          <t xml:space="preserve"> </t>
        </is>
      </c>
    </row>
    <row r="262">
      <c r="A262" s="4" t="inlineStr">
        <is>
          <t>Stage 2 [member] | Credit Card [member]</t>
        </is>
      </c>
      <c r="C262" s="4" t="inlineStr">
        <is>
          <t xml:space="preserve"> </t>
        </is>
      </c>
      <c r="E262" s="4" t="inlineStr">
        <is>
          <t xml:space="preserve"> </t>
        </is>
      </c>
      <c r="G262" s="4" t="inlineStr">
        <is>
          <t xml:space="preserve"> </t>
        </is>
      </c>
      <c r="I262" s="4" t="inlineStr">
        <is>
          <t xml:space="preserve"> </t>
        </is>
      </c>
    </row>
    <row r="263">
      <c r="A263" s="3" t="inlineStr">
        <is>
          <t>Disclosure of detailed information about financial instruments [line items]</t>
        </is>
      </c>
      <c r="C263" s="4" t="inlineStr">
        <is>
          <t xml:space="preserve"> </t>
        </is>
      </c>
      <c r="E263" s="4" t="inlineStr">
        <is>
          <t xml:space="preserve"> </t>
        </is>
      </c>
      <c r="G263" s="4" t="inlineStr">
        <is>
          <t xml:space="preserve"> </t>
        </is>
      </c>
      <c r="I263" s="4" t="inlineStr">
        <is>
          <t xml:space="preserve"> </t>
        </is>
      </c>
    </row>
    <row r="264">
      <c r="A264" s="4" t="inlineStr">
        <is>
          <t>Balance at beginning of period</t>
        </is>
      </c>
      <c r="C264" s="6" t="n">
        <v>688</v>
      </c>
      <c r="E264" s="6" t="n">
        <v>1226</v>
      </c>
      <c r="G264" s="6" t="n">
        <v>859</v>
      </c>
      <c r="I264" s="6" t="n">
        <v>1385</v>
      </c>
    </row>
    <row r="265">
      <c r="A265" s="3" t="inlineStr">
        <is>
          <t>Provision for credit losses</t>
        </is>
      </c>
      <c r="C265" s="4" t="inlineStr">
        <is>
          <t xml:space="preserve"> </t>
        </is>
      </c>
      <c r="E265" s="4" t="inlineStr">
        <is>
          <t xml:space="preserve"> </t>
        </is>
      </c>
      <c r="G265" s="4" t="inlineStr">
        <is>
          <t xml:space="preserve"> </t>
        </is>
      </c>
      <c r="I265" s="4" t="inlineStr">
        <is>
          <t xml:space="preserve"> </t>
        </is>
      </c>
    </row>
    <row r="266">
      <c r="A266" s="4" t="inlineStr">
        <is>
          <t>Remeasurement</t>
        </is>
      </c>
      <c r="B266" s="4" t="inlineStr">
        <is>
          <t>[6]</t>
        </is>
      </c>
      <c r="C266" s="6" t="n">
        <v>34</v>
      </c>
      <c r="E266" s="6" t="n">
        <v>-78</v>
      </c>
      <c r="G266" s="6" t="n">
        <v>42</v>
      </c>
      <c r="I266" s="6" t="n">
        <v>299</v>
      </c>
    </row>
    <row r="267">
      <c r="A267" s="4" t="inlineStr">
        <is>
          <t>Derecognition of financial assets and maturities</t>
        </is>
      </c>
      <c r="C267" s="6" t="n">
        <v>-12</v>
      </c>
      <c r="E267" s="6" t="n">
        <v>-27</v>
      </c>
      <c r="G267" s="6" t="n">
        <v>-27</v>
      </c>
      <c r="I267" s="6" t="n">
        <v>-80</v>
      </c>
    </row>
    <row r="268">
      <c r="A268" s="4" t="inlineStr">
        <is>
          <t>Transfer to (from)stage 1</t>
        </is>
      </c>
      <c r="C268" s="6" t="n">
        <v>-50</v>
      </c>
      <c r="E268" s="6" t="n">
        <v>-109</v>
      </c>
      <c r="G268" s="6" t="n">
        <v>-189</v>
      </c>
      <c r="I268" s="6" t="n">
        <v>-313</v>
      </c>
    </row>
    <row r="269">
      <c r="A269" s="4" t="inlineStr">
        <is>
          <t>Transfer to (from)stage 2</t>
        </is>
      </c>
      <c r="C269" s="6" t="n">
        <v>22</v>
      </c>
      <c r="E269" s="6" t="n">
        <v>16</v>
      </c>
      <c r="G269" s="6" t="n">
        <v>48</v>
      </c>
      <c r="I269" s="6" t="n">
        <v>91</v>
      </c>
    </row>
    <row r="270">
      <c r="A270" s="4" t="inlineStr">
        <is>
          <t>Transfer to (from)stage 3</t>
        </is>
      </c>
      <c r="C270" s="6" t="n">
        <v>-43</v>
      </c>
      <c r="E270" s="6" t="n">
        <v>-56</v>
      </c>
      <c r="G270" s="6" t="n">
        <v>-104</v>
      </c>
      <c r="I270" s="6" t="n">
        <v>-354</v>
      </c>
    </row>
    <row r="271">
      <c r="A271" s="4" t="inlineStr">
        <is>
          <t>Foreign exchange and other movements</t>
        </is>
      </c>
      <c r="C271" s="6" t="n">
        <v>-22</v>
      </c>
      <c r="E271" s="4" t="inlineStr">
        <is>
          <t xml:space="preserve"> </t>
        </is>
      </c>
      <c r="G271" s="6" t="n">
        <v>-12</v>
      </c>
      <c r="I271" s="6" t="n">
        <v>-56</v>
      </c>
    </row>
    <row r="272">
      <c r="A272" s="4" t="inlineStr">
        <is>
          <t>Balance at end of period</t>
        </is>
      </c>
      <c r="B272" s="4" t="inlineStr">
        <is>
          <t>[7]</t>
        </is>
      </c>
      <c r="C272" s="6" t="n">
        <v>617</v>
      </c>
      <c r="E272" s="6" t="n">
        <v>972</v>
      </c>
      <c r="G272" s="6" t="n">
        <v>617</v>
      </c>
      <c r="I272" s="6" t="n">
        <v>972</v>
      </c>
    </row>
    <row r="273">
      <c r="A273" s="4" t="inlineStr">
        <is>
          <t>Stage 2 [member] | Credit Card [member] | Allowance for credit losses [member]</t>
        </is>
      </c>
      <c r="C273" s="4" t="inlineStr">
        <is>
          <t xml:space="preserve"> </t>
        </is>
      </c>
      <c r="E273" s="4" t="inlineStr">
        <is>
          <t xml:space="preserve"> </t>
        </is>
      </c>
      <c r="G273" s="4" t="inlineStr">
        <is>
          <t xml:space="preserve"> </t>
        </is>
      </c>
      <c r="I273" s="4" t="inlineStr">
        <is>
          <t xml:space="preserve"> </t>
        </is>
      </c>
    </row>
    <row r="274">
      <c r="A274" s="3" t="inlineStr">
        <is>
          <t>Provision for credit losses</t>
        </is>
      </c>
      <c r="C274" s="4" t="inlineStr">
        <is>
          <t xml:space="preserve"> </t>
        </is>
      </c>
      <c r="E274" s="4" t="inlineStr">
        <is>
          <t xml:space="preserve"> </t>
        </is>
      </c>
      <c r="G274" s="4" t="inlineStr">
        <is>
          <t xml:space="preserve"> </t>
        </is>
      </c>
      <c r="I274" s="4" t="inlineStr">
        <is>
          <t xml:space="preserve"> </t>
        </is>
      </c>
    </row>
    <row r="275">
      <c r="A275" s="4" t="inlineStr">
        <is>
          <t>Balance at end of period</t>
        </is>
      </c>
      <c r="C275" s="6" t="n">
        <v>617</v>
      </c>
      <c r="E275" s="6" t="n">
        <v>972</v>
      </c>
      <c r="G275" s="6" t="n">
        <v>617</v>
      </c>
      <c r="I275" s="6" t="n">
        <v>972</v>
      </c>
    </row>
    <row r="276">
      <c r="A276" s="4" t="inlineStr">
        <is>
          <t>Stage 2 [member] | Credit Card [member] | Allowance for credit losses on loans [member]</t>
        </is>
      </c>
      <c r="C276" s="4" t="inlineStr">
        <is>
          <t xml:space="preserve"> </t>
        </is>
      </c>
      <c r="E276" s="4" t="inlineStr">
        <is>
          <t xml:space="preserve"> </t>
        </is>
      </c>
      <c r="G276" s="4" t="inlineStr">
        <is>
          <t xml:space="preserve"> </t>
        </is>
      </c>
      <c r="I276" s="4" t="inlineStr">
        <is>
          <t xml:space="preserve"> </t>
        </is>
      </c>
    </row>
    <row r="277">
      <c r="A277" s="3" t="inlineStr">
        <is>
          <t>Disclosure of detailed information about financial instruments [line items]</t>
        </is>
      </c>
      <c r="C277" s="4" t="inlineStr">
        <is>
          <t xml:space="preserve"> </t>
        </is>
      </c>
      <c r="E277" s="4" t="inlineStr">
        <is>
          <t xml:space="preserve"> </t>
        </is>
      </c>
      <c r="G277" s="4" t="inlineStr">
        <is>
          <t xml:space="preserve"> </t>
        </is>
      </c>
      <c r="I277" s="4" t="inlineStr">
        <is>
          <t xml:space="preserve"> </t>
        </is>
      </c>
    </row>
    <row r="278">
      <c r="A278" s="4" t="inlineStr">
        <is>
          <t>Balance at beginning of period</t>
        </is>
      </c>
      <c r="C278" s="4" t="inlineStr">
        <is>
          <t xml:space="preserve"> </t>
        </is>
      </c>
      <c r="E278" s="4" t="inlineStr">
        <is>
          <t xml:space="preserve"> </t>
        </is>
      </c>
      <c r="G278" s="6" t="n">
        <v>859</v>
      </c>
      <c r="I278" s="4" t="inlineStr">
        <is>
          <t xml:space="preserve"> </t>
        </is>
      </c>
    </row>
    <row r="279">
      <c r="A279" s="4" t="inlineStr">
        <is>
          <t>Stage 2 [member] | Total Retail Loans [Member]</t>
        </is>
      </c>
      <c r="C279" s="4" t="inlineStr">
        <is>
          <t xml:space="preserve"> </t>
        </is>
      </c>
      <c r="E279" s="4" t="inlineStr">
        <is>
          <t xml:space="preserve"> </t>
        </is>
      </c>
      <c r="G279" s="4" t="inlineStr">
        <is>
          <t xml:space="preserve"> </t>
        </is>
      </c>
      <c r="I279" s="4" t="inlineStr">
        <is>
          <t xml:space="preserve"> </t>
        </is>
      </c>
    </row>
    <row r="280">
      <c r="A280" s="3" t="inlineStr">
        <is>
          <t>Disclosure of detailed information about financial instruments [line items]</t>
        </is>
      </c>
      <c r="C280" s="4" t="inlineStr">
        <is>
          <t xml:space="preserve"> </t>
        </is>
      </c>
      <c r="E280" s="4" t="inlineStr">
        <is>
          <t xml:space="preserve"> </t>
        </is>
      </c>
      <c r="G280" s="4" t="inlineStr">
        <is>
          <t xml:space="preserve"> </t>
        </is>
      </c>
      <c r="I280" s="4" t="inlineStr">
        <is>
          <t xml:space="preserve"> </t>
        </is>
      </c>
    </row>
    <row r="281">
      <c r="A281" s="4" t="inlineStr">
        <is>
          <t>Balance at beginning of period</t>
        </is>
      </c>
      <c r="C281" s="6" t="n">
        <v>1911</v>
      </c>
      <c r="E281" s="6" t="n">
        <v>2792</v>
      </c>
      <c r="G281" s="6" t="n">
        <v>2206</v>
      </c>
      <c r="I281" s="6" t="n">
        <v>3158</v>
      </c>
    </row>
    <row r="282">
      <c r="A282" s="3" t="inlineStr">
        <is>
          <t>Provision for credit losses</t>
        </is>
      </c>
      <c r="C282" s="4" t="inlineStr">
        <is>
          <t xml:space="preserve"> </t>
        </is>
      </c>
      <c r="E282" s="4" t="inlineStr">
        <is>
          <t xml:space="preserve"> </t>
        </is>
      </c>
      <c r="G282" s="4" t="inlineStr">
        <is>
          <t xml:space="preserve"> </t>
        </is>
      </c>
      <c r="I282" s="4" t="inlineStr">
        <is>
          <t xml:space="preserve"> </t>
        </is>
      </c>
    </row>
    <row r="283">
      <c r="A283" s="4" t="inlineStr">
        <is>
          <t>Remeasurement</t>
        </is>
      </c>
      <c r="B283" s="4" t="inlineStr">
        <is>
          <t>[6]</t>
        </is>
      </c>
      <c r="C283" s="6" t="n">
        <v>161</v>
      </c>
      <c r="E283" s="6" t="n">
        <v>168</v>
      </c>
      <c r="G283" s="6" t="n">
        <v>376</v>
      </c>
      <c r="I283" s="6" t="n">
        <v>1293</v>
      </c>
    </row>
    <row r="284">
      <c r="A284" s="4" t="inlineStr">
        <is>
          <t>Derecognition of financial assets and maturities</t>
        </is>
      </c>
      <c r="C284" s="6" t="n">
        <v>-47</v>
      </c>
      <c r="E284" s="6" t="n">
        <v>-160</v>
      </c>
      <c r="G284" s="6" t="n">
        <v>-125</v>
      </c>
      <c r="I284" s="6" t="n">
        <v>-378</v>
      </c>
    </row>
    <row r="285">
      <c r="A285" s="4" t="inlineStr">
        <is>
          <t>Transfer to (from)stage 1</t>
        </is>
      </c>
      <c r="C285" s="6" t="n">
        <v>-166</v>
      </c>
      <c r="E285" s="6" t="n">
        <v>-268</v>
      </c>
      <c r="G285" s="6" t="n">
        <v>-586</v>
      </c>
      <c r="I285" s="6" t="n">
        <v>-1112</v>
      </c>
    </row>
    <row r="286">
      <c r="A286" s="4" t="inlineStr">
        <is>
          <t>Transfer to (from)stage 2</t>
        </is>
      </c>
      <c r="C286" s="6" t="n">
        <v>83</v>
      </c>
      <c r="E286" s="6" t="n">
        <v>87</v>
      </c>
      <c r="G286" s="6" t="n">
        <v>208</v>
      </c>
      <c r="I286" s="6" t="n">
        <v>414</v>
      </c>
    </row>
    <row r="287">
      <c r="A287" s="4" t="inlineStr">
        <is>
          <t>Transfer to (from)stage 3</t>
        </is>
      </c>
      <c r="C287" s="6" t="n">
        <v>-106</v>
      </c>
      <c r="E287" s="6" t="n">
        <v>-173</v>
      </c>
      <c r="G287" s="6" t="n">
        <v>-272</v>
      </c>
      <c r="I287" s="6" t="n">
        <v>-804</v>
      </c>
    </row>
    <row r="288">
      <c r="A288" s="4" t="inlineStr">
        <is>
          <t>Foreign exchange and other movements</t>
        </is>
      </c>
      <c r="C288" s="6" t="n">
        <v>-39</v>
      </c>
      <c r="E288" s="6" t="n">
        <v>-16</v>
      </c>
      <c r="G288" s="6" t="n">
        <v>-10</v>
      </c>
      <c r="I288" s="6" t="n">
        <v>-141</v>
      </c>
    </row>
    <row r="289">
      <c r="A289" s="4" t="inlineStr">
        <is>
          <t>Balance at end of period</t>
        </is>
      </c>
      <c r="B289" s="4" t="inlineStr">
        <is>
          <t>[7]</t>
        </is>
      </c>
      <c r="C289" s="6" t="n">
        <v>1797</v>
      </c>
      <c r="E289" s="6" t="n">
        <v>2430</v>
      </c>
      <c r="G289" s="6" t="n">
        <v>1797</v>
      </c>
      <c r="I289" s="6" t="n">
        <v>2430</v>
      </c>
    </row>
    <row r="290">
      <c r="A290" s="4" t="inlineStr">
        <is>
          <t>Stage 2 [member] | Business and government [member]</t>
        </is>
      </c>
      <c r="C290" s="4" t="inlineStr">
        <is>
          <t xml:space="preserve"> </t>
        </is>
      </c>
      <c r="E290" s="4" t="inlineStr">
        <is>
          <t xml:space="preserve"> </t>
        </is>
      </c>
      <c r="G290" s="4" t="inlineStr">
        <is>
          <t xml:space="preserve"> </t>
        </is>
      </c>
      <c r="I290" s="4" t="inlineStr">
        <is>
          <t xml:space="preserve"> </t>
        </is>
      </c>
    </row>
    <row r="291">
      <c r="A291" s="3" t="inlineStr">
        <is>
          <t>Provision for credit losses</t>
        </is>
      </c>
      <c r="C291" s="4" t="inlineStr">
        <is>
          <t xml:space="preserve"> </t>
        </is>
      </c>
      <c r="E291" s="4" t="inlineStr">
        <is>
          <t xml:space="preserve"> </t>
        </is>
      </c>
      <c r="G291" s="4" t="inlineStr">
        <is>
          <t xml:space="preserve"> </t>
        </is>
      </c>
      <c r="I291" s="4" t="inlineStr">
        <is>
          <t xml:space="preserve"> </t>
        </is>
      </c>
    </row>
    <row r="292">
      <c r="A292" s="4" t="inlineStr">
        <is>
          <t>Remeasurement</t>
        </is>
      </c>
      <c r="B292" s="4" t="inlineStr">
        <is>
          <t>[6]</t>
        </is>
      </c>
      <c r="C292" s="6" t="n">
        <v>-51</v>
      </c>
      <c r="E292" s="6" t="n">
        <v>-8</v>
      </c>
      <c r="G292" s="6" t="n">
        <v>-74</v>
      </c>
      <c r="I292" s="6" t="n">
        <v>13</v>
      </c>
    </row>
    <row r="293">
      <c r="A293" s="4" t="inlineStr">
        <is>
          <t>Derecognition of financial assets and maturities</t>
        </is>
      </c>
      <c r="C293" s="6" t="n">
        <v>-17</v>
      </c>
      <c r="E293" s="6" t="n">
        <v>-20</v>
      </c>
      <c r="G293" s="6" t="n">
        <v>-73</v>
      </c>
      <c r="I293" s="6" t="n">
        <v>-45</v>
      </c>
    </row>
    <row r="294">
      <c r="A294" s="4" t="inlineStr">
        <is>
          <t>Changes in models and methodologies</t>
        </is>
      </c>
      <c r="C294" s="6" t="n">
        <v>55</v>
      </c>
      <c r="E294" s="4" t="inlineStr">
        <is>
          <t xml:space="preserve"> </t>
        </is>
      </c>
      <c r="G294" s="6" t="n">
        <v>57</v>
      </c>
      <c r="I294" s="6" t="n">
        <v>-11</v>
      </c>
    </row>
    <row r="295">
      <c r="A295" s="4" t="inlineStr">
        <is>
          <t>Transfer to (from)stage 1</t>
        </is>
      </c>
      <c r="C295" s="6" t="n">
        <v>-24</v>
      </c>
      <c r="E295" s="6" t="n">
        <v>-22</v>
      </c>
      <c r="G295" s="6" t="n">
        <v>-85</v>
      </c>
      <c r="I295" s="6" t="n">
        <v>-50</v>
      </c>
    </row>
    <row r="296">
      <c r="A296" s="4" t="inlineStr">
        <is>
          <t>Transfer to (from)stage 2</t>
        </is>
      </c>
      <c r="C296" s="6" t="n">
        <v>6</v>
      </c>
      <c r="E296" s="6" t="n">
        <v>4</v>
      </c>
      <c r="G296" s="6" t="n">
        <v>18</v>
      </c>
      <c r="I296" s="6" t="n">
        <v>47</v>
      </c>
    </row>
    <row r="297">
      <c r="A297" s="4" t="inlineStr">
        <is>
          <t>Transfer to (from)stage 3</t>
        </is>
      </c>
      <c r="C297" s="6" t="n">
        <v>-2</v>
      </c>
      <c r="E297" s="6" t="n">
        <v>-1</v>
      </c>
      <c r="G297" s="6" t="n">
        <v>-5</v>
      </c>
      <c r="I297" s="6" t="n">
        <v>-5</v>
      </c>
    </row>
    <row r="298">
      <c r="A298" s="4" t="inlineStr">
        <is>
          <t>Foreign exchange and other movements</t>
        </is>
      </c>
      <c r="C298" s="6" t="n">
        <v>-6</v>
      </c>
      <c r="E298" s="6" t="n">
        <v>3</v>
      </c>
      <c r="G298" s="6" t="n">
        <v>5</v>
      </c>
      <c r="I298" s="6" t="n">
        <v>-21</v>
      </c>
    </row>
    <row r="299">
      <c r="A299" s="4" t="inlineStr">
        <is>
          <t>Balance at end of period including off-balance sheet exposures</t>
        </is>
      </c>
      <c r="B299" s="4" t="inlineStr">
        <is>
          <t>[7]</t>
        </is>
      </c>
      <c r="C299" s="6" t="n">
        <v>313</v>
      </c>
      <c r="E299" s="6" t="n">
        <v>520</v>
      </c>
      <c r="G299" s="6" t="n">
        <v>313</v>
      </c>
      <c r="I299" s="6" t="n">
        <v>520</v>
      </c>
    </row>
    <row r="300">
      <c r="A300" s="4" t="inlineStr">
        <is>
          <t>Less: Allowance for credits losses on off-balance sheet exposures</t>
        </is>
      </c>
      <c r="B300" s="4" t="inlineStr">
        <is>
          <t>[4]</t>
        </is>
      </c>
      <c r="C300" s="6" t="n">
        <v>-32</v>
      </c>
      <c r="E300" s="6" t="n">
        <v>-41</v>
      </c>
      <c r="G300" s="6" t="n">
        <v>-32</v>
      </c>
      <c r="I300" s="6" t="n">
        <v>-41</v>
      </c>
    </row>
    <row r="301">
      <c r="A301" s="4" t="inlineStr">
        <is>
          <t>Balance at end of period</t>
        </is>
      </c>
      <c r="B301" s="4" t="inlineStr">
        <is>
          <t>[7]</t>
        </is>
      </c>
      <c r="C301" s="6" t="n">
        <v>281</v>
      </c>
      <c r="E301" s="6" t="n">
        <v>479</v>
      </c>
      <c r="G301" s="6" t="n">
        <v>281</v>
      </c>
      <c r="I301" s="6" t="n">
        <v>479</v>
      </c>
    </row>
    <row r="302">
      <c r="A302" s="4" t="inlineStr">
        <is>
          <t>Stage 2 [member] | Business and government [member] | Gross carrying amount [member]</t>
        </is>
      </c>
      <c r="C302" s="4" t="inlineStr">
        <is>
          <t xml:space="preserve"> </t>
        </is>
      </c>
      <c r="E302" s="4" t="inlineStr">
        <is>
          <t xml:space="preserve"> </t>
        </is>
      </c>
      <c r="G302" s="4" t="inlineStr">
        <is>
          <t xml:space="preserve"> </t>
        </is>
      </c>
      <c r="I302" s="4" t="inlineStr">
        <is>
          <t xml:space="preserve"> </t>
        </is>
      </c>
    </row>
    <row r="303">
      <c r="A303" s="3" t="inlineStr">
        <is>
          <t>Disclosure of detailed information about financial instruments [line items]</t>
        </is>
      </c>
      <c r="C303" s="4" t="inlineStr">
        <is>
          <t xml:space="preserve"> </t>
        </is>
      </c>
      <c r="E303" s="4" t="inlineStr">
        <is>
          <t xml:space="preserve"> </t>
        </is>
      </c>
      <c r="G303" s="4" t="inlineStr">
        <is>
          <t xml:space="preserve"> </t>
        </is>
      </c>
      <c r="I303" s="4" t="inlineStr">
        <is>
          <t xml:space="preserve"> </t>
        </is>
      </c>
    </row>
    <row r="304">
      <c r="A304" s="4" t="inlineStr">
        <is>
          <t>Balance at beginning of period</t>
        </is>
      </c>
      <c r="C304" s="6" t="n">
        <v>352</v>
      </c>
      <c r="E304" s="6" t="n">
        <v>564</v>
      </c>
      <c r="G304" s="6" t="n">
        <v>470</v>
      </c>
      <c r="I304" s="6" t="n">
        <v>592</v>
      </c>
    </row>
    <row r="305">
      <c r="A305" s="4" t="inlineStr">
        <is>
          <t>Stage 2 [member] | Business and government [member] | Net Amount [member]</t>
        </is>
      </c>
      <c r="C305" s="4" t="inlineStr">
        <is>
          <t xml:space="preserve"> </t>
        </is>
      </c>
      <c r="E305" s="4" t="inlineStr">
        <is>
          <t xml:space="preserve"> </t>
        </is>
      </c>
      <c r="G305" s="4" t="inlineStr">
        <is>
          <t xml:space="preserve"> </t>
        </is>
      </c>
      <c r="I305" s="4" t="inlineStr">
        <is>
          <t xml:space="preserve"> </t>
        </is>
      </c>
    </row>
    <row r="306">
      <c r="A306" s="3" t="inlineStr">
        <is>
          <t>Provision for credit losses</t>
        </is>
      </c>
      <c r="C306" s="4" t="inlineStr">
        <is>
          <t xml:space="preserve"> </t>
        </is>
      </c>
      <c r="E306" s="4" t="inlineStr">
        <is>
          <t xml:space="preserve"> </t>
        </is>
      </c>
      <c r="G306" s="4" t="inlineStr">
        <is>
          <t xml:space="preserve"> </t>
        </is>
      </c>
      <c r="I306" s="4" t="inlineStr">
        <is>
          <t xml:space="preserve"> </t>
        </is>
      </c>
    </row>
    <row r="307">
      <c r="A307" s="4" t="inlineStr">
        <is>
          <t>Balance at end of period</t>
        </is>
      </c>
      <c r="C307" s="6" t="n">
        <v>281</v>
      </c>
      <c r="E307" s="6" t="n">
        <v>479</v>
      </c>
      <c r="G307" s="6" t="n">
        <v>281</v>
      </c>
      <c r="I307" s="6" t="n">
        <v>479</v>
      </c>
    </row>
    <row r="308">
      <c r="A308" s="4" t="inlineStr">
        <is>
          <t>Stage 2 [member] | Business and government [member] | Allowance for credit losses [member]</t>
        </is>
      </c>
      <c r="C308" s="4" t="inlineStr">
        <is>
          <t xml:space="preserve"> </t>
        </is>
      </c>
      <c r="E308" s="4" t="inlineStr">
        <is>
          <t xml:space="preserve"> </t>
        </is>
      </c>
      <c r="G308" s="4" t="inlineStr">
        <is>
          <t xml:space="preserve"> </t>
        </is>
      </c>
      <c r="I308" s="4" t="inlineStr">
        <is>
          <t xml:space="preserve"> </t>
        </is>
      </c>
    </row>
    <row r="309">
      <c r="A309" s="3" t="inlineStr">
        <is>
          <t>Provision for credit losses</t>
        </is>
      </c>
      <c r="C309" s="4" t="inlineStr">
        <is>
          <t xml:space="preserve"> </t>
        </is>
      </c>
      <c r="E309" s="4" t="inlineStr">
        <is>
          <t xml:space="preserve"> </t>
        </is>
      </c>
      <c r="G309" s="4" t="inlineStr">
        <is>
          <t xml:space="preserve"> </t>
        </is>
      </c>
      <c r="I309" s="4" t="inlineStr">
        <is>
          <t xml:space="preserve"> </t>
        </is>
      </c>
    </row>
    <row r="310">
      <c r="A310" s="4" t="inlineStr">
        <is>
          <t>Balance at end of period</t>
        </is>
      </c>
      <c r="C310" s="6" t="n">
        <v>281</v>
      </c>
      <c r="E310" s="6" t="n">
        <v>479</v>
      </c>
      <c r="G310" s="6" t="n">
        <v>281</v>
      </c>
      <c r="I310" s="6" t="n">
        <v>479</v>
      </c>
    </row>
    <row r="311">
      <c r="A311" s="4" t="inlineStr">
        <is>
          <t>Stage 2 [member] | Business and government [member] | Allowance for credit losses on loans [member]</t>
        </is>
      </c>
      <c r="C311" s="4" t="inlineStr">
        <is>
          <t xml:space="preserve"> </t>
        </is>
      </c>
      <c r="E311" s="4" t="inlineStr">
        <is>
          <t xml:space="preserve"> </t>
        </is>
      </c>
      <c r="G311" s="4" t="inlineStr">
        <is>
          <t xml:space="preserve"> </t>
        </is>
      </c>
      <c r="I311" s="4" t="inlineStr">
        <is>
          <t xml:space="preserve"> </t>
        </is>
      </c>
    </row>
    <row r="312">
      <c r="A312" s="3" t="inlineStr">
        <is>
          <t>Disclosure of detailed information about financial instruments [line items]</t>
        </is>
      </c>
      <c r="C312" s="4" t="inlineStr">
        <is>
          <t xml:space="preserve"> </t>
        </is>
      </c>
      <c r="E312" s="4" t="inlineStr">
        <is>
          <t xml:space="preserve"> </t>
        </is>
      </c>
      <c r="G312" s="4" t="inlineStr">
        <is>
          <t xml:space="preserve"> </t>
        </is>
      </c>
      <c r="I312" s="4" t="inlineStr">
        <is>
          <t xml:space="preserve"> </t>
        </is>
      </c>
    </row>
    <row r="313">
      <c r="A313" s="4" t="inlineStr">
        <is>
          <t>Balance at beginning of period</t>
        </is>
      </c>
      <c r="C313" s="4" t="inlineStr">
        <is>
          <t xml:space="preserve"> </t>
        </is>
      </c>
      <c r="E313" s="4" t="inlineStr">
        <is>
          <t xml:space="preserve"> </t>
        </is>
      </c>
      <c r="G313" s="6" t="n">
        <v>431</v>
      </c>
      <c r="I313" s="4" t="inlineStr">
        <is>
          <t xml:space="preserve"> </t>
        </is>
      </c>
    </row>
    <row r="314">
      <c r="A314" s="4" t="inlineStr">
        <is>
          <t>Stage 3 [member] | Allowance for credit losses [member]</t>
        </is>
      </c>
      <c r="C314" s="4" t="inlineStr">
        <is>
          <t xml:space="preserve"> </t>
        </is>
      </c>
      <c r="E314" s="4" t="inlineStr">
        <is>
          <t xml:space="preserve"> </t>
        </is>
      </c>
      <c r="G314" s="4" t="inlineStr">
        <is>
          <t xml:space="preserve"> </t>
        </is>
      </c>
      <c r="I314" s="4" t="inlineStr">
        <is>
          <t xml:space="preserve"> </t>
        </is>
      </c>
    </row>
    <row r="315">
      <c r="A315" s="3" t="inlineStr">
        <is>
          <t>Provision for credit losses</t>
        </is>
      </c>
      <c r="C315" s="4" t="inlineStr">
        <is>
          <t xml:space="preserve"> </t>
        </is>
      </c>
      <c r="E315" s="4" t="inlineStr">
        <is>
          <t xml:space="preserve"> </t>
        </is>
      </c>
      <c r="G315" s="4" t="inlineStr">
        <is>
          <t xml:space="preserve"> </t>
        </is>
      </c>
      <c r="I315" s="4" t="inlineStr">
        <is>
          <t xml:space="preserve"> </t>
        </is>
      </c>
    </row>
    <row r="316">
      <c r="A316" s="4" t="inlineStr">
        <is>
          <t>Balance at end of period</t>
        </is>
      </c>
      <c r="C316" s="6" t="n">
        <v>1557</v>
      </c>
      <c r="D316" s="4" t="inlineStr">
        <is>
          <t>[1]</t>
        </is>
      </c>
      <c r="E316" s="6" t="n">
        <v>1759</v>
      </c>
      <c r="F316" s="4" t="inlineStr">
        <is>
          <t>[2]</t>
        </is>
      </c>
      <c r="G316" s="6" t="n">
        <v>1557</v>
      </c>
      <c r="H316" s="4" t="inlineStr">
        <is>
          <t>[1]</t>
        </is>
      </c>
      <c r="I316" s="6" t="n">
        <v>1759</v>
      </c>
      <c r="J316" s="4" t="inlineStr">
        <is>
          <t>[2]</t>
        </is>
      </c>
    </row>
    <row r="317">
      <c r="A317" s="4" t="inlineStr">
        <is>
          <t>Stage 3 [member] | Allowance for credit losses on loans [member]</t>
        </is>
      </c>
      <c r="C317" s="4" t="inlineStr">
        <is>
          <t xml:space="preserve"> </t>
        </is>
      </c>
      <c r="E317" s="4" t="inlineStr">
        <is>
          <t xml:space="preserve"> </t>
        </is>
      </c>
      <c r="G317" s="4" t="inlineStr">
        <is>
          <t xml:space="preserve"> </t>
        </is>
      </c>
      <c r="I317" s="4" t="inlineStr">
        <is>
          <t xml:space="preserve"> </t>
        </is>
      </c>
    </row>
    <row r="318">
      <c r="A318" s="3" t="inlineStr">
        <is>
          <t>Disclosure of detailed information about financial instruments [line items]</t>
        </is>
      </c>
      <c r="C318" s="4" t="inlineStr">
        <is>
          <t xml:space="preserve"> </t>
        </is>
      </c>
      <c r="E318" s="4" t="inlineStr">
        <is>
          <t xml:space="preserve"> </t>
        </is>
      </c>
      <c r="G318" s="4" t="inlineStr">
        <is>
          <t xml:space="preserve"> </t>
        </is>
      </c>
      <c r="I318" s="4" t="inlineStr">
        <is>
          <t xml:space="preserve"> </t>
        </is>
      </c>
    </row>
    <row r="319">
      <c r="A319" s="4" t="inlineStr">
        <is>
          <t>Balance at beginning of period</t>
        </is>
      </c>
      <c r="B319" s="4" t="inlineStr">
        <is>
          <t>[5]</t>
        </is>
      </c>
      <c r="C319" s="4" t="inlineStr">
        <is>
          <t xml:space="preserve"> </t>
        </is>
      </c>
      <c r="E319" s="4" t="inlineStr">
        <is>
          <t xml:space="preserve"> </t>
        </is>
      </c>
      <c r="G319" s="6" t="n">
        <v>1655</v>
      </c>
      <c r="I319" s="4" t="inlineStr">
        <is>
          <t xml:space="preserve"> </t>
        </is>
      </c>
    </row>
    <row r="320">
      <c r="A320" s="4" t="inlineStr">
        <is>
          <t>Stage 3 [member] | Residential mortgages [member]</t>
        </is>
      </c>
      <c r="C320" s="4" t="inlineStr">
        <is>
          <t xml:space="preserve"> </t>
        </is>
      </c>
      <c r="E320" s="4" t="inlineStr">
        <is>
          <t xml:space="preserve"> </t>
        </is>
      </c>
      <c r="G320" s="4" t="inlineStr">
        <is>
          <t xml:space="preserve"> </t>
        </is>
      </c>
      <c r="I320" s="4" t="inlineStr">
        <is>
          <t xml:space="preserve"> </t>
        </is>
      </c>
    </row>
    <row r="321">
      <c r="A321" s="3" t="inlineStr">
        <is>
          <t>Disclosure of detailed information about financial instruments [line items]</t>
        </is>
      </c>
      <c r="C321" s="4" t="inlineStr">
        <is>
          <t xml:space="preserve"> </t>
        </is>
      </c>
      <c r="E321" s="4" t="inlineStr">
        <is>
          <t xml:space="preserve"> </t>
        </is>
      </c>
      <c r="G321" s="4" t="inlineStr">
        <is>
          <t xml:space="preserve"> </t>
        </is>
      </c>
      <c r="I321" s="4" t="inlineStr">
        <is>
          <t xml:space="preserve"> </t>
        </is>
      </c>
    </row>
    <row r="322">
      <c r="A322" s="4" t="inlineStr">
        <is>
          <t>Balance at beginning of period</t>
        </is>
      </c>
      <c r="C322" s="6" t="n">
        <v>393</v>
      </c>
      <c r="E322" s="6" t="n">
        <v>410</v>
      </c>
      <c r="G322" s="6" t="n">
        <v>374</v>
      </c>
      <c r="I322" s="6" t="n">
        <v>392</v>
      </c>
    </row>
    <row r="323">
      <c r="A323" s="3" t="inlineStr">
        <is>
          <t>Provision for credit losses</t>
        </is>
      </c>
      <c r="C323" s="4" t="inlineStr">
        <is>
          <t xml:space="preserve"> </t>
        </is>
      </c>
      <c r="E323" s="4" t="inlineStr">
        <is>
          <t xml:space="preserve"> </t>
        </is>
      </c>
      <c r="G323" s="4" t="inlineStr">
        <is>
          <t xml:space="preserve"> </t>
        </is>
      </c>
      <c r="I323" s="4" t="inlineStr">
        <is>
          <t xml:space="preserve"> </t>
        </is>
      </c>
    </row>
    <row r="324">
      <c r="A324" s="4" t="inlineStr">
        <is>
          <t>Remeasurement</t>
        </is>
      </c>
      <c r="B324" s="4" t="inlineStr">
        <is>
          <t>[6]</t>
        </is>
      </c>
      <c r="C324" s="6" t="n">
        <v>7</v>
      </c>
      <c r="E324" s="6" t="n">
        <v>27</v>
      </c>
      <c r="G324" s="6" t="n">
        <v>45</v>
      </c>
      <c r="I324" s="6" t="n">
        <v>134</v>
      </c>
    </row>
    <row r="325">
      <c r="A325" s="4" t="inlineStr">
        <is>
          <t>Transfer to (from)stage 1</t>
        </is>
      </c>
      <c r="C325" s="6" t="n">
        <v>-3</v>
      </c>
      <c r="E325" s="6" t="n">
        <v>-3</v>
      </c>
      <c r="G325" s="6" t="n">
        <v>-7</v>
      </c>
      <c r="I325" s="6" t="n">
        <v>-12</v>
      </c>
    </row>
    <row r="326">
      <c r="A326" s="4" t="inlineStr">
        <is>
          <t>Transfer to (from)stage 2</t>
        </is>
      </c>
      <c r="C326" s="6" t="n">
        <v>-11</v>
      </c>
      <c r="E326" s="6" t="n">
        <v>-10</v>
      </c>
      <c r="G326" s="6" t="n">
        <v>-23</v>
      </c>
      <c r="I326" s="6" t="n">
        <v>-41</v>
      </c>
    </row>
    <row r="327">
      <c r="A327" s="4" t="inlineStr">
        <is>
          <t>Transfer to (from)stage 3</t>
        </is>
      </c>
      <c r="C327" s="6" t="n">
        <v>5</v>
      </c>
      <c r="E327" s="6" t="n">
        <v>6</v>
      </c>
      <c r="G327" s="6" t="n">
        <v>11</v>
      </c>
      <c r="I327" s="6" t="n">
        <v>29</v>
      </c>
    </row>
    <row r="328">
      <c r="A328" s="4" t="inlineStr">
        <is>
          <t>Gross write-offs</t>
        </is>
      </c>
      <c r="C328" s="6" t="n">
        <v>-17</v>
      </c>
      <c r="E328" s="6" t="n">
        <v>-23</v>
      </c>
      <c r="G328" s="6" t="n">
        <v>-54</v>
      </c>
      <c r="I328" s="6" t="n">
        <v>-82</v>
      </c>
    </row>
    <row r="329">
      <c r="A329" s="4" t="inlineStr">
        <is>
          <t>Recoveries</t>
        </is>
      </c>
      <c r="C329" s="6" t="n">
        <v>7</v>
      </c>
      <c r="E329" s="6" t="n">
        <v>11</v>
      </c>
      <c r="G329" s="6" t="n">
        <v>21</v>
      </c>
      <c r="I329" s="6" t="n">
        <v>21</v>
      </c>
    </row>
    <row r="330">
      <c r="A330" s="4" t="inlineStr">
        <is>
          <t>Foreign exchange and other movements</t>
        </is>
      </c>
      <c r="C330" s="6" t="n">
        <v>-6</v>
      </c>
      <c r="E330" s="6" t="n">
        <v>-15</v>
      </c>
      <c r="G330" s="6" t="n">
        <v>8</v>
      </c>
      <c r="I330" s="6" t="n">
        <v>-38</v>
      </c>
    </row>
    <row r="331">
      <c r="A331" s="4" t="inlineStr">
        <is>
          <t>Balance at end of period</t>
        </is>
      </c>
      <c r="B331" s="4" t="inlineStr">
        <is>
          <t>[7]</t>
        </is>
      </c>
      <c r="C331" s="6" t="n">
        <v>375</v>
      </c>
      <c r="E331" s="6" t="n">
        <v>403</v>
      </c>
      <c r="G331" s="6" t="n">
        <v>375</v>
      </c>
      <c r="I331" s="6" t="n">
        <v>403</v>
      </c>
    </row>
    <row r="332">
      <c r="A332" s="4" t="inlineStr">
        <is>
          <t>Stage 3 [member] | Residential mortgages [member] | Allowance for credit losses [member]</t>
        </is>
      </c>
      <c r="C332" s="4" t="inlineStr">
        <is>
          <t xml:space="preserve"> </t>
        </is>
      </c>
      <c r="E332" s="4" t="inlineStr">
        <is>
          <t xml:space="preserve"> </t>
        </is>
      </c>
      <c r="G332" s="4" t="inlineStr">
        <is>
          <t xml:space="preserve"> </t>
        </is>
      </c>
      <c r="I332" s="4" t="inlineStr">
        <is>
          <t xml:space="preserve"> </t>
        </is>
      </c>
    </row>
    <row r="333">
      <c r="A333" s="3" t="inlineStr">
        <is>
          <t>Provision for credit losses</t>
        </is>
      </c>
      <c r="C333" s="4" t="inlineStr">
        <is>
          <t xml:space="preserve"> </t>
        </is>
      </c>
      <c r="E333" s="4" t="inlineStr">
        <is>
          <t xml:space="preserve"> </t>
        </is>
      </c>
      <c r="G333" s="4" t="inlineStr">
        <is>
          <t xml:space="preserve"> </t>
        </is>
      </c>
      <c r="I333" s="4" t="inlineStr">
        <is>
          <t xml:space="preserve"> </t>
        </is>
      </c>
    </row>
    <row r="334">
      <c r="A334" s="4" t="inlineStr">
        <is>
          <t>Balance at end of period</t>
        </is>
      </c>
      <c r="C334" s="6" t="n">
        <v>375</v>
      </c>
      <c r="E334" s="6" t="n">
        <v>403</v>
      </c>
      <c r="G334" s="6" t="n">
        <v>375</v>
      </c>
      <c r="I334" s="6" t="n">
        <v>403</v>
      </c>
    </row>
    <row r="335">
      <c r="A335" s="4" t="inlineStr">
        <is>
          <t>Stage 3 [member] | Residential mortgages [member] | Allowance for credit losses on loans [member]</t>
        </is>
      </c>
      <c r="C335" s="4" t="inlineStr">
        <is>
          <t xml:space="preserve"> </t>
        </is>
      </c>
      <c r="E335" s="4" t="inlineStr">
        <is>
          <t xml:space="preserve"> </t>
        </is>
      </c>
      <c r="G335" s="4" t="inlineStr">
        <is>
          <t xml:space="preserve"> </t>
        </is>
      </c>
      <c r="I335" s="4" t="inlineStr">
        <is>
          <t xml:space="preserve"> </t>
        </is>
      </c>
    </row>
    <row r="336">
      <c r="A336" s="3" t="inlineStr">
        <is>
          <t>Disclosure of detailed information about financial instruments [line items]</t>
        </is>
      </c>
      <c r="C336" s="4" t="inlineStr">
        <is>
          <t xml:space="preserve"> </t>
        </is>
      </c>
      <c r="E336" s="4" t="inlineStr">
        <is>
          <t xml:space="preserve"> </t>
        </is>
      </c>
      <c r="G336" s="4" t="inlineStr">
        <is>
          <t xml:space="preserve"> </t>
        </is>
      </c>
      <c r="I336" s="4" t="inlineStr">
        <is>
          <t xml:space="preserve"> </t>
        </is>
      </c>
    </row>
    <row r="337">
      <c r="A337" s="4" t="inlineStr">
        <is>
          <t>Balance at beginning of period</t>
        </is>
      </c>
      <c r="C337" s="4" t="inlineStr">
        <is>
          <t xml:space="preserve"> </t>
        </is>
      </c>
      <c r="E337" s="4" t="inlineStr">
        <is>
          <t xml:space="preserve"> </t>
        </is>
      </c>
      <c r="G337" s="6" t="n">
        <v>374</v>
      </c>
      <c r="I337" s="4" t="inlineStr">
        <is>
          <t xml:space="preserve"> </t>
        </is>
      </c>
    </row>
    <row r="338">
      <c r="A338" s="4" t="inlineStr">
        <is>
          <t>Stage 3 [member] | Loans to consumers [member]</t>
        </is>
      </c>
      <c r="C338" s="4" t="inlineStr">
        <is>
          <t xml:space="preserve"> </t>
        </is>
      </c>
      <c r="E338" s="4" t="inlineStr">
        <is>
          <t xml:space="preserve"> </t>
        </is>
      </c>
      <c r="G338" s="4" t="inlineStr">
        <is>
          <t xml:space="preserve"> </t>
        </is>
      </c>
      <c r="I338" s="4" t="inlineStr">
        <is>
          <t xml:space="preserve"> </t>
        </is>
      </c>
    </row>
    <row r="339">
      <c r="A339" s="3" t="inlineStr">
        <is>
          <t>Disclosure of detailed information about financial instruments [line items]</t>
        </is>
      </c>
      <c r="C339" s="4" t="inlineStr">
        <is>
          <t xml:space="preserve"> </t>
        </is>
      </c>
      <c r="E339" s="4" t="inlineStr">
        <is>
          <t xml:space="preserve"> </t>
        </is>
      </c>
      <c r="G339" s="4" t="inlineStr">
        <is>
          <t xml:space="preserve"> </t>
        </is>
      </c>
      <c r="I339" s="4" t="inlineStr">
        <is>
          <t xml:space="preserve"> </t>
        </is>
      </c>
    </row>
    <row r="340">
      <c r="A340" s="4" t="inlineStr">
        <is>
          <t>Balance at beginning of period</t>
        </is>
      </c>
      <c r="C340" s="6" t="n">
        <v>566</v>
      </c>
      <c r="E340" s="6" t="n">
        <v>821</v>
      </c>
      <c r="G340" s="6" t="n">
        <v>626</v>
      </c>
      <c r="I340" s="6" t="n">
        <v>820</v>
      </c>
    </row>
    <row r="341">
      <c r="A341" s="3" t="inlineStr">
        <is>
          <t>Provision for credit losses</t>
        </is>
      </c>
      <c r="C341" s="4" t="inlineStr">
        <is>
          <t xml:space="preserve"> </t>
        </is>
      </c>
      <c r="E341" s="4" t="inlineStr">
        <is>
          <t xml:space="preserve"> </t>
        </is>
      </c>
      <c r="G341" s="4" t="inlineStr">
        <is>
          <t xml:space="preserve"> </t>
        </is>
      </c>
      <c r="I341" s="4" t="inlineStr">
        <is>
          <t xml:space="preserve"> </t>
        </is>
      </c>
    </row>
    <row r="342">
      <c r="A342" s="4" t="inlineStr">
        <is>
          <t>Remeasurement</t>
        </is>
      </c>
      <c r="B342" s="4" t="inlineStr">
        <is>
          <t>[6]</t>
        </is>
      </c>
      <c r="C342" s="6" t="n">
        <v>151</v>
      </c>
      <c r="E342" s="6" t="n">
        <v>230</v>
      </c>
      <c r="G342" s="6" t="n">
        <v>456</v>
      </c>
      <c r="I342" s="6" t="n">
        <v>809</v>
      </c>
    </row>
    <row r="343">
      <c r="A343" s="4" t="inlineStr">
        <is>
          <t>Transfer to (from)stage 1</t>
        </is>
      </c>
      <c r="C343" s="6" t="n">
        <v>-2</v>
      </c>
      <c r="E343" s="6" t="n">
        <v>-3</v>
      </c>
      <c r="G343" s="6" t="n">
        <v>-7</v>
      </c>
      <c r="I343" s="6" t="n">
        <v>-10</v>
      </c>
    </row>
    <row r="344">
      <c r="A344" s="4" t="inlineStr">
        <is>
          <t>Transfer to (from)stage 2</t>
        </is>
      </c>
      <c r="C344" s="6" t="n">
        <v>-16</v>
      </c>
      <c r="E344" s="6" t="n">
        <v>-17</v>
      </c>
      <c r="G344" s="6" t="n">
        <v>-43</v>
      </c>
      <c r="I344" s="6" t="n">
        <v>-55</v>
      </c>
    </row>
    <row r="345">
      <c r="A345" s="4" t="inlineStr">
        <is>
          <t>Transfer to (from)stage 3</t>
        </is>
      </c>
      <c r="C345" s="6" t="n">
        <v>59</v>
      </c>
      <c r="E345" s="6" t="n">
        <v>114</v>
      </c>
      <c r="G345" s="6" t="n">
        <v>160</v>
      </c>
      <c r="I345" s="6" t="n">
        <v>463</v>
      </c>
    </row>
    <row r="346">
      <c r="A346" s="4" t="inlineStr">
        <is>
          <t>Gross write-offs</t>
        </is>
      </c>
      <c r="C346" s="6" t="n">
        <v>-251</v>
      </c>
      <c r="E346" s="6" t="n">
        <v>-508</v>
      </c>
      <c r="G346" s="6" t="n">
        <v>-833</v>
      </c>
      <c r="I346" s="6" t="n">
        <v>-1461</v>
      </c>
    </row>
    <row r="347">
      <c r="A347" s="4" t="inlineStr">
        <is>
          <t>Recoveries</t>
        </is>
      </c>
      <c r="C347" s="6" t="n">
        <v>59</v>
      </c>
      <c r="E347" s="6" t="n">
        <v>78</v>
      </c>
      <c r="G347" s="6" t="n">
        <v>190</v>
      </c>
      <c r="I347" s="6" t="n">
        <v>205</v>
      </c>
    </row>
    <row r="348">
      <c r="A348" s="4" t="inlineStr">
        <is>
          <t>Foreign exchange and other movements</t>
        </is>
      </c>
      <c r="C348" s="6" t="n">
        <v>-7</v>
      </c>
      <c r="E348" s="4" t="inlineStr">
        <is>
          <t xml:space="preserve"> </t>
        </is>
      </c>
      <c r="G348" s="6" t="n">
        <v>10</v>
      </c>
      <c r="I348" s="6" t="n">
        <v>-56</v>
      </c>
    </row>
    <row r="349">
      <c r="A349" s="4" t="inlineStr">
        <is>
          <t>Balance at end of period</t>
        </is>
      </c>
      <c r="B349" s="4" t="inlineStr">
        <is>
          <t>[7]</t>
        </is>
      </c>
      <c r="C349" s="6" t="n">
        <v>559</v>
      </c>
      <c r="E349" s="6" t="n">
        <v>715</v>
      </c>
      <c r="G349" s="6" t="n">
        <v>559</v>
      </c>
      <c r="I349" s="6" t="n">
        <v>715</v>
      </c>
    </row>
    <row r="350">
      <c r="A350" s="4" t="inlineStr">
        <is>
          <t>Stage 3 [member] | Loans to consumers [member] | Allowance for credit losses [member]</t>
        </is>
      </c>
      <c r="C350" s="4" t="inlineStr">
        <is>
          <t xml:space="preserve"> </t>
        </is>
      </c>
      <c r="E350" s="4" t="inlineStr">
        <is>
          <t xml:space="preserve"> </t>
        </is>
      </c>
      <c r="G350" s="4" t="inlineStr">
        <is>
          <t xml:space="preserve"> </t>
        </is>
      </c>
      <c r="I350" s="4" t="inlineStr">
        <is>
          <t xml:space="preserve"> </t>
        </is>
      </c>
    </row>
    <row r="351">
      <c r="A351" s="3" t="inlineStr">
        <is>
          <t>Provision for credit losses</t>
        </is>
      </c>
      <c r="C351" s="4" t="inlineStr">
        <is>
          <t xml:space="preserve"> </t>
        </is>
      </c>
      <c r="E351" s="4" t="inlineStr">
        <is>
          <t xml:space="preserve"> </t>
        </is>
      </c>
      <c r="G351" s="4" t="inlineStr">
        <is>
          <t xml:space="preserve"> </t>
        </is>
      </c>
      <c r="I351" s="4" t="inlineStr">
        <is>
          <t xml:space="preserve"> </t>
        </is>
      </c>
    </row>
    <row r="352">
      <c r="A352" s="4" t="inlineStr">
        <is>
          <t>Balance at end of period</t>
        </is>
      </c>
      <c r="C352" s="6" t="n">
        <v>559</v>
      </c>
      <c r="E352" s="6" t="n">
        <v>715</v>
      </c>
      <c r="G352" s="6" t="n">
        <v>559</v>
      </c>
      <c r="I352" s="6" t="n">
        <v>715</v>
      </c>
    </row>
    <row r="353">
      <c r="A353" s="4" t="inlineStr">
        <is>
          <t>Stage 3 [member] | Loans to consumers [member] | Allowance for credit losses on loans [member]</t>
        </is>
      </c>
      <c r="C353" s="4" t="inlineStr">
        <is>
          <t xml:space="preserve"> </t>
        </is>
      </c>
      <c r="E353" s="4" t="inlineStr">
        <is>
          <t xml:space="preserve"> </t>
        </is>
      </c>
      <c r="G353" s="4" t="inlineStr">
        <is>
          <t xml:space="preserve"> </t>
        </is>
      </c>
      <c r="I353" s="4" t="inlineStr">
        <is>
          <t xml:space="preserve"> </t>
        </is>
      </c>
    </row>
    <row r="354">
      <c r="A354" s="3" t="inlineStr">
        <is>
          <t>Disclosure of detailed information about financial instruments [line items]</t>
        </is>
      </c>
      <c r="C354" s="4" t="inlineStr">
        <is>
          <t xml:space="preserve"> </t>
        </is>
      </c>
      <c r="E354" s="4" t="inlineStr">
        <is>
          <t xml:space="preserve"> </t>
        </is>
      </c>
      <c r="G354" s="4" t="inlineStr">
        <is>
          <t xml:space="preserve"> </t>
        </is>
      </c>
      <c r="I354" s="4" t="inlineStr">
        <is>
          <t xml:space="preserve"> </t>
        </is>
      </c>
    </row>
    <row r="355">
      <c r="A355" s="4" t="inlineStr">
        <is>
          <t>Balance at beginning of period</t>
        </is>
      </c>
      <c r="C355" s="4" t="inlineStr">
        <is>
          <t xml:space="preserve"> </t>
        </is>
      </c>
      <c r="E355" s="4" t="inlineStr">
        <is>
          <t xml:space="preserve"> </t>
        </is>
      </c>
      <c r="G355" s="6" t="n">
        <v>626</v>
      </c>
      <c r="I355" s="4" t="inlineStr">
        <is>
          <t xml:space="preserve"> </t>
        </is>
      </c>
    </row>
    <row r="356">
      <c r="A356" s="4" t="inlineStr">
        <is>
          <t>Stage 3 [member] | Credit Card [member]</t>
        </is>
      </c>
      <c r="C356" s="4" t="inlineStr">
        <is>
          <t xml:space="preserve"> </t>
        </is>
      </c>
      <c r="E356" s="4" t="inlineStr">
        <is>
          <t xml:space="preserve"> </t>
        </is>
      </c>
      <c r="G356" s="4" t="inlineStr">
        <is>
          <t xml:space="preserve"> </t>
        </is>
      </c>
      <c r="I356" s="4" t="inlineStr">
        <is>
          <t xml:space="preserve"> </t>
        </is>
      </c>
    </row>
    <row r="357">
      <c r="A357" s="3" t="inlineStr">
        <is>
          <t>Provision for credit losses</t>
        </is>
      </c>
      <c r="C357" s="4" t="inlineStr">
        <is>
          <t xml:space="preserve"> </t>
        </is>
      </c>
      <c r="E357" s="4" t="inlineStr">
        <is>
          <t xml:space="preserve"> </t>
        </is>
      </c>
      <c r="G357" s="4" t="inlineStr">
        <is>
          <t xml:space="preserve"> </t>
        </is>
      </c>
      <c r="I357" s="4" t="inlineStr">
        <is>
          <t xml:space="preserve"> </t>
        </is>
      </c>
    </row>
    <row r="358">
      <c r="A358" s="4" t="inlineStr">
        <is>
          <t>Remeasurement</t>
        </is>
      </c>
      <c r="B358" s="4" t="inlineStr">
        <is>
          <t>[6]</t>
        </is>
      </c>
      <c r="C358" s="6" t="n">
        <v>112</v>
      </c>
      <c r="E358" s="6" t="n">
        <v>350</v>
      </c>
      <c r="G358" s="6" t="n">
        <v>327</v>
      </c>
      <c r="I358" s="6" t="n">
        <v>824</v>
      </c>
    </row>
    <row r="359">
      <c r="A359" s="4" t="inlineStr">
        <is>
          <t>Transfer to (from)stage 3</t>
        </is>
      </c>
      <c r="C359" s="6" t="n">
        <v>43</v>
      </c>
      <c r="E359" s="6" t="n">
        <v>56</v>
      </c>
      <c r="G359" s="6" t="n">
        <v>104</v>
      </c>
      <c r="I359" s="6" t="n">
        <v>354</v>
      </c>
    </row>
    <row r="360">
      <c r="A360" s="4" t="inlineStr">
        <is>
          <t>Gross write-offs</t>
        </is>
      </c>
      <c r="C360" s="6" t="n">
        <v>-202</v>
      </c>
      <c r="E360" s="6" t="n">
        <v>-462</v>
      </c>
      <c r="G360" s="6" t="n">
        <v>-580</v>
      </c>
      <c r="I360" s="6" t="n">
        <v>-1309</v>
      </c>
    </row>
    <row r="361">
      <c r="A361" s="4" t="inlineStr">
        <is>
          <t>Recoveries</t>
        </is>
      </c>
      <c r="C361" s="6" t="n">
        <v>40</v>
      </c>
      <c r="E361" s="6" t="n">
        <v>59</v>
      </c>
      <c r="G361" s="6" t="n">
        <v>141</v>
      </c>
      <c r="I361" s="6" t="n">
        <v>145</v>
      </c>
    </row>
    <row r="362">
      <c r="A362" s="4" t="inlineStr">
        <is>
          <t>Foreign exchange and other movements</t>
        </is>
      </c>
      <c r="C362" s="6" t="n">
        <v>7</v>
      </c>
      <c r="E362" s="6" t="n">
        <v>-3</v>
      </c>
      <c r="G362" s="6" t="n">
        <v>8</v>
      </c>
      <c r="I362" s="6" t="n">
        <v>-14</v>
      </c>
    </row>
    <row r="363">
      <c r="A363" s="4" t="inlineStr">
        <is>
          <t>Stage 3 [member] | Total Retail Loans [Member]</t>
        </is>
      </c>
      <c r="C363" s="4" t="inlineStr">
        <is>
          <t xml:space="preserve"> </t>
        </is>
      </c>
      <c r="E363" s="4" t="inlineStr">
        <is>
          <t xml:space="preserve"> </t>
        </is>
      </c>
      <c r="G363" s="4" t="inlineStr">
        <is>
          <t xml:space="preserve"> </t>
        </is>
      </c>
      <c r="I363" s="4" t="inlineStr">
        <is>
          <t xml:space="preserve"> </t>
        </is>
      </c>
    </row>
    <row r="364">
      <c r="A364" s="3" t="inlineStr">
        <is>
          <t>Disclosure of detailed information about financial instruments [line items]</t>
        </is>
      </c>
      <c r="C364" s="4" t="inlineStr">
        <is>
          <t xml:space="preserve"> </t>
        </is>
      </c>
      <c r="E364" s="4" t="inlineStr">
        <is>
          <t xml:space="preserve"> </t>
        </is>
      </c>
      <c r="G364" s="4" t="inlineStr">
        <is>
          <t xml:space="preserve"> </t>
        </is>
      </c>
      <c r="I364" s="4" t="inlineStr">
        <is>
          <t xml:space="preserve"> </t>
        </is>
      </c>
    </row>
    <row r="365">
      <c r="A365" s="4" t="inlineStr">
        <is>
          <t>Balance at beginning of period</t>
        </is>
      </c>
      <c r="C365" s="6" t="n">
        <v>959</v>
      </c>
      <c r="E365" s="6" t="n">
        <v>1231</v>
      </c>
      <c r="G365" s="6" t="n">
        <v>1000</v>
      </c>
      <c r="I365" s="6" t="n">
        <v>1212</v>
      </c>
    </row>
    <row r="366">
      <c r="A366" s="3" t="inlineStr">
        <is>
          <t>Provision for credit losses</t>
        </is>
      </c>
      <c r="C366" s="4" t="inlineStr">
        <is>
          <t xml:space="preserve"> </t>
        </is>
      </c>
      <c r="E366" s="4" t="inlineStr">
        <is>
          <t xml:space="preserve"> </t>
        </is>
      </c>
      <c r="G366" s="4" t="inlineStr">
        <is>
          <t xml:space="preserve"> </t>
        </is>
      </c>
      <c r="I366" s="4" t="inlineStr">
        <is>
          <t xml:space="preserve"> </t>
        </is>
      </c>
    </row>
    <row r="367">
      <c r="A367" s="4" t="inlineStr">
        <is>
          <t>Remeasurement</t>
        </is>
      </c>
      <c r="B367" s="4" t="inlineStr">
        <is>
          <t>[6]</t>
        </is>
      </c>
      <c r="C367" s="6" t="n">
        <v>270</v>
      </c>
      <c r="E367" s="6" t="n">
        <v>607</v>
      </c>
      <c r="G367" s="6" t="n">
        <v>828</v>
      </c>
      <c r="I367" s="6" t="n">
        <v>1767</v>
      </c>
    </row>
    <row r="368">
      <c r="A368" s="4" t="inlineStr">
        <is>
          <t>Transfer to (from)stage 1</t>
        </is>
      </c>
      <c r="C368" s="6" t="n">
        <v>-5</v>
      </c>
      <c r="E368" s="6" t="n">
        <v>-6</v>
      </c>
      <c r="G368" s="6" t="n">
        <v>-14</v>
      </c>
      <c r="I368" s="6" t="n">
        <v>-22</v>
      </c>
    </row>
    <row r="369">
      <c r="A369" s="4" t="inlineStr">
        <is>
          <t>Transfer to (from)stage 2</t>
        </is>
      </c>
      <c r="C369" s="6" t="n">
        <v>-27</v>
      </c>
      <c r="E369" s="6" t="n">
        <v>-27</v>
      </c>
      <c r="G369" s="6" t="n">
        <v>-66</v>
      </c>
      <c r="I369" s="6" t="n">
        <v>-96</v>
      </c>
    </row>
    <row r="370">
      <c r="A370" s="4" t="inlineStr">
        <is>
          <t>Transfer to (from)stage 3</t>
        </is>
      </c>
      <c r="C370" s="6" t="n">
        <v>107</v>
      </c>
      <c r="E370" s="6" t="n">
        <v>176</v>
      </c>
      <c r="G370" s="6" t="n">
        <v>275</v>
      </c>
      <c r="I370" s="6" t="n">
        <v>846</v>
      </c>
    </row>
    <row r="371">
      <c r="A371" s="4" t="inlineStr">
        <is>
          <t>Gross write-offs</t>
        </is>
      </c>
      <c r="C371" s="6" t="n">
        <v>-470</v>
      </c>
      <c r="E371" s="6" t="n">
        <v>-993</v>
      </c>
      <c r="G371" s="6" t="n">
        <v>-1467</v>
      </c>
      <c r="I371" s="6" t="n">
        <v>-2852</v>
      </c>
    </row>
    <row r="372">
      <c r="A372" s="4" t="inlineStr">
        <is>
          <t>Recoveries</t>
        </is>
      </c>
      <c r="C372" s="6" t="n">
        <v>106</v>
      </c>
      <c r="E372" s="6" t="n">
        <v>148</v>
      </c>
      <c r="G372" s="6" t="n">
        <v>352</v>
      </c>
      <c r="I372" s="6" t="n">
        <v>371</v>
      </c>
    </row>
    <row r="373">
      <c r="A373" s="4" t="inlineStr">
        <is>
          <t>Foreign exchange and other movements</t>
        </is>
      </c>
      <c r="C373" s="6" t="n">
        <v>-6</v>
      </c>
      <c r="E373" s="6" t="n">
        <v>-18</v>
      </c>
      <c r="G373" s="6" t="n">
        <v>26</v>
      </c>
      <c r="I373" s="6" t="n">
        <v>-108</v>
      </c>
    </row>
    <row r="374">
      <c r="A374" s="4" t="inlineStr">
        <is>
          <t>Balance at end of period</t>
        </is>
      </c>
      <c r="B374" s="4" t="inlineStr">
        <is>
          <t>[7]</t>
        </is>
      </c>
      <c r="C374" s="6" t="n">
        <v>934</v>
      </c>
      <c r="E374" s="6" t="n">
        <v>1118</v>
      </c>
      <c r="G374" s="6" t="n">
        <v>934</v>
      </c>
      <c r="I374" s="6" t="n">
        <v>1118</v>
      </c>
    </row>
    <row r="375">
      <c r="A375" s="4" t="inlineStr">
        <is>
          <t>Stage 3 [member] | Business and government [member]</t>
        </is>
      </c>
      <c r="C375" s="4" t="inlineStr">
        <is>
          <t xml:space="preserve"> </t>
        </is>
      </c>
      <c r="E375" s="4" t="inlineStr">
        <is>
          <t xml:space="preserve"> </t>
        </is>
      </c>
      <c r="G375" s="4" t="inlineStr">
        <is>
          <t xml:space="preserve"> </t>
        </is>
      </c>
      <c r="I375" s="4" t="inlineStr">
        <is>
          <t xml:space="preserve"> </t>
        </is>
      </c>
    </row>
    <row r="376">
      <c r="A376" s="3" t="inlineStr">
        <is>
          <t>Provision for credit losses</t>
        </is>
      </c>
      <c r="C376" s="4" t="inlineStr">
        <is>
          <t xml:space="preserve"> </t>
        </is>
      </c>
      <c r="E376" s="4" t="inlineStr">
        <is>
          <t xml:space="preserve"> </t>
        </is>
      </c>
      <c r="G376" s="4" t="inlineStr">
        <is>
          <t xml:space="preserve"> </t>
        </is>
      </c>
      <c r="I376" s="4" t="inlineStr">
        <is>
          <t xml:space="preserve"> </t>
        </is>
      </c>
    </row>
    <row r="377">
      <c r="A377" s="4" t="inlineStr">
        <is>
          <t>Remeasurement</t>
        </is>
      </c>
      <c r="B377" s="4" t="inlineStr">
        <is>
          <t>[6]</t>
        </is>
      </c>
      <c r="C377" s="6" t="n">
        <v>48</v>
      </c>
      <c r="E377" s="6" t="n">
        <v>96</v>
      </c>
      <c r="G377" s="6" t="n">
        <v>196</v>
      </c>
      <c r="I377" s="6" t="n">
        <v>305</v>
      </c>
    </row>
    <row r="378">
      <c r="A378" s="4" t="inlineStr">
        <is>
          <t>Derecognition of financial assets and maturities</t>
        </is>
      </c>
      <c r="C378" s="6" t="n">
        <v>-6</v>
      </c>
      <c r="E378" s="6" t="n">
        <v>-6</v>
      </c>
      <c r="G378" s="6" t="n">
        <v>-24</v>
      </c>
      <c r="I378" s="6" t="n">
        <v>-9</v>
      </c>
    </row>
    <row r="379">
      <c r="A379" s="4" t="inlineStr">
        <is>
          <t>Transfer to (from)stage 2</t>
        </is>
      </c>
      <c r="C379" s="4" t="inlineStr">
        <is>
          <t xml:space="preserve"> </t>
        </is>
      </c>
      <c r="E379" s="4" t="inlineStr">
        <is>
          <t xml:space="preserve"> </t>
        </is>
      </c>
      <c r="G379" s="4" t="inlineStr">
        <is>
          <t xml:space="preserve"> </t>
        </is>
      </c>
      <c r="I379" s="6" t="n">
        <v>-1</v>
      </c>
    </row>
    <row r="380">
      <c r="A380" s="4" t="inlineStr">
        <is>
          <t>Transfer to (from)stage 3</t>
        </is>
      </c>
      <c r="C380" s="6" t="n">
        <v>2</v>
      </c>
      <c r="E380" s="6" t="n">
        <v>1</v>
      </c>
      <c r="G380" s="6" t="n">
        <v>5</v>
      </c>
      <c r="I380" s="6" t="n">
        <v>5</v>
      </c>
    </row>
    <row r="381">
      <c r="A381" s="4" t="inlineStr">
        <is>
          <t>Gross write-offs</t>
        </is>
      </c>
      <c r="C381" s="6" t="n">
        <v>-107</v>
      </c>
      <c r="E381" s="6" t="n">
        <v>-151</v>
      </c>
      <c r="G381" s="6" t="n">
        <v>-253</v>
      </c>
      <c r="I381" s="6" t="n">
        <v>-343</v>
      </c>
    </row>
    <row r="382">
      <c r="A382" s="4" t="inlineStr">
        <is>
          <t>Recoveries</t>
        </is>
      </c>
      <c r="C382" s="6" t="n">
        <v>86</v>
      </c>
      <c r="E382" s="6" t="n">
        <v>13</v>
      </c>
      <c r="G382" s="6" t="n">
        <v>104</v>
      </c>
      <c r="I382" s="6" t="n">
        <v>26</v>
      </c>
    </row>
    <row r="383">
      <c r="A383" s="4" t="inlineStr">
        <is>
          <t>Foreign exchange and other movements</t>
        </is>
      </c>
      <c r="C383" s="6" t="n">
        <v>-27</v>
      </c>
      <c r="E383" s="6" t="n">
        <v>-19</v>
      </c>
      <c r="G383" s="6" t="n">
        <v>-42</v>
      </c>
      <c r="I383" s="6" t="n">
        <v>-87</v>
      </c>
    </row>
    <row r="384">
      <c r="A384" s="4" t="inlineStr">
        <is>
          <t>Balance at end of period including off-balance sheet exposures</t>
        </is>
      </c>
      <c r="B384" s="4" t="inlineStr">
        <is>
          <t>[7]</t>
        </is>
      </c>
      <c r="C384" s="6" t="n">
        <v>641</v>
      </c>
      <c r="E384" s="6" t="n">
        <v>641</v>
      </c>
      <c r="G384" s="6" t="n">
        <v>641</v>
      </c>
      <c r="I384" s="6" t="n">
        <v>641</v>
      </c>
    </row>
    <row r="385">
      <c r="A385" s="4" t="inlineStr">
        <is>
          <t>Less: Allowance for credits losses on off-balance sheet exposures</t>
        </is>
      </c>
      <c r="B385" s="4" t="inlineStr">
        <is>
          <t>[4]</t>
        </is>
      </c>
      <c r="C385" s="6" t="n">
        <v>-18</v>
      </c>
      <c r="E385" s="4" t="inlineStr">
        <is>
          <t xml:space="preserve"> </t>
        </is>
      </c>
      <c r="G385" s="6" t="n">
        <v>-18</v>
      </c>
      <c r="I385" s="4" t="inlineStr">
        <is>
          <t xml:space="preserve"> </t>
        </is>
      </c>
    </row>
    <row r="386">
      <c r="A386" s="4" t="inlineStr">
        <is>
          <t>Balance at end of period</t>
        </is>
      </c>
      <c r="B386" s="4" t="inlineStr">
        <is>
          <t>[7]</t>
        </is>
      </c>
      <c r="C386" s="6" t="n">
        <v>623</v>
      </c>
      <c r="E386" s="6" t="n">
        <v>641</v>
      </c>
      <c r="G386" s="6" t="n">
        <v>623</v>
      </c>
      <c r="I386" s="6" t="n">
        <v>641</v>
      </c>
    </row>
    <row r="387">
      <c r="A387" s="4" t="inlineStr">
        <is>
          <t>Stage 3 [member] | Business and government [member] | Gross carrying amount [member]</t>
        </is>
      </c>
      <c r="C387" s="4" t="inlineStr">
        <is>
          <t xml:space="preserve"> </t>
        </is>
      </c>
      <c r="E387" s="4" t="inlineStr">
        <is>
          <t xml:space="preserve"> </t>
        </is>
      </c>
      <c r="G387" s="4" t="inlineStr">
        <is>
          <t xml:space="preserve"> </t>
        </is>
      </c>
      <c r="I387" s="4" t="inlineStr">
        <is>
          <t xml:space="preserve"> </t>
        </is>
      </c>
    </row>
    <row r="388">
      <c r="A388" s="3" t="inlineStr">
        <is>
          <t>Disclosure of detailed information about financial instruments [line items]</t>
        </is>
      </c>
      <c r="C388" s="4" t="inlineStr">
        <is>
          <t xml:space="preserve"> </t>
        </is>
      </c>
      <c r="E388" s="4" t="inlineStr">
        <is>
          <t xml:space="preserve"> </t>
        </is>
      </c>
      <c r="G388" s="4" t="inlineStr">
        <is>
          <t xml:space="preserve"> </t>
        </is>
      </c>
      <c r="I388" s="4" t="inlineStr">
        <is>
          <t xml:space="preserve"> </t>
        </is>
      </c>
    </row>
    <row r="389">
      <c r="A389" s="4" t="inlineStr">
        <is>
          <t>Balance at beginning of period</t>
        </is>
      </c>
      <c r="C389" s="6" t="n">
        <v>645</v>
      </c>
      <c r="E389" s="6" t="n">
        <v>707</v>
      </c>
      <c r="G389" s="6" t="n">
        <v>655</v>
      </c>
      <c r="I389" s="6" t="n">
        <v>745</v>
      </c>
    </row>
    <row r="390">
      <c r="A390" s="4" t="inlineStr">
        <is>
          <t>Stage 3 [member] | Business and government [member] | Net Amount [member]</t>
        </is>
      </c>
      <c r="C390" s="4" t="inlineStr">
        <is>
          <t xml:space="preserve"> </t>
        </is>
      </c>
      <c r="E390" s="4" t="inlineStr">
        <is>
          <t xml:space="preserve"> </t>
        </is>
      </c>
      <c r="G390" s="4" t="inlineStr">
        <is>
          <t xml:space="preserve"> </t>
        </is>
      </c>
      <c r="I390" s="4" t="inlineStr">
        <is>
          <t xml:space="preserve"> </t>
        </is>
      </c>
    </row>
    <row r="391">
      <c r="A391" s="3" t="inlineStr">
        <is>
          <t>Provision for credit losses</t>
        </is>
      </c>
      <c r="C391" s="4" t="inlineStr">
        <is>
          <t xml:space="preserve"> </t>
        </is>
      </c>
      <c r="E391" s="4" t="inlineStr">
        <is>
          <t xml:space="preserve"> </t>
        </is>
      </c>
      <c r="G391" s="4" t="inlineStr">
        <is>
          <t xml:space="preserve"> </t>
        </is>
      </c>
      <c r="I391" s="4" t="inlineStr">
        <is>
          <t xml:space="preserve"> </t>
        </is>
      </c>
    </row>
    <row r="392">
      <c r="A392" s="4" t="inlineStr">
        <is>
          <t>Balance at end of period</t>
        </is>
      </c>
      <c r="C392" s="6" t="n">
        <v>623</v>
      </c>
      <c r="E392" s="6" t="n">
        <v>641</v>
      </c>
      <c r="G392" s="6" t="n">
        <v>623</v>
      </c>
      <c r="I392" s="6" t="n">
        <v>641</v>
      </c>
    </row>
    <row r="393">
      <c r="A393" s="4" t="inlineStr">
        <is>
          <t>Stage 3 [member] | Business and government [member] | Allowance for credit losses [member]</t>
        </is>
      </c>
      <c r="C393" s="4" t="inlineStr">
        <is>
          <t xml:space="preserve"> </t>
        </is>
      </c>
      <c r="E393" s="4" t="inlineStr">
        <is>
          <t xml:space="preserve"> </t>
        </is>
      </c>
      <c r="G393" s="4" t="inlineStr">
        <is>
          <t xml:space="preserve"> </t>
        </is>
      </c>
      <c r="I393" s="4" t="inlineStr">
        <is>
          <t xml:space="preserve"> </t>
        </is>
      </c>
    </row>
    <row r="394">
      <c r="A394" s="3" t="inlineStr">
        <is>
          <t>Provision for credit losses</t>
        </is>
      </c>
      <c r="C394" s="4" t="inlineStr">
        <is>
          <t xml:space="preserve"> </t>
        </is>
      </c>
      <c r="E394" s="4" t="inlineStr">
        <is>
          <t xml:space="preserve"> </t>
        </is>
      </c>
      <c r="G394" s="4" t="inlineStr">
        <is>
          <t xml:space="preserve"> </t>
        </is>
      </c>
      <c r="I394" s="4" t="inlineStr">
        <is>
          <t xml:space="preserve"> </t>
        </is>
      </c>
    </row>
    <row r="395">
      <c r="A395" s="4" t="inlineStr">
        <is>
          <t>Balance at end of period</t>
        </is>
      </c>
      <c r="C395" s="5" t="n">
        <v>623</v>
      </c>
      <c r="E395" s="5" t="n">
        <v>641</v>
      </c>
      <c r="G395" s="6" t="n">
        <v>623</v>
      </c>
      <c r="I395" s="5" t="n">
        <v>641</v>
      </c>
    </row>
    <row r="396">
      <c r="A396" s="4" t="inlineStr">
        <is>
          <t>Stage 3 [member] | Business and government [member] | Allowance for credit losses on loans [member]</t>
        </is>
      </c>
      <c r="C396" s="4" t="inlineStr">
        <is>
          <t xml:space="preserve"> </t>
        </is>
      </c>
      <c r="E396" s="4" t="inlineStr">
        <is>
          <t xml:space="preserve"> </t>
        </is>
      </c>
      <c r="G396" s="4" t="inlineStr">
        <is>
          <t xml:space="preserve"> </t>
        </is>
      </c>
      <c r="I396" s="4" t="inlineStr">
        <is>
          <t xml:space="preserve"> </t>
        </is>
      </c>
    </row>
    <row r="397">
      <c r="A397" s="3" t="inlineStr">
        <is>
          <t>Disclosure of detailed information about financial instruments [line items]</t>
        </is>
      </c>
      <c r="C397" s="4" t="inlineStr">
        <is>
          <t xml:space="preserve"> </t>
        </is>
      </c>
      <c r="E397" s="4" t="inlineStr">
        <is>
          <t xml:space="preserve"> </t>
        </is>
      </c>
      <c r="G397" s="4" t="inlineStr">
        <is>
          <t xml:space="preserve"> </t>
        </is>
      </c>
      <c r="I397" s="4" t="inlineStr">
        <is>
          <t xml:space="preserve"> </t>
        </is>
      </c>
    </row>
    <row r="398">
      <c r="A398" s="4" t="inlineStr">
        <is>
          <t>Balance at beginning of period</t>
        </is>
      </c>
      <c r="C398" s="4" t="inlineStr">
        <is>
          <t xml:space="preserve"> </t>
        </is>
      </c>
      <c r="E398" s="4" t="inlineStr">
        <is>
          <t xml:space="preserve"> </t>
        </is>
      </c>
      <c r="G398" s="5" t="n">
        <v>655</v>
      </c>
      <c r="I398" s="4" t="inlineStr">
        <is>
          <t xml:space="preserve"> </t>
        </is>
      </c>
    </row>
    <row r="399"/>
    <row r="400">
      <c r="A400" s="4" t="inlineStr">
        <is>
          <t>[1]Excludes allowance for credit losses of $0 for other financial assets including acceptances, investment securities, deposits with banks, off-balance sheet credit risks and reverse repos.[2]Excludes allowance for credit losses of $153 for other financial assets including acceptances, investment securities, deposits with banks and off-balance sheet credit risks.[3]Allowance for credit losses on acceptances are recorded against the financial asset in the Consolidated Statement of Financial Position.[4]Allowance for credit losses on off-balance sheet exposures is recorded in other liabilities in the Consolidated Statement of Financial Position.[5]Excludes allowance for credit losses of $105 for other financial assets including acceptances, investment securities, deposits with banks and off-balance sheet credit risks.[6]Includes credit risk changes as a result of significant increases in credit risk, changes in credit risk that did not result in a transfer between stages, changes in model inputs and assumptions and changes due to drawdowns of undrawn commitments.[7]Interest income on impaired loans for residential mortgages, personal and credit cards, and business and government loans for the three months ended July 31, 2022 totaled $0 (July 31, 2021 – $61) and for the nine months ended July 31, 2022 totaled $0 (July 31, 2021 – $212).</t>
        </is>
      </c>
    </row>
  </sheetData>
  <mergeCells count="9">
    <mergeCell ref="A1:B2"/>
    <mergeCell ref="C1:F1"/>
    <mergeCell ref="G1:J1"/>
    <mergeCell ref="C2:D2"/>
    <mergeCell ref="E2:F2"/>
    <mergeCell ref="G2:H2"/>
    <mergeCell ref="I2:J2"/>
    <mergeCell ref="A399:I399"/>
    <mergeCell ref="A400:I40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4" customWidth="1" min="8" max="8"/>
  </cols>
  <sheetData>
    <row r="1">
      <c r="A1" s="1" t="inlineStr">
        <is>
          <t>Loans, Impaired Loans and Allowance for Credit Losses - Allowance For Credit Losses (Parenthetical) (Detail) - CAD ($) $ in Millions</t>
        </is>
      </c>
      <c r="C1" s="2" t="inlineStr">
        <is>
          <t>3 Months Ended</t>
        </is>
      </c>
      <c r="F1" s="2" t="inlineStr">
        <is>
          <t>9 Months Ended</t>
        </is>
      </c>
    </row>
    <row r="2">
      <c r="C2" s="2" t="inlineStr">
        <is>
          <t>Jul. 31, 2022</t>
        </is>
      </c>
      <c r="D2" s="2" t="inlineStr">
        <is>
          <t>Apr. 30, 2022</t>
        </is>
      </c>
      <c r="E2" s="2" t="inlineStr">
        <is>
          <t>Jul. 31, 2021</t>
        </is>
      </c>
      <c r="F2" s="2" t="inlineStr">
        <is>
          <t>Jul. 31, 2022</t>
        </is>
      </c>
      <c r="G2" s="2" t="inlineStr">
        <is>
          <t>Jul. 31, 2021</t>
        </is>
      </c>
      <c r="H2" s="2" t="inlineStr">
        <is>
          <t>Oct. 31, 2021</t>
        </is>
      </c>
    </row>
    <row r="3">
      <c r="A3" s="3" t="inlineStr">
        <is>
          <t>Disclosure of detailed information about financial instrument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llowance for credit losses for other financial assets</t>
        </is>
      </c>
      <c r="C4" s="5" t="n">
        <v>148</v>
      </c>
      <c r="D4" s="4" t="inlineStr">
        <is>
          <t xml:space="preserve"> </t>
        </is>
      </c>
      <c r="E4" s="5" t="n">
        <v>153</v>
      </c>
      <c r="F4" s="5" t="n">
        <v>148</v>
      </c>
      <c r="G4" s="5" t="n">
        <v>153</v>
      </c>
      <c r="H4" s="5" t="n">
        <v>105</v>
      </c>
    </row>
    <row r="5">
      <c r="A5" s="4" t="inlineStr">
        <is>
          <t>Interest income on impaired loans</t>
        </is>
      </c>
      <c r="B5" s="4" t="inlineStr">
        <is>
          <t>[1]</t>
        </is>
      </c>
      <c r="C5" s="6" t="n">
        <v>7707</v>
      </c>
      <c r="D5" s="5" t="n">
        <v>6418</v>
      </c>
      <c r="E5" s="6" t="n">
        <v>5648</v>
      </c>
      <c r="F5" s="6" t="n">
        <v>20119</v>
      </c>
      <c r="G5" s="6" t="n">
        <v>17408</v>
      </c>
      <c r="H5" s="4" t="inlineStr">
        <is>
          <t xml:space="preserve"> </t>
        </is>
      </c>
    </row>
    <row r="6">
      <c r="A6" s="4" t="inlineStr">
        <is>
          <t>Gross impaired loan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financial instrument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income on impaired loans</t>
        </is>
      </c>
      <c r="C8" s="5" t="n">
        <v>69</v>
      </c>
      <c r="D8" s="4" t="inlineStr">
        <is>
          <t xml:space="preserve"> </t>
        </is>
      </c>
      <c r="E8" s="5" t="n">
        <v>61</v>
      </c>
      <c r="F8" s="5" t="n">
        <v>193</v>
      </c>
      <c r="G8" s="5" t="n">
        <v>212</v>
      </c>
      <c r="H8" s="4" t="inlineStr">
        <is>
          <t xml:space="preserve"> </t>
        </is>
      </c>
    </row>
    <row r="9"/>
    <row r="10">
      <c r="A10" s="4" t="inlineStr">
        <is>
          <t>[1]Includes interest income on financial assets measured at amortized cost and FVOCI, calculated using the effective interest method, of $8,624 for the three months ended July 31, 2022 (April 30, 2022 – $6,915; July 31, 2021 – $5,989) and for the nine months ended July 31, 2022 – $21,870 (July 31, 2021 – $18,467).</t>
        </is>
      </c>
    </row>
  </sheetData>
  <mergeCells count="5">
    <mergeCell ref="A1:B2"/>
    <mergeCell ref="C1:E1"/>
    <mergeCell ref="F1:G1"/>
    <mergeCell ref="A9:G9"/>
    <mergeCell ref="A10:G10"/>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562"/>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Loans, Impaired Loans and Allowance for Credit Losses -Summary of Carrying Value of Exposures by Risk Rating (Detail) - CAD ($) $ in Millions</t>
        </is>
      </c>
      <c r="C1" s="2" t="inlineStr">
        <is>
          <t>Jul. 31, 2022</t>
        </is>
      </c>
      <c r="E1" s="2" t="inlineStr">
        <is>
          <t>Apr. 30, 2022</t>
        </is>
      </c>
      <c r="F1" s="2" t="inlineStr">
        <is>
          <t>Oct. 31, 2021</t>
        </is>
      </c>
    </row>
    <row r="2">
      <c r="A2" s="3" t="inlineStr">
        <is>
          <t>Disclosure of detailed information about financial instruments [line items]</t>
        </is>
      </c>
      <c r="C2" s="4" t="inlineStr">
        <is>
          <t xml:space="preserve"> </t>
        </is>
      </c>
      <c r="E2" s="4" t="inlineStr">
        <is>
          <t xml:space="preserve"> </t>
        </is>
      </c>
      <c r="F2" s="4" t="inlineStr">
        <is>
          <t xml:space="preserve"> </t>
        </is>
      </c>
    </row>
    <row r="3">
      <c r="A3" s="4" t="inlineStr">
        <is>
          <t>Carrying value of loans before ACL</t>
        </is>
      </c>
      <c r="C3" s="5" t="n">
        <v>718525</v>
      </c>
      <c r="E3" s="5" t="n">
        <v>694996</v>
      </c>
      <c r="F3" s="5" t="n">
        <v>642612</v>
      </c>
    </row>
    <row r="4">
      <c r="A4" s="4" t="inlineStr">
        <is>
          <t>Allowance for credit losses</t>
        </is>
      </c>
      <c r="C4" s="6" t="n">
        <v>5147</v>
      </c>
      <c r="E4" s="6" t="n">
        <v>5294</v>
      </c>
      <c r="F4" s="6" t="n">
        <v>5626</v>
      </c>
    </row>
    <row r="5">
      <c r="A5" s="4" t="inlineStr">
        <is>
          <t>Carrying value of loans net of ACL</t>
        </is>
      </c>
      <c r="C5" s="6" t="n">
        <v>713378</v>
      </c>
      <c r="E5" s="5" t="n">
        <v>689702</v>
      </c>
      <c r="F5" s="6" t="n">
        <v>636986</v>
      </c>
    </row>
    <row r="6">
      <c r="A6" s="4" t="inlineStr">
        <is>
          <t>Residential mortgages [member]</t>
        </is>
      </c>
      <c r="C6" s="4" t="inlineStr">
        <is>
          <t xml:space="preserve"> </t>
        </is>
      </c>
      <c r="E6" s="4" t="inlineStr">
        <is>
          <t xml:space="preserve"> </t>
        </is>
      </c>
      <c r="F6" s="4" t="inlineStr">
        <is>
          <t xml:space="preserve"> </t>
        </is>
      </c>
    </row>
    <row r="7">
      <c r="A7" s="3" t="inlineStr">
        <is>
          <t>Disclosure of detailed information about financial instruments [line items]</t>
        </is>
      </c>
      <c r="C7" s="4" t="inlineStr">
        <is>
          <t xml:space="preserve"> </t>
        </is>
      </c>
      <c r="E7" s="4" t="inlineStr">
        <is>
          <t xml:space="preserve"> </t>
        </is>
      </c>
      <c r="F7" s="4" t="inlineStr">
        <is>
          <t xml:space="preserve"> </t>
        </is>
      </c>
    </row>
    <row r="8">
      <c r="A8" s="4" t="inlineStr">
        <is>
          <t>Carrying value of loans before ACL</t>
        </is>
      </c>
      <c r="C8" s="6" t="n">
        <v>343965</v>
      </c>
      <c r="E8" s="4" t="inlineStr">
        <is>
          <t xml:space="preserve"> </t>
        </is>
      </c>
      <c r="F8" s="6" t="n">
        <v>319678</v>
      </c>
    </row>
    <row r="9">
      <c r="A9" s="4" t="inlineStr">
        <is>
          <t>Allowance for credit losses</t>
        </is>
      </c>
      <c r="C9" s="6" t="n">
        <v>843</v>
      </c>
      <c r="E9" s="4" t="inlineStr">
        <is>
          <t xml:space="preserve"> </t>
        </is>
      </c>
      <c r="F9" s="6" t="n">
        <v>802</v>
      </c>
    </row>
    <row r="10">
      <c r="A10" s="4" t="inlineStr">
        <is>
          <t>Carrying value of loans net of ACL</t>
        </is>
      </c>
      <c r="C10" s="6" t="n">
        <v>343122</v>
      </c>
      <c r="E10" s="4" t="inlineStr">
        <is>
          <t xml:space="preserve"> </t>
        </is>
      </c>
      <c r="F10" s="6" t="n">
        <v>318876</v>
      </c>
    </row>
    <row r="11">
      <c r="A11" s="4" t="inlineStr">
        <is>
          <t>Residential mortgages [member] | Very low probability of default [member]</t>
        </is>
      </c>
      <c r="C11" s="4" t="inlineStr">
        <is>
          <t xml:space="preserve"> </t>
        </is>
      </c>
      <c r="E11" s="4" t="inlineStr">
        <is>
          <t xml:space="preserve"> </t>
        </is>
      </c>
      <c r="F11" s="4" t="inlineStr">
        <is>
          <t xml:space="preserve"> </t>
        </is>
      </c>
    </row>
    <row r="12">
      <c r="A12" s="3" t="inlineStr">
        <is>
          <t>Disclosure of detailed information about financial instruments [line items]</t>
        </is>
      </c>
      <c r="C12" s="4" t="inlineStr">
        <is>
          <t xml:space="preserve"> </t>
        </is>
      </c>
      <c r="E12" s="4" t="inlineStr">
        <is>
          <t xml:space="preserve"> </t>
        </is>
      </c>
      <c r="F12" s="4" t="inlineStr">
        <is>
          <t xml:space="preserve"> </t>
        </is>
      </c>
    </row>
    <row r="13">
      <c r="A13" s="4" t="inlineStr">
        <is>
          <t>Carrying value of loans before ACL</t>
        </is>
      </c>
      <c r="C13" s="6" t="n">
        <v>209498</v>
      </c>
      <c r="E13" s="4" t="inlineStr">
        <is>
          <t xml:space="preserve"> </t>
        </is>
      </c>
      <c r="F13" s="6" t="n">
        <v>192773</v>
      </c>
    </row>
    <row r="14">
      <c r="A14" s="4" t="inlineStr">
        <is>
          <t>Residential mortgages [member] | Low probability of default [member]</t>
        </is>
      </c>
      <c r="C14" s="4" t="inlineStr">
        <is>
          <t xml:space="preserve"> </t>
        </is>
      </c>
      <c r="E14" s="4" t="inlineStr">
        <is>
          <t xml:space="preserve"> </t>
        </is>
      </c>
      <c r="F14" s="4" t="inlineStr">
        <is>
          <t xml:space="preserve"> </t>
        </is>
      </c>
    </row>
    <row r="15">
      <c r="A15" s="3" t="inlineStr">
        <is>
          <t>Disclosure of detailed information about financial instruments [line items]</t>
        </is>
      </c>
      <c r="C15" s="4" t="inlineStr">
        <is>
          <t xml:space="preserve"> </t>
        </is>
      </c>
      <c r="E15" s="4" t="inlineStr">
        <is>
          <t xml:space="preserve"> </t>
        </is>
      </c>
      <c r="F15" s="4" t="inlineStr">
        <is>
          <t xml:space="preserve"> </t>
        </is>
      </c>
    </row>
    <row r="16">
      <c r="A16" s="4" t="inlineStr">
        <is>
          <t>Carrying value of loans before ACL</t>
        </is>
      </c>
      <c r="C16" s="6" t="n">
        <v>79931</v>
      </c>
      <c r="E16" s="4" t="inlineStr">
        <is>
          <t xml:space="preserve"> </t>
        </is>
      </c>
      <c r="F16" s="6" t="n">
        <v>71074</v>
      </c>
    </row>
    <row r="17">
      <c r="A17" s="4" t="inlineStr">
        <is>
          <t>Residential mortgages [member] | Medium probability of default [member]</t>
        </is>
      </c>
      <c r="C17" s="4" t="inlineStr">
        <is>
          <t xml:space="preserve"> </t>
        </is>
      </c>
      <c r="E17" s="4" t="inlineStr">
        <is>
          <t xml:space="preserve"> </t>
        </is>
      </c>
      <c r="F17" s="4" t="inlineStr">
        <is>
          <t xml:space="preserve"> </t>
        </is>
      </c>
    </row>
    <row r="18">
      <c r="A18" s="3" t="inlineStr">
        <is>
          <t>Disclosure of detailed information about financial instruments [line items]</t>
        </is>
      </c>
      <c r="C18" s="4" t="inlineStr">
        <is>
          <t xml:space="preserve"> </t>
        </is>
      </c>
      <c r="E18" s="4" t="inlineStr">
        <is>
          <t xml:space="preserve"> </t>
        </is>
      </c>
      <c r="F18" s="4" t="inlineStr">
        <is>
          <t xml:space="preserve"> </t>
        </is>
      </c>
    </row>
    <row r="19">
      <c r="A19" s="4" t="inlineStr">
        <is>
          <t>Carrying value of loans before ACL</t>
        </is>
      </c>
      <c r="C19" s="6" t="n">
        <v>16721</v>
      </c>
      <c r="E19" s="4" t="inlineStr">
        <is>
          <t xml:space="preserve"> </t>
        </is>
      </c>
      <c r="F19" s="6" t="n">
        <v>12860</v>
      </c>
    </row>
    <row r="20">
      <c r="A20" s="4" t="inlineStr">
        <is>
          <t>Residential mortgages [member] | High probability of default [member]</t>
        </is>
      </c>
      <c r="C20" s="4" t="inlineStr">
        <is>
          <t xml:space="preserve"> </t>
        </is>
      </c>
      <c r="E20" s="4" t="inlineStr">
        <is>
          <t xml:space="preserve"> </t>
        </is>
      </c>
      <c r="F20" s="4" t="inlineStr">
        <is>
          <t xml:space="preserve"> </t>
        </is>
      </c>
    </row>
    <row r="21">
      <c r="A21" s="3" t="inlineStr">
        <is>
          <t>Disclosure of detailed information about financial instruments [line items]</t>
        </is>
      </c>
      <c r="C21" s="4" t="inlineStr">
        <is>
          <t xml:space="preserve"> </t>
        </is>
      </c>
      <c r="E21" s="4" t="inlineStr">
        <is>
          <t xml:space="preserve"> </t>
        </is>
      </c>
      <c r="F21" s="4" t="inlineStr">
        <is>
          <t xml:space="preserve"> </t>
        </is>
      </c>
    </row>
    <row r="22">
      <c r="A22" s="4" t="inlineStr">
        <is>
          <t>Carrying value of loans before ACL</t>
        </is>
      </c>
      <c r="C22" s="6" t="n">
        <v>3609</v>
      </c>
      <c r="E22" s="4" t="inlineStr">
        <is>
          <t xml:space="preserve"> </t>
        </is>
      </c>
      <c r="F22" s="6" t="n">
        <v>3188</v>
      </c>
    </row>
    <row r="23">
      <c r="A23" s="4" t="inlineStr">
        <is>
          <t>Residential mortgages [member] | Very High probability of default [member]</t>
        </is>
      </c>
      <c r="C23" s="4" t="inlineStr">
        <is>
          <t xml:space="preserve"> </t>
        </is>
      </c>
      <c r="E23" s="4" t="inlineStr">
        <is>
          <t xml:space="preserve"> </t>
        </is>
      </c>
      <c r="F23" s="4" t="inlineStr">
        <is>
          <t xml:space="preserve"> </t>
        </is>
      </c>
    </row>
    <row r="24">
      <c r="A24" s="3" t="inlineStr">
        <is>
          <t>Disclosure of detailed information about financial instruments [line items]</t>
        </is>
      </c>
      <c r="C24" s="4" t="inlineStr">
        <is>
          <t xml:space="preserve"> </t>
        </is>
      </c>
      <c r="E24" s="4" t="inlineStr">
        <is>
          <t xml:space="preserve"> </t>
        </is>
      </c>
      <c r="F24" s="4" t="inlineStr">
        <is>
          <t xml:space="preserve"> </t>
        </is>
      </c>
    </row>
    <row r="25">
      <c r="A25" s="4" t="inlineStr">
        <is>
          <t>Carrying value of loans before ACL</t>
        </is>
      </c>
      <c r="C25" s="6" t="n">
        <v>1271</v>
      </c>
      <c r="E25" s="4" t="inlineStr">
        <is>
          <t xml:space="preserve"> </t>
        </is>
      </c>
      <c r="F25" s="6" t="n">
        <v>659</v>
      </c>
    </row>
    <row r="26">
      <c r="A26" s="4" t="inlineStr">
        <is>
          <t>Residential mortgages [member] | Loans not graded [member]</t>
        </is>
      </c>
      <c r="C26" s="4" t="inlineStr">
        <is>
          <t xml:space="preserve"> </t>
        </is>
      </c>
      <c r="E26" s="4" t="inlineStr">
        <is>
          <t xml:space="preserve"> </t>
        </is>
      </c>
      <c r="F26" s="4" t="inlineStr">
        <is>
          <t xml:space="preserve"> </t>
        </is>
      </c>
    </row>
    <row r="27">
      <c r="A27" s="3" t="inlineStr">
        <is>
          <t>Disclosure of detailed information about financial instruments [line items]</t>
        </is>
      </c>
      <c r="C27" s="4" t="inlineStr">
        <is>
          <t xml:space="preserve"> </t>
        </is>
      </c>
      <c r="E27" s="4" t="inlineStr">
        <is>
          <t xml:space="preserve"> </t>
        </is>
      </c>
      <c r="F27" s="4" t="inlineStr">
        <is>
          <t xml:space="preserve"> </t>
        </is>
      </c>
    </row>
    <row r="28">
      <c r="A28" s="4" t="inlineStr">
        <is>
          <t>Carrying value of loans before ACL</t>
        </is>
      </c>
      <c r="B28" s="4" t="inlineStr">
        <is>
          <t>[1]</t>
        </is>
      </c>
      <c r="C28" s="6" t="n">
        <v>31654</v>
      </c>
      <c r="E28" s="4" t="inlineStr">
        <is>
          <t xml:space="preserve"> </t>
        </is>
      </c>
      <c r="F28" s="6" t="n">
        <v>37793</v>
      </c>
    </row>
    <row r="29">
      <c r="A29" s="4" t="inlineStr">
        <is>
          <t>Residential mortgages [member] | Default [member]</t>
        </is>
      </c>
      <c r="C29" s="4" t="inlineStr">
        <is>
          <t xml:space="preserve"> </t>
        </is>
      </c>
      <c r="E29" s="4" t="inlineStr">
        <is>
          <t xml:space="preserve"> </t>
        </is>
      </c>
      <c r="F29" s="4" t="inlineStr">
        <is>
          <t xml:space="preserve"> </t>
        </is>
      </c>
    </row>
    <row r="30">
      <c r="A30" s="3" t="inlineStr">
        <is>
          <t>Disclosure of detailed information about financial instruments [line items]</t>
        </is>
      </c>
      <c r="C30" s="4" t="inlineStr">
        <is>
          <t xml:space="preserve"> </t>
        </is>
      </c>
      <c r="E30" s="4" t="inlineStr">
        <is>
          <t xml:space="preserve"> </t>
        </is>
      </c>
      <c r="F30" s="4" t="inlineStr">
        <is>
          <t xml:space="preserve"> </t>
        </is>
      </c>
    </row>
    <row r="31">
      <c r="A31" s="4" t="inlineStr">
        <is>
          <t>Carrying value of loans before ACL</t>
        </is>
      </c>
      <c r="C31" s="6" t="n">
        <v>1281</v>
      </c>
      <c r="E31" s="4" t="inlineStr">
        <is>
          <t xml:space="preserve"> </t>
        </is>
      </c>
      <c r="F31" s="6" t="n">
        <v>1331</v>
      </c>
    </row>
    <row r="32">
      <c r="A32" s="4" t="inlineStr">
        <is>
          <t>Loans to consumers [member]</t>
        </is>
      </c>
      <c r="C32" s="4" t="inlineStr">
        <is>
          <t xml:space="preserve"> </t>
        </is>
      </c>
      <c r="E32" s="4" t="inlineStr">
        <is>
          <t xml:space="preserve"> </t>
        </is>
      </c>
      <c r="F32" s="4" t="inlineStr">
        <is>
          <t xml:space="preserve"> </t>
        </is>
      </c>
    </row>
    <row r="33">
      <c r="A33" s="3" t="inlineStr">
        <is>
          <t>Disclosure of detailed information about financial instruments [line items]</t>
        </is>
      </c>
      <c r="C33" s="4" t="inlineStr">
        <is>
          <t xml:space="preserve"> </t>
        </is>
      </c>
      <c r="E33" s="4" t="inlineStr">
        <is>
          <t xml:space="preserve"> </t>
        </is>
      </c>
      <c r="F33" s="4" t="inlineStr">
        <is>
          <t xml:space="preserve"> </t>
        </is>
      </c>
    </row>
    <row r="34">
      <c r="A34" s="4" t="inlineStr">
        <is>
          <t>Carrying value of loans before ACL</t>
        </is>
      </c>
      <c r="C34" s="6" t="n">
        <v>96561</v>
      </c>
      <c r="E34" s="4" t="inlineStr">
        <is>
          <t xml:space="preserve"> </t>
        </is>
      </c>
      <c r="F34" s="6" t="n">
        <v>91540</v>
      </c>
    </row>
    <row r="35">
      <c r="A35" s="4" t="inlineStr">
        <is>
          <t>Allowance for credit losses</t>
        </is>
      </c>
      <c r="C35" s="6" t="n">
        <v>2113</v>
      </c>
      <c r="E35" s="4" t="inlineStr">
        <is>
          <t xml:space="preserve"> </t>
        </is>
      </c>
      <c r="F35" s="6" t="n">
        <v>2341</v>
      </c>
    </row>
    <row r="36">
      <c r="A36" s="4" t="inlineStr">
        <is>
          <t>Carrying value of loans net of ACL</t>
        </is>
      </c>
      <c r="C36" s="6" t="n">
        <v>94448</v>
      </c>
      <c r="E36" s="4" t="inlineStr">
        <is>
          <t xml:space="preserve"> </t>
        </is>
      </c>
      <c r="F36" s="6" t="n">
        <v>89199</v>
      </c>
    </row>
    <row r="37">
      <c r="A37" s="4" t="inlineStr">
        <is>
          <t>Loans to consumers [member] | Very low probability of default [member]</t>
        </is>
      </c>
      <c r="C37" s="4" t="inlineStr">
        <is>
          <t xml:space="preserve"> </t>
        </is>
      </c>
      <c r="E37" s="4" t="inlineStr">
        <is>
          <t xml:space="preserve"> </t>
        </is>
      </c>
      <c r="F37" s="4" t="inlineStr">
        <is>
          <t xml:space="preserve"> </t>
        </is>
      </c>
    </row>
    <row r="38">
      <c r="A38" s="3" t="inlineStr">
        <is>
          <t>Disclosure of detailed information about financial instruments [line items]</t>
        </is>
      </c>
      <c r="C38" s="4" t="inlineStr">
        <is>
          <t xml:space="preserve"> </t>
        </is>
      </c>
      <c r="E38" s="4" t="inlineStr">
        <is>
          <t xml:space="preserve"> </t>
        </is>
      </c>
      <c r="F38" s="4" t="inlineStr">
        <is>
          <t xml:space="preserve"> </t>
        </is>
      </c>
    </row>
    <row r="39">
      <c r="A39" s="4" t="inlineStr">
        <is>
          <t>Carrying value of loans before ACL</t>
        </is>
      </c>
      <c r="C39" s="6" t="n">
        <v>31014</v>
      </c>
      <c r="E39" s="4" t="inlineStr">
        <is>
          <t xml:space="preserve"> </t>
        </is>
      </c>
      <c r="F39" s="6" t="n">
        <v>30253</v>
      </c>
    </row>
    <row r="40">
      <c r="A40" s="4" t="inlineStr">
        <is>
          <t>Loans to consumers [member] | Low probability of default [member]</t>
        </is>
      </c>
      <c r="C40" s="4" t="inlineStr">
        <is>
          <t xml:space="preserve"> </t>
        </is>
      </c>
      <c r="E40" s="4" t="inlineStr">
        <is>
          <t xml:space="preserve"> </t>
        </is>
      </c>
      <c r="F40" s="4" t="inlineStr">
        <is>
          <t xml:space="preserve"> </t>
        </is>
      </c>
    </row>
    <row r="41">
      <c r="A41" s="3" t="inlineStr">
        <is>
          <t>Disclosure of detailed information about financial instruments [line items]</t>
        </is>
      </c>
      <c r="C41" s="4" t="inlineStr">
        <is>
          <t xml:space="preserve"> </t>
        </is>
      </c>
      <c r="E41" s="4" t="inlineStr">
        <is>
          <t xml:space="preserve"> </t>
        </is>
      </c>
      <c r="F41" s="4" t="inlineStr">
        <is>
          <t xml:space="preserve"> </t>
        </is>
      </c>
    </row>
    <row r="42">
      <c r="A42" s="4" t="inlineStr">
        <is>
          <t>Carrying value of loans before ACL</t>
        </is>
      </c>
      <c r="C42" s="6" t="n">
        <v>27527</v>
      </c>
      <c r="E42" s="4" t="inlineStr">
        <is>
          <t xml:space="preserve"> </t>
        </is>
      </c>
      <c r="F42" s="6" t="n">
        <v>26293</v>
      </c>
    </row>
    <row r="43">
      <c r="A43" s="4" t="inlineStr">
        <is>
          <t>Loans to consumers [member] | Medium probability of default [member]</t>
        </is>
      </c>
      <c r="C43" s="4" t="inlineStr">
        <is>
          <t xml:space="preserve"> </t>
        </is>
      </c>
      <c r="E43" s="4" t="inlineStr">
        <is>
          <t xml:space="preserve"> </t>
        </is>
      </c>
      <c r="F43" s="4" t="inlineStr">
        <is>
          <t xml:space="preserve"> </t>
        </is>
      </c>
    </row>
    <row r="44">
      <c r="A44" s="3" t="inlineStr">
        <is>
          <t>Disclosure of detailed information about financial instruments [line items]</t>
        </is>
      </c>
      <c r="C44" s="4" t="inlineStr">
        <is>
          <t xml:space="preserve"> </t>
        </is>
      </c>
      <c r="E44" s="4" t="inlineStr">
        <is>
          <t xml:space="preserve"> </t>
        </is>
      </c>
      <c r="F44" s="4" t="inlineStr">
        <is>
          <t xml:space="preserve"> </t>
        </is>
      </c>
    </row>
    <row r="45">
      <c r="A45" s="4" t="inlineStr">
        <is>
          <t>Carrying value of loans before ACL</t>
        </is>
      </c>
      <c r="C45" s="6" t="n">
        <v>9523</v>
      </c>
      <c r="E45" s="4" t="inlineStr">
        <is>
          <t xml:space="preserve"> </t>
        </is>
      </c>
      <c r="F45" s="6" t="n">
        <v>9417</v>
      </c>
    </row>
    <row r="46">
      <c r="A46" s="4" t="inlineStr">
        <is>
          <t>Loans to consumers [member] | High probability of default [member]</t>
        </is>
      </c>
      <c r="C46" s="4" t="inlineStr">
        <is>
          <t xml:space="preserve"> </t>
        </is>
      </c>
      <c r="E46" s="4" t="inlineStr">
        <is>
          <t xml:space="preserve"> </t>
        </is>
      </c>
      <c r="F46" s="4" t="inlineStr">
        <is>
          <t xml:space="preserve"> </t>
        </is>
      </c>
    </row>
    <row r="47">
      <c r="A47" s="3" t="inlineStr">
        <is>
          <t>Disclosure of detailed information about financial instruments [line items]</t>
        </is>
      </c>
      <c r="C47" s="4" t="inlineStr">
        <is>
          <t xml:space="preserve"> </t>
        </is>
      </c>
      <c r="E47" s="4" t="inlineStr">
        <is>
          <t xml:space="preserve"> </t>
        </is>
      </c>
      <c r="F47" s="4" t="inlineStr">
        <is>
          <t xml:space="preserve"> </t>
        </is>
      </c>
    </row>
    <row r="48">
      <c r="A48" s="4" t="inlineStr">
        <is>
          <t>Carrying value of loans before ACL</t>
        </is>
      </c>
      <c r="C48" s="6" t="n">
        <v>8887</v>
      </c>
      <c r="E48" s="4" t="inlineStr">
        <is>
          <t xml:space="preserve"> </t>
        </is>
      </c>
      <c r="F48" s="6" t="n">
        <v>7993</v>
      </c>
    </row>
    <row r="49">
      <c r="A49" s="4" t="inlineStr">
        <is>
          <t>Loans to consumers [member] | Very High probability of default [member]</t>
        </is>
      </c>
      <c r="C49" s="4" t="inlineStr">
        <is>
          <t xml:space="preserve"> </t>
        </is>
      </c>
      <c r="E49" s="4" t="inlineStr">
        <is>
          <t xml:space="preserve"> </t>
        </is>
      </c>
      <c r="F49" s="4" t="inlineStr">
        <is>
          <t xml:space="preserve"> </t>
        </is>
      </c>
    </row>
    <row r="50">
      <c r="A50" s="3" t="inlineStr">
        <is>
          <t>Disclosure of detailed information about financial instruments [line items]</t>
        </is>
      </c>
      <c r="C50" s="4" t="inlineStr">
        <is>
          <t xml:space="preserve"> </t>
        </is>
      </c>
      <c r="E50" s="4" t="inlineStr">
        <is>
          <t xml:space="preserve"> </t>
        </is>
      </c>
      <c r="F50" s="4" t="inlineStr">
        <is>
          <t xml:space="preserve"> </t>
        </is>
      </c>
    </row>
    <row r="51">
      <c r="A51" s="4" t="inlineStr">
        <is>
          <t>Carrying value of loans before ACL</t>
        </is>
      </c>
      <c r="C51" s="6" t="n">
        <v>1370</v>
      </c>
      <c r="E51" s="4" t="inlineStr">
        <is>
          <t xml:space="preserve"> </t>
        </is>
      </c>
      <c r="F51" s="6" t="n">
        <v>1239</v>
      </c>
    </row>
    <row r="52">
      <c r="A52" s="4" t="inlineStr">
        <is>
          <t>Loans to consumers [member] | Loans not graded [member]</t>
        </is>
      </c>
      <c r="C52" s="4" t="inlineStr">
        <is>
          <t xml:space="preserve"> </t>
        </is>
      </c>
      <c r="E52" s="4" t="inlineStr">
        <is>
          <t xml:space="preserve"> </t>
        </is>
      </c>
      <c r="F52" s="4" t="inlineStr">
        <is>
          <t xml:space="preserve"> </t>
        </is>
      </c>
    </row>
    <row r="53">
      <c r="A53" s="3" t="inlineStr">
        <is>
          <t>Disclosure of detailed information about financial instruments [line items]</t>
        </is>
      </c>
      <c r="C53" s="4" t="inlineStr">
        <is>
          <t xml:space="preserve"> </t>
        </is>
      </c>
      <c r="E53" s="4" t="inlineStr">
        <is>
          <t xml:space="preserve"> </t>
        </is>
      </c>
      <c r="F53" s="4" t="inlineStr">
        <is>
          <t xml:space="preserve"> </t>
        </is>
      </c>
    </row>
    <row r="54">
      <c r="A54" s="4" t="inlineStr">
        <is>
          <t>Carrying value of loans before ACL</t>
        </is>
      </c>
      <c r="B54" s="4" t="inlineStr">
        <is>
          <t>[1]</t>
        </is>
      </c>
      <c r="C54" s="6" t="n">
        <v>17462</v>
      </c>
      <c r="E54" s="4" t="inlineStr">
        <is>
          <t xml:space="preserve"> </t>
        </is>
      </c>
      <c r="F54" s="6" t="n">
        <v>15512</v>
      </c>
    </row>
    <row r="55">
      <c r="A55" s="4" t="inlineStr">
        <is>
          <t>Loans to consumers [member] | Default [member]</t>
        </is>
      </c>
      <c r="C55" s="4" t="inlineStr">
        <is>
          <t xml:space="preserve"> </t>
        </is>
      </c>
      <c r="E55" s="4" t="inlineStr">
        <is>
          <t xml:space="preserve"> </t>
        </is>
      </c>
      <c r="F55" s="4" t="inlineStr">
        <is>
          <t xml:space="preserve"> </t>
        </is>
      </c>
    </row>
    <row r="56">
      <c r="A56" s="3" t="inlineStr">
        <is>
          <t>Disclosure of detailed information about financial instruments [line items]</t>
        </is>
      </c>
      <c r="C56" s="4" t="inlineStr">
        <is>
          <t xml:space="preserve"> </t>
        </is>
      </c>
      <c r="E56" s="4" t="inlineStr">
        <is>
          <t xml:space="preserve"> </t>
        </is>
      </c>
      <c r="F56" s="4" t="inlineStr">
        <is>
          <t xml:space="preserve"> </t>
        </is>
      </c>
    </row>
    <row r="57">
      <c r="A57" s="4" t="inlineStr">
        <is>
          <t>Carrying value of loans before ACL</t>
        </is>
      </c>
      <c r="C57" s="6" t="n">
        <v>778</v>
      </c>
      <c r="E57" s="4" t="inlineStr">
        <is>
          <t xml:space="preserve"> </t>
        </is>
      </c>
      <c r="F57" s="6" t="n">
        <v>833</v>
      </c>
    </row>
    <row r="58">
      <c r="A58" s="4" t="inlineStr">
        <is>
          <t>Undrawn loan commitments retail [Member]</t>
        </is>
      </c>
      <c r="C58" s="4" t="inlineStr">
        <is>
          <t xml:space="preserve"> </t>
        </is>
      </c>
      <c r="E58" s="4" t="inlineStr">
        <is>
          <t xml:space="preserve"> </t>
        </is>
      </c>
      <c r="F58" s="4" t="inlineStr">
        <is>
          <t xml:space="preserve"> </t>
        </is>
      </c>
    </row>
    <row r="59">
      <c r="A59" s="3" t="inlineStr">
        <is>
          <t>Disclosure of detailed information about financial instruments [line items]</t>
        </is>
      </c>
      <c r="C59" s="4" t="inlineStr">
        <is>
          <t xml:space="preserve"> </t>
        </is>
      </c>
      <c r="E59" s="4" t="inlineStr">
        <is>
          <t xml:space="preserve"> </t>
        </is>
      </c>
      <c r="F59" s="4" t="inlineStr">
        <is>
          <t xml:space="preserve"> </t>
        </is>
      </c>
    </row>
    <row r="60">
      <c r="A60" s="4" t="inlineStr">
        <is>
          <t>Carrying value of undrawn loan commitments net of ACL</t>
        </is>
      </c>
      <c r="C60" s="6" t="n">
        <v>138569</v>
      </c>
      <c r="E60" s="4" t="inlineStr">
        <is>
          <t xml:space="preserve"> </t>
        </is>
      </c>
      <c r="F60" s="6" t="n">
        <v>128522</v>
      </c>
    </row>
    <row r="61">
      <c r="A61" s="4" t="inlineStr">
        <is>
          <t>Undrawn loan commitments retail [Member] | Very low probability of default [member]</t>
        </is>
      </c>
      <c r="C61" s="4" t="inlineStr">
        <is>
          <t xml:space="preserve"> </t>
        </is>
      </c>
      <c r="E61" s="4" t="inlineStr">
        <is>
          <t xml:space="preserve"> </t>
        </is>
      </c>
      <c r="F61" s="4" t="inlineStr">
        <is>
          <t xml:space="preserve"> </t>
        </is>
      </c>
    </row>
    <row r="62">
      <c r="A62" s="3" t="inlineStr">
        <is>
          <t>Disclosure of detailed information about financial instruments [line items]</t>
        </is>
      </c>
      <c r="C62" s="4" t="inlineStr">
        <is>
          <t xml:space="preserve"> </t>
        </is>
      </c>
      <c r="E62" s="4" t="inlineStr">
        <is>
          <t xml:space="preserve"> </t>
        </is>
      </c>
      <c r="F62" s="4" t="inlineStr">
        <is>
          <t xml:space="preserve"> </t>
        </is>
      </c>
    </row>
    <row r="63">
      <c r="A63" s="4" t="inlineStr">
        <is>
          <t>Carrying value of undrawn loan commitments before ACL</t>
        </is>
      </c>
      <c r="C63" s="6" t="n">
        <v>96618</v>
      </c>
      <c r="E63" s="4" t="inlineStr">
        <is>
          <t xml:space="preserve"> </t>
        </is>
      </c>
      <c r="F63" s="6" t="n">
        <v>88322</v>
      </c>
    </row>
    <row r="64">
      <c r="A64" s="4" t="inlineStr">
        <is>
          <t>Undrawn loan commitments retail [Member] | Low probability of default [member]</t>
        </is>
      </c>
      <c r="C64" s="4" t="inlineStr">
        <is>
          <t xml:space="preserve"> </t>
        </is>
      </c>
      <c r="E64" s="4" t="inlineStr">
        <is>
          <t xml:space="preserve"> </t>
        </is>
      </c>
      <c r="F64" s="4" t="inlineStr">
        <is>
          <t xml:space="preserve"> </t>
        </is>
      </c>
    </row>
    <row r="65">
      <c r="A65" s="3" t="inlineStr">
        <is>
          <t>Disclosure of detailed information about financial instruments [line items]</t>
        </is>
      </c>
      <c r="C65" s="4" t="inlineStr">
        <is>
          <t xml:space="preserve"> </t>
        </is>
      </c>
      <c r="E65" s="4" t="inlineStr">
        <is>
          <t xml:space="preserve"> </t>
        </is>
      </c>
      <c r="F65" s="4" t="inlineStr">
        <is>
          <t xml:space="preserve"> </t>
        </is>
      </c>
    </row>
    <row r="66">
      <c r="A66" s="4" t="inlineStr">
        <is>
          <t>Carrying value of undrawn loan commitments before ACL</t>
        </is>
      </c>
      <c r="C66" s="6" t="n">
        <v>20357</v>
      </c>
      <c r="E66" s="4" t="inlineStr">
        <is>
          <t xml:space="preserve"> </t>
        </is>
      </c>
      <c r="F66" s="6" t="n">
        <v>17892</v>
      </c>
    </row>
    <row r="67">
      <c r="A67" s="4" t="inlineStr">
        <is>
          <t>Undrawn loan commitments retail [Member] | Medium probability of default [member]</t>
        </is>
      </c>
      <c r="C67" s="4" t="inlineStr">
        <is>
          <t xml:space="preserve"> </t>
        </is>
      </c>
      <c r="E67" s="4" t="inlineStr">
        <is>
          <t xml:space="preserve"> </t>
        </is>
      </c>
      <c r="F67" s="4" t="inlineStr">
        <is>
          <t xml:space="preserve"> </t>
        </is>
      </c>
    </row>
    <row r="68">
      <c r="A68" s="3" t="inlineStr">
        <is>
          <t>Disclosure of detailed information about financial instruments [line items]</t>
        </is>
      </c>
      <c r="C68" s="4" t="inlineStr">
        <is>
          <t xml:space="preserve"> </t>
        </is>
      </c>
      <c r="E68" s="4" t="inlineStr">
        <is>
          <t xml:space="preserve"> </t>
        </is>
      </c>
      <c r="F68" s="4" t="inlineStr">
        <is>
          <t xml:space="preserve"> </t>
        </is>
      </c>
    </row>
    <row r="69">
      <c r="A69" s="4" t="inlineStr">
        <is>
          <t>Carrying value of undrawn loan commitments before ACL</t>
        </is>
      </c>
      <c r="C69" s="6" t="n">
        <v>7778</v>
      </c>
      <c r="E69" s="4" t="inlineStr">
        <is>
          <t xml:space="preserve"> </t>
        </is>
      </c>
      <c r="F69" s="6" t="n">
        <v>6894</v>
      </c>
    </row>
    <row r="70">
      <c r="A70" s="4" t="inlineStr">
        <is>
          <t>Undrawn loan commitments retail [Member] | High probability of default [member]</t>
        </is>
      </c>
      <c r="C70" s="4" t="inlineStr">
        <is>
          <t xml:space="preserve"> </t>
        </is>
      </c>
      <c r="E70" s="4" t="inlineStr">
        <is>
          <t xml:space="preserve"> </t>
        </is>
      </c>
      <c r="F70" s="4" t="inlineStr">
        <is>
          <t xml:space="preserve"> </t>
        </is>
      </c>
    </row>
    <row r="71">
      <c r="A71" s="3" t="inlineStr">
        <is>
          <t>Disclosure of detailed information about financial instruments [line items]</t>
        </is>
      </c>
      <c r="C71" s="4" t="inlineStr">
        <is>
          <t xml:space="preserve"> </t>
        </is>
      </c>
      <c r="E71" s="4" t="inlineStr">
        <is>
          <t xml:space="preserve"> </t>
        </is>
      </c>
      <c r="F71" s="4" t="inlineStr">
        <is>
          <t xml:space="preserve"> </t>
        </is>
      </c>
    </row>
    <row r="72">
      <c r="A72" s="4" t="inlineStr">
        <is>
          <t>Carrying value of undrawn loan commitments before ACL</t>
        </is>
      </c>
      <c r="C72" s="6" t="n">
        <v>3992</v>
      </c>
      <c r="E72" s="4" t="inlineStr">
        <is>
          <t xml:space="preserve"> </t>
        </is>
      </c>
      <c r="F72" s="6" t="n">
        <v>3848</v>
      </c>
    </row>
    <row r="73">
      <c r="A73" s="4" t="inlineStr">
        <is>
          <t>Undrawn loan commitments retail [Member] | Very High probability of default [member]</t>
        </is>
      </c>
      <c r="C73" s="4" t="inlineStr">
        <is>
          <t xml:space="preserve"> </t>
        </is>
      </c>
      <c r="E73" s="4" t="inlineStr">
        <is>
          <t xml:space="preserve"> </t>
        </is>
      </c>
      <c r="F73" s="4" t="inlineStr">
        <is>
          <t xml:space="preserve"> </t>
        </is>
      </c>
    </row>
    <row r="74">
      <c r="A74" s="3" t="inlineStr">
        <is>
          <t>Disclosure of detailed information about financial instruments [line items]</t>
        </is>
      </c>
      <c r="C74" s="4" t="inlineStr">
        <is>
          <t xml:space="preserve"> </t>
        </is>
      </c>
      <c r="E74" s="4" t="inlineStr">
        <is>
          <t xml:space="preserve"> </t>
        </is>
      </c>
      <c r="F74" s="4" t="inlineStr">
        <is>
          <t xml:space="preserve"> </t>
        </is>
      </c>
    </row>
    <row r="75">
      <c r="A75" s="4" t="inlineStr">
        <is>
          <t>Carrying value of undrawn loan commitments before ACL</t>
        </is>
      </c>
      <c r="C75" s="6" t="n">
        <v>362</v>
      </c>
      <c r="E75" s="4" t="inlineStr">
        <is>
          <t xml:space="preserve"> </t>
        </is>
      </c>
      <c r="F75" s="6" t="n">
        <v>236</v>
      </c>
    </row>
    <row r="76">
      <c r="A76" s="4" t="inlineStr">
        <is>
          <t>Undrawn loan commitments retail [Member] | Loans not graded [member]</t>
        </is>
      </c>
      <c r="C76" s="4" t="inlineStr">
        <is>
          <t xml:space="preserve"> </t>
        </is>
      </c>
      <c r="E76" s="4" t="inlineStr">
        <is>
          <t xml:space="preserve"> </t>
        </is>
      </c>
      <c r="F76" s="4" t="inlineStr">
        <is>
          <t xml:space="preserve"> </t>
        </is>
      </c>
    </row>
    <row r="77">
      <c r="A77" s="3" t="inlineStr">
        <is>
          <t>Disclosure of detailed information about financial instruments [line items]</t>
        </is>
      </c>
      <c r="C77" s="4" t="inlineStr">
        <is>
          <t xml:space="preserve"> </t>
        </is>
      </c>
      <c r="E77" s="4" t="inlineStr">
        <is>
          <t xml:space="preserve"> </t>
        </is>
      </c>
      <c r="F77" s="4" t="inlineStr">
        <is>
          <t xml:space="preserve"> </t>
        </is>
      </c>
    </row>
    <row r="78">
      <c r="A78" s="4" t="inlineStr">
        <is>
          <t>Carrying value of undrawn loan commitments before ACL</t>
        </is>
      </c>
      <c r="B78" s="4" t="inlineStr">
        <is>
          <t>[1]</t>
        </is>
      </c>
      <c r="C78" s="6" t="n">
        <v>9462</v>
      </c>
      <c r="E78" s="4" t="inlineStr">
        <is>
          <t xml:space="preserve"> </t>
        </is>
      </c>
      <c r="F78" s="6" t="n">
        <v>11330</v>
      </c>
    </row>
    <row r="79">
      <c r="A79" s="4" t="inlineStr">
        <is>
          <t>Total Retail Loans [Member]</t>
        </is>
      </c>
      <c r="C79" s="4" t="inlineStr">
        <is>
          <t xml:space="preserve"> </t>
        </is>
      </c>
      <c r="E79" s="4" t="inlineStr">
        <is>
          <t xml:space="preserve"> </t>
        </is>
      </c>
      <c r="F79" s="4" t="inlineStr">
        <is>
          <t xml:space="preserve"> </t>
        </is>
      </c>
    </row>
    <row r="80">
      <c r="A80" s="3" t="inlineStr">
        <is>
          <t>Disclosure of detailed information about financial instruments [line items]</t>
        </is>
      </c>
      <c r="C80" s="4" t="inlineStr">
        <is>
          <t xml:space="preserve"> </t>
        </is>
      </c>
      <c r="E80" s="4" t="inlineStr">
        <is>
          <t xml:space="preserve"> </t>
        </is>
      </c>
      <c r="F80" s="4" t="inlineStr">
        <is>
          <t xml:space="preserve"> </t>
        </is>
      </c>
    </row>
    <row r="81">
      <c r="A81" s="4" t="inlineStr">
        <is>
          <t>Carrying value of loans before ACL</t>
        </is>
      </c>
      <c r="C81" s="6" t="n">
        <v>592966</v>
      </c>
      <c r="E81" s="4" t="inlineStr">
        <is>
          <t xml:space="preserve"> </t>
        </is>
      </c>
      <c r="F81" s="6" t="n">
        <v>552190</v>
      </c>
    </row>
    <row r="82">
      <c r="A82" s="4" t="inlineStr">
        <is>
          <t>Allowance for credit losses</t>
        </is>
      </c>
      <c r="C82" s="6" t="n">
        <v>4005</v>
      </c>
      <c r="E82" s="4" t="inlineStr">
        <is>
          <t xml:space="preserve"> </t>
        </is>
      </c>
      <c r="F82" s="6" t="n">
        <v>4354</v>
      </c>
    </row>
    <row r="83">
      <c r="A83" s="4" t="inlineStr">
        <is>
          <t>Carrying value of loans net of ACL</t>
        </is>
      </c>
      <c r="C83" s="6" t="n">
        <v>588961</v>
      </c>
      <c r="E83" s="4" t="inlineStr">
        <is>
          <t xml:space="preserve"> </t>
        </is>
      </c>
      <c r="F83" s="6" t="n">
        <v>547836</v>
      </c>
    </row>
    <row r="84">
      <c r="A84" s="4" t="inlineStr">
        <is>
          <t>Total Retail Loans [Member] | Very low probability of default [member]</t>
        </is>
      </c>
      <c r="C84" s="4" t="inlineStr">
        <is>
          <t xml:space="preserve"> </t>
        </is>
      </c>
      <c r="E84" s="4" t="inlineStr">
        <is>
          <t xml:space="preserve"> </t>
        </is>
      </c>
      <c r="F84" s="4" t="inlineStr">
        <is>
          <t xml:space="preserve"> </t>
        </is>
      </c>
    </row>
    <row r="85">
      <c r="A85" s="3" t="inlineStr">
        <is>
          <t>Disclosure of detailed information about financial instruments [line items]</t>
        </is>
      </c>
      <c r="C85" s="4" t="inlineStr">
        <is>
          <t xml:space="preserve"> </t>
        </is>
      </c>
      <c r="E85" s="4" t="inlineStr">
        <is>
          <t xml:space="preserve"> </t>
        </is>
      </c>
      <c r="F85" s="4" t="inlineStr">
        <is>
          <t xml:space="preserve"> </t>
        </is>
      </c>
    </row>
    <row r="86">
      <c r="A86" s="4" t="inlineStr">
        <is>
          <t>Carrying value of loans before ACL</t>
        </is>
      </c>
      <c r="C86" s="6" t="n">
        <v>338920</v>
      </c>
      <c r="E86" s="4" t="inlineStr">
        <is>
          <t xml:space="preserve"> </t>
        </is>
      </c>
      <c r="F86" s="6" t="n">
        <v>312941</v>
      </c>
    </row>
    <row r="87">
      <c r="A87" s="4" t="inlineStr">
        <is>
          <t>Total Retail Loans [Member] | Low probability of default [member]</t>
        </is>
      </c>
      <c r="C87" s="4" t="inlineStr">
        <is>
          <t xml:space="preserve"> </t>
        </is>
      </c>
      <c r="E87" s="4" t="inlineStr">
        <is>
          <t xml:space="preserve"> </t>
        </is>
      </c>
      <c r="F87" s="4" t="inlineStr">
        <is>
          <t xml:space="preserve"> </t>
        </is>
      </c>
    </row>
    <row r="88">
      <c r="A88" s="3" t="inlineStr">
        <is>
          <t>Disclosure of detailed information about financial instruments [line items]</t>
        </is>
      </c>
      <c r="C88" s="4" t="inlineStr">
        <is>
          <t xml:space="preserve"> </t>
        </is>
      </c>
      <c r="E88" s="4" t="inlineStr">
        <is>
          <t xml:space="preserve"> </t>
        </is>
      </c>
      <c r="F88" s="4" t="inlineStr">
        <is>
          <t xml:space="preserve"> </t>
        </is>
      </c>
    </row>
    <row r="89">
      <c r="A89" s="4" t="inlineStr">
        <is>
          <t>Carrying value of loans before ACL</t>
        </is>
      </c>
      <c r="C89" s="6" t="n">
        <v>130625</v>
      </c>
      <c r="E89" s="4" t="inlineStr">
        <is>
          <t xml:space="preserve"> </t>
        </is>
      </c>
      <c r="F89" s="6" t="n">
        <v>117682</v>
      </c>
    </row>
    <row r="90">
      <c r="A90" s="4" t="inlineStr">
        <is>
          <t>Total Retail Loans [Member] | Medium probability of default [member]</t>
        </is>
      </c>
      <c r="C90" s="4" t="inlineStr">
        <is>
          <t xml:space="preserve"> </t>
        </is>
      </c>
      <c r="E90" s="4" t="inlineStr">
        <is>
          <t xml:space="preserve"> </t>
        </is>
      </c>
      <c r="F90" s="4" t="inlineStr">
        <is>
          <t xml:space="preserve"> </t>
        </is>
      </c>
    </row>
    <row r="91">
      <c r="A91" s="3" t="inlineStr">
        <is>
          <t>Disclosure of detailed information about financial instruments [line items]</t>
        </is>
      </c>
      <c r="C91" s="4" t="inlineStr">
        <is>
          <t xml:space="preserve"> </t>
        </is>
      </c>
      <c r="E91" s="4" t="inlineStr">
        <is>
          <t xml:space="preserve"> </t>
        </is>
      </c>
      <c r="F91" s="4" t="inlineStr">
        <is>
          <t xml:space="preserve"> </t>
        </is>
      </c>
    </row>
    <row r="92">
      <c r="A92" s="4" t="inlineStr">
        <is>
          <t>Carrying value of loans before ACL</t>
        </is>
      </c>
      <c r="C92" s="6" t="n">
        <v>37496</v>
      </c>
      <c r="E92" s="4" t="inlineStr">
        <is>
          <t xml:space="preserve"> </t>
        </is>
      </c>
      <c r="F92" s="6" t="n">
        <v>32003</v>
      </c>
    </row>
    <row r="93">
      <c r="A93" s="4" t="inlineStr">
        <is>
          <t>Total Retail Loans [Member] | High probability of default [member]</t>
        </is>
      </c>
      <c r="C93" s="4" t="inlineStr">
        <is>
          <t xml:space="preserve"> </t>
        </is>
      </c>
      <c r="E93" s="4" t="inlineStr">
        <is>
          <t xml:space="preserve"> </t>
        </is>
      </c>
      <c r="F93" s="4" t="inlineStr">
        <is>
          <t xml:space="preserve"> </t>
        </is>
      </c>
    </row>
    <row r="94">
      <c r="A94" s="3" t="inlineStr">
        <is>
          <t>Disclosure of detailed information about financial instruments [line items]</t>
        </is>
      </c>
      <c r="C94" s="4" t="inlineStr">
        <is>
          <t xml:space="preserve"> </t>
        </is>
      </c>
      <c r="E94" s="4" t="inlineStr">
        <is>
          <t xml:space="preserve"> </t>
        </is>
      </c>
      <c r="F94" s="4" t="inlineStr">
        <is>
          <t xml:space="preserve"> </t>
        </is>
      </c>
    </row>
    <row r="95">
      <c r="A95" s="4" t="inlineStr">
        <is>
          <t>Carrying value of loans before ACL</t>
        </is>
      </c>
      <c r="C95" s="6" t="n">
        <v>20410</v>
      </c>
      <c r="E95" s="4" t="inlineStr">
        <is>
          <t xml:space="preserve"> </t>
        </is>
      </c>
      <c r="F95" s="6" t="n">
        <v>18491</v>
      </c>
    </row>
    <row r="96">
      <c r="A96" s="4" t="inlineStr">
        <is>
          <t>Total Retail Loans [Member] | Very High probability of default [member]</t>
        </is>
      </c>
      <c r="C96" s="4" t="inlineStr">
        <is>
          <t xml:space="preserve"> </t>
        </is>
      </c>
      <c r="E96" s="4" t="inlineStr">
        <is>
          <t xml:space="preserve"> </t>
        </is>
      </c>
      <c r="F96" s="4" t="inlineStr">
        <is>
          <t xml:space="preserve"> </t>
        </is>
      </c>
    </row>
    <row r="97">
      <c r="A97" s="3" t="inlineStr">
        <is>
          <t>Disclosure of detailed information about financial instruments [line items]</t>
        </is>
      </c>
      <c r="C97" s="4" t="inlineStr">
        <is>
          <t xml:space="preserve"> </t>
        </is>
      </c>
      <c r="E97" s="4" t="inlineStr">
        <is>
          <t xml:space="preserve"> </t>
        </is>
      </c>
      <c r="F97" s="4" t="inlineStr">
        <is>
          <t xml:space="preserve"> </t>
        </is>
      </c>
    </row>
    <row r="98">
      <c r="A98" s="4" t="inlineStr">
        <is>
          <t>Carrying value of loans before ACL</t>
        </is>
      </c>
      <c r="C98" s="6" t="n">
        <v>3571</v>
      </c>
      <c r="E98" s="4" t="inlineStr">
        <is>
          <t xml:space="preserve"> </t>
        </is>
      </c>
      <c r="F98" s="6" t="n">
        <v>2664</v>
      </c>
    </row>
    <row r="99">
      <c r="A99" s="4" t="inlineStr">
        <is>
          <t>Total Retail Loans [Member] | Loans not graded [member]</t>
        </is>
      </c>
      <c r="C99" s="4" t="inlineStr">
        <is>
          <t xml:space="preserve"> </t>
        </is>
      </c>
      <c r="E99" s="4" t="inlineStr">
        <is>
          <t xml:space="preserve"> </t>
        </is>
      </c>
      <c r="F99" s="4" t="inlineStr">
        <is>
          <t xml:space="preserve"> </t>
        </is>
      </c>
    </row>
    <row r="100">
      <c r="A100" s="3" t="inlineStr">
        <is>
          <t>Disclosure of detailed information about financial instruments [line items]</t>
        </is>
      </c>
      <c r="C100" s="4" t="inlineStr">
        <is>
          <t xml:space="preserve"> </t>
        </is>
      </c>
      <c r="E100" s="4" t="inlineStr">
        <is>
          <t xml:space="preserve"> </t>
        </is>
      </c>
      <c r="F100" s="4" t="inlineStr">
        <is>
          <t xml:space="preserve"> </t>
        </is>
      </c>
    </row>
    <row r="101">
      <c r="A101" s="4" t="inlineStr">
        <is>
          <t>Carrying value of loans before ACL</t>
        </is>
      </c>
      <c r="B101" s="4" t="inlineStr">
        <is>
          <t>[1]</t>
        </is>
      </c>
      <c r="C101" s="6" t="n">
        <v>59885</v>
      </c>
      <c r="E101" s="4" t="inlineStr">
        <is>
          <t xml:space="preserve"> </t>
        </is>
      </c>
      <c r="F101" s="6" t="n">
        <v>66245</v>
      </c>
    </row>
    <row r="102">
      <c r="A102" s="4" t="inlineStr">
        <is>
          <t>Total Retail Loans [Member] | Default [member]</t>
        </is>
      </c>
      <c r="C102" s="4" t="inlineStr">
        <is>
          <t xml:space="preserve"> </t>
        </is>
      </c>
      <c r="E102" s="4" t="inlineStr">
        <is>
          <t xml:space="preserve"> </t>
        </is>
      </c>
      <c r="F102" s="4" t="inlineStr">
        <is>
          <t xml:space="preserve"> </t>
        </is>
      </c>
    </row>
    <row r="103">
      <c r="A103" s="3" t="inlineStr">
        <is>
          <t>Disclosure of detailed information about financial instruments [line items]</t>
        </is>
      </c>
      <c r="C103" s="4" t="inlineStr">
        <is>
          <t xml:space="preserve"> </t>
        </is>
      </c>
      <c r="E103" s="4" t="inlineStr">
        <is>
          <t xml:space="preserve"> </t>
        </is>
      </c>
      <c r="F103" s="4" t="inlineStr">
        <is>
          <t xml:space="preserve"> </t>
        </is>
      </c>
    </row>
    <row r="104">
      <c r="A104" s="4" t="inlineStr">
        <is>
          <t>Carrying value of loans before ACL</t>
        </is>
      </c>
      <c r="C104" s="6" t="n">
        <v>2059</v>
      </c>
      <c r="E104" s="4" t="inlineStr">
        <is>
          <t xml:space="preserve"> </t>
        </is>
      </c>
      <c r="F104" s="6" t="n">
        <v>2164</v>
      </c>
    </row>
    <row r="105">
      <c r="A105" s="4" t="inlineStr">
        <is>
          <t>Business and government [member]</t>
        </is>
      </c>
      <c r="C105" s="4" t="inlineStr">
        <is>
          <t xml:space="preserve"> </t>
        </is>
      </c>
      <c r="E105" s="4" t="inlineStr">
        <is>
          <t xml:space="preserve"> </t>
        </is>
      </c>
      <c r="F105" s="4" t="inlineStr">
        <is>
          <t xml:space="preserve"> </t>
        </is>
      </c>
    </row>
    <row r="106">
      <c r="A106" s="3" t="inlineStr">
        <is>
          <t>Disclosure of detailed information about financial instruments [line items]</t>
        </is>
      </c>
      <c r="C106" s="4" t="inlineStr">
        <is>
          <t xml:space="preserve"> </t>
        </is>
      </c>
      <c r="E106" s="4" t="inlineStr">
        <is>
          <t xml:space="preserve"> </t>
        </is>
      </c>
      <c r="F106" s="4" t="inlineStr">
        <is>
          <t xml:space="preserve"> </t>
        </is>
      </c>
    </row>
    <row r="107">
      <c r="A107" s="4" t="inlineStr">
        <is>
          <t>Carrying value of loans before ACL</t>
        </is>
      </c>
      <c r="C107" s="6" t="n">
        <v>264128</v>
      </c>
      <c r="E107" s="4" t="inlineStr">
        <is>
          <t xml:space="preserve"> </t>
        </is>
      </c>
      <c r="F107" s="6" t="n">
        <v>218944</v>
      </c>
    </row>
    <row r="108">
      <c r="A108" s="4" t="inlineStr">
        <is>
          <t>Allowance for credit losses</t>
        </is>
      </c>
      <c r="C108" s="6" t="n">
        <v>1142</v>
      </c>
      <c r="E108" s="4" t="inlineStr">
        <is>
          <t xml:space="preserve"> </t>
        </is>
      </c>
      <c r="F108" s="6" t="n">
        <v>1272</v>
      </c>
    </row>
    <row r="109">
      <c r="A109" s="4" t="inlineStr">
        <is>
          <t>Carrying value of loans net of ACL</t>
        </is>
      </c>
      <c r="C109" s="6" t="n">
        <v>262986</v>
      </c>
      <c r="E109" s="4" t="inlineStr">
        <is>
          <t xml:space="preserve"> </t>
        </is>
      </c>
      <c r="F109" s="6" t="n">
        <v>217672</v>
      </c>
    </row>
    <row r="110">
      <c r="A110" s="4" t="inlineStr">
        <is>
          <t>Business and government [member] | Loans not graded [member]</t>
        </is>
      </c>
      <c r="C110" s="4" t="inlineStr">
        <is>
          <t xml:space="preserve"> </t>
        </is>
      </c>
      <c r="E110" s="4" t="inlineStr">
        <is>
          <t xml:space="preserve"> </t>
        </is>
      </c>
      <c r="F110" s="4" t="inlineStr">
        <is>
          <t xml:space="preserve"> </t>
        </is>
      </c>
    </row>
    <row r="111">
      <c r="A111" s="3" t="inlineStr">
        <is>
          <t>Disclosure of detailed information about financial instruments [line items]</t>
        </is>
      </c>
      <c r="C111" s="4" t="inlineStr">
        <is>
          <t xml:space="preserve"> </t>
        </is>
      </c>
      <c r="E111" s="4" t="inlineStr">
        <is>
          <t xml:space="preserve"> </t>
        </is>
      </c>
      <c r="F111" s="4" t="inlineStr">
        <is>
          <t xml:space="preserve"> </t>
        </is>
      </c>
    </row>
    <row r="112">
      <c r="A112" s="4" t="inlineStr">
        <is>
          <t>Carrying value of loans before ACL</t>
        </is>
      </c>
      <c r="B112" s="4" t="inlineStr">
        <is>
          <t>[1]</t>
        </is>
      </c>
      <c r="C112" s="6" t="n">
        <v>2298</v>
      </c>
      <c r="E112" s="4" t="inlineStr">
        <is>
          <t xml:space="preserve"> </t>
        </is>
      </c>
      <c r="F112" s="6" t="n">
        <v>2162</v>
      </c>
    </row>
    <row r="113">
      <c r="A113" s="4" t="inlineStr">
        <is>
          <t>Business and government [member] | Default [member]</t>
        </is>
      </c>
      <c r="C113" s="4" t="inlineStr">
        <is>
          <t xml:space="preserve"> </t>
        </is>
      </c>
      <c r="E113" s="4" t="inlineStr">
        <is>
          <t xml:space="preserve"> </t>
        </is>
      </c>
      <c r="F113" s="4" t="inlineStr">
        <is>
          <t xml:space="preserve"> </t>
        </is>
      </c>
    </row>
    <row r="114">
      <c r="A114" s="3" t="inlineStr">
        <is>
          <t>Disclosure of detailed information about financial instruments [line items]</t>
        </is>
      </c>
      <c r="C114" s="4" t="inlineStr">
        <is>
          <t xml:space="preserve"> </t>
        </is>
      </c>
      <c r="E114" s="4" t="inlineStr">
        <is>
          <t xml:space="preserve"> </t>
        </is>
      </c>
      <c r="F114" s="4" t="inlineStr">
        <is>
          <t xml:space="preserve"> </t>
        </is>
      </c>
    </row>
    <row r="115">
      <c r="A115" s="4" t="inlineStr">
        <is>
          <t>Carrying value of loans before ACL</t>
        </is>
      </c>
      <c r="C115" s="6" t="n">
        <v>2193</v>
      </c>
      <c r="E115" s="4" t="inlineStr">
        <is>
          <t xml:space="preserve"> </t>
        </is>
      </c>
      <c r="F115" s="6" t="n">
        <v>2292</v>
      </c>
    </row>
    <row r="116">
      <c r="A116" s="4" t="inlineStr">
        <is>
          <t>Business and government [member] | Investment grade [member]</t>
        </is>
      </c>
      <c r="C116" s="4" t="inlineStr">
        <is>
          <t xml:space="preserve"> </t>
        </is>
      </c>
      <c r="E116" s="4" t="inlineStr">
        <is>
          <t xml:space="preserve"> </t>
        </is>
      </c>
      <c r="F116" s="4" t="inlineStr">
        <is>
          <t xml:space="preserve"> </t>
        </is>
      </c>
    </row>
    <row r="117">
      <c r="A117" s="3" t="inlineStr">
        <is>
          <t>Disclosure of detailed information about financial instruments [line items]</t>
        </is>
      </c>
      <c r="C117" s="4" t="inlineStr">
        <is>
          <t xml:space="preserve"> </t>
        </is>
      </c>
      <c r="E117" s="4" t="inlineStr">
        <is>
          <t xml:space="preserve"> </t>
        </is>
      </c>
      <c r="F117" s="4" t="inlineStr">
        <is>
          <t xml:space="preserve"> </t>
        </is>
      </c>
    </row>
    <row r="118">
      <c r="A118" s="4" t="inlineStr">
        <is>
          <t>Carrying value of loans before ACL</t>
        </is>
      </c>
      <c r="C118" s="6" t="n">
        <v>147803</v>
      </c>
      <c r="E118" s="4" t="inlineStr">
        <is>
          <t xml:space="preserve"> </t>
        </is>
      </c>
      <c r="F118" s="6" t="n">
        <v>111678</v>
      </c>
    </row>
    <row r="119">
      <c r="A119" s="4" t="inlineStr">
        <is>
          <t>Business and government [member] | Non investment grade [member]</t>
        </is>
      </c>
      <c r="C119" s="4" t="inlineStr">
        <is>
          <t xml:space="preserve"> </t>
        </is>
      </c>
      <c r="E119" s="4" t="inlineStr">
        <is>
          <t xml:space="preserve"> </t>
        </is>
      </c>
      <c r="F119" s="4" t="inlineStr">
        <is>
          <t xml:space="preserve"> </t>
        </is>
      </c>
    </row>
    <row r="120">
      <c r="A120" s="3" t="inlineStr">
        <is>
          <t>Disclosure of detailed information about financial instruments [line items]</t>
        </is>
      </c>
      <c r="C120" s="4" t="inlineStr">
        <is>
          <t xml:space="preserve"> </t>
        </is>
      </c>
      <c r="E120" s="4" t="inlineStr">
        <is>
          <t xml:space="preserve"> </t>
        </is>
      </c>
      <c r="F120" s="4" t="inlineStr">
        <is>
          <t xml:space="preserve"> </t>
        </is>
      </c>
    </row>
    <row r="121">
      <c r="A121" s="4" t="inlineStr">
        <is>
          <t>Carrying value of loans before ACL</t>
        </is>
      </c>
      <c r="C121" s="6" t="n">
        <v>108780</v>
      </c>
      <c r="E121" s="4" t="inlineStr">
        <is>
          <t xml:space="preserve"> </t>
        </is>
      </c>
      <c r="F121" s="6" t="n">
        <v>99515</v>
      </c>
    </row>
    <row r="122">
      <c r="A122" s="4" t="inlineStr">
        <is>
          <t>Business and government [member] | Watch list [member]</t>
        </is>
      </c>
      <c r="C122" s="4" t="inlineStr">
        <is>
          <t xml:space="preserve"> </t>
        </is>
      </c>
      <c r="E122" s="4" t="inlineStr">
        <is>
          <t xml:space="preserve"> </t>
        </is>
      </c>
      <c r="F122" s="4" t="inlineStr">
        <is>
          <t xml:space="preserve"> </t>
        </is>
      </c>
    </row>
    <row r="123">
      <c r="A123" s="3" t="inlineStr">
        <is>
          <t>Disclosure of detailed information about financial instruments [line items]</t>
        </is>
      </c>
      <c r="C123" s="4" t="inlineStr">
        <is>
          <t xml:space="preserve"> </t>
        </is>
      </c>
      <c r="E123" s="4" t="inlineStr">
        <is>
          <t xml:space="preserve"> </t>
        </is>
      </c>
      <c r="F123" s="4" t="inlineStr">
        <is>
          <t xml:space="preserve"> </t>
        </is>
      </c>
    </row>
    <row r="124">
      <c r="A124" s="4" t="inlineStr">
        <is>
          <t>Carrying value of loans before ACL</t>
        </is>
      </c>
      <c r="C124" s="6" t="n">
        <v>3054</v>
      </c>
      <c r="E124" s="4" t="inlineStr">
        <is>
          <t xml:space="preserve"> </t>
        </is>
      </c>
      <c r="F124" s="6" t="n">
        <v>3297</v>
      </c>
    </row>
    <row r="125">
      <c r="A125" s="4" t="inlineStr">
        <is>
          <t>Undrawn loan commitments business and government [Member]</t>
        </is>
      </c>
      <c r="C125" s="4" t="inlineStr">
        <is>
          <t xml:space="preserve"> </t>
        </is>
      </c>
      <c r="E125" s="4" t="inlineStr">
        <is>
          <t xml:space="preserve"> </t>
        </is>
      </c>
      <c r="F125" s="4" t="inlineStr">
        <is>
          <t xml:space="preserve"> </t>
        </is>
      </c>
    </row>
    <row r="126">
      <c r="A126" s="3" t="inlineStr">
        <is>
          <t>Disclosure of detailed information about financial instruments [line items]</t>
        </is>
      </c>
      <c r="C126" s="4" t="inlineStr">
        <is>
          <t xml:space="preserve"> </t>
        </is>
      </c>
      <c r="E126" s="4" t="inlineStr">
        <is>
          <t xml:space="preserve"> </t>
        </is>
      </c>
      <c r="F126" s="4" t="inlineStr">
        <is>
          <t xml:space="preserve"> </t>
        </is>
      </c>
    </row>
    <row r="127">
      <c r="A127" s="4" t="inlineStr">
        <is>
          <t>Carrying value of undrawn loan commitments before ACL</t>
        </is>
      </c>
      <c r="C127" s="6" t="n">
        <v>283914</v>
      </c>
      <c r="E127" s="4" t="inlineStr">
        <is>
          <t xml:space="preserve"> </t>
        </is>
      </c>
      <c r="F127" s="6" t="n">
        <v>263546</v>
      </c>
    </row>
    <row r="128">
      <c r="A128" s="4" t="inlineStr">
        <is>
          <t>Allowance for credit losses</t>
        </is>
      </c>
      <c r="C128" s="6" t="n">
        <v>109</v>
      </c>
      <c r="E128" s="4" t="inlineStr">
        <is>
          <t xml:space="preserve"> </t>
        </is>
      </c>
      <c r="F128" s="6" t="n">
        <v>65</v>
      </c>
    </row>
    <row r="129">
      <c r="A129" s="4" t="inlineStr">
        <is>
          <t>Carrying value of undrawn loan commitments net of ACL</t>
        </is>
      </c>
      <c r="C129" s="6" t="n">
        <v>283805</v>
      </c>
      <c r="E129" s="4" t="inlineStr">
        <is>
          <t xml:space="preserve"> </t>
        </is>
      </c>
      <c r="F129" s="6" t="n">
        <v>263481</v>
      </c>
    </row>
    <row r="130">
      <c r="A130" s="4" t="inlineStr">
        <is>
          <t>Undrawn loan commitments business and government [Member] | Loans not graded [member]</t>
        </is>
      </c>
      <c r="C130" s="4" t="inlineStr">
        <is>
          <t xml:space="preserve"> </t>
        </is>
      </c>
      <c r="E130" s="4" t="inlineStr">
        <is>
          <t xml:space="preserve"> </t>
        </is>
      </c>
      <c r="F130" s="4" t="inlineStr">
        <is>
          <t xml:space="preserve"> </t>
        </is>
      </c>
    </row>
    <row r="131">
      <c r="A131" s="3" t="inlineStr">
        <is>
          <t>Disclosure of detailed information about financial instruments [line items]</t>
        </is>
      </c>
      <c r="C131" s="4" t="inlineStr">
        <is>
          <t xml:space="preserve"> </t>
        </is>
      </c>
      <c r="E131" s="4" t="inlineStr">
        <is>
          <t xml:space="preserve"> </t>
        </is>
      </c>
      <c r="F131" s="4" t="inlineStr">
        <is>
          <t xml:space="preserve"> </t>
        </is>
      </c>
    </row>
    <row r="132">
      <c r="A132" s="4" t="inlineStr">
        <is>
          <t>Carrying value of undrawn loan commitments before ACL</t>
        </is>
      </c>
      <c r="B132" s="4" t="inlineStr">
        <is>
          <t>[1]</t>
        </is>
      </c>
      <c r="C132" s="6" t="n">
        <v>4278</v>
      </c>
      <c r="E132" s="4" t="inlineStr">
        <is>
          <t xml:space="preserve"> </t>
        </is>
      </c>
      <c r="F132" s="6" t="n">
        <v>4155</v>
      </c>
    </row>
    <row r="133">
      <c r="A133" s="4" t="inlineStr">
        <is>
          <t>Undrawn loan commitments business and government [Member] | Default [member]</t>
        </is>
      </c>
      <c r="C133" s="4" t="inlineStr">
        <is>
          <t xml:space="preserve"> </t>
        </is>
      </c>
      <c r="E133" s="4" t="inlineStr">
        <is>
          <t xml:space="preserve"> </t>
        </is>
      </c>
      <c r="F133" s="4" t="inlineStr">
        <is>
          <t xml:space="preserve"> </t>
        </is>
      </c>
    </row>
    <row r="134">
      <c r="A134" s="3" t="inlineStr">
        <is>
          <t>Disclosure of detailed information about financial instruments [line items]</t>
        </is>
      </c>
      <c r="C134" s="4" t="inlineStr">
        <is>
          <t xml:space="preserve"> </t>
        </is>
      </c>
      <c r="E134" s="4" t="inlineStr">
        <is>
          <t xml:space="preserve"> </t>
        </is>
      </c>
      <c r="F134" s="4" t="inlineStr">
        <is>
          <t xml:space="preserve"> </t>
        </is>
      </c>
    </row>
    <row r="135">
      <c r="A135" s="4" t="inlineStr">
        <is>
          <t>Carrying value of undrawn loan commitments before ACL</t>
        </is>
      </c>
      <c r="C135" s="6" t="n">
        <v>109</v>
      </c>
      <c r="E135" s="4" t="inlineStr">
        <is>
          <t xml:space="preserve"> </t>
        </is>
      </c>
      <c r="F135" s="6" t="n">
        <v>102</v>
      </c>
    </row>
    <row r="136">
      <c r="A136" s="4" t="inlineStr">
        <is>
          <t>Undrawn loan commitments business and government [Member] | Investment grade [member]</t>
        </is>
      </c>
      <c r="C136" s="4" t="inlineStr">
        <is>
          <t xml:space="preserve"> </t>
        </is>
      </c>
      <c r="E136" s="4" t="inlineStr">
        <is>
          <t xml:space="preserve"> </t>
        </is>
      </c>
      <c r="F136" s="4" t="inlineStr">
        <is>
          <t xml:space="preserve"> </t>
        </is>
      </c>
    </row>
    <row r="137">
      <c r="A137" s="3" t="inlineStr">
        <is>
          <t>Disclosure of detailed information about financial instruments [line items]</t>
        </is>
      </c>
      <c r="C137" s="4" t="inlineStr">
        <is>
          <t xml:space="preserve"> </t>
        </is>
      </c>
      <c r="E137" s="4" t="inlineStr">
        <is>
          <t xml:space="preserve"> </t>
        </is>
      </c>
      <c r="F137" s="4" t="inlineStr">
        <is>
          <t xml:space="preserve"> </t>
        </is>
      </c>
    </row>
    <row r="138">
      <c r="A138" s="4" t="inlineStr">
        <is>
          <t>Carrying value of undrawn loan commitments before ACL</t>
        </is>
      </c>
      <c r="C138" s="6" t="n">
        <v>213951</v>
      </c>
      <c r="E138" s="4" t="inlineStr">
        <is>
          <t xml:space="preserve"> </t>
        </is>
      </c>
      <c r="F138" s="6" t="n">
        <v>187322</v>
      </c>
    </row>
    <row r="139">
      <c r="A139" s="4" t="inlineStr">
        <is>
          <t>Undrawn loan commitments business and government [Member] | Non investment grade [member]</t>
        </is>
      </c>
      <c r="C139" s="4" t="inlineStr">
        <is>
          <t xml:space="preserve"> </t>
        </is>
      </c>
      <c r="E139" s="4" t="inlineStr">
        <is>
          <t xml:space="preserve"> </t>
        </is>
      </c>
      <c r="F139" s="4" t="inlineStr">
        <is>
          <t xml:space="preserve"> </t>
        </is>
      </c>
    </row>
    <row r="140">
      <c r="A140" s="3" t="inlineStr">
        <is>
          <t>Disclosure of detailed information about financial instruments [line items]</t>
        </is>
      </c>
      <c r="C140" s="4" t="inlineStr">
        <is>
          <t xml:space="preserve"> </t>
        </is>
      </c>
      <c r="E140" s="4" t="inlineStr">
        <is>
          <t xml:space="preserve"> </t>
        </is>
      </c>
      <c r="F140" s="4" t="inlineStr">
        <is>
          <t xml:space="preserve"> </t>
        </is>
      </c>
    </row>
    <row r="141">
      <c r="A141" s="4" t="inlineStr">
        <is>
          <t>Carrying value of undrawn loan commitments before ACL</t>
        </is>
      </c>
      <c r="C141" s="6" t="n">
        <v>64670</v>
      </c>
      <c r="E141" s="4" t="inlineStr">
        <is>
          <t xml:space="preserve"> </t>
        </is>
      </c>
      <c r="F141" s="6" t="n">
        <v>69795</v>
      </c>
    </row>
    <row r="142">
      <c r="A142" s="4" t="inlineStr">
        <is>
          <t>Undrawn loan commitments business and government [Member] | Watch list [member]</t>
        </is>
      </c>
      <c r="C142" s="4" t="inlineStr">
        <is>
          <t xml:space="preserve"> </t>
        </is>
      </c>
      <c r="E142" s="4" t="inlineStr">
        <is>
          <t xml:space="preserve"> </t>
        </is>
      </c>
      <c r="F142" s="4" t="inlineStr">
        <is>
          <t xml:space="preserve"> </t>
        </is>
      </c>
    </row>
    <row r="143">
      <c r="A143" s="3" t="inlineStr">
        <is>
          <t>Disclosure of detailed information about financial instruments [line items]</t>
        </is>
      </c>
      <c r="C143" s="4" t="inlineStr">
        <is>
          <t xml:space="preserve"> </t>
        </is>
      </c>
      <c r="E143" s="4" t="inlineStr">
        <is>
          <t xml:space="preserve"> </t>
        </is>
      </c>
      <c r="F143" s="4" t="inlineStr">
        <is>
          <t xml:space="preserve"> </t>
        </is>
      </c>
    </row>
    <row r="144">
      <c r="A144" s="4" t="inlineStr">
        <is>
          <t>Carrying value of undrawn loan commitments before ACL</t>
        </is>
      </c>
      <c r="C144" s="6" t="n">
        <v>906</v>
      </c>
      <c r="E144" s="4" t="inlineStr">
        <is>
          <t xml:space="preserve"> </t>
        </is>
      </c>
      <c r="F144" s="6" t="n">
        <v>2172</v>
      </c>
    </row>
    <row r="145">
      <c r="A145" s="4" t="inlineStr">
        <is>
          <t>Credit Card [member]</t>
        </is>
      </c>
      <c r="C145" s="4" t="inlineStr">
        <is>
          <t xml:space="preserve"> </t>
        </is>
      </c>
      <c r="E145" s="4" t="inlineStr">
        <is>
          <t xml:space="preserve"> </t>
        </is>
      </c>
      <c r="F145" s="4" t="inlineStr">
        <is>
          <t xml:space="preserve"> </t>
        </is>
      </c>
    </row>
    <row r="146">
      <c r="A146" s="3" t="inlineStr">
        <is>
          <t>Disclosure of detailed information about financial instruments [line items]</t>
        </is>
      </c>
      <c r="C146" s="4" t="inlineStr">
        <is>
          <t xml:space="preserve"> </t>
        </is>
      </c>
      <c r="E146" s="4" t="inlineStr">
        <is>
          <t xml:space="preserve"> </t>
        </is>
      </c>
      <c r="F146" s="4" t="inlineStr">
        <is>
          <t xml:space="preserve"> </t>
        </is>
      </c>
    </row>
    <row r="147">
      <c r="A147" s="4" t="inlineStr">
        <is>
          <t>Carrying value of loans before ACL</t>
        </is>
      </c>
      <c r="C147" s="6" t="n">
        <v>13871</v>
      </c>
      <c r="E147" s="4" t="inlineStr">
        <is>
          <t xml:space="preserve"> </t>
        </is>
      </c>
      <c r="F147" s="6" t="n">
        <v>12450</v>
      </c>
    </row>
    <row r="148">
      <c r="A148" s="4" t="inlineStr">
        <is>
          <t>Allowance for credit losses</t>
        </is>
      </c>
      <c r="C148" s="6" t="n">
        <v>1049</v>
      </c>
      <c r="E148" s="4" t="inlineStr">
        <is>
          <t xml:space="preserve"> </t>
        </is>
      </c>
      <c r="F148" s="6" t="n">
        <v>1211</v>
      </c>
    </row>
    <row r="149">
      <c r="A149" s="4" t="inlineStr">
        <is>
          <t>Carrying value of loans net of ACL</t>
        </is>
      </c>
      <c r="C149" s="6" t="n">
        <v>12822</v>
      </c>
      <c r="E149" s="4" t="inlineStr">
        <is>
          <t xml:space="preserve"> </t>
        </is>
      </c>
      <c r="F149" s="6" t="n">
        <v>11239</v>
      </c>
    </row>
    <row r="150">
      <c r="A150" s="4" t="inlineStr">
        <is>
          <t>Credit Card [member] | Very low probability of default [member]</t>
        </is>
      </c>
      <c r="C150" s="4" t="inlineStr">
        <is>
          <t xml:space="preserve"> </t>
        </is>
      </c>
      <c r="E150" s="4" t="inlineStr">
        <is>
          <t xml:space="preserve"> </t>
        </is>
      </c>
      <c r="F150" s="4" t="inlineStr">
        <is>
          <t xml:space="preserve"> </t>
        </is>
      </c>
    </row>
    <row r="151">
      <c r="A151" s="3" t="inlineStr">
        <is>
          <t>Disclosure of detailed information about financial instruments [line items]</t>
        </is>
      </c>
      <c r="C151" s="4" t="inlineStr">
        <is>
          <t xml:space="preserve"> </t>
        </is>
      </c>
      <c r="E151" s="4" t="inlineStr">
        <is>
          <t xml:space="preserve"> </t>
        </is>
      </c>
      <c r="F151" s="4" t="inlineStr">
        <is>
          <t xml:space="preserve"> </t>
        </is>
      </c>
    </row>
    <row r="152">
      <c r="A152" s="4" t="inlineStr">
        <is>
          <t>Carrying value of loans before ACL</t>
        </is>
      </c>
      <c r="C152" s="6" t="n">
        <v>1790</v>
      </c>
      <c r="E152" s="4" t="inlineStr">
        <is>
          <t xml:space="preserve"> </t>
        </is>
      </c>
      <c r="F152" s="6" t="n">
        <v>1593</v>
      </c>
    </row>
    <row r="153">
      <c r="A153" s="4" t="inlineStr">
        <is>
          <t>Credit Card [member] | Low probability of default [member]</t>
        </is>
      </c>
      <c r="C153" s="4" t="inlineStr">
        <is>
          <t xml:space="preserve"> </t>
        </is>
      </c>
      <c r="E153" s="4" t="inlineStr">
        <is>
          <t xml:space="preserve"> </t>
        </is>
      </c>
      <c r="F153" s="4" t="inlineStr">
        <is>
          <t xml:space="preserve"> </t>
        </is>
      </c>
    </row>
    <row r="154">
      <c r="A154" s="3" t="inlineStr">
        <is>
          <t>Disclosure of detailed information about financial instruments [line items]</t>
        </is>
      </c>
      <c r="C154" s="4" t="inlineStr">
        <is>
          <t xml:space="preserve"> </t>
        </is>
      </c>
      <c r="E154" s="4" t="inlineStr">
        <is>
          <t xml:space="preserve"> </t>
        </is>
      </c>
      <c r="F154" s="4" t="inlineStr">
        <is>
          <t xml:space="preserve"> </t>
        </is>
      </c>
    </row>
    <row r="155">
      <c r="A155" s="4" t="inlineStr">
        <is>
          <t>Carrying value of loans before ACL</t>
        </is>
      </c>
      <c r="C155" s="6" t="n">
        <v>2810</v>
      </c>
      <c r="E155" s="4" t="inlineStr">
        <is>
          <t xml:space="preserve"> </t>
        </is>
      </c>
      <c r="F155" s="6" t="n">
        <v>2423</v>
      </c>
    </row>
    <row r="156">
      <c r="A156" s="4" t="inlineStr">
        <is>
          <t>Credit Card [member] | Medium probability of default [member]</t>
        </is>
      </c>
      <c r="C156" s="4" t="inlineStr">
        <is>
          <t xml:space="preserve"> </t>
        </is>
      </c>
      <c r="E156" s="4" t="inlineStr">
        <is>
          <t xml:space="preserve"> </t>
        </is>
      </c>
      <c r="F156" s="4" t="inlineStr">
        <is>
          <t xml:space="preserve"> </t>
        </is>
      </c>
    </row>
    <row r="157">
      <c r="A157" s="3" t="inlineStr">
        <is>
          <t>Disclosure of detailed information about financial instruments [line items]</t>
        </is>
      </c>
      <c r="C157" s="4" t="inlineStr">
        <is>
          <t xml:space="preserve"> </t>
        </is>
      </c>
      <c r="E157" s="4" t="inlineStr">
        <is>
          <t xml:space="preserve"> </t>
        </is>
      </c>
      <c r="F157" s="4" t="inlineStr">
        <is>
          <t xml:space="preserve"> </t>
        </is>
      </c>
    </row>
    <row r="158">
      <c r="A158" s="4" t="inlineStr">
        <is>
          <t>Carrying value of loans before ACL</t>
        </is>
      </c>
      <c r="C158" s="6" t="n">
        <v>3474</v>
      </c>
      <c r="E158" s="4" t="inlineStr">
        <is>
          <t xml:space="preserve"> </t>
        </is>
      </c>
      <c r="F158" s="6" t="n">
        <v>2832</v>
      </c>
    </row>
    <row r="159">
      <c r="A159" s="4" t="inlineStr">
        <is>
          <t>Credit Card [member] | High probability of default [member]</t>
        </is>
      </c>
      <c r="C159" s="4" t="inlineStr">
        <is>
          <t xml:space="preserve"> </t>
        </is>
      </c>
      <c r="E159" s="4" t="inlineStr">
        <is>
          <t xml:space="preserve"> </t>
        </is>
      </c>
      <c r="F159" s="4" t="inlineStr">
        <is>
          <t xml:space="preserve"> </t>
        </is>
      </c>
    </row>
    <row r="160">
      <c r="A160" s="3" t="inlineStr">
        <is>
          <t>Disclosure of detailed information about financial instruments [line items]</t>
        </is>
      </c>
      <c r="C160" s="4" t="inlineStr">
        <is>
          <t xml:space="preserve"> </t>
        </is>
      </c>
      <c r="E160" s="4" t="inlineStr">
        <is>
          <t xml:space="preserve"> </t>
        </is>
      </c>
      <c r="F160" s="4" t="inlineStr">
        <is>
          <t xml:space="preserve"> </t>
        </is>
      </c>
    </row>
    <row r="161">
      <c r="A161" s="4" t="inlineStr">
        <is>
          <t>Carrying value of loans before ACL</t>
        </is>
      </c>
      <c r="C161" s="6" t="n">
        <v>3922</v>
      </c>
      <c r="E161" s="4" t="inlineStr">
        <is>
          <t xml:space="preserve"> </t>
        </is>
      </c>
      <c r="F161" s="6" t="n">
        <v>3462</v>
      </c>
    </row>
    <row r="162">
      <c r="A162" s="4" t="inlineStr">
        <is>
          <t>Credit Card [member] | Very High probability of default [member]</t>
        </is>
      </c>
      <c r="C162" s="4" t="inlineStr">
        <is>
          <t xml:space="preserve"> </t>
        </is>
      </c>
      <c r="E162" s="4" t="inlineStr">
        <is>
          <t xml:space="preserve"> </t>
        </is>
      </c>
      <c r="F162" s="4" t="inlineStr">
        <is>
          <t xml:space="preserve"> </t>
        </is>
      </c>
    </row>
    <row r="163">
      <c r="A163" s="3" t="inlineStr">
        <is>
          <t>Disclosure of detailed information about financial instruments [line items]</t>
        </is>
      </c>
      <c r="C163" s="4" t="inlineStr">
        <is>
          <t xml:space="preserve"> </t>
        </is>
      </c>
      <c r="E163" s="4" t="inlineStr">
        <is>
          <t xml:space="preserve"> </t>
        </is>
      </c>
      <c r="F163" s="4" t="inlineStr">
        <is>
          <t xml:space="preserve"> </t>
        </is>
      </c>
    </row>
    <row r="164">
      <c r="A164" s="4" t="inlineStr">
        <is>
          <t>Carrying value of loans before ACL</t>
        </is>
      </c>
      <c r="C164" s="6" t="n">
        <v>568</v>
      </c>
      <c r="E164" s="4" t="inlineStr">
        <is>
          <t xml:space="preserve"> </t>
        </is>
      </c>
      <c r="F164" s="6" t="n">
        <v>530</v>
      </c>
    </row>
    <row r="165">
      <c r="A165" s="4" t="inlineStr">
        <is>
          <t>Credit Card [member] | Loans not graded [member]</t>
        </is>
      </c>
      <c r="C165" s="4" t="inlineStr">
        <is>
          <t xml:space="preserve"> </t>
        </is>
      </c>
      <c r="E165" s="4" t="inlineStr">
        <is>
          <t xml:space="preserve"> </t>
        </is>
      </c>
      <c r="F165" s="4" t="inlineStr">
        <is>
          <t xml:space="preserve"> </t>
        </is>
      </c>
    </row>
    <row r="166">
      <c r="A166" s="3" t="inlineStr">
        <is>
          <t>Disclosure of detailed information about financial instruments [line items]</t>
        </is>
      </c>
      <c r="C166" s="4" t="inlineStr">
        <is>
          <t xml:space="preserve"> </t>
        </is>
      </c>
      <c r="E166" s="4" t="inlineStr">
        <is>
          <t xml:space="preserve"> </t>
        </is>
      </c>
      <c r="F166" s="4" t="inlineStr">
        <is>
          <t xml:space="preserve"> </t>
        </is>
      </c>
    </row>
    <row r="167">
      <c r="A167" s="4" t="inlineStr">
        <is>
          <t>Carrying value of loans before ACL</t>
        </is>
      </c>
      <c r="B167" s="4" t="inlineStr">
        <is>
          <t>[1]</t>
        </is>
      </c>
      <c r="C167" s="6" t="n">
        <v>1307</v>
      </c>
      <c r="E167" s="4" t="inlineStr">
        <is>
          <t xml:space="preserve"> </t>
        </is>
      </c>
      <c r="F167" s="6" t="n">
        <v>1610</v>
      </c>
    </row>
    <row r="168">
      <c r="A168" s="4" t="inlineStr">
        <is>
          <t>Total Non Retail Loans [Member]</t>
        </is>
      </c>
      <c r="C168" s="4" t="inlineStr">
        <is>
          <t xml:space="preserve"> </t>
        </is>
      </c>
      <c r="E168" s="4" t="inlineStr">
        <is>
          <t xml:space="preserve"> </t>
        </is>
      </c>
      <c r="F168" s="4" t="inlineStr">
        <is>
          <t xml:space="preserve"> </t>
        </is>
      </c>
    </row>
    <row r="169">
      <c r="A169" s="3" t="inlineStr">
        <is>
          <t>Disclosure of detailed information about financial instruments [line items]</t>
        </is>
      </c>
      <c r="C169" s="4" t="inlineStr">
        <is>
          <t xml:space="preserve"> </t>
        </is>
      </c>
      <c r="E169" s="4" t="inlineStr">
        <is>
          <t xml:space="preserve"> </t>
        </is>
      </c>
      <c r="F169" s="4" t="inlineStr">
        <is>
          <t xml:space="preserve"> </t>
        </is>
      </c>
    </row>
    <row r="170">
      <c r="A170" s="4" t="inlineStr">
        <is>
          <t>Carrying value of loans before ACL</t>
        </is>
      </c>
      <c r="C170" s="6" t="n">
        <v>548042</v>
      </c>
      <c r="E170" s="4" t="inlineStr">
        <is>
          <t xml:space="preserve"> </t>
        </is>
      </c>
      <c r="F170" s="6" t="n">
        <v>482490</v>
      </c>
    </row>
    <row r="171">
      <c r="A171" s="4" t="inlineStr">
        <is>
          <t>Allowance for credit losses</t>
        </is>
      </c>
      <c r="C171" s="6" t="n">
        <v>1251</v>
      </c>
      <c r="E171" s="4" t="inlineStr">
        <is>
          <t xml:space="preserve"> </t>
        </is>
      </c>
      <c r="F171" s="6" t="n">
        <v>1337</v>
      </c>
    </row>
    <row r="172">
      <c r="A172" s="4" t="inlineStr">
        <is>
          <t>Carrying value of loans net of ACL</t>
        </is>
      </c>
      <c r="C172" s="6" t="n">
        <v>546791</v>
      </c>
      <c r="E172" s="4" t="inlineStr">
        <is>
          <t xml:space="preserve"> </t>
        </is>
      </c>
      <c r="F172" s="6" t="n">
        <v>481153</v>
      </c>
    </row>
    <row r="173">
      <c r="A173" s="4" t="inlineStr">
        <is>
          <t>Total Non Retail Loans [Member] | Loans not graded [member]</t>
        </is>
      </c>
      <c r="C173" s="4" t="inlineStr">
        <is>
          <t xml:space="preserve"> </t>
        </is>
      </c>
      <c r="E173" s="4" t="inlineStr">
        <is>
          <t xml:space="preserve"> </t>
        </is>
      </c>
      <c r="F173" s="4" t="inlineStr">
        <is>
          <t xml:space="preserve"> </t>
        </is>
      </c>
    </row>
    <row r="174">
      <c r="A174" s="3" t="inlineStr">
        <is>
          <t>Disclosure of detailed information about financial instruments [line items]</t>
        </is>
      </c>
      <c r="C174" s="4" t="inlineStr">
        <is>
          <t xml:space="preserve"> </t>
        </is>
      </c>
      <c r="E174" s="4" t="inlineStr">
        <is>
          <t xml:space="preserve"> </t>
        </is>
      </c>
      <c r="F174" s="4" t="inlineStr">
        <is>
          <t xml:space="preserve"> </t>
        </is>
      </c>
    </row>
    <row r="175">
      <c r="A175" s="4" t="inlineStr">
        <is>
          <t>Carrying value of loans before ACL</t>
        </is>
      </c>
      <c r="B175" s="4" t="inlineStr">
        <is>
          <t>[1]</t>
        </is>
      </c>
      <c r="C175" s="6" t="n">
        <v>6576</v>
      </c>
      <c r="E175" s="4" t="inlineStr">
        <is>
          <t xml:space="preserve"> </t>
        </is>
      </c>
      <c r="F175" s="6" t="n">
        <v>6317</v>
      </c>
    </row>
    <row r="176">
      <c r="A176" s="4" t="inlineStr">
        <is>
          <t>Total Non Retail Loans [Member] | Default [member]</t>
        </is>
      </c>
      <c r="C176" s="4" t="inlineStr">
        <is>
          <t xml:space="preserve"> </t>
        </is>
      </c>
      <c r="E176" s="4" t="inlineStr">
        <is>
          <t xml:space="preserve"> </t>
        </is>
      </c>
      <c r="F176" s="4" t="inlineStr">
        <is>
          <t xml:space="preserve"> </t>
        </is>
      </c>
    </row>
    <row r="177">
      <c r="A177" s="3" t="inlineStr">
        <is>
          <t>Disclosure of detailed information about financial instruments [line items]</t>
        </is>
      </c>
      <c r="C177" s="4" t="inlineStr">
        <is>
          <t xml:space="preserve"> </t>
        </is>
      </c>
      <c r="E177" s="4" t="inlineStr">
        <is>
          <t xml:space="preserve"> </t>
        </is>
      </c>
      <c r="F177" s="4" t="inlineStr">
        <is>
          <t xml:space="preserve"> </t>
        </is>
      </c>
    </row>
    <row r="178">
      <c r="A178" s="4" t="inlineStr">
        <is>
          <t>Carrying value of loans before ACL</t>
        </is>
      </c>
      <c r="C178" s="6" t="n">
        <v>2302</v>
      </c>
      <c r="E178" s="4" t="inlineStr">
        <is>
          <t xml:space="preserve"> </t>
        </is>
      </c>
      <c r="F178" s="6" t="n">
        <v>2394</v>
      </c>
    </row>
    <row r="179">
      <c r="A179" s="4" t="inlineStr">
        <is>
          <t>Total Non Retail Loans [Member] | Investment grade [member]</t>
        </is>
      </c>
      <c r="C179" s="4" t="inlineStr">
        <is>
          <t xml:space="preserve"> </t>
        </is>
      </c>
      <c r="E179" s="4" t="inlineStr">
        <is>
          <t xml:space="preserve"> </t>
        </is>
      </c>
      <c r="F179" s="4" t="inlineStr">
        <is>
          <t xml:space="preserve"> </t>
        </is>
      </c>
    </row>
    <row r="180">
      <c r="A180" s="3" t="inlineStr">
        <is>
          <t>Disclosure of detailed information about financial instruments [line items]</t>
        </is>
      </c>
      <c r="C180" s="4" t="inlineStr">
        <is>
          <t xml:space="preserve"> </t>
        </is>
      </c>
      <c r="E180" s="4" t="inlineStr">
        <is>
          <t xml:space="preserve"> </t>
        </is>
      </c>
      <c r="F180" s="4" t="inlineStr">
        <is>
          <t xml:space="preserve"> </t>
        </is>
      </c>
    </row>
    <row r="181">
      <c r="A181" s="4" t="inlineStr">
        <is>
          <t>Carrying value of loans before ACL</t>
        </is>
      </c>
      <c r="C181" s="6" t="n">
        <v>361754</v>
      </c>
      <c r="E181" s="4" t="inlineStr">
        <is>
          <t xml:space="preserve"> </t>
        </is>
      </c>
      <c r="F181" s="6" t="n">
        <v>299000</v>
      </c>
    </row>
    <row r="182">
      <c r="A182" s="4" t="inlineStr">
        <is>
          <t>Total Non Retail Loans [Member] | Non investment grade [member]</t>
        </is>
      </c>
      <c r="C182" s="4" t="inlineStr">
        <is>
          <t xml:space="preserve"> </t>
        </is>
      </c>
      <c r="E182" s="4" t="inlineStr">
        <is>
          <t xml:space="preserve"> </t>
        </is>
      </c>
      <c r="F182" s="4" t="inlineStr">
        <is>
          <t xml:space="preserve"> </t>
        </is>
      </c>
    </row>
    <row r="183">
      <c r="A183" s="3" t="inlineStr">
        <is>
          <t>Disclosure of detailed information about financial instruments [line items]</t>
        </is>
      </c>
      <c r="C183" s="4" t="inlineStr">
        <is>
          <t xml:space="preserve"> </t>
        </is>
      </c>
      <c r="E183" s="4" t="inlineStr">
        <is>
          <t xml:space="preserve"> </t>
        </is>
      </c>
      <c r="F183" s="4" t="inlineStr">
        <is>
          <t xml:space="preserve"> </t>
        </is>
      </c>
    </row>
    <row r="184">
      <c r="A184" s="4" t="inlineStr">
        <is>
          <t>Carrying value of loans before ACL</t>
        </is>
      </c>
      <c r="C184" s="6" t="n">
        <v>173450</v>
      </c>
      <c r="E184" s="4" t="inlineStr">
        <is>
          <t xml:space="preserve"> </t>
        </is>
      </c>
      <c r="F184" s="6" t="n">
        <v>169310</v>
      </c>
    </row>
    <row r="185">
      <c r="A185" s="4" t="inlineStr">
        <is>
          <t>Total Non Retail Loans [Member] | Watch list [member]</t>
        </is>
      </c>
      <c r="C185" s="4" t="inlineStr">
        <is>
          <t xml:space="preserve"> </t>
        </is>
      </c>
      <c r="E185" s="4" t="inlineStr">
        <is>
          <t xml:space="preserve"> </t>
        </is>
      </c>
      <c r="F185" s="4" t="inlineStr">
        <is>
          <t xml:space="preserve"> </t>
        </is>
      </c>
    </row>
    <row r="186">
      <c r="A186" s="3" t="inlineStr">
        <is>
          <t>Disclosure of detailed information about financial instruments [line items]</t>
        </is>
      </c>
      <c r="C186" s="4" t="inlineStr">
        <is>
          <t xml:space="preserve"> </t>
        </is>
      </c>
      <c r="E186" s="4" t="inlineStr">
        <is>
          <t xml:space="preserve"> </t>
        </is>
      </c>
      <c r="F186" s="4" t="inlineStr">
        <is>
          <t xml:space="preserve"> </t>
        </is>
      </c>
    </row>
    <row r="187">
      <c r="A187" s="4" t="inlineStr">
        <is>
          <t>Carrying value of loans before ACL</t>
        </is>
      </c>
      <c r="C187" s="6" t="n">
        <v>3960</v>
      </c>
      <c r="E187" s="4" t="inlineStr">
        <is>
          <t xml:space="preserve"> </t>
        </is>
      </c>
      <c r="F187" s="6" t="n">
        <v>5469</v>
      </c>
    </row>
    <row r="188">
      <c r="A188" s="4" t="inlineStr">
        <is>
          <t>Stage one exposure [Member] | Residential mortgages [member]</t>
        </is>
      </c>
      <c r="C188" s="4" t="inlineStr">
        <is>
          <t xml:space="preserve"> </t>
        </is>
      </c>
      <c r="E188" s="4" t="inlineStr">
        <is>
          <t xml:space="preserve"> </t>
        </is>
      </c>
      <c r="F188" s="4" t="inlineStr">
        <is>
          <t xml:space="preserve"> </t>
        </is>
      </c>
    </row>
    <row r="189">
      <c r="A189" s="3" t="inlineStr">
        <is>
          <t>Disclosure of detailed information about financial instruments [line items]</t>
        </is>
      </c>
      <c r="C189" s="4" t="inlineStr">
        <is>
          <t xml:space="preserve"> </t>
        </is>
      </c>
      <c r="E189" s="4" t="inlineStr">
        <is>
          <t xml:space="preserve"> </t>
        </is>
      </c>
      <c r="F189" s="4" t="inlineStr">
        <is>
          <t xml:space="preserve"> </t>
        </is>
      </c>
    </row>
    <row r="190">
      <c r="A190" s="4" t="inlineStr">
        <is>
          <t>Carrying value of loans before ACL</t>
        </is>
      </c>
      <c r="C190" s="6" t="n">
        <v>335934</v>
      </c>
      <c r="E190" s="4" t="inlineStr">
        <is>
          <t xml:space="preserve"> </t>
        </is>
      </c>
      <c r="F190" s="6" t="n">
        <v>300681</v>
      </c>
    </row>
    <row r="191">
      <c r="A191" s="4" t="inlineStr">
        <is>
          <t>Allowance for credit losses</t>
        </is>
      </c>
      <c r="C191" s="6" t="n">
        <v>184</v>
      </c>
      <c r="E191" s="4" t="inlineStr">
        <is>
          <t xml:space="preserve"> </t>
        </is>
      </c>
      <c r="F191" s="6" t="n">
        <v>152</v>
      </c>
    </row>
    <row r="192">
      <c r="A192" s="4" t="inlineStr">
        <is>
          <t>Carrying value of loans net of ACL</t>
        </is>
      </c>
      <c r="C192" s="6" t="n">
        <v>335750</v>
      </c>
      <c r="E192" s="4" t="inlineStr">
        <is>
          <t xml:space="preserve"> </t>
        </is>
      </c>
      <c r="F192" s="6" t="n">
        <v>300529</v>
      </c>
    </row>
    <row r="193">
      <c r="A193" s="4" t="inlineStr">
        <is>
          <t>Stage one exposure [Member] | Residential mortgages [member] | Very low probability of default [member]</t>
        </is>
      </c>
      <c r="C193" s="4" t="inlineStr">
        <is>
          <t xml:space="preserve"> </t>
        </is>
      </c>
      <c r="E193" s="4" t="inlineStr">
        <is>
          <t xml:space="preserve"> </t>
        </is>
      </c>
      <c r="F193" s="4" t="inlineStr">
        <is>
          <t xml:space="preserve"> </t>
        </is>
      </c>
    </row>
    <row r="194">
      <c r="A194" s="3" t="inlineStr">
        <is>
          <t>Disclosure of detailed information about financial instruments [line items]</t>
        </is>
      </c>
      <c r="C194" s="4" t="inlineStr">
        <is>
          <t xml:space="preserve"> </t>
        </is>
      </c>
      <c r="E194" s="4" t="inlineStr">
        <is>
          <t xml:space="preserve"> </t>
        </is>
      </c>
      <c r="F194" s="4" t="inlineStr">
        <is>
          <t xml:space="preserve"> </t>
        </is>
      </c>
    </row>
    <row r="195">
      <c r="A195" s="4" t="inlineStr">
        <is>
          <t>Carrying value of loans before ACL</t>
        </is>
      </c>
      <c r="C195" s="6" t="n">
        <v>208768</v>
      </c>
      <c r="E195" s="4" t="inlineStr">
        <is>
          <t xml:space="preserve"> </t>
        </is>
      </c>
      <c r="F195" s="6" t="n">
        <v>187163</v>
      </c>
    </row>
    <row r="196">
      <c r="A196" s="4" t="inlineStr">
        <is>
          <t>Stage one exposure [Member] | Residential mortgages [member] | Low probability of default [member]</t>
        </is>
      </c>
      <c r="C196" s="4" t="inlineStr">
        <is>
          <t xml:space="preserve"> </t>
        </is>
      </c>
      <c r="E196" s="4" t="inlineStr">
        <is>
          <t xml:space="preserve"> </t>
        </is>
      </c>
      <c r="F196" s="4" t="inlineStr">
        <is>
          <t xml:space="preserve"> </t>
        </is>
      </c>
    </row>
    <row r="197">
      <c r="A197" s="3" t="inlineStr">
        <is>
          <t>Disclosure of detailed information about financial instruments [line items]</t>
        </is>
      </c>
      <c r="C197" s="4" t="inlineStr">
        <is>
          <t xml:space="preserve"> </t>
        </is>
      </c>
      <c r="E197" s="4" t="inlineStr">
        <is>
          <t xml:space="preserve"> </t>
        </is>
      </c>
      <c r="F197" s="4" t="inlineStr">
        <is>
          <t xml:space="preserve"> </t>
        </is>
      </c>
    </row>
    <row r="198">
      <c r="A198" s="4" t="inlineStr">
        <is>
          <t>Carrying value of loans before ACL</t>
        </is>
      </c>
      <c r="C198" s="6" t="n">
        <v>79111</v>
      </c>
      <c r="E198" s="4" t="inlineStr">
        <is>
          <t xml:space="preserve"> </t>
        </is>
      </c>
      <c r="F198" s="6" t="n">
        <v>69306</v>
      </c>
    </row>
    <row r="199">
      <c r="A199" s="4" t="inlineStr">
        <is>
          <t>Stage one exposure [Member] | Residential mortgages [member] | Medium probability of default [member]</t>
        </is>
      </c>
      <c r="C199" s="4" t="inlineStr">
        <is>
          <t xml:space="preserve"> </t>
        </is>
      </c>
      <c r="E199" s="4" t="inlineStr">
        <is>
          <t xml:space="preserve"> </t>
        </is>
      </c>
      <c r="F199" s="4" t="inlineStr">
        <is>
          <t xml:space="preserve"> </t>
        </is>
      </c>
    </row>
    <row r="200">
      <c r="A200" s="3" t="inlineStr">
        <is>
          <t>Disclosure of detailed information about financial instruments [line items]</t>
        </is>
      </c>
      <c r="C200" s="4" t="inlineStr">
        <is>
          <t xml:space="preserve"> </t>
        </is>
      </c>
      <c r="E200" s="4" t="inlineStr">
        <is>
          <t xml:space="preserve"> </t>
        </is>
      </c>
      <c r="F200" s="4" t="inlineStr">
        <is>
          <t xml:space="preserve"> </t>
        </is>
      </c>
    </row>
    <row r="201">
      <c r="A201" s="4" t="inlineStr">
        <is>
          <t>Carrying value of loans before ACL</t>
        </is>
      </c>
      <c r="C201" s="6" t="n">
        <v>16426</v>
      </c>
      <c r="E201" s="4" t="inlineStr">
        <is>
          <t xml:space="preserve"> </t>
        </is>
      </c>
      <c r="F201" s="6" t="n">
        <v>9170</v>
      </c>
    </row>
    <row r="202">
      <c r="A202" s="4" t="inlineStr">
        <is>
          <t>Stage one exposure [Member] | Residential mortgages [member] | High probability of default [member]</t>
        </is>
      </c>
      <c r="C202" s="4" t="inlineStr">
        <is>
          <t xml:space="preserve"> </t>
        </is>
      </c>
      <c r="E202" s="4" t="inlineStr">
        <is>
          <t xml:space="preserve"> </t>
        </is>
      </c>
      <c r="F202" s="4" t="inlineStr">
        <is>
          <t xml:space="preserve"> </t>
        </is>
      </c>
    </row>
    <row r="203">
      <c r="A203" s="3" t="inlineStr">
        <is>
          <t>Disclosure of detailed information about financial instruments [line items]</t>
        </is>
      </c>
      <c r="C203" s="4" t="inlineStr">
        <is>
          <t xml:space="preserve"> </t>
        </is>
      </c>
      <c r="E203" s="4" t="inlineStr">
        <is>
          <t xml:space="preserve"> </t>
        </is>
      </c>
      <c r="F203" s="4" t="inlineStr">
        <is>
          <t xml:space="preserve"> </t>
        </is>
      </c>
    </row>
    <row r="204">
      <c r="A204" s="4" t="inlineStr">
        <is>
          <t>Carrying value of loans before ACL</t>
        </is>
      </c>
      <c r="C204" s="6" t="n">
        <v>2412</v>
      </c>
      <c r="E204" s="4" t="inlineStr">
        <is>
          <t xml:space="preserve"> </t>
        </is>
      </c>
      <c r="F204" s="6" t="n">
        <v>904</v>
      </c>
    </row>
    <row r="205">
      <c r="A205" s="4" t="inlineStr">
        <is>
          <t>Stage one exposure [Member] | Residential mortgages [member] | Very High probability of default [member]</t>
        </is>
      </c>
      <c r="C205" s="4" t="inlineStr">
        <is>
          <t xml:space="preserve"> </t>
        </is>
      </c>
      <c r="E205" s="4" t="inlineStr">
        <is>
          <t xml:space="preserve"> </t>
        </is>
      </c>
      <c r="F205" s="4" t="inlineStr">
        <is>
          <t xml:space="preserve"> </t>
        </is>
      </c>
    </row>
    <row r="206">
      <c r="A206" s="3" t="inlineStr">
        <is>
          <t>Disclosure of detailed information about financial instruments [line items]</t>
        </is>
      </c>
      <c r="C206" s="4" t="inlineStr">
        <is>
          <t xml:space="preserve"> </t>
        </is>
      </c>
      <c r="E206" s="4" t="inlineStr">
        <is>
          <t xml:space="preserve"> </t>
        </is>
      </c>
      <c r="F206" s="4" t="inlineStr">
        <is>
          <t xml:space="preserve"> </t>
        </is>
      </c>
    </row>
    <row r="207">
      <c r="A207" s="4" t="inlineStr">
        <is>
          <t>Carrying value of loans before ACL</t>
        </is>
      </c>
      <c r="C207" s="6" t="n">
        <v>56</v>
      </c>
      <c r="E207" s="4" t="inlineStr">
        <is>
          <t xml:space="preserve"> </t>
        </is>
      </c>
      <c r="F207" s="6" t="n">
        <v>16</v>
      </c>
    </row>
    <row r="208">
      <c r="A208" s="4" t="inlineStr">
        <is>
          <t>Stage one exposure [Member] | Residential mortgages [member] | Loans not graded [member]</t>
        </is>
      </c>
      <c r="C208" s="4" t="inlineStr">
        <is>
          <t xml:space="preserve"> </t>
        </is>
      </c>
      <c r="E208" s="4" t="inlineStr">
        <is>
          <t xml:space="preserve"> </t>
        </is>
      </c>
      <c r="F208" s="4" t="inlineStr">
        <is>
          <t xml:space="preserve"> </t>
        </is>
      </c>
    </row>
    <row r="209">
      <c r="A209" s="3" t="inlineStr">
        <is>
          <t>Disclosure of detailed information about financial instruments [line items]</t>
        </is>
      </c>
      <c r="C209" s="4" t="inlineStr">
        <is>
          <t xml:space="preserve"> </t>
        </is>
      </c>
      <c r="E209" s="4" t="inlineStr">
        <is>
          <t xml:space="preserve"> </t>
        </is>
      </c>
      <c r="F209" s="4" t="inlineStr">
        <is>
          <t xml:space="preserve"> </t>
        </is>
      </c>
    </row>
    <row r="210">
      <c r="A210" s="4" t="inlineStr">
        <is>
          <t>Carrying value of loans before ACL</t>
        </is>
      </c>
      <c r="B210" s="4" t="inlineStr">
        <is>
          <t>[1]</t>
        </is>
      </c>
      <c r="C210" s="6" t="n">
        <v>29161</v>
      </c>
      <c r="E210" s="4" t="inlineStr">
        <is>
          <t xml:space="preserve"> </t>
        </is>
      </c>
      <c r="F210" s="6" t="n">
        <v>34122</v>
      </c>
    </row>
    <row r="211">
      <c r="A211" s="4" t="inlineStr">
        <is>
          <t>Stage one exposure [Member] | Loans to consumers [member]</t>
        </is>
      </c>
      <c r="C211" s="4" t="inlineStr">
        <is>
          <t xml:space="preserve"> </t>
        </is>
      </c>
      <c r="E211" s="4" t="inlineStr">
        <is>
          <t xml:space="preserve"> </t>
        </is>
      </c>
      <c r="F211" s="4" t="inlineStr">
        <is>
          <t xml:space="preserve"> </t>
        </is>
      </c>
    </row>
    <row r="212">
      <c r="A212" s="3" t="inlineStr">
        <is>
          <t>Disclosure of detailed information about financial instruments [line items]</t>
        </is>
      </c>
      <c r="C212" s="4" t="inlineStr">
        <is>
          <t xml:space="preserve"> </t>
        </is>
      </c>
      <c r="E212" s="4" t="inlineStr">
        <is>
          <t xml:space="preserve"> </t>
        </is>
      </c>
      <c r="F212" s="4" t="inlineStr">
        <is>
          <t xml:space="preserve"> </t>
        </is>
      </c>
    </row>
    <row r="213">
      <c r="A213" s="4" t="inlineStr">
        <is>
          <t>Carrying value of loans before ACL</t>
        </is>
      </c>
      <c r="C213" s="6" t="n">
        <v>89474</v>
      </c>
      <c r="E213" s="4" t="inlineStr">
        <is>
          <t xml:space="preserve"> </t>
        </is>
      </c>
      <c r="F213" s="6" t="n">
        <v>84021</v>
      </c>
    </row>
    <row r="214">
      <c r="A214" s="4" t="inlineStr">
        <is>
          <t>Allowance for credit losses</t>
        </is>
      </c>
      <c r="C214" s="6" t="n">
        <v>658</v>
      </c>
      <c r="E214" s="4" t="inlineStr">
        <is>
          <t xml:space="preserve"> </t>
        </is>
      </c>
      <c r="F214" s="6" t="n">
        <v>644</v>
      </c>
    </row>
    <row r="215">
      <c r="A215" s="4" t="inlineStr">
        <is>
          <t>Carrying value of loans net of ACL</t>
        </is>
      </c>
      <c r="C215" s="6" t="n">
        <v>88816</v>
      </c>
      <c r="E215" s="4" t="inlineStr">
        <is>
          <t xml:space="preserve"> </t>
        </is>
      </c>
      <c r="F215" s="6" t="n">
        <v>83377</v>
      </c>
    </row>
    <row r="216">
      <c r="A216" s="4" t="inlineStr">
        <is>
          <t>Stage one exposure [Member] | Loans to consumers [member] | Very low probability of default [member]</t>
        </is>
      </c>
      <c r="C216" s="4" t="inlineStr">
        <is>
          <t xml:space="preserve"> </t>
        </is>
      </c>
      <c r="E216" s="4" t="inlineStr">
        <is>
          <t xml:space="preserve"> </t>
        </is>
      </c>
      <c r="F216" s="4" t="inlineStr">
        <is>
          <t xml:space="preserve"> </t>
        </is>
      </c>
    </row>
    <row r="217">
      <c r="A217" s="3" t="inlineStr">
        <is>
          <t>Disclosure of detailed information about financial instruments [line items]</t>
        </is>
      </c>
      <c r="C217" s="4" t="inlineStr">
        <is>
          <t xml:space="preserve"> </t>
        </is>
      </c>
      <c r="E217" s="4" t="inlineStr">
        <is>
          <t xml:space="preserve"> </t>
        </is>
      </c>
      <c r="F217" s="4" t="inlineStr">
        <is>
          <t xml:space="preserve"> </t>
        </is>
      </c>
    </row>
    <row r="218">
      <c r="A218" s="4" t="inlineStr">
        <is>
          <t>Carrying value of loans before ACL</t>
        </is>
      </c>
      <c r="C218" s="6" t="n">
        <v>30856</v>
      </c>
      <c r="E218" s="4" t="inlineStr">
        <is>
          <t xml:space="preserve"> </t>
        </is>
      </c>
      <c r="F218" s="6" t="n">
        <v>30085</v>
      </c>
    </row>
    <row r="219">
      <c r="A219" s="4" t="inlineStr">
        <is>
          <t>Stage one exposure [Member] | Loans to consumers [member] | Low probability of default [member]</t>
        </is>
      </c>
      <c r="C219" s="4" t="inlineStr">
        <is>
          <t xml:space="preserve"> </t>
        </is>
      </c>
      <c r="E219" s="4" t="inlineStr">
        <is>
          <t xml:space="preserve"> </t>
        </is>
      </c>
      <c r="F219" s="4" t="inlineStr">
        <is>
          <t xml:space="preserve"> </t>
        </is>
      </c>
    </row>
    <row r="220">
      <c r="A220" s="3" t="inlineStr">
        <is>
          <t>Disclosure of detailed information about financial instruments [line items]</t>
        </is>
      </c>
      <c r="C220" s="4" t="inlineStr">
        <is>
          <t xml:space="preserve"> </t>
        </is>
      </c>
      <c r="E220" s="4" t="inlineStr">
        <is>
          <t xml:space="preserve"> </t>
        </is>
      </c>
      <c r="F220" s="4" t="inlineStr">
        <is>
          <t xml:space="preserve"> </t>
        </is>
      </c>
    </row>
    <row r="221">
      <c r="A221" s="4" t="inlineStr">
        <is>
          <t>Carrying value of loans before ACL</t>
        </is>
      </c>
      <c r="C221" s="6" t="n">
        <v>27090</v>
      </c>
      <c r="E221" s="4" t="inlineStr">
        <is>
          <t xml:space="preserve"> </t>
        </is>
      </c>
      <c r="F221" s="6" t="n">
        <v>25719</v>
      </c>
    </row>
    <row r="222">
      <c r="A222" s="4" t="inlineStr">
        <is>
          <t>Stage one exposure [Member] | Loans to consumers [member] | Medium probability of default [member]</t>
        </is>
      </c>
      <c r="C222" s="4" t="inlineStr">
        <is>
          <t xml:space="preserve"> </t>
        </is>
      </c>
      <c r="E222" s="4" t="inlineStr">
        <is>
          <t xml:space="preserve"> </t>
        </is>
      </c>
      <c r="F222" s="4" t="inlineStr">
        <is>
          <t xml:space="preserve"> </t>
        </is>
      </c>
    </row>
    <row r="223">
      <c r="A223" s="3" t="inlineStr">
        <is>
          <t>Disclosure of detailed information about financial instruments [line items]</t>
        </is>
      </c>
      <c r="C223" s="4" t="inlineStr">
        <is>
          <t xml:space="preserve"> </t>
        </is>
      </c>
      <c r="E223" s="4" t="inlineStr">
        <is>
          <t xml:space="preserve"> </t>
        </is>
      </c>
      <c r="F223" s="4" t="inlineStr">
        <is>
          <t xml:space="preserve"> </t>
        </is>
      </c>
    </row>
    <row r="224">
      <c r="A224" s="4" t="inlineStr">
        <is>
          <t>Carrying value of loans before ACL</t>
        </is>
      </c>
      <c r="C224" s="6" t="n">
        <v>8381</v>
      </c>
      <c r="E224" s="4" t="inlineStr">
        <is>
          <t xml:space="preserve"> </t>
        </is>
      </c>
      <c r="F224" s="6" t="n">
        <v>8290</v>
      </c>
    </row>
    <row r="225">
      <c r="A225" s="4" t="inlineStr">
        <is>
          <t>Stage one exposure [Member] | Loans to consumers [member] | High probability of default [member]</t>
        </is>
      </c>
      <c r="C225" s="4" t="inlineStr">
        <is>
          <t xml:space="preserve"> </t>
        </is>
      </c>
      <c r="E225" s="4" t="inlineStr">
        <is>
          <t xml:space="preserve"> </t>
        </is>
      </c>
      <c r="F225" s="4" t="inlineStr">
        <is>
          <t xml:space="preserve"> </t>
        </is>
      </c>
    </row>
    <row r="226">
      <c r="A226" s="3" t="inlineStr">
        <is>
          <t>Disclosure of detailed information about financial instruments [line items]</t>
        </is>
      </c>
      <c r="C226" s="4" t="inlineStr">
        <is>
          <t xml:space="preserve"> </t>
        </is>
      </c>
      <c r="E226" s="4" t="inlineStr">
        <is>
          <t xml:space="preserve"> </t>
        </is>
      </c>
      <c r="F226" s="4" t="inlineStr">
        <is>
          <t xml:space="preserve"> </t>
        </is>
      </c>
    </row>
    <row r="227">
      <c r="A227" s="4" t="inlineStr">
        <is>
          <t>Carrying value of loans before ACL</t>
        </is>
      </c>
      <c r="C227" s="6" t="n">
        <v>6896</v>
      </c>
      <c r="E227" s="4" t="inlineStr">
        <is>
          <t xml:space="preserve"> </t>
        </is>
      </c>
      <c r="F227" s="6" t="n">
        <v>5686</v>
      </c>
    </row>
    <row r="228">
      <c r="A228" s="4" t="inlineStr">
        <is>
          <t>Stage one exposure [Member] | Loans to consumers [member] | Very High probability of default [member]</t>
        </is>
      </c>
      <c r="C228" s="4" t="inlineStr">
        <is>
          <t xml:space="preserve"> </t>
        </is>
      </c>
      <c r="E228" s="4" t="inlineStr">
        <is>
          <t xml:space="preserve"> </t>
        </is>
      </c>
      <c r="F228" s="4" t="inlineStr">
        <is>
          <t xml:space="preserve"> </t>
        </is>
      </c>
    </row>
    <row r="229">
      <c r="A229" s="3" t="inlineStr">
        <is>
          <t>Disclosure of detailed information about financial instruments [line items]</t>
        </is>
      </c>
      <c r="C229" s="4" t="inlineStr">
        <is>
          <t xml:space="preserve"> </t>
        </is>
      </c>
      <c r="E229" s="4" t="inlineStr">
        <is>
          <t xml:space="preserve"> </t>
        </is>
      </c>
      <c r="F229" s="4" t="inlineStr">
        <is>
          <t xml:space="preserve"> </t>
        </is>
      </c>
    </row>
    <row r="230">
      <c r="A230" s="4" t="inlineStr">
        <is>
          <t>Carrying value of loans before ACL</t>
        </is>
      </c>
      <c r="C230" s="6" t="n">
        <v>65</v>
      </c>
      <c r="E230" s="4" t="inlineStr">
        <is>
          <t xml:space="preserve"> </t>
        </is>
      </c>
      <c r="F230" s="6" t="n">
        <v>82</v>
      </c>
    </row>
    <row r="231">
      <c r="A231" s="4" t="inlineStr">
        <is>
          <t>Stage one exposure [Member] | Loans to consumers [member] | Loans not graded [member]</t>
        </is>
      </c>
      <c r="C231" s="4" t="inlineStr">
        <is>
          <t xml:space="preserve"> </t>
        </is>
      </c>
      <c r="E231" s="4" t="inlineStr">
        <is>
          <t xml:space="preserve"> </t>
        </is>
      </c>
      <c r="F231" s="4" t="inlineStr">
        <is>
          <t xml:space="preserve"> </t>
        </is>
      </c>
    </row>
    <row r="232">
      <c r="A232" s="3" t="inlineStr">
        <is>
          <t>Disclosure of detailed information about financial instruments [line items]</t>
        </is>
      </c>
      <c r="C232" s="4" t="inlineStr">
        <is>
          <t xml:space="preserve"> </t>
        </is>
      </c>
      <c r="E232" s="4" t="inlineStr">
        <is>
          <t xml:space="preserve"> </t>
        </is>
      </c>
      <c r="F232" s="4" t="inlineStr">
        <is>
          <t xml:space="preserve"> </t>
        </is>
      </c>
    </row>
    <row r="233">
      <c r="A233" s="4" t="inlineStr">
        <is>
          <t>Carrying value of loans before ACL</t>
        </is>
      </c>
      <c r="B233" s="4" t="inlineStr">
        <is>
          <t>[1]</t>
        </is>
      </c>
      <c r="C233" s="6" t="n">
        <v>16186</v>
      </c>
      <c r="E233" s="4" t="inlineStr">
        <is>
          <t xml:space="preserve"> </t>
        </is>
      </c>
      <c r="F233" s="6" t="n">
        <v>14159</v>
      </c>
    </row>
    <row r="234">
      <c r="A234" s="4" t="inlineStr">
        <is>
          <t>Stage one exposure [Member] | Undrawn loan commitments retail [Member]</t>
        </is>
      </c>
      <c r="C234" s="4" t="inlineStr">
        <is>
          <t xml:space="preserve"> </t>
        </is>
      </c>
      <c r="E234" s="4" t="inlineStr">
        <is>
          <t xml:space="preserve"> </t>
        </is>
      </c>
      <c r="F234" s="4" t="inlineStr">
        <is>
          <t xml:space="preserve"> </t>
        </is>
      </c>
    </row>
    <row r="235">
      <c r="A235" s="3" t="inlineStr">
        <is>
          <t>Disclosure of detailed information about financial instruments [line items]</t>
        </is>
      </c>
      <c r="C235" s="4" t="inlineStr">
        <is>
          <t xml:space="preserve"> </t>
        </is>
      </c>
      <c r="E235" s="4" t="inlineStr">
        <is>
          <t xml:space="preserve"> </t>
        </is>
      </c>
      <c r="F235" s="4" t="inlineStr">
        <is>
          <t xml:space="preserve"> </t>
        </is>
      </c>
    </row>
    <row r="236">
      <c r="A236" s="4" t="inlineStr">
        <is>
          <t>Carrying value of undrawn loan commitments net of ACL</t>
        </is>
      </c>
      <c r="C236" s="6" t="n">
        <v>136574</v>
      </c>
      <c r="E236" s="4" t="inlineStr">
        <is>
          <t xml:space="preserve"> </t>
        </is>
      </c>
      <c r="F236" s="6" t="n">
        <v>125299</v>
      </c>
    </row>
    <row r="237">
      <c r="A237" s="4" t="inlineStr">
        <is>
          <t>Stage one exposure [Member] | Undrawn loan commitments retail [Member] | Very low probability of default [member]</t>
        </is>
      </c>
      <c r="C237" s="4" t="inlineStr">
        <is>
          <t xml:space="preserve"> </t>
        </is>
      </c>
      <c r="E237" s="4" t="inlineStr">
        <is>
          <t xml:space="preserve"> </t>
        </is>
      </c>
      <c r="F237" s="4" t="inlineStr">
        <is>
          <t xml:space="preserve"> </t>
        </is>
      </c>
    </row>
    <row r="238">
      <c r="A238" s="3" t="inlineStr">
        <is>
          <t>Disclosure of detailed information about financial instruments [line items]</t>
        </is>
      </c>
      <c r="C238" s="4" t="inlineStr">
        <is>
          <t xml:space="preserve"> </t>
        </is>
      </c>
      <c r="E238" s="4" t="inlineStr">
        <is>
          <t xml:space="preserve"> </t>
        </is>
      </c>
      <c r="F238" s="4" t="inlineStr">
        <is>
          <t xml:space="preserve"> </t>
        </is>
      </c>
    </row>
    <row r="239">
      <c r="A239" s="4" t="inlineStr">
        <is>
          <t>Carrying value of undrawn loan commitments before ACL</t>
        </is>
      </c>
      <c r="C239" s="6" t="n">
        <v>96614</v>
      </c>
      <c r="E239" s="4" t="inlineStr">
        <is>
          <t xml:space="preserve"> </t>
        </is>
      </c>
      <c r="F239" s="6" t="n">
        <v>88308</v>
      </c>
    </row>
    <row r="240">
      <c r="A240" s="4" t="inlineStr">
        <is>
          <t>Stage one exposure [Member] | Undrawn loan commitments retail [Member] | Low probability of default [member]</t>
        </is>
      </c>
      <c r="C240" s="4" t="inlineStr">
        <is>
          <t xml:space="preserve"> </t>
        </is>
      </c>
      <c r="E240" s="4" t="inlineStr">
        <is>
          <t xml:space="preserve"> </t>
        </is>
      </c>
      <c r="F240" s="4" t="inlineStr">
        <is>
          <t xml:space="preserve"> </t>
        </is>
      </c>
    </row>
    <row r="241">
      <c r="A241" s="3" t="inlineStr">
        <is>
          <t>Disclosure of detailed information about financial instruments [line items]</t>
        </is>
      </c>
      <c r="C241" s="4" t="inlineStr">
        <is>
          <t xml:space="preserve"> </t>
        </is>
      </c>
      <c r="E241" s="4" t="inlineStr">
        <is>
          <t xml:space="preserve"> </t>
        </is>
      </c>
      <c r="F241" s="4" t="inlineStr">
        <is>
          <t xml:space="preserve"> </t>
        </is>
      </c>
    </row>
    <row r="242">
      <c r="A242" s="4" t="inlineStr">
        <is>
          <t>Carrying value of undrawn loan commitments before ACL</t>
        </is>
      </c>
      <c r="C242" s="6" t="n">
        <v>20350</v>
      </c>
      <c r="E242" s="4" t="inlineStr">
        <is>
          <t xml:space="preserve"> </t>
        </is>
      </c>
      <c r="F242" s="6" t="n">
        <v>17880</v>
      </c>
    </row>
    <row r="243">
      <c r="A243" s="4" t="inlineStr">
        <is>
          <t>Stage one exposure [Member] | Undrawn loan commitments retail [Member] | Medium probability of default [member]</t>
        </is>
      </c>
      <c r="C243" s="4" t="inlineStr">
        <is>
          <t xml:space="preserve"> </t>
        </is>
      </c>
      <c r="E243" s="4" t="inlineStr">
        <is>
          <t xml:space="preserve"> </t>
        </is>
      </c>
      <c r="F243" s="4" t="inlineStr">
        <is>
          <t xml:space="preserve"> </t>
        </is>
      </c>
    </row>
    <row r="244">
      <c r="A244" s="3" t="inlineStr">
        <is>
          <t>Disclosure of detailed information about financial instruments [line items]</t>
        </is>
      </c>
      <c r="C244" s="4" t="inlineStr">
        <is>
          <t xml:space="preserve"> </t>
        </is>
      </c>
      <c r="E244" s="4" t="inlineStr">
        <is>
          <t xml:space="preserve"> </t>
        </is>
      </c>
      <c r="F244" s="4" t="inlineStr">
        <is>
          <t xml:space="preserve"> </t>
        </is>
      </c>
    </row>
    <row r="245">
      <c r="A245" s="4" t="inlineStr">
        <is>
          <t>Carrying value of undrawn loan commitments before ACL</t>
        </is>
      </c>
      <c r="C245" s="6" t="n">
        <v>7745</v>
      </c>
      <c r="E245" s="4" t="inlineStr">
        <is>
          <t xml:space="preserve"> </t>
        </is>
      </c>
      <c r="F245" s="6" t="n">
        <v>6858</v>
      </c>
    </row>
    <row r="246">
      <c r="A246" s="4" t="inlineStr">
        <is>
          <t>Stage one exposure [Member] | Undrawn loan commitments retail [Member] | High probability of default [member]</t>
        </is>
      </c>
      <c r="C246" s="4" t="inlineStr">
        <is>
          <t xml:space="preserve"> </t>
        </is>
      </c>
      <c r="E246" s="4" t="inlineStr">
        <is>
          <t xml:space="preserve"> </t>
        </is>
      </c>
      <c r="F246" s="4" t="inlineStr">
        <is>
          <t xml:space="preserve"> </t>
        </is>
      </c>
    </row>
    <row r="247">
      <c r="A247" s="3" t="inlineStr">
        <is>
          <t>Disclosure of detailed information about financial instruments [line items]</t>
        </is>
      </c>
      <c r="C247" s="4" t="inlineStr">
        <is>
          <t xml:space="preserve"> </t>
        </is>
      </c>
      <c r="E247" s="4" t="inlineStr">
        <is>
          <t xml:space="preserve"> </t>
        </is>
      </c>
      <c r="F247" s="4" t="inlineStr">
        <is>
          <t xml:space="preserve"> </t>
        </is>
      </c>
    </row>
    <row r="248">
      <c r="A248" s="4" t="inlineStr">
        <is>
          <t>Carrying value of undrawn loan commitments before ACL</t>
        </is>
      </c>
      <c r="C248" s="6" t="n">
        <v>3707</v>
      </c>
      <c r="E248" s="4" t="inlineStr">
        <is>
          <t xml:space="preserve"> </t>
        </is>
      </c>
      <c r="F248" s="6" t="n">
        <v>3103</v>
      </c>
    </row>
    <row r="249">
      <c r="A249" s="4" t="inlineStr">
        <is>
          <t>Stage one exposure [Member] | Undrawn loan commitments retail [Member] | Very High probability of default [member]</t>
        </is>
      </c>
      <c r="C249" s="4" t="inlineStr">
        <is>
          <t xml:space="preserve"> </t>
        </is>
      </c>
      <c r="E249" s="4" t="inlineStr">
        <is>
          <t xml:space="preserve"> </t>
        </is>
      </c>
      <c r="F249" s="4" t="inlineStr">
        <is>
          <t xml:space="preserve"> </t>
        </is>
      </c>
    </row>
    <row r="250">
      <c r="A250" s="3" t="inlineStr">
        <is>
          <t>Disclosure of detailed information about financial instruments [line items]</t>
        </is>
      </c>
      <c r="C250" s="4" t="inlineStr">
        <is>
          <t xml:space="preserve"> </t>
        </is>
      </c>
      <c r="E250" s="4" t="inlineStr">
        <is>
          <t xml:space="preserve"> </t>
        </is>
      </c>
      <c r="F250" s="4" t="inlineStr">
        <is>
          <t xml:space="preserve"> </t>
        </is>
      </c>
    </row>
    <row r="251">
      <c r="A251" s="4" t="inlineStr">
        <is>
          <t>Carrying value of undrawn loan commitments before ACL</t>
        </is>
      </c>
      <c r="C251" s="6" t="n">
        <v>40</v>
      </c>
      <c r="E251" s="4" t="inlineStr">
        <is>
          <t xml:space="preserve"> </t>
        </is>
      </c>
      <c r="F251" s="6" t="n">
        <v>24</v>
      </c>
    </row>
    <row r="252">
      <c r="A252" s="4" t="inlineStr">
        <is>
          <t>Stage one exposure [Member] | Undrawn loan commitments retail [Member] | Loans not graded [member]</t>
        </is>
      </c>
      <c r="C252" s="4" t="inlineStr">
        <is>
          <t xml:space="preserve"> </t>
        </is>
      </c>
      <c r="E252" s="4" t="inlineStr">
        <is>
          <t xml:space="preserve"> </t>
        </is>
      </c>
      <c r="F252" s="4" t="inlineStr">
        <is>
          <t xml:space="preserve"> </t>
        </is>
      </c>
    </row>
    <row r="253">
      <c r="A253" s="3" t="inlineStr">
        <is>
          <t>Disclosure of detailed information about financial instruments [line items]</t>
        </is>
      </c>
      <c r="C253" s="4" t="inlineStr">
        <is>
          <t xml:space="preserve"> </t>
        </is>
      </c>
      <c r="E253" s="4" t="inlineStr">
        <is>
          <t xml:space="preserve"> </t>
        </is>
      </c>
      <c r="F253" s="4" t="inlineStr">
        <is>
          <t xml:space="preserve"> </t>
        </is>
      </c>
    </row>
    <row r="254">
      <c r="A254" s="4" t="inlineStr">
        <is>
          <t>Carrying value of undrawn loan commitments before ACL</t>
        </is>
      </c>
      <c r="B254" s="4" t="inlineStr">
        <is>
          <t>[1]</t>
        </is>
      </c>
      <c r="C254" s="6" t="n">
        <v>8118</v>
      </c>
      <c r="E254" s="4" t="inlineStr">
        <is>
          <t xml:space="preserve"> </t>
        </is>
      </c>
      <c r="F254" s="6" t="n">
        <v>9126</v>
      </c>
    </row>
    <row r="255">
      <c r="A255" s="4" t="inlineStr">
        <is>
          <t>Stage one exposure [Member] | Total Retail Loans [Member]</t>
        </is>
      </c>
      <c r="C255" s="4" t="inlineStr">
        <is>
          <t xml:space="preserve"> </t>
        </is>
      </c>
      <c r="E255" s="4" t="inlineStr">
        <is>
          <t xml:space="preserve"> </t>
        </is>
      </c>
      <c r="F255" s="4" t="inlineStr">
        <is>
          <t xml:space="preserve"> </t>
        </is>
      </c>
    </row>
    <row r="256">
      <c r="A256" s="3" t="inlineStr">
        <is>
          <t>Disclosure of detailed information about financial instruments [line items]</t>
        </is>
      </c>
      <c r="C256" s="4" t="inlineStr">
        <is>
          <t xml:space="preserve"> </t>
        </is>
      </c>
      <c r="E256" s="4" t="inlineStr">
        <is>
          <t xml:space="preserve"> </t>
        </is>
      </c>
      <c r="F256" s="4" t="inlineStr">
        <is>
          <t xml:space="preserve"> </t>
        </is>
      </c>
    </row>
    <row r="257">
      <c r="A257" s="4" t="inlineStr">
        <is>
          <t>Carrying value of loans before ACL</t>
        </is>
      </c>
      <c r="C257" s="6" t="n">
        <v>573821</v>
      </c>
      <c r="E257" s="4" t="inlineStr">
        <is>
          <t xml:space="preserve"> </t>
        </is>
      </c>
      <c r="F257" s="6" t="n">
        <v>519888</v>
      </c>
    </row>
    <row r="258">
      <c r="A258" s="4" t="inlineStr">
        <is>
          <t>Allowance for credit losses</t>
        </is>
      </c>
      <c r="C258" s="6" t="n">
        <v>1274</v>
      </c>
      <c r="E258" s="4" t="inlineStr">
        <is>
          <t xml:space="preserve"> </t>
        </is>
      </c>
      <c r="F258" s="6" t="n">
        <v>1148</v>
      </c>
    </row>
    <row r="259">
      <c r="A259" s="4" t="inlineStr">
        <is>
          <t>Carrying value of loans net of ACL</t>
        </is>
      </c>
      <c r="C259" s="6" t="n">
        <v>572547</v>
      </c>
      <c r="E259" s="4" t="inlineStr">
        <is>
          <t xml:space="preserve"> </t>
        </is>
      </c>
      <c r="F259" s="6" t="n">
        <v>518740</v>
      </c>
    </row>
    <row r="260">
      <c r="A260" s="4" t="inlineStr">
        <is>
          <t>Stage one exposure [Member] | Total Retail Loans [Member] | Very low probability of default [member]</t>
        </is>
      </c>
      <c r="C260" s="4" t="inlineStr">
        <is>
          <t xml:space="preserve"> </t>
        </is>
      </c>
      <c r="E260" s="4" t="inlineStr">
        <is>
          <t xml:space="preserve"> </t>
        </is>
      </c>
      <c r="F260" s="4" t="inlineStr">
        <is>
          <t xml:space="preserve"> </t>
        </is>
      </c>
    </row>
    <row r="261">
      <c r="A261" s="3" t="inlineStr">
        <is>
          <t>Disclosure of detailed information about financial instruments [line items]</t>
        </is>
      </c>
      <c r="C261" s="4" t="inlineStr">
        <is>
          <t xml:space="preserve"> </t>
        </is>
      </c>
      <c r="E261" s="4" t="inlineStr">
        <is>
          <t xml:space="preserve"> </t>
        </is>
      </c>
      <c r="F261" s="4" t="inlineStr">
        <is>
          <t xml:space="preserve"> </t>
        </is>
      </c>
    </row>
    <row r="262">
      <c r="A262" s="4" t="inlineStr">
        <is>
          <t>Carrying value of loans before ACL</t>
        </is>
      </c>
      <c r="C262" s="6" t="n">
        <v>337995</v>
      </c>
      <c r="E262" s="4" t="inlineStr">
        <is>
          <t xml:space="preserve"> </t>
        </is>
      </c>
      <c r="F262" s="6" t="n">
        <v>307073</v>
      </c>
    </row>
    <row r="263">
      <c r="A263" s="4" t="inlineStr">
        <is>
          <t>Stage one exposure [Member] | Total Retail Loans [Member] | Low probability of default [member]</t>
        </is>
      </c>
      <c r="C263" s="4" t="inlineStr">
        <is>
          <t xml:space="preserve"> </t>
        </is>
      </c>
      <c r="E263" s="4" t="inlineStr">
        <is>
          <t xml:space="preserve"> </t>
        </is>
      </c>
      <c r="F263" s="4" t="inlineStr">
        <is>
          <t xml:space="preserve"> </t>
        </is>
      </c>
    </row>
    <row r="264">
      <c r="A264" s="3" t="inlineStr">
        <is>
          <t>Disclosure of detailed information about financial instruments [line items]</t>
        </is>
      </c>
      <c r="C264" s="4" t="inlineStr">
        <is>
          <t xml:space="preserve"> </t>
        </is>
      </c>
      <c r="E264" s="4" t="inlineStr">
        <is>
          <t xml:space="preserve"> </t>
        </is>
      </c>
      <c r="F264" s="4" t="inlineStr">
        <is>
          <t xml:space="preserve"> </t>
        </is>
      </c>
    </row>
    <row r="265">
      <c r="A265" s="4" t="inlineStr">
        <is>
          <t>Carrying value of loans before ACL</t>
        </is>
      </c>
      <c r="C265" s="6" t="n">
        <v>129230</v>
      </c>
      <c r="E265" s="4" t="inlineStr">
        <is>
          <t xml:space="preserve"> </t>
        </is>
      </c>
      <c r="F265" s="6" t="n">
        <v>115193</v>
      </c>
    </row>
    <row r="266">
      <c r="A266" s="4" t="inlineStr">
        <is>
          <t>Stage one exposure [Member] | Total Retail Loans [Member] | Medium probability of default [member]</t>
        </is>
      </c>
      <c r="C266" s="4" t="inlineStr">
        <is>
          <t xml:space="preserve"> </t>
        </is>
      </c>
      <c r="E266" s="4" t="inlineStr">
        <is>
          <t xml:space="preserve"> </t>
        </is>
      </c>
      <c r="F266" s="4" t="inlineStr">
        <is>
          <t xml:space="preserve"> </t>
        </is>
      </c>
    </row>
    <row r="267">
      <c r="A267" s="3" t="inlineStr">
        <is>
          <t>Disclosure of detailed information about financial instruments [line items]</t>
        </is>
      </c>
      <c r="C267" s="4" t="inlineStr">
        <is>
          <t xml:space="preserve"> </t>
        </is>
      </c>
      <c r="E267" s="4" t="inlineStr">
        <is>
          <t xml:space="preserve"> </t>
        </is>
      </c>
      <c r="F267" s="4" t="inlineStr">
        <is>
          <t xml:space="preserve"> </t>
        </is>
      </c>
    </row>
    <row r="268">
      <c r="A268" s="4" t="inlineStr">
        <is>
          <t>Carrying value of loans before ACL</t>
        </is>
      </c>
      <c r="C268" s="6" t="n">
        <v>35903</v>
      </c>
      <c r="E268" s="4" t="inlineStr">
        <is>
          <t xml:space="preserve"> </t>
        </is>
      </c>
      <c r="F268" s="6" t="n">
        <v>26984</v>
      </c>
    </row>
    <row r="269">
      <c r="A269" s="4" t="inlineStr">
        <is>
          <t>Stage one exposure [Member] | Total Retail Loans [Member] | High probability of default [member]</t>
        </is>
      </c>
      <c r="C269" s="4" t="inlineStr">
        <is>
          <t xml:space="preserve"> </t>
        </is>
      </c>
      <c r="E269" s="4" t="inlineStr">
        <is>
          <t xml:space="preserve"> </t>
        </is>
      </c>
      <c r="F269" s="4" t="inlineStr">
        <is>
          <t xml:space="preserve"> </t>
        </is>
      </c>
    </row>
    <row r="270">
      <c r="A270" s="3" t="inlineStr">
        <is>
          <t>Disclosure of detailed information about financial instruments [line items]</t>
        </is>
      </c>
      <c r="C270" s="4" t="inlineStr">
        <is>
          <t xml:space="preserve"> </t>
        </is>
      </c>
      <c r="E270" s="4" t="inlineStr">
        <is>
          <t xml:space="preserve"> </t>
        </is>
      </c>
      <c r="F270" s="4" t="inlineStr">
        <is>
          <t xml:space="preserve"> </t>
        </is>
      </c>
    </row>
    <row r="271">
      <c r="A271" s="4" t="inlineStr">
        <is>
          <t>Carrying value of loans before ACL</t>
        </is>
      </c>
      <c r="C271" s="6" t="n">
        <v>16101</v>
      </c>
      <c r="E271" s="4" t="inlineStr">
        <is>
          <t xml:space="preserve"> </t>
        </is>
      </c>
      <c r="F271" s="6" t="n">
        <v>11930</v>
      </c>
    </row>
    <row r="272">
      <c r="A272" s="4" t="inlineStr">
        <is>
          <t>Stage one exposure [Member] | Total Retail Loans [Member] | Very High probability of default [member]</t>
        </is>
      </c>
      <c r="C272" s="4" t="inlineStr">
        <is>
          <t xml:space="preserve"> </t>
        </is>
      </c>
      <c r="E272" s="4" t="inlineStr">
        <is>
          <t xml:space="preserve"> </t>
        </is>
      </c>
      <c r="F272" s="4" t="inlineStr">
        <is>
          <t xml:space="preserve"> </t>
        </is>
      </c>
    </row>
    <row r="273">
      <c r="A273" s="3" t="inlineStr">
        <is>
          <t>Disclosure of detailed information about financial instruments [line items]</t>
        </is>
      </c>
      <c r="C273" s="4" t="inlineStr">
        <is>
          <t xml:space="preserve"> </t>
        </is>
      </c>
      <c r="E273" s="4" t="inlineStr">
        <is>
          <t xml:space="preserve"> </t>
        </is>
      </c>
      <c r="F273" s="4" t="inlineStr">
        <is>
          <t xml:space="preserve"> </t>
        </is>
      </c>
    </row>
    <row r="274">
      <c r="A274" s="4" t="inlineStr">
        <is>
          <t>Carrying value of loans before ACL</t>
        </is>
      </c>
      <c r="C274" s="6" t="n">
        <v>204</v>
      </c>
      <c r="E274" s="4" t="inlineStr">
        <is>
          <t xml:space="preserve"> </t>
        </is>
      </c>
      <c r="F274" s="6" t="n">
        <v>143</v>
      </c>
    </row>
    <row r="275">
      <c r="A275" s="4" t="inlineStr">
        <is>
          <t>Stage one exposure [Member] | Total Retail Loans [Member] | Loans not graded [member]</t>
        </is>
      </c>
      <c r="C275" s="4" t="inlineStr">
        <is>
          <t xml:space="preserve"> </t>
        </is>
      </c>
      <c r="E275" s="4" t="inlineStr">
        <is>
          <t xml:space="preserve"> </t>
        </is>
      </c>
      <c r="F275" s="4" t="inlineStr">
        <is>
          <t xml:space="preserve"> </t>
        </is>
      </c>
    </row>
    <row r="276">
      <c r="A276" s="3" t="inlineStr">
        <is>
          <t>Disclosure of detailed information about financial instruments [line items]</t>
        </is>
      </c>
      <c r="C276" s="4" t="inlineStr">
        <is>
          <t xml:space="preserve"> </t>
        </is>
      </c>
      <c r="E276" s="4" t="inlineStr">
        <is>
          <t xml:space="preserve"> </t>
        </is>
      </c>
      <c r="F276" s="4" t="inlineStr">
        <is>
          <t xml:space="preserve"> </t>
        </is>
      </c>
    </row>
    <row r="277">
      <c r="A277" s="4" t="inlineStr">
        <is>
          <t>Carrying value of loans before ACL</t>
        </is>
      </c>
      <c r="B277" s="4" t="inlineStr">
        <is>
          <t>[1]</t>
        </is>
      </c>
      <c r="C277" s="6" t="n">
        <v>54388</v>
      </c>
      <c r="E277" s="4" t="inlineStr">
        <is>
          <t xml:space="preserve"> </t>
        </is>
      </c>
      <c r="F277" s="6" t="n">
        <v>58565</v>
      </c>
    </row>
    <row r="278">
      <c r="A278" s="4" t="inlineStr">
        <is>
          <t>Stage one exposure [Member] | Business and government [member]</t>
        </is>
      </c>
      <c r="C278" s="4" t="inlineStr">
        <is>
          <t xml:space="preserve"> </t>
        </is>
      </c>
      <c r="E278" s="4" t="inlineStr">
        <is>
          <t xml:space="preserve"> </t>
        </is>
      </c>
      <c r="F278" s="4" t="inlineStr">
        <is>
          <t xml:space="preserve"> </t>
        </is>
      </c>
    </row>
    <row r="279">
      <c r="A279" s="3" t="inlineStr">
        <is>
          <t>Disclosure of detailed information about financial instruments [line items]</t>
        </is>
      </c>
      <c r="C279" s="4" t="inlineStr">
        <is>
          <t xml:space="preserve"> </t>
        </is>
      </c>
      <c r="E279" s="4" t="inlineStr">
        <is>
          <t xml:space="preserve"> </t>
        </is>
      </c>
      <c r="F279" s="4" t="inlineStr">
        <is>
          <t xml:space="preserve"> </t>
        </is>
      </c>
    </row>
    <row r="280">
      <c r="A280" s="4" t="inlineStr">
        <is>
          <t>Carrying value of loans before ACL</t>
        </is>
      </c>
      <c r="C280" s="6" t="n">
        <v>248516</v>
      </c>
      <c r="E280" s="4" t="inlineStr">
        <is>
          <t xml:space="preserve"> </t>
        </is>
      </c>
      <c r="F280" s="6" t="n">
        <v>204913</v>
      </c>
    </row>
    <row r="281">
      <c r="A281" s="4" t="inlineStr">
        <is>
          <t>Allowance for credit losses</t>
        </is>
      </c>
      <c r="C281" s="6" t="n">
        <v>238</v>
      </c>
      <c r="E281" s="4" t="inlineStr">
        <is>
          <t xml:space="preserve"> </t>
        </is>
      </c>
      <c r="F281" s="6" t="n">
        <v>186</v>
      </c>
    </row>
    <row r="282">
      <c r="A282" s="4" t="inlineStr">
        <is>
          <t>Carrying value of loans net of ACL</t>
        </is>
      </c>
      <c r="C282" s="6" t="n">
        <v>248278</v>
      </c>
      <c r="E282" s="4" t="inlineStr">
        <is>
          <t xml:space="preserve"> </t>
        </is>
      </c>
      <c r="F282" s="6" t="n">
        <v>204727</v>
      </c>
    </row>
    <row r="283">
      <c r="A283" s="4" t="inlineStr">
        <is>
          <t>Stage one exposure [Member] | Business and government [member] | Loans not graded [member]</t>
        </is>
      </c>
      <c r="C283" s="4" t="inlineStr">
        <is>
          <t xml:space="preserve"> </t>
        </is>
      </c>
      <c r="E283" s="4" t="inlineStr">
        <is>
          <t xml:space="preserve"> </t>
        </is>
      </c>
      <c r="F283" s="4" t="inlineStr">
        <is>
          <t xml:space="preserve"> </t>
        </is>
      </c>
    </row>
    <row r="284">
      <c r="A284" s="3" t="inlineStr">
        <is>
          <t>Disclosure of detailed information about financial instruments [line items]</t>
        </is>
      </c>
      <c r="C284" s="4" t="inlineStr">
        <is>
          <t xml:space="preserve"> </t>
        </is>
      </c>
      <c r="E284" s="4" t="inlineStr">
        <is>
          <t xml:space="preserve"> </t>
        </is>
      </c>
      <c r="F284" s="4" t="inlineStr">
        <is>
          <t xml:space="preserve"> </t>
        </is>
      </c>
    </row>
    <row r="285">
      <c r="A285" s="4" t="inlineStr">
        <is>
          <t>Carrying value of loans before ACL</t>
        </is>
      </c>
      <c r="B285" s="4" t="inlineStr">
        <is>
          <t>[1]</t>
        </is>
      </c>
      <c r="C285" s="6" t="n">
        <v>2289</v>
      </c>
      <c r="E285" s="4" t="inlineStr">
        <is>
          <t xml:space="preserve"> </t>
        </is>
      </c>
      <c r="F285" s="6" t="n">
        <v>2151</v>
      </c>
    </row>
    <row r="286">
      <c r="A286" s="4" t="inlineStr">
        <is>
          <t>Stage one exposure [Member] | Business and government [member] | Investment grade [member]</t>
        </is>
      </c>
      <c r="C286" s="4" t="inlineStr">
        <is>
          <t xml:space="preserve"> </t>
        </is>
      </c>
      <c r="E286" s="4" t="inlineStr">
        <is>
          <t xml:space="preserve"> </t>
        </is>
      </c>
      <c r="F286" s="4" t="inlineStr">
        <is>
          <t xml:space="preserve"> </t>
        </is>
      </c>
    </row>
    <row r="287">
      <c r="A287" s="3" t="inlineStr">
        <is>
          <t>Disclosure of detailed information about financial instruments [line items]</t>
        </is>
      </c>
      <c r="C287" s="4" t="inlineStr">
        <is>
          <t xml:space="preserve"> </t>
        </is>
      </c>
      <c r="E287" s="4" t="inlineStr">
        <is>
          <t xml:space="preserve"> </t>
        </is>
      </c>
      <c r="F287" s="4" t="inlineStr">
        <is>
          <t xml:space="preserve"> </t>
        </is>
      </c>
    </row>
    <row r="288">
      <c r="A288" s="4" t="inlineStr">
        <is>
          <t>Carrying value of loans before ACL</t>
        </is>
      </c>
      <c r="C288" s="6" t="n">
        <v>145900</v>
      </c>
      <c r="E288" s="4" t="inlineStr">
        <is>
          <t xml:space="preserve"> </t>
        </is>
      </c>
      <c r="F288" s="6" t="n">
        <v>110786</v>
      </c>
    </row>
    <row r="289">
      <c r="A289" s="4" t="inlineStr">
        <is>
          <t>Stage one exposure [Member] | Business and government [member] | Non investment grade [member]</t>
        </is>
      </c>
      <c r="C289" s="4" t="inlineStr">
        <is>
          <t xml:space="preserve"> </t>
        </is>
      </c>
      <c r="E289" s="4" t="inlineStr">
        <is>
          <t xml:space="preserve"> </t>
        </is>
      </c>
      <c r="F289" s="4" t="inlineStr">
        <is>
          <t xml:space="preserve"> </t>
        </is>
      </c>
    </row>
    <row r="290">
      <c r="A290" s="3" t="inlineStr">
        <is>
          <t>Disclosure of detailed information about financial instruments [line items]</t>
        </is>
      </c>
      <c r="C290" s="4" t="inlineStr">
        <is>
          <t xml:space="preserve"> </t>
        </is>
      </c>
      <c r="E290" s="4" t="inlineStr">
        <is>
          <t xml:space="preserve"> </t>
        </is>
      </c>
      <c r="F290" s="4" t="inlineStr">
        <is>
          <t xml:space="preserve"> </t>
        </is>
      </c>
    </row>
    <row r="291">
      <c r="A291" s="4" t="inlineStr">
        <is>
          <t>Carrying value of loans before ACL</t>
        </is>
      </c>
      <c r="C291" s="6" t="n">
        <v>100304</v>
      </c>
      <c r="E291" s="4" t="inlineStr">
        <is>
          <t xml:space="preserve"> </t>
        </is>
      </c>
      <c r="F291" s="6" t="n">
        <v>91945</v>
      </c>
    </row>
    <row r="292">
      <c r="A292" s="4" t="inlineStr">
        <is>
          <t>Stage one exposure [Member] | Business and government [member] | Watch list [member]</t>
        </is>
      </c>
      <c r="C292" s="4" t="inlineStr">
        <is>
          <t xml:space="preserve"> </t>
        </is>
      </c>
      <c r="E292" s="4" t="inlineStr">
        <is>
          <t xml:space="preserve"> </t>
        </is>
      </c>
      <c r="F292" s="4" t="inlineStr">
        <is>
          <t xml:space="preserve"> </t>
        </is>
      </c>
    </row>
    <row r="293">
      <c r="A293" s="3" t="inlineStr">
        <is>
          <t>Disclosure of detailed information about financial instruments [line items]</t>
        </is>
      </c>
      <c r="C293" s="4" t="inlineStr">
        <is>
          <t xml:space="preserve"> </t>
        </is>
      </c>
      <c r="E293" s="4" t="inlineStr">
        <is>
          <t xml:space="preserve"> </t>
        </is>
      </c>
      <c r="F293" s="4" t="inlineStr">
        <is>
          <t xml:space="preserve"> </t>
        </is>
      </c>
    </row>
    <row r="294">
      <c r="A294" s="4" t="inlineStr">
        <is>
          <t>Carrying value of loans before ACL</t>
        </is>
      </c>
      <c r="C294" s="6" t="n">
        <v>23</v>
      </c>
      <c r="E294" s="4" t="inlineStr">
        <is>
          <t xml:space="preserve"> </t>
        </is>
      </c>
      <c r="F294" s="6" t="n">
        <v>31</v>
      </c>
    </row>
    <row r="295">
      <c r="A295" s="4" t="inlineStr">
        <is>
          <t>Stage one exposure [Member] | Undrawn loan commitments business and government [Member]</t>
        </is>
      </c>
      <c r="C295" s="4" t="inlineStr">
        <is>
          <t xml:space="preserve"> </t>
        </is>
      </c>
      <c r="E295" s="4" t="inlineStr">
        <is>
          <t xml:space="preserve"> </t>
        </is>
      </c>
      <c r="F295" s="4" t="inlineStr">
        <is>
          <t xml:space="preserve"> </t>
        </is>
      </c>
    </row>
    <row r="296">
      <c r="A296" s="3" t="inlineStr">
        <is>
          <t>Disclosure of detailed information about financial instruments [line items]</t>
        </is>
      </c>
      <c r="C296" s="4" t="inlineStr">
        <is>
          <t xml:space="preserve"> </t>
        </is>
      </c>
      <c r="E296" s="4" t="inlineStr">
        <is>
          <t xml:space="preserve"> </t>
        </is>
      </c>
      <c r="F296" s="4" t="inlineStr">
        <is>
          <t xml:space="preserve"> </t>
        </is>
      </c>
    </row>
    <row r="297">
      <c r="A297" s="4" t="inlineStr">
        <is>
          <t>Carrying value of undrawn loan commitments before ACL</t>
        </is>
      </c>
      <c r="C297" s="6" t="n">
        <v>278010</v>
      </c>
      <c r="E297" s="4" t="inlineStr">
        <is>
          <t xml:space="preserve"> </t>
        </is>
      </c>
      <c r="F297" s="6" t="n">
        <v>256232</v>
      </c>
    </row>
    <row r="298">
      <c r="A298" s="4" t="inlineStr">
        <is>
          <t>Allowance for credit losses</t>
        </is>
      </c>
      <c r="C298" s="6" t="n">
        <v>59</v>
      </c>
      <c r="E298" s="4" t="inlineStr">
        <is>
          <t xml:space="preserve"> </t>
        </is>
      </c>
      <c r="F298" s="6" t="n">
        <v>26</v>
      </c>
    </row>
    <row r="299">
      <c r="A299" s="4" t="inlineStr">
        <is>
          <t>Carrying value of undrawn loan commitments net of ACL</t>
        </is>
      </c>
      <c r="C299" s="6" t="n">
        <v>277951</v>
      </c>
      <c r="E299" s="4" t="inlineStr">
        <is>
          <t xml:space="preserve"> </t>
        </is>
      </c>
      <c r="F299" s="6" t="n">
        <v>256206</v>
      </c>
    </row>
    <row r="300">
      <c r="A300" s="4" t="inlineStr">
        <is>
          <t>Stage one exposure [Member] | Undrawn loan commitments business and government [Member] | Loans not graded [member]</t>
        </is>
      </c>
      <c r="C300" s="4" t="inlineStr">
        <is>
          <t xml:space="preserve"> </t>
        </is>
      </c>
      <c r="E300" s="4" t="inlineStr">
        <is>
          <t xml:space="preserve"> </t>
        </is>
      </c>
      <c r="F300" s="4" t="inlineStr">
        <is>
          <t xml:space="preserve"> </t>
        </is>
      </c>
    </row>
    <row r="301">
      <c r="A301" s="3" t="inlineStr">
        <is>
          <t>Disclosure of detailed information about financial instruments [line items]</t>
        </is>
      </c>
      <c r="C301" s="4" t="inlineStr">
        <is>
          <t xml:space="preserve"> </t>
        </is>
      </c>
      <c r="E301" s="4" t="inlineStr">
        <is>
          <t xml:space="preserve"> </t>
        </is>
      </c>
      <c r="F301" s="4" t="inlineStr">
        <is>
          <t xml:space="preserve"> </t>
        </is>
      </c>
    </row>
    <row r="302">
      <c r="A302" s="4" t="inlineStr">
        <is>
          <t>Carrying value of undrawn loan commitments before ACL</t>
        </is>
      </c>
      <c r="B302" s="4" t="inlineStr">
        <is>
          <t>[1]</t>
        </is>
      </c>
      <c r="C302" s="6" t="n">
        <v>4278</v>
      </c>
      <c r="E302" s="4" t="inlineStr">
        <is>
          <t xml:space="preserve"> </t>
        </is>
      </c>
      <c r="F302" s="6" t="n">
        <v>4155</v>
      </c>
    </row>
    <row r="303">
      <c r="A303" s="4" t="inlineStr">
        <is>
          <t>Stage one exposure [Member] | Undrawn loan commitments business and government [Member] | Investment grade [member]</t>
        </is>
      </c>
      <c r="C303" s="4" t="inlineStr">
        <is>
          <t xml:space="preserve"> </t>
        </is>
      </c>
      <c r="E303" s="4" t="inlineStr">
        <is>
          <t xml:space="preserve"> </t>
        </is>
      </c>
      <c r="F303" s="4" t="inlineStr">
        <is>
          <t xml:space="preserve"> </t>
        </is>
      </c>
    </row>
    <row r="304">
      <c r="A304" s="3" t="inlineStr">
        <is>
          <t>Disclosure of detailed information about financial instruments [line items]</t>
        </is>
      </c>
      <c r="C304" s="4" t="inlineStr">
        <is>
          <t xml:space="preserve"> </t>
        </is>
      </c>
      <c r="E304" s="4" t="inlineStr">
        <is>
          <t xml:space="preserve"> </t>
        </is>
      </c>
      <c r="F304" s="4" t="inlineStr">
        <is>
          <t xml:space="preserve"> </t>
        </is>
      </c>
    </row>
    <row r="305">
      <c r="A305" s="4" t="inlineStr">
        <is>
          <t>Carrying value of undrawn loan commitments before ACL</t>
        </is>
      </c>
      <c r="C305" s="6" t="n">
        <v>212787</v>
      </c>
      <c r="E305" s="4" t="inlineStr">
        <is>
          <t xml:space="preserve"> </t>
        </is>
      </c>
      <c r="F305" s="6" t="n">
        <v>186056</v>
      </c>
    </row>
    <row r="306">
      <c r="A306" s="4" t="inlineStr">
        <is>
          <t>Stage one exposure [Member] | Undrawn loan commitments business and government [Member] | Non investment grade [member]</t>
        </is>
      </c>
      <c r="C306" s="4" t="inlineStr">
        <is>
          <t xml:space="preserve"> </t>
        </is>
      </c>
      <c r="E306" s="4" t="inlineStr">
        <is>
          <t xml:space="preserve"> </t>
        </is>
      </c>
      <c r="F306" s="4" t="inlineStr">
        <is>
          <t xml:space="preserve"> </t>
        </is>
      </c>
    </row>
    <row r="307">
      <c r="A307" s="3" t="inlineStr">
        <is>
          <t>Disclosure of detailed information about financial instruments [line items]</t>
        </is>
      </c>
      <c r="C307" s="4" t="inlineStr">
        <is>
          <t xml:space="preserve"> </t>
        </is>
      </c>
      <c r="E307" s="4" t="inlineStr">
        <is>
          <t xml:space="preserve"> </t>
        </is>
      </c>
      <c r="F307" s="4" t="inlineStr">
        <is>
          <t xml:space="preserve"> </t>
        </is>
      </c>
    </row>
    <row r="308">
      <c r="A308" s="4" t="inlineStr">
        <is>
          <t>Carrying value of undrawn loan commitments before ACL</t>
        </is>
      </c>
      <c r="C308" s="6" t="n">
        <v>60940</v>
      </c>
      <c r="E308" s="4" t="inlineStr">
        <is>
          <t xml:space="preserve"> </t>
        </is>
      </c>
      <c r="F308" s="6" t="n">
        <v>66009</v>
      </c>
    </row>
    <row r="309">
      <c r="A309" s="4" t="inlineStr">
        <is>
          <t>Stage one exposure [Member] | Undrawn loan commitments business and government [Member] | Watch list [member]</t>
        </is>
      </c>
      <c r="C309" s="4" t="inlineStr">
        <is>
          <t xml:space="preserve"> </t>
        </is>
      </c>
      <c r="E309" s="4" t="inlineStr">
        <is>
          <t xml:space="preserve"> </t>
        </is>
      </c>
      <c r="F309" s="4" t="inlineStr">
        <is>
          <t xml:space="preserve"> </t>
        </is>
      </c>
    </row>
    <row r="310">
      <c r="A310" s="3" t="inlineStr">
        <is>
          <t>Disclosure of detailed information about financial instruments [line items]</t>
        </is>
      </c>
      <c r="C310" s="4" t="inlineStr">
        <is>
          <t xml:space="preserve"> </t>
        </is>
      </c>
      <c r="E310" s="4" t="inlineStr">
        <is>
          <t xml:space="preserve"> </t>
        </is>
      </c>
      <c r="F310" s="4" t="inlineStr">
        <is>
          <t xml:space="preserve"> </t>
        </is>
      </c>
    </row>
    <row r="311">
      <c r="A311" s="4" t="inlineStr">
        <is>
          <t>Carrying value of undrawn loan commitments before ACL</t>
        </is>
      </c>
      <c r="C311" s="6" t="n">
        <v>5</v>
      </c>
      <c r="E311" s="4" t="inlineStr">
        <is>
          <t xml:space="preserve"> </t>
        </is>
      </c>
      <c r="F311" s="6" t="n">
        <v>12</v>
      </c>
    </row>
    <row r="312">
      <c r="A312" s="4" t="inlineStr">
        <is>
          <t>Stage one exposure [Member] | Credit Card [member]</t>
        </is>
      </c>
      <c r="C312" s="4" t="inlineStr">
        <is>
          <t xml:space="preserve"> </t>
        </is>
      </c>
      <c r="E312" s="4" t="inlineStr">
        <is>
          <t xml:space="preserve"> </t>
        </is>
      </c>
      <c r="F312" s="4" t="inlineStr">
        <is>
          <t xml:space="preserve"> </t>
        </is>
      </c>
    </row>
    <row r="313">
      <c r="A313" s="3" t="inlineStr">
        <is>
          <t>Disclosure of detailed information about financial instruments [line items]</t>
        </is>
      </c>
      <c r="C313" s="4" t="inlineStr">
        <is>
          <t xml:space="preserve"> </t>
        </is>
      </c>
      <c r="E313" s="4" t="inlineStr">
        <is>
          <t xml:space="preserve"> </t>
        </is>
      </c>
      <c r="F313" s="4" t="inlineStr">
        <is>
          <t xml:space="preserve"> </t>
        </is>
      </c>
    </row>
    <row r="314">
      <c r="A314" s="4" t="inlineStr">
        <is>
          <t>Carrying value of loans before ACL</t>
        </is>
      </c>
      <c r="C314" s="6" t="n">
        <v>11839</v>
      </c>
      <c r="E314" s="4" t="inlineStr">
        <is>
          <t xml:space="preserve"> </t>
        </is>
      </c>
      <c r="F314" s="6" t="n">
        <v>9887</v>
      </c>
    </row>
    <row r="315">
      <c r="A315" s="4" t="inlineStr">
        <is>
          <t>Allowance for credit losses</t>
        </is>
      </c>
      <c r="C315" s="6" t="n">
        <v>432</v>
      </c>
      <c r="E315" s="4" t="inlineStr">
        <is>
          <t xml:space="preserve"> </t>
        </is>
      </c>
      <c r="F315" s="6" t="n">
        <v>352</v>
      </c>
    </row>
    <row r="316">
      <c r="A316" s="4" t="inlineStr">
        <is>
          <t>Carrying value of loans net of ACL</t>
        </is>
      </c>
      <c r="C316" s="6" t="n">
        <v>11407</v>
      </c>
      <c r="E316" s="4" t="inlineStr">
        <is>
          <t xml:space="preserve"> </t>
        </is>
      </c>
      <c r="F316" s="6" t="n">
        <v>9535</v>
      </c>
    </row>
    <row r="317">
      <c r="A317" s="4" t="inlineStr">
        <is>
          <t>Stage one exposure [Member] | Credit Card [member] | Very low probability of default [member]</t>
        </is>
      </c>
      <c r="C317" s="4" t="inlineStr">
        <is>
          <t xml:space="preserve"> </t>
        </is>
      </c>
      <c r="E317" s="4" t="inlineStr">
        <is>
          <t xml:space="preserve"> </t>
        </is>
      </c>
      <c r="F317" s="4" t="inlineStr">
        <is>
          <t xml:space="preserve"> </t>
        </is>
      </c>
    </row>
    <row r="318">
      <c r="A318" s="3" t="inlineStr">
        <is>
          <t>Disclosure of detailed information about financial instruments [line items]</t>
        </is>
      </c>
      <c r="C318" s="4" t="inlineStr">
        <is>
          <t xml:space="preserve"> </t>
        </is>
      </c>
      <c r="E318" s="4" t="inlineStr">
        <is>
          <t xml:space="preserve"> </t>
        </is>
      </c>
      <c r="F318" s="4" t="inlineStr">
        <is>
          <t xml:space="preserve"> </t>
        </is>
      </c>
    </row>
    <row r="319">
      <c r="A319" s="4" t="inlineStr">
        <is>
          <t>Carrying value of loans before ACL</t>
        </is>
      </c>
      <c r="C319" s="6" t="n">
        <v>1757</v>
      </c>
      <c r="E319" s="4" t="inlineStr">
        <is>
          <t xml:space="preserve"> </t>
        </is>
      </c>
      <c r="F319" s="6" t="n">
        <v>1517</v>
      </c>
    </row>
    <row r="320">
      <c r="A320" s="4" t="inlineStr">
        <is>
          <t>Stage one exposure [Member] | Credit Card [member] | Low probability of default [member]</t>
        </is>
      </c>
      <c r="C320" s="4" t="inlineStr">
        <is>
          <t xml:space="preserve"> </t>
        </is>
      </c>
      <c r="E320" s="4" t="inlineStr">
        <is>
          <t xml:space="preserve"> </t>
        </is>
      </c>
      <c r="F320" s="4" t="inlineStr">
        <is>
          <t xml:space="preserve"> </t>
        </is>
      </c>
    </row>
    <row r="321">
      <c r="A321" s="3" t="inlineStr">
        <is>
          <t>Disclosure of detailed information about financial instruments [line items]</t>
        </is>
      </c>
      <c r="C321" s="4" t="inlineStr">
        <is>
          <t xml:space="preserve"> </t>
        </is>
      </c>
      <c r="E321" s="4" t="inlineStr">
        <is>
          <t xml:space="preserve"> </t>
        </is>
      </c>
      <c r="F321" s="4" t="inlineStr">
        <is>
          <t xml:space="preserve"> </t>
        </is>
      </c>
    </row>
    <row r="322">
      <c r="A322" s="4" t="inlineStr">
        <is>
          <t>Carrying value of loans before ACL</t>
        </is>
      </c>
      <c r="C322" s="6" t="n">
        <v>2679</v>
      </c>
      <c r="E322" s="4" t="inlineStr">
        <is>
          <t xml:space="preserve"> </t>
        </is>
      </c>
      <c r="F322" s="6" t="n">
        <v>2288</v>
      </c>
    </row>
    <row r="323">
      <c r="A323" s="4" t="inlineStr">
        <is>
          <t>Stage one exposure [Member] | Credit Card [member] | Medium probability of default [member]</t>
        </is>
      </c>
      <c r="C323" s="4" t="inlineStr">
        <is>
          <t xml:space="preserve"> </t>
        </is>
      </c>
      <c r="E323" s="4" t="inlineStr">
        <is>
          <t xml:space="preserve"> </t>
        </is>
      </c>
      <c r="F323" s="4" t="inlineStr">
        <is>
          <t xml:space="preserve"> </t>
        </is>
      </c>
    </row>
    <row r="324">
      <c r="A324" s="3" t="inlineStr">
        <is>
          <t>Disclosure of detailed information about financial instruments [line items]</t>
        </is>
      </c>
      <c r="C324" s="4" t="inlineStr">
        <is>
          <t xml:space="preserve"> </t>
        </is>
      </c>
      <c r="E324" s="4" t="inlineStr">
        <is>
          <t xml:space="preserve"> </t>
        </is>
      </c>
      <c r="F324" s="4" t="inlineStr">
        <is>
          <t xml:space="preserve"> </t>
        </is>
      </c>
    </row>
    <row r="325">
      <c r="A325" s="4" t="inlineStr">
        <is>
          <t>Carrying value of loans before ACL</t>
        </is>
      </c>
      <c r="C325" s="6" t="n">
        <v>3351</v>
      </c>
      <c r="E325" s="4" t="inlineStr">
        <is>
          <t xml:space="preserve"> </t>
        </is>
      </c>
      <c r="F325" s="6" t="n">
        <v>2666</v>
      </c>
    </row>
    <row r="326">
      <c r="A326" s="4" t="inlineStr">
        <is>
          <t>Stage one exposure [Member] | Credit Card [member] | High probability of default [member]</t>
        </is>
      </c>
      <c r="C326" s="4" t="inlineStr">
        <is>
          <t xml:space="preserve"> </t>
        </is>
      </c>
      <c r="E326" s="4" t="inlineStr">
        <is>
          <t xml:space="preserve"> </t>
        </is>
      </c>
      <c r="F326" s="4" t="inlineStr">
        <is>
          <t xml:space="preserve"> </t>
        </is>
      </c>
    </row>
    <row r="327">
      <c r="A327" s="3" t="inlineStr">
        <is>
          <t>Disclosure of detailed information about financial instruments [line items]</t>
        </is>
      </c>
      <c r="C327" s="4" t="inlineStr">
        <is>
          <t xml:space="preserve"> </t>
        </is>
      </c>
      <c r="E327" s="4" t="inlineStr">
        <is>
          <t xml:space="preserve"> </t>
        </is>
      </c>
      <c r="F327" s="4" t="inlineStr">
        <is>
          <t xml:space="preserve"> </t>
        </is>
      </c>
    </row>
    <row r="328">
      <c r="A328" s="4" t="inlineStr">
        <is>
          <t>Carrying value of loans before ACL</t>
        </is>
      </c>
      <c r="C328" s="6" t="n">
        <v>3086</v>
      </c>
      <c r="E328" s="4" t="inlineStr">
        <is>
          <t xml:space="preserve"> </t>
        </is>
      </c>
      <c r="F328" s="6" t="n">
        <v>2237</v>
      </c>
    </row>
    <row r="329">
      <c r="A329" s="4" t="inlineStr">
        <is>
          <t>Stage one exposure [Member] | Credit Card [member] | Very High probability of default [member]</t>
        </is>
      </c>
      <c r="C329" s="4" t="inlineStr">
        <is>
          <t xml:space="preserve"> </t>
        </is>
      </c>
      <c r="E329" s="4" t="inlineStr">
        <is>
          <t xml:space="preserve"> </t>
        </is>
      </c>
      <c r="F329" s="4" t="inlineStr">
        <is>
          <t xml:space="preserve"> </t>
        </is>
      </c>
    </row>
    <row r="330">
      <c r="A330" s="3" t="inlineStr">
        <is>
          <t>Disclosure of detailed information about financial instruments [line items]</t>
        </is>
      </c>
      <c r="C330" s="4" t="inlineStr">
        <is>
          <t xml:space="preserve"> </t>
        </is>
      </c>
      <c r="E330" s="4" t="inlineStr">
        <is>
          <t xml:space="preserve"> </t>
        </is>
      </c>
      <c r="F330" s="4" t="inlineStr">
        <is>
          <t xml:space="preserve"> </t>
        </is>
      </c>
    </row>
    <row r="331">
      <c r="A331" s="4" t="inlineStr">
        <is>
          <t>Carrying value of loans before ACL</t>
        </is>
      </c>
      <c r="C331" s="6" t="n">
        <v>43</v>
      </c>
      <c r="E331" s="4" t="inlineStr">
        <is>
          <t xml:space="preserve"> </t>
        </is>
      </c>
      <c r="F331" s="6" t="n">
        <v>21</v>
      </c>
    </row>
    <row r="332">
      <c r="A332" s="4" t="inlineStr">
        <is>
          <t>Stage one exposure [Member] | Credit Card [member] | Loans not graded [member]</t>
        </is>
      </c>
      <c r="C332" s="4" t="inlineStr">
        <is>
          <t xml:space="preserve"> </t>
        </is>
      </c>
      <c r="E332" s="4" t="inlineStr">
        <is>
          <t xml:space="preserve"> </t>
        </is>
      </c>
      <c r="F332" s="4" t="inlineStr">
        <is>
          <t xml:space="preserve"> </t>
        </is>
      </c>
    </row>
    <row r="333">
      <c r="A333" s="3" t="inlineStr">
        <is>
          <t>Disclosure of detailed information about financial instruments [line items]</t>
        </is>
      </c>
      <c r="C333" s="4" t="inlineStr">
        <is>
          <t xml:space="preserve"> </t>
        </is>
      </c>
      <c r="E333" s="4" t="inlineStr">
        <is>
          <t xml:space="preserve"> </t>
        </is>
      </c>
      <c r="F333" s="4" t="inlineStr">
        <is>
          <t xml:space="preserve"> </t>
        </is>
      </c>
    </row>
    <row r="334">
      <c r="A334" s="4" t="inlineStr">
        <is>
          <t>Carrying value of loans before ACL</t>
        </is>
      </c>
      <c r="B334" s="4" t="inlineStr">
        <is>
          <t>[1]</t>
        </is>
      </c>
      <c r="C334" s="6" t="n">
        <v>923</v>
      </c>
      <c r="E334" s="4" t="inlineStr">
        <is>
          <t xml:space="preserve"> </t>
        </is>
      </c>
      <c r="F334" s="6" t="n">
        <v>1158</v>
      </c>
    </row>
    <row r="335">
      <c r="A335" s="4" t="inlineStr">
        <is>
          <t>Stage one exposure [Member] | Total Non Retail Loans [Member]</t>
        </is>
      </c>
      <c r="C335" s="4" t="inlineStr">
        <is>
          <t xml:space="preserve"> </t>
        </is>
      </c>
      <c r="E335" s="4" t="inlineStr">
        <is>
          <t xml:space="preserve"> </t>
        </is>
      </c>
      <c r="F335" s="4" t="inlineStr">
        <is>
          <t xml:space="preserve"> </t>
        </is>
      </c>
    </row>
    <row r="336">
      <c r="A336" s="3" t="inlineStr">
        <is>
          <t>Disclosure of detailed information about financial instruments [line items]</t>
        </is>
      </c>
      <c r="C336" s="4" t="inlineStr">
        <is>
          <t xml:space="preserve"> </t>
        </is>
      </c>
      <c r="E336" s="4" t="inlineStr">
        <is>
          <t xml:space="preserve"> </t>
        </is>
      </c>
      <c r="F336" s="4" t="inlineStr">
        <is>
          <t xml:space="preserve"> </t>
        </is>
      </c>
    </row>
    <row r="337">
      <c r="A337" s="4" t="inlineStr">
        <is>
          <t>Carrying value of loans before ACL</t>
        </is>
      </c>
      <c r="C337" s="6" t="n">
        <v>526526</v>
      </c>
      <c r="E337" s="4" t="inlineStr">
        <is>
          <t xml:space="preserve"> </t>
        </is>
      </c>
      <c r="F337" s="6" t="n">
        <v>461145</v>
      </c>
    </row>
    <row r="338">
      <c r="A338" s="4" t="inlineStr">
        <is>
          <t>Allowance for credit losses</t>
        </is>
      </c>
      <c r="C338" s="6" t="n">
        <v>297</v>
      </c>
      <c r="E338" s="4" t="inlineStr">
        <is>
          <t xml:space="preserve"> </t>
        </is>
      </c>
      <c r="F338" s="6" t="n">
        <v>212</v>
      </c>
    </row>
    <row r="339">
      <c r="A339" s="4" t="inlineStr">
        <is>
          <t>Carrying value of loans net of ACL</t>
        </is>
      </c>
      <c r="C339" s="6" t="n">
        <v>526229</v>
      </c>
      <c r="E339" s="4" t="inlineStr">
        <is>
          <t xml:space="preserve"> </t>
        </is>
      </c>
      <c r="F339" s="6" t="n">
        <v>460933</v>
      </c>
    </row>
    <row r="340">
      <c r="A340" s="4" t="inlineStr">
        <is>
          <t>Stage one exposure [Member] | Total Non Retail Loans [Member] | Loans not graded [member]</t>
        </is>
      </c>
      <c r="C340" s="4" t="inlineStr">
        <is>
          <t xml:space="preserve"> </t>
        </is>
      </c>
      <c r="E340" s="4" t="inlineStr">
        <is>
          <t xml:space="preserve"> </t>
        </is>
      </c>
      <c r="F340" s="4" t="inlineStr">
        <is>
          <t xml:space="preserve"> </t>
        </is>
      </c>
    </row>
    <row r="341">
      <c r="A341" s="3" t="inlineStr">
        <is>
          <t>Disclosure of detailed information about financial instruments [line items]</t>
        </is>
      </c>
      <c r="C341" s="4" t="inlineStr">
        <is>
          <t xml:space="preserve"> </t>
        </is>
      </c>
      <c r="E341" s="4" t="inlineStr">
        <is>
          <t xml:space="preserve"> </t>
        </is>
      </c>
      <c r="F341" s="4" t="inlineStr">
        <is>
          <t xml:space="preserve"> </t>
        </is>
      </c>
    </row>
    <row r="342">
      <c r="A342" s="4" t="inlineStr">
        <is>
          <t>Carrying value of loans before ACL</t>
        </is>
      </c>
      <c r="B342" s="4" t="inlineStr">
        <is>
          <t>[1]</t>
        </is>
      </c>
      <c r="C342" s="6" t="n">
        <v>6567</v>
      </c>
      <c r="E342" s="4" t="inlineStr">
        <is>
          <t xml:space="preserve"> </t>
        </is>
      </c>
      <c r="F342" s="6" t="n">
        <v>6306</v>
      </c>
    </row>
    <row r="343">
      <c r="A343" s="4" t="inlineStr">
        <is>
          <t>Stage one exposure [Member] | Total Non Retail Loans [Member] | Investment grade [member]</t>
        </is>
      </c>
      <c r="C343" s="4" t="inlineStr">
        <is>
          <t xml:space="preserve"> </t>
        </is>
      </c>
      <c r="E343" s="4" t="inlineStr">
        <is>
          <t xml:space="preserve"> </t>
        </is>
      </c>
      <c r="F343" s="4" t="inlineStr">
        <is>
          <t xml:space="preserve"> </t>
        </is>
      </c>
    </row>
    <row r="344">
      <c r="A344" s="3" t="inlineStr">
        <is>
          <t>Disclosure of detailed information about financial instruments [line items]</t>
        </is>
      </c>
      <c r="C344" s="4" t="inlineStr">
        <is>
          <t xml:space="preserve"> </t>
        </is>
      </c>
      <c r="E344" s="4" t="inlineStr">
        <is>
          <t xml:space="preserve"> </t>
        </is>
      </c>
      <c r="F344" s="4" t="inlineStr">
        <is>
          <t xml:space="preserve"> </t>
        </is>
      </c>
    </row>
    <row r="345">
      <c r="A345" s="4" t="inlineStr">
        <is>
          <t>Carrying value of loans before ACL</t>
        </is>
      </c>
      <c r="C345" s="6" t="n">
        <v>358687</v>
      </c>
      <c r="E345" s="4" t="inlineStr">
        <is>
          <t xml:space="preserve"> </t>
        </is>
      </c>
      <c r="F345" s="6" t="n">
        <v>296842</v>
      </c>
    </row>
    <row r="346">
      <c r="A346" s="4" t="inlineStr">
        <is>
          <t>Stage one exposure [Member] | Total Non Retail Loans [Member] | Non investment grade [member]</t>
        </is>
      </c>
      <c r="C346" s="4" t="inlineStr">
        <is>
          <t xml:space="preserve"> </t>
        </is>
      </c>
      <c r="E346" s="4" t="inlineStr">
        <is>
          <t xml:space="preserve"> </t>
        </is>
      </c>
      <c r="F346" s="4" t="inlineStr">
        <is>
          <t xml:space="preserve"> </t>
        </is>
      </c>
    </row>
    <row r="347">
      <c r="A347" s="3" t="inlineStr">
        <is>
          <t>Disclosure of detailed information about financial instruments [line items]</t>
        </is>
      </c>
      <c r="C347" s="4" t="inlineStr">
        <is>
          <t xml:space="preserve"> </t>
        </is>
      </c>
      <c r="E347" s="4" t="inlineStr">
        <is>
          <t xml:space="preserve"> </t>
        </is>
      </c>
      <c r="F347" s="4" t="inlineStr">
        <is>
          <t xml:space="preserve"> </t>
        </is>
      </c>
    </row>
    <row r="348">
      <c r="A348" s="4" t="inlineStr">
        <is>
          <t>Carrying value of loans before ACL</t>
        </is>
      </c>
      <c r="C348" s="6" t="n">
        <v>161244</v>
      </c>
      <c r="E348" s="4" t="inlineStr">
        <is>
          <t xml:space="preserve"> </t>
        </is>
      </c>
      <c r="F348" s="6" t="n">
        <v>157954</v>
      </c>
    </row>
    <row r="349">
      <c r="A349" s="4" t="inlineStr">
        <is>
          <t>Stage one exposure [Member] | Total Non Retail Loans [Member] | Watch list [member]</t>
        </is>
      </c>
      <c r="C349" s="4" t="inlineStr">
        <is>
          <t xml:space="preserve"> </t>
        </is>
      </c>
      <c r="E349" s="4" t="inlineStr">
        <is>
          <t xml:space="preserve"> </t>
        </is>
      </c>
      <c r="F349" s="4" t="inlineStr">
        <is>
          <t xml:space="preserve"> </t>
        </is>
      </c>
    </row>
    <row r="350">
      <c r="A350" s="3" t="inlineStr">
        <is>
          <t>Disclosure of detailed information about financial instruments [line items]</t>
        </is>
      </c>
      <c r="C350" s="4" t="inlineStr">
        <is>
          <t xml:space="preserve"> </t>
        </is>
      </c>
      <c r="E350" s="4" t="inlineStr">
        <is>
          <t xml:space="preserve"> </t>
        </is>
      </c>
      <c r="F350" s="4" t="inlineStr">
        <is>
          <t xml:space="preserve"> </t>
        </is>
      </c>
    </row>
    <row r="351">
      <c r="A351" s="4" t="inlineStr">
        <is>
          <t>Carrying value of loans before ACL</t>
        </is>
      </c>
      <c r="C351" s="6" t="n">
        <v>28</v>
      </c>
      <c r="E351" s="4" t="inlineStr">
        <is>
          <t xml:space="preserve"> </t>
        </is>
      </c>
      <c r="F351" s="6" t="n">
        <v>43</v>
      </c>
    </row>
    <row r="352">
      <c r="A352" s="4" t="inlineStr">
        <is>
          <t>Stage two exposure [Member] | Residential mortgages [member]</t>
        </is>
      </c>
      <c r="C352" s="4" t="inlineStr">
        <is>
          <t xml:space="preserve"> </t>
        </is>
      </c>
      <c r="E352" s="4" t="inlineStr">
        <is>
          <t xml:space="preserve"> </t>
        </is>
      </c>
      <c r="F352" s="4" t="inlineStr">
        <is>
          <t xml:space="preserve"> </t>
        </is>
      </c>
    </row>
    <row r="353">
      <c r="A353" s="3" t="inlineStr">
        <is>
          <t>Disclosure of detailed information about financial instruments [line items]</t>
        </is>
      </c>
      <c r="C353" s="4" t="inlineStr">
        <is>
          <t xml:space="preserve"> </t>
        </is>
      </c>
      <c r="E353" s="4" t="inlineStr">
        <is>
          <t xml:space="preserve"> </t>
        </is>
      </c>
      <c r="F353" s="4" t="inlineStr">
        <is>
          <t xml:space="preserve"> </t>
        </is>
      </c>
    </row>
    <row r="354">
      <c r="A354" s="4" t="inlineStr">
        <is>
          <t>Carrying value of loans before ACL</t>
        </is>
      </c>
      <c r="C354" s="6" t="n">
        <v>6750</v>
      </c>
      <c r="E354" s="4" t="inlineStr">
        <is>
          <t xml:space="preserve"> </t>
        </is>
      </c>
      <c r="F354" s="6" t="n">
        <v>17666</v>
      </c>
    </row>
    <row r="355">
      <c r="A355" s="4" t="inlineStr">
        <is>
          <t>Allowance for credit losses</t>
        </is>
      </c>
      <c r="C355" s="6" t="n">
        <v>284</v>
      </c>
      <c r="E355" s="4" t="inlineStr">
        <is>
          <t xml:space="preserve"> </t>
        </is>
      </c>
      <c r="F355" s="6" t="n">
        <v>276</v>
      </c>
    </row>
    <row r="356">
      <c r="A356" s="4" t="inlineStr">
        <is>
          <t>Carrying value of loans net of ACL</t>
        </is>
      </c>
      <c r="C356" s="6" t="n">
        <v>6466</v>
      </c>
      <c r="E356" s="4" t="inlineStr">
        <is>
          <t xml:space="preserve"> </t>
        </is>
      </c>
      <c r="F356" s="6" t="n">
        <v>17390</v>
      </c>
    </row>
    <row r="357">
      <c r="A357" s="4" t="inlineStr">
        <is>
          <t>Stage two exposure [Member] | Residential mortgages [member] | Very low probability of default [member]</t>
        </is>
      </c>
      <c r="C357" s="4" t="inlineStr">
        <is>
          <t xml:space="preserve"> </t>
        </is>
      </c>
      <c r="E357" s="4" t="inlineStr">
        <is>
          <t xml:space="preserve"> </t>
        </is>
      </c>
      <c r="F357" s="4" t="inlineStr">
        <is>
          <t xml:space="preserve"> </t>
        </is>
      </c>
    </row>
    <row r="358">
      <c r="A358" s="3" t="inlineStr">
        <is>
          <t>Disclosure of detailed information about financial instruments [line items]</t>
        </is>
      </c>
      <c r="C358" s="4" t="inlineStr">
        <is>
          <t xml:space="preserve"> </t>
        </is>
      </c>
      <c r="E358" s="4" t="inlineStr">
        <is>
          <t xml:space="preserve"> </t>
        </is>
      </c>
      <c r="F358" s="4" t="inlineStr">
        <is>
          <t xml:space="preserve"> </t>
        </is>
      </c>
    </row>
    <row r="359">
      <c r="A359" s="4" t="inlineStr">
        <is>
          <t>Carrying value of loans before ACL</t>
        </is>
      </c>
      <c r="C359" s="6" t="n">
        <v>730</v>
      </c>
      <c r="E359" s="4" t="inlineStr">
        <is>
          <t xml:space="preserve"> </t>
        </is>
      </c>
      <c r="F359" s="6" t="n">
        <v>5610</v>
      </c>
    </row>
    <row r="360">
      <c r="A360" s="4" t="inlineStr">
        <is>
          <t>Stage two exposure [Member] | Residential mortgages [member] | Low probability of default [member]</t>
        </is>
      </c>
      <c r="C360" s="4" t="inlineStr">
        <is>
          <t xml:space="preserve"> </t>
        </is>
      </c>
      <c r="E360" s="4" t="inlineStr">
        <is>
          <t xml:space="preserve"> </t>
        </is>
      </c>
      <c r="F360" s="4" t="inlineStr">
        <is>
          <t xml:space="preserve"> </t>
        </is>
      </c>
    </row>
    <row r="361">
      <c r="A361" s="3" t="inlineStr">
        <is>
          <t>Disclosure of detailed information about financial instruments [line items]</t>
        </is>
      </c>
      <c r="C361" s="4" t="inlineStr">
        <is>
          <t xml:space="preserve"> </t>
        </is>
      </c>
      <c r="E361" s="4" t="inlineStr">
        <is>
          <t xml:space="preserve"> </t>
        </is>
      </c>
      <c r="F361" s="4" t="inlineStr">
        <is>
          <t xml:space="preserve"> </t>
        </is>
      </c>
    </row>
    <row r="362">
      <c r="A362" s="4" t="inlineStr">
        <is>
          <t>Carrying value of loans before ACL</t>
        </is>
      </c>
      <c r="C362" s="6" t="n">
        <v>820</v>
      </c>
      <c r="E362" s="4" t="inlineStr">
        <is>
          <t xml:space="preserve"> </t>
        </is>
      </c>
      <c r="F362" s="6" t="n">
        <v>1768</v>
      </c>
    </row>
    <row r="363">
      <c r="A363" s="4" t="inlineStr">
        <is>
          <t>Stage two exposure [Member] | Residential mortgages [member] | Medium probability of default [member]</t>
        </is>
      </c>
      <c r="C363" s="4" t="inlineStr">
        <is>
          <t xml:space="preserve"> </t>
        </is>
      </c>
      <c r="E363" s="4" t="inlineStr">
        <is>
          <t xml:space="preserve"> </t>
        </is>
      </c>
      <c r="F363" s="4" t="inlineStr">
        <is>
          <t xml:space="preserve"> </t>
        </is>
      </c>
    </row>
    <row r="364">
      <c r="A364" s="3" t="inlineStr">
        <is>
          <t>Disclosure of detailed information about financial instruments [line items]</t>
        </is>
      </c>
      <c r="C364" s="4" t="inlineStr">
        <is>
          <t xml:space="preserve"> </t>
        </is>
      </c>
      <c r="E364" s="4" t="inlineStr">
        <is>
          <t xml:space="preserve"> </t>
        </is>
      </c>
      <c r="F364" s="4" t="inlineStr">
        <is>
          <t xml:space="preserve"> </t>
        </is>
      </c>
    </row>
    <row r="365">
      <c r="A365" s="4" t="inlineStr">
        <is>
          <t>Carrying value of loans before ACL</t>
        </is>
      </c>
      <c r="C365" s="6" t="n">
        <v>295</v>
      </c>
      <c r="E365" s="4" t="inlineStr">
        <is>
          <t xml:space="preserve"> </t>
        </is>
      </c>
      <c r="F365" s="6" t="n">
        <v>3690</v>
      </c>
    </row>
    <row r="366">
      <c r="A366" s="4" t="inlineStr">
        <is>
          <t>Stage two exposure [Member] | Residential mortgages [member] | High probability of default [member]</t>
        </is>
      </c>
      <c r="C366" s="4" t="inlineStr">
        <is>
          <t xml:space="preserve"> </t>
        </is>
      </c>
      <c r="E366" s="4" t="inlineStr">
        <is>
          <t xml:space="preserve"> </t>
        </is>
      </c>
      <c r="F366" s="4" t="inlineStr">
        <is>
          <t xml:space="preserve"> </t>
        </is>
      </c>
    </row>
    <row r="367">
      <c r="A367" s="3" t="inlineStr">
        <is>
          <t>Disclosure of detailed information about financial instruments [line items]</t>
        </is>
      </c>
      <c r="C367" s="4" t="inlineStr">
        <is>
          <t xml:space="preserve"> </t>
        </is>
      </c>
      <c r="E367" s="4" t="inlineStr">
        <is>
          <t xml:space="preserve"> </t>
        </is>
      </c>
      <c r="F367" s="4" t="inlineStr">
        <is>
          <t xml:space="preserve"> </t>
        </is>
      </c>
    </row>
    <row r="368">
      <c r="A368" s="4" t="inlineStr">
        <is>
          <t>Carrying value of loans before ACL</t>
        </is>
      </c>
      <c r="C368" s="6" t="n">
        <v>1197</v>
      </c>
      <c r="E368" s="4" t="inlineStr">
        <is>
          <t xml:space="preserve"> </t>
        </is>
      </c>
      <c r="F368" s="6" t="n">
        <v>2284</v>
      </c>
    </row>
    <row r="369">
      <c r="A369" s="4" t="inlineStr">
        <is>
          <t>Stage two exposure [Member] | Residential mortgages [member] | Very High probability of default [member]</t>
        </is>
      </c>
      <c r="C369" s="4" t="inlineStr">
        <is>
          <t xml:space="preserve"> </t>
        </is>
      </c>
      <c r="E369" s="4" t="inlineStr">
        <is>
          <t xml:space="preserve"> </t>
        </is>
      </c>
      <c r="F369" s="4" t="inlineStr">
        <is>
          <t xml:space="preserve"> </t>
        </is>
      </c>
    </row>
    <row r="370">
      <c r="A370" s="3" t="inlineStr">
        <is>
          <t>Disclosure of detailed information about financial instruments [line items]</t>
        </is>
      </c>
      <c r="C370" s="4" t="inlineStr">
        <is>
          <t xml:space="preserve"> </t>
        </is>
      </c>
      <c r="E370" s="4" t="inlineStr">
        <is>
          <t xml:space="preserve"> </t>
        </is>
      </c>
      <c r="F370" s="4" t="inlineStr">
        <is>
          <t xml:space="preserve"> </t>
        </is>
      </c>
    </row>
    <row r="371">
      <c r="A371" s="4" t="inlineStr">
        <is>
          <t>Carrying value of loans before ACL</t>
        </is>
      </c>
      <c r="C371" s="6" t="n">
        <v>1215</v>
      </c>
      <c r="E371" s="4" t="inlineStr">
        <is>
          <t xml:space="preserve"> </t>
        </is>
      </c>
      <c r="F371" s="6" t="n">
        <v>643</v>
      </c>
    </row>
    <row r="372">
      <c r="A372" s="4" t="inlineStr">
        <is>
          <t>Stage two exposure [Member] | Residential mortgages [member] | Loans not graded [member]</t>
        </is>
      </c>
      <c r="C372" s="4" t="inlineStr">
        <is>
          <t xml:space="preserve"> </t>
        </is>
      </c>
      <c r="E372" s="4" t="inlineStr">
        <is>
          <t xml:space="preserve"> </t>
        </is>
      </c>
      <c r="F372" s="4" t="inlineStr">
        <is>
          <t xml:space="preserve"> </t>
        </is>
      </c>
    </row>
    <row r="373">
      <c r="A373" s="3" t="inlineStr">
        <is>
          <t>Disclosure of detailed information about financial instruments [line items]</t>
        </is>
      </c>
      <c r="C373" s="4" t="inlineStr">
        <is>
          <t xml:space="preserve"> </t>
        </is>
      </c>
      <c r="E373" s="4" t="inlineStr">
        <is>
          <t xml:space="preserve"> </t>
        </is>
      </c>
      <c r="F373" s="4" t="inlineStr">
        <is>
          <t xml:space="preserve"> </t>
        </is>
      </c>
    </row>
    <row r="374">
      <c r="A374" s="4" t="inlineStr">
        <is>
          <t>Carrying value of loans before ACL</t>
        </is>
      </c>
      <c r="B374" s="4" t="inlineStr">
        <is>
          <t>[1]</t>
        </is>
      </c>
      <c r="C374" s="6" t="n">
        <v>2493</v>
      </c>
      <c r="E374" s="4" t="inlineStr">
        <is>
          <t xml:space="preserve"> </t>
        </is>
      </c>
      <c r="F374" s="6" t="n">
        <v>3671</v>
      </c>
    </row>
    <row r="375">
      <c r="A375" s="4" t="inlineStr">
        <is>
          <t>Stage two exposure [Member] | Loans to consumers [member]</t>
        </is>
      </c>
      <c r="C375" s="4" t="inlineStr">
        <is>
          <t xml:space="preserve"> </t>
        </is>
      </c>
      <c r="E375" s="4" t="inlineStr">
        <is>
          <t xml:space="preserve"> </t>
        </is>
      </c>
      <c r="F375" s="4" t="inlineStr">
        <is>
          <t xml:space="preserve"> </t>
        </is>
      </c>
    </row>
    <row r="376">
      <c r="A376" s="3" t="inlineStr">
        <is>
          <t>Disclosure of detailed information about financial instruments [line items]</t>
        </is>
      </c>
      <c r="C376" s="4" t="inlineStr">
        <is>
          <t xml:space="preserve"> </t>
        </is>
      </c>
      <c r="E376" s="4" t="inlineStr">
        <is>
          <t xml:space="preserve"> </t>
        </is>
      </c>
      <c r="F376" s="4" t="inlineStr">
        <is>
          <t xml:space="preserve"> </t>
        </is>
      </c>
    </row>
    <row r="377">
      <c r="A377" s="4" t="inlineStr">
        <is>
          <t>Carrying value of loans before ACL</t>
        </is>
      </c>
      <c r="C377" s="6" t="n">
        <v>6309</v>
      </c>
      <c r="E377" s="4" t="inlineStr">
        <is>
          <t xml:space="preserve"> </t>
        </is>
      </c>
      <c r="F377" s="6" t="n">
        <v>6686</v>
      </c>
    </row>
    <row r="378">
      <c r="A378" s="4" t="inlineStr">
        <is>
          <t>Allowance for credit losses</t>
        </is>
      </c>
      <c r="C378" s="6" t="n">
        <v>896</v>
      </c>
      <c r="E378" s="4" t="inlineStr">
        <is>
          <t xml:space="preserve"> </t>
        </is>
      </c>
      <c r="F378" s="6" t="n">
        <v>1071</v>
      </c>
    </row>
    <row r="379">
      <c r="A379" s="4" t="inlineStr">
        <is>
          <t>Carrying value of loans net of ACL</t>
        </is>
      </c>
      <c r="C379" s="6" t="n">
        <v>5413</v>
      </c>
      <c r="E379" s="4" t="inlineStr">
        <is>
          <t xml:space="preserve"> </t>
        </is>
      </c>
      <c r="F379" s="6" t="n">
        <v>5615</v>
      </c>
    </row>
    <row r="380">
      <c r="A380" s="4" t="inlineStr">
        <is>
          <t>Stage two exposure [Member] | Loans to consumers [member] | Very low probability of default [member]</t>
        </is>
      </c>
      <c r="C380" s="4" t="inlineStr">
        <is>
          <t xml:space="preserve"> </t>
        </is>
      </c>
      <c r="E380" s="4" t="inlineStr">
        <is>
          <t xml:space="preserve"> </t>
        </is>
      </c>
      <c r="F380" s="4" t="inlineStr">
        <is>
          <t xml:space="preserve"> </t>
        </is>
      </c>
    </row>
    <row r="381">
      <c r="A381" s="3" t="inlineStr">
        <is>
          <t>Disclosure of detailed information about financial instruments [line items]</t>
        </is>
      </c>
      <c r="C381" s="4" t="inlineStr">
        <is>
          <t xml:space="preserve"> </t>
        </is>
      </c>
      <c r="E381" s="4" t="inlineStr">
        <is>
          <t xml:space="preserve"> </t>
        </is>
      </c>
      <c r="F381" s="4" t="inlineStr">
        <is>
          <t xml:space="preserve"> </t>
        </is>
      </c>
    </row>
    <row r="382">
      <c r="A382" s="4" t="inlineStr">
        <is>
          <t>Carrying value of loans before ACL</t>
        </is>
      </c>
      <c r="C382" s="6" t="n">
        <v>158</v>
      </c>
      <c r="E382" s="4" t="inlineStr">
        <is>
          <t xml:space="preserve"> </t>
        </is>
      </c>
      <c r="F382" s="6" t="n">
        <v>168</v>
      </c>
    </row>
    <row r="383">
      <c r="A383" s="4" t="inlineStr">
        <is>
          <t>Stage two exposure [Member] | Loans to consumers [member] | Low probability of default [member]</t>
        </is>
      </c>
      <c r="C383" s="4" t="inlineStr">
        <is>
          <t xml:space="preserve"> </t>
        </is>
      </c>
      <c r="E383" s="4" t="inlineStr">
        <is>
          <t xml:space="preserve"> </t>
        </is>
      </c>
      <c r="F383" s="4" t="inlineStr">
        <is>
          <t xml:space="preserve"> </t>
        </is>
      </c>
    </row>
    <row r="384">
      <c r="A384" s="3" t="inlineStr">
        <is>
          <t>Disclosure of detailed information about financial instruments [line items]</t>
        </is>
      </c>
      <c r="C384" s="4" t="inlineStr">
        <is>
          <t xml:space="preserve"> </t>
        </is>
      </c>
      <c r="E384" s="4" t="inlineStr">
        <is>
          <t xml:space="preserve"> </t>
        </is>
      </c>
      <c r="F384" s="4" t="inlineStr">
        <is>
          <t xml:space="preserve"> </t>
        </is>
      </c>
    </row>
    <row r="385">
      <c r="A385" s="4" t="inlineStr">
        <is>
          <t>Carrying value of loans before ACL</t>
        </is>
      </c>
      <c r="C385" s="6" t="n">
        <v>437</v>
      </c>
      <c r="E385" s="4" t="inlineStr">
        <is>
          <t xml:space="preserve"> </t>
        </is>
      </c>
      <c r="F385" s="6" t="n">
        <v>574</v>
      </c>
    </row>
    <row r="386">
      <c r="A386" s="4" t="inlineStr">
        <is>
          <t>Stage two exposure [Member] | Loans to consumers [member] | Medium probability of default [member]</t>
        </is>
      </c>
      <c r="C386" s="4" t="inlineStr">
        <is>
          <t xml:space="preserve"> </t>
        </is>
      </c>
      <c r="E386" s="4" t="inlineStr">
        <is>
          <t xml:space="preserve"> </t>
        </is>
      </c>
      <c r="F386" s="4" t="inlineStr">
        <is>
          <t xml:space="preserve"> </t>
        </is>
      </c>
    </row>
    <row r="387">
      <c r="A387" s="3" t="inlineStr">
        <is>
          <t>Disclosure of detailed information about financial instruments [line items]</t>
        </is>
      </c>
      <c r="C387" s="4" t="inlineStr">
        <is>
          <t xml:space="preserve"> </t>
        </is>
      </c>
      <c r="E387" s="4" t="inlineStr">
        <is>
          <t xml:space="preserve"> </t>
        </is>
      </c>
      <c r="F387" s="4" t="inlineStr">
        <is>
          <t xml:space="preserve"> </t>
        </is>
      </c>
    </row>
    <row r="388">
      <c r="A388" s="4" t="inlineStr">
        <is>
          <t>Carrying value of loans before ACL</t>
        </is>
      </c>
      <c r="C388" s="6" t="n">
        <v>1142</v>
      </c>
      <c r="E388" s="4" t="inlineStr">
        <is>
          <t xml:space="preserve"> </t>
        </is>
      </c>
      <c r="F388" s="6" t="n">
        <v>1127</v>
      </c>
    </row>
    <row r="389">
      <c r="A389" s="4" t="inlineStr">
        <is>
          <t>Stage two exposure [Member] | Loans to consumers [member] | High probability of default [member]</t>
        </is>
      </c>
      <c r="C389" s="4" t="inlineStr">
        <is>
          <t xml:space="preserve"> </t>
        </is>
      </c>
      <c r="E389" s="4" t="inlineStr">
        <is>
          <t xml:space="preserve"> </t>
        </is>
      </c>
      <c r="F389" s="4" t="inlineStr">
        <is>
          <t xml:space="preserve"> </t>
        </is>
      </c>
    </row>
    <row r="390">
      <c r="A390" s="3" t="inlineStr">
        <is>
          <t>Disclosure of detailed information about financial instruments [line items]</t>
        </is>
      </c>
      <c r="C390" s="4" t="inlineStr">
        <is>
          <t xml:space="preserve"> </t>
        </is>
      </c>
      <c r="E390" s="4" t="inlineStr">
        <is>
          <t xml:space="preserve"> </t>
        </is>
      </c>
      <c r="F390" s="4" t="inlineStr">
        <is>
          <t xml:space="preserve"> </t>
        </is>
      </c>
    </row>
    <row r="391">
      <c r="A391" s="4" t="inlineStr">
        <is>
          <t>Carrying value of loans before ACL</t>
        </is>
      </c>
      <c r="C391" s="6" t="n">
        <v>1991</v>
      </c>
      <c r="E391" s="4" t="inlineStr">
        <is>
          <t xml:space="preserve"> </t>
        </is>
      </c>
      <c r="F391" s="6" t="n">
        <v>2307</v>
      </c>
    </row>
    <row r="392">
      <c r="A392" s="4" t="inlineStr">
        <is>
          <t>Stage two exposure [Member] | Loans to consumers [member] | Very High probability of default [member]</t>
        </is>
      </c>
      <c r="C392" s="4" t="inlineStr">
        <is>
          <t xml:space="preserve"> </t>
        </is>
      </c>
      <c r="E392" s="4" t="inlineStr">
        <is>
          <t xml:space="preserve"> </t>
        </is>
      </c>
      <c r="F392" s="4" t="inlineStr">
        <is>
          <t xml:space="preserve"> </t>
        </is>
      </c>
    </row>
    <row r="393">
      <c r="A393" s="3" t="inlineStr">
        <is>
          <t>Disclosure of detailed information about financial instruments [line items]</t>
        </is>
      </c>
      <c r="C393" s="4" t="inlineStr">
        <is>
          <t xml:space="preserve"> </t>
        </is>
      </c>
      <c r="E393" s="4" t="inlineStr">
        <is>
          <t xml:space="preserve"> </t>
        </is>
      </c>
      <c r="F393" s="4" t="inlineStr">
        <is>
          <t xml:space="preserve"> </t>
        </is>
      </c>
    </row>
    <row r="394">
      <c r="A394" s="4" t="inlineStr">
        <is>
          <t>Carrying value of loans before ACL</t>
        </is>
      </c>
      <c r="C394" s="6" t="n">
        <v>1305</v>
      </c>
      <c r="E394" s="4" t="inlineStr">
        <is>
          <t xml:space="preserve"> </t>
        </is>
      </c>
      <c r="F394" s="6" t="n">
        <v>1157</v>
      </c>
    </row>
    <row r="395">
      <c r="A395" s="4" t="inlineStr">
        <is>
          <t>Stage two exposure [Member] | Loans to consumers [member] | Loans not graded [member]</t>
        </is>
      </c>
      <c r="C395" s="4" t="inlineStr">
        <is>
          <t xml:space="preserve"> </t>
        </is>
      </c>
      <c r="E395" s="4" t="inlineStr">
        <is>
          <t xml:space="preserve"> </t>
        </is>
      </c>
      <c r="F395" s="4" t="inlineStr">
        <is>
          <t xml:space="preserve"> </t>
        </is>
      </c>
    </row>
    <row r="396">
      <c r="A396" s="3" t="inlineStr">
        <is>
          <t>Disclosure of detailed information about financial instruments [line items]</t>
        </is>
      </c>
      <c r="C396" s="4" t="inlineStr">
        <is>
          <t xml:space="preserve"> </t>
        </is>
      </c>
      <c r="E396" s="4" t="inlineStr">
        <is>
          <t xml:space="preserve"> </t>
        </is>
      </c>
      <c r="F396" s="4" t="inlineStr">
        <is>
          <t xml:space="preserve"> </t>
        </is>
      </c>
    </row>
    <row r="397">
      <c r="A397" s="4" t="inlineStr">
        <is>
          <t>Carrying value of loans before ACL</t>
        </is>
      </c>
      <c r="B397" s="4" t="inlineStr">
        <is>
          <t>[1]</t>
        </is>
      </c>
      <c r="C397" s="6" t="n">
        <v>1276</v>
      </c>
      <c r="E397" s="4" t="inlineStr">
        <is>
          <t xml:space="preserve"> </t>
        </is>
      </c>
      <c r="F397" s="6" t="n">
        <v>1353</v>
      </c>
    </row>
    <row r="398">
      <c r="A398" s="4" t="inlineStr">
        <is>
          <t>Stage two exposure [Member] | Undrawn loan commitments retail [Member]</t>
        </is>
      </c>
      <c r="C398" s="4" t="inlineStr">
        <is>
          <t xml:space="preserve"> </t>
        </is>
      </c>
      <c r="E398" s="4" t="inlineStr">
        <is>
          <t xml:space="preserve"> </t>
        </is>
      </c>
      <c r="F398" s="4" t="inlineStr">
        <is>
          <t xml:space="preserve"> </t>
        </is>
      </c>
    </row>
    <row r="399">
      <c r="A399" s="3" t="inlineStr">
        <is>
          <t>Disclosure of detailed information about financial instruments [line items]</t>
        </is>
      </c>
      <c r="C399" s="4" t="inlineStr">
        <is>
          <t xml:space="preserve"> </t>
        </is>
      </c>
      <c r="E399" s="4" t="inlineStr">
        <is>
          <t xml:space="preserve"> </t>
        </is>
      </c>
      <c r="F399" s="4" t="inlineStr">
        <is>
          <t xml:space="preserve"> </t>
        </is>
      </c>
    </row>
    <row r="400">
      <c r="A400" s="4" t="inlineStr">
        <is>
          <t>Carrying value of undrawn loan commitments net of ACL</t>
        </is>
      </c>
      <c r="C400" s="6" t="n">
        <v>1995</v>
      </c>
      <c r="E400" s="4" t="inlineStr">
        <is>
          <t xml:space="preserve"> </t>
        </is>
      </c>
      <c r="F400" s="6" t="n">
        <v>3223</v>
      </c>
    </row>
    <row r="401">
      <c r="A401" s="4" t="inlineStr">
        <is>
          <t>Stage two exposure [Member] | Undrawn loan commitments retail [Member] | Very low probability of default [member]</t>
        </is>
      </c>
      <c r="C401" s="4" t="inlineStr">
        <is>
          <t xml:space="preserve"> </t>
        </is>
      </c>
      <c r="E401" s="4" t="inlineStr">
        <is>
          <t xml:space="preserve"> </t>
        </is>
      </c>
      <c r="F401" s="4" t="inlineStr">
        <is>
          <t xml:space="preserve"> </t>
        </is>
      </c>
    </row>
    <row r="402">
      <c r="A402" s="3" t="inlineStr">
        <is>
          <t>Disclosure of detailed information about financial instruments [line items]</t>
        </is>
      </c>
      <c r="C402" s="4" t="inlineStr">
        <is>
          <t xml:space="preserve"> </t>
        </is>
      </c>
      <c r="E402" s="4" t="inlineStr">
        <is>
          <t xml:space="preserve"> </t>
        </is>
      </c>
      <c r="F402" s="4" t="inlineStr">
        <is>
          <t xml:space="preserve"> </t>
        </is>
      </c>
    </row>
    <row r="403">
      <c r="A403" s="4" t="inlineStr">
        <is>
          <t>Carrying value of undrawn loan commitments before ACL</t>
        </is>
      </c>
      <c r="C403" s="6" t="n">
        <v>4</v>
      </c>
      <c r="E403" s="4" t="inlineStr">
        <is>
          <t xml:space="preserve"> </t>
        </is>
      </c>
      <c r="F403" s="6" t="n">
        <v>14</v>
      </c>
    </row>
    <row r="404">
      <c r="A404" s="4" t="inlineStr">
        <is>
          <t>Stage two exposure [Member] | Undrawn loan commitments retail [Member] | Low probability of default [member]</t>
        </is>
      </c>
      <c r="C404" s="4" t="inlineStr">
        <is>
          <t xml:space="preserve"> </t>
        </is>
      </c>
      <c r="E404" s="4" t="inlineStr">
        <is>
          <t xml:space="preserve"> </t>
        </is>
      </c>
      <c r="F404" s="4" t="inlineStr">
        <is>
          <t xml:space="preserve"> </t>
        </is>
      </c>
    </row>
    <row r="405">
      <c r="A405" s="3" t="inlineStr">
        <is>
          <t>Disclosure of detailed information about financial instruments [line items]</t>
        </is>
      </c>
      <c r="C405" s="4" t="inlineStr">
        <is>
          <t xml:space="preserve"> </t>
        </is>
      </c>
      <c r="E405" s="4" t="inlineStr">
        <is>
          <t xml:space="preserve"> </t>
        </is>
      </c>
      <c r="F405" s="4" t="inlineStr">
        <is>
          <t xml:space="preserve"> </t>
        </is>
      </c>
    </row>
    <row r="406">
      <c r="A406" s="4" t="inlineStr">
        <is>
          <t>Carrying value of undrawn loan commitments before ACL</t>
        </is>
      </c>
      <c r="C406" s="6" t="n">
        <v>7</v>
      </c>
      <c r="E406" s="4" t="inlineStr">
        <is>
          <t xml:space="preserve"> </t>
        </is>
      </c>
      <c r="F406" s="6" t="n">
        <v>12</v>
      </c>
    </row>
    <row r="407">
      <c r="A407" s="4" t="inlineStr">
        <is>
          <t>Stage two exposure [Member] | Undrawn loan commitments retail [Member] | Medium probability of default [member]</t>
        </is>
      </c>
      <c r="C407" s="4" t="inlineStr">
        <is>
          <t xml:space="preserve"> </t>
        </is>
      </c>
      <c r="E407" s="4" t="inlineStr">
        <is>
          <t xml:space="preserve"> </t>
        </is>
      </c>
      <c r="F407" s="4" t="inlineStr">
        <is>
          <t xml:space="preserve"> </t>
        </is>
      </c>
    </row>
    <row r="408">
      <c r="A408" s="3" t="inlineStr">
        <is>
          <t>Disclosure of detailed information about financial instruments [line items]</t>
        </is>
      </c>
      <c r="C408" s="4" t="inlineStr">
        <is>
          <t xml:space="preserve"> </t>
        </is>
      </c>
      <c r="E408" s="4" t="inlineStr">
        <is>
          <t xml:space="preserve"> </t>
        </is>
      </c>
      <c r="F408" s="4" t="inlineStr">
        <is>
          <t xml:space="preserve"> </t>
        </is>
      </c>
    </row>
    <row r="409">
      <c r="A409" s="4" t="inlineStr">
        <is>
          <t>Carrying value of undrawn loan commitments before ACL</t>
        </is>
      </c>
      <c r="C409" s="6" t="n">
        <v>33</v>
      </c>
      <c r="E409" s="4" t="inlineStr">
        <is>
          <t xml:space="preserve"> </t>
        </is>
      </c>
      <c r="F409" s="6" t="n">
        <v>36</v>
      </c>
    </row>
    <row r="410">
      <c r="A410" s="4" t="inlineStr">
        <is>
          <t>Stage two exposure [Member] | Undrawn loan commitments retail [Member] | High probability of default [member]</t>
        </is>
      </c>
      <c r="C410" s="4" t="inlineStr">
        <is>
          <t xml:space="preserve"> </t>
        </is>
      </c>
      <c r="E410" s="4" t="inlineStr">
        <is>
          <t xml:space="preserve"> </t>
        </is>
      </c>
      <c r="F410" s="4" t="inlineStr">
        <is>
          <t xml:space="preserve"> </t>
        </is>
      </c>
    </row>
    <row r="411">
      <c r="A411" s="3" t="inlineStr">
        <is>
          <t>Disclosure of detailed information about financial instruments [line items]</t>
        </is>
      </c>
      <c r="C411" s="4" t="inlineStr">
        <is>
          <t xml:space="preserve"> </t>
        </is>
      </c>
      <c r="E411" s="4" t="inlineStr">
        <is>
          <t xml:space="preserve"> </t>
        </is>
      </c>
      <c r="F411" s="4" t="inlineStr">
        <is>
          <t xml:space="preserve"> </t>
        </is>
      </c>
    </row>
    <row r="412">
      <c r="A412" s="4" t="inlineStr">
        <is>
          <t>Carrying value of undrawn loan commitments before ACL</t>
        </is>
      </c>
      <c r="C412" s="6" t="n">
        <v>285</v>
      </c>
      <c r="E412" s="4" t="inlineStr">
        <is>
          <t xml:space="preserve"> </t>
        </is>
      </c>
      <c r="F412" s="6" t="n">
        <v>745</v>
      </c>
    </row>
    <row r="413">
      <c r="A413" s="4" t="inlineStr">
        <is>
          <t>Stage two exposure [Member] | Undrawn loan commitments retail [Member] | Very High probability of default [member]</t>
        </is>
      </c>
      <c r="C413" s="4" t="inlineStr">
        <is>
          <t xml:space="preserve"> </t>
        </is>
      </c>
      <c r="E413" s="4" t="inlineStr">
        <is>
          <t xml:space="preserve"> </t>
        </is>
      </c>
      <c r="F413" s="4" t="inlineStr">
        <is>
          <t xml:space="preserve"> </t>
        </is>
      </c>
    </row>
    <row r="414">
      <c r="A414" s="3" t="inlineStr">
        <is>
          <t>Disclosure of detailed information about financial instruments [line items]</t>
        </is>
      </c>
      <c r="C414" s="4" t="inlineStr">
        <is>
          <t xml:space="preserve"> </t>
        </is>
      </c>
      <c r="E414" s="4" t="inlineStr">
        <is>
          <t xml:space="preserve"> </t>
        </is>
      </c>
      <c r="F414" s="4" t="inlineStr">
        <is>
          <t xml:space="preserve"> </t>
        </is>
      </c>
    </row>
    <row r="415">
      <c r="A415" s="4" t="inlineStr">
        <is>
          <t>Carrying value of undrawn loan commitments before ACL</t>
        </is>
      </c>
      <c r="C415" s="6" t="n">
        <v>322</v>
      </c>
      <c r="E415" s="4" t="inlineStr">
        <is>
          <t xml:space="preserve"> </t>
        </is>
      </c>
      <c r="F415" s="6" t="n">
        <v>212</v>
      </c>
    </row>
    <row r="416">
      <c r="A416" s="4" t="inlineStr">
        <is>
          <t>Stage two exposure [Member] | Undrawn loan commitments retail [Member] | Loans not graded [member]</t>
        </is>
      </c>
      <c r="C416" s="4" t="inlineStr">
        <is>
          <t xml:space="preserve"> </t>
        </is>
      </c>
      <c r="E416" s="4" t="inlineStr">
        <is>
          <t xml:space="preserve"> </t>
        </is>
      </c>
      <c r="F416" s="4" t="inlineStr">
        <is>
          <t xml:space="preserve"> </t>
        </is>
      </c>
    </row>
    <row r="417">
      <c r="A417" s="3" t="inlineStr">
        <is>
          <t>Disclosure of detailed information about financial instruments [line items]</t>
        </is>
      </c>
      <c r="C417" s="4" t="inlineStr">
        <is>
          <t xml:space="preserve"> </t>
        </is>
      </c>
      <c r="E417" s="4" t="inlineStr">
        <is>
          <t xml:space="preserve"> </t>
        </is>
      </c>
      <c r="F417" s="4" t="inlineStr">
        <is>
          <t xml:space="preserve"> </t>
        </is>
      </c>
    </row>
    <row r="418">
      <c r="A418" s="4" t="inlineStr">
        <is>
          <t>Carrying value of undrawn loan commitments before ACL</t>
        </is>
      </c>
      <c r="B418" s="4" t="inlineStr">
        <is>
          <t>[1]</t>
        </is>
      </c>
      <c r="C418" s="6" t="n">
        <v>1344</v>
      </c>
      <c r="E418" s="4" t="inlineStr">
        <is>
          <t xml:space="preserve"> </t>
        </is>
      </c>
      <c r="F418" s="6" t="n">
        <v>2204</v>
      </c>
    </row>
    <row r="419">
      <c r="A419" s="4" t="inlineStr">
        <is>
          <t>Stage two exposure [Member] | Total Retail Loans [Member]</t>
        </is>
      </c>
      <c r="C419" s="4" t="inlineStr">
        <is>
          <t xml:space="preserve"> </t>
        </is>
      </c>
      <c r="E419" s="4" t="inlineStr">
        <is>
          <t xml:space="preserve"> </t>
        </is>
      </c>
      <c r="F419" s="4" t="inlineStr">
        <is>
          <t xml:space="preserve"> </t>
        </is>
      </c>
    </row>
    <row r="420">
      <c r="A420" s="3" t="inlineStr">
        <is>
          <t>Disclosure of detailed information about financial instruments [line items]</t>
        </is>
      </c>
      <c r="C420" s="4" t="inlineStr">
        <is>
          <t xml:space="preserve"> </t>
        </is>
      </c>
      <c r="E420" s="4" t="inlineStr">
        <is>
          <t xml:space="preserve"> </t>
        </is>
      </c>
      <c r="F420" s="4" t="inlineStr">
        <is>
          <t xml:space="preserve"> </t>
        </is>
      </c>
    </row>
    <row r="421">
      <c r="A421" s="4" t="inlineStr">
        <is>
          <t>Carrying value of loans before ACL</t>
        </is>
      </c>
      <c r="C421" s="6" t="n">
        <v>17086</v>
      </c>
      <c r="E421" s="4" t="inlineStr">
        <is>
          <t xml:space="preserve"> </t>
        </is>
      </c>
      <c r="F421" s="6" t="n">
        <v>30138</v>
      </c>
    </row>
    <row r="422">
      <c r="A422" s="4" t="inlineStr">
        <is>
          <t>Allowance for credit losses</t>
        </is>
      </c>
      <c r="C422" s="6" t="n">
        <v>1797</v>
      </c>
      <c r="E422" s="4" t="inlineStr">
        <is>
          <t xml:space="preserve"> </t>
        </is>
      </c>
      <c r="F422" s="6" t="n">
        <v>2206</v>
      </c>
    </row>
    <row r="423">
      <c r="A423" s="4" t="inlineStr">
        <is>
          <t>Carrying value of loans net of ACL</t>
        </is>
      </c>
      <c r="C423" s="6" t="n">
        <v>15289</v>
      </c>
      <c r="E423" s="4" t="inlineStr">
        <is>
          <t xml:space="preserve"> </t>
        </is>
      </c>
      <c r="F423" s="6" t="n">
        <v>27932</v>
      </c>
    </row>
    <row r="424">
      <c r="A424" s="4" t="inlineStr">
        <is>
          <t>Stage two exposure [Member] | Total Retail Loans [Member] | Very low probability of default [member]</t>
        </is>
      </c>
      <c r="C424" s="4" t="inlineStr">
        <is>
          <t xml:space="preserve"> </t>
        </is>
      </c>
      <c r="E424" s="4" t="inlineStr">
        <is>
          <t xml:space="preserve"> </t>
        </is>
      </c>
      <c r="F424" s="4" t="inlineStr">
        <is>
          <t xml:space="preserve"> </t>
        </is>
      </c>
    </row>
    <row r="425">
      <c r="A425" s="3" t="inlineStr">
        <is>
          <t>Disclosure of detailed information about financial instruments [line items]</t>
        </is>
      </c>
      <c r="C425" s="4" t="inlineStr">
        <is>
          <t xml:space="preserve"> </t>
        </is>
      </c>
      <c r="E425" s="4" t="inlineStr">
        <is>
          <t xml:space="preserve"> </t>
        </is>
      </c>
      <c r="F425" s="4" t="inlineStr">
        <is>
          <t xml:space="preserve"> </t>
        </is>
      </c>
    </row>
    <row r="426">
      <c r="A426" s="4" t="inlineStr">
        <is>
          <t>Carrying value of loans before ACL</t>
        </is>
      </c>
      <c r="C426" s="6" t="n">
        <v>925</v>
      </c>
      <c r="E426" s="4" t="inlineStr">
        <is>
          <t xml:space="preserve"> </t>
        </is>
      </c>
      <c r="F426" s="6" t="n">
        <v>5868</v>
      </c>
    </row>
    <row r="427">
      <c r="A427" s="4" t="inlineStr">
        <is>
          <t>Stage two exposure [Member] | Total Retail Loans [Member] | Low probability of default [member]</t>
        </is>
      </c>
      <c r="C427" s="4" t="inlineStr">
        <is>
          <t xml:space="preserve"> </t>
        </is>
      </c>
      <c r="E427" s="4" t="inlineStr">
        <is>
          <t xml:space="preserve"> </t>
        </is>
      </c>
      <c r="F427" s="4" t="inlineStr">
        <is>
          <t xml:space="preserve"> </t>
        </is>
      </c>
    </row>
    <row r="428">
      <c r="A428" s="3" t="inlineStr">
        <is>
          <t>Disclosure of detailed information about financial instruments [line items]</t>
        </is>
      </c>
      <c r="C428" s="4" t="inlineStr">
        <is>
          <t xml:space="preserve"> </t>
        </is>
      </c>
      <c r="E428" s="4" t="inlineStr">
        <is>
          <t xml:space="preserve"> </t>
        </is>
      </c>
      <c r="F428" s="4" t="inlineStr">
        <is>
          <t xml:space="preserve"> </t>
        </is>
      </c>
    </row>
    <row r="429">
      <c r="A429" s="4" t="inlineStr">
        <is>
          <t>Carrying value of loans before ACL</t>
        </is>
      </c>
      <c r="C429" s="6" t="n">
        <v>1395</v>
      </c>
      <c r="E429" s="4" t="inlineStr">
        <is>
          <t xml:space="preserve"> </t>
        </is>
      </c>
      <c r="F429" s="6" t="n">
        <v>2489</v>
      </c>
    </row>
    <row r="430">
      <c r="A430" s="4" t="inlineStr">
        <is>
          <t>Stage two exposure [Member] | Total Retail Loans [Member] | Medium probability of default [member]</t>
        </is>
      </c>
      <c r="C430" s="4" t="inlineStr">
        <is>
          <t xml:space="preserve"> </t>
        </is>
      </c>
      <c r="E430" s="4" t="inlineStr">
        <is>
          <t xml:space="preserve"> </t>
        </is>
      </c>
      <c r="F430" s="4" t="inlineStr">
        <is>
          <t xml:space="preserve"> </t>
        </is>
      </c>
    </row>
    <row r="431">
      <c r="A431" s="3" t="inlineStr">
        <is>
          <t>Disclosure of detailed information about financial instruments [line items]</t>
        </is>
      </c>
      <c r="C431" s="4" t="inlineStr">
        <is>
          <t xml:space="preserve"> </t>
        </is>
      </c>
      <c r="E431" s="4" t="inlineStr">
        <is>
          <t xml:space="preserve"> </t>
        </is>
      </c>
      <c r="F431" s="4" t="inlineStr">
        <is>
          <t xml:space="preserve"> </t>
        </is>
      </c>
    </row>
    <row r="432">
      <c r="A432" s="4" t="inlineStr">
        <is>
          <t>Carrying value of loans before ACL</t>
        </is>
      </c>
      <c r="C432" s="6" t="n">
        <v>1593</v>
      </c>
      <c r="E432" s="4" t="inlineStr">
        <is>
          <t xml:space="preserve"> </t>
        </is>
      </c>
      <c r="F432" s="6" t="n">
        <v>5019</v>
      </c>
    </row>
    <row r="433">
      <c r="A433" s="4" t="inlineStr">
        <is>
          <t>Stage two exposure [Member] | Total Retail Loans [Member] | High probability of default [member]</t>
        </is>
      </c>
      <c r="C433" s="4" t="inlineStr">
        <is>
          <t xml:space="preserve"> </t>
        </is>
      </c>
      <c r="E433" s="4" t="inlineStr">
        <is>
          <t xml:space="preserve"> </t>
        </is>
      </c>
      <c r="F433" s="4" t="inlineStr">
        <is>
          <t xml:space="preserve"> </t>
        </is>
      </c>
    </row>
    <row r="434">
      <c r="A434" s="3" t="inlineStr">
        <is>
          <t>Disclosure of detailed information about financial instruments [line items]</t>
        </is>
      </c>
      <c r="C434" s="4" t="inlineStr">
        <is>
          <t xml:space="preserve"> </t>
        </is>
      </c>
      <c r="E434" s="4" t="inlineStr">
        <is>
          <t xml:space="preserve"> </t>
        </is>
      </c>
      <c r="F434" s="4" t="inlineStr">
        <is>
          <t xml:space="preserve"> </t>
        </is>
      </c>
    </row>
    <row r="435">
      <c r="A435" s="4" t="inlineStr">
        <is>
          <t>Carrying value of loans before ACL</t>
        </is>
      </c>
      <c r="C435" s="6" t="n">
        <v>4309</v>
      </c>
      <c r="E435" s="4" t="inlineStr">
        <is>
          <t xml:space="preserve"> </t>
        </is>
      </c>
      <c r="F435" s="6" t="n">
        <v>6561</v>
      </c>
    </row>
    <row r="436">
      <c r="A436" s="4" t="inlineStr">
        <is>
          <t>Stage two exposure [Member] | Total Retail Loans [Member] | Very High probability of default [member]</t>
        </is>
      </c>
      <c r="C436" s="4" t="inlineStr">
        <is>
          <t xml:space="preserve"> </t>
        </is>
      </c>
      <c r="E436" s="4" t="inlineStr">
        <is>
          <t xml:space="preserve"> </t>
        </is>
      </c>
      <c r="F436" s="4" t="inlineStr">
        <is>
          <t xml:space="preserve"> </t>
        </is>
      </c>
    </row>
    <row r="437">
      <c r="A437" s="3" t="inlineStr">
        <is>
          <t>Disclosure of detailed information about financial instruments [line items]</t>
        </is>
      </c>
      <c r="C437" s="4" t="inlineStr">
        <is>
          <t xml:space="preserve"> </t>
        </is>
      </c>
      <c r="E437" s="4" t="inlineStr">
        <is>
          <t xml:space="preserve"> </t>
        </is>
      </c>
      <c r="F437" s="4" t="inlineStr">
        <is>
          <t xml:space="preserve"> </t>
        </is>
      </c>
    </row>
    <row r="438">
      <c r="A438" s="4" t="inlineStr">
        <is>
          <t>Carrying value of loans before ACL</t>
        </is>
      </c>
      <c r="C438" s="6" t="n">
        <v>3367</v>
      </c>
      <c r="E438" s="4" t="inlineStr">
        <is>
          <t xml:space="preserve"> </t>
        </is>
      </c>
      <c r="F438" s="6" t="n">
        <v>2521</v>
      </c>
    </row>
    <row r="439">
      <c r="A439" s="4" t="inlineStr">
        <is>
          <t>Stage two exposure [Member] | Total Retail Loans [Member] | Loans not graded [member]</t>
        </is>
      </c>
      <c r="C439" s="4" t="inlineStr">
        <is>
          <t xml:space="preserve"> </t>
        </is>
      </c>
      <c r="E439" s="4" t="inlineStr">
        <is>
          <t xml:space="preserve"> </t>
        </is>
      </c>
      <c r="F439" s="4" t="inlineStr">
        <is>
          <t xml:space="preserve"> </t>
        </is>
      </c>
    </row>
    <row r="440">
      <c r="A440" s="3" t="inlineStr">
        <is>
          <t>Disclosure of detailed information about financial instruments [line items]</t>
        </is>
      </c>
      <c r="C440" s="4" t="inlineStr">
        <is>
          <t xml:space="preserve"> </t>
        </is>
      </c>
      <c r="E440" s="4" t="inlineStr">
        <is>
          <t xml:space="preserve"> </t>
        </is>
      </c>
      <c r="F440" s="4" t="inlineStr">
        <is>
          <t xml:space="preserve"> </t>
        </is>
      </c>
    </row>
    <row r="441">
      <c r="A441" s="4" t="inlineStr">
        <is>
          <t>Carrying value of loans before ACL</t>
        </is>
      </c>
      <c r="B441" s="4" t="inlineStr">
        <is>
          <t>[1]</t>
        </is>
      </c>
      <c r="C441" s="6" t="n">
        <v>5497</v>
      </c>
      <c r="E441" s="4" t="inlineStr">
        <is>
          <t xml:space="preserve"> </t>
        </is>
      </c>
      <c r="F441" s="6" t="n">
        <v>7680</v>
      </c>
    </row>
    <row r="442">
      <c r="A442" s="4" t="inlineStr">
        <is>
          <t>Stage two exposure [Member] | Business and government [member]</t>
        </is>
      </c>
      <c r="C442" s="4" t="inlineStr">
        <is>
          <t xml:space="preserve"> </t>
        </is>
      </c>
      <c r="E442" s="4" t="inlineStr">
        <is>
          <t xml:space="preserve"> </t>
        </is>
      </c>
      <c r="F442" s="4" t="inlineStr">
        <is>
          <t xml:space="preserve"> </t>
        </is>
      </c>
    </row>
    <row r="443">
      <c r="A443" s="3" t="inlineStr">
        <is>
          <t>Disclosure of detailed information about financial instruments [line items]</t>
        </is>
      </c>
      <c r="C443" s="4" t="inlineStr">
        <is>
          <t xml:space="preserve"> </t>
        </is>
      </c>
      <c r="E443" s="4" t="inlineStr">
        <is>
          <t xml:space="preserve"> </t>
        </is>
      </c>
      <c r="F443" s="4" t="inlineStr">
        <is>
          <t xml:space="preserve"> </t>
        </is>
      </c>
    </row>
    <row r="444">
      <c r="A444" s="4" t="inlineStr">
        <is>
          <t>Carrying value of loans before ACL</t>
        </is>
      </c>
      <c r="C444" s="6" t="n">
        <v>13419</v>
      </c>
      <c r="E444" s="4" t="inlineStr">
        <is>
          <t xml:space="preserve"> </t>
        </is>
      </c>
      <c r="F444" s="6" t="n">
        <v>11739</v>
      </c>
    </row>
    <row r="445">
      <c r="A445" s="4" t="inlineStr">
        <is>
          <t>Allowance for credit losses</t>
        </is>
      </c>
      <c r="C445" s="6" t="n">
        <v>281</v>
      </c>
      <c r="E445" s="4" t="inlineStr">
        <is>
          <t xml:space="preserve"> </t>
        </is>
      </c>
      <c r="F445" s="6" t="n">
        <v>431</v>
      </c>
    </row>
    <row r="446">
      <c r="A446" s="4" t="inlineStr">
        <is>
          <t>Carrying value of loans net of ACL</t>
        </is>
      </c>
      <c r="C446" s="6" t="n">
        <v>13138</v>
      </c>
      <c r="E446" s="4" t="inlineStr">
        <is>
          <t xml:space="preserve"> </t>
        </is>
      </c>
      <c r="F446" s="6" t="n">
        <v>11308</v>
      </c>
    </row>
    <row r="447">
      <c r="A447" s="4" t="inlineStr">
        <is>
          <t>Stage two exposure [Member] | Business and government [member] | Loans not graded [member]</t>
        </is>
      </c>
      <c r="C447" s="4" t="inlineStr">
        <is>
          <t xml:space="preserve"> </t>
        </is>
      </c>
      <c r="E447" s="4" t="inlineStr">
        <is>
          <t xml:space="preserve"> </t>
        </is>
      </c>
      <c r="F447" s="4" t="inlineStr">
        <is>
          <t xml:space="preserve"> </t>
        </is>
      </c>
    </row>
    <row r="448">
      <c r="A448" s="3" t="inlineStr">
        <is>
          <t>Disclosure of detailed information about financial instruments [line items]</t>
        </is>
      </c>
      <c r="C448" s="4" t="inlineStr">
        <is>
          <t xml:space="preserve"> </t>
        </is>
      </c>
      <c r="E448" s="4" t="inlineStr">
        <is>
          <t xml:space="preserve"> </t>
        </is>
      </c>
      <c r="F448" s="4" t="inlineStr">
        <is>
          <t xml:space="preserve"> </t>
        </is>
      </c>
    </row>
    <row r="449">
      <c r="A449" s="4" t="inlineStr">
        <is>
          <t>Carrying value of loans before ACL</t>
        </is>
      </c>
      <c r="B449" s="4" t="inlineStr">
        <is>
          <t>[1]</t>
        </is>
      </c>
      <c r="C449" s="6" t="n">
        <v>9</v>
      </c>
      <c r="E449" s="4" t="inlineStr">
        <is>
          <t xml:space="preserve"> </t>
        </is>
      </c>
      <c r="F449" s="6" t="n">
        <v>11</v>
      </c>
    </row>
    <row r="450">
      <c r="A450" s="4" t="inlineStr">
        <is>
          <t>Stage two exposure [Member] | Business and government [member] | Investment grade [member]</t>
        </is>
      </c>
      <c r="C450" s="4" t="inlineStr">
        <is>
          <t xml:space="preserve"> </t>
        </is>
      </c>
      <c r="E450" s="4" t="inlineStr">
        <is>
          <t xml:space="preserve"> </t>
        </is>
      </c>
      <c r="F450" s="4" t="inlineStr">
        <is>
          <t xml:space="preserve"> </t>
        </is>
      </c>
    </row>
    <row r="451">
      <c r="A451" s="3" t="inlineStr">
        <is>
          <t>Disclosure of detailed information about financial instruments [line items]</t>
        </is>
      </c>
      <c r="C451" s="4" t="inlineStr">
        <is>
          <t xml:space="preserve"> </t>
        </is>
      </c>
      <c r="E451" s="4" t="inlineStr">
        <is>
          <t xml:space="preserve"> </t>
        </is>
      </c>
      <c r="F451" s="4" t="inlineStr">
        <is>
          <t xml:space="preserve"> </t>
        </is>
      </c>
    </row>
    <row r="452">
      <c r="A452" s="4" t="inlineStr">
        <is>
          <t>Carrying value of loans before ACL</t>
        </is>
      </c>
      <c r="C452" s="6" t="n">
        <v>1903</v>
      </c>
      <c r="E452" s="4" t="inlineStr">
        <is>
          <t xml:space="preserve"> </t>
        </is>
      </c>
      <c r="F452" s="6" t="n">
        <v>892</v>
      </c>
    </row>
    <row r="453">
      <c r="A453" s="4" t="inlineStr">
        <is>
          <t>Stage two exposure [Member] | Business and government [member] | Non investment grade [member]</t>
        </is>
      </c>
      <c r="C453" s="4" t="inlineStr">
        <is>
          <t xml:space="preserve"> </t>
        </is>
      </c>
      <c r="E453" s="4" t="inlineStr">
        <is>
          <t xml:space="preserve"> </t>
        </is>
      </c>
      <c r="F453" s="4" t="inlineStr">
        <is>
          <t xml:space="preserve"> </t>
        </is>
      </c>
    </row>
    <row r="454">
      <c r="A454" s="3" t="inlineStr">
        <is>
          <t>Disclosure of detailed information about financial instruments [line items]</t>
        </is>
      </c>
      <c r="C454" s="4" t="inlineStr">
        <is>
          <t xml:space="preserve"> </t>
        </is>
      </c>
      <c r="E454" s="4" t="inlineStr">
        <is>
          <t xml:space="preserve"> </t>
        </is>
      </c>
      <c r="F454" s="4" t="inlineStr">
        <is>
          <t xml:space="preserve"> </t>
        </is>
      </c>
    </row>
    <row r="455">
      <c r="A455" s="4" t="inlineStr">
        <is>
          <t>Carrying value of loans before ACL</t>
        </is>
      </c>
      <c r="C455" s="6" t="n">
        <v>8476</v>
      </c>
      <c r="E455" s="4" t="inlineStr">
        <is>
          <t xml:space="preserve"> </t>
        </is>
      </c>
      <c r="F455" s="6" t="n">
        <v>7570</v>
      </c>
    </row>
    <row r="456">
      <c r="A456" s="4" t="inlineStr">
        <is>
          <t>Stage two exposure [Member] | Business and government [member] | Watch list [member]</t>
        </is>
      </c>
      <c r="C456" s="4" t="inlineStr">
        <is>
          <t xml:space="preserve"> </t>
        </is>
      </c>
      <c r="E456" s="4" t="inlineStr">
        <is>
          <t xml:space="preserve"> </t>
        </is>
      </c>
      <c r="F456" s="4" t="inlineStr">
        <is>
          <t xml:space="preserve"> </t>
        </is>
      </c>
    </row>
    <row r="457">
      <c r="A457" s="3" t="inlineStr">
        <is>
          <t>Disclosure of detailed information about financial instruments [line items]</t>
        </is>
      </c>
      <c r="C457" s="4" t="inlineStr">
        <is>
          <t xml:space="preserve"> </t>
        </is>
      </c>
      <c r="E457" s="4" t="inlineStr">
        <is>
          <t xml:space="preserve"> </t>
        </is>
      </c>
      <c r="F457" s="4" t="inlineStr">
        <is>
          <t xml:space="preserve"> </t>
        </is>
      </c>
    </row>
    <row r="458">
      <c r="A458" s="4" t="inlineStr">
        <is>
          <t>Carrying value of loans before ACL</t>
        </is>
      </c>
      <c r="C458" s="6" t="n">
        <v>3031</v>
      </c>
      <c r="E458" s="4" t="inlineStr">
        <is>
          <t xml:space="preserve"> </t>
        </is>
      </c>
      <c r="F458" s="6" t="n">
        <v>3266</v>
      </c>
    </row>
    <row r="459">
      <c r="A459" s="4" t="inlineStr">
        <is>
          <t>Stage two exposure [Member] | Undrawn loan commitments business and government [Member]</t>
        </is>
      </c>
      <c r="C459" s="4" t="inlineStr">
        <is>
          <t xml:space="preserve"> </t>
        </is>
      </c>
      <c r="E459" s="4" t="inlineStr">
        <is>
          <t xml:space="preserve"> </t>
        </is>
      </c>
      <c r="F459" s="4" t="inlineStr">
        <is>
          <t xml:space="preserve"> </t>
        </is>
      </c>
    </row>
    <row r="460">
      <c r="A460" s="3" t="inlineStr">
        <is>
          <t>Disclosure of detailed information about financial instruments [line items]</t>
        </is>
      </c>
      <c r="C460" s="4" t="inlineStr">
        <is>
          <t xml:space="preserve"> </t>
        </is>
      </c>
      <c r="E460" s="4" t="inlineStr">
        <is>
          <t xml:space="preserve"> </t>
        </is>
      </c>
      <c r="F460" s="4" t="inlineStr">
        <is>
          <t xml:space="preserve"> </t>
        </is>
      </c>
    </row>
    <row r="461">
      <c r="A461" s="4" t="inlineStr">
        <is>
          <t>Carrying value of undrawn loan commitments before ACL</t>
        </is>
      </c>
      <c r="C461" s="6" t="n">
        <v>5795</v>
      </c>
      <c r="E461" s="4" t="inlineStr">
        <is>
          <t xml:space="preserve"> </t>
        </is>
      </c>
      <c r="F461" s="6" t="n">
        <v>7212</v>
      </c>
    </row>
    <row r="462">
      <c r="A462" s="4" t="inlineStr">
        <is>
          <t>Allowance for credit losses</t>
        </is>
      </c>
      <c r="C462" s="6" t="n">
        <v>32</v>
      </c>
      <c r="E462" s="4" t="inlineStr">
        <is>
          <t xml:space="preserve"> </t>
        </is>
      </c>
      <c r="F462" s="6" t="n">
        <v>39</v>
      </c>
    </row>
    <row r="463">
      <c r="A463" s="4" t="inlineStr">
        <is>
          <t>Carrying value of undrawn loan commitments net of ACL</t>
        </is>
      </c>
      <c r="C463" s="6" t="n">
        <v>5763</v>
      </c>
      <c r="E463" s="4" t="inlineStr">
        <is>
          <t xml:space="preserve"> </t>
        </is>
      </c>
      <c r="F463" s="6" t="n">
        <v>7173</v>
      </c>
    </row>
    <row r="464">
      <c r="A464" s="4" t="inlineStr">
        <is>
          <t>Stage two exposure [Member] | Undrawn loan commitments business and government [Member] | Investment grade [member]</t>
        </is>
      </c>
      <c r="C464" s="4" t="inlineStr">
        <is>
          <t xml:space="preserve"> </t>
        </is>
      </c>
      <c r="E464" s="4" t="inlineStr">
        <is>
          <t xml:space="preserve"> </t>
        </is>
      </c>
      <c r="F464" s="4" t="inlineStr">
        <is>
          <t xml:space="preserve"> </t>
        </is>
      </c>
    </row>
    <row r="465">
      <c r="A465" s="3" t="inlineStr">
        <is>
          <t>Disclosure of detailed information about financial instruments [line items]</t>
        </is>
      </c>
      <c r="C465" s="4" t="inlineStr">
        <is>
          <t xml:space="preserve"> </t>
        </is>
      </c>
      <c r="E465" s="4" t="inlineStr">
        <is>
          <t xml:space="preserve"> </t>
        </is>
      </c>
      <c r="F465" s="4" t="inlineStr">
        <is>
          <t xml:space="preserve"> </t>
        </is>
      </c>
    </row>
    <row r="466">
      <c r="A466" s="4" t="inlineStr">
        <is>
          <t>Carrying value of undrawn loan commitments before ACL</t>
        </is>
      </c>
      <c r="C466" s="6" t="n">
        <v>1164</v>
      </c>
      <c r="E466" s="4" t="inlineStr">
        <is>
          <t xml:space="preserve"> </t>
        </is>
      </c>
      <c r="F466" s="6" t="n">
        <v>1266</v>
      </c>
    </row>
    <row r="467">
      <c r="A467" s="4" t="inlineStr">
        <is>
          <t>Stage two exposure [Member] | Undrawn loan commitments business and government [Member] | Non investment grade [member]</t>
        </is>
      </c>
      <c r="C467" s="4" t="inlineStr">
        <is>
          <t xml:space="preserve"> </t>
        </is>
      </c>
      <c r="E467" s="4" t="inlineStr">
        <is>
          <t xml:space="preserve"> </t>
        </is>
      </c>
      <c r="F467" s="4" t="inlineStr">
        <is>
          <t xml:space="preserve"> </t>
        </is>
      </c>
    </row>
    <row r="468">
      <c r="A468" s="3" t="inlineStr">
        <is>
          <t>Disclosure of detailed information about financial instruments [line items]</t>
        </is>
      </c>
      <c r="C468" s="4" t="inlineStr">
        <is>
          <t xml:space="preserve"> </t>
        </is>
      </c>
      <c r="E468" s="4" t="inlineStr">
        <is>
          <t xml:space="preserve"> </t>
        </is>
      </c>
      <c r="F468" s="4" t="inlineStr">
        <is>
          <t xml:space="preserve"> </t>
        </is>
      </c>
    </row>
    <row r="469">
      <c r="A469" s="4" t="inlineStr">
        <is>
          <t>Carrying value of undrawn loan commitments before ACL</t>
        </is>
      </c>
      <c r="C469" s="6" t="n">
        <v>3730</v>
      </c>
      <c r="E469" s="4" t="inlineStr">
        <is>
          <t xml:space="preserve"> </t>
        </is>
      </c>
      <c r="F469" s="6" t="n">
        <v>3786</v>
      </c>
    </row>
    <row r="470">
      <c r="A470" s="4" t="inlineStr">
        <is>
          <t>Stage two exposure [Member] | Undrawn loan commitments business and government [Member] | Watch list [member]</t>
        </is>
      </c>
      <c r="C470" s="4" t="inlineStr">
        <is>
          <t xml:space="preserve"> </t>
        </is>
      </c>
      <c r="E470" s="4" t="inlineStr">
        <is>
          <t xml:space="preserve"> </t>
        </is>
      </c>
      <c r="F470" s="4" t="inlineStr">
        <is>
          <t xml:space="preserve"> </t>
        </is>
      </c>
    </row>
    <row r="471">
      <c r="A471" s="3" t="inlineStr">
        <is>
          <t>Disclosure of detailed information about financial instruments [line items]</t>
        </is>
      </c>
      <c r="C471" s="4" t="inlineStr">
        <is>
          <t xml:space="preserve"> </t>
        </is>
      </c>
      <c r="E471" s="4" t="inlineStr">
        <is>
          <t xml:space="preserve"> </t>
        </is>
      </c>
      <c r="F471" s="4" t="inlineStr">
        <is>
          <t xml:space="preserve"> </t>
        </is>
      </c>
    </row>
    <row r="472">
      <c r="A472" s="4" t="inlineStr">
        <is>
          <t>Carrying value of undrawn loan commitments before ACL</t>
        </is>
      </c>
      <c r="C472" s="6" t="n">
        <v>901</v>
      </c>
      <c r="E472" s="4" t="inlineStr">
        <is>
          <t xml:space="preserve"> </t>
        </is>
      </c>
      <c r="F472" s="6" t="n">
        <v>2160</v>
      </c>
    </row>
    <row r="473">
      <c r="A473" s="4" t="inlineStr">
        <is>
          <t>Stage two exposure [Member] | Credit Card [member]</t>
        </is>
      </c>
      <c r="C473" s="4" t="inlineStr">
        <is>
          <t xml:space="preserve"> </t>
        </is>
      </c>
      <c r="E473" s="4" t="inlineStr">
        <is>
          <t xml:space="preserve"> </t>
        </is>
      </c>
      <c r="F473" s="4" t="inlineStr">
        <is>
          <t xml:space="preserve"> </t>
        </is>
      </c>
    </row>
    <row r="474">
      <c r="A474" s="3" t="inlineStr">
        <is>
          <t>Disclosure of detailed information about financial instruments [line items]</t>
        </is>
      </c>
      <c r="C474" s="4" t="inlineStr">
        <is>
          <t xml:space="preserve"> </t>
        </is>
      </c>
      <c r="E474" s="4" t="inlineStr">
        <is>
          <t xml:space="preserve"> </t>
        </is>
      </c>
      <c r="F474" s="4" t="inlineStr">
        <is>
          <t xml:space="preserve"> </t>
        </is>
      </c>
    </row>
    <row r="475">
      <c r="A475" s="4" t="inlineStr">
        <is>
          <t>Carrying value of loans before ACL</t>
        </is>
      </c>
      <c r="C475" s="6" t="n">
        <v>2032</v>
      </c>
      <c r="E475" s="4" t="inlineStr">
        <is>
          <t xml:space="preserve"> </t>
        </is>
      </c>
      <c r="F475" s="6" t="n">
        <v>2563</v>
      </c>
    </row>
    <row r="476">
      <c r="A476" s="4" t="inlineStr">
        <is>
          <t>Allowance for credit losses</t>
        </is>
      </c>
      <c r="C476" s="6" t="n">
        <v>617</v>
      </c>
      <c r="E476" s="4" t="inlineStr">
        <is>
          <t xml:space="preserve"> </t>
        </is>
      </c>
      <c r="F476" s="6" t="n">
        <v>859</v>
      </c>
    </row>
    <row r="477">
      <c r="A477" s="4" t="inlineStr">
        <is>
          <t>Carrying value of loans net of ACL</t>
        </is>
      </c>
      <c r="C477" s="6" t="n">
        <v>1415</v>
      </c>
      <c r="E477" s="4" t="inlineStr">
        <is>
          <t xml:space="preserve"> </t>
        </is>
      </c>
      <c r="F477" s="6" t="n">
        <v>1704</v>
      </c>
    </row>
    <row r="478">
      <c r="A478" s="4" t="inlineStr">
        <is>
          <t>Stage two exposure [Member] | Credit Card [member] | Very low probability of default [member]</t>
        </is>
      </c>
      <c r="C478" s="4" t="inlineStr">
        <is>
          <t xml:space="preserve"> </t>
        </is>
      </c>
      <c r="E478" s="4" t="inlineStr">
        <is>
          <t xml:space="preserve"> </t>
        </is>
      </c>
      <c r="F478" s="4" t="inlineStr">
        <is>
          <t xml:space="preserve"> </t>
        </is>
      </c>
    </row>
    <row r="479">
      <c r="A479" s="3" t="inlineStr">
        <is>
          <t>Disclosure of detailed information about financial instruments [line items]</t>
        </is>
      </c>
      <c r="C479" s="4" t="inlineStr">
        <is>
          <t xml:space="preserve"> </t>
        </is>
      </c>
      <c r="E479" s="4" t="inlineStr">
        <is>
          <t xml:space="preserve"> </t>
        </is>
      </c>
      <c r="F479" s="4" t="inlineStr">
        <is>
          <t xml:space="preserve"> </t>
        </is>
      </c>
    </row>
    <row r="480">
      <c r="A480" s="4" t="inlineStr">
        <is>
          <t>Carrying value of loans before ACL</t>
        </is>
      </c>
      <c r="C480" s="6" t="n">
        <v>33</v>
      </c>
      <c r="E480" s="4" t="inlineStr">
        <is>
          <t xml:space="preserve"> </t>
        </is>
      </c>
      <c r="F480" s="6" t="n">
        <v>76</v>
      </c>
    </row>
    <row r="481">
      <c r="A481" s="4" t="inlineStr">
        <is>
          <t>Stage two exposure [Member] | Credit Card [member] | Low probability of default [member]</t>
        </is>
      </c>
      <c r="C481" s="4" t="inlineStr">
        <is>
          <t xml:space="preserve"> </t>
        </is>
      </c>
      <c r="E481" s="4" t="inlineStr">
        <is>
          <t xml:space="preserve"> </t>
        </is>
      </c>
      <c r="F481" s="4" t="inlineStr">
        <is>
          <t xml:space="preserve"> </t>
        </is>
      </c>
    </row>
    <row r="482">
      <c r="A482" s="3" t="inlineStr">
        <is>
          <t>Disclosure of detailed information about financial instruments [line items]</t>
        </is>
      </c>
      <c r="C482" s="4" t="inlineStr">
        <is>
          <t xml:space="preserve"> </t>
        </is>
      </c>
      <c r="E482" s="4" t="inlineStr">
        <is>
          <t xml:space="preserve"> </t>
        </is>
      </c>
      <c r="F482" s="4" t="inlineStr">
        <is>
          <t xml:space="preserve"> </t>
        </is>
      </c>
    </row>
    <row r="483">
      <c r="A483" s="4" t="inlineStr">
        <is>
          <t>Carrying value of loans before ACL</t>
        </is>
      </c>
      <c r="C483" s="6" t="n">
        <v>131</v>
      </c>
      <c r="E483" s="4" t="inlineStr">
        <is>
          <t xml:space="preserve"> </t>
        </is>
      </c>
      <c r="F483" s="6" t="n">
        <v>135</v>
      </c>
    </row>
    <row r="484">
      <c r="A484" s="4" t="inlineStr">
        <is>
          <t>Stage two exposure [Member] | Credit Card [member] | Medium probability of default [member]</t>
        </is>
      </c>
      <c r="C484" s="4" t="inlineStr">
        <is>
          <t xml:space="preserve"> </t>
        </is>
      </c>
      <c r="E484" s="4" t="inlineStr">
        <is>
          <t xml:space="preserve"> </t>
        </is>
      </c>
      <c r="F484" s="4" t="inlineStr">
        <is>
          <t xml:space="preserve"> </t>
        </is>
      </c>
    </row>
    <row r="485">
      <c r="A485" s="3" t="inlineStr">
        <is>
          <t>Disclosure of detailed information about financial instruments [line items]</t>
        </is>
      </c>
      <c r="C485" s="4" t="inlineStr">
        <is>
          <t xml:space="preserve"> </t>
        </is>
      </c>
      <c r="E485" s="4" t="inlineStr">
        <is>
          <t xml:space="preserve"> </t>
        </is>
      </c>
      <c r="F485" s="4" t="inlineStr">
        <is>
          <t xml:space="preserve"> </t>
        </is>
      </c>
    </row>
    <row r="486">
      <c r="A486" s="4" t="inlineStr">
        <is>
          <t>Carrying value of loans before ACL</t>
        </is>
      </c>
      <c r="C486" s="6" t="n">
        <v>123</v>
      </c>
      <c r="E486" s="4" t="inlineStr">
        <is>
          <t xml:space="preserve"> </t>
        </is>
      </c>
      <c r="F486" s="6" t="n">
        <v>166</v>
      </c>
    </row>
    <row r="487">
      <c r="A487" s="4" t="inlineStr">
        <is>
          <t>Stage two exposure [Member] | Credit Card [member] | High probability of default [member]</t>
        </is>
      </c>
      <c r="C487" s="4" t="inlineStr">
        <is>
          <t xml:space="preserve"> </t>
        </is>
      </c>
      <c r="E487" s="4" t="inlineStr">
        <is>
          <t xml:space="preserve"> </t>
        </is>
      </c>
      <c r="F487" s="4" t="inlineStr">
        <is>
          <t xml:space="preserve"> </t>
        </is>
      </c>
    </row>
    <row r="488">
      <c r="A488" s="3" t="inlineStr">
        <is>
          <t>Disclosure of detailed information about financial instruments [line items]</t>
        </is>
      </c>
      <c r="C488" s="4" t="inlineStr">
        <is>
          <t xml:space="preserve"> </t>
        </is>
      </c>
      <c r="E488" s="4" t="inlineStr">
        <is>
          <t xml:space="preserve"> </t>
        </is>
      </c>
      <c r="F488" s="4" t="inlineStr">
        <is>
          <t xml:space="preserve"> </t>
        </is>
      </c>
    </row>
    <row r="489">
      <c r="A489" s="4" t="inlineStr">
        <is>
          <t>Carrying value of loans before ACL</t>
        </is>
      </c>
      <c r="C489" s="6" t="n">
        <v>836</v>
      </c>
      <c r="E489" s="4" t="inlineStr">
        <is>
          <t xml:space="preserve"> </t>
        </is>
      </c>
      <c r="F489" s="6" t="n">
        <v>1225</v>
      </c>
    </row>
    <row r="490">
      <c r="A490" s="4" t="inlineStr">
        <is>
          <t>Stage two exposure [Member] | Credit Card [member] | Very High probability of default [member]</t>
        </is>
      </c>
      <c r="C490" s="4" t="inlineStr">
        <is>
          <t xml:space="preserve"> </t>
        </is>
      </c>
      <c r="E490" s="4" t="inlineStr">
        <is>
          <t xml:space="preserve"> </t>
        </is>
      </c>
      <c r="F490" s="4" t="inlineStr">
        <is>
          <t xml:space="preserve"> </t>
        </is>
      </c>
    </row>
    <row r="491">
      <c r="A491" s="3" t="inlineStr">
        <is>
          <t>Disclosure of detailed information about financial instruments [line items]</t>
        </is>
      </c>
      <c r="C491" s="4" t="inlineStr">
        <is>
          <t xml:space="preserve"> </t>
        </is>
      </c>
      <c r="E491" s="4" t="inlineStr">
        <is>
          <t xml:space="preserve"> </t>
        </is>
      </c>
      <c r="F491" s="4" t="inlineStr">
        <is>
          <t xml:space="preserve"> </t>
        </is>
      </c>
    </row>
    <row r="492">
      <c r="A492" s="4" t="inlineStr">
        <is>
          <t>Carrying value of loans before ACL</t>
        </is>
      </c>
      <c r="C492" s="6" t="n">
        <v>525</v>
      </c>
      <c r="E492" s="4" t="inlineStr">
        <is>
          <t xml:space="preserve"> </t>
        </is>
      </c>
      <c r="F492" s="6" t="n">
        <v>509</v>
      </c>
    </row>
    <row r="493">
      <c r="A493" s="4" t="inlineStr">
        <is>
          <t>Stage two exposure [Member] | Credit Card [member] | Loans not graded [member]</t>
        </is>
      </c>
      <c r="C493" s="4" t="inlineStr">
        <is>
          <t xml:space="preserve"> </t>
        </is>
      </c>
      <c r="E493" s="4" t="inlineStr">
        <is>
          <t xml:space="preserve"> </t>
        </is>
      </c>
      <c r="F493" s="4" t="inlineStr">
        <is>
          <t xml:space="preserve"> </t>
        </is>
      </c>
    </row>
    <row r="494">
      <c r="A494" s="3" t="inlineStr">
        <is>
          <t>Disclosure of detailed information about financial instruments [line items]</t>
        </is>
      </c>
      <c r="C494" s="4" t="inlineStr">
        <is>
          <t xml:space="preserve"> </t>
        </is>
      </c>
      <c r="E494" s="4" t="inlineStr">
        <is>
          <t xml:space="preserve"> </t>
        </is>
      </c>
      <c r="F494" s="4" t="inlineStr">
        <is>
          <t xml:space="preserve"> </t>
        </is>
      </c>
    </row>
    <row r="495">
      <c r="A495" s="4" t="inlineStr">
        <is>
          <t>Carrying value of loans before ACL</t>
        </is>
      </c>
      <c r="B495" s="4" t="inlineStr">
        <is>
          <t>[1]</t>
        </is>
      </c>
      <c r="C495" s="6" t="n">
        <v>384</v>
      </c>
      <c r="E495" s="4" t="inlineStr">
        <is>
          <t xml:space="preserve"> </t>
        </is>
      </c>
      <c r="F495" s="6" t="n">
        <v>452</v>
      </c>
    </row>
    <row r="496">
      <c r="A496" s="4" t="inlineStr">
        <is>
          <t>Stage two exposure [Member] | Total Non Retail Loans [Member]</t>
        </is>
      </c>
      <c r="C496" s="4" t="inlineStr">
        <is>
          <t xml:space="preserve"> </t>
        </is>
      </c>
      <c r="E496" s="4" t="inlineStr">
        <is>
          <t xml:space="preserve"> </t>
        </is>
      </c>
      <c r="F496" s="4" t="inlineStr">
        <is>
          <t xml:space="preserve"> </t>
        </is>
      </c>
    </row>
    <row r="497">
      <c r="A497" s="3" t="inlineStr">
        <is>
          <t>Disclosure of detailed information about financial instruments [line items]</t>
        </is>
      </c>
      <c r="C497" s="4" t="inlineStr">
        <is>
          <t xml:space="preserve"> </t>
        </is>
      </c>
      <c r="E497" s="4" t="inlineStr">
        <is>
          <t xml:space="preserve"> </t>
        </is>
      </c>
      <c r="F497" s="4" t="inlineStr">
        <is>
          <t xml:space="preserve"> </t>
        </is>
      </c>
    </row>
    <row r="498">
      <c r="A498" s="4" t="inlineStr">
        <is>
          <t>Carrying value of loans before ACL</t>
        </is>
      </c>
      <c r="C498" s="6" t="n">
        <v>19214</v>
      </c>
      <c r="E498" s="4" t="inlineStr">
        <is>
          <t xml:space="preserve"> </t>
        </is>
      </c>
      <c r="F498" s="6" t="n">
        <v>18951</v>
      </c>
    </row>
    <row r="499">
      <c r="A499" s="4" t="inlineStr">
        <is>
          <t>Allowance for credit losses</t>
        </is>
      </c>
      <c r="C499" s="6" t="n">
        <v>313</v>
      </c>
      <c r="E499" s="4" t="inlineStr">
        <is>
          <t xml:space="preserve"> </t>
        </is>
      </c>
      <c r="F499" s="6" t="n">
        <v>470</v>
      </c>
    </row>
    <row r="500">
      <c r="A500" s="4" t="inlineStr">
        <is>
          <t>Carrying value of loans net of ACL</t>
        </is>
      </c>
      <c r="C500" s="6" t="n">
        <v>18901</v>
      </c>
      <c r="E500" s="4" t="inlineStr">
        <is>
          <t xml:space="preserve"> </t>
        </is>
      </c>
      <c r="F500" s="6" t="n">
        <v>18481</v>
      </c>
    </row>
    <row r="501">
      <c r="A501" s="4" t="inlineStr">
        <is>
          <t>Stage two exposure [Member] | Total Non Retail Loans [Member] | Loans not graded [member]</t>
        </is>
      </c>
      <c r="C501" s="4" t="inlineStr">
        <is>
          <t xml:space="preserve"> </t>
        </is>
      </c>
      <c r="E501" s="4" t="inlineStr">
        <is>
          <t xml:space="preserve"> </t>
        </is>
      </c>
      <c r="F501" s="4" t="inlineStr">
        <is>
          <t xml:space="preserve"> </t>
        </is>
      </c>
    </row>
    <row r="502">
      <c r="A502" s="3" t="inlineStr">
        <is>
          <t>Disclosure of detailed information about financial instruments [line items]</t>
        </is>
      </c>
      <c r="C502" s="4" t="inlineStr">
        <is>
          <t xml:space="preserve"> </t>
        </is>
      </c>
      <c r="E502" s="4" t="inlineStr">
        <is>
          <t xml:space="preserve"> </t>
        </is>
      </c>
      <c r="F502" s="4" t="inlineStr">
        <is>
          <t xml:space="preserve"> </t>
        </is>
      </c>
    </row>
    <row r="503">
      <c r="A503" s="4" t="inlineStr">
        <is>
          <t>Carrying value of loans before ACL</t>
        </is>
      </c>
      <c r="B503" s="4" t="inlineStr">
        <is>
          <t>[1]</t>
        </is>
      </c>
      <c r="C503" s="6" t="n">
        <v>9</v>
      </c>
      <c r="E503" s="4" t="inlineStr">
        <is>
          <t xml:space="preserve"> </t>
        </is>
      </c>
      <c r="F503" s="6" t="n">
        <v>11</v>
      </c>
    </row>
    <row r="504">
      <c r="A504" s="4" t="inlineStr">
        <is>
          <t>Stage two exposure [Member] | Total Non Retail Loans [Member] | Investment grade [member]</t>
        </is>
      </c>
      <c r="C504" s="4" t="inlineStr">
        <is>
          <t xml:space="preserve"> </t>
        </is>
      </c>
      <c r="E504" s="4" t="inlineStr">
        <is>
          <t xml:space="preserve"> </t>
        </is>
      </c>
      <c r="F504" s="4" t="inlineStr">
        <is>
          <t xml:space="preserve"> </t>
        </is>
      </c>
    </row>
    <row r="505">
      <c r="A505" s="3" t="inlineStr">
        <is>
          <t>Disclosure of detailed information about financial instruments [line items]</t>
        </is>
      </c>
      <c r="C505" s="4" t="inlineStr">
        <is>
          <t xml:space="preserve"> </t>
        </is>
      </c>
      <c r="E505" s="4" t="inlineStr">
        <is>
          <t xml:space="preserve"> </t>
        </is>
      </c>
      <c r="F505" s="4" t="inlineStr">
        <is>
          <t xml:space="preserve"> </t>
        </is>
      </c>
    </row>
    <row r="506">
      <c r="A506" s="4" t="inlineStr">
        <is>
          <t>Carrying value of loans before ACL</t>
        </is>
      </c>
      <c r="C506" s="6" t="n">
        <v>3067</v>
      </c>
      <c r="E506" s="4" t="inlineStr">
        <is>
          <t xml:space="preserve"> </t>
        </is>
      </c>
      <c r="F506" s="6" t="n">
        <v>2158</v>
      </c>
    </row>
    <row r="507">
      <c r="A507" s="4" t="inlineStr">
        <is>
          <t>Stage two exposure [Member] | Total Non Retail Loans [Member] | Non investment grade [member]</t>
        </is>
      </c>
      <c r="C507" s="4" t="inlineStr">
        <is>
          <t xml:space="preserve"> </t>
        </is>
      </c>
      <c r="E507" s="4" t="inlineStr">
        <is>
          <t xml:space="preserve"> </t>
        </is>
      </c>
      <c r="F507" s="4" t="inlineStr">
        <is>
          <t xml:space="preserve"> </t>
        </is>
      </c>
    </row>
    <row r="508">
      <c r="A508" s="3" t="inlineStr">
        <is>
          <t>Disclosure of detailed information about financial instruments [line items]</t>
        </is>
      </c>
      <c r="C508" s="4" t="inlineStr">
        <is>
          <t xml:space="preserve"> </t>
        </is>
      </c>
      <c r="E508" s="4" t="inlineStr">
        <is>
          <t xml:space="preserve"> </t>
        </is>
      </c>
      <c r="F508" s="4" t="inlineStr">
        <is>
          <t xml:space="preserve"> </t>
        </is>
      </c>
    </row>
    <row r="509">
      <c r="A509" s="4" t="inlineStr">
        <is>
          <t>Carrying value of loans before ACL</t>
        </is>
      </c>
      <c r="C509" s="6" t="n">
        <v>12206</v>
      </c>
      <c r="E509" s="4" t="inlineStr">
        <is>
          <t xml:space="preserve"> </t>
        </is>
      </c>
      <c r="F509" s="6" t="n">
        <v>11356</v>
      </c>
    </row>
    <row r="510">
      <c r="A510" s="4" t="inlineStr">
        <is>
          <t>Stage two exposure [Member] | Total Non Retail Loans [Member] | Watch list [member]</t>
        </is>
      </c>
      <c r="C510" s="4" t="inlineStr">
        <is>
          <t xml:space="preserve"> </t>
        </is>
      </c>
      <c r="E510" s="4" t="inlineStr">
        <is>
          <t xml:space="preserve"> </t>
        </is>
      </c>
      <c r="F510" s="4" t="inlineStr">
        <is>
          <t xml:space="preserve"> </t>
        </is>
      </c>
    </row>
    <row r="511">
      <c r="A511" s="3" t="inlineStr">
        <is>
          <t>Disclosure of detailed information about financial instruments [line items]</t>
        </is>
      </c>
      <c r="C511" s="4" t="inlineStr">
        <is>
          <t xml:space="preserve"> </t>
        </is>
      </c>
      <c r="E511" s="4" t="inlineStr">
        <is>
          <t xml:space="preserve"> </t>
        </is>
      </c>
      <c r="F511" s="4" t="inlineStr">
        <is>
          <t xml:space="preserve"> </t>
        </is>
      </c>
    </row>
    <row r="512">
      <c r="A512" s="4" t="inlineStr">
        <is>
          <t>Carrying value of loans before ACL</t>
        </is>
      </c>
      <c r="C512" s="6" t="n">
        <v>3932</v>
      </c>
      <c r="E512" s="4" t="inlineStr">
        <is>
          <t xml:space="preserve"> </t>
        </is>
      </c>
      <c r="F512" s="6" t="n">
        <v>5426</v>
      </c>
    </row>
    <row r="513">
      <c r="A513" s="4" t="inlineStr">
        <is>
          <t>Stage three exposure [Member] | Residential mortgages [member]</t>
        </is>
      </c>
      <c r="C513" s="4" t="inlineStr">
        <is>
          <t xml:space="preserve"> </t>
        </is>
      </c>
      <c r="E513" s="4" t="inlineStr">
        <is>
          <t xml:space="preserve"> </t>
        </is>
      </c>
      <c r="F513" s="4" t="inlineStr">
        <is>
          <t xml:space="preserve"> </t>
        </is>
      </c>
    </row>
    <row r="514">
      <c r="A514" s="3" t="inlineStr">
        <is>
          <t>Disclosure of detailed information about financial instruments [line items]</t>
        </is>
      </c>
      <c r="C514" s="4" t="inlineStr">
        <is>
          <t xml:space="preserve"> </t>
        </is>
      </c>
      <c r="E514" s="4" t="inlineStr">
        <is>
          <t xml:space="preserve"> </t>
        </is>
      </c>
      <c r="F514" s="4" t="inlineStr">
        <is>
          <t xml:space="preserve"> </t>
        </is>
      </c>
    </row>
    <row r="515">
      <c r="A515" s="4" t="inlineStr">
        <is>
          <t>Carrying value of loans before ACL</t>
        </is>
      </c>
      <c r="C515" s="6" t="n">
        <v>1281</v>
      </c>
      <c r="D515" s="4" t="inlineStr">
        <is>
          <t>[2]</t>
        </is>
      </c>
      <c r="E515" s="4" t="inlineStr">
        <is>
          <t xml:space="preserve"> </t>
        </is>
      </c>
      <c r="F515" s="6" t="n">
        <v>1331</v>
      </c>
    </row>
    <row r="516">
      <c r="A516" s="4" t="inlineStr">
        <is>
          <t>Allowance for credit losses</t>
        </is>
      </c>
      <c r="C516" s="6" t="n">
        <v>375</v>
      </c>
      <c r="D516" s="4" t="inlineStr">
        <is>
          <t>[2]</t>
        </is>
      </c>
      <c r="E516" s="4" t="inlineStr">
        <is>
          <t xml:space="preserve"> </t>
        </is>
      </c>
      <c r="F516" s="6" t="n">
        <v>374</v>
      </c>
    </row>
    <row r="517">
      <c r="A517" s="4" t="inlineStr">
        <is>
          <t>Carrying value of loans net of ACL</t>
        </is>
      </c>
      <c r="C517" s="6" t="n">
        <v>906</v>
      </c>
      <c r="D517" s="4" t="inlineStr">
        <is>
          <t>[2]</t>
        </is>
      </c>
      <c r="E517" s="4" t="inlineStr">
        <is>
          <t xml:space="preserve"> </t>
        </is>
      </c>
      <c r="F517" s="6" t="n">
        <v>957</v>
      </c>
    </row>
    <row r="518">
      <c r="A518" s="4" t="inlineStr">
        <is>
          <t>Stage three exposure [Member] | Residential mortgages [member] | Default [member]</t>
        </is>
      </c>
      <c r="C518" s="4" t="inlineStr">
        <is>
          <t xml:space="preserve"> </t>
        </is>
      </c>
      <c r="E518" s="4" t="inlineStr">
        <is>
          <t xml:space="preserve"> </t>
        </is>
      </c>
      <c r="F518" s="4" t="inlineStr">
        <is>
          <t xml:space="preserve"> </t>
        </is>
      </c>
    </row>
    <row r="519">
      <c r="A519" s="3" t="inlineStr">
        <is>
          <t>Disclosure of detailed information about financial instruments [line items]</t>
        </is>
      </c>
      <c r="C519" s="4" t="inlineStr">
        <is>
          <t xml:space="preserve"> </t>
        </is>
      </c>
      <c r="E519" s="4" t="inlineStr">
        <is>
          <t xml:space="preserve"> </t>
        </is>
      </c>
      <c r="F519" s="4" t="inlineStr">
        <is>
          <t xml:space="preserve"> </t>
        </is>
      </c>
    </row>
    <row r="520">
      <c r="A520" s="4" t="inlineStr">
        <is>
          <t>Carrying value of loans before ACL</t>
        </is>
      </c>
      <c r="C520" s="6" t="n">
        <v>1281</v>
      </c>
      <c r="D520" s="4" t="inlineStr">
        <is>
          <t>[2]</t>
        </is>
      </c>
      <c r="E520" s="4" t="inlineStr">
        <is>
          <t xml:space="preserve"> </t>
        </is>
      </c>
      <c r="F520" s="6" t="n">
        <v>1331</v>
      </c>
    </row>
    <row r="521">
      <c r="A521" s="4" t="inlineStr">
        <is>
          <t>Stage three exposure [Member] | Loans to consumers [member]</t>
        </is>
      </c>
      <c r="C521" s="4" t="inlineStr">
        <is>
          <t xml:space="preserve"> </t>
        </is>
      </c>
      <c r="E521" s="4" t="inlineStr">
        <is>
          <t xml:space="preserve"> </t>
        </is>
      </c>
      <c r="F521" s="4" t="inlineStr">
        <is>
          <t xml:space="preserve"> </t>
        </is>
      </c>
    </row>
    <row r="522">
      <c r="A522" s="3" t="inlineStr">
        <is>
          <t>Disclosure of detailed information about financial instruments [line items]</t>
        </is>
      </c>
      <c r="C522" s="4" t="inlineStr">
        <is>
          <t xml:space="preserve"> </t>
        </is>
      </c>
      <c r="E522" s="4" t="inlineStr">
        <is>
          <t xml:space="preserve"> </t>
        </is>
      </c>
      <c r="F522" s="4" t="inlineStr">
        <is>
          <t xml:space="preserve"> </t>
        </is>
      </c>
    </row>
    <row r="523">
      <c r="A523" s="4" t="inlineStr">
        <is>
          <t>Carrying value of loans before ACL</t>
        </is>
      </c>
      <c r="C523" s="6" t="n">
        <v>778</v>
      </c>
      <c r="D523" s="4" t="inlineStr">
        <is>
          <t>[2]</t>
        </is>
      </c>
      <c r="E523" s="4" t="inlineStr">
        <is>
          <t xml:space="preserve"> </t>
        </is>
      </c>
      <c r="F523" s="6" t="n">
        <v>833</v>
      </c>
    </row>
    <row r="524">
      <c r="A524" s="4" t="inlineStr">
        <is>
          <t>Allowance for credit losses</t>
        </is>
      </c>
      <c r="C524" s="6" t="n">
        <v>559</v>
      </c>
      <c r="D524" s="4" t="inlineStr">
        <is>
          <t>[2]</t>
        </is>
      </c>
      <c r="E524" s="4" t="inlineStr">
        <is>
          <t xml:space="preserve"> </t>
        </is>
      </c>
      <c r="F524" s="6" t="n">
        <v>626</v>
      </c>
    </row>
    <row r="525">
      <c r="A525" s="4" t="inlineStr">
        <is>
          <t>Carrying value of loans net of ACL</t>
        </is>
      </c>
      <c r="C525" s="6" t="n">
        <v>219</v>
      </c>
      <c r="D525" s="4" t="inlineStr">
        <is>
          <t>[2]</t>
        </is>
      </c>
      <c r="E525" s="4" t="inlineStr">
        <is>
          <t xml:space="preserve"> </t>
        </is>
      </c>
      <c r="F525" s="6" t="n">
        <v>207</v>
      </c>
    </row>
    <row r="526">
      <c r="A526" s="4" t="inlineStr">
        <is>
          <t>Stage three exposure [Member] | Loans to consumers [member] | Default [member]</t>
        </is>
      </c>
      <c r="C526" s="4" t="inlineStr">
        <is>
          <t xml:space="preserve"> </t>
        </is>
      </c>
      <c r="E526" s="4" t="inlineStr">
        <is>
          <t xml:space="preserve"> </t>
        </is>
      </c>
      <c r="F526" s="4" t="inlineStr">
        <is>
          <t xml:space="preserve"> </t>
        </is>
      </c>
    </row>
    <row r="527">
      <c r="A527" s="3" t="inlineStr">
        <is>
          <t>Disclosure of detailed information about financial instruments [line items]</t>
        </is>
      </c>
      <c r="C527" s="4" t="inlineStr">
        <is>
          <t xml:space="preserve"> </t>
        </is>
      </c>
      <c r="E527" s="4" t="inlineStr">
        <is>
          <t xml:space="preserve"> </t>
        </is>
      </c>
      <c r="F527" s="4" t="inlineStr">
        <is>
          <t xml:space="preserve"> </t>
        </is>
      </c>
    </row>
    <row r="528">
      <c r="A528" s="4" t="inlineStr">
        <is>
          <t>Carrying value of loans before ACL</t>
        </is>
      </c>
      <c r="C528" s="6" t="n">
        <v>778</v>
      </c>
      <c r="D528" s="4" t="inlineStr">
        <is>
          <t>[2]</t>
        </is>
      </c>
      <c r="E528" s="4" t="inlineStr">
        <is>
          <t xml:space="preserve"> </t>
        </is>
      </c>
      <c r="F528" s="6" t="n">
        <v>833</v>
      </c>
    </row>
    <row r="529">
      <c r="A529" s="4" t="inlineStr">
        <is>
          <t>Stage three exposure [Member] | Total Retail Loans [Member]</t>
        </is>
      </c>
      <c r="C529" s="4" t="inlineStr">
        <is>
          <t xml:space="preserve"> </t>
        </is>
      </c>
      <c r="E529" s="4" t="inlineStr">
        <is>
          <t xml:space="preserve"> </t>
        </is>
      </c>
      <c r="F529" s="4" t="inlineStr">
        <is>
          <t xml:space="preserve"> </t>
        </is>
      </c>
    </row>
    <row r="530">
      <c r="A530" s="3" t="inlineStr">
        <is>
          <t>Disclosure of detailed information about financial instruments [line items]</t>
        </is>
      </c>
      <c r="C530" s="4" t="inlineStr">
        <is>
          <t xml:space="preserve"> </t>
        </is>
      </c>
      <c r="E530" s="4" t="inlineStr">
        <is>
          <t xml:space="preserve"> </t>
        </is>
      </c>
      <c r="F530" s="4" t="inlineStr">
        <is>
          <t xml:space="preserve"> </t>
        </is>
      </c>
    </row>
    <row r="531">
      <c r="A531" s="4" t="inlineStr">
        <is>
          <t>Carrying value of loans before ACL</t>
        </is>
      </c>
      <c r="B531" s="4" t="inlineStr">
        <is>
          <t>[3]</t>
        </is>
      </c>
      <c r="C531" s="6" t="n">
        <v>2059</v>
      </c>
      <c r="E531" s="4" t="inlineStr">
        <is>
          <t xml:space="preserve"> </t>
        </is>
      </c>
      <c r="F531" s="6" t="n">
        <v>2164</v>
      </c>
    </row>
    <row r="532">
      <c r="A532" s="4" t="inlineStr">
        <is>
          <t>Allowance for credit losses</t>
        </is>
      </c>
      <c r="B532" s="4" t="inlineStr">
        <is>
          <t>[3]</t>
        </is>
      </c>
      <c r="C532" s="6" t="n">
        <v>934</v>
      </c>
      <c r="E532" s="4" t="inlineStr">
        <is>
          <t xml:space="preserve"> </t>
        </is>
      </c>
      <c r="F532" s="6" t="n">
        <v>1000</v>
      </c>
    </row>
    <row r="533">
      <c r="A533" s="4" t="inlineStr">
        <is>
          <t>Carrying value of loans net of ACL</t>
        </is>
      </c>
      <c r="B533" s="4" t="inlineStr">
        <is>
          <t>[3]</t>
        </is>
      </c>
      <c r="C533" s="6" t="n">
        <v>1125</v>
      </c>
      <c r="E533" s="4" t="inlineStr">
        <is>
          <t xml:space="preserve"> </t>
        </is>
      </c>
      <c r="F533" s="6" t="n">
        <v>1164</v>
      </c>
    </row>
    <row r="534">
      <c r="A534" s="4" t="inlineStr">
        <is>
          <t>Stage three exposure [Member] | Total Retail Loans [Member] | Default [member]</t>
        </is>
      </c>
      <c r="C534" s="4" t="inlineStr">
        <is>
          <t xml:space="preserve"> </t>
        </is>
      </c>
      <c r="E534" s="4" t="inlineStr">
        <is>
          <t xml:space="preserve"> </t>
        </is>
      </c>
      <c r="F534" s="4" t="inlineStr">
        <is>
          <t xml:space="preserve"> </t>
        </is>
      </c>
    </row>
    <row r="535">
      <c r="A535" s="3" t="inlineStr">
        <is>
          <t>Disclosure of detailed information about financial instruments [line items]</t>
        </is>
      </c>
      <c r="C535" s="4" t="inlineStr">
        <is>
          <t xml:space="preserve"> </t>
        </is>
      </c>
      <c r="E535" s="4" t="inlineStr">
        <is>
          <t xml:space="preserve"> </t>
        </is>
      </c>
      <c r="F535" s="4" t="inlineStr">
        <is>
          <t xml:space="preserve"> </t>
        </is>
      </c>
    </row>
    <row r="536">
      <c r="A536" s="4" t="inlineStr">
        <is>
          <t>Carrying value of loans before ACL</t>
        </is>
      </c>
      <c r="B536" s="4" t="inlineStr">
        <is>
          <t>[3]</t>
        </is>
      </c>
      <c r="C536" s="6" t="n">
        <v>2059</v>
      </c>
      <c r="E536" s="4" t="inlineStr">
        <is>
          <t xml:space="preserve"> </t>
        </is>
      </c>
      <c r="F536" s="6" t="n">
        <v>2164</v>
      </c>
    </row>
    <row r="537">
      <c r="A537" s="4" t="inlineStr">
        <is>
          <t>Stage three exposure [Member] | Business and government [member]</t>
        </is>
      </c>
      <c r="C537" s="4" t="inlineStr">
        <is>
          <t xml:space="preserve"> </t>
        </is>
      </c>
      <c r="E537" s="4" t="inlineStr">
        <is>
          <t xml:space="preserve"> </t>
        </is>
      </c>
      <c r="F537" s="4" t="inlineStr">
        <is>
          <t xml:space="preserve"> </t>
        </is>
      </c>
    </row>
    <row r="538">
      <c r="A538" s="3" t="inlineStr">
        <is>
          <t>Disclosure of detailed information about financial instruments [line items]</t>
        </is>
      </c>
      <c r="C538" s="4" t="inlineStr">
        <is>
          <t xml:space="preserve"> </t>
        </is>
      </c>
      <c r="E538" s="4" t="inlineStr">
        <is>
          <t xml:space="preserve"> </t>
        </is>
      </c>
      <c r="F538" s="4" t="inlineStr">
        <is>
          <t xml:space="preserve"> </t>
        </is>
      </c>
    </row>
    <row r="539">
      <c r="A539" s="4" t="inlineStr">
        <is>
          <t>Carrying value of loans before ACL</t>
        </is>
      </c>
      <c r="C539" s="6" t="n">
        <v>2193</v>
      </c>
      <c r="D539" s="4" t="inlineStr">
        <is>
          <t>[2]</t>
        </is>
      </c>
      <c r="E539" s="4" t="inlineStr">
        <is>
          <t xml:space="preserve"> </t>
        </is>
      </c>
      <c r="F539" s="6" t="n">
        <v>2292</v>
      </c>
    </row>
    <row r="540">
      <c r="A540" s="4" t="inlineStr">
        <is>
          <t>Allowance for credit losses</t>
        </is>
      </c>
      <c r="C540" s="6" t="n">
        <v>623</v>
      </c>
      <c r="D540" s="4" t="inlineStr">
        <is>
          <t>[2]</t>
        </is>
      </c>
      <c r="E540" s="4" t="inlineStr">
        <is>
          <t xml:space="preserve"> </t>
        </is>
      </c>
      <c r="F540" s="6" t="n">
        <v>655</v>
      </c>
    </row>
    <row r="541">
      <c r="A541" s="4" t="inlineStr">
        <is>
          <t>Carrying value of loans net of ACL</t>
        </is>
      </c>
      <c r="C541" s="6" t="n">
        <v>1570</v>
      </c>
      <c r="D541" s="4" t="inlineStr">
        <is>
          <t>[2]</t>
        </is>
      </c>
      <c r="E541" s="4" t="inlineStr">
        <is>
          <t xml:space="preserve"> </t>
        </is>
      </c>
      <c r="F541" s="6" t="n">
        <v>1637</v>
      </c>
    </row>
    <row r="542">
      <c r="A542" s="4" t="inlineStr">
        <is>
          <t>Stage three exposure [Member] | Business and government [member] | Default [member]</t>
        </is>
      </c>
      <c r="C542" s="4" t="inlineStr">
        <is>
          <t xml:space="preserve"> </t>
        </is>
      </c>
      <c r="E542" s="4" t="inlineStr">
        <is>
          <t xml:space="preserve"> </t>
        </is>
      </c>
      <c r="F542" s="4" t="inlineStr">
        <is>
          <t xml:space="preserve"> </t>
        </is>
      </c>
    </row>
    <row r="543">
      <c r="A543" s="3" t="inlineStr">
        <is>
          <t>Disclosure of detailed information about financial instruments [line items]</t>
        </is>
      </c>
      <c r="C543" s="4" t="inlineStr">
        <is>
          <t xml:space="preserve"> </t>
        </is>
      </c>
      <c r="E543" s="4" t="inlineStr">
        <is>
          <t xml:space="preserve"> </t>
        </is>
      </c>
      <c r="F543" s="4" t="inlineStr">
        <is>
          <t xml:space="preserve"> </t>
        </is>
      </c>
    </row>
    <row r="544">
      <c r="A544" s="4" t="inlineStr">
        <is>
          <t>Carrying value of loans before ACL</t>
        </is>
      </c>
      <c r="C544" s="6" t="n">
        <v>2193</v>
      </c>
      <c r="D544" s="4" t="inlineStr">
        <is>
          <t>[2]</t>
        </is>
      </c>
      <c r="E544" s="4" t="inlineStr">
        <is>
          <t xml:space="preserve"> </t>
        </is>
      </c>
      <c r="F544" s="6" t="n">
        <v>2292</v>
      </c>
    </row>
    <row r="545">
      <c r="A545" s="4" t="inlineStr">
        <is>
          <t>Stage three exposure [Member] | Undrawn loan commitments business and government [Member]</t>
        </is>
      </c>
      <c r="C545" s="4" t="inlineStr">
        <is>
          <t xml:space="preserve"> </t>
        </is>
      </c>
      <c r="E545" s="4" t="inlineStr">
        <is>
          <t xml:space="preserve"> </t>
        </is>
      </c>
      <c r="F545" s="4" t="inlineStr">
        <is>
          <t xml:space="preserve"> </t>
        </is>
      </c>
    </row>
    <row r="546">
      <c r="A546" s="3" t="inlineStr">
        <is>
          <t>Disclosure of detailed information about financial instruments [line items]</t>
        </is>
      </c>
      <c r="C546" s="4" t="inlineStr">
        <is>
          <t xml:space="preserve"> </t>
        </is>
      </c>
      <c r="E546" s="4" t="inlineStr">
        <is>
          <t xml:space="preserve"> </t>
        </is>
      </c>
      <c r="F546" s="4" t="inlineStr">
        <is>
          <t xml:space="preserve"> </t>
        </is>
      </c>
    </row>
    <row r="547">
      <c r="A547" s="4" t="inlineStr">
        <is>
          <t>Carrying value of undrawn loan commitments before ACL</t>
        </is>
      </c>
      <c r="B547" s="4" t="inlineStr">
        <is>
          <t>[2]</t>
        </is>
      </c>
      <c r="C547" s="6" t="n">
        <v>109</v>
      </c>
      <c r="E547" s="4" t="inlineStr">
        <is>
          <t xml:space="preserve"> </t>
        </is>
      </c>
      <c r="F547" s="6" t="n">
        <v>102</v>
      </c>
    </row>
    <row r="548">
      <c r="A548" s="4" t="inlineStr">
        <is>
          <t>Allowance for credit losses</t>
        </is>
      </c>
      <c r="B548" s="4" t="inlineStr">
        <is>
          <t>[2]</t>
        </is>
      </c>
      <c r="C548" s="6" t="n">
        <v>18</v>
      </c>
      <c r="E548" s="4" t="inlineStr">
        <is>
          <t xml:space="preserve"> </t>
        </is>
      </c>
      <c r="F548" s="4" t="inlineStr">
        <is>
          <t xml:space="preserve"> </t>
        </is>
      </c>
    </row>
    <row r="549">
      <c r="A549" s="4" t="inlineStr">
        <is>
          <t>Carrying value of undrawn loan commitments net of ACL</t>
        </is>
      </c>
      <c r="B549" s="4" t="inlineStr">
        <is>
          <t>[2]</t>
        </is>
      </c>
      <c r="C549" s="6" t="n">
        <v>91</v>
      </c>
      <c r="E549" s="4" t="inlineStr">
        <is>
          <t xml:space="preserve"> </t>
        </is>
      </c>
      <c r="F549" s="6" t="n">
        <v>102</v>
      </c>
    </row>
    <row r="550">
      <c r="A550" s="4" t="inlineStr">
        <is>
          <t>Stage three exposure [Member] | Undrawn loan commitments business and government [Member] | Default [member]</t>
        </is>
      </c>
      <c r="C550" s="4" t="inlineStr">
        <is>
          <t xml:space="preserve"> </t>
        </is>
      </c>
      <c r="E550" s="4" t="inlineStr">
        <is>
          <t xml:space="preserve"> </t>
        </is>
      </c>
      <c r="F550" s="4" t="inlineStr">
        <is>
          <t xml:space="preserve"> </t>
        </is>
      </c>
    </row>
    <row r="551">
      <c r="A551" s="3" t="inlineStr">
        <is>
          <t>Disclosure of detailed information about financial instruments [line items]</t>
        </is>
      </c>
      <c r="C551" s="4" t="inlineStr">
        <is>
          <t xml:space="preserve"> </t>
        </is>
      </c>
      <c r="E551" s="4" t="inlineStr">
        <is>
          <t xml:space="preserve"> </t>
        </is>
      </c>
      <c r="F551" s="4" t="inlineStr">
        <is>
          <t xml:space="preserve"> </t>
        </is>
      </c>
    </row>
    <row r="552">
      <c r="A552" s="4" t="inlineStr">
        <is>
          <t>Carrying value of undrawn loan commitments before ACL</t>
        </is>
      </c>
      <c r="B552" s="4" t="inlineStr">
        <is>
          <t>[2]</t>
        </is>
      </c>
      <c r="C552" s="6" t="n">
        <v>109</v>
      </c>
      <c r="E552" s="4" t="inlineStr">
        <is>
          <t xml:space="preserve"> </t>
        </is>
      </c>
      <c r="F552" s="6" t="n">
        <v>102</v>
      </c>
    </row>
    <row r="553">
      <c r="A553" s="4" t="inlineStr">
        <is>
          <t>Stage three exposure [Member] | Total Non Retail Loans [Member]</t>
        </is>
      </c>
      <c r="C553" s="4" t="inlineStr">
        <is>
          <t xml:space="preserve"> </t>
        </is>
      </c>
      <c r="E553" s="4" t="inlineStr">
        <is>
          <t xml:space="preserve"> </t>
        </is>
      </c>
      <c r="F553" s="4" t="inlineStr">
        <is>
          <t xml:space="preserve"> </t>
        </is>
      </c>
    </row>
    <row r="554">
      <c r="A554" s="3" t="inlineStr">
        <is>
          <t>Disclosure of detailed information about financial instruments [line items]</t>
        </is>
      </c>
      <c r="C554" s="4" t="inlineStr">
        <is>
          <t xml:space="preserve"> </t>
        </is>
      </c>
      <c r="E554" s="4" t="inlineStr">
        <is>
          <t xml:space="preserve"> </t>
        </is>
      </c>
      <c r="F554" s="4" t="inlineStr">
        <is>
          <t xml:space="preserve"> </t>
        </is>
      </c>
    </row>
    <row r="555">
      <c r="A555" s="4" t="inlineStr">
        <is>
          <t>Carrying value of loans before ACL</t>
        </is>
      </c>
      <c r="B555" s="4" t="inlineStr">
        <is>
          <t>[2]</t>
        </is>
      </c>
      <c r="C555" s="6" t="n">
        <v>2302</v>
      </c>
      <c r="E555" s="4" t="inlineStr">
        <is>
          <t xml:space="preserve"> </t>
        </is>
      </c>
      <c r="F555" s="6" t="n">
        <v>2394</v>
      </c>
    </row>
    <row r="556">
      <c r="A556" s="4" t="inlineStr">
        <is>
          <t>Allowance for credit losses</t>
        </is>
      </c>
      <c r="B556" s="4" t="inlineStr">
        <is>
          <t>[2]</t>
        </is>
      </c>
      <c r="C556" s="6" t="n">
        <v>641</v>
      </c>
      <c r="E556" s="4" t="inlineStr">
        <is>
          <t xml:space="preserve"> </t>
        </is>
      </c>
      <c r="F556" s="6" t="n">
        <v>655</v>
      </c>
    </row>
    <row r="557">
      <c r="A557" s="4" t="inlineStr">
        <is>
          <t>Carrying value of loans net of ACL</t>
        </is>
      </c>
      <c r="B557" s="4" t="inlineStr">
        <is>
          <t>[2]</t>
        </is>
      </c>
      <c r="C557" s="6" t="n">
        <v>1661</v>
      </c>
      <c r="E557" s="4" t="inlineStr">
        <is>
          <t xml:space="preserve"> </t>
        </is>
      </c>
      <c r="F557" s="6" t="n">
        <v>1739</v>
      </c>
    </row>
    <row r="558">
      <c r="A558" s="4" t="inlineStr">
        <is>
          <t>Stage three exposure [Member] | Total Non Retail Loans [Member] | Default [member]</t>
        </is>
      </c>
      <c r="C558" s="4" t="inlineStr">
        <is>
          <t xml:space="preserve"> </t>
        </is>
      </c>
      <c r="E558" s="4" t="inlineStr">
        <is>
          <t xml:space="preserve"> </t>
        </is>
      </c>
      <c r="F558" s="4" t="inlineStr">
        <is>
          <t xml:space="preserve"> </t>
        </is>
      </c>
    </row>
    <row r="559">
      <c r="A559" s="3" t="inlineStr">
        <is>
          <t>Disclosure of detailed information about financial instruments [line items]</t>
        </is>
      </c>
      <c r="C559" s="4" t="inlineStr">
        <is>
          <t xml:space="preserve"> </t>
        </is>
      </c>
      <c r="E559" s="4" t="inlineStr">
        <is>
          <t xml:space="preserve"> </t>
        </is>
      </c>
      <c r="F559" s="4" t="inlineStr">
        <is>
          <t xml:space="preserve"> </t>
        </is>
      </c>
    </row>
    <row r="560">
      <c r="A560" s="4" t="inlineStr">
        <is>
          <t>Carrying value of loans before ACL</t>
        </is>
      </c>
      <c r="B560" s="4" t="inlineStr">
        <is>
          <t>[2]</t>
        </is>
      </c>
      <c r="C560" s="5" t="n">
        <v>2302</v>
      </c>
      <c r="E560" s="4" t="inlineStr">
        <is>
          <t xml:space="preserve"> </t>
        </is>
      </c>
      <c r="F560" s="5" t="n">
        <v>2394</v>
      </c>
    </row>
    <row r="561"/>
    <row r="562">
      <c r="A562" s="4" t="inlineStr">
        <is>
          <t>[1]Portfolios where the customer account level ‘Probability of Default’ has not been determined have been included in the ‘Loans not graded’ category.[2]Stage 3 includes purchased or originated credit-impaired loans.[3]Stage 3 includes purchased or originated credit impaired loans.</t>
        </is>
      </c>
    </row>
  </sheetData>
  <mergeCells count="4">
    <mergeCell ref="A1:B1"/>
    <mergeCell ref="C1:D1"/>
    <mergeCell ref="A561:E561"/>
    <mergeCell ref="A562:E56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Impaired Loans and Allowance for Credit Losses - Additional Information (Detail) - CAD ($) $ in Millions</t>
        </is>
      </c>
      <c r="B1" s="2" t="inlineStr">
        <is>
          <t>3 Months Ended</t>
        </is>
      </c>
    </row>
    <row r="2">
      <c r="B2" s="2" t="inlineStr">
        <is>
          <t>Jul. 31, 2022</t>
        </is>
      </c>
      <c r="C2" s="2" t="inlineStr">
        <is>
          <t>Apr. 30, 2022</t>
        </is>
      </c>
      <c r="D2" s="2" t="inlineStr">
        <is>
          <t>Oct. 31, 2021</t>
        </is>
      </c>
    </row>
    <row r="3">
      <c r="A3" s="4" t="inlineStr">
        <is>
          <t>Base case scenario [member]</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ACL (Stage 1 and Stage 2)</t>
        </is>
      </c>
      <c r="B5" s="5" t="n">
        <v>3720</v>
      </c>
      <c r="C5" s="5" t="n">
        <v>3771</v>
      </c>
      <c r="D5" s="5" t="n">
        <v>4076</v>
      </c>
    </row>
    <row r="6">
      <c r="A6" s="4" t="inlineStr">
        <is>
          <t>Base case scenario [member] | Previously stated [member]</t>
        </is>
      </c>
      <c r="B6" s="4" t="inlineStr">
        <is>
          <t xml:space="preserve"> </t>
        </is>
      </c>
      <c r="C6" s="4" t="inlineStr">
        <is>
          <t xml:space="preserve"> </t>
        </is>
      </c>
      <c r="D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row>
    <row r="8">
      <c r="A8" s="4" t="inlineStr">
        <is>
          <t>ACL (Stage 1 and Stage 2)</t>
        </is>
      </c>
      <c r="B8" s="6" t="n">
        <v>3537</v>
      </c>
      <c r="C8" s="6" t="n">
        <v>3698</v>
      </c>
      <c r="D8" s="6" t="n">
        <v>3998</v>
      </c>
    </row>
    <row r="9">
      <c r="A9" s="4" t="inlineStr">
        <is>
          <t>Pessimistic scenario [member]</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ACL (Stage 1 and Stage 2)</t>
        </is>
      </c>
      <c r="B11" s="6" t="n">
        <v>889</v>
      </c>
      <c r="C11" s="6" t="n">
        <v>679</v>
      </c>
      <c r="D11" s="6" t="n">
        <v>866</v>
      </c>
    </row>
    <row r="12">
      <c r="A12" s="4" t="inlineStr">
        <is>
          <t>Probability Weighted Scenarios [Member]</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ACL (Stage 1 and Stage 2)</t>
        </is>
      </c>
      <c r="B14" s="5" t="n">
        <v>417</v>
      </c>
      <c r="C14" s="5" t="n">
        <v>391</v>
      </c>
      <c r="D14" s="5" t="n">
        <v>40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Loans, Impaired Loans and Allowance for Credit Losses - Loans Past Due But Not Impaired (Detail) - CAD ($) $ in Millions</t>
        </is>
      </c>
      <c r="C1" s="2" t="inlineStr">
        <is>
          <t>Jul. 31, 2022</t>
        </is>
      </c>
      <c r="D1" s="2" t="inlineStr">
        <is>
          <t>Apr. 30, 2022</t>
        </is>
      </c>
      <c r="E1" s="2" t="inlineStr">
        <is>
          <t>Oct. 31, 2021</t>
        </is>
      </c>
    </row>
    <row r="2">
      <c r="A2" s="3" t="inlineStr">
        <is>
          <t>Disclosure of detailed information about financial instruments [line items]</t>
        </is>
      </c>
      <c r="C2" s="4" t="inlineStr">
        <is>
          <t xml:space="preserve"> </t>
        </is>
      </c>
      <c r="D2" s="4" t="inlineStr">
        <is>
          <t xml:space="preserve"> </t>
        </is>
      </c>
      <c r="E2" s="4" t="inlineStr">
        <is>
          <t xml:space="preserve"> </t>
        </is>
      </c>
    </row>
    <row r="3">
      <c r="A3" s="4" t="inlineStr">
        <is>
          <t>Loans and receivables gross</t>
        </is>
      </c>
      <c r="C3" s="5" t="n">
        <v>718525</v>
      </c>
      <c r="D3" s="5" t="n">
        <v>694996</v>
      </c>
      <c r="E3" s="5" t="n">
        <v>642612</v>
      </c>
    </row>
    <row r="4">
      <c r="A4" s="4" t="inlineStr">
        <is>
          <t>Residential mortgages [member]</t>
        </is>
      </c>
      <c r="C4" s="4" t="inlineStr">
        <is>
          <t xml:space="preserve"> </t>
        </is>
      </c>
      <c r="D4" s="4" t="inlineStr">
        <is>
          <t xml:space="preserve"> </t>
        </is>
      </c>
      <c r="E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row>
    <row r="6">
      <c r="A6" s="4" t="inlineStr">
        <is>
          <t>Loans and receivables gross</t>
        </is>
      </c>
      <c r="C6" s="6" t="n">
        <v>343965</v>
      </c>
      <c r="D6" s="4" t="inlineStr">
        <is>
          <t xml:space="preserve"> </t>
        </is>
      </c>
      <c r="E6" s="6" t="n">
        <v>319678</v>
      </c>
    </row>
    <row r="7">
      <c r="A7" s="4" t="inlineStr">
        <is>
          <t>Loans to consumers [member]</t>
        </is>
      </c>
      <c r="C7" s="4" t="inlineStr">
        <is>
          <t xml:space="preserve"> </t>
        </is>
      </c>
      <c r="D7" s="4" t="inlineStr">
        <is>
          <t xml:space="preserve"> </t>
        </is>
      </c>
      <c r="E7" s="4" t="inlineStr">
        <is>
          <t xml:space="preserve"> </t>
        </is>
      </c>
    </row>
    <row r="8">
      <c r="A8" s="3" t="inlineStr">
        <is>
          <t>Disclosure of detailed information about financial instruments [line items]</t>
        </is>
      </c>
      <c r="C8" s="4" t="inlineStr">
        <is>
          <t xml:space="preserve"> </t>
        </is>
      </c>
      <c r="D8" s="4" t="inlineStr">
        <is>
          <t xml:space="preserve"> </t>
        </is>
      </c>
      <c r="E8" s="4" t="inlineStr">
        <is>
          <t xml:space="preserve"> </t>
        </is>
      </c>
    </row>
    <row r="9">
      <c r="A9" s="4" t="inlineStr">
        <is>
          <t>Loans and receivables gross</t>
        </is>
      </c>
      <c r="C9" s="6" t="n">
        <v>96561</v>
      </c>
      <c r="D9" s="4" t="inlineStr">
        <is>
          <t xml:space="preserve"> </t>
        </is>
      </c>
      <c r="E9" s="6" t="n">
        <v>91540</v>
      </c>
    </row>
    <row r="10">
      <c r="A10" s="4" t="inlineStr">
        <is>
          <t>Credit Card [member]</t>
        </is>
      </c>
      <c r="C10" s="4" t="inlineStr">
        <is>
          <t xml:space="preserve"> </t>
        </is>
      </c>
      <c r="D10" s="4" t="inlineStr">
        <is>
          <t xml:space="preserve"> </t>
        </is>
      </c>
      <c r="E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row>
    <row r="12">
      <c r="A12" s="4" t="inlineStr">
        <is>
          <t>Loans and receivables gross</t>
        </is>
      </c>
      <c r="C12" s="6" t="n">
        <v>13871</v>
      </c>
      <c r="D12" s="4" t="inlineStr">
        <is>
          <t xml:space="preserve"> </t>
        </is>
      </c>
      <c r="E12" s="6" t="n">
        <v>12450</v>
      </c>
    </row>
    <row r="13">
      <c r="A13" s="4" t="inlineStr">
        <is>
          <t>Business and government [member]</t>
        </is>
      </c>
      <c r="C13" s="4" t="inlineStr">
        <is>
          <t xml:space="preserve"> </t>
        </is>
      </c>
      <c r="D13" s="4" t="inlineStr">
        <is>
          <t xml:space="preserve"> </t>
        </is>
      </c>
      <c r="E13" s="4" t="inlineStr">
        <is>
          <t xml:space="preserve"> </t>
        </is>
      </c>
    </row>
    <row r="14">
      <c r="A14" s="3" t="inlineStr">
        <is>
          <t>Disclosure of detailed information about financial instruments [line items]</t>
        </is>
      </c>
      <c r="C14" s="4" t="inlineStr">
        <is>
          <t xml:space="preserve"> </t>
        </is>
      </c>
      <c r="D14" s="4" t="inlineStr">
        <is>
          <t xml:space="preserve"> </t>
        </is>
      </c>
      <c r="E14" s="4" t="inlineStr">
        <is>
          <t xml:space="preserve"> </t>
        </is>
      </c>
    </row>
    <row r="15">
      <c r="A15" s="4" t="inlineStr">
        <is>
          <t>Loans and receivables gross</t>
        </is>
      </c>
      <c r="C15" s="6" t="n">
        <v>264128</v>
      </c>
      <c r="D15" s="4" t="inlineStr">
        <is>
          <t xml:space="preserve"> </t>
        </is>
      </c>
      <c r="E15" s="6" t="n">
        <v>218944</v>
      </c>
    </row>
    <row r="16">
      <c r="A16" s="4" t="inlineStr">
        <is>
          <t>Financial assets past due but not impaired [member]</t>
        </is>
      </c>
      <c r="C16" s="4" t="inlineStr">
        <is>
          <t xml:space="preserve"> </t>
        </is>
      </c>
      <c r="D16" s="4" t="inlineStr">
        <is>
          <t xml:space="preserve"> </t>
        </is>
      </c>
      <c r="E16" s="4" t="inlineStr">
        <is>
          <t xml:space="preserve"> </t>
        </is>
      </c>
    </row>
    <row r="17">
      <c r="A17" s="3" t="inlineStr">
        <is>
          <t>Disclosure of detailed information about financial instruments [line items]</t>
        </is>
      </c>
      <c r="C17" s="4" t="inlineStr">
        <is>
          <t xml:space="preserve"> </t>
        </is>
      </c>
      <c r="D17" s="4" t="inlineStr">
        <is>
          <t xml:space="preserve"> </t>
        </is>
      </c>
      <c r="E17" s="4" t="inlineStr">
        <is>
          <t xml:space="preserve"> </t>
        </is>
      </c>
    </row>
    <row r="18">
      <c r="A18" s="4" t="inlineStr">
        <is>
          <t>Loans and receivables gross</t>
        </is>
      </c>
      <c r="B18" s="4" t="inlineStr">
        <is>
          <t>[1]</t>
        </is>
      </c>
      <c r="C18" s="6" t="n">
        <v>2585</v>
      </c>
      <c r="D18" s="6" t="n">
        <v>2368</v>
      </c>
      <c r="E18" s="6" t="n">
        <v>2237</v>
      </c>
    </row>
    <row r="19">
      <c r="A19" s="4" t="inlineStr">
        <is>
          <t>Financial assets past due but not impaired [member] | Residential mortgages [member]</t>
        </is>
      </c>
      <c r="C19" s="4" t="inlineStr">
        <is>
          <t xml:space="preserve"> </t>
        </is>
      </c>
      <c r="D19" s="4" t="inlineStr">
        <is>
          <t xml:space="preserve"> </t>
        </is>
      </c>
      <c r="E19" s="4" t="inlineStr">
        <is>
          <t xml:space="preserve"> </t>
        </is>
      </c>
    </row>
    <row r="20">
      <c r="A20" s="3" t="inlineStr">
        <is>
          <t>Disclosure of detailed information about financial instruments [line items]</t>
        </is>
      </c>
      <c r="C20" s="4" t="inlineStr">
        <is>
          <t xml:space="preserve"> </t>
        </is>
      </c>
      <c r="D20" s="4" t="inlineStr">
        <is>
          <t xml:space="preserve"> </t>
        </is>
      </c>
      <c r="E20" s="4" t="inlineStr">
        <is>
          <t xml:space="preserve"> </t>
        </is>
      </c>
    </row>
    <row r="21">
      <c r="A21" s="4" t="inlineStr">
        <is>
          <t>Loans and receivables gross</t>
        </is>
      </c>
      <c r="B21" s="4" t="inlineStr">
        <is>
          <t>[1]</t>
        </is>
      </c>
      <c r="C21" s="6" t="n">
        <v>1296</v>
      </c>
      <c r="D21" s="6" t="n">
        <v>1157</v>
      </c>
      <c r="E21" s="6" t="n">
        <v>1059</v>
      </c>
    </row>
    <row r="22">
      <c r="A22" s="4" t="inlineStr">
        <is>
          <t>Financial assets past due but not impaired [member] | Loans to consumers [member]</t>
        </is>
      </c>
      <c r="C22" s="4" t="inlineStr">
        <is>
          <t xml:space="preserve"> </t>
        </is>
      </c>
      <c r="D22" s="4" t="inlineStr">
        <is>
          <t xml:space="preserve"> </t>
        </is>
      </c>
      <c r="E22" s="4" t="inlineStr">
        <is>
          <t xml:space="preserve"> </t>
        </is>
      </c>
    </row>
    <row r="23">
      <c r="A23" s="3" t="inlineStr">
        <is>
          <t>Disclosure of detailed information about financial instruments [line items]</t>
        </is>
      </c>
      <c r="C23" s="4" t="inlineStr">
        <is>
          <t xml:space="preserve"> </t>
        </is>
      </c>
      <c r="D23" s="4" t="inlineStr">
        <is>
          <t xml:space="preserve"> </t>
        </is>
      </c>
      <c r="E23" s="4" t="inlineStr">
        <is>
          <t xml:space="preserve"> </t>
        </is>
      </c>
    </row>
    <row r="24">
      <c r="A24" s="4" t="inlineStr">
        <is>
          <t>Loans and receivables gross</t>
        </is>
      </c>
      <c r="B24" s="4" t="inlineStr">
        <is>
          <t>[1]</t>
        </is>
      </c>
      <c r="C24" s="6" t="n">
        <v>656</v>
      </c>
      <c r="D24" s="6" t="n">
        <v>605</v>
      </c>
      <c r="E24" s="6" t="n">
        <v>621</v>
      </c>
    </row>
    <row r="25">
      <c r="A25" s="4" t="inlineStr">
        <is>
          <t>Financial assets past due but not impaired [member] | Credit Card [member]</t>
        </is>
      </c>
      <c r="C25" s="4" t="inlineStr">
        <is>
          <t xml:space="preserve"> </t>
        </is>
      </c>
      <c r="D25" s="4" t="inlineStr">
        <is>
          <t xml:space="preserve"> </t>
        </is>
      </c>
      <c r="E25" s="4" t="inlineStr">
        <is>
          <t xml:space="preserve"> </t>
        </is>
      </c>
    </row>
    <row r="26">
      <c r="A26" s="3" t="inlineStr">
        <is>
          <t>Disclosure of detailed information about financial instruments [line items]</t>
        </is>
      </c>
      <c r="C26" s="4" t="inlineStr">
        <is>
          <t xml:space="preserve"> </t>
        </is>
      </c>
      <c r="D26" s="4" t="inlineStr">
        <is>
          <t xml:space="preserve"> </t>
        </is>
      </c>
      <c r="E26" s="4" t="inlineStr">
        <is>
          <t xml:space="preserve"> </t>
        </is>
      </c>
    </row>
    <row r="27">
      <c r="A27" s="4" t="inlineStr">
        <is>
          <t>Loans and receivables gross</t>
        </is>
      </c>
      <c r="B27" s="4" t="inlineStr">
        <is>
          <t>[1]</t>
        </is>
      </c>
      <c r="C27" s="6" t="n">
        <v>480</v>
      </c>
      <c r="D27" s="6" t="n">
        <v>408</v>
      </c>
      <c r="E27" s="6" t="n">
        <v>409</v>
      </c>
    </row>
    <row r="28">
      <c r="A28" s="4" t="inlineStr">
        <is>
          <t>Financial assets past due but not impaired [member] | Business and government [member]</t>
        </is>
      </c>
      <c r="C28" s="4" t="inlineStr">
        <is>
          <t xml:space="preserve"> </t>
        </is>
      </c>
      <c r="D28" s="4" t="inlineStr">
        <is>
          <t xml:space="preserve"> </t>
        </is>
      </c>
      <c r="E28" s="4" t="inlineStr">
        <is>
          <t xml:space="preserve"> </t>
        </is>
      </c>
    </row>
    <row r="29">
      <c r="A29" s="3" t="inlineStr">
        <is>
          <t>Disclosure of detailed information about financial instruments [line items]</t>
        </is>
      </c>
      <c r="C29" s="4" t="inlineStr">
        <is>
          <t xml:space="preserve"> </t>
        </is>
      </c>
      <c r="D29" s="4" t="inlineStr">
        <is>
          <t xml:space="preserve"> </t>
        </is>
      </c>
      <c r="E29" s="4" t="inlineStr">
        <is>
          <t xml:space="preserve"> </t>
        </is>
      </c>
    </row>
    <row r="30">
      <c r="A30" s="4" t="inlineStr">
        <is>
          <t>Loans and receivables gross</t>
        </is>
      </c>
      <c r="B30" s="4" t="inlineStr">
        <is>
          <t>[1]</t>
        </is>
      </c>
      <c r="C30" s="6" t="n">
        <v>153</v>
      </c>
      <c r="D30" s="6" t="n">
        <v>198</v>
      </c>
      <c r="E30" s="6" t="n">
        <v>148</v>
      </c>
    </row>
    <row r="31">
      <c r="A31" s="4" t="inlineStr">
        <is>
          <t>31 - 60 days [member] | Financial assets past due but not impaired [member]</t>
        </is>
      </c>
      <c r="C31" s="4" t="inlineStr">
        <is>
          <t xml:space="preserve"> </t>
        </is>
      </c>
      <c r="D31" s="4" t="inlineStr">
        <is>
          <t xml:space="preserve"> </t>
        </is>
      </c>
      <c r="E31" s="4" t="inlineStr">
        <is>
          <t xml:space="preserve"> </t>
        </is>
      </c>
    </row>
    <row r="32">
      <c r="A32" s="3" t="inlineStr">
        <is>
          <t>Disclosure of detailed information about financial instruments [line items]</t>
        </is>
      </c>
      <c r="C32" s="4" t="inlineStr">
        <is>
          <t xml:space="preserve"> </t>
        </is>
      </c>
      <c r="D32" s="4" t="inlineStr">
        <is>
          <t xml:space="preserve"> </t>
        </is>
      </c>
      <c r="E32" s="4" t="inlineStr">
        <is>
          <t xml:space="preserve"> </t>
        </is>
      </c>
    </row>
    <row r="33">
      <c r="A33" s="4" t="inlineStr">
        <is>
          <t>Loans and receivables gross</t>
        </is>
      </c>
      <c r="B33" s="4" t="inlineStr">
        <is>
          <t>[1]</t>
        </is>
      </c>
      <c r="C33" s="6" t="n">
        <v>1622</v>
      </c>
      <c r="D33" s="6" t="n">
        <v>1428</v>
      </c>
      <c r="E33" s="6" t="n">
        <v>1392</v>
      </c>
    </row>
    <row r="34">
      <c r="A34" s="4" t="inlineStr">
        <is>
          <t>31 - 60 days [member] | Financial assets past due but not impaired [member] | Residential mortgages [member]</t>
        </is>
      </c>
      <c r="C34" s="4" t="inlineStr">
        <is>
          <t xml:space="preserve"> </t>
        </is>
      </c>
      <c r="D34" s="4" t="inlineStr">
        <is>
          <t xml:space="preserve"> </t>
        </is>
      </c>
      <c r="E34" s="4" t="inlineStr">
        <is>
          <t xml:space="preserve"> </t>
        </is>
      </c>
    </row>
    <row r="35">
      <c r="A35" s="3" t="inlineStr">
        <is>
          <t>Disclosure of detailed information about financial instruments [line items]</t>
        </is>
      </c>
      <c r="C35" s="4" t="inlineStr">
        <is>
          <t xml:space="preserve"> </t>
        </is>
      </c>
      <c r="D35" s="4" t="inlineStr">
        <is>
          <t xml:space="preserve"> </t>
        </is>
      </c>
      <c r="E35" s="4" t="inlineStr">
        <is>
          <t xml:space="preserve"> </t>
        </is>
      </c>
    </row>
    <row r="36">
      <c r="A36" s="4" t="inlineStr">
        <is>
          <t>Loans and receivables gross</t>
        </is>
      </c>
      <c r="B36" s="4" t="inlineStr">
        <is>
          <t>[1]</t>
        </is>
      </c>
      <c r="C36" s="6" t="n">
        <v>890</v>
      </c>
      <c r="D36" s="6" t="n">
        <v>797</v>
      </c>
      <c r="E36" s="6" t="n">
        <v>732</v>
      </c>
    </row>
    <row r="37">
      <c r="A37" s="4" t="inlineStr">
        <is>
          <t>31 - 60 days [member] | Financial assets past due but not impaired [member] | Loans to consumers [member]</t>
        </is>
      </c>
      <c r="C37" s="4" t="inlineStr">
        <is>
          <t xml:space="preserve"> </t>
        </is>
      </c>
      <c r="D37" s="4" t="inlineStr">
        <is>
          <t xml:space="preserve"> </t>
        </is>
      </c>
      <c r="E37" s="4" t="inlineStr">
        <is>
          <t xml:space="preserve"> </t>
        </is>
      </c>
    </row>
    <row r="38">
      <c r="A38" s="3" t="inlineStr">
        <is>
          <t>Disclosure of detailed information about financial instruments [line items]</t>
        </is>
      </c>
      <c r="C38" s="4" t="inlineStr">
        <is>
          <t xml:space="preserve"> </t>
        </is>
      </c>
      <c r="D38" s="4" t="inlineStr">
        <is>
          <t xml:space="preserve"> </t>
        </is>
      </c>
      <c r="E38" s="4" t="inlineStr">
        <is>
          <t xml:space="preserve"> </t>
        </is>
      </c>
    </row>
    <row r="39">
      <c r="A39" s="4" t="inlineStr">
        <is>
          <t>Loans and receivables gross</t>
        </is>
      </c>
      <c r="B39" s="4" t="inlineStr">
        <is>
          <t>[1]</t>
        </is>
      </c>
      <c r="C39" s="6" t="n">
        <v>435</v>
      </c>
      <c r="D39" s="6" t="n">
        <v>387</v>
      </c>
      <c r="E39" s="6" t="n">
        <v>411</v>
      </c>
    </row>
    <row r="40">
      <c r="A40" s="4" t="inlineStr">
        <is>
          <t>31 - 60 days [member] | Financial assets past due but not impaired [member] | Credit Card [member]</t>
        </is>
      </c>
      <c r="C40" s="4" t="inlineStr">
        <is>
          <t xml:space="preserve"> </t>
        </is>
      </c>
      <c r="D40" s="4" t="inlineStr">
        <is>
          <t xml:space="preserve"> </t>
        </is>
      </c>
      <c r="E40" s="4" t="inlineStr">
        <is>
          <t xml:space="preserve"> </t>
        </is>
      </c>
    </row>
    <row r="41">
      <c r="A41" s="3" t="inlineStr">
        <is>
          <t>Disclosure of detailed information about financial instruments [line items]</t>
        </is>
      </c>
      <c r="C41" s="4" t="inlineStr">
        <is>
          <t xml:space="preserve"> </t>
        </is>
      </c>
      <c r="D41" s="4" t="inlineStr">
        <is>
          <t xml:space="preserve"> </t>
        </is>
      </c>
      <c r="E41" s="4" t="inlineStr">
        <is>
          <t xml:space="preserve"> </t>
        </is>
      </c>
    </row>
    <row r="42">
      <c r="A42" s="4" t="inlineStr">
        <is>
          <t>Loans and receivables gross</t>
        </is>
      </c>
      <c r="B42" s="4" t="inlineStr">
        <is>
          <t>[1]</t>
        </is>
      </c>
      <c r="C42" s="6" t="n">
        <v>166</v>
      </c>
      <c r="D42" s="6" t="n">
        <v>133</v>
      </c>
      <c r="E42" s="6" t="n">
        <v>125</v>
      </c>
    </row>
    <row r="43">
      <c r="A43" s="4" t="inlineStr">
        <is>
          <t>31 - 60 days [member] | Financial assets past due but not impaired [member] | Business and government [member]</t>
        </is>
      </c>
      <c r="C43" s="4" t="inlineStr">
        <is>
          <t xml:space="preserve"> </t>
        </is>
      </c>
      <c r="D43" s="4" t="inlineStr">
        <is>
          <t xml:space="preserve"> </t>
        </is>
      </c>
      <c r="E43" s="4" t="inlineStr">
        <is>
          <t xml:space="preserve"> </t>
        </is>
      </c>
    </row>
    <row r="44">
      <c r="A44" s="3" t="inlineStr">
        <is>
          <t>Disclosure of detailed information about financial instruments [line items]</t>
        </is>
      </c>
      <c r="C44" s="4" t="inlineStr">
        <is>
          <t xml:space="preserve"> </t>
        </is>
      </c>
      <c r="D44" s="4" t="inlineStr">
        <is>
          <t xml:space="preserve"> </t>
        </is>
      </c>
      <c r="E44" s="4" t="inlineStr">
        <is>
          <t xml:space="preserve"> </t>
        </is>
      </c>
    </row>
    <row r="45">
      <c r="A45" s="4" t="inlineStr">
        <is>
          <t>Loans and receivables gross</t>
        </is>
      </c>
      <c r="B45" s="4" t="inlineStr">
        <is>
          <t>[1]</t>
        </is>
      </c>
      <c r="C45" s="6" t="n">
        <v>131</v>
      </c>
      <c r="D45" s="6" t="n">
        <v>111</v>
      </c>
      <c r="E45" s="6" t="n">
        <v>124</v>
      </c>
    </row>
    <row r="46">
      <c r="A46" s="4" t="inlineStr">
        <is>
          <t>61 - 90 days [member] | Financial assets past due but not impaired [member]</t>
        </is>
      </c>
      <c r="C46" s="4" t="inlineStr">
        <is>
          <t xml:space="preserve"> </t>
        </is>
      </c>
      <c r="D46" s="4" t="inlineStr">
        <is>
          <t xml:space="preserve"> </t>
        </is>
      </c>
      <c r="E46" s="4" t="inlineStr">
        <is>
          <t xml:space="preserve"> </t>
        </is>
      </c>
    </row>
    <row r="47">
      <c r="A47" s="3" t="inlineStr">
        <is>
          <t>Disclosure of detailed information about financial instruments [line items]</t>
        </is>
      </c>
      <c r="C47" s="4" t="inlineStr">
        <is>
          <t xml:space="preserve"> </t>
        </is>
      </c>
      <c r="D47" s="4" t="inlineStr">
        <is>
          <t xml:space="preserve"> </t>
        </is>
      </c>
      <c r="E47" s="4" t="inlineStr">
        <is>
          <t xml:space="preserve"> </t>
        </is>
      </c>
    </row>
    <row r="48">
      <c r="A48" s="4" t="inlineStr">
        <is>
          <t>Loans and receivables gross</t>
        </is>
      </c>
      <c r="B48" s="4" t="inlineStr">
        <is>
          <t>[1]</t>
        </is>
      </c>
      <c r="C48" s="6" t="n">
        <v>756</v>
      </c>
      <c r="D48" s="6" t="n">
        <v>756</v>
      </c>
      <c r="E48" s="6" t="n">
        <v>644</v>
      </c>
    </row>
    <row r="49">
      <c r="A49" s="4" t="inlineStr">
        <is>
          <t>61 - 90 days [member] | Financial assets past due but not impaired [member] | Residential mortgages [member]</t>
        </is>
      </c>
      <c r="C49" s="4" t="inlineStr">
        <is>
          <t xml:space="preserve"> </t>
        </is>
      </c>
      <c r="D49" s="4" t="inlineStr">
        <is>
          <t xml:space="preserve"> </t>
        </is>
      </c>
      <c r="E49" s="4" t="inlineStr">
        <is>
          <t xml:space="preserve"> </t>
        </is>
      </c>
    </row>
    <row r="50">
      <c r="A50" s="3" t="inlineStr">
        <is>
          <t>Disclosure of detailed information about financial instruments [line items]</t>
        </is>
      </c>
      <c r="C50" s="4" t="inlineStr">
        <is>
          <t xml:space="preserve"> </t>
        </is>
      </c>
      <c r="D50" s="4" t="inlineStr">
        <is>
          <t xml:space="preserve"> </t>
        </is>
      </c>
      <c r="E50" s="4" t="inlineStr">
        <is>
          <t xml:space="preserve"> </t>
        </is>
      </c>
    </row>
    <row r="51">
      <c r="A51" s="4" t="inlineStr">
        <is>
          <t>Loans and receivables gross</t>
        </is>
      </c>
      <c r="B51" s="4" t="inlineStr">
        <is>
          <t>[1]</t>
        </is>
      </c>
      <c r="C51" s="6" t="n">
        <v>406</v>
      </c>
      <c r="D51" s="6" t="n">
        <v>360</v>
      </c>
      <c r="E51" s="6" t="n">
        <v>327</v>
      </c>
    </row>
    <row r="52">
      <c r="A52" s="4" t="inlineStr">
        <is>
          <t>61 - 90 days [member] | Financial assets past due but not impaired [member] | Loans to consumers [member]</t>
        </is>
      </c>
      <c r="C52" s="4" t="inlineStr">
        <is>
          <t xml:space="preserve"> </t>
        </is>
      </c>
      <c r="D52" s="4" t="inlineStr">
        <is>
          <t xml:space="preserve"> </t>
        </is>
      </c>
      <c r="E52" s="4" t="inlineStr">
        <is>
          <t xml:space="preserve"> </t>
        </is>
      </c>
    </row>
    <row r="53">
      <c r="A53" s="3" t="inlineStr">
        <is>
          <t>Disclosure of detailed information about financial instruments [line items]</t>
        </is>
      </c>
      <c r="C53" s="4" t="inlineStr">
        <is>
          <t xml:space="preserve"> </t>
        </is>
      </c>
      <c r="D53" s="4" t="inlineStr">
        <is>
          <t xml:space="preserve"> </t>
        </is>
      </c>
      <c r="E53" s="4" t="inlineStr">
        <is>
          <t xml:space="preserve"> </t>
        </is>
      </c>
    </row>
    <row r="54">
      <c r="A54" s="4" t="inlineStr">
        <is>
          <t>Loans and receivables gross</t>
        </is>
      </c>
      <c r="B54" s="4" t="inlineStr">
        <is>
          <t>[1]</t>
        </is>
      </c>
      <c r="C54" s="6" t="n">
        <v>221</v>
      </c>
      <c r="D54" s="6" t="n">
        <v>218</v>
      </c>
      <c r="E54" s="6" t="n">
        <v>210</v>
      </c>
    </row>
    <row r="55">
      <c r="A55" s="4" t="inlineStr">
        <is>
          <t>61 - 90 days [member] | Financial assets past due but not impaired [member] | Credit Card [member]</t>
        </is>
      </c>
      <c r="C55" s="4" t="inlineStr">
        <is>
          <t xml:space="preserve"> </t>
        </is>
      </c>
      <c r="D55" s="4" t="inlineStr">
        <is>
          <t xml:space="preserve"> </t>
        </is>
      </c>
      <c r="E55" s="4" t="inlineStr">
        <is>
          <t xml:space="preserve"> </t>
        </is>
      </c>
    </row>
    <row r="56">
      <c r="A56" s="3" t="inlineStr">
        <is>
          <t>Disclosure of detailed information about financial instruments [line items]</t>
        </is>
      </c>
      <c r="C56" s="4" t="inlineStr">
        <is>
          <t xml:space="preserve"> </t>
        </is>
      </c>
      <c r="D56" s="4" t="inlineStr">
        <is>
          <t xml:space="preserve"> </t>
        </is>
      </c>
      <c r="E56" s="4" t="inlineStr">
        <is>
          <t xml:space="preserve"> </t>
        </is>
      </c>
    </row>
    <row r="57">
      <c r="A57" s="4" t="inlineStr">
        <is>
          <t>Loans and receivables gross</t>
        </is>
      </c>
      <c r="B57" s="4" t="inlineStr">
        <is>
          <t>[1]</t>
        </is>
      </c>
      <c r="C57" s="6" t="n">
        <v>107</v>
      </c>
      <c r="D57" s="6" t="n">
        <v>91</v>
      </c>
      <c r="E57" s="6" t="n">
        <v>83</v>
      </c>
    </row>
    <row r="58">
      <c r="A58" s="4" t="inlineStr">
        <is>
          <t>61 - 90 days [member] | Financial assets past due but not impaired [member] | Business and government [member]</t>
        </is>
      </c>
      <c r="C58" s="4" t="inlineStr">
        <is>
          <t xml:space="preserve"> </t>
        </is>
      </c>
      <c r="D58" s="4" t="inlineStr">
        <is>
          <t xml:space="preserve"> </t>
        </is>
      </c>
      <c r="E58" s="4" t="inlineStr">
        <is>
          <t xml:space="preserve"> </t>
        </is>
      </c>
    </row>
    <row r="59">
      <c r="A59" s="3" t="inlineStr">
        <is>
          <t>Disclosure of detailed information about financial instruments [line items]</t>
        </is>
      </c>
      <c r="C59" s="4" t="inlineStr">
        <is>
          <t xml:space="preserve"> </t>
        </is>
      </c>
      <c r="D59" s="4" t="inlineStr">
        <is>
          <t xml:space="preserve"> </t>
        </is>
      </c>
      <c r="E59" s="4" t="inlineStr">
        <is>
          <t xml:space="preserve"> </t>
        </is>
      </c>
    </row>
    <row r="60">
      <c r="A60" s="4" t="inlineStr">
        <is>
          <t>Loans and receivables gross</t>
        </is>
      </c>
      <c r="B60" s="4" t="inlineStr">
        <is>
          <t>[1]</t>
        </is>
      </c>
      <c r="C60" s="6" t="n">
        <v>22</v>
      </c>
      <c r="D60" s="6" t="n">
        <v>87</v>
      </c>
      <c r="E60" s="6" t="n">
        <v>24</v>
      </c>
    </row>
    <row r="61">
      <c r="A61" s="4" t="inlineStr">
        <is>
          <t>91 days and greater [member] | Financial assets past due but not impaired [member]</t>
        </is>
      </c>
      <c r="C61" s="4" t="inlineStr">
        <is>
          <t xml:space="preserve"> </t>
        </is>
      </c>
      <c r="D61" s="4" t="inlineStr">
        <is>
          <t xml:space="preserve"> </t>
        </is>
      </c>
      <c r="E61" s="4" t="inlineStr">
        <is>
          <t xml:space="preserve"> </t>
        </is>
      </c>
    </row>
    <row r="62">
      <c r="A62" s="3" t="inlineStr">
        <is>
          <t>Disclosure of detailed information about financial instruments [line items]</t>
        </is>
      </c>
      <c r="C62" s="4" t="inlineStr">
        <is>
          <t xml:space="preserve"> </t>
        </is>
      </c>
      <c r="D62" s="4" t="inlineStr">
        <is>
          <t xml:space="preserve"> </t>
        </is>
      </c>
      <c r="E62" s="4" t="inlineStr">
        <is>
          <t xml:space="preserve"> </t>
        </is>
      </c>
    </row>
    <row r="63">
      <c r="A63" s="4" t="inlineStr">
        <is>
          <t>Loans and receivables gross</t>
        </is>
      </c>
      <c r="B63" s="4" t="inlineStr">
        <is>
          <t>[1],[2]</t>
        </is>
      </c>
      <c r="C63" s="6" t="n">
        <v>207</v>
      </c>
      <c r="D63" s="6" t="n">
        <v>184</v>
      </c>
      <c r="E63" s="6" t="n">
        <v>201</v>
      </c>
    </row>
    <row r="64">
      <c r="A64" s="4" t="inlineStr">
        <is>
          <t>91 days and greater [member] | Financial assets past due but not impaired [member] | Credit Card [member]</t>
        </is>
      </c>
      <c r="C64" s="4" t="inlineStr">
        <is>
          <t xml:space="preserve"> </t>
        </is>
      </c>
      <c r="D64" s="4" t="inlineStr">
        <is>
          <t xml:space="preserve"> </t>
        </is>
      </c>
      <c r="E64" s="4" t="inlineStr">
        <is>
          <t xml:space="preserve"> </t>
        </is>
      </c>
    </row>
    <row r="65">
      <c r="A65" s="3" t="inlineStr">
        <is>
          <t>Disclosure of detailed information about financial instruments [line items]</t>
        </is>
      </c>
      <c r="C65" s="4" t="inlineStr">
        <is>
          <t xml:space="preserve"> </t>
        </is>
      </c>
      <c r="D65" s="4" t="inlineStr">
        <is>
          <t xml:space="preserve"> </t>
        </is>
      </c>
      <c r="E65" s="4" t="inlineStr">
        <is>
          <t xml:space="preserve"> </t>
        </is>
      </c>
    </row>
    <row r="66">
      <c r="A66" s="4" t="inlineStr">
        <is>
          <t>Loans and receivables gross</t>
        </is>
      </c>
      <c r="B66" s="4" t="inlineStr">
        <is>
          <t>[1],[2]</t>
        </is>
      </c>
      <c r="C66" s="5" t="n">
        <v>207</v>
      </c>
      <c r="D66" s="5" t="n">
        <v>184</v>
      </c>
      <c r="E66" s="5" t="n">
        <v>201</v>
      </c>
    </row>
    <row r="67"/>
    <row r="68">
      <c r="A68" s="4" t="inlineStr">
        <is>
          <t>[1]For loans where payment deferrals were granted, deferred payments are not considered past due and such loans are not aged further during the deferral period. Regular ageing of the loans resumes, after the end of the deferral period.[2]All loans that are over 90 days past due are considered impaired with the exception of credit card receivables which are considered impaired when 180 days past due.</t>
        </is>
      </c>
    </row>
  </sheetData>
  <mergeCells count="3">
    <mergeCell ref="A1:B1"/>
    <mergeCell ref="A67:D67"/>
    <mergeCell ref="A68:D6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Loans, Impaired Loans and Allowance for Credit Losses - Summary of Purchased Credit Impaired Loans (Detail) - CAD ($) $ in Millions</t>
        </is>
      </c>
      <c r="C1" s="2" t="inlineStr">
        <is>
          <t>Jul. 31, 2022</t>
        </is>
      </c>
      <c r="D1" s="2" t="inlineStr">
        <is>
          <t>Apr. 30, 2022</t>
        </is>
      </c>
      <c r="E1" s="2" t="inlineStr">
        <is>
          <t>Oct. 31, 2021</t>
        </is>
      </c>
      <c r="F1" s="2" t="inlineStr">
        <is>
          <t>Jul. 31, 2021</t>
        </is>
      </c>
      <c r="G1" s="2" t="inlineStr">
        <is>
          <t>Oct. 31, 2020</t>
        </is>
      </c>
    </row>
    <row r="2">
      <c r="A2" s="3" t="inlineStr">
        <is>
          <t>Disclosure of detailed information about financial instrument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age 3 allowance</t>
        </is>
      </c>
      <c r="C3" s="5" t="n">
        <v>-5283</v>
      </c>
      <c r="D3" s="4" t="inlineStr">
        <is>
          <t xml:space="preserve"> </t>
        </is>
      </c>
      <c r="E3" s="5" t="n">
        <v>-5728</v>
      </c>
      <c r="F3" s="5" t="n">
        <v>-6228</v>
      </c>
      <c r="G3" s="5" t="n">
        <v>-7817</v>
      </c>
    </row>
    <row r="4">
      <c r="A4" s="4" t="inlineStr">
        <is>
          <t>Loans acquired in business combination [member]</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financial instruments [line item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Unpaid principal balance</t>
        </is>
      </c>
      <c r="B6" s="4" t="inlineStr">
        <is>
          <t>[1]</t>
        </is>
      </c>
      <c r="C6" s="6" t="n">
        <v>302</v>
      </c>
      <c r="D6" s="5" t="n">
        <v>308</v>
      </c>
      <c r="E6" s="6" t="n">
        <v>303</v>
      </c>
      <c r="F6" s="4" t="inlineStr">
        <is>
          <t xml:space="preserve"> </t>
        </is>
      </c>
      <c r="G6" s="4" t="inlineStr">
        <is>
          <t xml:space="preserve"> </t>
        </is>
      </c>
    </row>
    <row r="7">
      <c r="A7" s="4" t="inlineStr">
        <is>
          <t>Credit related fair value adjustments</t>
        </is>
      </c>
      <c r="C7" s="6" t="n">
        <v>-68</v>
      </c>
      <c r="D7" s="6" t="n">
        <v>-69</v>
      </c>
      <c r="E7" s="6" t="n">
        <v>-68</v>
      </c>
      <c r="F7" s="4" t="inlineStr">
        <is>
          <t xml:space="preserve"> </t>
        </is>
      </c>
      <c r="G7" s="4" t="inlineStr">
        <is>
          <t xml:space="preserve"> </t>
        </is>
      </c>
    </row>
    <row r="8">
      <c r="A8" s="4" t="inlineStr">
        <is>
          <t>Carrying value</t>
        </is>
      </c>
      <c r="C8" s="6" t="n">
        <v>234</v>
      </c>
      <c r="D8" s="6" t="n">
        <v>239</v>
      </c>
      <c r="E8" s="6" t="n">
        <v>235</v>
      </c>
      <c r="F8" s="4" t="inlineStr">
        <is>
          <t xml:space="preserve"> </t>
        </is>
      </c>
      <c r="G8" s="4" t="inlineStr">
        <is>
          <t xml:space="preserve"> </t>
        </is>
      </c>
    </row>
    <row r="9">
      <c r="A9" s="4" t="inlineStr">
        <is>
          <t>Carrying value net related allowance</t>
        </is>
      </c>
      <c r="C9" s="6" t="n">
        <v>233</v>
      </c>
      <c r="D9" s="6" t="n">
        <v>238</v>
      </c>
      <c r="E9" s="6" t="n">
        <v>234</v>
      </c>
      <c r="F9" s="4" t="inlineStr">
        <is>
          <t xml:space="preserve"> </t>
        </is>
      </c>
      <c r="G9" s="4" t="inlineStr">
        <is>
          <t xml:space="preserve"> </t>
        </is>
      </c>
    </row>
    <row r="10">
      <c r="A10" s="4" t="inlineStr">
        <is>
          <t>Loans acquired in business combination [member] | Stage 3 [member]</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financial instruments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age 3 allowance</t>
        </is>
      </c>
      <c r="C12" s="5" t="n">
        <v>-1</v>
      </c>
      <c r="D12" s="5" t="n">
        <v>-1</v>
      </c>
      <c r="E12" s="5" t="n">
        <v>-1</v>
      </c>
      <c r="F12" s="4" t="inlineStr">
        <is>
          <t xml:space="preserve"> </t>
        </is>
      </c>
      <c r="G12" s="4" t="inlineStr">
        <is>
          <t xml:space="preserve"> </t>
        </is>
      </c>
    </row>
    <row r="13"/>
    <row r="14">
      <c r="A14" s="4" t="inlineStr">
        <is>
          <t>[1]Represents principal amount owed net of write-offs.</t>
        </is>
      </c>
    </row>
  </sheetData>
  <mergeCells count="3">
    <mergeCell ref="A1:B1"/>
    <mergeCell ref="A13:F13"/>
    <mergeCell ref="A14:F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Detail) - Securitisations [member] - CAD ($) $ in Millions</t>
        </is>
      </c>
      <c r="B1" s="2" t="inlineStr">
        <is>
          <t>Jul. 31, 2022</t>
        </is>
      </c>
      <c r="C1" s="2" t="inlineStr">
        <is>
          <t>Apr. 30, 2022</t>
        </is>
      </c>
      <c r="D1" s="2" t="inlineStr">
        <is>
          <t>Oct. 31, 2021</t>
        </is>
      </c>
    </row>
    <row r="2">
      <c r="A2" s="3" t="inlineStr">
        <is>
          <t>Disclosure of transferred financial assets that are not derecognised in their entirety [line items]</t>
        </is>
      </c>
      <c r="B2" s="4" t="inlineStr">
        <is>
          <t xml:space="preserve"> </t>
        </is>
      </c>
      <c r="C2" s="4" t="inlineStr">
        <is>
          <t xml:space="preserve"> </t>
        </is>
      </c>
      <c r="D2" s="4" t="inlineStr">
        <is>
          <t xml:space="preserve"> </t>
        </is>
      </c>
    </row>
    <row r="3">
      <c r="A3" s="4" t="inlineStr">
        <is>
          <t>Carrying value of associated liabilities</t>
        </is>
      </c>
      <c r="B3" s="5" t="n">
        <v>24154</v>
      </c>
      <c r="C3" s="5" t="n">
        <v>24510</v>
      </c>
      <c r="D3" s="5" t="n">
        <v>25833</v>
      </c>
    </row>
    <row r="4">
      <c r="A4" s="4" t="inlineStr">
        <is>
          <t>Residential mortgage loans [member]</t>
        </is>
      </c>
      <c r="B4" s="4" t="inlineStr">
        <is>
          <t xml:space="preserve"> </t>
        </is>
      </c>
      <c r="C4" s="4" t="inlineStr">
        <is>
          <t xml:space="preserve"> </t>
        </is>
      </c>
      <c r="D4" s="4" t="inlineStr">
        <is>
          <t xml:space="preserve"> </t>
        </is>
      </c>
    </row>
    <row r="5">
      <c r="A5" s="3" t="inlineStr">
        <is>
          <t>Disclosure of transferred financial assets that are not derecognised in their entirety [line items]</t>
        </is>
      </c>
      <c r="B5" s="4" t="inlineStr">
        <is>
          <t xml:space="preserve"> </t>
        </is>
      </c>
      <c r="C5" s="4" t="inlineStr">
        <is>
          <t xml:space="preserve"> </t>
        </is>
      </c>
      <c r="D5" s="4" t="inlineStr">
        <is>
          <t xml:space="preserve"> </t>
        </is>
      </c>
    </row>
    <row r="6">
      <c r="A6" s="4" t="inlineStr">
        <is>
          <t>Carrying value of assets</t>
        </is>
      </c>
      <c r="B6" s="6" t="n">
        <v>15185</v>
      </c>
      <c r="C6" s="6" t="n">
        <v>15880</v>
      </c>
      <c r="D6" s="6" t="n">
        <v>17145</v>
      </c>
    </row>
    <row r="7">
      <c r="A7" s="4" t="inlineStr">
        <is>
          <t>Other related assets [member]</t>
        </is>
      </c>
      <c r="B7" s="4" t="inlineStr">
        <is>
          <t xml:space="preserve"> </t>
        </is>
      </c>
      <c r="C7" s="4" t="inlineStr">
        <is>
          <t xml:space="preserve"> </t>
        </is>
      </c>
      <c r="D7" s="4" t="inlineStr">
        <is>
          <t xml:space="preserve"> </t>
        </is>
      </c>
    </row>
    <row r="8">
      <c r="A8" s="3" t="inlineStr">
        <is>
          <t>Disclosure of transferred financial assets that are not derecognised in their entirety [line items]</t>
        </is>
      </c>
      <c r="B8" s="4" t="inlineStr">
        <is>
          <t xml:space="preserve"> </t>
        </is>
      </c>
      <c r="C8" s="4" t="inlineStr">
        <is>
          <t xml:space="preserve"> </t>
        </is>
      </c>
      <c r="D8" s="4" t="inlineStr">
        <is>
          <t xml:space="preserve"> </t>
        </is>
      </c>
    </row>
    <row r="9">
      <c r="A9" s="4" t="inlineStr">
        <is>
          <t>Carrying value of assets</t>
        </is>
      </c>
      <c r="B9" s="5" t="n">
        <v>9854</v>
      </c>
      <c r="C9" s="5" t="n">
        <v>9225</v>
      </c>
      <c r="D9" s="5" t="n">
        <v>97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Assets Do Not Qualify for Derecognition and Associated Liabilities (Parenthetical) (Detail) - Securitisations [member] - CAD ($) $ in Millions</t>
        </is>
      </c>
      <c r="B1" s="2" t="inlineStr">
        <is>
          <t>Jul. 31, 2022</t>
        </is>
      </c>
      <c r="C1" s="2" t="inlineStr">
        <is>
          <t>Apr. 30, 2022</t>
        </is>
      </c>
      <c r="D1" s="2" t="inlineStr">
        <is>
          <t>Oct. 31, 2021</t>
        </is>
      </c>
    </row>
    <row r="2">
      <c r="A2" s="3" t="inlineStr">
        <is>
          <t>Disclosure of transferred financial assets that are not derecognised in their entirety [line items]</t>
        </is>
      </c>
      <c r="B2" s="4" t="inlineStr">
        <is>
          <t xml:space="preserve"> </t>
        </is>
      </c>
      <c r="C2" s="4" t="inlineStr">
        <is>
          <t xml:space="preserve"> </t>
        </is>
      </c>
      <c r="D2" s="4" t="inlineStr">
        <is>
          <t xml:space="preserve"> </t>
        </is>
      </c>
    </row>
    <row r="3">
      <c r="A3" s="4" t="inlineStr">
        <is>
          <t>Fair value of transferred assets</t>
        </is>
      </c>
      <c r="B3" s="5" t="n">
        <v>23854</v>
      </c>
      <c r="C3" s="5" t="n">
        <v>23769</v>
      </c>
      <c r="D3" s="5" t="n">
        <v>25761</v>
      </c>
    </row>
    <row r="4">
      <c r="A4" s="4" t="inlineStr">
        <is>
          <t>Fair value of associated liabilities</t>
        </is>
      </c>
      <c r="B4" s="6" t="n">
        <v>23502</v>
      </c>
      <c r="C4" s="6" t="n">
        <v>23882</v>
      </c>
      <c r="D4" s="6" t="n">
        <v>26021</v>
      </c>
    </row>
    <row r="5">
      <c r="A5" s="4" t="inlineStr">
        <is>
          <t>Net position</t>
        </is>
      </c>
      <c r="B5" s="5" t="n">
        <v>352</v>
      </c>
      <c r="C5" s="5" t="n">
        <v>-113</v>
      </c>
      <c r="D5" s="5" t="n">
        <v>-26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Detail) - Other Financial Assets [Member] - CAD ($) $ in Millions</t>
        </is>
      </c>
      <c r="B1" s="2" t="inlineStr">
        <is>
          <t>Jul. 31, 2022</t>
        </is>
      </c>
      <c r="C1" s="2" t="inlineStr">
        <is>
          <t>Apr. 30, 2022</t>
        </is>
      </c>
      <c r="D1" s="2" t="inlineStr">
        <is>
          <t>Oct. 31, 2021</t>
        </is>
      </c>
    </row>
    <row r="2">
      <c r="A2" s="3" t="inlineStr">
        <is>
          <t>Disclosure of transferred financial assets that are not derecognised in their entirety [line items]</t>
        </is>
      </c>
      <c r="B2" s="4" t="inlineStr">
        <is>
          <t xml:space="preserve"> </t>
        </is>
      </c>
      <c r="C2" s="4" t="inlineStr">
        <is>
          <t xml:space="preserve"> </t>
        </is>
      </c>
      <c r="D2" s="4" t="inlineStr">
        <is>
          <t xml:space="preserve"> </t>
        </is>
      </c>
    </row>
    <row r="3">
      <c r="A3" s="4" t="inlineStr">
        <is>
          <t>Carrying value of assets</t>
        </is>
      </c>
      <c r="B3" s="5" t="n">
        <v>162336</v>
      </c>
      <c r="C3" s="5" t="n">
        <v>166119</v>
      </c>
      <c r="D3" s="5" t="n">
        <v>159589</v>
      </c>
    </row>
    <row r="4">
      <c r="A4" s="4" t="inlineStr">
        <is>
          <t>Carrying value of associated liabilities</t>
        </is>
      </c>
      <c r="B4" s="6" t="n">
        <v>128145</v>
      </c>
      <c r="C4" s="6" t="n">
        <v>131978</v>
      </c>
      <c r="D4" s="6" t="n">
        <v>123469</v>
      </c>
    </row>
    <row r="5">
      <c r="A5" s="4" t="inlineStr">
        <is>
          <t>Repurchase agreement [member]</t>
        </is>
      </c>
      <c r="B5" s="4" t="inlineStr">
        <is>
          <t xml:space="preserve"> </t>
        </is>
      </c>
      <c r="C5" s="4" t="inlineStr">
        <is>
          <t xml:space="preserve"> </t>
        </is>
      </c>
      <c r="D5" s="4" t="inlineStr">
        <is>
          <t xml:space="preserve"> </t>
        </is>
      </c>
    </row>
    <row r="6">
      <c r="A6" s="3" t="inlineStr">
        <is>
          <t>Disclosure of transferred financial assets that are not derecognised in their entirety [line items]</t>
        </is>
      </c>
      <c r="B6" s="4" t="inlineStr">
        <is>
          <t xml:space="preserve"> </t>
        </is>
      </c>
      <c r="C6" s="4" t="inlineStr">
        <is>
          <t xml:space="preserve"> </t>
        </is>
      </c>
      <c r="D6" s="4" t="inlineStr">
        <is>
          <t xml:space="preserve"> </t>
        </is>
      </c>
    </row>
    <row r="7">
      <c r="A7" s="4" t="inlineStr">
        <is>
          <t>Carrying value of assets</t>
        </is>
      </c>
      <c r="B7" s="6" t="n">
        <v>113151</v>
      </c>
      <c r="C7" s="6" t="n">
        <v>106452</v>
      </c>
      <c r="D7" s="6" t="n">
        <v>100083</v>
      </c>
    </row>
    <row r="8">
      <c r="A8" s="4" t="inlineStr">
        <is>
          <t>Securities lending [member]</t>
        </is>
      </c>
      <c r="B8" s="4" t="inlineStr">
        <is>
          <t xml:space="preserve"> </t>
        </is>
      </c>
      <c r="C8" s="4" t="inlineStr">
        <is>
          <t xml:space="preserve"> </t>
        </is>
      </c>
      <c r="D8" s="4" t="inlineStr">
        <is>
          <t xml:space="preserve"> </t>
        </is>
      </c>
    </row>
    <row r="9">
      <c r="A9" s="3" t="inlineStr">
        <is>
          <t>Disclosure of transferred financial assets that are not derecognised in their entirety [line items]</t>
        </is>
      </c>
      <c r="B9" s="4" t="inlineStr">
        <is>
          <t xml:space="preserve"> </t>
        </is>
      </c>
      <c r="C9" s="4" t="inlineStr">
        <is>
          <t xml:space="preserve"> </t>
        </is>
      </c>
      <c r="D9" s="4" t="inlineStr">
        <is>
          <t xml:space="preserve"> </t>
        </is>
      </c>
    </row>
    <row r="10">
      <c r="A10" s="4" t="inlineStr">
        <is>
          <t>Carrying value of assets</t>
        </is>
      </c>
      <c r="B10" s="5" t="n">
        <v>49185</v>
      </c>
      <c r="C10" s="5" t="n">
        <v>59667</v>
      </c>
      <c r="D10" s="5" t="n">
        <v>5950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ecognition of Financial Assets - Summary of Carrying Amount of Transferred Other Financial Assets Do Not Qualify for Derecognition and Associated Liabilities (Parenthetical) (Detail) - Other Financial Assets [Member] - CAD ($) $ in Millions</t>
        </is>
      </c>
      <c r="B1" s="2" t="inlineStr">
        <is>
          <t>Jul. 31, 2022</t>
        </is>
      </c>
      <c r="C1" s="2" t="inlineStr">
        <is>
          <t>Apr. 30, 2022</t>
        </is>
      </c>
      <c r="D1" s="2" t="inlineStr">
        <is>
          <t>Oct. 31, 2021</t>
        </is>
      </c>
    </row>
    <row r="2">
      <c r="A2" s="3" t="inlineStr">
        <is>
          <t>Disclosure of transferred financial assets that are not derecognised in their entirety [line items]</t>
        </is>
      </c>
      <c r="B2" s="4" t="inlineStr">
        <is>
          <t xml:space="preserve"> </t>
        </is>
      </c>
      <c r="C2" s="4" t="inlineStr">
        <is>
          <t xml:space="preserve"> </t>
        </is>
      </c>
      <c r="D2" s="4" t="inlineStr">
        <is>
          <t xml:space="preserve"> </t>
        </is>
      </c>
    </row>
    <row r="3">
      <c r="A3" s="4" t="inlineStr">
        <is>
          <t>Fair value of transferred assets</t>
        </is>
      </c>
      <c r="B3" s="5" t="n">
        <v>162336</v>
      </c>
      <c r="C3" s="5" t="n">
        <v>166119</v>
      </c>
      <c r="D3" s="5" t="n">
        <v>159589</v>
      </c>
    </row>
    <row r="4">
      <c r="A4" s="4" t="inlineStr">
        <is>
          <t>Fair value of the associated liabilities</t>
        </is>
      </c>
      <c r="B4" s="6" t="n">
        <v>128145</v>
      </c>
      <c r="C4" s="6" t="n">
        <v>131978</v>
      </c>
      <c r="D4" s="6" t="n">
        <v>123469</v>
      </c>
    </row>
    <row r="5">
      <c r="A5" s="4" t="inlineStr">
        <is>
          <t>Net position</t>
        </is>
      </c>
      <c r="B5" s="5" t="n">
        <v>34191</v>
      </c>
      <c r="C5" s="5" t="n">
        <v>34141</v>
      </c>
      <c r="D5" s="5" t="n">
        <v>361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 of Changes in Equity (Parenthetical) - CAD ($) $ in Millions</t>
        </is>
      </c>
      <c r="B1" s="2" t="inlineStr">
        <is>
          <t>Jul. 31, 2022</t>
        </is>
      </c>
      <c r="C1" s="2" t="inlineStr">
        <is>
          <t>Apr. 30, 2022</t>
        </is>
      </c>
      <c r="D1" s="2" t="inlineStr">
        <is>
          <t>Oct. 31, 2021</t>
        </is>
      </c>
      <c r="E1" s="2" t="inlineStr">
        <is>
          <t>Jul. 31, 2021</t>
        </is>
      </c>
    </row>
    <row r="2">
      <c r="A2" s="3" t="inlineStr">
        <is>
          <t>Disclosure Of Restatement [abstract]</t>
        </is>
      </c>
      <c r="B2" s="4" t="inlineStr">
        <is>
          <t xml:space="preserve"> </t>
        </is>
      </c>
      <c r="C2" s="4" t="inlineStr">
        <is>
          <t xml:space="preserve"> </t>
        </is>
      </c>
      <c r="D2" s="4" t="inlineStr">
        <is>
          <t xml:space="preserve"> </t>
        </is>
      </c>
      <c r="E2" s="4" t="inlineStr">
        <is>
          <t xml:space="preserve"> </t>
        </is>
      </c>
    </row>
    <row r="3">
      <c r="A3" s="4" t="inlineStr">
        <is>
          <t>Undistributed retained earnings</t>
        </is>
      </c>
      <c r="B3" s="5" t="n">
        <v>63</v>
      </c>
      <c r="C3" s="5" t="n">
        <v>62</v>
      </c>
      <c r="D3" s="5" t="n">
        <v>60</v>
      </c>
      <c r="E3" s="5" t="n">
        <v>5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9" customWidth="1" min="4" max="4"/>
  </cols>
  <sheetData>
    <row r="1">
      <c r="A1" s="1" t="inlineStr">
        <is>
          <t>Investments in Associates - Summary of Significant Investments in Associates (Detail) - CAD ($) $ in Millions</t>
        </is>
      </c>
      <c r="B1" s="2" t="inlineStr">
        <is>
          <t>3 Months Ended</t>
        </is>
      </c>
      <c r="D1" s="2" t="inlineStr">
        <is>
          <t>9 Months Ended</t>
        </is>
      </c>
    </row>
    <row r="2">
      <c r="B2" s="2" t="inlineStr">
        <is>
          <t>Apr. 30, 2022</t>
        </is>
      </c>
      <c r="C2" s="2" t="inlineStr">
        <is>
          <t>Oct. 31, 2021</t>
        </is>
      </c>
      <c r="D2" s="2" t="inlineStr">
        <is>
          <t>Jul. 31, 2022</t>
        </is>
      </c>
    </row>
    <row r="3">
      <c r="A3" s="4" t="inlineStr">
        <is>
          <t>Canadian tires financial services business [member]</t>
        </is>
      </c>
      <c r="B3" s="4" t="inlineStr">
        <is>
          <t xml:space="preserve"> </t>
        </is>
      </c>
      <c r="C3" s="4" t="inlineStr">
        <is>
          <t xml:space="preserve"> </t>
        </is>
      </c>
      <c r="D3" s="4" t="inlineStr">
        <is>
          <t xml:space="preserve"> </t>
        </is>
      </c>
    </row>
    <row r="4">
      <c r="A4" s="3" t="inlineStr">
        <is>
          <t>Disclosure of associates [line items]</t>
        </is>
      </c>
      <c r="B4" s="4" t="inlineStr">
        <is>
          <t xml:space="preserve"> </t>
        </is>
      </c>
      <c r="C4" s="4" t="inlineStr">
        <is>
          <t xml:space="preserve"> </t>
        </is>
      </c>
      <c r="D4" s="4" t="inlineStr">
        <is>
          <t xml:space="preserve"> </t>
        </is>
      </c>
    </row>
    <row r="5">
      <c r="A5" s="4" t="inlineStr">
        <is>
          <t>Country of incorporation</t>
        </is>
      </c>
      <c r="B5" s="4" t="inlineStr">
        <is>
          <t xml:space="preserve"> </t>
        </is>
      </c>
      <c r="C5" s="4" t="inlineStr">
        <is>
          <t xml:space="preserve"> </t>
        </is>
      </c>
      <c r="D5" s="4" t="inlineStr">
        <is>
          <t>Canada</t>
        </is>
      </c>
    </row>
    <row r="6">
      <c r="A6" s="4" t="inlineStr">
        <is>
          <t>Nature of business</t>
        </is>
      </c>
      <c r="B6" s="4" t="inlineStr">
        <is>
          <t xml:space="preserve"> </t>
        </is>
      </c>
      <c r="C6" s="4" t="inlineStr">
        <is>
          <t xml:space="preserve"> </t>
        </is>
      </c>
      <c r="D6" s="4" t="inlineStr">
        <is>
          <t>Financial Services</t>
        </is>
      </c>
    </row>
    <row r="7">
      <c r="A7" s="4" t="inlineStr">
        <is>
          <t>Ownership percentage</t>
        </is>
      </c>
      <c r="B7" s="4" t="inlineStr">
        <is>
          <t xml:space="preserve"> </t>
        </is>
      </c>
      <c r="C7" s="4" t="inlineStr">
        <is>
          <t xml:space="preserve"> </t>
        </is>
      </c>
      <c r="D7" s="11" t="n">
        <v>0.2</v>
      </c>
    </row>
    <row r="8">
      <c r="A8" s="4" t="inlineStr">
        <is>
          <t>Date of financial statements</t>
        </is>
      </c>
      <c r="B8" s="4" t="inlineStr">
        <is>
          <t xml:space="preserve"> </t>
        </is>
      </c>
      <c r="C8" s="4" t="inlineStr">
        <is>
          <t xml:space="preserve"> </t>
        </is>
      </c>
      <c r="D8" s="4" t="inlineStr">
        <is>
          <t>Jun. 30,  2022</t>
        </is>
      </c>
    </row>
    <row r="9">
      <c r="A9" s="4" t="inlineStr">
        <is>
          <t>Carrying value</t>
        </is>
      </c>
      <c r="B9" s="5" t="n">
        <v>546</v>
      </c>
      <c r="C9" s="5" t="n">
        <v>549</v>
      </c>
      <c r="D9" s="5" t="n">
        <v>562</v>
      </c>
    </row>
    <row r="10">
      <c r="A10" s="4" t="inlineStr">
        <is>
          <t>Bank of Xian Co Ltd [member]</t>
        </is>
      </c>
      <c r="B10" s="4" t="inlineStr">
        <is>
          <t xml:space="preserve"> </t>
        </is>
      </c>
      <c r="C10" s="4" t="inlineStr">
        <is>
          <t xml:space="preserve"> </t>
        </is>
      </c>
      <c r="D10" s="4" t="inlineStr">
        <is>
          <t xml:space="preserve"> </t>
        </is>
      </c>
    </row>
    <row r="11">
      <c r="A11" s="3" t="inlineStr">
        <is>
          <t>Disclosure of associates [line items]</t>
        </is>
      </c>
      <c r="B11" s="4" t="inlineStr">
        <is>
          <t xml:space="preserve"> </t>
        </is>
      </c>
      <c r="C11" s="4" t="inlineStr">
        <is>
          <t xml:space="preserve"> </t>
        </is>
      </c>
      <c r="D11" s="4" t="inlineStr">
        <is>
          <t xml:space="preserve"> </t>
        </is>
      </c>
    </row>
    <row r="12">
      <c r="A12" s="4" t="inlineStr">
        <is>
          <t>Country of incorporation</t>
        </is>
      </c>
      <c r="B12" s="4" t="inlineStr">
        <is>
          <t xml:space="preserve"> </t>
        </is>
      </c>
      <c r="C12" s="4" t="inlineStr">
        <is>
          <t xml:space="preserve"> </t>
        </is>
      </c>
      <c r="D12" s="4" t="inlineStr">
        <is>
          <t>China</t>
        </is>
      </c>
    </row>
    <row r="13">
      <c r="A13" s="4" t="inlineStr">
        <is>
          <t>Nature of business</t>
        </is>
      </c>
      <c r="B13" s="4" t="inlineStr">
        <is>
          <t xml:space="preserve"> </t>
        </is>
      </c>
      <c r="C13" s="4" t="inlineStr">
        <is>
          <t xml:space="preserve"> </t>
        </is>
      </c>
      <c r="D13" s="4" t="inlineStr">
        <is>
          <t>Banking</t>
        </is>
      </c>
    </row>
    <row r="14">
      <c r="A14" s="4" t="inlineStr">
        <is>
          <t>Ownership percentage</t>
        </is>
      </c>
      <c r="B14" s="10" t="n">
        <v>0.1811</v>
      </c>
      <c r="C14" s="10" t="n">
        <v>0.1799</v>
      </c>
      <c r="D14" s="10" t="n">
        <v>0.1811</v>
      </c>
    </row>
    <row r="15">
      <c r="A15" s="4" t="inlineStr">
        <is>
          <t>Date of financial statements</t>
        </is>
      </c>
      <c r="B15" s="4" t="inlineStr">
        <is>
          <t xml:space="preserve"> </t>
        </is>
      </c>
      <c r="C15" s="4" t="inlineStr">
        <is>
          <t xml:space="preserve"> </t>
        </is>
      </c>
      <c r="D15" s="4" t="inlineStr">
        <is>
          <t>Jun. 30,  2022</t>
        </is>
      </c>
    </row>
    <row r="16">
      <c r="A16" s="4" t="inlineStr">
        <is>
          <t>Carrying value</t>
        </is>
      </c>
      <c r="B16" s="5" t="n">
        <v>1033</v>
      </c>
      <c r="C16" s="5" t="n">
        <v>968</v>
      </c>
      <c r="D16" s="5" t="n">
        <v>1005</v>
      </c>
    </row>
    <row r="17">
      <c r="A17" s="4" t="inlineStr">
        <is>
          <t>Maduro and curiels bank NV [member]</t>
        </is>
      </c>
      <c r="B17" s="4" t="inlineStr">
        <is>
          <t xml:space="preserve"> </t>
        </is>
      </c>
      <c r="C17" s="4" t="inlineStr">
        <is>
          <t xml:space="preserve"> </t>
        </is>
      </c>
      <c r="D17" s="4" t="inlineStr">
        <is>
          <t xml:space="preserve"> </t>
        </is>
      </c>
    </row>
    <row r="18">
      <c r="A18" s="3" t="inlineStr">
        <is>
          <t>Disclosure of associates [line items]</t>
        </is>
      </c>
      <c r="B18" s="4" t="inlineStr">
        <is>
          <t xml:space="preserve"> </t>
        </is>
      </c>
      <c r="C18" s="4" t="inlineStr">
        <is>
          <t xml:space="preserve"> </t>
        </is>
      </c>
      <c r="D18" s="4" t="inlineStr">
        <is>
          <t xml:space="preserve"> </t>
        </is>
      </c>
    </row>
    <row r="19">
      <c r="A19" s="4" t="inlineStr">
        <is>
          <t>Country of incorporation</t>
        </is>
      </c>
      <c r="B19" s="4" t="inlineStr">
        <is>
          <t xml:space="preserve"> </t>
        </is>
      </c>
      <c r="C19" s="4" t="inlineStr">
        <is>
          <t xml:space="preserve"> </t>
        </is>
      </c>
      <c r="D19" s="4" t="inlineStr">
        <is>
          <t>Curacao</t>
        </is>
      </c>
    </row>
    <row r="20">
      <c r="A20" s="4" t="inlineStr">
        <is>
          <t>Nature of business</t>
        </is>
      </c>
      <c r="B20" s="4" t="inlineStr">
        <is>
          <t xml:space="preserve"> </t>
        </is>
      </c>
      <c r="C20" s="4" t="inlineStr">
        <is>
          <t xml:space="preserve"> </t>
        </is>
      </c>
      <c r="D20" s="4" t="inlineStr">
        <is>
          <t>Banking</t>
        </is>
      </c>
    </row>
    <row r="21">
      <c r="A21" s="4" t="inlineStr">
        <is>
          <t>Ownership percentage</t>
        </is>
      </c>
      <c r="B21" s="4" t="inlineStr">
        <is>
          <t xml:space="preserve"> </t>
        </is>
      </c>
      <c r="C21" s="4" t="inlineStr">
        <is>
          <t xml:space="preserve"> </t>
        </is>
      </c>
      <c r="D21" s="10" t="n">
        <v>0.481</v>
      </c>
    </row>
    <row r="22">
      <c r="A22" s="4" t="inlineStr">
        <is>
          <t>Date of financial statements</t>
        </is>
      </c>
      <c r="B22" s="4" t="inlineStr">
        <is>
          <t xml:space="preserve"> </t>
        </is>
      </c>
      <c r="C22" s="4" t="inlineStr">
        <is>
          <t xml:space="preserve"> </t>
        </is>
      </c>
      <c r="D22" s="4" t="inlineStr">
        <is>
          <t>Jun. 30,  2022</t>
        </is>
      </c>
    </row>
    <row r="23">
      <c r="A23" s="4" t="inlineStr">
        <is>
          <t>Carrying value</t>
        </is>
      </c>
      <c r="B23" s="5" t="n">
        <v>402</v>
      </c>
      <c r="C23" s="5" t="n">
        <v>366</v>
      </c>
      <c r="D23" s="5" t="n">
        <v>40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ssociates - Summary of Significant Investments in Associates (Parenthetical) (Detail) - CAD ($) $ in Millions</t>
        </is>
      </c>
      <c r="B1" s="2" t="inlineStr">
        <is>
          <t>3 Months Ended</t>
        </is>
      </c>
      <c r="D1" s="2" t="inlineStr">
        <is>
          <t>9 Months Ended</t>
        </is>
      </c>
    </row>
    <row r="2">
      <c r="B2" s="2" t="inlineStr">
        <is>
          <t>Apr. 30, 2022</t>
        </is>
      </c>
      <c r="C2" s="2" t="inlineStr">
        <is>
          <t>Oct. 31, 2021</t>
        </is>
      </c>
      <c r="D2" s="2" t="inlineStr">
        <is>
          <t>Jul. 31, 2022</t>
        </is>
      </c>
      <c r="E2" s="2" t="inlineStr">
        <is>
          <t>Jul. 31, 2021</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Undistributed retained earnings</t>
        </is>
      </c>
      <c r="B4" s="5" t="n">
        <v>62</v>
      </c>
      <c r="C4" s="5" t="n">
        <v>60</v>
      </c>
      <c r="D4" s="5" t="n">
        <v>63</v>
      </c>
      <c r="E4" s="5" t="n">
        <v>59</v>
      </c>
    </row>
    <row r="5">
      <c r="A5" s="4" t="inlineStr">
        <is>
          <t>Canadian tires financial services business [member]</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Option to sell maximum additional equity interest within the next 10 years</t>
        </is>
      </c>
      <c r="B7" s="4" t="inlineStr">
        <is>
          <t xml:space="preserve"> </t>
        </is>
      </c>
      <c r="C7" s="4" t="inlineStr">
        <is>
          <t xml:space="preserve"> </t>
        </is>
      </c>
      <c r="D7" s="11" t="n">
        <v>0.29</v>
      </c>
      <c r="E7" s="4" t="inlineStr">
        <is>
          <t xml:space="preserve"> </t>
        </is>
      </c>
    </row>
    <row r="8">
      <c r="A8" s="4" t="inlineStr">
        <is>
          <t>Period of option to sell back equity interest after ten years</t>
        </is>
      </c>
      <c r="B8" s="4" t="inlineStr">
        <is>
          <t xml:space="preserve"> </t>
        </is>
      </c>
      <c r="C8" s="4" t="inlineStr">
        <is>
          <t xml:space="preserve"> </t>
        </is>
      </c>
      <c r="D8" s="4" t="inlineStr">
        <is>
          <t>6 months</t>
        </is>
      </c>
      <c r="E8" s="4" t="inlineStr">
        <is>
          <t xml:space="preserve"> </t>
        </is>
      </c>
    </row>
    <row r="9">
      <c r="A9" s="4" t="inlineStr">
        <is>
          <t>Ownership percentage</t>
        </is>
      </c>
      <c r="B9" s="4" t="inlineStr">
        <is>
          <t xml:space="preserve"> </t>
        </is>
      </c>
      <c r="C9" s="4" t="inlineStr">
        <is>
          <t xml:space="preserve"> </t>
        </is>
      </c>
      <c r="D9" s="11" t="n">
        <v>0.2</v>
      </c>
      <c r="E9" s="4" t="inlineStr">
        <is>
          <t xml:space="preserve"> </t>
        </is>
      </c>
    </row>
    <row r="10">
      <c r="A10" s="4" t="inlineStr">
        <is>
          <t>Bank of Xian Co Ltd [member]</t>
        </is>
      </c>
      <c r="B10" s="4" t="inlineStr">
        <is>
          <t xml:space="preserve"> </t>
        </is>
      </c>
      <c r="C10" s="4" t="inlineStr">
        <is>
          <t xml:space="preserve"> </t>
        </is>
      </c>
      <c r="D10" s="4" t="inlineStr">
        <is>
          <t xml:space="preserve"> </t>
        </is>
      </c>
      <c r="E10" s="4" t="inlineStr">
        <is>
          <t xml:space="preserve"> </t>
        </is>
      </c>
    </row>
    <row r="11">
      <c r="A11" s="3" t="inlineStr">
        <is>
          <t>Disclosure of associates [line items]</t>
        </is>
      </c>
      <c r="B11" s="4" t="inlineStr">
        <is>
          <t xml:space="preserve"> </t>
        </is>
      </c>
      <c r="C11" s="4" t="inlineStr">
        <is>
          <t xml:space="preserve"> </t>
        </is>
      </c>
      <c r="D11" s="4" t="inlineStr">
        <is>
          <t xml:space="preserve"> </t>
        </is>
      </c>
      <c r="E11" s="4" t="inlineStr">
        <is>
          <t xml:space="preserve"> </t>
        </is>
      </c>
    </row>
    <row r="12">
      <c r="A12" s="4" t="inlineStr">
        <is>
          <t>Investments in associates based on quoted Stock Exchange price on Shanghai</t>
        </is>
      </c>
      <c r="B12" s="5" t="n">
        <v>579</v>
      </c>
      <c r="C12" s="5" t="n">
        <v>671</v>
      </c>
      <c r="D12" s="5" t="n">
        <v>542</v>
      </c>
      <c r="E12" s="4" t="inlineStr">
        <is>
          <t xml:space="preserve"> </t>
        </is>
      </c>
    </row>
    <row r="13">
      <c r="A13" s="4" t="inlineStr">
        <is>
          <t>Ownership percentage</t>
        </is>
      </c>
      <c r="B13" s="10" t="n">
        <v>0.1811</v>
      </c>
      <c r="C13" s="10" t="n">
        <v>0.1799</v>
      </c>
      <c r="D13" s="10" t="n">
        <v>0.1811</v>
      </c>
      <c r="E13"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posits - Summary of Deposits (Detail) - CAD ($) $ in Millions</t>
        </is>
      </c>
      <c r="B1" s="2" t="inlineStr">
        <is>
          <t>Jul. 31, 2022</t>
        </is>
      </c>
      <c r="C1" s="2" t="inlineStr">
        <is>
          <t>Apr. 30, 2022</t>
        </is>
      </c>
      <c r="D1" s="2" t="inlineStr">
        <is>
          <t>Oct. 31, 2021</t>
        </is>
      </c>
    </row>
    <row r="2">
      <c r="A2" s="3" t="inlineStr">
        <is>
          <t>Disclosure Of Deposits [line items]</t>
        </is>
      </c>
      <c r="B2" s="4" t="inlineStr">
        <is>
          <t xml:space="preserve"> </t>
        </is>
      </c>
      <c r="C2" s="4" t="inlineStr">
        <is>
          <t xml:space="preserve"> </t>
        </is>
      </c>
      <c r="D2" s="4" t="inlineStr">
        <is>
          <t xml:space="preserve"> </t>
        </is>
      </c>
    </row>
    <row r="3">
      <c r="A3" s="4" t="inlineStr">
        <is>
          <t>Payable after notice</t>
        </is>
      </c>
      <c r="B3" s="5" t="n">
        <v>207244</v>
      </c>
      <c r="C3" s="4" t="inlineStr">
        <is>
          <t xml:space="preserve"> </t>
        </is>
      </c>
      <c r="D3" s="4" t="inlineStr">
        <is>
          <t xml:space="preserve"> </t>
        </is>
      </c>
    </row>
    <row r="4">
      <c r="A4" s="4" t="inlineStr">
        <is>
          <t>Payable on a fixed date</t>
        </is>
      </c>
      <c r="B4" s="6" t="n">
        <v>441139</v>
      </c>
      <c r="C4" s="4" t="inlineStr">
        <is>
          <t xml:space="preserve"> </t>
        </is>
      </c>
      <c r="D4" s="4" t="inlineStr">
        <is>
          <t xml:space="preserve"> </t>
        </is>
      </c>
    </row>
    <row r="5">
      <c r="A5" s="4" t="inlineStr">
        <is>
          <t>Total</t>
        </is>
      </c>
      <c r="B5" s="6" t="n">
        <v>879582</v>
      </c>
      <c r="C5" s="5" t="n">
        <v>876554</v>
      </c>
      <c r="D5" s="5" t="n">
        <v>797259</v>
      </c>
    </row>
    <row r="6">
      <c r="A6" s="4" t="inlineStr">
        <is>
          <t>Canada [member]</t>
        </is>
      </c>
      <c r="B6" s="4" t="inlineStr">
        <is>
          <t xml:space="preserve"> </t>
        </is>
      </c>
      <c r="C6" s="4" t="inlineStr">
        <is>
          <t xml:space="preserve"> </t>
        </is>
      </c>
      <c r="D6" s="4" t="inlineStr">
        <is>
          <t xml:space="preserve"> </t>
        </is>
      </c>
    </row>
    <row r="7">
      <c r="A7" s="3" t="inlineStr">
        <is>
          <t>Disclosure Of Deposits [line items]</t>
        </is>
      </c>
      <c r="B7" s="4" t="inlineStr">
        <is>
          <t xml:space="preserve"> </t>
        </is>
      </c>
      <c r="C7" s="4" t="inlineStr">
        <is>
          <t xml:space="preserve"> </t>
        </is>
      </c>
      <c r="D7" s="4" t="inlineStr">
        <is>
          <t xml:space="preserve"> </t>
        </is>
      </c>
    </row>
    <row r="8">
      <c r="A8" s="4" t="inlineStr">
        <is>
          <t>Payable after notice</t>
        </is>
      </c>
      <c r="B8" s="6" t="n">
        <v>174613</v>
      </c>
      <c r="C8" s="4" t="inlineStr">
        <is>
          <t xml:space="preserve"> </t>
        </is>
      </c>
      <c r="D8" s="4" t="inlineStr">
        <is>
          <t xml:space="preserve"> </t>
        </is>
      </c>
    </row>
    <row r="9">
      <c r="A9" s="4" t="inlineStr">
        <is>
          <t>Payable on a fixed date</t>
        </is>
      </c>
      <c r="B9" s="6" t="n">
        <v>289910</v>
      </c>
      <c r="C9" s="4" t="inlineStr">
        <is>
          <t xml:space="preserve"> </t>
        </is>
      </c>
      <c r="D9" s="4" t="inlineStr">
        <is>
          <t xml:space="preserve"> </t>
        </is>
      </c>
    </row>
    <row r="10">
      <c r="A10" s="4" t="inlineStr">
        <is>
          <t>Total</t>
        </is>
      </c>
      <c r="B10" s="6" t="n">
        <v>623062</v>
      </c>
      <c r="C10" s="6" t="n">
        <v>622887</v>
      </c>
      <c r="D10" s="6" t="n">
        <v>571254</v>
      </c>
    </row>
    <row r="11">
      <c r="A11" s="4" t="inlineStr">
        <is>
          <t>United States [member]</t>
        </is>
      </c>
      <c r="B11" s="4" t="inlineStr">
        <is>
          <t xml:space="preserve"> </t>
        </is>
      </c>
      <c r="C11" s="4" t="inlineStr">
        <is>
          <t xml:space="preserve"> </t>
        </is>
      </c>
      <c r="D11" s="4" t="inlineStr">
        <is>
          <t xml:space="preserve"> </t>
        </is>
      </c>
    </row>
    <row r="12">
      <c r="A12" s="3" t="inlineStr">
        <is>
          <t>Disclosure Of Deposits [line items]</t>
        </is>
      </c>
      <c r="B12" s="4" t="inlineStr">
        <is>
          <t xml:space="preserve"> </t>
        </is>
      </c>
      <c r="C12" s="4" t="inlineStr">
        <is>
          <t xml:space="preserve"> </t>
        </is>
      </c>
      <c r="D12" s="4" t="inlineStr">
        <is>
          <t xml:space="preserve"> </t>
        </is>
      </c>
    </row>
    <row r="13">
      <c r="A13" s="4" t="inlineStr">
        <is>
          <t>Payable after notice</t>
        </is>
      </c>
      <c r="B13" s="6" t="n">
        <v>793</v>
      </c>
      <c r="C13" s="4" t="inlineStr">
        <is>
          <t xml:space="preserve"> </t>
        </is>
      </c>
      <c r="D13" s="4" t="inlineStr">
        <is>
          <t xml:space="preserve"> </t>
        </is>
      </c>
    </row>
    <row r="14">
      <c r="A14" s="4" t="inlineStr">
        <is>
          <t>Payable on a fixed date</t>
        </is>
      </c>
      <c r="B14" s="6" t="n">
        <v>53122</v>
      </c>
      <c r="C14" s="4" t="inlineStr">
        <is>
          <t xml:space="preserve"> </t>
        </is>
      </c>
      <c r="D14" s="4" t="inlineStr">
        <is>
          <t xml:space="preserve"> </t>
        </is>
      </c>
    </row>
    <row r="15">
      <c r="A15" s="4" t="inlineStr">
        <is>
          <t>Total</t>
        </is>
      </c>
      <c r="B15" s="6" t="n">
        <v>96669</v>
      </c>
      <c r="C15" s="6" t="n">
        <v>94811</v>
      </c>
      <c r="D15" s="6" t="n">
        <v>87626</v>
      </c>
    </row>
    <row r="16">
      <c r="A16" s="4" t="inlineStr">
        <is>
          <t>United Kingdom [member]</t>
        </is>
      </c>
      <c r="B16" s="4" t="inlineStr">
        <is>
          <t xml:space="preserve"> </t>
        </is>
      </c>
      <c r="C16" s="4" t="inlineStr">
        <is>
          <t xml:space="preserve"> </t>
        </is>
      </c>
      <c r="D16" s="4" t="inlineStr">
        <is>
          <t xml:space="preserve"> </t>
        </is>
      </c>
    </row>
    <row r="17">
      <c r="A17" s="3" t="inlineStr">
        <is>
          <t>Disclosure Of Deposits [line items]</t>
        </is>
      </c>
      <c r="B17" s="4" t="inlineStr">
        <is>
          <t xml:space="preserve"> </t>
        </is>
      </c>
      <c r="C17" s="4" t="inlineStr">
        <is>
          <t xml:space="preserve"> </t>
        </is>
      </c>
      <c r="D17" s="4" t="inlineStr">
        <is>
          <t xml:space="preserve"> </t>
        </is>
      </c>
    </row>
    <row r="18">
      <c r="A18" s="4" t="inlineStr">
        <is>
          <t>Payable after notice</t>
        </is>
      </c>
      <c r="B18" s="6" t="n">
        <v>459</v>
      </c>
      <c r="C18" s="4" t="inlineStr">
        <is>
          <t xml:space="preserve"> </t>
        </is>
      </c>
      <c r="D18" s="4" t="inlineStr">
        <is>
          <t xml:space="preserve"> </t>
        </is>
      </c>
    </row>
    <row r="19">
      <c r="A19" s="4" t="inlineStr">
        <is>
          <t>Payable on a fixed date</t>
        </is>
      </c>
      <c r="B19" s="6" t="n">
        <v>22978</v>
      </c>
      <c r="C19" s="4" t="inlineStr">
        <is>
          <t xml:space="preserve"> </t>
        </is>
      </c>
      <c r="D19" s="4" t="inlineStr">
        <is>
          <t xml:space="preserve"> </t>
        </is>
      </c>
    </row>
    <row r="20">
      <c r="A20" s="4" t="inlineStr">
        <is>
          <t>Total</t>
        </is>
      </c>
      <c r="B20" s="6" t="n">
        <v>23437</v>
      </c>
      <c r="C20" s="6" t="n">
        <v>22772</v>
      </c>
      <c r="D20" s="6" t="n">
        <v>17232</v>
      </c>
    </row>
    <row r="21">
      <c r="A21" s="4" t="inlineStr">
        <is>
          <t>Mexico [member]</t>
        </is>
      </c>
      <c r="B21" s="4" t="inlineStr">
        <is>
          <t xml:space="preserve"> </t>
        </is>
      </c>
      <c r="C21" s="4" t="inlineStr">
        <is>
          <t xml:space="preserve"> </t>
        </is>
      </c>
      <c r="D21" s="4" t="inlineStr">
        <is>
          <t xml:space="preserve"> </t>
        </is>
      </c>
    </row>
    <row r="22">
      <c r="A22" s="3" t="inlineStr">
        <is>
          <t>Disclosure Of Deposits [line items]</t>
        </is>
      </c>
      <c r="B22" s="4" t="inlineStr">
        <is>
          <t xml:space="preserve"> </t>
        </is>
      </c>
      <c r="C22" s="4" t="inlineStr">
        <is>
          <t xml:space="preserve"> </t>
        </is>
      </c>
      <c r="D22" s="4" t="inlineStr">
        <is>
          <t xml:space="preserve"> </t>
        </is>
      </c>
    </row>
    <row r="23">
      <c r="A23" s="4" t="inlineStr">
        <is>
          <t>Payable after notice</t>
        </is>
      </c>
      <c r="B23" s="6" t="n">
        <v>8029</v>
      </c>
      <c r="C23" s="4" t="inlineStr">
        <is>
          <t xml:space="preserve"> </t>
        </is>
      </c>
      <c r="D23" s="4" t="inlineStr">
        <is>
          <t xml:space="preserve"> </t>
        </is>
      </c>
    </row>
    <row r="24">
      <c r="A24" s="4" t="inlineStr">
        <is>
          <t>Payable on a fixed date</t>
        </is>
      </c>
      <c r="B24" s="6" t="n">
        <v>13438</v>
      </c>
      <c r="C24" s="4" t="inlineStr">
        <is>
          <t xml:space="preserve"> </t>
        </is>
      </c>
      <c r="D24" s="4" t="inlineStr">
        <is>
          <t xml:space="preserve"> </t>
        </is>
      </c>
    </row>
    <row r="25">
      <c r="A25" s="4" t="inlineStr">
        <is>
          <t>Total</t>
        </is>
      </c>
      <c r="B25" s="6" t="n">
        <v>27614</v>
      </c>
      <c r="C25" s="6" t="n">
        <v>26960</v>
      </c>
      <c r="D25" s="6" t="n">
        <v>24259</v>
      </c>
    </row>
    <row r="26">
      <c r="A26" s="4" t="inlineStr">
        <is>
          <t>Peru [member]</t>
        </is>
      </c>
      <c r="B26" s="4" t="inlineStr">
        <is>
          <t xml:space="preserve"> </t>
        </is>
      </c>
      <c r="C26" s="4" t="inlineStr">
        <is>
          <t xml:space="preserve"> </t>
        </is>
      </c>
      <c r="D26" s="4" t="inlineStr">
        <is>
          <t xml:space="preserve"> </t>
        </is>
      </c>
    </row>
    <row r="27">
      <c r="A27" s="3" t="inlineStr">
        <is>
          <t>Disclosure Of Deposits [line items]</t>
        </is>
      </c>
      <c r="B27" s="4" t="inlineStr">
        <is>
          <t xml:space="preserve"> </t>
        </is>
      </c>
      <c r="C27" s="4" t="inlineStr">
        <is>
          <t xml:space="preserve"> </t>
        </is>
      </c>
      <c r="D27" s="4" t="inlineStr">
        <is>
          <t xml:space="preserve"> </t>
        </is>
      </c>
    </row>
    <row r="28">
      <c r="A28" s="4" t="inlineStr">
        <is>
          <t>Payable after notice</t>
        </is>
      </c>
      <c r="B28" s="6" t="n">
        <v>5505</v>
      </c>
      <c r="C28" s="4" t="inlineStr">
        <is>
          <t xml:space="preserve"> </t>
        </is>
      </c>
      <c r="D28" s="4" t="inlineStr">
        <is>
          <t xml:space="preserve"> </t>
        </is>
      </c>
    </row>
    <row r="29">
      <c r="A29" s="4" t="inlineStr">
        <is>
          <t>Payable on a fixed date</t>
        </is>
      </c>
      <c r="B29" s="6" t="n">
        <v>4734</v>
      </c>
      <c r="C29" s="4" t="inlineStr">
        <is>
          <t xml:space="preserve"> </t>
        </is>
      </c>
      <c r="D29" s="4" t="inlineStr">
        <is>
          <t xml:space="preserve"> </t>
        </is>
      </c>
    </row>
    <row r="30">
      <c r="A30" s="4" t="inlineStr">
        <is>
          <t>Total</t>
        </is>
      </c>
      <c r="B30" s="6" t="n">
        <v>15475</v>
      </c>
      <c r="C30" s="6" t="n">
        <v>15630</v>
      </c>
      <c r="D30" s="6" t="n">
        <v>14520</v>
      </c>
    </row>
    <row r="31">
      <c r="A31" s="4" t="inlineStr">
        <is>
          <t>Chile [member]</t>
        </is>
      </c>
      <c r="B31" s="4" t="inlineStr">
        <is>
          <t xml:space="preserve"> </t>
        </is>
      </c>
      <c r="C31" s="4" t="inlineStr">
        <is>
          <t xml:space="preserve"> </t>
        </is>
      </c>
      <c r="D31" s="4" t="inlineStr">
        <is>
          <t xml:space="preserve"> </t>
        </is>
      </c>
    </row>
    <row r="32">
      <c r="A32" s="3" t="inlineStr">
        <is>
          <t>Disclosure Of Deposits [line items]</t>
        </is>
      </c>
      <c r="B32" s="4" t="inlineStr">
        <is>
          <t xml:space="preserve"> </t>
        </is>
      </c>
      <c r="C32" s="4" t="inlineStr">
        <is>
          <t xml:space="preserve"> </t>
        </is>
      </c>
      <c r="D32" s="4" t="inlineStr">
        <is>
          <t xml:space="preserve"> </t>
        </is>
      </c>
    </row>
    <row r="33">
      <c r="A33" s="4" t="inlineStr">
        <is>
          <t>Payable after notice</t>
        </is>
      </c>
      <c r="B33" s="6" t="n">
        <v>152</v>
      </c>
      <c r="C33" s="4" t="inlineStr">
        <is>
          <t xml:space="preserve"> </t>
        </is>
      </c>
      <c r="D33" s="4" t="inlineStr">
        <is>
          <t xml:space="preserve"> </t>
        </is>
      </c>
    </row>
    <row r="34">
      <c r="A34" s="4" t="inlineStr">
        <is>
          <t>Payable on a fixed date</t>
        </is>
      </c>
      <c r="B34" s="6" t="n">
        <v>15199</v>
      </c>
      <c r="C34" s="4" t="inlineStr">
        <is>
          <t xml:space="preserve"> </t>
        </is>
      </c>
      <c r="D34" s="4" t="inlineStr">
        <is>
          <t xml:space="preserve"> </t>
        </is>
      </c>
    </row>
    <row r="35">
      <c r="A35" s="4" t="inlineStr">
        <is>
          <t>Total</t>
        </is>
      </c>
      <c r="B35" s="6" t="n">
        <v>21733</v>
      </c>
      <c r="C35" s="6" t="n">
        <v>20702</v>
      </c>
      <c r="D35" s="6" t="n">
        <v>20631</v>
      </c>
    </row>
    <row r="36">
      <c r="A36" s="4" t="inlineStr">
        <is>
          <t>Colombia [member]</t>
        </is>
      </c>
      <c r="B36" s="4" t="inlineStr">
        <is>
          <t xml:space="preserve"> </t>
        </is>
      </c>
      <c r="C36" s="4" t="inlineStr">
        <is>
          <t xml:space="preserve"> </t>
        </is>
      </c>
      <c r="D36" s="4" t="inlineStr">
        <is>
          <t xml:space="preserve"> </t>
        </is>
      </c>
    </row>
    <row r="37">
      <c r="A37" s="3" t="inlineStr">
        <is>
          <t>Disclosure Of Deposits [line items]</t>
        </is>
      </c>
      <c r="B37" s="4" t="inlineStr">
        <is>
          <t xml:space="preserve"> </t>
        </is>
      </c>
      <c r="C37" s="4" t="inlineStr">
        <is>
          <t xml:space="preserve"> </t>
        </is>
      </c>
      <c r="D37" s="4" t="inlineStr">
        <is>
          <t xml:space="preserve"> </t>
        </is>
      </c>
    </row>
    <row r="38">
      <c r="A38" s="4" t="inlineStr">
        <is>
          <t>Payable after notice</t>
        </is>
      </c>
      <c r="B38" s="6" t="n">
        <v>4790</v>
      </c>
      <c r="C38" s="4" t="inlineStr">
        <is>
          <t xml:space="preserve"> </t>
        </is>
      </c>
      <c r="D38" s="4" t="inlineStr">
        <is>
          <t xml:space="preserve"> </t>
        </is>
      </c>
    </row>
    <row r="39">
      <c r="A39" s="4" t="inlineStr">
        <is>
          <t>Payable on a fixed date</t>
        </is>
      </c>
      <c r="B39" s="6" t="n">
        <v>3889</v>
      </c>
      <c r="C39" s="4" t="inlineStr">
        <is>
          <t xml:space="preserve"> </t>
        </is>
      </c>
      <c r="D39" s="4" t="inlineStr">
        <is>
          <t xml:space="preserve"> </t>
        </is>
      </c>
    </row>
    <row r="40">
      <c r="A40" s="4" t="inlineStr">
        <is>
          <t>Total</t>
        </is>
      </c>
      <c r="B40" s="6" t="n">
        <v>9346</v>
      </c>
      <c r="C40" s="6" t="n">
        <v>9886</v>
      </c>
      <c r="D40" s="6" t="n">
        <v>9184</v>
      </c>
    </row>
    <row r="41">
      <c r="A41" s="4" t="inlineStr">
        <is>
          <t>Other International [member]</t>
        </is>
      </c>
      <c r="B41" s="4" t="inlineStr">
        <is>
          <t xml:space="preserve"> </t>
        </is>
      </c>
      <c r="C41" s="4" t="inlineStr">
        <is>
          <t xml:space="preserve"> </t>
        </is>
      </c>
      <c r="D41" s="4" t="inlineStr">
        <is>
          <t xml:space="preserve"> </t>
        </is>
      </c>
    </row>
    <row r="42">
      <c r="A42" s="3" t="inlineStr">
        <is>
          <t>Disclosure Of Deposits [line items]</t>
        </is>
      </c>
      <c r="B42" s="4" t="inlineStr">
        <is>
          <t xml:space="preserve"> </t>
        </is>
      </c>
      <c r="C42" s="4" t="inlineStr">
        <is>
          <t xml:space="preserve"> </t>
        </is>
      </c>
      <c r="D42" s="4" t="inlineStr">
        <is>
          <t xml:space="preserve"> </t>
        </is>
      </c>
    </row>
    <row r="43">
      <c r="A43" s="4" t="inlineStr">
        <is>
          <t>Payable after notice</t>
        </is>
      </c>
      <c r="B43" s="6" t="n">
        <v>12903</v>
      </c>
      <c r="C43" s="4" t="inlineStr">
        <is>
          <t xml:space="preserve"> </t>
        </is>
      </c>
      <c r="D43" s="4" t="inlineStr">
        <is>
          <t xml:space="preserve"> </t>
        </is>
      </c>
    </row>
    <row r="44">
      <c r="A44" s="4" t="inlineStr">
        <is>
          <t>Payable on a fixed date</t>
        </is>
      </c>
      <c r="B44" s="6" t="n">
        <v>37869</v>
      </c>
      <c r="C44" s="4" t="inlineStr">
        <is>
          <t xml:space="preserve"> </t>
        </is>
      </c>
      <c r="D44" s="4" t="inlineStr">
        <is>
          <t xml:space="preserve"> </t>
        </is>
      </c>
    </row>
    <row r="45">
      <c r="A45" s="4" t="inlineStr">
        <is>
          <t>Total</t>
        </is>
      </c>
      <c r="B45" s="6" t="n">
        <v>62246</v>
      </c>
      <c r="C45" s="6" t="n">
        <v>62906</v>
      </c>
      <c r="D45" s="6" t="n">
        <v>52553</v>
      </c>
    </row>
    <row r="46">
      <c r="A46" s="4" t="inlineStr">
        <is>
          <t>Personal [member]</t>
        </is>
      </c>
      <c r="B46" s="4" t="inlineStr">
        <is>
          <t xml:space="preserve"> </t>
        </is>
      </c>
      <c r="C46" s="4" t="inlineStr">
        <is>
          <t xml:space="preserve"> </t>
        </is>
      </c>
      <c r="D46" s="4" t="inlineStr">
        <is>
          <t xml:space="preserve"> </t>
        </is>
      </c>
    </row>
    <row r="47">
      <c r="A47" s="3" t="inlineStr">
        <is>
          <t>Disclosure Of Deposits [line items]</t>
        </is>
      </c>
      <c r="B47" s="4" t="inlineStr">
        <is>
          <t xml:space="preserve"> </t>
        </is>
      </c>
      <c r="C47" s="4" t="inlineStr">
        <is>
          <t xml:space="preserve"> </t>
        </is>
      </c>
      <c r="D47" s="4" t="inlineStr">
        <is>
          <t xml:space="preserve"> </t>
        </is>
      </c>
    </row>
    <row r="48">
      <c r="A48" s="4" t="inlineStr">
        <is>
          <t>Payable after notice</t>
        </is>
      </c>
      <c r="B48" s="6" t="n">
        <v>162460</v>
      </c>
      <c r="C48" s="4" t="inlineStr">
        <is>
          <t xml:space="preserve"> </t>
        </is>
      </c>
      <c r="D48" s="4" t="inlineStr">
        <is>
          <t xml:space="preserve"> </t>
        </is>
      </c>
    </row>
    <row r="49">
      <c r="A49" s="4" t="inlineStr">
        <is>
          <t>Payable on a fixed date</t>
        </is>
      </c>
      <c r="B49" s="6" t="n">
        <v>78716</v>
      </c>
      <c r="C49" s="4" t="inlineStr">
        <is>
          <t xml:space="preserve"> </t>
        </is>
      </c>
      <c r="D49" s="4" t="inlineStr">
        <is>
          <t xml:space="preserve"> </t>
        </is>
      </c>
    </row>
    <row r="50">
      <c r="A50" s="4" t="inlineStr">
        <is>
          <t>Total</t>
        </is>
      </c>
      <c r="B50" s="6" t="n">
        <v>259503</v>
      </c>
      <c r="C50" s="6" t="n">
        <v>252847</v>
      </c>
      <c r="D50" s="6" t="n">
        <v>243551</v>
      </c>
    </row>
    <row r="51">
      <c r="A51" s="4" t="inlineStr">
        <is>
          <t>Business and government [member]</t>
        </is>
      </c>
      <c r="B51" s="4" t="inlineStr">
        <is>
          <t xml:space="preserve"> </t>
        </is>
      </c>
      <c r="C51" s="4" t="inlineStr">
        <is>
          <t xml:space="preserve"> </t>
        </is>
      </c>
      <c r="D51" s="4" t="inlineStr">
        <is>
          <t xml:space="preserve"> </t>
        </is>
      </c>
    </row>
    <row r="52">
      <c r="A52" s="3" t="inlineStr">
        <is>
          <t>Disclosure Of Deposits [line items]</t>
        </is>
      </c>
      <c r="B52" s="4" t="inlineStr">
        <is>
          <t xml:space="preserve"> </t>
        </is>
      </c>
      <c r="C52" s="4" t="inlineStr">
        <is>
          <t xml:space="preserve"> </t>
        </is>
      </c>
      <c r="D52" s="4" t="inlineStr">
        <is>
          <t xml:space="preserve"> </t>
        </is>
      </c>
    </row>
    <row r="53">
      <c r="A53" s="4" t="inlineStr">
        <is>
          <t>Payable after notice</t>
        </is>
      </c>
      <c r="B53" s="6" t="n">
        <v>42897</v>
      </c>
      <c r="C53" s="4" t="inlineStr">
        <is>
          <t xml:space="preserve"> </t>
        </is>
      </c>
      <c r="D53" s="4" t="inlineStr">
        <is>
          <t xml:space="preserve"> </t>
        </is>
      </c>
    </row>
    <row r="54">
      <c r="A54" s="4" t="inlineStr">
        <is>
          <t>Payable on a fixed date</t>
        </is>
      </c>
      <c r="B54" s="6" t="n">
        <v>324584</v>
      </c>
      <c r="C54" s="4" t="inlineStr">
        <is>
          <t xml:space="preserve"> </t>
        </is>
      </c>
      <c r="D54" s="4" t="inlineStr">
        <is>
          <t xml:space="preserve"> </t>
        </is>
      </c>
    </row>
    <row r="55">
      <c r="A55" s="4" t="inlineStr">
        <is>
          <t>Total</t>
        </is>
      </c>
      <c r="B55" s="6" t="n">
        <v>566966</v>
      </c>
      <c r="C55" s="6" t="n">
        <v>569268</v>
      </c>
      <c r="D55" s="6" t="n">
        <v>511348</v>
      </c>
    </row>
    <row r="56">
      <c r="A56" s="4" t="inlineStr">
        <is>
          <t>Financial institution [member]</t>
        </is>
      </c>
      <c r="B56" s="4" t="inlineStr">
        <is>
          <t xml:space="preserve"> </t>
        </is>
      </c>
      <c r="C56" s="4" t="inlineStr">
        <is>
          <t xml:space="preserve"> </t>
        </is>
      </c>
      <c r="D56" s="4" t="inlineStr">
        <is>
          <t xml:space="preserve"> </t>
        </is>
      </c>
    </row>
    <row r="57">
      <c r="A57" s="3" t="inlineStr">
        <is>
          <t>Disclosure Of Deposits [line items]</t>
        </is>
      </c>
      <c r="B57" s="4" t="inlineStr">
        <is>
          <t xml:space="preserve"> </t>
        </is>
      </c>
      <c r="C57" s="4" t="inlineStr">
        <is>
          <t xml:space="preserve"> </t>
        </is>
      </c>
      <c r="D57" s="4" t="inlineStr">
        <is>
          <t xml:space="preserve"> </t>
        </is>
      </c>
    </row>
    <row r="58">
      <c r="A58" s="4" t="inlineStr">
        <is>
          <t>Payable after notice</t>
        </is>
      </c>
      <c r="B58" s="6" t="n">
        <v>1887</v>
      </c>
      <c r="C58" s="4" t="inlineStr">
        <is>
          <t xml:space="preserve"> </t>
        </is>
      </c>
      <c r="D58" s="4" t="inlineStr">
        <is>
          <t xml:space="preserve"> </t>
        </is>
      </c>
    </row>
    <row r="59">
      <c r="A59" s="4" t="inlineStr">
        <is>
          <t>Payable on a fixed date</t>
        </is>
      </c>
      <c r="B59" s="6" t="n">
        <v>37839</v>
      </c>
      <c r="C59" s="4" t="inlineStr">
        <is>
          <t xml:space="preserve"> </t>
        </is>
      </c>
      <c r="D59" s="4" t="inlineStr">
        <is>
          <t xml:space="preserve"> </t>
        </is>
      </c>
    </row>
    <row r="60">
      <c r="A60" s="4" t="inlineStr">
        <is>
          <t>Total</t>
        </is>
      </c>
      <c r="B60" s="6" t="n">
        <v>53113</v>
      </c>
      <c r="C60" s="5" t="n">
        <v>54439</v>
      </c>
      <c r="D60" s="5" t="n">
        <v>42360</v>
      </c>
    </row>
    <row r="61">
      <c r="A61" s="4" t="inlineStr">
        <is>
          <t>Interest bearing [member]</t>
        </is>
      </c>
      <c r="B61" s="4" t="inlineStr">
        <is>
          <t xml:space="preserve"> </t>
        </is>
      </c>
      <c r="C61" s="4" t="inlineStr">
        <is>
          <t xml:space="preserve"> </t>
        </is>
      </c>
      <c r="D61" s="4" t="inlineStr">
        <is>
          <t xml:space="preserve"> </t>
        </is>
      </c>
    </row>
    <row r="62">
      <c r="A62" s="3" t="inlineStr">
        <is>
          <t>Disclosure Of Deposits [line items]</t>
        </is>
      </c>
      <c r="B62" s="4" t="inlineStr">
        <is>
          <t xml:space="preserve"> </t>
        </is>
      </c>
      <c r="C62" s="4" t="inlineStr">
        <is>
          <t xml:space="preserve"> </t>
        </is>
      </c>
      <c r="D62" s="4" t="inlineStr">
        <is>
          <t xml:space="preserve"> </t>
        </is>
      </c>
    </row>
    <row r="63">
      <c r="A63" s="4" t="inlineStr">
        <is>
          <t>Payable on demand</t>
        </is>
      </c>
      <c r="B63" s="6" t="n">
        <v>183930</v>
      </c>
      <c r="C63" s="4" t="inlineStr">
        <is>
          <t xml:space="preserve"> </t>
        </is>
      </c>
      <c r="D63" s="4" t="inlineStr">
        <is>
          <t xml:space="preserve"> </t>
        </is>
      </c>
    </row>
    <row r="64">
      <c r="A64" s="4" t="inlineStr">
        <is>
          <t>Interest bearing [member] | Canada [member]</t>
        </is>
      </c>
      <c r="B64" s="4" t="inlineStr">
        <is>
          <t xml:space="preserve"> </t>
        </is>
      </c>
      <c r="C64" s="4" t="inlineStr">
        <is>
          <t xml:space="preserve"> </t>
        </is>
      </c>
      <c r="D64" s="4" t="inlineStr">
        <is>
          <t xml:space="preserve"> </t>
        </is>
      </c>
    </row>
    <row r="65">
      <c r="A65" s="3" t="inlineStr">
        <is>
          <t>Disclosure Of Deposits [line items]</t>
        </is>
      </c>
      <c r="B65" s="4" t="inlineStr">
        <is>
          <t xml:space="preserve"> </t>
        </is>
      </c>
      <c r="C65" s="4" t="inlineStr">
        <is>
          <t xml:space="preserve"> </t>
        </is>
      </c>
      <c r="D65" s="4" t="inlineStr">
        <is>
          <t xml:space="preserve"> </t>
        </is>
      </c>
    </row>
    <row r="66">
      <c r="A66" s="4" t="inlineStr">
        <is>
          <t>Payable on demand</t>
        </is>
      </c>
      <c r="B66" s="6" t="n">
        <v>129989</v>
      </c>
      <c r="C66" s="4" t="inlineStr">
        <is>
          <t xml:space="preserve"> </t>
        </is>
      </c>
      <c r="D66" s="4" t="inlineStr">
        <is>
          <t xml:space="preserve"> </t>
        </is>
      </c>
    </row>
    <row r="67">
      <c r="A67" s="4" t="inlineStr">
        <is>
          <t>Interest bearing [member] | United States [member]</t>
        </is>
      </c>
      <c r="B67" s="4" t="inlineStr">
        <is>
          <t xml:space="preserve"> </t>
        </is>
      </c>
      <c r="C67" s="4" t="inlineStr">
        <is>
          <t xml:space="preserve"> </t>
        </is>
      </c>
      <c r="D67" s="4" t="inlineStr">
        <is>
          <t xml:space="preserve"> </t>
        </is>
      </c>
    </row>
    <row r="68">
      <c r="A68" s="3" t="inlineStr">
        <is>
          <t>Disclosure Of Deposits [line items]</t>
        </is>
      </c>
      <c r="B68" s="4" t="inlineStr">
        <is>
          <t xml:space="preserve"> </t>
        </is>
      </c>
      <c r="C68" s="4" t="inlineStr">
        <is>
          <t xml:space="preserve"> </t>
        </is>
      </c>
      <c r="D68" s="4" t="inlineStr">
        <is>
          <t xml:space="preserve"> </t>
        </is>
      </c>
    </row>
    <row r="69">
      <c r="A69" s="4" t="inlineStr">
        <is>
          <t>Payable on demand</t>
        </is>
      </c>
      <c r="B69" s="6" t="n">
        <v>42619</v>
      </c>
      <c r="C69" s="4" t="inlineStr">
        <is>
          <t xml:space="preserve"> </t>
        </is>
      </c>
      <c r="D69" s="4" t="inlineStr">
        <is>
          <t xml:space="preserve"> </t>
        </is>
      </c>
    </row>
    <row r="70">
      <c r="A70" s="4" t="inlineStr">
        <is>
          <t>Interest bearing [member] | Peru [member]</t>
        </is>
      </c>
      <c r="B70" s="4" t="inlineStr">
        <is>
          <t xml:space="preserve"> </t>
        </is>
      </c>
      <c r="C70" s="4" t="inlineStr">
        <is>
          <t xml:space="preserve"> </t>
        </is>
      </c>
      <c r="D70" s="4" t="inlineStr">
        <is>
          <t xml:space="preserve"> </t>
        </is>
      </c>
    </row>
    <row r="71">
      <c r="A71" s="3" t="inlineStr">
        <is>
          <t>Disclosure Of Deposits [line items]</t>
        </is>
      </c>
      <c r="B71" s="4" t="inlineStr">
        <is>
          <t xml:space="preserve"> </t>
        </is>
      </c>
      <c r="C71" s="4" t="inlineStr">
        <is>
          <t xml:space="preserve"> </t>
        </is>
      </c>
      <c r="D71" s="4" t="inlineStr">
        <is>
          <t xml:space="preserve"> </t>
        </is>
      </c>
    </row>
    <row r="72">
      <c r="A72" s="4" t="inlineStr">
        <is>
          <t>Payable on demand</t>
        </is>
      </c>
      <c r="B72" s="6" t="n">
        <v>5136</v>
      </c>
      <c r="C72" s="4" t="inlineStr">
        <is>
          <t xml:space="preserve"> </t>
        </is>
      </c>
      <c r="D72" s="4" t="inlineStr">
        <is>
          <t xml:space="preserve"> </t>
        </is>
      </c>
    </row>
    <row r="73">
      <c r="A73" s="4" t="inlineStr">
        <is>
          <t>Interest bearing [member] | Chile [member]</t>
        </is>
      </c>
      <c r="B73" s="4" t="inlineStr">
        <is>
          <t xml:space="preserve"> </t>
        </is>
      </c>
      <c r="C73" s="4" t="inlineStr">
        <is>
          <t xml:space="preserve"> </t>
        </is>
      </c>
      <c r="D73" s="4" t="inlineStr">
        <is>
          <t xml:space="preserve"> </t>
        </is>
      </c>
    </row>
    <row r="74">
      <c r="A74" s="3" t="inlineStr">
        <is>
          <t>Disclosure Of Deposits [line items]</t>
        </is>
      </c>
      <c r="B74" s="4" t="inlineStr">
        <is>
          <t xml:space="preserve"> </t>
        </is>
      </c>
      <c r="C74" s="4" t="inlineStr">
        <is>
          <t xml:space="preserve"> </t>
        </is>
      </c>
      <c r="D74" s="4" t="inlineStr">
        <is>
          <t xml:space="preserve"> </t>
        </is>
      </c>
    </row>
    <row r="75">
      <c r="A75" s="4" t="inlineStr">
        <is>
          <t>Payable on demand</t>
        </is>
      </c>
      <c r="B75" s="6" t="n">
        <v>1292</v>
      </c>
      <c r="C75" s="4" t="inlineStr">
        <is>
          <t xml:space="preserve"> </t>
        </is>
      </c>
      <c r="D75" s="4" t="inlineStr">
        <is>
          <t xml:space="preserve"> </t>
        </is>
      </c>
    </row>
    <row r="76">
      <c r="A76" s="4" t="inlineStr">
        <is>
          <t>Interest bearing [member] | Colombia [member]</t>
        </is>
      </c>
      <c r="B76" s="4" t="inlineStr">
        <is>
          <t xml:space="preserve"> </t>
        </is>
      </c>
      <c r="C76" s="4" t="inlineStr">
        <is>
          <t xml:space="preserve"> </t>
        </is>
      </c>
      <c r="D76" s="4" t="inlineStr">
        <is>
          <t xml:space="preserve"> </t>
        </is>
      </c>
    </row>
    <row r="77">
      <c r="A77" s="3" t="inlineStr">
        <is>
          <t>Disclosure Of Deposits [line items]</t>
        </is>
      </c>
      <c r="B77" s="4" t="inlineStr">
        <is>
          <t xml:space="preserve"> </t>
        </is>
      </c>
      <c r="C77" s="4" t="inlineStr">
        <is>
          <t xml:space="preserve"> </t>
        </is>
      </c>
      <c r="D77" s="4" t="inlineStr">
        <is>
          <t xml:space="preserve"> </t>
        </is>
      </c>
    </row>
    <row r="78">
      <c r="A78" s="4" t="inlineStr">
        <is>
          <t>Payable on demand</t>
        </is>
      </c>
      <c r="B78" s="6" t="n">
        <v>60</v>
      </c>
      <c r="C78" s="4" t="inlineStr">
        <is>
          <t xml:space="preserve"> </t>
        </is>
      </c>
      <c r="D78" s="4" t="inlineStr">
        <is>
          <t xml:space="preserve"> </t>
        </is>
      </c>
    </row>
    <row r="79">
      <c r="A79" s="4" t="inlineStr">
        <is>
          <t>Interest bearing [member] | Other International [member]</t>
        </is>
      </c>
      <c r="B79" s="4" t="inlineStr">
        <is>
          <t xml:space="preserve"> </t>
        </is>
      </c>
      <c r="C79" s="4" t="inlineStr">
        <is>
          <t xml:space="preserve"> </t>
        </is>
      </c>
      <c r="D79" s="4" t="inlineStr">
        <is>
          <t xml:space="preserve"> </t>
        </is>
      </c>
    </row>
    <row r="80">
      <c r="A80" s="3" t="inlineStr">
        <is>
          <t>Disclosure Of Deposits [line items]</t>
        </is>
      </c>
      <c r="B80" s="4" t="inlineStr">
        <is>
          <t xml:space="preserve"> </t>
        </is>
      </c>
      <c r="C80" s="4" t="inlineStr">
        <is>
          <t xml:space="preserve"> </t>
        </is>
      </c>
      <c r="D80" s="4" t="inlineStr">
        <is>
          <t xml:space="preserve"> </t>
        </is>
      </c>
    </row>
    <row r="81">
      <c r="A81" s="4" t="inlineStr">
        <is>
          <t>Payable on demand</t>
        </is>
      </c>
      <c r="B81" s="6" t="n">
        <v>4834</v>
      </c>
      <c r="C81" s="4" t="inlineStr">
        <is>
          <t xml:space="preserve"> </t>
        </is>
      </c>
      <c r="D81" s="4" t="inlineStr">
        <is>
          <t xml:space="preserve"> </t>
        </is>
      </c>
    </row>
    <row r="82">
      <c r="A82" s="4" t="inlineStr">
        <is>
          <t>Interest bearing [member] | Personal [member]</t>
        </is>
      </c>
      <c r="B82" s="4" t="inlineStr">
        <is>
          <t xml:space="preserve"> </t>
        </is>
      </c>
      <c r="C82" s="4" t="inlineStr">
        <is>
          <t xml:space="preserve"> </t>
        </is>
      </c>
      <c r="D82" s="4" t="inlineStr">
        <is>
          <t xml:space="preserve"> </t>
        </is>
      </c>
    </row>
    <row r="83">
      <c r="A83" s="3" t="inlineStr">
        <is>
          <t>Disclosure Of Deposits [line items]</t>
        </is>
      </c>
      <c r="B83" s="4" t="inlineStr">
        <is>
          <t xml:space="preserve"> </t>
        </is>
      </c>
      <c r="C83" s="4" t="inlineStr">
        <is>
          <t xml:space="preserve"> </t>
        </is>
      </c>
      <c r="D83" s="4" t="inlineStr">
        <is>
          <t xml:space="preserve"> </t>
        </is>
      </c>
    </row>
    <row r="84">
      <c r="A84" s="4" t="inlineStr">
        <is>
          <t>Payable on demand</t>
        </is>
      </c>
      <c r="B84" s="6" t="n">
        <v>8267</v>
      </c>
      <c r="C84" s="4" t="inlineStr">
        <is>
          <t xml:space="preserve"> </t>
        </is>
      </c>
      <c r="D84" s="4" t="inlineStr">
        <is>
          <t xml:space="preserve"> </t>
        </is>
      </c>
    </row>
    <row r="85">
      <c r="A85" s="4" t="inlineStr">
        <is>
          <t>Interest bearing [member] | Business and government [member]</t>
        </is>
      </c>
      <c r="B85" s="4" t="inlineStr">
        <is>
          <t xml:space="preserve"> </t>
        </is>
      </c>
      <c r="C85" s="4" t="inlineStr">
        <is>
          <t xml:space="preserve"> </t>
        </is>
      </c>
      <c r="D85" s="4" t="inlineStr">
        <is>
          <t xml:space="preserve"> </t>
        </is>
      </c>
    </row>
    <row r="86">
      <c r="A86" s="3" t="inlineStr">
        <is>
          <t>Disclosure Of Deposits [line items]</t>
        </is>
      </c>
      <c r="B86" s="4" t="inlineStr">
        <is>
          <t xml:space="preserve"> </t>
        </is>
      </c>
      <c r="C86" s="4" t="inlineStr">
        <is>
          <t xml:space="preserve"> </t>
        </is>
      </c>
      <c r="D86" s="4" t="inlineStr">
        <is>
          <t xml:space="preserve"> </t>
        </is>
      </c>
    </row>
    <row r="87">
      <c r="A87" s="4" t="inlineStr">
        <is>
          <t>Payable on demand</t>
        </is>
      </c>
      <c r="B87" s="6" t="n">
        <v>163970</v>
      </c>
      <c r="C87" s="4" t="inlineStr">
        <is>
          <t xml:space="preserve"> </t>
        </is>
      </c>
      <c r="D87" s="4" t="inlineStr">
        <is>
          <t xml:space="preserve"> </t>
        </is>
      </c>
    </row>
    <row r="88">
      <c r="A88" s="4" t="inlineStr">
        <is>
          <t>Interest bearing [member] | Financial institution [member]</t>
        </is>
      </c>
      <c r="B88" s="4" t="inlineStr">
        <is>
          <t xml:space="preserve"> </t>
        </is>
      </c>
      <c r="C88" s="4" t="inlineStr">
        <is>
          <t xml:space="preserve"> </t>
        </is>
      </c>
      <c r="D88" s="4" t="inlineStr">
        <is>
          <t xml:space="preserve"> </t>
        </is>
      </c>
    </row>
    <row r="89">
      <c r="A89" s="3" t="inlineStr">
        <is>
          <t>Disclosure Of Deposits [line items]</t>
        </is>
      </c>
      <c r="B89" s="4" t="inlineStr">
        <is>
          <t xml:space="preserve"> </t>
        </is>
      </c>
      <c r="C89" s="4" t="inlineStr">
        <is>
          <t xml:space="preserve"> </t>
        </is>
      </c>
      <c r="D89" s="4" t="inlineStr">
        <is>
          <t xml:space="preserve"> </t>
        </is>
      </c>
    </row>
    <row r="90">
      <c r="A90" s="4" t="inlineStr">
        <is>
          <t>Payable on demand</t>
        </is>
      </c>
      <c r="B90" s="6" t="n">
        <v>11693</v>
      </c>
      <c r="C90" s="4" t="inlineStr">
        <is>
          <t xml:space="preserve"> </t>
        </is>
      </c>
      <c r="D90" s="4" t="inlineStr">
        <is>
          <t xml:space="preserve"> </t>
        </is>
      </c>
    </row>
    <row r="91">
      <c r="A91" s="4" t="inlineStr">
        <is>
          <t>Non- interest bearing [member]</t>
        </is>
      </c>
      <c r="B91" s="4" t="inlineStr">
        <is>
          <t xml:space="preserve"> </t>
        </is>
      </c>
      <c r="C91" s="4" t="inlineStr">
        <is>
          <t xml:space="preserve"> </t>
        </is>
      </c>
      <c r="D91" s="4" t="inlineStr">
        <is>
          <t xml:space="preserve"> </t>
        </is>
      </c>
    </row>
    <row r="92">
      <c r="A92" s="3" t="inlineStr">
        <is>
          <t>Disclosure Of Deposits [line items]</t>
        </is>
      </c>
      <c r="B92" s="4" t="inlineStr">
        <is>
          <t xml:space="preserve"> </t>
        </is>
      </c>
      <c r="C92" s="4" t="inlineStr">
        <is>
          <t xml:space="preserve"> </t>
        </is>
      </c>
      <c r="D92" s="4" t="inlineStr">
        <is>
          <t xml:space="preserve"> </t>
        </is>
      </c>
    </row>
    <row r="93">
      <c r="A93" s="4" t="inlineStr">
        <is>
          <t>Payable on demand</t>
        </is>
      </c>
      <c r="B93" s="6" t="n">
        <v>47269</v>
      </c>
      <c r="C93" s="4" t="inlineStr">
        <is>
          <t xml:space="preserve"> </t>
        </is>
      </c>
      <c r="D93" s="4" t="inlineStr">
        <is>
          <t xml:space="preserve"> </t>
        </is>
      </c>
    </row>
    <row r="94">
      <c r="A94" s="4" t="inlineStr">
        <is>
          <t>Non- interest bearing [member] | Canada [member]</t>
        </is>
      </c>
      <c r="B94" s="4" t="inlineStr">
        <is>
          <t xml:space="preserve"> </t>
        </is>
      </c>
      <c r="C94" s="4" t="inlineStr">
        <is>
          <t xml:space="preserve"> </t>
        </is>
      </c>
      <c r="D94" s="4" t="inlineStr">
        <is>
          <t xml:space="preserve"> </t>
        </is>
      </c>
    </row>
    <row r="95">
      <c r="A95" s="3" t="inlineStr">
        <is>
          <t>Disclosure Of Deposits [line items]</t>
        </is>
      </c>
      <c r="B95" s="4" t="inlineStr">
        <is>
          <t xml:space="preserve"> </t>
        </is>
      </c>
      <c r="C95" s="4" t="inlineStr">
        <is>
          <t xml:space="preserve"> </t>
        </is>
      </c>
      <c r="D95" s="4" t="inlineStr">
        <is>
          <t xml:space="preserve"> </t>
        </is>
      </c>
    </row>
    <row r="96">
      <c r="A96" s="4" t="inlineStr">
        <is>
          <t>Payable on demand</t>
        </is>
      </c>
      <c r="B96" s="6" t="n">
        <v>28550</v>
      </c>
      <c r="C96" s="4" t="inlineStr">
        <is>
          <t xml:space="preserve"> </t>
        </is>
      </c>
      <c r="D96" s="4" t="inlineStr">
        <is>
          <t xml:space="preserve"> </t>
        </is>
      </c>
    </row>
    <row r="97">
      <c r="A97" s="4" t="inlineStr">
        <is>
          <t>Non- interest bearing [member] | United States [member]</t>
        </is>
      </c>
      <c r="B97" s="4" t="inlineStr">
        <is>
          <t xml:space="preserve"> </t>
        </is>
      </c>
      <c r="C97" s="4" t="inlineStr">
        <is>
          <t xml:space="preserve"> </t>
        </is>
      </c>
      <c r="D97" s="4" t="inlineStr">
        <is>
          <t xml:space="preserve"> </t>
        </is>
      </c>
    </row>
    <row r="98">
      <c r="A98" s="3" t="inlineStr">
        <is>
          <t>Disclosure Of Deposits [line items]</t>
        </is>
      </c>
      <c r="B98" s="4" t="inlineStr">
        <is>
          <t xml:space="preserve"> </t>
        </is>
      </c>
      <c r="C98" s="4" t="inlineStr">
        <is>
          <t xml:space="preserve"> </t>
        </is>
      </c>
      <c r="D98" s="4" t="inlineStr">
        <is>
          <t xml:space="preserve"> </t>
        </is>
      </c>
    </row>
    <row r="99">
      <c r="A99" s="4" t="inlineStr">
        <is>
          <t>Payable on demand</t>
        </is>
      </c>
      <c r="B99" s="6" t="n">
        <v>135</v>
      </c>
      <c r="C99" s="4" t="inlineStr">
        <is>
          <t xml:space="preserve"> </t>
        </is>
      </c>
      <c r="D99" s="4" t="inlineStr">
        <is>
          <t xml:space="preserve"> </t>
        </is>
      </c>
    </row>
    <row r="100">
      <c r="A100" s="4" t="inlineStr">
        <is>
          <t>Non- interest bearing [member] | Mexico [member]</t>
        </is>
      </c>
      <c r="B100" s="4" t="inlineStr">
        <is>
          <t xml:space="preserve"> </t>
        </is>
      </c>
      <c r="C100" s="4" t="inlineStr">
        <is>
          <t xml:space="preserve"> </t>
        </is>
      </c>
      <c r="D100" s="4" t="inlineStr">
        <is>
          <t xml:space="preserve"> </t>
        </is>
      </c>
    </row>
    <row r="101">
      <c r="A101" s="3" t="inlineStr">
        <is>
          <t>Disclosure Of Deposits [line items]</t>
        </is>
      </c>
      <c r="B101" s="4" t="inlineStr">
        <is>
          <t xml:space="preserve"> </t>
        </is>
      </c>
      <c r="C101" s="4" t="inlineStr">
        <is>
          <t xml:space="preserve"> </t>
        </is>
      </c>
      <c r="D101" s="4" t="inlineStr">
        <is>
          <t xml:space="preserve"> </t>
        </is>
      </c>
    </row>
    <row r="102">
      <c r="A102" s="4" t="inlineStr">
        <is>
          <t>Payable on demand</t>
        </is>
      </c>
      <c r="B102" s="6" t="n">
        <v>6147</v>
      </c>
      <c r="C102" s="4" t="inlineStr">
        <is>
          <t xml:space="preserve"> </t>
        </is>
      </c>
      <c r="D102" s="4" t="inlineStr">
        <is>
          <t xml:space="preserve"> </t>
        </is>
      </c>
    </row>
    <row r="103">
      <c r="A103" s="4" t="inlineStr">
        <is>
          <t>Non- interest bearing [member] | Peru [member]</t>
        </is>
      </c>
      <c r="B103" s="4" t="inlineStr">
        <is>
          <t xml:space="preserve"> </t>
        </is>
      </c>
      <c r="C103" s="4" t="inlineStr">
        <is>
          <t xml:space="preserve"> </t>
        </is>
      </c>
      <c r="D103" s="4" t="inlineStr">
        <is>
          <t xml:space="preserve"> </t>
        </is>
      </c>
    </row>
    <row r="104">
      <c r="A104" s="3" t="inlineStr">
        <is>
          <t>Disclosure Of Deposits [line items]</t>
        </is>
      </c>
      <c r="B104" s="4" t="inlineStr">
        <is>
          <t xml:space="preserve"> </t>
        </is>
      </c>
      <c r="C104" s="4" t="inlineStr">
        <is>
          <t xml:space="preserve"> </t>
        </is>
      </c>
      <c r="D104" s="4" t="inlineStr">
        <is>
          <t xml:space="preserve"> </t>
        </is>
      </c>
    </row>
    <row r="105">
      <c r="A105" s="4" t="inlineStr">
        <is>
          <t>Payable on demand</t>
        </is>
      </c>
      <c r="B105" s="6" t="n">
        <v>100</v>
      </c>
      <c r="C105" s="4" t="inlineStr">
        <is>
          <t xml:space="preserve"> </t>
        </is>
      </c>
      <c r="D105" s="4" t="inlineStr">
        <is>
          <t xml:space="preserve"> </t>
        </is>
      </c>
    </row>
    <row r="106">
      <c r="A106" s="4" t="inlineStr">
        <is>
          <t>Non- interest bearing [member] | Chile [member]</t>
        </is>
      </c>
      <c r="B106" s="4" t="inlineStr">
        <is>
          <t xml:space="preserve"> </t>
        </is>
      </c>
      <c r="C106" s="4" t="inlineStr">
        <is>
          <t xml:space="preserve"> </t>
        </is>
      </c>
      <c r="D106" s="4" t="inlineStr">
        <is>
          <t xml:space="preserve"> </t>
        </is>
      </c>
    </row>
    <row r="107">
      <c r="A107" s="3" t="inlineStr">
        <is>
          <t>Disclosure Of Deposits [line items]</t>
        </is>
      </c>
      <c r="B107" s="4" t="inlineStr">
        <is>
          <t xml:space="preserve"> </t>
        </is>
      </c>
      <c r="C107" s="4" t="inlineStr">
        <is>
          <t xml:space="preserve"> </t>
        </is>
      </c>
      <c r="D107" s="4" t="inlineStr">
        <is>
          <t xml:space="preserve"> </t>
        </is>
      </c>
    </row>
    <row r="108">
      <c r="A108" s="4" t="inlineStr">
        <is>
          <t>Payable on demand</t>
        </is>
      </c>
      <c r="B108" s="6" t="n">
        <v>5090</v>
      </c>
      <c r="C108" s="4" t="inlineStr">
        <is>
          <t xml:space="preserve"> </t>
        </is>
      </c>
      <c r="D108" s="4" t="inlineStr">
        <is>
          <t xml:space="preserve"> </t>
        </is>
      </c>
    </row>
    <row r="109">
      <c r="A109" s="4" t="inlineStr">
        <is>
          <t>Non- interest bearing [member] | Colombia [member]</t>
        </is>
      </c>
      <c r="B109" s="4" t="inlineStr">
        <is>
          <t xml:space="preserve"> </t>
        </is>
      </c>
      <c r="C109" s="4" t="inlineStr">
        <is>
          <t xml:space="preserve"> </t>
        </is>
      </c>
      <c r="D109" s="4" t="inlineStr">
        <is>
          <t xml:space="preserve"> </t>
        </is>
      </c>
    </row>
    <row r="110">
      <c r="A110" s="3" t="inlineStr">
        <is>
          <t>Disclosure Of Deposits [line items]</t>
        </is>
      </c>
      <c r="B110" s="4" t="inlineStr">
        <is>
          <t xml:space="preserve"> </t>
        </is>
      </c>
      <c r="C110" s="4" t="inlineStr">
        <is>
          <t xml:space="preserve"> </t>
        </is>
      </c>
      <c r="D110" s="4" t="inlineStr">
        <is>
          <t xml:space="preserve"> </t>
        </is>
      </c>
    </row>
    <row r="111">
      <c r="A111" s="4" t="inlineStr">
        <is>
          <t>Payable on demand</t>
        </is>
      </c>
      <c r="B111" s="6" t="n">
        <v>607</v>
      </c>
      <c r="C111" s="4" t="inlineStr">
        <is>
          <t xml:space="preserve"> </t>
        </is>
      </c>
      <c r="D111" s="4" t="inlineStr">
        <is>
          <t xml:space="preserve"> </t>
        </is>
      </c>
    </row>
    <row r="112">
      <c r="A112" s="4" t="inlineStr">
        <is>
          <t>Non- interest bearing [member] | Other International [member]</t>
        </is>
      </c>
      <c r="B112" s="4" t="inlineStr">
        <is>
          <t xml:space="preserve"> </t>
        </is>
      </c>
      <c r="C112" s="4" t="inlineStr">
        <is>
          <t xml:space="preserve"> </t>
        </is>
      </c>
      <c r="D112" s="4" t="inlineStr">
        <is>
          <t xml:space="preserve"> </t>
        </is>
      </c>
    </row>
    <row r="113">
      <c r="A113" s="3" t="inlineStr">
        <is>
          <t>Disclosure Of Deposits [line items]</t>
        </is>
      </c>
      <c r="B113" s="4" t="inlineStr">
        <is>
          <t xml:space="preserve"> </t>
        </is>
      </c>
      <c r="C113" s="4" t="inlineStr">
        <is>
          <t xml:space="preserve"> </t>
        </is>
      </c>
      <c r="D113" s="4" t="inlineStr">
        <is>
          <t xml:space="preserve"> </t>
        </is>
      </c>
    </row>
    <row r="114">
      <c r="A114" s="4" t="inlineStr">
        <is>
          <t>Payable on demand</t>
        </is>
      </c>
      <c r="B114" s="6" t="n">
        <v>6640</v>
      </c>
      <c r="C114" s="4" t="inlineStr">
        <is>
          <t xml:space="preserve"> </t>
        </is>
      </c>
      <c r="D114" s="4" t="inlineStr">
        <is>
          <t xml:space="preserve"> </t>
        </is>
      </c>
    </row>
    <row r="115">
      <c r="A115" s="4" t="inlineStr">
        <is>
          <t>Non- interest bearing [member] | Personal [member]</t>
        </is>
      </c>
      <c r="B115" s="4" t="inlineStr">
        <is>
          <t xml:space="preserve"> </t>
        </is>
      </c>
      <c r="C115" s="4" t="inlineStr">
        <is>
          <t xml:space="preserve"> </t>
        </is>
      </c>
      <c r="D115" s="4" t="inlineStr">
        <is>
          <t xml:space="preserve"> </t>
        </is>
      </c>
    </row>
    <row r="116">
      <c r="A116" s="3" t="inlineStr">
        <is>
          <t>Disclosure Of Deposits [line items]</t>
        </is>
      </c>
      <c r="B116" s="4" t="inlineStr">
        <is>
          <t xml:space="preserve"> </t>
        </is>
      </c>
      <c r="C116" s="4" t="inlineStr">
        <is>
          <t xml:space="preserve"> </t>
        </is>
      </c>
      <c r="D116" s="4" t="inlineStr">
        <is>
          <t xml:space="preserve"> </t>
        </is>
      </c>
    </row>
    <row r="117">
      <c r="A117" s="4" t="inlineStr">
        <is>
          <t>Payable on demand</t>
        </is>
      </c>
      <c r="B117" s="6" t="n">
        <v>10060</v>
      </c>
      <c r="C117" s="4" t="inlineStr">
        <is>
          <t xml:space="preserve"> </t>
        </is>
      </c>
      <c r="D117" s="4" t="inlineStr">
        <is>
          <t xml:space="preserve"> </t>
        </is>
      </c>
    </row>
    <row r="118">
      <c r="A118" s="4" t="inlineStr">
        <is>
          <t>Non- interest bearing [member] | Business and government [member]</t>
        </is>
      </c>
      <c r="B118" s="4" t="inlineStr">
        <is>
          <t xml:space="preserve"> </t>
        </is>
      </c>
      <c r="C118" s="4" t="inlineStr">
        <is>
          <t xml:space="preserve"> </t>
        </is>
      </c>
      <c r="D118" s="4" t="inlineStr">
        <is>
          <t xml:space="preserve"> </t>
        </is>
      </c>
    </row>
    <row r="119">
      <c r="A119" s="3" t="inlineStr">
        <is>
          <t>Disclosure Of Deposits [line items]</t>
        </is>
      </c>
      <c r="B119" s="4" t="inlineStr">
        <is>
          <t xml:space="preserve"> </t>
        </is>
      </c>
      <c r="C119" s="4" t="inlineStr">
        <is>
          <t xml:space="preserve"> </t>
        </is>
      </c>
      <c r="D119" s="4" t="inlineStr">
        <is>
          <t xml:space="preserve"> </t>
        </is>
      </c>
    </row>
    <row r="120">
      <c r="A120" s="4" t="inlineStr">
        <is>
          <t>Payable on demand</t>
        </is>
      </c>
      <c r="B120" s="6" t="n">
        <v>35515</v>
      </c>
      <c r="C120" s="4" t="inlineStr">
        <is>
          <t xml:space="preserve"> </t>
        </is>
      </c>
      <c r="D120" s="4" t="inlineStr">
        <is>
          <t xml:space="preserve"> </t>
        </is>
      </c>
    </row>
    <row r="121">
      <c r="A121" s="4" t="inlineStr">
        <is>
          <t>Non- interest bearing [member] | Financial institution [member]</t>
        </is>
      </c>
      <c r="B121" s="4" t="inlineStr">
        <is>
          <t xml:space="preserve"> </t>
        </is>
      </c>
      <c r="C121" s="4" t="inlineStr">
        <is>
          <t xml:space="preserve"> </t>
        </is>
      </c>
      <c r="D121" s="4" t="inlineStr">
        <is>
          <t xml:space="preserve"> </t>
        </is>
      </c>
    </row>
    <row r="122">
      <c r="A122" s="3" t="inlineStr">
        <is>
          <t>Disclosure Of Deposits [line items]</t>
        </is>
      </c>
      <c r="B122" s="4" t="inlineStr">
        <is>
          <t xml:space="preserve"> </t>
        </is>
      </c>
      <c r="C122" s="4" t="inlineStr">
        <is>
          <t xml:space="preserve"> </t>
        </is>
      </c>
      <c r="D122" s="4" t="inlineStr">
        <is>
          <t xml:space="preserve"> </t>
        </is>
      </c>
    </row>
    <row r="123">
      <c r="A123" s="4" t="inlineStr">
        <is>
          <t>Payable on demand</t>
        </is>
      </c>
      <c r="B123" s="5" t="n">
        <v>1694</v>
      </c>
      <c r="C123" s="4" t="inlineStr">
        <is>
          <t xml:space="preserve"> </t>
        </is>
      </c>
      <c r="D12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ummary of Deposits (Parenthetical) (Detail) - CAD ($) $ in Millions</t>
        </is>
      </c>
      <c r="B1" s="2" t="inlineStr">
        <is>
          <t>Jul. 31, 2022</t>
        </is>
      </c>
      <c r="C1" s="2" t="inlineStr">
        <is>
          <t>Apr. 30, 2022</t>
        </is>
      </c>
      <c r="D1" s="2" t="inlineStr">
        <is>
          <t>Oct. 31, 2021</t>
        </is>
      </c>
    </row>
    <row r="2">
      <c r="A2" s="3" t="inlineStr">
        <is>
          <t>Disclosure Of Deposits [line Items]</t>
        </is>
      </c>
      <c r="B2" s="4" t="inlineStr">
        <is>
          <t xml:space="preserve"> </t>
        </is>
      </c>
      <c r="C2" s="4" t="inlineStr">
        <is>
          <t xml:space="preserve"> </t>
        </is>
      </c>
      <c r="D2" s="4" t="inlineStr">
        <is>
          <t xml:space="preserve"> </t>
        </is>
      </c>
    </row>
    <row r="3">
      <c r="A3" s="4" t="inlineStr">
        <is>
          <t>Payable after notice</t>
        </is>
      </c>
      <c r="B3" s="5" t="n">
        <v>207244</v>
      </c>
      <c r="C3" s="4" t="inlineStr">
        <is>
          <t xml:space="preserve"> </t>
        </is>
      </c>
      <c r="D3" s="4" t="inlineStr">
        <is>
          <t xml:space="preserve"> </t>
        </is>
      </c>
    </row>
    <row r="4">
      <c r="A4" s="4" t="inlineStr">
        <is>
          <t>Deposits</t>
        </is>
      </c>
      <c r="B4" s="6" t="n">
        <v>879582</v>
      </c>
      <c r="C4" s="5" t="n">
        <v>876554</v>
      </c>
      <c r="D4" s="5" t="n">
        <v>797259</v>
      </c>
    </row>
    <row r="5">
      <c r="A5" s="4" t="inlineStr">
        <is>
          <t>U.S. dollar [member]</t>
        </is>
      </c>
      <c r="B5" s="4" t="inlineStr">
        <is>
          <t xml:space="preserve"> </t>
        </is>
      </c>
      <c r="C5" s="4" t="inlineStr">
        <is>
          <t xml:space="preserve"> </t>
        </is>
      </c>
      <c r="D5" s="4" t="inlineStr">
        <is>
          <t xml:space="preserve"> </t>
        </is>
      </c>
    </row>
    <row r="6">
      <c r="A6" s="3" t="inlineStr">
        <is>
          <t>Disclosure Of Deposits [line Items]</t>
        </is>
      </c>
      <c r="B6" s="4" t="inlineStr">
        <is>
          <t xml:space="preserve"> </t>
        </is>
      </c>
      <c r="C6" s="4" t="inlineStr">
        <is>
          <t xml:space="preserve"> </t>
        </is>
      </c>
      <c r="D6" s="4" t="inlineStr">
        <is>
          <t xml:space="preserve"> </t>
        </is>
      </c>
    </row>
    <row r="7">
      <c r="A7" s="4" t="inlineStr">
        <is>
          <t>Deposits</t>
        </is>
      </c>
      <c r="B7" s="6" t="n">
        <v>302109</v>
      </c>
      <c r="C7" s="6" t="n">
        <v>306726</v>
      </c>
      <c r="D7" s="6" t="n">
        <v>259027</v>
      </c>
    </row>
    <row r="8">
      <c r="A8" s="4" t="inlineStr">
        <is>
          <t>Chile, Pesos [member]</t>
        </is>
      </c>
      <c r="B8" s="4" t="inlineStr">
        <is>
          <t xml:space="preserve"> </t>
        </is>
      </c>
      <c r="C8" s="4" t="inlineStr">
        <is>
          <t xml:space="preserve"> </t>
        </is>
      </c>
      <c r="D8" s="4" t="inlineStr">
        <is>
          <t xml:space="preserve"> </t>
        </is>
      </c>
    </row>
    <row r="9">
      <c r="A9" s="3" t="inlineStr">
        <is>
          <t>Disclosure Of Deposits [line Items]</t>
        </is>
      </c>
      <c r="B9" s="4" t="inlineStr">
        <is>
          <t xml:space="preserve"> </t>
        </is>
      </c>
      <c r="C9" s="4" t="inlineStr">
        <is>
          <t xml:space="preserve"> </t>
        </is>
      </c>
      <c r="D9" s="4" t="inlineStr">
        <is>
          <t xml:space="preserve"> </t>
        </is>
      </c>
    </row>
    <row r="10">
      <c r="A10" s="4" t="inlineStr">
        <is>
          <t>Deposits</t>
        </is>
      </c>
      <c r="B10" s="6" t="n">
        <v>18089</v>
      </c>
      <c r="C10" s="6" t="n">
        <v>17298</v>
      </c>
      <c r="D10" s="6" t="n">
        <v>17841</v>
      </c>
    </row>
    <row r="11">
      <c r="A11" s="4" t="inlineStr">
        <is>
          <t>Mexico, Pesos [member]</t>
        </is>
      </c>
      <c r="B11" s="4" t="inlineStr">
        <is>
          <t xml:space="preserve"> </t>
        </is>
      </c>
      <c r="C11" s="4" t="inlineStr">
        <is>
          <t xml:space="preserve"> </t>
        </is>
      </c>
      <c r="D11" s="4" t="inlineStr">
        <is>
          <t xml:space="preserve"> </t>
        </is>
      </c>
    </row>
    <row r="12">
      <c r="A12" s="3" t="inlineStr">
        <is>
          <t>Disclosure Of Deposits [line Items]</t>
        </is>
      </c>
      <c r="B12" s="4" t="inlineStr">
        <is>
          <t xml:space="preserve"> </t>
        </is>
      </c>
      <c r="C12" s="4" t="inlineStr">
        <is>
          <t xml:space="preserve"> </t>
        </is>
      </c>
      <c r="D12" s="4" t="inlineStr">
        <is>
          <t xml:space="preserve"> </t>
        </is>
      </c>
    </row>
    <row r="13">
      <c r="A13" s="4" t="inlineStr">
        <is>
          <t>Deposits</t>
        </is>
      </c>
      <c r="B13" s="6" t="n">
        <v>25470</v>
      </c>
      <c r="C13" s="6" t="n">
        <v>24912</v>
      </c>
      <c r="D13" s="6" t="n">
        <v>22032</v>
      </c>
    </row>
    <row r="14">
      <c r="A14" s="4" t="inlineStr">
        <is>
          <t>Other Foreign Currencies [member]</t>
        </is>
      </c>
      <c r="B14" s="4" t="inlineStr">
        <is>
          <t xml:space="preserve"> </t>
        </is>
      </c>
      <c r="C14" s="4" t="inlineStr">
        <is>
          <t xml:space="preserve"> </t>
        </is>
      </c>
      <c r="D14" s="4" t="inlineStr">
        <is>
          <t xml:space="preserve"> </t>
        </is>
      </c>
    </row>
    <row r="15">
      <c r="A15" s="3" t="inlineStr">
        <is>
          <t>Disclosure Of Deposits [line Items]</t>
        </is>
      </c>
      <c r="B15" s="4" t="inlineStr">
        <is>
          <t xml:space="preserve"> </t>
        </is>
      </c>
      <c r="C15" s="4" t="inlineStr">
        <is>
          <t xml:space="preserve"> </t>
        </is>
      </c>
      <c r="D15" s="4" t="inlineStr">
        <is>
          <t xml:space="preserve"> </t>
        </is>
      </c>
    </row>
    <row r="16">
      <c r="A16" s="4" t="inlineStr">
        <is>
          <t>Deposits</t>
        </is>
      </c>
      <c r="B16" s="6" t="n">
        <v>100889</v>
      </c>
      <c r="C16" s="6" t="n">
        <v>104324</v>
      </c>
      <c r="D16" s="6" t="n">
        <v>82871</v>
      </c>
    </row>
    <row r="17">
      <c r="A17" s="4" t="inlineStr">
        <is>
          <t>Non interest bearing deposits [member]</t>
        </is>
      </c>
      <c r="B17" s="4" t="inlineStr">
        <is>
          <t xml:space="preserve"> </t>
        </is>
      </c>
      <c r="C17" s="4" t="inlineStr">
        <is>
          <t xml:space="preserve"> </t>
        </is>
      </c>
      <c r="D17" s="4" t="inlineStr">
        <is>
          <t xml:space="preserve"> </t>
        </is>
      </c>
    </row>
    <row r="18">
      <c r="A18" s="3" t="inlineStr">
        <is>
          <t>Disclosure Of Deposits [line Items]</t>
        </is>
      </c>
      <c r="B18" s="4" t="inlineStr">
        <is>
          <t xml:space="preserve"> </t>
        </is>
      </c>
      <c r="C18" s="4" t="inlineStr">
        <is>
          <t xml:space="preserve"> </t>
        </is>
      </c>
      <c r="D18" s="4" t="inlineStr">
        <is>
          <t xml:space="preserve"> </t>
        </is>
      </c>
    </row>
    <row r="19">
      <c r="A19" s="4" t="inlineStr">
        <is>
          <t>Payable after notice</t>
        </is>
      </c>
      <c r="B19" s="5" t="n">
        <v>151</v>
      </c>
      <c r="C19" s="5" t="n">
        <v>157</v>
      </c>
      <c r="D19" s="5" t="n">
        <v>19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posits - Summary of Maturity Schedule for Term Deposits (Detail) - Canada [member] - CAD ($) $ in Millions</t>
        </is>
      </c>
      <c r="B1" s="2" t="inlineStr">
        <is>
          <t>Jul. 31, 2022</t>
        </is>
      </c>
      <c r="C1" s="2" t="inlineStr">
        <is>
          <t>Apr. 30, 2022</t>
        </is>
      </c>
      <c r="D1" s="2" t="inlineStr">
        <is>
          <t>Oct. 31, 2021</t>
        </is>
      </c>
    </row>
    <row r="2">
      <c r="A2" s="3" t="inlineStr">
        <is>
          <t>Disclosure Of Deposits [line items]</t>
        </is>
      </c>
      <c r="B2" s="4" t="inlineStr">
        <is>
          <t xml:space="preserve"> </t>
        </is>
      </c>
      <c r="C2" s="4" t="inlineStr">
        <is>
          <t xml:space="preserve"> </t>
        </is>
      </c>
      <c r="D2" s="4" t="inlineStr">
        <is>
          <t xml:space="preserve"> </t>
        </is>
      </c>
    </row>
    <row r="3">
      <c r="A3" s="4" t="inlineStr">
        <is>
          <t>Term deposit</t>
        </is>
      </c>
      <c r="B3" s="5" t="n">
        <v>258470</v>
      </c>
      <c r="C3" s="5" t="n">
        <v>254259</v>
      </c>
      <c r="D3" s="5" t="n">
        <v>201240</v>
      </c>
    </row>
    <row r="4">
      <c r="A4" s="4" t="inlineStr">
        <is>
          <t>Within three months [member]</t>
        </is>
      </c>
      <c r="B4" s="4" t="inlineStr">
        <is>
          <t xml:space="preserve"> </t>
        </is>
      </c>
      <c r="C4" s="4" t="inlineStr">
        <is>
          <t xml:space="preserve"> </t>
        </is>
      </c>
      <c r="D4" s="4" t="inlineStr">
        <is>
          <t xml:space="preserve"> </t>
        </is>
      </c>
    </row>
    <row r="5">
      <c r="A5" s="3" t="inlineStr">
        <is>
          <t>Disclosure Of Deposits [line items]</t>
        </is>
      </c>
      <c r="B5" s="4" t="inlineStr">
        <is>
          <t xml:space="preserve"> </t>
        </is>
      </c>
      <c r="C5" s="4" t="inlineStr">
        <is>
          <t xml:space="preserve"> </t>
        </is>
      </c>
      <c r="D5" s="4" t="inlineStr">
        <is>
          <t xml:space="preserve"> </t>
        </is>
      </c>
    </row>
    <row r="6">
      <c r="A6" s="4" t="inlineStr">
        <is>
          <t>Term deposit</t>
        </is>
      </c>
      <c r="B6" s="6" t="n">
        <v>45372</v>
      </c>
      <c r="C6" s="6" t="n">
        <v>46662</v>
      </c>
      <c r="D6" s="6" t="n">
        <v>34829</v>
      </c>
    </row>
    <row r="7">
      <c r="A7" s="4" t="inlineStr">
        <is>
          <t>Three to six months [member]</t>
        </is>
      </c>
      <c r="B7" s="4" t="inlineStr">
        <is>
          <t xml:space="preserve"> </t>
        </is>
      </c>
      <c r="C7" s="4" t="inlineStr">
        <is>
          <t xml:space="preserve"> </t>
        </is>
      </c>
      <c r="D7" s="4" t="inlineStr">
        <is>
          <t xml:space="preserve"> </t>
        </is>
      </c>
    </row>
    <row r="8">
      <c r="A8" s="3" t="inlineStr">
        <is>
          <t>Disclosure Of Deposits [line items]</t>
        </is>
      </c>
      <c r="B8" s="4" t="inlineStr">
        <is>
          <t xml:space="preserve"> </t>
        </is>
      </c>
      <c r="C8" s="4" t="inlineStr">
        <is>
          <t xml:space="preserve"> </t>
        </is>
      </c>
      <c r="D8" s="4" t="inlineStr">
        <is>
          <t xml:space="preserve"> </t>
        </is>
      </c>
    </row>
    <row r="9">
      <c r="A9" s="4" t="inlineStr">
        <is>
          <t>Term deposit</t>
        </is>
      </c>
      <c r="B9" s="6" t="n">
        <v>23523</v>
      </c>
      <c r="C9" s="6" t="n">
        <v>23001</v>
      </c>
      <c r="D9" s="6" t="n">
        <v>24372</v>
      </c>
    </row>
    <row r="10">
      <c r="A10" s="4" t="inlineStr">
        <is>
          <t>Six to twelve months [member]</t>
        </is>
      </c>
      <c r="B10" s="4" t="inlineStr">
        <is>
          <t xml:space="preserve"> </t>
        </is>
      </c>
      <c r="C10" s="4" t="inlineStr">
        <is>
          <t xml:space="preserve"> </t>
        </is>
      </c>
      <c r="D10" s="4" t="inlineStr">
        <is>
          <t xml:space="preserve"> </t>
        </is>
      </c>
    </row>
    <row r="11">
      <c r="A11" s="3" t="inlineStr">
        <is>
          <t>Disclosure Of Deposits [line items]</t>
        </is>
      </c>
      <c r="B11" s="4" t="inlineStr">
        <is>
          <t xml:space="preserve"> </t>
        </is>
      </c>
      <c r="C11" s="4" t="inlineStr">
        <is>
          <t xml:space="preserve"> </t>
        </is>
      </c>
      <c r="D11" s="4" t="inlineStr">
        <is>
          <t xml:space="preserve"> </t>
        </is>
      </c>
    </row>
    <row r="12">
      <c r="A12" s="4" t="inlineStr">
        <is>
          <t>Term deposit</t>
        </is>
      </c>
      <c r="B12" s="6" t="n">
        <v>57173</v>
      </c>
      <c r="C12" s="6" t="n">
        <v>50159</v>
      </c>
      <c r="D12" s="6" t="n">
        <v>30918</v>
      </c>
    </row>
    <row r="13">
      <c r="A13" s="4" t="inlineStr">
        <is>
          <t>One to 5 years [member]</t>
        </is>
      </c>
      <c r="B13" s="4" t="inlineStr">
        <is>
          <t xml:space="preserve"> </t>
        </is>
      </c>
      <c r="C13" s="4" t="inlineStr">
        <is>
          <t xml:space="preserve"> </t>
        </is>
      </c>
      <c r="D13" s="4" t="inlineStr">
        <is>
          <t xml:space="preserve"> </t>
        </is>
      </c>
    </row>
    <row r="14">
      <c r="A14" s="3" t="inlineStr">
        <is>
          <t>Disclosure Of Deposits [line items]</t>
        </is>
      </c>
      <c r="B14" s="4" t="inlineStr">
        <is>
          <t xml:space="preserve"> </t>
        </is>
      </c>
      <c r="C14" s="4" t="inlineStr">
        <is>
          <t xml:space="preserve"> </t>
        </is>
      </c>
      <c r="D14" s="4" t="inlineStr">
        <is>
          <t xml:space="preserve"> </t>
        </is>
      </c>
    </row>
    <row r="15">
      <c r="A15" s="4" t="inlineStr">
        <is>
          <t>Term deposit</t>
        </is>
      </c>
      <c r="B15" s="6" t="n">
        <v>111406</v>
      </c>
      <c r="C15" s="6" t="n">
        <v>112031</v>
      </c>
      <c r="D15" s="6" t="n">
        <v>90433</v>
      </c>
    </row>
    <row r="16">
      <c r="A16" s="4" t="inlineStr">
        <is>
          <t>Over 5 years [member]</t>
        </is>
      </c>
      <c r="B16" s="4" t="inlineStr">
        <is>
          <t xml:space="preserve"> </t>
        </is>
      </c>
      <c r="C16" s="4" t="inlineStr">
        <is>
          <t xml:space="preserve"> </t>
        </is>
      </c>
      <c r="D16" s="4" t="inlineStr">
        <is>
          <t xml:space="preserve"> </t>
        </is>
      </c>
    </row>
    <row r="17">
      <c r="A17" s="3" t="inlineStr">
        <is>
          <t>Disclosure Of Deposits [line items]</t>
        </is>
      </c>
      <c r="B17" s="4" t="inlineStr">
        <is>
          <t xml:space="preserve"> </t>
        </is>
      </c>
      <c r="C17" s="4" t="inlineStr">
        <is>
          <t xml:space="preserve"> </t>
        </is>
      </c>
      <c r="D17" s="4" t="inlineStr">
        <is>
          <t xml:space="preserve"> </t>
        </is>
      </c>
    </row>
    <row r="18">
      <c r="A18" s="4" t="inlineStr">
        <is>
          <t>Term deposit</t>
        </is>
      </c>
      <c r="B18" s="5" t="n">
        <v>20996</v>
      </c>
      <c r="C18" s="5" t="n">
        <v>22406</v>
      </c>
      <c r="D18" s="5" t="n">
        <v>2068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5" customWidth="1" min="5" max="5"/>
    <col width="15" customWidth="1" min="6" max="6"/>
  </cols>
  <sheetData>
    <row r="1">
      <c r="A1" s="1" t="inlineStr">
        <is>
          <t>Capital and Financing Transactions - Additional Information (Detail) - CAD ($) $ / shares in Units, $ in Millions</t>
        </is>
      </c>
      <c r="E1" s="2" t="inlineStr">
        <is>
          <t>3 Months Ended</t>
        </is>
      </c>
      <c r="F1" s="2" t="inlineStr">
        <is>
          <t>9 Months Ended</t>
        </is>
      </c>
    </row>
    <row r="2">
      <c r="B2" s="2" t="inlineStr">
        <is>
          <t>Jun. 16, 2022</t>
        </is>
      </c>
      <c r="C2" s="2" t="inlineStr">
        <is>
          <t>Mar. 28, 2022</t>
        </is>
      </c>
      <c r="D2" s="2" t="inlineStr">
        <is>
          <t>Nov. 30, 2021</t>
        </is>
      </c>
      <c r="E2" s="2" t="inlineStr">
        <is>
          <t>Jul. 31, 2022</t>
        </is>
      </c>
      <c r="F2" s="2" t="inlineStr">
        <is>
          <t>Jul. 31, 2022</t>
        </is>
      </c>
    </row>
    <row r="3">
      <c r="A3" s="3" t="inlineStr">
        <is>
          <t>Disclosure of objectives, policies and processes for managing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s purchased for cancellation</t>
        </is>
      </c>
      <c r="B4" s="4" t="inlineStr">
        <is>
          <t xml:space="preserve"> </t>
        </is>
      </c>
      <c r="C4" s="4" t="inlineStr">
        <is>
          <t xml:space="preserve"> </t>
        </is>
      </c>
      <c r="D4" s="4" t="inlineStr">
        <is>
          <t xml:space="preserve"> </t>
        </is>
      </c>
      <c r="E4" s="5" t="n">
        <v>409</v>
      </c>
      <c r="F4" s="5" t="n">
        <v>2745</v>
      </c>
    </row>
    <row r="5">
      <c r="A5" s="4" t="inlineStr">
        <is>
          <t>Fixed interest rate [member] | Limited recourse capital not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objectives, policies and processes for managing capit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13" t="n">
        <v>0.07023</v>
      </c>
      <c r="C7" s="4" t="inlineStr">
        <is>
          <t xml:space="preserve"> </t>
        </is>
      </c>
      <c r="D7" s="4" t="inlineStr">
        <is>
          <t xml:space="preserve"> </t>
        </is>
      </c>
      <c r="E7" s="4" t="inlineStr">
        <is>
          <t xml:space="preserve"> </t>
        </is>
      </c>
      <c r="F7" s="4" t="inlineStr">
        <is>
          <t xml:space="preserve"> </t>
        </is>
      </c>
    </row>
    <row r="8">
      <c r="A8" s="4" t="inlineStr">
        <is>
          <t>Subordinated debentures redemption date</t>
        </is>
      </c>
      <c r="B8" s="4" t="inlineStr">
        <is>
          <t>Jul. 27,  2082</t>
        </is>
      </c>
      <c r="C8" s="4" t="inlineStr">
        <is>
          <t xml:space="preserve"> </t>
        </is>
      </c>
      <c r="D8" s="4" t="inlineStr">
        <is>
          <t xml:space="preserve"> </t>
        </is>
      </c>
      <c r="E8" s="4" t="inlineStr">
        <is>
          <t xml:space="preserve"> </t>
        </is>
      </c>
      <c r="F8" s="4" t="inlineStr">
        <is>
          <t xml:space="preserve"> </t>
        </is>
      </c>
    </row>
    <row r="9">
      <c r="A9" s="4" t="inlineStr">
        <is>
          <t>Notional amount</t>
        </is>
      </c>
      <c r="B9" s="5" t="n">
        <v>1500</v>
      </c>
      <c r="C9" s="4" t="inlineStr">
        <is>
          <t xml:space="preserve"> </t>
        </is>
      </c>
      <c r="D9" s="4" t="inlineStr">
        <is>
          <t xml:space="preserve"> </t>
        </is>
      </c>
      <c r="E9" s="4" t="inlineStr">
        <is>
          <t xml:space="preserve"> </t>
        </is>
      </c>
      <c r="F9" s="4" t="inlineStr">
        <is>
          <t xml:space="preserve"> </t>
        </is>
      </c>
    </row>
    <row r="10">
      <c r="A10" s="4" t="inlineStr">
        <is>
          <t>Subordinated debt description of variable rate basis</t>
        </is>
      </c>
      <c r="B10" s="4" t="inlineStr">
        <is>
          <t>Non-deferable interest is payable quarterly at a fixed rate of 7.023% per annum until July 27, 2027; and thereafter, the non-deferable interest will reset every fifth year until July 27, 2077, at a rate equal to the 5-year Government of Canada yield plus 3.95%.</t>
        </is>
      </c>
      <c r="C10" s="4" t="inlineStr">
        <is>
          <t xml:space="preserve"> </t>
        </is>
      </c>
      <c r="D10" s="4" t="inlineStr">
        <is>
          <t xml:space="preserve"> </t>
        </is>
      </c>
      <c r="E10" s="4" t="inlineStr">
        <is>
          <t xml:space="preserve"> </t>
        </is>
      </c>
      <c r="F10" s="4" t="inlineStr">
        <is>
          <t xml:space="preserve"> </t>
        </is>
      </c>
    </row>
    <row r="11">
      <c r="A11" s="4" t="inlineStr">
        <is>
          <t>NCIB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objectives, policies and processes for managing capita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repurchased and cancelled, shares</t>
        </is>
      </c>
      <c r="B13" s="4" t="inlineStr">
        <is>
          <t xml:space="preserve"> </t>
        </is>
      </c>
      <c r="C13" s="4" t="inlineStr">
        <is>
          <t xml:space="preserve"> </t>
        </is>
      </c>
      <c r="D13" s="4" t="inlineStr">
        <is>
          <t xml:space="preserve"> </t>
        </is>
      </c>
      <c r="E13" s="6" t="n">
        <v>5000000</v>
      </c>
      <c r="F13" s="6" t="n">
        <v>31300000</v>
      </c>
    </row>
    <row r="14">
      <c r="A14" s="4" t="inlineStr">
        <is>
          <t>Shares repurchased and cancelled, per share</t>
        </is>
      </c>
      <c r="B14" s="4" t="inlineStr">
        <is>
          <t xml:space="preserve"> </t>
        </is>
      </c>
      <c r="C14" s="4" t="inlineStr">
        <is>
          <t xml:space="preserve"> </t>
        </is>
      </c>
      <c r="D14" s="4" t="inlineStr">
        <is>
          <t xml:space="preserve"> </t>
        </is>
      </c>
      <c r="E14" s="4" t="inlineStr">
        <is>
          <t xml:space="preserve"> </t>
        </is>
      </c>
      <c r="F14" s="8" t="n">
        <v>87.68000000000001</v>
      </c>
    </row>
    <row r="15">
      <c r="A15" s="4" t="inlineStr">
        <is>
          <t>Common shares purchased for cancellation</t>
        </is>
      </c>
      <c r="B15" s="4" t="inlineStr">
        <is>
          <t xml:space="preserve"> </t>
        </is>
      </c>
      <c r="C15" s="4" t="inlineStr">
        <is>
          <t xml:space="preserve"> </t>
        </is>
      </c>
      <c r="D15" s="4" t="inlineStr">
        <is>
          <t xml:space="preserve"> </t>
        </is>
      </c>
      <c r="E15" s="5" t="n">
        <v>409</v>
      </c>
      <c r="F15" s="5" t="n">
        <v>2745</v>
      </c>
    </row>
    <row r="16">
      <c r="A16" s="4" t="inlineStr">
        <is>
          <t>Number of common shares repurchased</t>
        </is>
      </c>
      <c r="B16" s="4" t="inlineStr">
        <is>
          <t xml:space="preserve"> </t>
        </is>
      </c>
      <c r="C16" s="4" t="inlineStr">
        <is>
          <t xml:space="preserve"> </t>
        </is>
      </c>
      <c r="D16" s="4" t="inlineStr">
        <is>
          <t xml:space="preserve"> </t>
        </is>
      </c>
      <c r="E16" s="6" t="n">
        <v>0</v>
      </c>
      <c r="F16" s="6" t="n">
        <v>0</v>
      </c>
    </row>
    <row r="17">
      <c r="A17" s="4" t="inlineStr">
        <is>
          <t>NCIB 202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objectives, policies and processes for managing capital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intended to repurchase for cancellation,Shares</t>
        </is>
      </c>
      <c r="B19" s="4" t="inlineStr">
        <is>
          <t xml:space="preserve"> </t>
        </is>
      </c>
      <c r="C19" s="4" t="inlineStr">
        <is>
          <t xml:space="preserve"> </t>
        </is>
      </c>
      <c r="D19" s="6" t="n">
        <v>24000000</v>
      </c>
      <c r="E19" s="4" t="inlineStr">
        <is>
          <t xml:space="preserve"> </t>
        </is>
      </c>
      <c r="F19" s="4" t="inlineStr">
        <is>
          <t xml:space="preserve"> </t>
        </is>
      </c>
    </row>
    <row r="20">
      <c r="A20" s="4" t="inlineStr">
        <is>
          <t>NCIB 2022 Amendmen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objectives, policies and processes for managing capital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ntended to repurchase for cancellation,Shares</t>
        </is>
      </c>
      <c r="B22" s="4" t="inlineStr">
        <is>
          <t xml:space="preserve"> </t>
        </is>
      </c>
      <c r="C22" s="6" t="n">
        <v>24000000</v>
      </c>
      <c r="D22" s="4" t="inlineStr">
        <is>
          <t xml:space="preserve"> </t>
        </is>
      </c>
      <c r="E22" s="4" t="inlineStr">
        <is>
          <t xml:space="preserve"> </t>
        </is>
      </c>
      <c r="F22" s="4" t="inlineStr">
        <is>
          <t xml:space="preserve"> </t>
        </is>
      </c>
    </row>
    <row r="23">
      <c r="A23" s="4" t="inlineStr">
        <is>
          <t>Description Of Purchases And Termination Of Shares As Per Normal Course Issuer Bid</t>
        </is>
      </c>
      <c r="B23" s="4" t="inlineStr">
        <is>
          <t xml:space="preserve"> </t>
        </is>
      </c>
      <c r="C23" s="4" t="inlineStr">
        <is>
          <t>Purchases under the 2022 NCIB commenced on December 2, 2021, and will terminate upon earlier of: (i) the Bank purchasing the maximum number of common shares under the 2022 NCIB Amendment, (ii) the Bank providing a notice of termination, or (iii) December 1, 2022. On a quarterly basis, the Bank will notify OSFI prior to making purchases</t>
        </is>
      </c>
      <c r="D23" s="4" t="inlineStr">
        <is>
          <t xml:space="preserve"> </t>
        </is>
      </c>
      <c r="E23" s="4" t="inlineStr">
        <is>
          <t xml:space="preserve"> </t>
        </is>
      </c>
      <c r="F23" s="4" t="inlineStr">
        <is>
          <t xml:space="preserve"> </t>
        </is>
      </c>
    </row>
    <row r="24">
      <c r="A24" s="4" t="inlineStr">
        <is>
          <t>Increase decrease in number of shares repurchased subject to cancellation</t>
        </is>
      </c>
      <c r="B24" s="4" t="inlineStr">
        <is>
          <t xml:space="preserve"> </t>
        </is>
      </c>
      <c r="C24" s="6" t="n">
        <v>36000000</v>
      </c>
      <c r="D24" s="4" t="inlineStr">
        <is>
          <t xml:space="preserve"> </t>
        </is>
      </c>
      <c r="E24" s="4" t="inlineStr">
        <is>
          <t xml:space="preserve"> </t>
        </is>
      </c>
      <c r="F24" s="4" t="inlineStr">
        <is>
          <t xml:space="preserve"> </t>
        </is>
      </c>
    </row>
    <row r="25">
      <c r="A25" s="4" t="inlineStr">
        <is>
          <t>Series 3 AT1 No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objectives, policies and processes for managing capital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13" t="n">
        <v>0.07023</v>
      </c>
      <c r="C27" s="4" t="inlineStr">
        <is>
          <t xml:space="preserve"> </t>
        </is>
      </c>
      <c r="D27" s="4" t="inlineStr">
        <is>
          <t xml:space="preserve"> </t>
        </is>
      </c>
      <c r="E27" s="4" t="inlineStr">
        <is>
          <t xml:space="preserve"> </t>
        </is>
      </c>
      <c r="F27" s="4" t="inlineStr">
        <is>
          <t xml:space="preserve"> </t>
        </is>
      </c>
    </row>
    <row r="28">
      <c r="A28" s="4" t="inlineStr">
        <is>
          <t>Notional amount</t>
        </is>
      </c>
      <c r="B28" s="5" t="n">
        <v>1500</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apital Management - Summary of Regulatory Capital and Capital Ratios (Detail) - CAD ($) $ in Millions</t>
        </is>
      </c>
      <c r="C1" s="2" t="inlineStr">
        <is>
          <t>Jul. 31, 2022</t>
        </is>
      </c>
      <c r="D1" s="2" t="inlineStr">
        <is>
          <t>Apr. 30, 2022</t>
        </is>
      </c>
      <c r="E1" s="2" t="inlineStr">
        <is>
          <t>Oct. 31, 2021</t>
        </is>
      </c>
    </row>
    <row r="2">
      <c r="A2" s="3" t="inlineStr">
        <is>
          <t>Capital</t>
        </is>
      </c>
      <c r="C2" s="4" t="inlineStr">
        <is>
          <t xml:space="preserve"> </t>
        </is>
      </c>
      <c r="D2" s="4" t="inlineStr">
        <is>
          <t xml:space="preserve"> </t>
        </is>
      </c>
      <c r="E2" s="4" t="inlineStr">
        <is>
          <t xml:space="preserve"> </t>
        </is>
      </c>
    </row>
    <row r="3">
      <c r="A3" s="4" t="inlineStr">
        <is>
          <t>Common Equity Tier 1 Capital</t>
        </is>
      </c>
      <c r="C3" s="5" t="n">
        <v>51639</v>
      </c>
      <c r="D3" s="5" t="n">
        <v>51547</v>
      </c>
      <c r="E3" s="5" t="n">
        <v>51010</v>
      </c>
    </row>
    <row r="4">
      <c r="A4" s="4" t="inlineStr">
        <is>
          <t>Net Tier 1 Capital</t>
        </is>
      </c>
      <c r="C4" s="6" t="n">
        <v>58801</v>
      </c>
      <c r="D4" s="6" t="n">
        <v>57201</v>
      </c>
      <c r="E4" s="6" t="n">
        <v>57915</v>
      </c>
    </row>
    <row r="5">
      <c r="A5" s="4" t="inlineStr">
        <is>
          <t>Total regulatory capital</t>
        </is>
      </c>
      <c r="C5" s="6" t="n">
        <v>68086</v>
      </c>
      <c r="D5" s="6" t="n">
        <v>66628</v>
      </c>
      <c r="E5" s="6" t="n">
        <v>66101</v>
      </c>
    </row>
    <row r="6">
      <c r="A6" s="4" t="inlineStr">
        <is>
          <t>Total loss absorbing capacity</t>
        </is>
      </c>
      <c r="B6" s="4" t="inlineStr">
        <is>
          <t>[1],[2]</t>
        </is>
      </c>
      <c r="C6" s="6" t="n">
        <v>128800</v>
      </c>
      <c r="D6" s="6" t="n">
        <v>133841</v>
      </c>
      <c r="E6" s="6" t="n">
        <v>115681</v>
      </c>
    </row>
    <row r="7">
      <c r="A7" s="3" t="inlineStr">
        <is>
          <t>Risk-weighted assets/exposures used in calculation of capital ratios</t>
        </is>
      </c>
      <c r="C7" s="4" t="inlineStr">
        <is>
          <t xml:space="preserve"> </t>
        </is>
      </c>
      <c r="D7" s="4" t="inlineStr">
        <is>
          <t xml:space="preserve"> </t>
        </is>
      </c>
      <c r="E7" s="4" t="inlineStr">
        <is>
          <t xml:space="preserve"> </t>
        </is>
      </c>
    </row>
    <row r="8">
      <c r="A8" s="4" t="inlineStr">
        <is>
          <t>Risk-weighted assets</t>
        </is>
      </c>
      <c r="B8" s="4" t="inlineStr">
        <is>
          <t>[1],[3]</t>
        </is>
      </c>
      <c r="C8" s="6" t="n">
        <v>452800</v>
      </c>
      <c r="D8" s="6" t="n">
        <v>445273</v>
      </c>
      <c r="E8" s="6" t="n">
        <v>416105</v>
      </c>
    </row>
    <row r="9">
      <c r="A9" s="4" t="inlineStr">
        <is>
          <t>Leverage exposures</t>
        </is>
      </c>
      <c r="B9" s="4" t="inlineStr">
        <is>
          <t>[4]</t>
        </is>
      </c>
      <c r="C9" s="5" t="n">
        <v>1388823</v>
      </c>
      <c r="D9" s="5" t="n">
        <v>1360184</v>
      </c>
      <c r="E9" s="5" t="n">
        <v>1201766</v>
      </c>
    </row>
    <row r="10">
      <c r="A10" s="3" t="inlineStr">
        <is>
          <t>Regulatory ratios</t>
        </is>
      </c>
      <c r="C10" s="4" t="inlineStr">
        <is>
          <t xml:space="preserve"> </t>
        </is>
      </c>
      <c r="D10" s="4" t="inlineStr">
        <is>
          <t xml:space="preserve"> </t>
        </is>
      </c>
      <c r="E10" s="4" t="inlineStr">
        <is>
          <t xml:space="preserve"> </t>
        </is>
      </c>
    </row>
    <row r="11">
      <c r="A11" s="4" t="inlineStr">
        <is>
          <t>Common Equity Tier 1 Capital ratio</t>
        </is>
      </c>
      <c r="C11" s="10" t="n">
        <v>0.114</v>
      </c>
      <c r="D11" s="10" t="n">
        <v>0.116</v>
      </c>
      <c r="E11" s="10" t="n">
        <v>0.123</v>
      </c>
    </row>
    <row r="12">
      <c r="A12" s="4" t="inlineStr">
        <is>
          <t>Tier 1 capital ratio</t>
        </is>
      </c>
      <c r="C12" s="11" t="n">
        <v>0.13</v>
      </c>
      <c r="D12" s="10" t="n">
        <v>0.128</v>
      </c>
      <c r="E12" s="10" t="n">
        <v>0.139</v>
      </c>
    </row>
    <row r="13">
      <c r="A13" s="4" t="inlineStr">
        <is>
          <t>Total capital ratio</t>
        </is>
      </c>
      <c r="C13" s="11" t="n">
        <v>0.15</v>
      </c>
      <c r="D13" s="11" t="n">
        <v>0.15</v>
      </c>
      <c r="E13" s="10" t="n">
        <v>0.159</v>
      </c>
    </row>
    <row r="14">
      <c r="A14" s="4" t="inlineStr">
        <is>
          <t>Total loss absorbing capacity ratio</t>
        </is>
      </c>
      <c r="B14" s="4" t="inlineStr">
        <is>
          <t>[2]</t>
        </is>
      </c>
      <c r="C14" s="10" t="n">
        <v>0.284</v>
      </c>
      <c r="D14" s="10" t="n">
        <v>0.301</v>
      </c>
      <c r="E14" s="10" t="n">
        <v>0.278</v>
      </c>
    </row>
    <row r="15">
      <c r="A15" s="4" t="inlineStr">
        <is>
          <t>Leverage ratio</t>
        </is>
      </c>
      <c r="B15" s="4" t="inlineStr">
        <is>
          <t>[4]</t>
        </is>
      </c>
      <c r="C15" s="10" t="n">
        <v>0.042</v>
      </c>
      <c r="D15" s="10" t="n">
        <v>0.042</v>
      </c>
      <c r="E15" s="10" t="n">
        <v>0.048</v>
      </c>
    </row>
    <row r="16">
      <c r="A16" s="4" t="inlineStr">
        <is>
          <t>Total loss absorbing capacity leverage ratio</t>
        </is>
      </c>
      <c r="B16" s="4" t="inlineStr">
        <is>
          <t>[2]</t>
        </is>
      </c>
      <c r="C16" s="10" t="n">
        <v>0.093</v>
      </c>
      <c r="D16" s="10" t="n">
        <v>0.098</v>
      </c>
      <c r="E16" s="10" t="n">
        <v>0.096</v>
      </c>
    </row>
    <row r="17"/>
    <row r="18">
      <c r="A18" s="4" t="inlineStr">
        <is>
          <t>[1]This measure has been disclosed in this document in accordance with OSFI Guideline – Capital Adequacy Requirements (November 2018).[2]This measure has been disclosed in this document in accordance with OSFI Guideline – Total Loss Absorbing Capacity (September 2018). Results for October 31, 2021 are shown for comparative purposes and were not a regulatory requirement.[3]As at July 31, 2022, April 30, 2022 and October 31, 2021, the Bank did not have a regulatory capital floor add-on for CET1, Tier 1, Total capital and TLAC RWA.[4]This measure has been disclosed in this document in accordance with OSFI Guideline – Leverage Requirements (November 2018).</t>
        </is>
      </c>
    </row>
  </sheetData>
  <mergeCells count="3">
    <mergeCell ref="A1:B1"/>
    <mergeCell ref="A17:D17"/>
    <mergeCell ref="A18:D1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pital Management - Summary of Regulatory Capital and Capital Ratios (Parenthetical) (Detail) - CAD ($) $ in Millions</t>
        </is>
      </c>
      <c r="B1" s="2" t="inlineStr">
        <is>
          <t>Jul. 31, 2022</t>
        </is>
      </c>
      <c r="C1" s="2" t="inlineStr">
        <is>
          <t>Apr. 30, 2022</t>
        </is>
      </c>
      <c r="D1" s="2" t="inlineStr">
        <is>
          <t>Oct. 31, 2021</t>
        </is>
      </c>
    </row>
    <row r="2">
      <c r="A2" s="3" t="inlineStr">
        <is>
          <t>Disclosure of regulatory capital and capital ratios [Line Items]</t>
        </is>
      </c>
      <c r="B2" s="4" t="inlineStr">
        <is>
          <t xml:space="preserve"> </t>
        </is>
      </c>
      <c r="C2" s="4" t="inlineStr">
        <is>
          <t xml:space="preserve"> </t>
        </is>
      </c>
      <c r="D2" s="4" t="inlineStr">
        <is>
          <t xml:space="preserve"> </t>
        </is>
      </c>
    </row>
    <row r="3">
      <c r="A3" s="4" t="inlineStr">
        <is>
          <t>Common Equity Tier 1 Capital Basel I floor adjustment</t>
        </is>
      </c>
      <c r="B3" s="5" t="n">
        <v>0</v>
      </c>
      <c r="C3" s="5" t="n">
        <v>0</v>
      </c>
      <c r="D3" s="5" t="n">
        <v>0</v>
      </c>
    </row>
    <row r="4">
      <c r="A4" s="4" t="inlineStr">
        <is>
          <t>Tier 1 Capital Basel I floor adjustment</t>
        </is>
      </c>
      <c r="B4" s="5" t="n">
        <v>0</v>
      </c>
      <c r="C4" s="5" t="n">
        <v>0</v>
      </c>
      <c r="D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s>
  <sheetData>
    <row r="1">
      <c r="A1" s="1" t="inlineStr">
        <is>
          <t>Share-based Payments - Additional Information (Detail)</t>
        </is>
      </c>
      <c r="B1" s="2" t="inlineStr">
        <is>
          <t>3 Months Ended</t>
        </is>
      </c>
      <c r="E1" s="2" t="inlineStr">
        <is>
          <t>9 Months Ended</t>
        </is>
      </c>
    </row>
    <row r="2">
      <c r="B2" s="2" t="inlineStr">
        <is>
          <t>Jul. 31, 2022 CAD ($)</t>
        </is>
      </c>
      <c r="C2" s="2" t="inlineStr">
        <is>
          <t>Jan. 31, 2022 CAD ($) $ / shares</t>
        </is>
      </c>
      <c r="D2" s="2" t="inlineStr">
        <is>
          <t>Jul. 31, 2021 CAD ($)</t>
        </is>
      </c>
      <c r="E2" s="2" t="inlineStr">
        <is>
          <t>Jul. 31, 2022 CAD ($)</t>
        </is>
      </c>
      <c r="F2" s="2" t="inlineStr">
        <is>
          <t>Jul. 31, 2021 CA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 exercisable period</t>
        </is>
      </c>
      <c r="B4" s="4" t="inlineStr">
        <is>
          <t xml:space="preserve"> </t>
        </is>
      </c>
      <c r="C4" s="4" t="inlineStr">
        <is>
          <t>4 years</t>
        </is>
      </c>
      <c r="D4" s="4" t="inlineStr">
        <is>
          <t xml:space="preserve"> </t>
        </is>
      </c>
      <c r="E4" s="4" t="inlineStr">
        <is>
          <t xml:space="preserve"> </t>
        </is>
      </c>
      <c r="F4" s="4" t="inlineStr">
        <is>
          <t xml:space="preserve"> </t>
        </is>
      </c>
    </row>
    <row r="5">
      <c r="A5" s="4" t="inlineStr">
        <is>
          <t>Employee stock option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 options, granted</t>
        </is>
      </c>
      <c r="B7" s="4" t="inlineStr">
        <is>
          <t xml:space="preserve"> </t>
        </is>
      </c>
      <c r="C7" s="6" t="n">
        <v>1716536</v>
      </c>
      <c r="D7" s="4" t="inlineStr">
        <is>
          <t xml:space="preserve"> </t>
        </is>
      </c>
      <c r="E7" s="4" t="inlineStr">
        <is>
          <t xml:space="preserve"> </t>
        </is>
      </c>
      <c r="F7" s="4" t="inlineStr">
        <is>
          <t xml:space="preserve"> </t>
        </is>
      </c>
    </row>
    <row r="8">
      <c r="A8" s="4" t="inlineStr">
        <is>
          <t>Exercise price of options granted | $ / shares</t>
        </is>
      </c>
      <c r="B8" s="4" t="inlineStr">
        <is>
          <t xml:space="preserve"> </t>
        </is>
      </c>
      <c r="C8" s="8" t="n">
        <v>85.45999999999999</v>
      </c>
      <c r="D8" s="4" t="inlineStr">
        <is>
          <t xml:space="preserve"> </t>
        </is>
      </c>
      <c r="E8" s="4" t="inlineStr">
        <is>
          <t xml:space="preserve"> </t>
        </is>
      </c>
      <c r="F8" s="4" t="inlineStr">
        <is>
          <t xml:space="preserve"> </t>
        </is>
      </c>
    </row>
    <row r="9">
      <c r="A9" s="4" t="inlineStr">
        <is>
          <t>Weighted average grant date fair value of options granted</t>
        </is>
      </c>
      <c r="B9" s="4" t="inlineStr">
        <is>
          <t xml:space="preserve"> </t>
        </is>
      </c>
      <c r="C9" s="8" t="n">
        <v>7.54</v>
      </c>
      <c r="D9" s="4" t="inlineStr">
        <is>
          <t xml:space="preserve"> </t>
        </is>
      </c>
      <c r="E9" s="4" t="inlineStr">
        <is>
          <t xml:space="preserve"> </t>
        </is>
      </c>
      <c r="F9" s="4" t="inlineStr">
        <is>
          <t xml:space="preserve"> </t>
        </is>
      </c>
    </row>
    <row r="10">
      <c r="A10" s="4" t="inlineStr">
        <is>
          <t>Increase to equity</t>
        </is>
      </c>
      <c r="B10" s="5" t="n">
        <v>1000000</v>
      </c>
      <c r="C10" s="4" t="inlineStr">
        <is>
          <t xml:space="preserve"> </t>
        </is>
      </c>
      <c r="D10" s="5" t="n">
        <v>1000000</v>
      </c>
      <c r="E10" s="5" t="n">
        <v>9000000</v>
      </c>
      <c r="F10" s="5" t="n">
        <v>6000000</v>
      </c>
    </row>
    <row r="11">
      <c r="A11" s="4" t="inlineStr">
        <is>
          <t>Employee stock options [member] | Vesting period of 3 Yea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options vesting percentage</t>
        </is>
      </c>
      <c r="B13" s="4" t="inlineStr">
        <is>
          <t xml:space="preserve"> </t>
        </is>
      </c>
      <c r="C13" s="11" t="n">
        <v>0.5</v>
      </c>
      <c r="D13" s="4" t="inlineStr">
        <is>
          <t xml:space="preserve"> </t>
        </is>
      </c>
      <c r="E13" s="4" t="inlineStr">
        <is>
          <t xml:space="preserve"> </t>
        </is>
      </c>
      <c r="F13" s="4" t="inlineStr">
        <is>
          <t xml:space="preserve"> </t>
        </is>
      </c>
    </row>
    <row r="14">
      <c r="A14" s="4" t="inlineStr">
        <is>
          <t>Employee stock options [member] | Vesting period of 4 Year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options vesting percentage</t>
        </is>
      </c>
      <c r="B16" s="4" t="inlineStr">
        <is>
          <t xml:space="preserve"> </t>
        </is>
      </c>
      <c r="C16" s="11" t="n">
        <v>0.5</v>
      </c>
      <c r="D16" s="4" t="inlineStr">
        <is>
          <t xml:space="preserve"> </t>
        </is>
      </c>
      <c r="E16" s="4" t="inlineStr">
        <is>
          <t xml:space="preserve"> </t>
        </is>
      </c>
      <c r="F16" s="4" t="inlineStr">
        <is>
          <t xml:space="preserve"> </t>
        </is>
      </c>
    </row>
  </sheetData>
  <mergeCells count="3">
    <mergeCell ref="A1:A2"/>
    <mergeCell ref="B1:D1"/>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Employee Benefits - Summary of Financial Information related to Principal Plans (Detail) - CAD ($) $ in Millions</t>
        </is>
      </c>
      <c r="C1" s="2" t="inlineStr">
        <is>
          <t>3 Months Ended</t>
        </is>
      </c>
      <c r="F1" s="2" t="inlineStr">
        <is>
          <t>9 Months Ended</t>
        </is>
      </c>
    </row>
    <row r="2">
      <c r="C2" s="2" t="inlineStr">
        <is>
          <t>Jul. 31, 2022</t>
        </is>
      </c>
      <c r="D2" s="2" t="inlineStr">
        <is>
          <t>Apr. 30, 2022</t>
        </is>
      </c>
      <c r="E2" s="2" t="inlineStr">
        <is>
          <t>Jul. 31, 2021</t>
        </is>
      </c>
      <c r="F2" s="2" t="inlineStr">
        <is>
          <t>Jul. 31, 2022</t>
        </is>
      </c>
      <c r="G2" s="2" t="inlineStr">
        <is>
          <t>Jul. 31, 2021</t>
        </is>
      </c>
    </row>
    <row r="3">
      <c r="A3" s="3" t="inlineStr">
        <is>
          <t>Disclosure of net defined benefit liability (asset)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other comprehensive income related to employee benefits</t>
        </is>
      </c>
      <c r="C4" s="5" t="n">
        <v>-231</v>
      </c>
      <c r="D4" s="5" t="n">
        <v>1055</v>
      </c>
      <c r="E4" s="5" t="n">
        <v>-111</v>
      </c>
      <c r="F4" s="5" t="n">
        <v>972</v>
      </c>
      <c r="G4" s="5" t="n">
        <v>1417</v>
      </c>
    </row>
    <row r="5">
      <c r="A5" s="4" t="inlineStr">
        <is>
          <t>Pension plans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net defined benefit liability (asset)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fined benefit service cost</t>
        </is>
      </c>
      <c r="C7" s="6" t="n">
        <v>97</v>
      </c>
      <c r="D7" s="6" t="n">
        <v>78</v>
      </c>
      <c r="E7" s="6" t="n">
        <v>106</v>
      </c>
      <c r="F7" s="6" t="n">
        <v>254</v>
      </c>
      <c r="G7" s="6" t="n">
        <v>296</v>
      </c>
    </row>
    <row r="8">
      <c r="A8" s="4" t="inlineStr">
        <is>
          <t>Interest on net defined benefit (asset) liability</t>
        </is>
      </c>
      <c r="C8" s="6" t="n">
        <v>-8</v>
      </c>
      <c r="D8" s="6" t="n">
        <v>-2</v>
      </c>
      <c r="E8" s="6" t="n">
        <v>4</v>
      </c>
      <c r="F8" s="6" t="n">
        <v>-11</v>
      </c>
      <c r="G8" s="6" t="n">
        <v>23</v>
      </c>
    </row>
    <row r="9">
      <c r="A9" s="4" t="inlineStr">
        <is>
          <t>Other</t>
        </is>
      </c>
      <c r="C9" s="6" t="n">
        <v>4</v>
      </c>
      <c r="D9" s="6" t="n">
        <v>4</v>
      </c>
      <c r="E9" s="6" t="n">
        <v>3</v>
      </c>
      <c r="F9" s="6" t="n">
        <v>12</v>
      </c>
      <c r="G9" s="6" t="n">
        <v>9</v>
      </c>
    </row>
    <row r="10">
      <c r="A10" s="4" t="inlineStr">
        <is>
          <t>Defined benefit expense</t>
        </is>
      </c>
      <c r="C10" s="6" t="n">
        <v>93</v>
      </c>
      <c r="D10" s="6" t="n">
        <v>80</v>
      </c>
      <c r="E10" s="6" t="n">
        <v>113</v>
      </c>
      <c r="F10" s="6" t="n">
        <v>255</v>
      </c>
      <c r="G10" s="6" t="n">
        <v>328</v>
      </c>
    </row>
    <row r="11">
      <c r="A11" s="4" t="inlineStr">
        <is>
          <t>Defined contribution expense</t>
        </is>
      </c>
      <c r="C11" s="6" t="n">
        <v>32</v>
      </c>
      <c r="D11" s="6" t="n">
        <v>31</v>
      </c>
      <c r="E11" s="6" t="n">
        <v>26</v>
      </c>
      <c r="F11" s="6" t="n">
        <v>93</v>
      </c>
      <c r="G11" s="6" t="n">
        <v>75</v>
      </c>
    </row>
    <row r="12">
      <c r="A12" s="4" t="inlineStr">
        <is>
          <t>Increase (Decrease) in other comprehensive income related to employee benefits</t>
        </is>
      </c>
      <c r="B12" s="4" t="inlineStr">
        <is>
          <t>[1]</t>
        </is>
      </c>
      <c r="C12" s="6" t="n">
        <v>-207</v>
      </c>
      <c r="D12" s="6" t="n">
        <v>936</v>
      </c>
      <c r="E12" s="6" t="n">
        <v>-76</v>
      </c>
      <c r="F12" s="6" t="n">
        <v>838</v>
      </c>
      <c r="G12" s="6" t="n">
        <v>1375</v>
      </c>
    </row>
    <row r="13">
      <c r="A13" s="4" t="inlineStr">
        <is>
          <t>Other benefit plans [member]</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isclosure of net defined benefit liability (asset)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ined benefit service cost</t>
        </is>
      </c>
      <c r="C15" s="6" t="n">
        <v>6</v>
      </c>
      <c r="D15" s="6" t="n">
        <v>6</v>
      </c>
      <c r="E15" s="6" t="n">
        <v>6</v>
      </c>
      <c r="F15" s="6" t="n">
        <v>17</v>
      </c>
      <c r="G15" s="6" t="n">
        <v>18</v>
      </c>
    </row>
    <row r="16">
      <c r="A16" s="4" t="inlineStr">
        <is>
          <t>Interest on net defined benefit (asset) liability</t>
        </is>
      </c>
      <c r="C16" s="6" t="n">
        <v>12</v>
      </c>
      <c r="D16" s="6" t="n">
        <v>11</v>
      </c>
      <c r="E16" s="6" t="n">
        <v>10</v>
      </c>
      <c r="F16" s="6" t="n">
        <v>35</v>
      </c>
      <c r="G16" s="6" t="n">
        <v>33</v>
      </c>
    </row>
    <row r="17">
      <c r="A17" s="4" t="inlineStr">
        <is>
          <t>Other</t>
        </is>
      </c>
      <c r="C17" s="6" t="n">
        <v>2</v>
      </c>
      <c r="D17" s="6" t="n">
        <v>-5</v>
      </c>
      <c r="E17" s="4" t="inlineStr">
        <is>
          <t xml:space="preserve"> </t>
        </is>
      </c>
      <c r="F17" s="6" t="n">
        <v>-5</v>
      </c>
      <c r="G17" s="6" t="n">
        <v>-4</v>
      </c>
    </row>
    <row r="18">
      <c r="A18" s="4" t="inlineStr">
        <is>
          <t>Defined benefit expense</t>
        </is>
      </c>
      <c r="C18" s="6" t="n">
        <v>20</v>
      </c>
      <c r="D18" s="6" t="n">
        <v>12</v>
      </c>
      <c r="E18" s="6" t="n">
        <v>16</v>
      </c>
      <c r="F18" s="6" t="n">
        <v>47</v>
      </c>
      <c r="G18" s="6" t="n">
        <v>47</v>
      </c>
    </row>
    <row r="19">
      <c r="A19" s="4" t="inlineStr">
        <is>
          <t>Increase (Decrease) in other comprehensive income related to employee benefits</t>
        </is>
      </c>
      <c r="B19" s="4" t="inlineStr">
        <is>
          <t>[1]</t>
        </is>
      </c>
      <c r="C19" s="5" t="n">
        <v>-24</v>
      </c>
      <c r="D19" s="5" t="n">
        <v>119</v>
      </c>
      <c r="E19" s="5" t="n">
        <v>-35</v>
      </c>
      <c r="F19" s="5" t="n">
        <v>134</v>
      </c>
      <c r="G19" s="5" t="n">
        <v>42</v>
      </c>
    </row>
    <row r="20"/>
    <row r="21">
      <c r="A21" s="4" t="inlineStr">
        <is>
          <t>[1]Changes in discount rates and return on plan assets are reviewed and updated on a quarterly basis. In the absence of legislated changes, all other assumptions are updated annually.</t>
        </is>
      </c>
    </row>
  </sheetData>
  <mergeCells count="5">
    <mergeCell ref="A1:B2"/>
    <mergeCell ref="C1:E1"/>
    <mergeCell ref="F1:G1"/>
    <mergeCell ref="A20:F20"/>
    <mergeCell ref="A21:F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ash Flows - CAD ($) $ in Millions</t>
        </is>
      </c>
      <c r="C1" s="2" t="inlineStr">
        <is>
          <t>3 Months Ended</t>
        </is>
      </c>
      <c r="E1" s="2" t="inlineStr">
        <is>
          <t>9 Months Ended</t>
        </is>
      </c>
    </row>
    <row r="2">
      <c r="C2" s="2" t="inlineStr">
        <is>
          <t>Jul. 31, 2022</t>
        </is>
      </c>
      <c r="D2" s="2" t="inlineStr">
        <is>
          <t>Jul. 31, 2021</t>
        </is>
      </c>
      <c r="E2" s="2" t="inlineStr">
        <is>
          <t>Jul. 31, 2022</t>
        </is>
      </c>
      <c r="F2" s="2" t="inlineStr">
        <is>
          <t>Jul. 31, 2021</t>
        </is>
      </c>
    </row>
    <row r="3">
      <c r="A3" s="3" t="inlineStr">
        <is>
          <t>Cash flows from operating activities</t>
        </is>
      </c>
      <c r="C3" s="4" t="inlineStr">
        <is>
          <t xml:space="preserve"> </t>
        </is>
      </c>
      <c r="D3" s="4" t="inlineStr">
        <is>
          <t xml:space="preserve"> </t>
        </is>
      </c>
      <c r="E3" s="4" t="inlineStr">
        <is>
          <t xml:space="preserve"> </t>
        </is>
      </c>
      <c r="F3" s="4" t="inlineStr">
        <is>
          <t xml:space="preserve"> </t>
        </is>
      </c>
    </row>
    <row r="4">
      <c r="A4" s="4" t="inlineStr">
        <is>
          <t>Net income</t>
        </is>
      </c>
      <c r="C4" s="5" t="n">
        <v>2594</v>
      </c>
      <c r="D4" s="5" t="n">
        <v>2542</v>
      </c>
      <c r="E4" s="5" t="n">
        <v>8081</v>
      </c>
      <c r="F4" s="5" t="n">
        <v>7396</v>
      </c>
    </row>
    <row r="5">
      <c r="A5" s="3" t="inlineStr">
        <is>
          <t>Adjustment for:</t>
        </is>
      </c>
      <c r="C5" s="4" t="inlineStr">
        <is>
          <t xml:space="preserve"> </t>
        </is>
      </c>
      <c r="D5" s="4" t="inlineStr">
        <is>
          <t xml:space="preserve"> </t>
        </is>
      </c>
      <c r="E5" s="4" t="inlineStr">
        <is>
          <t xml:space="preserve"> </t>
        </is>
      </c>
      <c r="F5" s="4" t="inlineStr">
        <is>
          <t xml:space="preserve"> </t>
        </is>
      </c>
    </row>
    <row r="6">
      <c r="A6" s="4" t="inlineStr">
        <is>
          <t>Net interest income</t>
        </is>
      </c>
      <c r="C6" s="6" t="n">
        <v>-4676</v>
      </c>
      <c r="D6" s="6" t="n">
        <v>-4217</v>
      </c>
      <c r="E6" s="6" t="n">
        <v>-13493</v>
      </c>
      <c r="F6" s="6" t="n">
        <v>-12744</v>
      </c>
    </row>
    <row r="7">
      <c r="A7" s="4" t="inlineStr">
        <is>
          <t>Depreciation and amortization</t>
        </is>
      </c>
      <c r="C7" s="6" t="n">
        <v>381</v>
      </c>
      <c r="D7" s="6" t="n">
        <v>373</v>
      </c>
      <c r="E7" s="6" t="n">
        <v>1137</v>
      </c>
      <c r="F7" s="6" t="n">
        <v>1128</v>
      </c>
    </row>
    <row r="8">
      <c r="A8" s="4" t="inlineStr">
        <is>
          <t>Provision for credit losses</t>
        </is>
      </c>
      <c r="C8" s="6" t="n">
        <v>412</v>
      </c>
      <c r="D8" s="6" t="n">
        <v>380</v>
      </c>
      <c r="E8" s="6" t="n">
        <v>853</v>
      </c>
      <c r="F8" s="6" t="n">
        <v>1640</v>
      </c>
    </row>
    <row r="9">
      <c r="A9" s="4" t="inlineStr">
        <is>
          <t>Equity-settled share-based payment expense</t>
        </is>
      </c>
      <c r="C9" s="6" t="n">
        <v>1</v>
      </c>
      <c r="D9" s="6" t="n">
        <v>1</v>
      </c>
      <c r="E9" s="6" t="n">
        <v>9</v>
      </c>
      <c r="F9" s="6" t="n">
        <v>6</v>
      </c>
    </row>
    <row r="10">
      <c r="A10" s="4" t="inlineStr">
        <is>
          <t>Net gain on sale of investment securities</t>
        </is>
      </c>
      <c r="C10" s="4" t="inlineStr">
        <is>
          <t xml:space="preserve"> </t>
        </is>
      </c>
      <c r="D10" s="6" t="n">
        <v>-80</v>
      </c>
      <c r="E10" s="6" t="n">
        <v>-3</v>
      </c>
      <c r="F10" s="6" t="n">
        <v>-336</v>
      </c>
    </row>
    <row r="11">
      <c r="A11" s="4" t="inlineStr">
        <is>
          <t>Net (gain)/loss on divestitures</t>
        </is>
      </c>
      <c r="C11" s="4" t="inlineStr">
        <is>
          <t xml:space="preserve"> </t>
        </is>
      </c>
      <c r="D11" s="4" t="inlineStr">
        <is>
          <t xml:space="preserve"> </t>
        </is>
      </c>
      <c r="E11" s="4" t="inlineStr">
        <is>
          <t xml:space="preserve"> </t>
        </is>
      </c>
      <c r="F11" s="6" t="n">
        <v>15</v>
      </c>
    </row>
    <row r="12">
      <c r="A12" s="4" t="inlineStr">
        <is>
          <t>Net income from investments in associated corporations</t>
        </is>
      </c>
      <c r="C12" s="6" t="n">
        <v>-44</v>
      </c>
      <c r="D12" s="6" t="n">
        <v>-73</v>
      </c>
      <c r="E12" s="6" t="n">
        <v>-219</v>
      </c>
      <c r="F12" s="6" t="n">
        <v>-243</v>
      </c>
    </row>
    <row r="13">
      <c r="A13" s="4" t="inlineStr">
        <is>
          <t>Income tax expense</t>
        </is>
      </c>
      <c r="C13" s="6" t="n">
        <v>602</v>
      </c>
      <c r="D13" s="6" t="n">
        <v>738</v>
      </c>
      <c r="E13" s="6" t="n">
        <v>2283</v>
      </c>
      <c r="F13" s="6" t="n">
        <v>2182</v>
      </c>
    </row>
    <row r="14">
      <c r="A14" s="3" t="inlineStr">
        <is>
          <t>Changes in operating assets and liabilities:</t>
        </is>
      </c>
      <c r="C14" s="4" t="inlineStr">
        <is>
          <t xml:space="preserve"> </t>
        </is>
      </c>
      <c r="D14" s="4" t="inlineStr">
        <is>
          <t xml:space="preserve"> </t>
        </is>
      </c>
      <c r="E14" s="4" t="inlineStr">
        <is>
          <t xml:space="preserve"> </t>
        </is>
      </c>
      <c r="F14" s="4" t="inlineStr">
        <is>
          <t xml:space="preserve"> </t>
        </is>
      </c>
    </row>
    <row r="15">
      <c r="A15" s="4" t="inlineStr">
        <is>
          <t>Trading assets</t>
        </is>
      </c>
      <c r="C15" s="6" t="n">
        <v>14409</v>
      </c>
      <c r="D15" s="6" t="n">
        <v>4453</v>
      </c>
      <c r="E15" s="6" t="n">
        <v>29007</v>
      </c>
      <c r="F15" s="6" t="n">
        <v>-27387</v>
      </c>
    </row>
    <row r="16">
      <c r="A16" s="4" t="inlineStr">
        <is>
          <t>Securities purchased under resale agreements and securities borrowed</t>
        </is>
      </c>
      <c r="C16" s="6" t="n">
        <v>-8060</v>
      </c>
      <c r="D16" s="6" t="n">
        <v>3508</v>
      </c>
      <c r="E16" s="6" t="n">
        <v>-27574</v>
      </c>
      <c r="F16" s="6" t="n">
        <v>-14122</v>
      </c>
    </row>
    <row r="17">
      <c r="A17" s="4" t="inlineStr">
        <is>
          <t>Loans</t>
        </is>
      </c>
      <c r="C17" s="6" t="n">
        <v>-28266</v>
      </c>
      <c r="D17" s="6" t="n">
        <v>-20304</v>
      </c>
      <c r="E17" s="6" t="n">
        <v>-77358</v>
      </c>
      <c r="F17" s="6" t="n">
        <v>-39848</v>
      </c>
    </row>
    <row r="18">
      <c r="A18" s="4" t="inlineStr">
        <is>
          <t>Deposits</t>
        </is>
      </c>
      <c r="C18" s="6" t="n">
        <v>9445</v>
      </c>
      <c r="D18" s="6" t="n">
        <v>35925</v>
      </c>
      <c r="E18" s="6" t="n">
        <v>82080</v>
      </c>
      <c r="F18" s="6" t="n">
        <v>68099</v>
      </c>
    </row>
    <row r="19">
      <c r="A19" s="4" t="inlineStr">
        <is>
          <t>Obligations related to securities sold short</t>
        </is>
      </c>
      <c r="C19" s="6" t="n">
        <v>-155</v>
      </c>
      <c r="D19" s="6" t="n">
        <v>1217</v>
      </c>
      <c r="E19" s="6" t="n">
        <v>3408</v>
      </c>
      <c r="F19" s="6" t="n">
        <v>12094</v>
      </c>
    </row>
    <row r="20">
      <c r="A20" s="4" t="inlineStr">
        <is>
          <t>Obligations related to securities sold under repurchase agreements and securities lent</t>
        </is>
      </c>
      <c r="C20" s="6" t="n">
        <v>-2497</v>
      </c>
      <c r="D20" s="6" t="n">
        <v>-4531</v>
      </c>
      <c r="E20" s="6" t="n">
        <v>5058</v>
      </c>
      <c r="F20" s="6" t="n">
        <v>-19987</v>
      </c>
    </row>
    <row r="21">
      <c r="A21" s="4" t="inlineStr">
        <is>
          <t>Net derivative financial instruments</t>
        </is>
      </c>
      <c r="C21" s="6" t="n">
        <v>5692</v>
      </c>
      <c r="D21" s="6" t="n">
        <v>-2216</v>
      </c>
      <c r="E21" s="6" t="n">
        <v>1682</v>
      </c>
      <c r="F21" s="6" t="n">
        <v>743</v>
      </c>
    </row>
    <row r="22">
      <c r="A22" s="4" t="inlineStr">
        <is>
          <t>Other, net</t>
        </is>
      </c>
      <c r="C22" s="6" t="n">
        <v>-4494</v>
      </c>
      <c r="D22" s="6" t="n">
        <v>-1339</v>
      </c>
      <c r="E22" s="6" t="n">
        <v>-7280</v>
      </c>
      <c r="F22" s="6" t="n">
        <v>-8393</v>
      </c>
    </row>
    <row r="23">
      <c r="A23" s="4" t="inlineStr">
        <is>
          <t>Dividends received</t>
        </is>
      </c>
      <c r="C23" s="6" t="n">
        <v>284</v>
      </c>
      <c r="D23" s="6" t="n">
        <v>230</v>
      </c>
      <c r="E23" s="6" t="n">
        <v>857</v>
      </c>
      <c r="F23" s="6" t="n">
        <v>685</v>
      </c>
    </row>
    <row r="24">
      <c r="A24" s="4" t="inlineStr">
        <is>
          <t>Interest received</t>
        </is>
      </c>
      <c r="C24" s="6" t="n">
        <v>8284</v>
      </c>
      <c r="D24" s="6" t="n">
        <v>6205</v>
      </c>
      <c r="E24" s="6" t="n">
        <v>21494</v>
      </c>
      <c r="F24" s="6" t="n">
        <v>19297</v>
      </c>
    </row>
    <row r="25">
      <c r="A25" s="4" t="inlineStr">
        <is>
          <t>Interest paid</t>
        </is>
      </c>
      <c r="C25" s="6" t="n">
        <v>-3444</v>
      </c>
      <c r="D25" s="6" t="n">
        <v>-2058</v>
      </c>
      <c r="E25" s="6" t="n">
        <v>-7951</v>
      </c>
      <c r="F25" s="6" t="n">
        <v>-6837</v>
      </c>
    </row>
    <row r="26">
      <c r="A26" s="4" t="inlineStr">
        <is>
          <t>Income tax paid</t>
        </is>
      </c>
      <c r="C26" s="6" t="n">
        <v>-389</v>
      </c>
      <c r="D26" s="6" t="n">
        <v>-688</v>
      </c>
      <c r="E26" s="6" t="n">
        <v>-2761</v>
      </c>
      <c r="F26" s="6" t="n">
        <v>-2192</v>
      </c>
    </row>
    <row r="27">
      <c r="A27" s="4" t="inlineStr">
        <is>
          <t>Net cash from/(used in) operating activities</t>
        </is>
      </c>
      <c r="C27" s="6" t="n">
        <v>-9921</v>
      </c>
      <c r="D27" s="6" t="n">
        <v>20066</v>
      </c>
      <c r="E27" s="6" t="n">
        <v>19310</v>
      </c>
      <c r="F27" s="6" t="n">
        <v>-18804</v>
      </c>
    </row>
    <row r="28">
      <c r="A28" s="3" t="inlineStr">
        <is>
          <t>Cash flows from investing activities</t>
        </is>
      </c>
      <c r="C28" s="4" t="inlineStr">
        <is>
          <t xml:space="preserve"> </t>
        </is>
      </c>
      <c r="D28" s="4" t="inlineStr">
        <is>
          <t xml:space="preserve"> </t>
        </is>
      </c>
      <c r="E28" s="4" t="inlineStr">
        <is>
          <t xml:space="preserve"> </t>
        </is>
      </c>
      <c r="F28" s="4" t="inlineStr">
        <is>
          <t xml:space="preserve"> </t>
        </is>
      </c>
    </row>
    <row r="29">
      <c r="A29" s="4" t="inlineStr">
        <is>
          <t>Interest-bearing deposits with financial institutions</t>
        </is>
      </c>
      <c r="C29" s="6" t="n">
        <v>16618</v>
      </c>
      <c r="D29" s="6" t="n">
        <v>-22696</v>
      </c>
      <c r="E29" s="6" t="n">
        <v>19821</v>
      </c>
      <c r="F29" s="6" t="n">
        <v>-4783</v>
      </c>
    </row>
    <row r="30">
      <c r="A30" s="4" t="inlineStr">
        <is>
          <t>Purchase of investment securities</t>
        </is>
      </c>
      <c r="C30" s="6" t="n">
        <v>-23386</v>
      </c>
      <c r="D30" s="6" t="n">
        <v>-16284</v>
      </c>
      <c r="E30" s="6" t="n">
        <v>-81143</v>
      </c>
      <c r="F30" s="6" t="n">
        <v>-50990</v>
      </c>
    </row>
    <row r="31">
      <c r="A31" s="4" t="inlineStr">
        <is>
          <t>Proceeds from sale and maturity of investment securities</t>
        </is>
      </c>
      <c r="C31" s="6" t="n">
        <v>14985</v>
      </c>
      <c r="D31" s="6" t="n">
        <v>20147</v>
      </c>
      <c r="E31" s="6" t="n">
        <v>46642</v>
      </c>
      <c r="F31" s="6" t="n">
        <v>77213</v>
      </c>
    </row>
    <row r="32">
      <c r="A32" s="4" t="inlineStr">
        <is>
          <t>Acquisition/divestiture of subsidiaries, associated corporations or business units, net of cash acquired</t>
        </is>
      </c>
      <c r="C32" s="6" t="n">
        <v>-62</v>
      </c>
      <c r="D32" s="6" t="n">
        <v>-481</v>
      </c>
      <c r="E32" s="6" t="n">
        <v>-714</v>
      </c>
      <c r="F32" s="6" t="n">
        <v>-667</v>
      </c>
    </row>
    <row r="33">
      <c r="A33" s="4" t="inlineStr">
        <is>
          <t>Property and equipment, net of disposals</t>
        </is>
      </c>
      <c r="C33" s="6" t="n">
        <v>-196</v>
      </c>
      <c r="D33" s="6" t="n">
        <v>-89</v>
      </c>
      <c r="E33" s="6" t="n">
        <v>-394</v>
      </c>
      <c r="F33" s="6" t="n">
        <v>-271</v>
      </c>
    </row>
    <row r="34">
      <c r="A34" s="4" t="inlineStr">
        <is>
          <t>Other, net</t>
        </is>
      </c>
      <c r="C34" s="6" t="n">
        <v>-169</v>
      </c>
      <c r="D34" s="6" t="n">
        <v>-219</v>
      </c>
      <c r="E34" s="6" t="n">
        <v>-549</v>
      </c>
      <c r="F34" s="6" t="n">
        <v>-339</v>
      </c>
    </row>
    <row r="35">
      <c r="A35" s="4" t="inlineStr">
        <is>
          <t>Net cash from/(used in) investing activities</t>
        </is>
      </c>
      <c r="C35" s="6" t="n">
        <v>7790</v>
      </c>
      <c r="D35" s="6" t="n">
        <v>-19622</v>
      </c>
      <c r="E35" s="6" t="n">
        <v>-16337</v>
      </c>
      <c r="F35" s="6" t="n">
        <v>20163</v>
      </c>
    </row>
    <row r="36">
      <c r="A36" s="3" t="inlineStr">
        <is>
          <t>Cash flows from financing activities</t>
        </is>
      </c>
      <c r="C36" s="4" t="inlineStr">
        <is>
          <t xml:space="preserve"> </t>
        </is>
      </c>
      <c r="D36" s="4" t="inlineStr">
        <is>
          <t xml:space="preserve"> </t>
        </is>
      </c>
      <c r="E36" s="4" t="inlineStr">
        <is>
          <t xml:space="preserve"> </t>
        </is>
      </c>
      <c r="F36" s="4" t="inlineStr">
        <is>
          <t xml:space="preserve"> </t>
        </is>
      </c>
    </row>
    <row r="37">
      <c r="A37" s="4" t="inlineStr">
        <is>
          <t>Proceeds from issue of subordinated debentures</t>
        </is>
      </c>
      <c r="C37" s="4" t="inlineStr">
        <is>
          <t xml:space="preserve"> </t>
        </is>
      </c>
      <c r="D37" s="4" t="inlineStr">
        <is>
          <t xml:space="preserve"> </t>
        </is>
      </c>
      <c r="E37" s="6" t="n">
        <v>3356</v>
      </c>
      <c r="F37" s="4" t="inlineStr">
        <is>
          <t xml:space="preserve"> </t>
        </is>
      </c>
    </row>
    <row r="38">
      <c r="A38" s="4" t="inlineStr">
        <is>
          <t>Redemption of subordinated debentures</t>
        </is>
      </c>
      <c r="C38" s="6" t="n">
        <v>-2</v>
      </c>
      <c r="D38" s="4" t="inlineStr">
        <is>
          <t xml:space="preserve"> </t>
        </is>
      </c>
      <c r="E38" s="6" t="n">
        <v>-1252</v>
      </c>
      <c r="F38" s="6" t="n">
        <v>-750</v>
      </c>
    </row>
    <row r="39">
      <c r="A39" s="4" t="inlineStr">
        <is>
          <t>Redemption of preferred shares</t>
        </is>
      </c>
      <c r="C39" s="4" t="inlineStr">
        <is>
          <t xml:space="preserve"> </t>
        </is>
      </c>
      <c r="D39" s="6" t="n">
        <v>-500</v>
      </c>
      <c r="E39" s="6" t="n">
        <v>-500</v>
      </c>
      <c r="F39" s="6" t="n">
        <v>-1259</v>
      </c>
    </row>
    <row r="40">
      <c r="A40" s="4" t="inlineStr">
        <is>
          <t>Proceeds from preferred shares and other equity instruments issued</t>
        </is>
      </c>
      <c r="C40" s="6" t="n">
        <v>1500</v>
      </c>
      <c r="D40" s="6" t="n">
        <v>1250</v>
      </c>
      <c r="E40" s="6" t="n">
        <v>1500</v>
      </c>
      <c r="F40" s="6" t="n">
        <v>1250</v>
      </c>
    </row>
    <row r="41">
      <c r="A41" s="4" t="inlineStr">
        <is>
          <t>Proceeds from common shares issued</t>
        </is>
      </c>
      <c r="C41" s="6" t="n">
        <v>7</v>
      </c>
      <c r="D41" s="6" t="n">
        <v>116</v>
      </c>
      <c r="E41" s="6" t="n">
        <v>132</v>
      </c>
      <c r="F41" s="6" t="n">
        <v>254</v>
      </c>
    </row>
    <row r="42">
      <c r="A42" s="4" t="inlineStr">
        <is>
          <t>Common shares purchased for cancellation</t>
        </is>
      </c>
      <c r="C42" s="6" t="n">
        <v>-409</v>
      </c>
      <c r="D42" s="4" t="inlineStr">
        <is>
          <t xml:space="preserve"> </t>
        </is>
      </c>
      <c r="E42" s="6" t="n">
        <v>-2745</v>
      </c>
      <c r="F42" s="4" t="inlineStr">
        <is>
          <t xml:space="preserve"> </t>
        </is>
      </c>
    </row>
    <row r="43">
      <c r="A43" s="4" t="inlineStr">
        <is>
          <t>Cash dividends and distributions paid</t>
        </is>
      </c>
      <c r="C43" s="6" t="n">
        <v>-1265</v>
      </c>
      <c r="D43" s="6" t="n">
        <v>-1128</v>
      </c>
      <c r="E43" s="6" t="n">
        <v>-3785</v>
      </c>
      <c r="F43" s="6" t="n">
        <v>-3431</v>
      </c>
    </row>
    <row r="44">
      <c r="A44" s="4" t="inlineStr">
        <is>
          <t>Distributions to non-controlling interests</t>
        </is>
      </c>
      <c r="C44" s="6" t="n">
        <v>-13</v>
      </c>
      <c r="D44" s="6" t="n">
        <v>-13</v>
      </c>
      <c r="E44" s="6" t="n">
        <v>-89</v>
      </c>
      <c r="F44" s="6" t="n">
        <v>-98</v>
      </c>
    </row>
    <row r="45">
      <c r="A45" s="4" t="inlineStr">
        <is>
          <t>Payment of lease liabilities</t>
        </is>
      </c>
      <c r="C45" s="6" t="n">
        <v>-83</v>
      </c>
      <c r="D45" s="6" t="n">
        <v>-70</v>
      </c>
      <c r="E45" s="6" t="n">
        <v>-253</v>
      </c>
      <c r="F45" s="6" t="n">
        <v>-242</v>
      </c>
    </row>
    <row r="46">
      <c r="A46" s="4" t="inlineStr">
        <is>
          <t>Other, net</t>
        </is>
      </c>
      <c r="C46" s="6" t="n">
        <v>1317</v>
      </c>
      <c r="D46" s="6" t="n">
        <v>481</v>
      </c>
      <c r="E46" s="6" t="n">
        <v>387</v>
      </c>
      <c r="F46" s="6" t="n">
        <v>794</v>
      </c>
    </row>
    <row r="47">
      <c r="A47" s="4" t="inlineStr">
        <is>
          <t>Net cash from/(used in) financing activities</t>
        </is>
      </c>
      <c r="C47" s="6" t="n">
        <v>1052</v>
      </c>
      <c r="D47" s="6" t="n">
        <v>136</v>
      </c>
      <c r="E47" s="6" t="n">
        <v>-3249</v>
      </c>
      <c r="F47" s="6" t="n">
        <v>-3482</v>
      </c>
    </row>
    <row r="48">
      <c r="A48" s="4" t="inlineStr">
        <is>
          <t>Effect of exchange rate changes on cash and cash equivalents</t>
        </is>
      </c>
      <c r="C48" s="6" t="n">
        <v>-151</v>
      </c>
      <c r="D48" s="6" t="n">
        <v>33</v>
      </c>
      <c r="E48" s="6" t="n">
        <v>-4</v>
      </c>
      <c r="F48" s="6" t="n">
        <v>-447</v>
      </c>
    </row>
    <row r="49">
      <c r="A49" s="4" t="inlineStr">
        <is>
          <t>Net change in cash and cash equivalents</t>
        </is>
      </c>
      <c r="C49" s="6" t="n">
        <v>-1230</v>
      </c>
      <c r="D49" s="6" t="n">
        <v>613</v>
      </c>
      <c r="E49" s="6" t="n">
        <v>-280</v>
      </c>
      <c r="F49" s="6" t="n">
        <v>-2570</v>
      </c>
    </row>
    <row r="50">
      <c r="A50" s="4" t="inlineStr">
        <is>
          <t>Cash and cash equivalents at beginning of period</t>
        </is>
      </c>
      <c r="B50" s="4" t="inlineStr">
        <is>
          <t>[1]</t>
        </is>
      </c>
      <c r="C50" s="6" t="n">
        <v>10643</v>
      </c>
      <c r="D50" s="6" t="n">
        <v>7940</v>
      </c>
      <c r="E50" s="6" t="n">
        <v>9693</v>
      </c>
      <c r="F50" s="6" t="n">
        <v>11123</v>
      </c>
    </row>
    <row r="51">
      <c r="A51" s="4" t="inlineStr">
        <is>
          <t>Cash and cash equivalents at end of period</t>
        </is>
      </c>
      <c r="B51" s="4" t="inlineStr">
        <is>
          <t>[1]</t>
        </is>
      </c>
      <c r="C51" s="5" t="n">
        <v>9413</v>
      </c>
      <c r="D51" s="5" t="n">
        <v>8553</v>
      </c>
      <c r="E51" s="5" t="n">
        <v>9413</v>
      </c>
      <c r="F51" s="5" t="n">
        <v>8553</v>
      </c>
    </row>
    <row r="52"/>
    <row r="53">
      <c r="A53" s="4" t="inlineStr">
        <is>
          <t>[1]Represents cash and non-interest-bearing deposits with financial institutions (refer to Note 6).</t>
        </is>
      </c>
    </row>
  </sheetData>
  <mergeCells count="5">
    <mergeCell ref="A1:B2"/>
    <mergeCell ref="C1:D1"/>
    <mergeCell ref="E1:F1"/>
    <mergeCell ref="A52:E52"/>
    <mergeCell ref="A53:E5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perating Segments - Additional Information (Detail)</t>
        </is>
      </c>
      <c r="B1" s="2" t="inlineStr">
        <is>
          <t>9 Months Ended</t>
        </is>
      </c>
    </row>
    <row r="2">
      <c r="B2" s="2" t="inlineStr">
        <is>
          <t>Jul. 31, 2022</t>
        </is>
      </c>
    </row>
    <row r="3">
      <c r="A3" s="3" t="inlineStr">
        <is>
          <t>Disclosure of operating segments [line items]</t>
        </is>
      </c>
      <c r="B3" s="4" t="inlineStr">
        <is>
          <t xml:space="preserve"> </t>
        </is>
      </c>
    </row>
    <row r="4">
      <c r="A4" s="4" t="inlineStr">
        <is>
          <t>Description of reportable segments</t>
        </is>
      </c>
      <c r="B4" s="4" t="inlineStr">
        <is>
          <t>Scotiabank is a diversified financial services institution that provides a wide range of financial products and services to retail, commercial and corporate customers around the world. The Bank’s businesses are grouped into four business lines: Canadian Banking, International Banking, Global Wealth Management and Global Banking and Markets. Other smaller business segments are included in the Other segment. The results of these business segments are based upon the internal financial reporting systems of the Bank.</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 Schedule of Operating Segments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t>
        </is>
      </c>
      <c r="B4" s="5" t="n">
        <v>4676</v>
      </c>
      <c r="C4" s="5" t="n">
        <v>4473</v>
      </c>
      <c r="D4" s="5" t="n">
        <v>4217</v>
      </c>
      <c r="E4" s="5" t="n">
        <v>13493</v>
      </c>
      <c r="F4" s="5" t="n">
        <v>12744</v>
      </c>
    </row>
    <row r="5">
      <c r="A5" s="4" t="inlineStr">
        <is>
          <t>Non-interest income</t>
        </is>
      </c>
      <c r="B5" s="6" t="n">
        <v>3123</v>
      </c>
      <c r="C5" s="6" t="n">
        <v>3469</v>
      </c>
      <c r="D5" s="6" t="n">
        <v>3540</v>
      </c>
      <c r="E5" s="6" t="n">
        <v>10297</v>
      </c>
      <c r="F5" s="6" t="n">
        <v>10821</v>
      </c>
    </row>
    <row r="6">
      <c r="A6" s="4" t="inlineStr">
        <is>
          <t>Total revenue</t>
        </is>
      </c>
      <c r="B6" s="6" t="n">
        <v>7799</v>
      </c>
      <c r="C6" s="6" t="n">
        <v>7942</v>
      </c>
      <c r="D6" s="6" t="n">
        <v>7757</v>
      </c>
      <c r="E6" s="6" t="n">
        <v>23790</v>
      </c>
      <c r="F6" s="6" t="n">
        <v>23565</v>
      </c>
    </row>
    <row r="7">
      <c r="A7" s="4" t="inlineStr">
        <is>
          <t>Provision for credit losses</t>
        </is>
      </c>
      <c r="B7" s="6" t="n">
        <v>412</v>
      </c>
      <c r="C7" s="6" t="n">
        <v>219</v>
      </c>
      <c r="D7" s="6" t="n">
        <v>380</v>
      </c>
      <c r="E7" s="6" t="n">
        <v>853</v>
      </c>
      <c r="F7" s="6" t="n">
        <v>1640</v>
      </c>
    </row>
    <row r="8">
      <c r="A8" s="4" t="inlineStr">
        <is>
          <t>Non-interest expenses</t>
        </is>
      </c>
      <c r="B8" s="6" t="n">
        <v>4191</v>
      </c>
      <c r="C8" s="6" t="n">
        <v>4159</v>
      </c>
      <c r="D8" s="6" t="n">
        <v>4097</v>
      </c>
      <c r="E8" s="6" t="n">
        <v>12573</v>
      </c>
      <c r="F8" s="6" t="n">
        <v>12347</v>
      </c>
    </row>
    <row r="9">
      <c r="A9" s="4" t="inlineStr">
        <is>
          <t>Provision for income taxes</t>
        </is>
      </c>
      <c r="B9" s="6" t="n">
        <v>602</v>
      </c>
      <c r="C9" s="6" t="n">
        <v>817</v>
      </c>
      <c r="D9" s="6" t="n">
        <v>738</v>
      </c>
      <c r="E9" s="6" t="n">
        <v>2283</v>
      </c>
      <c r="F9" s="6" t="n">
        <v>2182</v>
      </c>
    </row>
    <row r="10">
      <c r="A10" s="4" t="inlineStr">
        <is>
          <t>Net income</t>
        </is>
      </c>
      <c r="B10" s="6" t="n">
        <v>2594</v>
      </c>
      <c r="C10" s="6" t="n">
        <v>2747</v>
      </c>
      <c r="D10" s="6" t="n">
        <v>2542</v>
      </c>
      <c r="E10" s="6" t="n">
        <v>8081</v>
      </c>
      <c r="F10" s="6" t="n">
        <v>7396</v>
      </c>
    </row>
    <row r="11">
      <c r="A11" s="4" t="inlineStr">
        <is>
          <t>Net income attributable to non-controlling interests in subsidiaries</t>
        </is>
      </c>
      <c r="B11" s="6" t="n">
        <v>54</v>
      </c>
      <c r="C11" s="6" t="n">
        <v>78</v>
      </c>
      <c r="D11" s="6" t="n">
        <v>81</v>
      </c>
      <c r="E11" s="6" t="n">
        <v>220</v>
      </c>
      <c r="F11" s="6" t="n">
        <v>261</v>
      </c>
    </row>
    <row r="12">
      <c r="A12" s="4" t="inlineStr">
        <is>
          <t>Net income attributable to equity holders of the Bank</t>
        </is>
      </c>
      <c r="B12" s="6" t="n">
        <v>2540</v>
      </c>
      <c r="C12" s="6" t="n">
        <v>2669</v>
      </c>
      <c r="D12" s="6" t="n">
        <v>2461</v>
      </c>
      <c r="E12" s="6" t="n">
        <v>7861</v>
      </c>
      <c r="F12" s="6" t="n">
        <v>7135</v>
      </c>
    </row>
    <row r="13">
      <c r="A13" s="4" t="inlineStr">
        <is>
          <t>Average assets</t>
        </is>
      </c>
      <c r="B13" s="6" t="n">
        <v>1295000</v>
      </c>
      <c r="C13" s="6" t="n">
        <v>1264000</v>
      </c>
      <c r="D13" s="6" t="n">
        <v>1148000</v>
      </c>
      <c r="E13" s="6" t="n">
        <v>1265000</v>
      </c>
      <c r="F13" s="6" t="n">
        <v>1152000</v>
      </c>
    </row>
    <row r="14">
      <c r="A14" s="4" t="inlineStr">
        <is>
          <t>Average liabilities</t>
        </is>
      </c>
      <c r="B14" s="6" t="n">
        <v>1222000</v>
      </c>
      <c r="C14" s="6" t="n">
        <v>1192000</v>
      </c>
      <c r="D14" s="6" t="n">
        <v>1076000</v>
      </c>
      <c r="E14" s="6" t="n">
        <v>1192000</v>
      </c>
      <c r="F14" s="6" t="n">
        <v>1081000</v>
      </c>
    </row>
    <row r="15">
      <c r="A15" s="4" t="inlineStr">
        <is>
          <t>Operating segments [member] | Canadian banking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terest income</t>
        </is>
      </c>
      <c r="B17" s="6" t="n">
        <v>2361</v>
      </c>
      <c r="C17" s="6" t="n">
        <v>2144</v>
      </c>
      <c r="D17" s="6" t="n">
        <v>2030</v>
      </c>
      <c r="E17" s="6" t="n">
        <v>6638</v>
      </c>
      <c r="F17" s="6" t="n">
        <v>5948</v>
      </c>
    </row>
    <row r="18">
      <c r="A18" s="4" t="inlineStr">
        <is>
          <t>Non-interest income</t>
        </is>
      </c>
      <c r="B18" s="6" t="n">
        <v>758</v>
      </c>
      <c r="C18" s="6" t="n">
        <v>759</v>
      </c>
      <c r="D18" s="6" t="n">
        <v>765</v>
      </c>
      <c r="E18" s="6" t="n">
        <v>2258</v>
      </c>
      <c r="F18" s="6" t="n">
        <v>2119</v>
      </c>
    </row>
    <row r="19">
      <c r="A19" s="4" t="inlineStr">
        <is>
          <t>Total revenue</t>
        </is>
      </c>
      <c r="B19" s="6" t="n">
        <v>3119</v>
      </c>
      <c r="C19" s="6" t="n">
        <v>2903</v>
      </c>
      <c r="D19" s="6" t="n">
        <v>2795</v>
      </c>
      <c r="E19" s="6" t="n">
        <v>8896</v>
      </c>
      <c r="F19" s="6" t="n">
        <v>8067</v>
      </c>
    </row>
    <row r="20">
      <c r="A20" s="4" t="inlineStr">
        <is>
          <t>Provision for credit losses</t>
        </is>
      </c>
      <c r="B20" s="6" t="n">
        <v>93</v>
      </c>
      <c r="C20" s="6" t="n">
        <v>-12</v>
      </c>
      <c r="D20" s="6" t="n">
        <v>69</v>
      </c>
      <c r="E20" s="6" t="n">
        <v>46</v>
      </c>
      <c r="F20" s="6" t="n">
        <v>429</v>
      </c>
    </row>
    <row r="21">
      <c r="A21" s="4" t="inlineStr">
        <is>
          <t>Non-interest expenses</t>
        </is>
      </c>
      <c r="B21" s="6" t="n">
        <v>1385</v>
      </c>
      <c r="C21" s="6" t="n">
        <v>1324</v>
      </c>
      <c r="D21" s="6" t="n">
        <v>1267</v>
      </c>
      <c r="E21" s="6" t="n">
        <v>3991</v>
      </c>
      <c r="F21" s="6" t="n">
        <v>3700</v>
      </c>
    </row>
    <row r="22">
      <c r="A22" s="4" t="inlineStr">
        <is>
          <t>Provision for income taxes</t>
        </is>
      </c>
      <c r="B22" s="6" t="n">
        <v>428</v>
      </c>
      <c r="C22" s="6" t="n">
        <v>412</v>
      </c>
      <c r="D22" s="6" t="n">
        <v>380</v>
      </c>
      <c r="E22" s="6" t="n">
        <v>1266</v>
      </c>
      <c r="F22" s="6" t="n">
        <v>1021</v>
      </c>
    </row>
    <row r="23">
      <c r="A23" s="4" t="inlineStr">
        <is>
          <t>Net income</t>
        </is>
      </c>
      <c r="B23" s="6" t="n">
        <v>1213</v>
      </c>
      <c r="C23" s="6" t="n">
        <v>1179</v>
      </c>
      <c r="D23" s="6" t="n">
        <v>1079</v>
      </c>
      <c r="E23" s="6" t="n">
        <v>3593</v>
      </c>
      <c r="F23" s="6" t="n">
        <v>2917</v>
      </c>
    </row>
    <row r="24">
      <c r="A24" s="4" t="inlineStr">
        <is>
          <t>Net income attributable to non-controlling interests in subsidia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 attributable to equity holders of the Bank</t>
        </is>
      </c>
      <c r="B25" s="6" t="n">
        <v>1213</v>
      </c>
      <c r="C25" s="6" t="n">
        <v>1179</v>
      </c>
      <c r="D25" s="6" t="n">
        <v>1079</v>
      </c>
      <c r="E25" s="6" t="n">
        <v>3593</v>
      </c>
      <c r="F25" s="6" t="n">
        <v>2917</v>
      </c>
    </row>
    <row r="26">
      <c r="A26" s="4" t="inlineStr">
        <is>
          <t>Average assets</t>
        </is>
      </c>
      <c r="B26" s="6" t="n">
        <v>437000</v>
      </c>
      <c r="C26" s="6" t="n">
        <v>423000</v>
      </c>
      <c r="D26" s="6" t="n">
        <v>384000</v>
      </c>
      <c r="E26" s="6" t="n">
        <v>424000</v>
      </c>
      <c r="F26" s="6" t="n">
        <v>375000</v>
      </c>
    </row>
    <row r="27">
      <c r="A27" s="4" t="inlineStr">
        <is>
          <t>Average liabilities</t>
        </is>
      </c>
      <c r="B27" s="6" t="n">
        <v>337000</v>
      </c>
      <c r="C27" s="6" t="n">
        <v>326000</v>
      </c>
      <c r="D27" s="6" t="n">
        <v>317000</v>
      </c>
      <c r="E27" s="6" t="n">
        <v>328000</v>
      </c>
      <c r="F27" s="6" t="n">
        <v>311000</v>
      </c>
    </row>
    <row r="28">
      <c r="A28" s="4" t="inlineStr">
        <is>
          <t>Operating segments [member] | International bank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interest income</t>
        </is>
      </c>
      <c r="B30" s="6" t="n">
        <v>1759</v>
      </c>
      <c r="C30" s="6" t="n">
        <v>1687</v>
      </c>
      <c r="D30" s="6" t="n">
        <v>1586</v>
      </c>
      <c r="E30" s="6" t="n">
        <v>5094</v>
      </c>
      <c r="F30" s="6" t="n">
        <v>5036</v>
      </c>
    </row>
    <row r="31">
      <c r="A31" s="4" t="inlineStr">
        <is>
          <t>Non-interest income</t>
        </is>
      </c>
      <c r="B31" s="6" t="n">
        <v>660</v>
      </c>
      <c r="C31" s="6" t="n">
        <v>720</v>
      </c>
      <c r="D31" s="6" t="n">
        <v>776</v>
      </c>
      <c r="E31" s="6" t="n">
        <v>2129</v>
      </c>
      <c r="F31" s="6" t="n">
        <v>2265</v>
      </c>
    </row>
    <row r="32">
      <c r="A32" s="4" t="inlineStr">
        <is>
          <t>Total revenue</t>
        </is>
      </c>
      <c r="B32" s="6" t="n">
        <v>2419</v>
      </c>
      <c r="C32" s="6" t="n">
        <v>2407</v>
      </c>
      <c r="D32" s="6" t="n">
        <v>2362</v>
      </c>
      <c r="E32" s="6" t="n">
        <v>7223</v>
      </c>
      <c r="F32" s="6" t="n">
        <v>7301</v>
      </c>
    </row>
    <row r="33">
      <c r="A33" s="4" t="inlineStr">
        <is>
          <t>Provision for credit losses</t>
        </is>
      </c>
      <c r="B33" s="6" t="n">
        <v>325</v>
      </c>
      <c r="C33" s="6" t="n">
        <v>276</v>
      </c>
      <c r="D33" s="6" t="n">
        <v>339</v>
      </c>
      <c r="E33" s="6" t="n">
        <v>875</v>
      </c>
      <c r="F33" s="6" t="n">
        <v>1260</v>
      </c>
    </row>
    <row r="34">
      <c r="A34" s="4" t="inlineStr">
        <is>
          <t>Non-interest expenses</t>
        </is>
      </c>
      <c r="B34" s="6" t="n">
        <v>1295</v>
      </c>
      <c r="C34" s="6" t="n">
        <v>1268</v>
      </c>
      <c r="D34" s="6" t="n">
        <v>1299</v>
      </c>
      <c r="E34" s="6" t="n">
        <v>3848</v>
      </c>
      <c r="F34" s="6" t="n">
        <v>3995</v>
      </c>
    </row>
    <row r="35">
      <c r="A35" s="4" t="inlineStr">
        <is>
          <t>Provision for income taxes</t>
        </is>
      </c>
      <c r="B35" s="6" t="n">
        <v>122</v>
      </c>
      <c r="C35" s="6" t="n">
        <v>182</v>
      </c>
      <c r="D35" s="6" t="n">
        <v>160</v>
      </c>
      <c r="E35" s="6" t="n">
        <v>512</v>
      </c>
      <c r="F35" s="6" t="n">
        <v>498</v>
      </c>
    </row>
    <row r="36">
      <c r="A36" s="4" t="inlineStr">
        <is>
          <t>Net income</t>
        </is>
      </c>
      <c r="B36" s="6" t="n">
        <v>677</v>
      </c>
      <c r="C36" s="6" t="n">
        <v>681</v>
      </c>
      <c r="D36" s="6" t="n">
        <v>564</v>
      </c>
      <c r="E36" s="6" t="n">
        <v>1988</v>
      </c>
      <c r="F36" s="6" t="n">
        <v>1548</v>
      </c>
    </row>
    <row r="37">
      <c r="A37" s="4" t="inlineStr">
        <is>
          <t>Net income attributable to non-controlling interests in subsidiaries</t>
        </is>
      </c>
      <c r="B37" s="6" t="n">
        <v>52</v>
      </c>
      <c r="C37" s="6" t="n">
        <v>76</v>
      </c>
      <c r="D37" s="6" t="n">
        <v>78</v>
      </c>
      <c r="E37" s="6" t="n">
        <v>213</v>
      </c>
      <c r="F37" s="6" t="n">
        <v>253</v>
      </c>
    </row>
    <row r="38">
      <c r="A38" s="4" t="inlineStr">
        <is>
          <t>Net income attributable to equity holders of the Bank</t>
        </is>
      </c>
      <c r="B38" s="6" t="n">
        <v>625</v>
      </c>
      <c r="C38" s="6" t="n">
        <v>605</v>
      </c>
      <c r="D38" s="6" t="n">
        <v>486</v>
      </c>
      <c r="E38" s="6" t="n">
        <v>1775</v>
      </c>
      <c r="F38" s="6" t="n">
        <v>1295</v>
      </c>
    </row>
    <row r="39">
      <c r="A39" s="4" t="inlineStr">
        <is>
          <t>Average assets</t>
        </is>
      </c>
      <c r="B39" s="6" t="n">
        <v>209000</v>
      </c>
      <c r="C39" s="6" t="n">
        <v>204000</v>
      </c>
      <c r="D39" s="6" t="n">
        <v>191000</v>
      </c>
      <c r="E39" s="6" t="n">
        <v>203000</v>
      </c>
      <c r="F39" s="6" t="n">
        <v>195000</v>
      </c>
    </row>
    <row r="40">
      <c r="A40" s="4" t="inlineStr">
        <is>
          <t>Average liabilities</t>
        </is>
      </c>
      <c r="B40" s="6" t="n">
        <v>155000</v>
      </c>
      <c r="C40" s="6" t="n">
        <v>149000</v>
      </c>
      <c r="D40" s="6" t="n">
        <v>146000</v>
      </c>
      <c r="E40" s="6" t="n">
        <v>149000</v>
      </c>
      <c r="F40" s="6" t="n">
        <v>149000</v>
      </c>
    </row>
    <row r="41">
      <c r="A41" s="4" t="inlineStr">
        <is>
          <t>Operating segments [member] | Global Wealth Manag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operating segm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interest income</t>
        </is>
      </c>
      <c r="B43" s="6" t="n">
        <v>200</v>
      </c>
      <c r="C43" s="6" t="n">
        <v>184</v>
      </c>
      <c r="D43" s="6" t="n">
        <v>160</v>
      </c>
      <c r="E43" s="6" t="n">
        <v>558</v>
      </c>
      <c r="F43" s="6" t="n">
        <v>467</v>
      </c>
    </row>
    <row r="44">
      <c r="A44" s="4" t="inlineStr">
        <is>
          <t>Non-interest income</t>
        </is>
      </c>
      <c r="B44" s="6" t="n">
        <v>1112</v>
      </c>
      <c r="C44" s="6" t="n">
        <v>1174</v>
      </c>
      <c r="D44" s="6" t="n">
        <v>1175</v>
      </c>
      <c r="E44" s="6" t="n">
        <v>3534</v>
      </c>
      <c r="F44" s="6" t="n">
        <v>3566</v>
      </c>
    </row>
    <row r="45">
      <c r="A45" s="4" t="inlineStr">
        <is>
          <t>Total revenue</t>
        </is>
      </c>
      <c r="B45" s="6" t="n">
        <v>1312</v>
      </c>
      <c r="C45" s="6" t="n">
        <v>1358</v>
      </c>
      <c r="D45" s="6" t="n">
        <v>1335</v>
      </c>
      <c r="E45" s="6" t="n">
        <v>4092</v>
      </c>
      <c r="F45" s="6" t="n">
        <v>4033</v>
      </c>
    </row>
    <row r="46">
      <c r="A46" s="4" t="inlineStr">
        <is>
          <t>Provision for credit losses</t>
        </is>
      </c>
      <c r="B46" s="6" t="n">
        <v>5</v>
      </c>
      <c r="C46" s="6" t="n">
        <v>1</v>
      </c>
      <c r="D46" s="6" t="n">
        <v>-1</v>
      </c>
      <c r="E46" s="6" t="n">
        <v>5</v>
      </c>
      <c r="F46" s="6" t="n">
        <v>1</v>
      </c>
    </row>
    <row r="47">
      <c r="A47" s="4" t="inlineStr">
        <is>
          <t>Non-interest expenses</t>
        </is>
      </c>
      <c r="B47" s="6" t="n">
        <v>796</v>
      </c>
      <c r="C47" s="6" t="n">
        <v>803</v>
      </c>
      <c r="D47" s="6" t="n">
        <v>812</v>
      </c>
      <c r="E47" s="6" t="n">
        <v>2461</v>
      </c>
      <c r="F47" s="6" t="n">
        <v>2431</v>
      </c>
    </row>
    <row r="48">
      <c r="A48" s="4" t="inlineStr">
        <is>
          <t>Provision for income taxes</t>
        </is>
      </c>
      <c r="B48" s="6" t="n">
        <v>133</v>
      </c>
      <c r="C48" s="6" t="n">
        <v>145</v>
      </c>
      <c r="D48" s="6" t="n">
        <v>132</v>
      </c>
      <c r="E48" s="6" t="n">
        <v>424</v>
      </c>
      <c r="F48" s="6" t="n">
        <v>414</v>
      </c>
    </row>
    <row r="49">
      <c r="A49" s="4" t="inlineStr">
        <is>
          <t>Net income</t>
        </is>
      </c>
      <c r="B49" s="6" t="n">
        <v>378</v>
      </c>
      <c r="C49" s="6" t="n">
        <v>409</v>
      </c>
      <c r="D49" s="6" t="n">
        <v>392</v>
      </c>
      <c r="E49" s="6" t="n">
        <v>1202</v>
      </c>
      <c r="F49" s="6" t="n">
        <v>1187</v>
      </c>
    </row>
    <row r="50">
      <c r="A50" s="4" t="inlineStr">
        <is>
          <t>Net income attributable to non-controlling interests in subsidiaries</t>
        </is>
      </c>
      <c r="B50" s="6" t="n">
        <v>2</v>
      </c>
      <c r="C50" s="6" t="n">
        <v>2</v>
      </c>
      <c r="D50" s="6" t="n">
        <v>2</v>
      </c>
      <c r="E50" s="6" t="n">
        <v>7</v>
      </c>
      <c r="F50" s="6" t="n">
        <v>7</v>
      </c>
    </row>
    <row r="51">
      <c r="A51" s="4" t="inlineStr">
        <is>
          <t>Net income attributable to equity holders of the Bank</t>
        </is>
      </c>
      <c r="B51" s="6" t="n">
        <v>376</v>
      </c>
      <c r="C51" s="6" t="n">
        <v>407</v>
      </c>
      <c r="D51" s="6" t="n">
        <v>390</v>
      </c>
      <c r="E51" s="6" t="n">
        <v>1195</v>
      </c>
      <c r="F51" s="6" t="n">
        <v>1180</v>
      </c>
    </row>
    <row r="52">
      <c r="A52" s="4" t="inlineStr">
        <is>
          <t>Average assets</t>
        </is>
      </c>
      <c r="B52" s="6" t="n">
        <v>33000</v>
      </c>
      <c r="C52" s="6" t="n">
        <v>32000</v>
      </c>
      <c r="D52" s="6" t="n">
        <v>29000</v>
      </c>
      <c r="E52" s="6" t="n">
        <v>32000</v>
      </c>
      <c r="F52" s="6" t="n">
        <v>28000</v>
      </c>
    </row>
    <row r="53">
      <c r="A53" s="4" t="inlineStr">
        <is>
          <t>Average liabilities</t>
        </is>
      </c>
      <c r="B53" s="6" t="n">
        <v>48000</v>
      </c>
      <c r="C53" s="6" t="n">
        <v>48000</v>
      </c>
      <c r="D53" s="6" t="n">
        <v>46000</v>
      </c>
      <c r="E53" s="6" t="n">
        <v>48000</v>
      </c>
      <c r="F53" s="6" t="n">
        <v>44000</v>
      </c>
    </row>
    <row r="54">
      <c r="A54" s="4" t="inlineStr">
        <is>
          <t>Operating segments [member] | Global banking and market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operating segment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terest income</t>
        </is>
      </c>
      <c r="B56" s="6" t="n">
        <v>405</v>
      </c>
      <c r="C56" s="6" t="n">
        <v>360</v>
      </c>
      <c r="D56" s="6" t="n">
        <v>363</v>
      </c>
      <c r="E56" s="6" t="n">
        <v>1138</v>
      </c>
      <c r="F56" s="6" t="n">
        <v>1071</v>
      </c>
    </row>
    <row r="57">
      <c r="A57" s="4" t="inlineStr">
        <is>
          <t>Non-interest income</t>
        </is>
      </c>
      <c r="B57" s="6" t="n">
        <v>747</v>
      </c>
      <c r="C57" s="6" t="n">
        <v>902</v>
      </c>
      <c r="D57" s="6" t="n">
        <v>890</v>
      </c>
      <c r="E57" s="6" t="n">
        <v>2680</v>
      </c>
      <c r="F57" s="6" t="n">
        <v>2775</v>
      </c>
    </row>
    <row r="58">
      <c r="A58" s="4" t="inlineStr">
        <is>
          <t>Total revenue</t>
        </is>
      </c>
      <c r="B58" s="6" t="n">
        <v>1152</v>
      </c>
      <c r="C58" s="6" t="n">
        <v>1262</v>
      </c>
      <c r="D58" s="6" t="n">
        <v>1253</v>
      </c>
      <c r="E58" s="6" t="n">
        <v>3818</v>
      </c>
      <c r="F58" s="6" t="n">
        <v>3846</v>
      </c>
    </row>
    <row r="59">
      <c r="A59" s="4" t="inlineStr">
        <is>
          <t>Provision for credit losses</t>
        </is>
      </c>
      <c r="B59" s="6" t="n">
        <v>-15</v>
      </c>
      <c r="C59" s="6" t="n">
        <v>-46</v>
      </c>
      <c r="D59" s="6" t="n">
        <v>-27</v>
      </c>
      <c r="E59" s="6" t="n">
        <v>-77</v>
      </c>
      <c r="F59" s="6" t="n">
        <v>-50</v>
      </c>
    </row>
    <row r="60">
      <c r="A60" s="4" t="inlineStr">
        <is>
          <t>Non-interest expenses</t>
        </is>
      </c>
      <c r="B60" s="6" t="n">
        <v>655</v>
      </c>
      <c r="C60" s="6" t="n">
        <v>653</v>
      </c>
      <c r="D60" s="6" t="n">
        <v>620</v>
      </c>
      <c r="E60" s="6" t="n">
        <v>1978</v>
      </c>
      <c r="F60" s="6" t="n">
        <v>1867</v>
      </c>
    </row>
    <row r="61">
      <c r="A61" s="4" t="inlineStr">
        <is>
          <t>Provision for income taxes</t>
        </is>
      </c>
      <c r="B61" s="6" t="n">
        <v>134</v>
      </c>
      <c r="C61" s="6" t="n">
        <v>167</v>
      </c>
      <c r="D61" s="6" t="n">
        <v>147</v>
      </c>
      <c r="E61" s="6" t="n">
        <v>490</v>
      </c>
      <c r="F61" s="6" t="n">
        <v>456</v>
      </c>
    </row>
    <row r="62">
      <c r="A62" s="4" t="inlineStr">
        <is>
          <t>Net income</t>
        </is>
      </c>
      <c r="B62" s="6" t="n">
        <v>378</v>
      </c>
      <c r="C62" s="6" t="n">
        <v>488</v>
      </c>
      <c r="D62" s="6" t="n">
        <v>513</v>
      </c>
      <c r="E62" s="6" t="n">
        <v>1427</v>
      </c>
      <c r="F62" s="6" t="n">
        <v>1573</v>
      </c>
    </row>
    <row r="63">
      <c r="A63" s="4" t="inlineStr">
        <is>
          <t>Net income attributable to non-controlling interests in subsidiarie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 attributable to equity holders of the Bank</t>
        </is>
      </c>
      <c r="B64" s="6" t="n">
        <v>378</v>
      </c>
      <c r="C64" s="6" t="n">
        <v>488</v>
      </c>
      <c r="D64" s="6" t="n">
        <v>513</v>
      </c>
      <c r="E64" s="6" t="n">
        <v>1427</v>
      </c>
      <c r="F64" s="6" t="n">
        <v>1573</v>
      </c>
    </row>
    <row r="65">
      <c r="A65" s="4" t="inlineStr">
        <is>
          <t>Average assets</t>
        </is>
      </c>
      <c r="B65" s="6" t="n">
        <v>443000</v>
      </c>
      <c r="C65" s="6" t="n">
        <v>431000</v>
      </c>
      <c r="D65" s="6" t="n">
        <v>401000</v>
      </c>
      <c r="E65" s="6" t="n">
        <v>440000</v>
      </c>
      <c r="F65" s="6" t="n">
        <v>398000</v>
      </c>
    </row>
    <row r="66">
      <c r="A66" s="4" t="inlineStr">
        <is>
          <t>Average liabilities</t>
        </is>
      </c>
      <c r="B66" s="6" t="n">
        <v>419000</v>
      </c>
      <c r="C66" s="6" t="n">
        <v>400000</v>
      </c>
      <c r="D66" s="6" t="n">
        <v>373000</v>
      </c>
      <c r="E66" s="6" t="n">
        <v>409000</v>
      </c>
      <c r="F66" s="6" t="n">
        <v>386000</v>
      </c>
    </row>
    <row r="67">
      <c r="A67" s="4" t="inlineStr">
        <is>
          <t>Operating segments [member] | Other smaller operating segments and corporate adjust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et interest income</t>
        </is>
      </c>
      <c r="B69" s="6" t="n">
        <v>-49</v>
      </c>
      <c r="C69" s="6" t="n">
        <v>98</v>
      </c>
      <c r="D69" s="6" t="n">
        <v>78</v>
      </c>
      <c r="E69" s="6" t="n">
        <v>65</v>
      </c>
      <c r="F69" s="6" t="n">
        <v>222</v>
      </c>
    </row>
    <row r="70">
      <c r="A70" s="4" t="inlineStr">
        <is>
          <t>Non-interest income</t>
        </is>
      </c>
      <c r="B70" s="6" t="n">
        <v>-154</v>
      </c>
      <c r="C70" s="6" t="n">
        <v>-86</v>
      </c>
      <c r="D70" s="6" t="n">
        <v>-66</v>
      </c>
      <c r="E70" s="6" t="n">
        <v>-304</v>
      </c>
      <c r="F70" s="6" t="n">
        <v>96</v>
      </c>
    </row>
    <row r="71">
      <c r="A71" s="4" t="inlineStr">
        <is>
          <t>Total revenue</t>
        </is>
      </c>
      <c r="B71" s="6" t="n">
        <v>-203</v>
      </c>
      <c r="C71" s="6" t="n">
        <v>12</v>
      </c>
      <c r="D71" s="6" t="n">
        <v>12</v>
      </c>
      <c r="E71" s="6" t="n">
        <v>-239</v>
      </c>
      <c r="F71" s="6" t="n">
        <v>318</v>
      </c>
    </row>
    <row r="72">
      <c r="A72" s="4" t="inlineStr">
        <is>
          <t>Provision for credit losses</t>
        </is>
      </c>
      <c r="B72" s="6" t="n">
        <v>4</v>
      </c>
      <c r="C72" s="4" t="inlineStr">
        <is>
          <t xml:space="preserve"> </t>
        </is>
      </c>
      <c r="D72" s="4" t="inlineStr">
        <is>
          <t xml:space="preserve"> </t>
        </is>
      </c>
      <c r="E72" s="6" t="n">
        <v>4</v>
      </c>
      <c r="F72" s="4" t="inlineStr">
        <is>
          <t xml:space="preserve"> </t>
        </is>
      </c>
    </row>
    <row r="73">
      <c r="A73" s="4" t="inlineStr">
        <is>
          <t>Non-interest expenses</t>
        </is>
      </c>
      <c r="B73" s="6" t="n">
        <v>60</v>
      </c>
      <c r="C73" s="6" t="n">
        <v>111</v>
      </c>
      <c r="D73" s="6" t="n">
        <v>99</v>
      </c>
      <c r="E73" s="6" t="n">
        <v>295</v>
      </c>
      <c r="F73" s="6" t="n">
        <v>354</v>
      </c>
    </row>
    <row r="74">
      <c r="A74" s="4" t="inlineStr">
        <is>
          <t>Provision for income taxes</t>
        </is>
      </c>
      <c r="B74" s="6" t="n">
        <v>-215</v>
      </c>
      <c r="C74" s="6" t="n">
        <v>-89</v>
      </c>
      <c r="D74" s="6" t="n">
        <v>-81</v>
      </c>
      <c r="E74" s="6" t="n">
        <v>-409</v>
      </c>
      <c r="F74" s="6" t="n">
        <v>-207</v>
      </c>
    </row>
    <row r="75">
      <c r="A75" s="4" t="inlineStr">
        <is>
          <t>Net income</t>
        </is>
      </c>
      <c r="B75" s="6" t="n">
        <v>-52</v>
      </c>
      <c r="C75" s="6" t="n">
        <v>-10</v>
      </c>
      <c r="D75" s="6" t="n">
        <v>-6</v>
      </c>
      <c r="E75" s="6" t="n">
        <v>-129</v>
      </c>
      <c r="F75" s="6" t="n">
        <v>171</v>
      </c>
    </row>
    <row r="76">
      <c r="A76" s="4" t="inlineStr">
        <is>
          <t>Net income attributable to non-controlling interests in subsidiaries</t>
        </is>
      </c>
      <c r="B76" s="4" t="inlineStr">
        <is>
          <t xml:space="preserve"> </t>
        </is>
      </c>
      <c r="C76" s="4" t="inlineStr">
        <is>
          <t xml:space="preserve"> </t>
        </is>
      </c>
      <c r="D76" s="6" t="n">
        <v>1</v>
      </c>
      <c r="E76" s="4" t="inlineStr">
        <is>
          <t xml:space="preserve"> </t>
        </is>
      </c>
      <c r="F76" s="6" t="n">
        <v>1</v>
      </c>
    </row>
    <row r="77">
      <c r="A77" s="4" t="inlineStr">
        <is>
          <t>Net income attributable to equity holders of the Bank</t>
        </is>
      </c>
      <c r="B77" s="6" t="n">
        <v>-52</v>
      </c>
      <c r="C77" s="6" t="n">
        <v>-10</v>
      </c>
      <c r="D77" s="6" t="n">
        <v>-7</v>
      </c>
      <c r="E77" s="6" t="n">
        <v>-129</v>
      </c>
      <c r="F77" s="6" t="n">
        <v>170</v>
      </c>
    </row>
    <row r="78">
      <c r="A78" s="4" t="inlineStr">
        <is>
          <t>Average assets</t>
        </is>
      </c>
      <c r="B78" s="6" t="n">
        <v>173000</v>
      </c>
      <c r="C78" s="6" t="n">
        <v>174000</v>
      </c>
      <c r="D78" s="6" t="n">
        <v>143000</v>
      </c>
      <c r="E78" s="6" t="n">
        <v>166000</v>
      </c>
      <c r="F78" s="6" t="n">
        <v>156000</v>
      </c>
    </row>
    <row r="79">
      <c r="A79" s="4" t="inlineStr">
        <is>
          <t>Average liabilities</t>
        </is>
      </c>
      <c r="B79" s="5" t="n">
        <v>263000</v>
      </c>
      <c r="C79" s="5" t="n">
        <v>269000</v>
      </c>
      <c r="D79" s="5" t="n">
        <v>194000</v>
      </c>
      <c r="E79" s="5" t="n">
        <v>258000</v>
      </c>
      <c r="F79" s="5" t="n">
        <v>191000</v>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Operating Segments - Schedule of Operating Segments (Parenthetical)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4" t="inlineStr">
        <is>
          <t>Other smaller operating segments and corporate adjustme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ax-exempt income</t>
        </is>
      </c>
      <c r="B5" s="5" t="n">
        <v>92</v>
      </c>
      <c r="C5" s="5" t="n">
        <v>92</v>
      </c>
      <c r="D5" s="5" t="n">
        <v>74</v>
      </c>
      <c r="E5" s="5" t="n">
        <v>276</v>
      </c>
      <c r="F5" s="5" t="n">
        <v>219</v>
      </c>
    </row>
    <row r="6">
      <c r="A6" s="4" t="inlineStr">
        <is>
          <t>Net income (loss) from associated corporations</t>
        </is>
      </c>
      <c r="B6" s="6" t="n">
        <v>-28</v>
      </c>
      <c r="C6" s="6" t="n">
        <v>-16</v>
      </c>
      <c r="D6" s="6" t="n">
        <v>-5</v>
      </c>
      <c r="E6" s="6" t="n">
        <v>-30</v>
      </c>
      <c r="F6" s="6" t="n">
        <v>10</v>
      </c>
    </row>
    <row r="7">
      <c r="A7" s="4" t="inlineStr">
        <is>
          <t>Canadian banking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 (loss) from associated corporations</t>
        </is>
      </c>
      <c r="B9" s="6" t="n">
        <v>15</v>
      </c>
      <c r="C9" s="6" t="n">
        <v>18</v>
      </c>
      <c r="D9" s="6" t="n">
        <v>23</v>
      </c>
      <c r="E9" s="6" t="n">
        <v>41</v>
      </c>
      <c r="F9" s="6" t="n">
        <v>69</v>
      </c>
    </row>
    <row r="10">
      <c r="A10" s="4" t="inlineStr">
        <is>
          <t>International bank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income (loss) from associated corporations</t>
        </is>
      </c>
      <c r="B12" s="6" t="n">
        <v>54</v>
      </c>
      <c r="C12" s="6" t="n">
        <v>77</v>
      </c>
      <c r="D12" s="6" t="n">
        <v>52</v>
      </c>
      <c r="E12" s="6" t="n">
        <v>199</v>
      </c>
      <c r="F12" s="6" t="n">
        <v>154</v>
      </c>
    </row>
    <row r="13">
      <c r="A13" s="4" t="inlineStr">
        <is>
          <t>Global Wealth Manag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 (loss) from associated corporations</t>
        </is>
      </c>
      <c r="B15" s="5" t="n">
        <v>3</v>
      </c>
      <c r="C15" s="5" t="n">
        <v>5</v>
      </c>
      <c r="D15" s="5" t="n">
        <v>3</v>
      </c>
      <c r="E15" s="5" t="n">
        <v>9</v>
      </c>
      <c r="F15" s="5" t="n">
        <v>10</v>
      </c>
    </row>
  </sheetData>
  <mergeCells count="3">
    <mergeCell ref="A1:A2"/>
    <mergeCell ref="B1:D1"/>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Interest Income and Expense - Details of Interest Income from Financial Assets (Detail) - CAD ($) $ in Millions</t>
        </is>
      </c>
      <c r="C1" s="2" t="inlineStr">
        <is>
          <t>3 Months Ended</t>
        </is>
      </c>
      <c r="F1" s="2" t="inlineStr">
        <is>
          <t>9 Months Ended</t>
        </is>
      </c>
    </row>
    <row r="2">
      <c r="C2" s="2" t="inlineStr">
        <is>
          <t>Jul. 31, 2022</t>
        </is>
      </c>
      <c r="D2" s="2" t="inlineStr">
        <is>
          <t>Apr. 30, 2022</t>
        </is>
      </c>
      <c r="E2" s="2" t="inlineStr">
        <is>
          <t>Jul. 31, 2021</t>
        </is>
      </c>
      <c r="F2" s="2" t="inlineStr">
        <is>
          <t>Jul. 31, 2022</t>
        </is>
      </c>
      <c r="G2" s="2" t="inlineStr">
        <is>
          <t>Jul. 31, 2021</t>
        </is>
      </c>
    </row>
    <row r="3">
      <c r="A3" s="3" t="inlineStr">
        <is>
          <t>Disclosure of Interest Income Expens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easured at amortized cost</t>
        </is>
      </c>
      <c r="B4" s="4" t="inlineStr">
        <is>
          <t>[1]</t>
        </is>
      </c>
      <c r="C4" s="5" t="n">
        <v>8174</v>
      </c>
      <c r="D4" s="5" t="n">
        <v>6654</v>
      </c>
      <c r="E4" s="5" t="n">
        <v>5818</v>
      </c>
      <c r="F4" s="5" t="n">
        <v>20978</v>
      </c>
      <c r="G4" s="5" t="n">
        <v>17927</v>
      </c>
    </row>
    <row r="5">
      <c r="A5" s="4" t="inlineStr">
        <is>
          <t>Measured at FVOCI</t>
        </is>
      </c>
      <c r="B5" s="4" t="inlineStr">
        <is>
          <t>[1]</t>
        </is>
      </c>
      <c r="C5" s="6" t="n">
        <v>450</v>
      </c>
      <c r="D5" s="6" t="n">
        <v>261</v>
      </c>
      <c r="E5" s="6" t="n">
        <v>171</v>
      </c>
      <c r="F5" s="6" t="n">
        <v>892</v>
      </c>
      <c r="G5" s="6" t="n">
        <v>540</v>
      </c>
    </row>
    <row r="6">
      <c r="A6" s="4" t="inlineStr">
        <is>
          <t>Interest income calculated using effective interest method</t>
        </is>
      </c>
      <c r="C6" s="6" t="n">
        <v>8624</v>
      </c>
      <c r="D6" s="6" t="n">
        <v>6915</v>
      </c>
      <c r="E6" s="6" t="n">
        <v>5989</v>
      </c>
      <c r="F6" s="6" t="n">
        <v>21870</v>
      </c>
      <c r="G6" s="6" t="n">
        <v>18467</v>
      </c>
    </row>
    <row r="7">
      <c r="A7" s="4" t="inlineStr">
        <is>
          <t>Other</t>
        </is>
      </c>
      <c r="B7" s="4" t="inlineStr">
        <is>
          <t>[2]</t>
        </is>
      </c>
      <c r="C7" s="6" t="n">
        <v>261</v>
      </c>
      <c r="D7" s="6" t="n">
        <v>177</v>
      </c>
      <c r="E7" s="6" t="n">
        <v>112</v>
      </c>
      <c r="F7" s="6" t="n">
        <v>570</v>
      </c>
      <c r="G7" s="6" t="n">
        <v>333</v>
      </c>
    </row>
    <row r="8">
      <c r="A8" s="4" t="inlineStr">
        <is>
          <t>Interest income</t>
        </is>
      </c>
      <c r="B8" s="4" t="inlineStr">
        <is>
          <t>[3]</t>
        </is>
      </c>
      <c r="C8" s="6" t="n">
        <v>8885</v>
      </c>
      <c r="D8" s="6" t="n">
        <v>7092</v>
      </c>
      <c r="E8" s="6" t="n">
        <v>6101</v>
      </c>
      <c r="F8" s="6" t="n">
        <v>22440</v>
      </c>
      <c r="G8" s="6" t="n">
        <v>18800</v>
      </c>
    </row>
    <row r="9">
      <c r="A9" s="4" t="inlineStr">
        <is>
          <t>Measured at amortized cost</t>
        </is>
      </c>
      <c r="B9" s="4" t="inlineStr">
        <is>
          <t>[1]</t>
        </is>
      </c>
      <c r="C9" s="6" t="n">
        <v>4169</v>
      </c>
      <c r="D9" s="6" t="n">
        <v>2581</v>
      </c>
      <c r="E9" s="6" t="n">
        <v>1828</v>
      </c>
      <c r="F9" s="6" t="n">
        <v>8819</v>
      </c>
      <c r="G9" s="6" t="n">
        <v>5916</v>
      </c>
    </row>
    <row r="10">
      <c r="A10" s="4" t="inlineStr">
        <is>
          <t>Interest expense calculated using effective interest method</t>
        </is>
      </c>
      <c r="C10" s="6" t="n">
        <v>4169</v>
      </c>
      <c r="D10" s="6" t="n">
        <v>2581</v>
      </c>
      <c r="E10" s="6" t="n">
        <v>1828</v>
      </c>
      <c r="F10" s="6" t="n">
        <v>8819</v>
      </c>
      <c r="G10" s="6" t="n">
        <v>5916</v>
      </c>
    </row>
    <row r="11">
      <c r="A11" s="4" t="inlineStr">
        <is>
          <t>Other</t>
        </is>
      </c>
      <c r="B11" s="4" t="inlineStr">
        <is>
          <t>[4]</t>
        </is>
      </c>
      <c r="C11" s="6" t="n">
        <v>40</v>
      </c>
      <c r="D11" s="6" t="n">
        <v>38</v>
      </c>
      <c r="E11" s="6" t="n">
        <v>56</v>
      </c>
      <c r="F11" s="6" t="n">
        <v>128</v>
      </c>
      <c r="G11" s="6" t="n">
        <v>140</v>
      </c>
    </row>
    <row r="12">
      <c r="A12" s="4" t="inlineStr">
        <is>
          <t>Interest expenses</t>
        </is>
      </c>
      <c r="C12" s="5" t="n">
        <v>4209</v>
      </c>
      <c r="D12" s="5" t="n">
        <v>2619</v>
      </c>
      <c r="E12" s="5" t="n">
        <v>1884</v>
      </c>
      <c r="F12" s="5" t="n">
        <v>8947</v>
      </c>
      <c r="G12" s="5" t="n">
        <v>6056</v>
      </c>
    </row>
    <row r="13"/>
    <row r="14">
      <c r="A14" s="4" t="inlineStr">
        <is>
          <t>[1]The interest income/expense on financial assets/liabilities are calculated using the effective interest method.[2]Includes dividend income on equity securities.[3]Includes interest income on financial assets measured at amortized cost and FVOCI, calculated using the effective interest method, of $8,624 for the three months ended July 31, 2022 (April 30, 2022 – $6,915; July 31, 2021 – $5,989) and for the nine months ended July 31, 2022 – $21,870 (July 31, 2021 – $18,467).[4]Includes interest on lease liabilities for the three months ended July 31, 2022 – $27 (April 30, 2022 – $26; July 31, 2021 – $26) and for the nine months ended July 31, 2022 – $80 (July 31, 2021 – $80).</t>
        </is>
      </c>
    </row>
  </sheetData>
  <mergeCells count="5">
    <mergeCell ref="A1:B2"/>
    <mergeCell ref="C1:E1"/>
    <mergeCell ref="F1:G1"/>
    <mergeCell ref="A13:F13"/>
    <mergeCell ref="A14:F14"/>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terest Income and Expense - Details of Interest Income from Financial Assets (Parenthetical) (Detail) - CAD ($) $ in Millions</t>
        </is>
      </c>
      <c r="B1" s="2" t="inlineStr">
        <is>
          <t>3 Months Ended</t>
        </is>
      </c>
      <c r="E1" s="2" t="inlineStr">
        <is>
          <t>9 Months Ended</t>
        </is>
      </c>
    </row>
    <row r="2">
      <c r="B2" s="2" t="inlineStr">
        <is>
          <t>Jul. 31, 2022</t>
        </is>
      </c>
      <c r="C2" s="2" t="inlineStr">
        <is>
          <t>Apr. 30, 2022</t>
        </is>
      </c>
      <c r="D2" s="2" t="inlineStr">
        <is>
          <t>Jul. 31, 2021</t>
        </is>
      </c>
      <c r="E2" s="2" t="inlineStr">
        <is>
          <t>Jul. 31, 2022</t>
        </is>
      </c>
      <c r="F2" s="2" t="inlineStr">
        <is>
          <t>Jul. 31, 2021</t>
        </is>
      </c>
    </row>
    <row r="3">
      <c r="A3" s="3" t="inlineStr">
        <is>
          <t>Expenses by nat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lease liabilities</t>
        </is>
      </c>
      <c r="B4" s="5" t="n">
        <v>27</v>
      </c>
      <c r="C4" s="5" t="n">
        <v>26</v>
      </c>
      <c r="D4" s="5" t="n">
        <v>26</v>
      </c>
      <c r="E4" s="5" t="n">
        <v>80</v>
      </c>
      <c r="F4" s="5" t="n">
        <v>80</v>
      </c>
    </row>
  </sheetData>
  <mergeCells count="3">
    <mergeCell ref="A1:A2"/>
    <mergeCell ref="B1:D1"/>
    <mergeCell ref="E1:F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s>
  <sheetData>
    <row r="1">
      <c r="A1" s="1" t="inlineStr">
        <is>
          <t>Earnings Per Share - Summary of Earnings Per Share (Detail) - CAD ($) $ / shares in Units, shares in Millions, $ in Millions</t>
        </is>
      </c>
      <c r="C1" s="2" t="inlineStr">
        <is>
          <t>3 Months Ended</t>
        </is>
      </c>
      <c r="F1" s="2" t="inlineStr">
        <is>
          <t>9 Months Ended</t>
        </is>
      </c>
    </row>
    <row r="2">
      <c r="C2" s="2" t="inlineStr">
        <is>
          <t>Jul. 31, 2022</t>
        </is>
      </c>
      <c r="D2" s="2" t="inlineStr">
        <is>
          <t>Apr. 30, 2022</t>
        </is>
      </c>
      <c r="E2" s="2" t="inlineStr">
        <is>
          <t>Jul. 31, 2021</t>
        </is>
      </c>
      <c r="F2" s="2" t="inlineStr">
        <is>
          <t>Jul. 31, 2022</t>
        </is>
      </c>
      <c r="G2" s="2" t="inlineStr">
        <is>
          <t>Jul. 31, 2021</t>
        </is>
      </c>
    </row>
    <row r="3">
      <c r="A3" s="3" t="inlineStr">
        <is>
          <t>Basic earnings per common share</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common shareholders</t>
        </is>
      </c>
      <c r="C4" s="5" t="n">
        <v>2504</v>
      </c>
      <c r="D4" s="5" t="n">
        <v>2595</v>
      </c>
      <c r="E4" s="5" t="n">
        <v>2426</v>
      </c>
      <c r="F4" s="5" t="n">
        <v>7707</v>
      </c>
      <c r="G4" s="5" t="n">
        <v>6980</v>
      </c>
    </row>
    <row r="5">
      <c r="A5" s="4" t="inlineStr">
        <is>
          <t>Weighted average number of common shares outstanding</t>
        </is>
      </c>
      <c r="C5" s="6" t="n">
        <v>1195</v>
      </c>
      <c r="D5" s="6" t="n">
        <v>1199</v>
      </c>
      <c r="E5" s="6" t="n">
        <v>1215</v>
      </c>
      <c r="F5" s="6" t="n">
        <v>1201</v>
      </c>
      <c r="G5" s="6" t="n">
        <v>1213</v>
      </c>
    </row>
    <row r="6">
      <c r="A6" s="4" t="inlineStr">
        <is>
          <t>Basic earnings per common share</t>
        </is>
      </c>
      <c r="B6" s="4" t="inlineStr">
        <is>
          <t>[1]</t>
        </is>
      </c>
      <c r="C6" s="7" t="n">
        <v>2.1</v>
      </c>
      <c r="D6" s="8" t="n">
        <v>2.16</v>
      </c>
      <c r="E6" s="5" t="n">
        <v>2</v>
      </c>
      <c r="F6" s="8" t="n">
        <v>6.41</v>
      </c>
      <c r="G6" s="8" t="n">
        <v>5.75</v>
      </c>
    </row>
    <row r="7">
      <c r="A7" s="3" t="inlineStr">
        <is>
          <t>Diluted earnings per common share</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income attributable to common shareholders</t>
        </is>
      </c>
      <c r="C8" s="5" t="n">
        <v>2504</v>
      </c>
      <c r="D8" s="5" t="n">
        <v>2595</v>
      </c>
      <c r="E8" s="5" t="n">
        <v>2426</v>
      </c>
      <c r="F8" s="5" t="n">
        <v>7707</v>
      </c>
      <c r="G8" s="5" t="n">
        <v>6980</v>
      </c>
    </row>
    <row r="9">
      <c r="A9" s="4" t="inlineStr">
        <is>
          <t>Dilutive impact of share-based payment options and others</t>
        </is>
      </c>
      <c r="B9" s="4" t="inlineStr">
        <is>
          <t>[2]</t>
        </is>
      </c>
      <c r="C9" s="6" t="n">
        <v>6</v>
      </c>
      <c r="D9" s="4" t="inlineStr">
        <is>
          <t xml:space="preserve"> </t>
        </is>
      </c>
      <c r="E9" s="6" t="n">
        <v>9</v>
      </c>
      <c r="F9" s="6" t="n">
        <v>91</v>
      </c>
      <c r="G9" s="6" t="n">
        <v>41</v>
      </c>
    </row>
    <row r="10">
      <c r="A10" s="4" t="inlineStr">
        <is>
          <t>Net income attributable to common shareholders (diluted)</t>
        </is>
      </c>
      <c r="C10" s="5" t="n">
        <v>2510</v>
      </c>
      <c r="D10" s="5" t="n">
        <v>2595</v>
      </c>
      <c r="E10" s="5" t="n">
        <v>2435</v>
      </c>
      <c r="F10" s="5" t="n">
        <v>7798</v>
      </c>
      <c r="G10" s="5" t="n">
        <v>7021</v>
      </c>
    </row>
    <row r="11">
      <c r="A11" s="4" t="inlineStr">
        <is>
          <t>Weighted average number of common shares outstanding</t>
        </is>
      </c>
      <c r="C11" s="6" t="n">
        <v>1195</v>
      </c>
      <c r="D11" s="6" t="n">
        <v>1199</v>
      </c>
      <c r="E11" s="6" t="n">
        <v>1215</v>
      </c>
      <c r="F11" s="6" t="n">
        <v>1201</v>
      </c>
      <c r="G11" s="6" t="n">
        <v>1213</v>
      </c>
    </row>
    <row r="12">
      <c r="A12" s="4" t="inlineStr">
        <is>
          <t>Dilutive impact of share-based payment options and others</t>
        </is>
      </c>
      <c r="B12" s="4" t="inlineStr">
        <is>
          <t>[2]</t>
        </is>
      </c>
      <c r="C12" s="6" t="n">
        <v>8</v>
      </c>
      <c r="D12" s="6" t="n">
        <v>2</v>
      </c>
      <c r="E12" s="6" t="n">
        <v>8</v>
      </c>
      <c r="F12" s="6" t="n">
        <v>20</v>
      </c>
      <c r="G12" s="6" t="n">
        <v>12</v>
      </c>
    </row>
    <row r="13">
      <c r="A13" s="4" t="inlineStr">
        <is>
          <t>Weighted average number of diluted common shares outstanding</t>
        </is>
      </c>
      <c r="C13" s="6" t="n">
        <v>1203</v>
      </c>
      <c r="D13" s="6" t="n">
        <v>1201</v>
      </c>
      <c r="E13" s="6" t="n">
        <v>1223</v>
      </c>
      <c r="F13" s="6" t="n">
        <v>1221</v>
      </c>
      <c r="G13" s="6" t="n">
        <v>1225</v>
      </c>
    </row>
    <row r="14">
      <c r="A14" s="4" t="inlineStr">
        <is>
          <t>Diluted earnings per common share</t>
        </is>
      </c>
      <c r="B14" s="4" t="inlineStr">
        <is>
          <t>[1]</t>
        </is>
      </c>
      <c r="C14" s="8" t="n">
        <v>2.09</v>
      </c>
      <c r="D14" s="8" t="n">
        <v>2.16</v>
      </c>
      <c r="E14" s="8" t="n">
        <v>1.99</v>
      </c>
      <c r="F14" s="8" t="n">
        <v>6.39</v>
      </c>
      <c r="G14" s="8" t="n">
        <v>5.73</v>
      </c>
    </row>
    <row r="15"/>
    <row r="16">
      <c r="A16" s="4" t="inlineStr">
        <is>
          <t>[1]Earnings per share calculations are based on full dollar and share amounts.[2]Certain options as well as acquisition-related put/call options that the Bank may settle at its own discretion by issuing common shares were not included in the calculation of diluted earnings per share as they were anti-dilutive.</t>
        </is>
      </c>
    </row>
  </sheetData>
  <mergeCells count="5">
    <mergeCell ref="A1:B2"/>
    <mergeCell ref="C1:E1"/>
    <mergeCell ref="F1:G1"/>
    <mergeCell ref="A15:F15"/>
    <mergeCell ref="A16:F1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Credit Risk Exposures (Detail) - CAD ($) $ in Millions</t>
        </is>
      </c>
      <c r="B1" s="2" t="inlineStr">
        <is>
          <t>Jul. 31, 2022</t>
        </is>
      </c>
      <c r="C1" s="2" t="inlineStr">
        <is>
          <t>Apr. 30, 2022</t>
        </is>
      </c>
      <c r="D1" s="2" t="inlineStr">
        <is>
          <t>Oct.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Total</t>
        </is>
      </c>
      <c r="B3" s="5" t="n">
        <v>1202305</v>
      </c>
      <c r="C3" s="5" t="n">
        <v>1177299</v>
      </c>
      <c r="D3" s="5" t="n">
        <v>1094005</v>
      </c>
    </row>
    <row r="4">
      <c r="A4" s="4" t="inlineStr">
        <is>
          <t>Non retail [member]</t>
        </is>
      </c>
      <c r="B4" s="4" t="inlineStr">
        <is>
          <t xml:space="preserve"> </t>
        </is>
      </c>
      <c r="C4" s="4" t="inlineStr">
        <is>
          <t xml:space="preserve"> </t>
        </is>
      </c>
      <c r="D4" s="4" t="inlineStr">
        <is>
          <t xml:space="preserve"> </t>
        </is>
      </c>
    </row>
    <row r="5">
      <c r="A5" s="3" t="inlineStr">
        <is>
          <t>Disclosure of detailed information about financial instruments [line items]</t>
        </is>
      </c>
      <c r="B5" s="4" t="inlineStr">
        <is>
          <t xml:space="preserve"> </t>
        </is>
      </c>
      <c r="C5" s="4" t="inlineStr">
        <is>
          <t xml:space="preserve"> </t>
        </is>
      </c>
      <c r="D5" s="4" t="inlineStr">
        <is>
          <t xml:space="preserve"> </t>
        </is>
      </c>
    </row>
    <row r="6">
      <c r="A6" s="4" t="inlineStr">
        <is>
          <t>Drawn</t>
        </is>
      </c>
      <c r="B6" s="6" t="n">
        <v>511534</v>
      </c>
      <c r="C6" s="6" t="n">
        <v>512917</v>
      </c>
      <c r="D6" s="6" t="n">
        <v>459902</v>
      </c>
    </row>
    <row r="7">
      <c r="A7" s="4" t="inlineStr">
        <is>
          <t>Undrawn commitments</t>
        </is>
      </c>
      <c r="B7" s="6" t="n">
        <v>125164</v>
      </c>
      <c r="C7" s="6" t="n">
        <v>120701</v>
      </c>
      <c r="D7" s="6" t="n">
        <v>117213</v>
      </c>
    </row>
    <row r="8">
      <c r="A8" s="4" t="inlineStr">
        <is>
          <t>Other exposures</t>
        </is>
      </c>
      <c r="B8" s="6" t="n">
        <v>124739</v>
      </c>
      <c r="C8" s="6" t="n">
        <v>118282</v>
      </c>
      <c r="D8" s="6" t="n">
        <v>119923</v>
      </c>
    </row>
    <row r="9">
      <c r="A9" s="4" t="inlineStr">
        <is>
          <t>Total</t>
        </is>
      </c>
      <c r="B9" s="6" t="n">
        <v>761437</v>
      </c>
      <c r="C9" s="6" t="n">
        <v>751900</v>
      </c>
      <c r="D9" s="6" t="n">
        <v>697038</v>
      </c>
    </row>
    <row r="10">
      <c r="A10" s="4" t="inlineStr">
        <is>
          <t>Retail [member]</t>
        </is>
      </c>
      <c r="B10" s="4" t="inlineStr">
        <is>
          <t xml:space="preserve"> </t>
        </is>
      </c>
      <c r="C10" s="4" t="inlineStr">
        <is>
          <t xml:space="preserve"> </t>
        </is>
      </c>
      <c r="D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row>
    <row r="12">
      <c r="A12" s="4" t="inlineStr">
        <is>
          <t>Drawn</t>
        </is>
      </c>
      <c r="B12" s="6" t="n">
        <v>384517</v>
      </c>
      <c r="C12" s="6" t="n">
        <v>371078</v>
      </c>
      <c r="D12" s="6" t="n">
        <v>345947</v>
      </c>
    </row>
    <row r="13">
      <c r="A13" s="4" t="inlineStr">
        <is>
          <t>Total</t>
        </is>
      </c>
      <c r="B13" s="6" t="n">
        <v>440868</v>
      </c>
      <c r="C13" s="6" t="n">
        <v>425399</v>
      </c>
      <c r="D13" s="6" t="n">
        <v>396967</v>
      </c>
    </row>
    <row r="14">
      <c r="A14" s="4" t="inlineStr">
        <is>
          <t>Undrawn commitments and other exposures</t>
        </is>
      </c>
      <c r="B14" s="6" t="n">
        <v>56351</v>
      </c>
      <c r="C14" s="6" t="n">
        <v>54321</v>
      </c>
      <c r="D14" s="6" t="n">
        <v>51020</v>
      </c>
    </row>
    <row r="15">
      <c r="A15" s="4" t="inlineStr">
        <is>
          <t>AIRB portfolio [member]</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Total</t>
        </is>
      </c>
      <c r="B17" s="6" t="n">
        <v>1025123</v>
      </c>
      <c r="C17" s="4" t="inlineStr">
        <is>
          <t xml:space="preserve"> </t>
        </is>
      </c>
      <c r="D17" s="4" t="inlineStr">
        <is>
          <t xml:space="preserve"> </t>
        </is>
      </c>
    </row>
    <row r="18">
      <c r="A18" s="4" t="inlineStr">
        <is>
          <t>AIRB portfolio [member] | Non retail [member]</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Drawn</t>
        </is>
      </c>
      <c r="B20" s="6" t="n">
        <v>451781</v>
      </c>
      <c r="C20" s="4" t="inlineStr">
        <is>
          <t xml:space="preserve"> </t>
        </is>
      </c>
      <c r="D20" s="4" t="inlineStr">
        <is>
          <t xml:space="preserve"> </t>
        </is>
      </c>
    </row>
    <row r="21">
      <c r="A21" s="4" t="inlineStr">
        <is>
          <t>Undrawn commitments</t>
        </is>
      </c>
      <c r="B21" s="6" t="n">
        <v>122200</v>
      </c>
      <c r="C21" s="4" t="inlineStr">
        <is>
          <t xml:space="preserve"> </t>
        </is>
      </c>
      <c r="D21" s="4" t="inlineStr">
        <is>
          <t xml:space="preserve"> </t>
        </is>
      </c>
    </row>
    <row r="22">
      <c r="A22" s="4" t="inlineStr">
        <is>
          <t>Other exposures</t>
        </is>
      </c>
      <c r="B22" s="6" t="n">
        <v>116926</v>
      </c>
      <c r="C22" s="4" t="inlineStr">
        <is>
          <t xml:space="preserve"> </t>
        </is>
      </c>
      <c r="D22" s="4" t="inlineStr">
        <is>
          <t xml:space="preserve"> </t>
        </is>
      </c>
    </row>
    <row r="23">
      <c r="A23" s="4" t="inlineStr">
        <is>
          <t>Total</t>
        </is>
      </c>
      <c r="B23" s="6" t="n">
        <v>690907</v>
      </c>
      <c r="C23" s="4" t="inlineStr">
        <is>
          <t xml:space="preserve"> </t>
        </is>
      </c>
      <c r="D23" s="4" t="inlineStr">
        <is>
          <t xml:space="preserve"> </t>
        </is>
      </c>
    </row>
    <row r="24">
      <c r="A24" s="4" t="inlineStr">
        <is>
          <t>AIRB portfolio [member] | Retail [member]</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Drawn</t>
        </is>
      </c>
      <c r="B26" s="6" t="n">
        <v>278686</v>
      </c>
      <c r="C26" s="4" t="inlineStr">
        <is>
          <t xml:space="preserve"> </t>
        </is>
      </c>
      <c r="D26" s="4" t="inlineStr">
        <is>
          <t xml:space="preserve"> </t>
        </is>
      </c>
    </row>
    <row r="27">
      <c r="A27" s="4" t="inlineStr">
        <is>
          <t>Total</t>
        </is>
      </c>
      <c r="B27" s="6" t="n">
        <v>334216</v>
      </c>
      <c r="C27" s="4" t="inlineStr">
        <is>
          <t xml:space="preserve"> </t>
        </is>
      </c>
      <c r="D27" s="4" t="inlineStr">
        <is>
          <t xml:space="preserve"> </t>
        </is>
      </c>
    </row>
    <row r="28">
      <c r="A28" s="4" t="inlineStr">
        <is>
          <t>Undrawn commitments and other exposures</t>
        </is>
      </c>
      <c r="B28" s="6" t="n">
        <v>55530</v>
      </c>
      <c r="C28" s="4" t="inlineStr">
        <is>
          <t xml:space="preserve"> </t>
        </is>
      </c>
      <c r="D28" s="4" t="inlineStr">
        <is>
          <t xml:space="preserve"> </t>
        </is>
      </c>
    </row>
    <row r="29">
      <c r="A29" s="4" t="inlineStr">
        <is>
          <t>Standardized portfolio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Total</t>
        </is>
      </c>
      <c r="B31" s="6" t="n">
        <v>177182</v>
      </c>
      <c r="C31" s="4" t="inlineStr">
        <is>
          <t xml:space="preserve"> </t>
        </is>
      </c>
      <c r="D31" s="4" t="inlineStr">
        <is>
          <t xml:space="preserve"> </t>
        </is>
      </c>
    </row>
    <row r="32">
      <c r="A32" s="4" t="inlineStr">
        <is>
          <t>Standardized portfolio [member] | Non retail [member]</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Drawn</t>
        </is>
      </c>
      <c r="B34" s="6" t="n">
        <v>59753</v>
      </c>
      <c r="C34" s="4" t="inlineStr">
        <is>
          <t xml:space="preserve"> </t>
        </is>
      </c>
      <c r="D34" s="4" t="inlineStr">
        <is>
          <t xml:space="preserve"> </t>
        </is>
      </c>
    </row>
    <row r="35">
      <c r="A35" s="4" t="inlineStr">
        <is>
          <t>Undrawn commitments</t>
        </is>
      </c>
      <c r="B35" s="6" t="n">
        <v>2964</v>
      </c>
      <c r="C35" s="4" t="inlineStr">
        <is>
          <t xml:space="preserve"> </t>
        </is>
      </c>
      <c r="D35" s="4" t="inlineStr">
        <is>
          <t xml:space="preserve"> </t>
        </is>
      </c>
    </row>
    <row r="36">
      <c r="A36" s="4" t="inlineStr">
        <is>
          <t>Other exposures</t>
        </is>
      </c>
      <c r="B36" s="6" t="n">
        <v>7813</v>
      </c>
      <c r="C36" s="4" t="inlineStr">
        <is>
          <t xml:space="preserve"> </t>
        </is>
      </c>
      <c r="D36" s="4" t="inlineStr">
        <is>
          <t xml:space="preserve"> </t>
        </is>
      </c>
    </row>
    <row r="37">
      <c r="A37" s="4" t="inlineStr">
        <is>
          <t>Total</t>
        </is>
      </c>
      <c r="B37" s="6" t="n">
        <v>70530</v>
      </c>
      <c r="C37" s="4" t="inlineStr">
        <is>
          <t xml:space="preserve"> </t>
        </is>
      </c>
      <c r="D37" s="4" t="inlineStr">
        <is>
          <t xml:space="preserve"> </t>
        </is>
      </c>
    </row>
    <row r="38">
      <c r="A38" s="4" t="inlineStr">
        <is>
          <t>Standardized portfolio [member] | Retail [memb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Drawn</t>
        </is>
      </c>
      <c r="B40" s="6" t="n">
        <v>105831</v>
      </c>
      <c r="C40" s="4" t="inlineStr">
        <is>
          <t xml:space="preserve"> </t>
        </is>
      </c>
      <c r="D40" s="4" t="inlineStr">
        <is>
          <t xml:space="preserve"> </t>
        </is>
      </c>
    </row>
    <row r="41">
      <c r="A41" s="4" t="inlineStr">
        <is>
          <t>Total</t>
        </is>
      </c>
      <c r="B41" s="6" t="n">
        <v>106652</v>
      </c>
      <c r="C41" s="5" t="n">
        <v>99000</v>
      </c>
      <c r="D41" s="5" t="n">
        <v>91000</v>
      </c>
    </row>
    <row r="42">
      <c r="A42" s="4" t="inlineStr">
        <is>
          <t>Undrawn commitments and other exposures</t>
        </is>
      </c>
      <c r="B42" s="5" t="n">
        <v>821</v>
      </c>
      <c r="C42" s="4" t="inlineStr">
        <is>
          <t xml:space="preserve"> </t>
        </is>
      </c>
      <c r="D42"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Financial Instruments - Additional Information (Detail) - CAD ($) $ in Millions</t>
        </is>
      </c>
      <c r="B1" s="2" t="inlineStr">
        <is>
          <t>3 Months Ended</t>
        </is>
      </c>
      <c r="E1" s="2" t="inlineStr">
        <is>
          <t>6 Months Ended</t>
        </is>
      </c>
      <c r="F1" s="2" t="inlineStr">
        <is>
          <t>9 Months Ended</t>
        </is>
      </c>
    </row>
    <row r="2">
      <c r="B2" s="2" t="inlineStr">
        <is>
          <t>Jul. 31, 2022</t>
        </is>
      </c>
      <c r="C2" s="2" t="inlineStr">
        <is>
          <t>Apr. 30, 2022</t>
        </is>
      </c>
      <c r="D2" s="2" t="inlineStr">
        <is>
          <t>Oct. 31, 2021</t>
        </is>
      </c>
      <c r="E2" s="2" t="inlineStr">
        <is>
          <t>Apr. 30, 2022</t>
        </is>
      </c>
      <c r="F2" s="2" t="inlineStr">
        <is>
          <t>Jul. 31, 2022</t>
        </is>
      </c>
      <c r="G2" s="2" t="inlineStr">
        <is>
          <t>Jul.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risk exposure default amount</t>
        </is>
      </c>
      <c r="B4" s="5" t="n">
        <v>1202305</v>
      </c>
      <c r="C4" s="5" t="n">
        <v>1177299</v>
      </c>
      <c r="D4" s="5" t="n">
        <v>1094005</v>
      </c>
      <c r="E4" s="5" t="n">
        <v>1177299</v>
      </c>
      <c r="F4" s="5" t="n">
        <v>1202305</v>
      </c>
      <c r="G4" s="4" t="inlineStr">
        <is>
          <t xml:space="preserve"> </t>
        </is>
      </c>
    </row>
    <row r="5">
      <c r="A5" s="4" t="inlineStr">
        <is>
          <t>Decreases (increases) in the Bank's before-tax annual earnings</t>
        </is>
      </c>
      <c r="B5" s="4" t="inlineStr">
        <is>
          <t xml:space="preserve"> </t>
        </is>
      </c>
      <c r="C5" s="6" t="n">
        <v>39</v>
      </c>
      <c r="D5" s="4" t="inlineStr">
        <is>
          <t xml:space="preserve"> </t>
        </is>
      </c>
      <c r="E5" s="4" t="inlineStr">
        <is>
          <t xml:space="preserve"> </t>
        </is>
      </c>
      <c r="F5" s="6" t="n">
        <v>43</v>
      </c>
      <c r="G5" s="5" t="n">
        <v>44</v>
      </c>
    </row>
    <row r="6">
      <c r="A6" s="4" t="inlineStr">
        <is>
          <t>The unrealized foreign currency translation gains</t>
        </is>
      </c>
      <c r="B6" s="4" t="inlineStr">
        <is>
          <t xml:space="preserve"> </t>
        </is>
      </c>
      <c r="C6" s="6" t="n">
        <v>331</v>
      </c>
      <c r="D6" s="4" t="inlineStr">
        <is>
          <t xml:space="preserve"> </t>
        </is>
      </c>
      <c r="E6" s="4" t="inlineStr">
        <is>
          <t xml:space="preserve"> </t>
        </is>
      </c>
      <c r="F6" s="6" t="n">
        <v>297</v>
      </c>
      <c r="G6" s="5" t="n">
        <v>324</v>
      </c>
    </row>
    <row r="7">
      <c r="A7" s="4" t="inlineStr">
        <is>
          <t>Derivative liabilities transferred into Level 3</t>
        </is>
      </c>
      <c r="B7" s="6" t="n">
        <v>0</v>
      </c>
      <c r="C7" s="6" t="n">
        <v>0</v>
      </c>
      <c r="D7" s="6" t="n">
        <v>0</v>
      </c>
      <c r="E7" s="4" t="inlineStr">
        <is>
          <t xml:space="preserve"> </t>
        </is>
      </c>
      <c r="F7" s="4" t="inlineStr">
        <is>
          <t xml:space="preserve"> </t>
        </is>
      </c>
      <c r="G7" s="4" t="inlineStr">
        <is>
          <t xml:space="preserve"> </t>
        </is>
      </c>
    </row>
    <row r="8">
      <c r="A8" s="4" t="inlineStr">
        <is>
          <t>Obligations Relating To Short Selling Of Secur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abilities transferredout of level two into level one</t>
        </is>
      </c>
      <c r="B10" s="6" t="n">
        <v>33</v>
      </c>
      <c r="C10" s="6" t="n">
        <v>624</v>
      </c>
      <c r="D10" s="6" t="n">
        <v>2550</v>
      </c>
      <c r="E10" s="4" t="inlineStr">
        <is>
          <t xml:space="preserve"> </t>
        </is>
      </c>
      <c r="F10" s="4" t="inlineStr">
        <is>
          <t xml:space="preserve"> </t>
        </is>
      </c>
      <c r="G10" s="4" t="inlineStr">
        <is>
          <t xml:space="preserve"> </t>
        </is>
      </c>
    </row>
    <row r="11">
      <c r="A11" s="4" t="inlineStr">
        <is>
          <t>Liabilities transferred out of level one into level two</t>
        </is>
      </c>
      <c r="B11" s="6" t="n">
        <v>5517</v>
      </c>
      <c r="C11" s="6" t="n">
        <v>361</v>
      </c>
      <c r="D11" s="6" t="n">
        <v>2235</v>
      </c>
      <c r="E11" s="4" t="inlineStr">
        <is>
          <t xml:space="preserve"> </t>
        </is>
      </c>
      <c r="F11" s="4" t="inlineStr">
        <is>
          <t xml:space="preserve"> </t>
        </is>
      </c>
      <c r="G11" s="4" t="inlineStr">
        <is>
          <t xml:space="preserve"> </t>
        </is>
      </c>
    </row>
    <row r="12">
      <c r="A12" s="4" t="inlineStr">
        <is>
          <t>Trading asse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transferred out of level two into level one</t>
        </is>
      </c>
      <c r="B14" s="6" t="n">
        <v>513</v>
      </c>
      <c r="C14" s="6" t="n">
        <v>1191</v>
      </c>
      <c r="D14" s="6" t="n">
        <v>9455</v>
      </c>
      <c r="E14" s="4" t="inlineStr">
        <is>
          <t xml:space="preserve"> </t>
        </is>
      </c>
      <c r="F14" s="4" t="inlineStr">
        <is>
          <t xml:space="preserve"> </t>
        </is>
      </c>
      <c r="G14" s="4" t="inlineStr">
        <is>
          <t xml:space="preserve"> </t>
        </is>
      </c>
    </row>
    <row r="15">
      <c r="A15" s="4" t="inlineStr">
        <is>
          <t>Assets transferred out of level one into level two</t>
        </is>
      </c>
      <c r="B15" s="6" t="n">
        <v>10161</v>
      </c>
      <c r="C15" s="6" t="n">
        <v>1306</v>
      </c>
      <c r="D15" s="6" t="n">
        <v>9972</v>
      </c>
      <c r="E15" s="4" t="inlineStr">
        <is>
          <t xml:space="preserve"> </t>
        </is>
      </c>
      <c r="F15" s="4" t="inlineStr">
        <is>
          <t xml:space="preserve"> </t>
        </is>
      </c>
      <c r="G15" s="4" t="inlineStr">
        <is>
          <t xml:space="preserve"> </t>
        </is>
      </c>
    </row>
    <row r="16">
      <c r="A16" s="4" t="inlineStr">
        <is>
          <t>Investment Securiti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s transferred out of level two into level one</t>
        </is>
      </c>
      <c r="B18" s="6" t="n">
        <v>435</v>
      </c>
      <c r="C18" s="6" t="n">
        <v>475</v>
      </c>
      <c r="D18" s="6" t="n">
        <v>3407</v>
      </c>
      <c r="E18" s="4" t="inlineStr">
        <is>
          <t xml:space="preserve"> </t>
        </is>
      </c>
      <c r="F18" s="4" t="inlineStr">
        <is>
          <t xml:space="preserve"> </t>
        </is>
      </c>
      <c r="G18" s="4" t="inlineStr">
        <is>
          <t xml:space="preserve"> </t>
        </is>
      </c>
    </row>
    <row r="19">
      <c r="A19" s="4" t="inlineStr">
        <is>
          <t>Assets transferred out of level one into level two</t>
        </is>
      </c>
      <c r="B19" s="6" t="n">
        <v>6225</v>
      </c>
      <c r="C19" s="6" t="n">
        <v>463</v>
      </c>
      <c r="D19" s="6" t="n">
        <v>13474</v>
      </c>
      <c r="E19" s="4" t="inlineStr">
        <is>
          <t xml:space="preserve"> </t>
        </is>
      </c>
      <c r="F19" s="4" t="inlineStr">
        <is>
          <t xml:space="preserve"> </t>
        </is>
      </c>
      <c r="G19" s="4" t="inlineStr">
        <is>
          <t xml:space="preserve"> </t>
        </is>
      </c>
    </row>
    <row r="20">
      <c r="A20" s="4" t="inlineStr">
        <is>
          <t>Standardized portfoli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risk exposure default amount</t>
        </is>
      </c>
      <c r="B22" s="6" t="n">
        <v>177182</v>
      </c>
      <c r="C22" s="4" t="inlineStr">
        <is>
          <t xml:space="preserve"> </t>
        </is>
      </c>
      <c r="D22" s="4" t="inlineStr">
        <is>
          <t xml:space="preserve"> </t>
        </is>
      </c>
      <c r="E22" s="4" t="inlineStr">
        <is>
          <t xml:space="preserve"> </t>
        </is>
      </c>
      <c r="F22" s="6" t="n">
        <v>177182</v>
      </c>
      <c r="G22" s="4" t="inlineStr">
        <is>
          <t xml:space="preserve"> </t>
        </is>
      </c>
    </row>
    <row r="23">
      <c r="A23" s="4" t="inlineStr">
        <is>
          <t>AIRB portfolio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redit risk exposure default amount</t>
        </is>
      </c>
      <c r="B25" s="6" t="n">
        <v>1025123</v>
      </c>
      <c r="C25" s="4" t="inlineStr">
        <is>
          <t xml:space="preserve"> </t>
        </is>
      </c>
      <c r="D25" s="4" t="inlineStr">
        <is>
          <t xml:space="preserve"> </t>
        </is>
      </c>
      <c r="E25" s="4" t="inlineStr">
        <is>
          <t xml:space="preserve"> </t>
        </is>
      </c>
      <c r="F25" s="6" t="n">
        <v>1025123</v>
      </c>
      <c r="G25" s="4" t="inlineStr">
        <is>
          <t xml:space="preserve"> </t>
        </is>
      </c>
    </row>
    <row r="26">
      <c r="A26" s="4" t="inlineStr">
        <is>
          <t>Retai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redit risk exposure default amount</t>
        </is>
      </c>
      <c r="B28" s="6" t="n">
        <v>440868</v>
      </c>
      <c r="C28" s="6" t="n">
        <v>425399</v>
      </c>
      <c r="D28" s="6" t="n">
        <v>396967</v>
      </c>
      <c r="E28" s="6" t="n">
        <v>425399</v>
      </c>
      <c r="F28" s="6" t="n">
        <v>440868</v>
      </c>
      <c r="G28" s="4" t="inlineStr">
        <is>
          <t xml:space="preserve"> </t>
        </is>
      </c>
    </row>
    <row r="29">
      <c r="A29" s="4" t="inlineStr">
        <is>
          <t>Retail [member] | Standardized portfolio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redit risk exposure default amount</t>
        </is>
      </c>
      <c r="B31" s="6" t="n">
        <v>106652</v>
      </c>
      <c r="C31" s="6" t="n">
        <v>99000</v>
      </c>
      <c r="D31" s="6" t="n">
        <v>91000</v>
      </c>
      <c r="E31" s="6" t="n">
        <v>99000</v>
      </c>
      <c r="F31" s="6" t="n">
        <v>106652</v>
      </c>
      <c r="G31" s="4" t="inlineStr">
        <is>
          <t xml:space="preserve"> </t>
        </is>
      </c>
    </row>
    <row r="32">
      <c r="A32" s="4" t="inlineStr">
        <is>
          <t>Retail [member] | Standardized portfolio [member] | Real estate secur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redit risk exposure default amount</t>
        </is>
      </c>
      <c r="B34" s="6" t="n">
        <v>60000</v>
      </c>
      <c r="C34" s="5" t="n">
        <v>60000</v>
      </c>
      <c r="D34" s="5" t="n">
        <v>55000</v>
      </c>
      <c r="E34" s="5" t="n">
        <v>60000</v>
      </c>
      <c r="F34" s="6" t="n">
        <v>60000</v>
      </c>
      <c r="G34" s="4" t="inlineStr">
        <is>
          <t xml:space="preserve"> </t>
        </is>
      </c>
    </row>
    <row r="35">
      <c r="A35" s="4" t="inlineStr">
        <is>
          <t>Retail [member] | AIRB portfolio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redit risk exposure default amount</t>
        </is>
      </c>
      <c r="B37" s="5" t="n">
        <v>334216</v>
      </c>
      <c r="C37" s="4" t="inlineStr">
        <is>
          <t xml:space="preserve"> </t>
        </is>
      </c>
      <c r="D37" s="4" t="inlineStr">
        <is>
          <t xml:space="preserve"> </t>
        </is>
      </c>
      <c r="E37" s="4" t="inlineStr">
        <is>
          <t xml:space="preserve"> </t>
        </is>
      </c>
      <c r="F37" s="5" t="n">
        <v>334216</v>
      </c>
      <c r="G37" s="4" t="inlineStr">
        <is>
          <t xml:space="preserve"> </t>
        </is>
      </c>
    </row>
    <row r="38">
      <c r="A38" s="4" t="inlineStr">
        <is>
          <t>Percentage of residential mortgage portfolio insured</t>
        </is>
      </c>
      <c r="B38" s="4" t="inlineStr">
        <is>
          <t xml:space="preserve"> </t>
        </is>
      </c>
      <c r="C38" s="4" t="inlineStr">
        <is>
          <t xml:space="preserve"> </t>
        </is>
      </c>
      <c r="D38" s="11" t="n">
        <v>0.31</v>
      </c>
      <c r="E38" s="11" t="n">
        <v>0.28</v>
      </c>
      <c r="F38" s="11" t="n">
        <v>0.28</v>
      </c>
      <c r="G38" s="4" t="inlineStr">
        <is>
          <t xml:space="preserve"> </t>
        </is>
      </c>
    </row>
    <row r="39">
      <c r="A39" s="4" t="inlineStr">
        <is>
          <t>Percentage of residential mortgage portfolio uninsured to average loan value</t>
        </is>
      </c>
      <c r="B39" s="11" t="n">
        <v>0.46</v>
      </c>
      <c r="C39" s="11" t="n">
        <v>0.47</v>
      </c>
      <c r="D39" s="11" t="n">
        <v>0.49</v>
      </c>
      <c r="E39" s="11" t="n">
        <v>0.47</v>
      </c>
      <c r="F39" s="11" t="n">
        <v>0.46</v>
      </c>
      <c r="G39" s="4" t="inlineStr">
        <is>
          <t xml:space="preserve"> </t>
        </is>
      </c>
    </row>
    <row r="40">
      <c r="A40" s="4" t="inlineStr">
        <is>
          <t>Retail [member] | Top of range [member] | Standardized portfolio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ecured mortgage loans to value ratio</t>
        </is>
      </c>
      <c r="B42" s="4" t="inlineStr">
        <is>
          <t xml:space="preserve"> </t>
        </is>
      </c>
      <c r="C42" s="4" t="inlineStr">
        <is>
          <t xml:space="preserve"> </t>
        </is>
      </c>
      <c r="D42" s="4" t="inlineStr">
        <is>
          <t xml:space="preserve"> </t>
        </is>
      </c>
      <c r="E42" s="4" t="inlineStr">
        <is>
          <t xml:space="preserve"> </t>
        </is>
      </c>
      <c r="F42" s="11" t="n">
        <v>0.8</v>
      </c>
      <c r="G42" s="4" t="inlineStr">
        <is>
          <t xml:space="preserve"> </t>
        </is>
      </c>
    </row>
  </sheetData>
  <mergeCells count="3">
    <mergeCell ref="A1:A2"/>
    <mergeCell ref="B1:D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Financial Instruments - VaR by Risk Factor (Detail) - CAD ($) $ in Millions</t>
        </is>
      </c>
      <c r="B1" s="2" t="inlineStr">
        <is>
          <t>Jul. 31, 2022</t>
        </is>
      </c>
      <c r="C1" s="2" t="inlineStr">
        <is>
          <t>Apr. 30, 2022</t>
        </is>
      </c>
      <c r="D1" s="2" t="inlineStr">
        <is>
          <t>Jul. 31, 2021</t>
        </is>
      </c>
    </row>
    <row r="2">
      <c r="A2" s="4" t="inlineStr">
        <is>
          <t>Credit risk [member]</t>
        </is>
      </c>
      <c r="B2" s="4" t="inlineStr">
        <is>
          <t xml:space="preserve"> </t>
        </is>
      </c>
      <c r="C2" s="4" t="inlineStr">
        <is>
          <t xml:space="preserve"> </t>
        </is>
      </c>
      <c r="D2" s="4" t="inlineStr">
        <is>
          <t xml:space="preserve">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Value at risk</t>
        </is>
      </c>
      <c r="B4" s="7" t="n">
        <v>16.2</v>
      </c>
      <c r="C4" s="7" t="n">
        <v>10.2</v>
      </c>
      <c r="D4" s="7" t="n">
        <v>9.1</v>
      </c>
    </row>
    <row r="5">
      <c r="A5" s="4" t="inlineStr">
        <is>
          <t>Credit spread [member]</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Value at risk</t>
        </is>
      </c>
      <c r="B7" s="12" t="n">
        <v>5.3</v>
      </c>
      <c r="C7" s="12" t="n">
        <v>5.5</v>
      </c>
      <c r="D7" s="12" t="n">
        <v>4.1</v>
      </c>
    </row>
    <row r="8">
      <c r="A8" s="4" t="inlineStr">
        <is>
          <t>Interest rate risk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Value at risk</t>
        </is>
      </c>
      <c r="B10" s="6" t="n">
        <v>15</v>
      </c>
      <c r="C10" s="12" t="n">
        <v>9.6</v>
      </c>
      <c r="D10" s="12" t="n">
        <v>9.699999999999999</v>
      </c>
    </row>
    <row r="11">
      <c r="A11" s="4" t="inlineStr">
        <is>
          <t>Equity price risk [member]</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Value at risk</t>
        </is>
      </c>
      <c r="B13" s="12" t="n">
        <v>4.6</v>
      </c>
      <c r="C13" s="12" t="n">
        <v>5.1</v>
      </c>
      <c r="D13" s="12" t="n">
        <v>3.2</v>
      </c>
    </row>
    <row r="14">
      <c r="A14" s="4" t="inlineStr">
        <is>
          <t>Currency risk [member]</t>
        </is>
      </c>
      <c r="B14" s="4" t="inlineStr">
        <is>
          <t xml:space="preserve"> </t>
        </is>
      </c>
      <c r="C14" s="4" t="inlineStr">
        <is>
          <t xml:space="preserve"> </t>
        </is>
      </c>
      <c r="D14" s="4" t="inlineStr">
        <is>
          <t xml:space="preserve"> </t>
        </is>
      </c>
    </row>
    <row r="15">
      <c r="A15" s="3" t="inlineStr">
        <is>
          <t>Disclosure of detailed information about financial instruments [line items]</t>
        </is>
      </c>
      <c r="B15" s="4" t="inlineStr">
        <is>
          <t xml:space="preserve"> </t>
        </is>
      </c>
      <c r="C15" s="4" t="inlineStr">
        <is>
          <t xml:space="preserve"> </t>
        </is>
      </c>
      <c r="D15" s="4" t="inlineStr">
        <is>
          <t xml:space="preserve"> </t>
        </is>
      </c>
    </row>
    <row r="16">
      <c r="A16" s="4" t="inlineStr">
        <is>
          <t>Value at risk</t>
        </is>
      </c>
      <c r="B16" s="12" t="n">
        <v>2.3</v>
      </c>
      <c r="C16" s="12" t="n">
        <v>1.8</v>
      </c>
      <c r="D16" s="12" t="n">
        <v>1.8</v>
      </c>
    </row>
    <row r="17">
      <c r="A17" s="4" t="inlineStr">
        <is>
          <t>Commodity price risk [member]</t>
        </is>
      </c>
      <c r="B17" s="4" t="inlineStr">
        <is>
          <t xml:space="preserve"> </t>
        </is>
      </c>
      <c r="C17" s="4" t="inlineStr">
        <is>
          <t xml:space="preserve"> </t>
        </is>
      </c>
      <c r="D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row>
    <row r="19">
      <c r="A19" s="4" t="inlineStr">
        <is>
          <t>Value at risk</t>
        </is>
      </c>
      <c r="B19" s="12" t="n">
        <v>3.4</v>
      </c>
      <c r="C19" s="12" t="n">
        <v>5.6</v>
      </c>
      <c r="D19" s="12" t="n">
        <v>1.4</v>
      </c>
    </row>
    <row r="20">
      <c r="A20" s="4" t="inlineStr">
        <is>
          <t>Debt specific risk [member]</t>
        </is>
      </c>
      <c r="B20" s="4" t="inlineStr">
        <is>
          <t xml:space="preserve"> </t>
        </is>
      </c>
      <c r="C20" s="4" t="inlineStr">
        <is>
          <t xml:space="preserve"> </t>
        </is>
      </c>
      <c r="D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row>
    <row r="22">
      <c r="A22" s="4" t="inlineStr">
        <is>
          <t>Value at risk</t>
        </is>
      </c>
      <c r="B22" s="12" t="n">
        <v>2.1</v>
      </c>
      <c r="C22" s="6" t="n">
        <v>2</v>
      </c>
      <c r="D22" s="12" t="n">
        <v>2.3</v>
      </c>
    </row>
    <row r="23">
      <c r="A23" s="4" t="inlineStr">
        <is>
          <t>Risk diversification effect [member]</t>
        </is>
      </c>
      <c r="B23" s="4" t="inlineStr">
        <is>
          <t xml:space="preserve"> </t>
        </is>
      </c>
      <c r="C23" s="4" t="inlineStr">
        <is>
          <t xml:space="preserve"> </t>
        </is>
      </c>
      <c r="D23" s="4" t="inlineStr">
        <is>
          <t xml:space="preserve"> </t>
        </is>
      </c>
    </row>
    <row r="24">
      <c r="A24" s="3" t="inlineStr">
        <is>
          <t>Disclosure of detailed information about financial instruments [line items]</t>
        </is>
      </c>
      <c r="B24" s="4" t="inlineStr">
        <is>
          <t xml:space="preserve"> </t>
        </is>
      </c>
      <c r="C24" s="4" t="inlineStr">
        <is>
          <t xml:space="preserve"> </t>
        </is>
      </c>
      <c r="D24" s="4" t="inlineStr">
        <is>
          <t xml:space="preserve"> </t>
        </is>
      </c>
    </row>
    <row r="25">
      <c r="A25" s="4" t="inlineStr">
        <is>
          <t>Value at risk</t>
        </is>
      </c>
      <c r="B25" s="12" t="n">
        <v>-11.5</v>
      </c>
      <c r="C25" s="6" t="n">
        <v>-12</v>
      </c>
      <c r="D25" s="12" t="n">
        <v>-7.2</v>
      </c>
    </row>
    <row r="26">
      <c r="A26" s="4" t="inlineStr">
        <is>
          <t>Bank risk [member]</t>
        </is>
      </c>
      <c r="B26" s="4" t="inlineStr">
        <is>
          <t xml:space="preserve"> </t>
        </is>
      </c>
      <c r="C26" s="4" t="inlineStr">
        <is>
          <t xml:space="preserve"> </t>
        </is>
      </c>
      <c r="D26" s="4" t="inlineStr">
        <is>
          <t xml:space="preserve"> </t>
        </is>
      </c>
    </row>
    <row r="27">
      <c r="A27" s="3" t="inlineStr">
        <is>
          <t>Disclosure of detailed information about financial instruments [line items]</t>
        </is>
      </c>
      <c r="B27" s="4" t="inlineStr">
        <is>
          <t xml:space="preserve"> </t>
        </is>
      </c>
      <c r="C27" s="4" t="inlineStr">
        <is>
          <t xml:space="preserve"> </t>
        </is>
      </c>
      <c r="D27" s="4" t="inlineStr">
        <is>
          <t xml:space="preserve"> </t>
        </is>
      </c>
    </row>
    <row r="28">
      <c r="A28" s="4" t="inlineStr">
        <is>
          <t>Value at risk</t>
        </is>
      </c>
      <c r="B28" s="12" t="n">
        <v>17.1</v>
      </c>
      <c r="C28" s="12" t="n">
        <v>12.7</v>
      </c>
      <c r="D28" s="12" t="n">
        <v>10.6</v>
      </c>
    </row>
    <row r="29">
      <c r="A29" s="4" t="inlineStr">
        <is>
          <t>Bank stressed risk [member]</t>
        </is>
      </c>
      <c r="B29" s="4" t="inlineStr">
        <is>
          <t xml:space="preserve"> </t>
        </is>
      </c>
      <c r="C29" s="4" t="inlineStr">
        <is>
          <t xml:space="preserve"> </t>
        </is>
      </c>
      <c r="D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row>
    <row r="31">
      <c r="A31" s="4" t="inlineStr">
        <is>
          <t>Value at risk</t>
        </is>
      </c>
      <c r="B31" s="12" t="n">
        <v>31.4</v>
      </c>
      <c r="C31" s="7" t="n">
        <v>25.7</v>
      </c>
      <c r="D31" s="7" t="n">
        <v>39.4</v>
      </c>
    </row>
    <row r="32">
      <c r="A32" s="4" t="inlineStr">
        <is>
          <t>Weighted average [member] | Credit risk [member]</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Value at risk</t>
        </is>
      </c>
      <c r="B34" s="12" t="n">
        <v>13.5</v>
      </c>
      <c r="C34" s="4" t="inlineStr">
        <is>
          <t xml:space="preserve"> </t>
        </is>
      </c>
      <c r="D34" s="4" t="inlineStr">
        <is>
          <t xml:space="preserve"> </t>
        </is>
      </c>
    </row>
    <row r="35">
      <c r="A35" s="4" t="inlineStr">
        <is>
          <t>Weighted average [member] | Credit spread [member]</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Value at risk</t>
        </is>
      </c>
      <c r="B37" s="12" t="n">
        <v>5.8</v>
      </c>
      <c r="C37" s="4" t="inlineStr">
        <is>
          <t xml:space="preserve"> </t>
        </is>
      </c>
      <c r="D37" s="4" t="inlineStr">
        <is>
          <t xml:space="preserve"> </t>
        </is>
      </c>
    </row>
    <row r="38">
      <c r="A38" s="4" t="inlineStr">
        <is>
          <t>Weighted average [member] | Interest rate risk [member]</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Value at risk</t>
        </is>
      </c>
      <c r="B40" s="12" t="n">
        <v>12.5</v>
      </c>
      <c r="C40" s="4" t="inlineStr">
        <is>
          <t xml:space="preserve"> </t>
        </is>
      </c>
      <c r="D40" s="4" t="inlineStr">
        <is>
          <t xml:space="preserve"> </t>
        </is>
      </c>
    </row>
    <row r="41">
      <c r="A41" s="4" t="inlineStr">
        <is>
          <t>Weighted average [member] | Equity price risk [member]</t>
        </is>
      </c>
      <c r="B41" s="4" t="inlineStr">
        <is>
          <t xml:space="preserve"> </t>
        </is>
      </c>
      <c r="C41" s="4" t="inlineStr">
        <is>
          <t xml:space="preserve"> </t>
        </is>
      </c>
      <c r="D41" s="4" t="inlineStr">
        <is>
          <t xml:space="preserve"> </t>
        </is>
      </c>
    </row>
    <row r="42">
      <c r="A42" s="3" t="inlineStr">
        <is>
          <t>Disclosure of detailed information about financial instruments [line items]</t>
        </is>
      </c>
      <c r="B42" s="4" t="inlineStr">
        <is>
          <t xml:space="preserve"> </t>
        </is>
      </c>
      <c r="C42" s="4" t="inlineStr">
        <is>
          <t xml:space="preserve"> </t>
        </is>
      </c>
      <c r="D42" s="4" t="inlineStr">
        <is>
          <t xml:space="preserve"> </t>
        </is>
      </c>
    </row>
    <row r="43">
      <c r="A43" s="4" t="inlineStr">
        <is>
          <t>Value at risk</t>
        </is>
      </c>
      <c r="B43" s="12" t="n">
        <v>4.5</v>
      </c>
      <c r="C43" s="4" t="inlineStr">
        <is>
          <t xml:space="preserve"> </t>
        </is>
      </c>
      <c r="D43" s="4" t="inlineStr">
        <is>
          <t xml:space="preserve"> </t>
        </is>
      </c>
    </row>
    <row r="44">
      <c r="A44" s="4" t="inlineStr">
        <is>
          <t>Weighted average [member] | Currency risk [member]</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Value at risk</t>
        </is>
      </c>
      <c r="B46" s="12" t="n">
        <v>2.5</v>
      </c>
      <c r="C46" s="4" t="inlineStr">
        <is>
          <t xml:space="preserve"> </t>
        </is>
      </c>
      <c r="D46" s="4" t="inlineStr">
        <is>
          <t xml:space="preserve"> </t>
        </is>
      </c>
    </row>
    <row r="47">
      <c r="A47" s="4" t="inlineStr">
        <is>
          <t>Weighted average [member] | Commodity price risk [member]</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Value at risk</t>
        </is>
      </c>
      <c r="B49" s="12" t="n">
        <v>4.5</v>
      </c>
      <c r="C49" s="4" t="inlineStr">
        <is>
          <t xml:space="preserve"> </t>
        </is>
      </c>
      <c r="D49" s="4" t="inlineStr">
        <is>
          <t xml:space="preserve"> </t>
        </is>
      </c>
    </row>
    <row r="50">
      <c r="A50" s="4" t="inlineStr">
        <is>
          <t>Weighted average [member] | Debt specific risk [member]</t>
        </is>
      </c>
      <c r="B50" s="4" t="inlineStr">
        <is>
          <t xml:space="preserve"> </t>
        </is>
      </c>
      <c r="C50" s="4" t="inlineStr">
        <is>
          <t xml:space="preserve"> </t>
        </is>
      </c>
      <c r="D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row>
    <row r="52">
      <c r="A52" s="4" t="inlineStr">
        <is>
          <t>Value at risk</t>
        </is>
      </c>
      <c r="B52" s="12" t="n">
        <v>2.2</v>
      </c>
      <c r="C52" s="4" t="inlineStr">
        <is>
          <t xml:space="preserve"> </t>
        </is>
      </c>
      <c r="D52" s="4" t="inlineStr">
        <is>
          <t xml:space="preserve"> </t>
        </is>
      </c>
    </row>
    <row r="53">
      <c r="A53" s="4" t="inlineStr">
        <is>
          <t>Weighted average [member] | Risk diversification effect [member]</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Value at risk</t>
        </is>
      </c>
      <c r="B55" s="12" t="n">
        <v>-11.7</v>
      </c>
      <c r="C55" s="4" t="inlineStr">
        <is>
          <t xml:space="preserve"> </t>
        </is>
      </c>
      <c r="D55" s="4" t="inlineStr">
        <is>
          <t xml:space="preserve"> </t>
        </is>
      </c>
    </row>
    <row r="56">
      <c r="A56" s="4" t="inlineStr">
        <is>
          <t>Weighted average [member] | Bank risk [member]</t>
        </is>
      </c>
      <c r="B56" s="4" t="inlineStr">
        <is>
          <t xml:space="preserve"> </t>
        </is>
      </c>
      <c r="C56" s="4" t="inlineStr">
        <is>
          <t xml:space="preserve"> </t>
        </is>
      </c>
      <c r="D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row>
    <row r="58">
      <c r="A58" s="4" t="inlineStr">
        <is>
          <t>Value at risk</t>
        </is>
      </c>
      <c r="B58" s="12" t="n">
        <v>15.5</v>
      </c>
      <c r="C58" s="4" t="inlineStr">
        <is>
          <t xml:space="preserve"> </t>
        </is>
      </c>
      <c r="D58" s="4" t="inlineStr">
        <is>
          <t xml:space="preserve"> </t>
        </is>
      </c>
    </row>
    <row r="59">
      <c r="A59" s="4" t="inlineStr">
        <is>
          <t>Weighted average [member] | Bank stressed risk [member]</t>
        </is>
      </c>
      <c r="B59" s="4" t="inlineStr">
        <is>
          <t xml:space="preserve"> </t>
        </is>
      </c>
      <c r="C59" s="4" t="inlineStr">
        <is>
          <t xml:space="preserve"> </t>
        </is>
      </c>
      <c r="D59" s="4" t="inlineStr">
        <is>
          <t xml:space="preserve"> </t>
        </is>
      </c>
    </row>
    <row r="60">
      <c r="A60" s="3" t="inlineStr">
        <is>
          <t>Disclosure of detailed information about financial instruments [line items]</t>
        </is>
      </c>
      <c r="B60" s="4" t="inlineStr">
        <is>
          <t xml:space="preserve"> </t>
        </is>
      </c>
      <c r="C60" s="4" t="inlineStr">
        <is>
          <t xml:space="preserve"> </t>
        </is>
      </c>
      <c r="D60" s="4" t="inlineStr">
        <is>
          <t xml:space="preserve"> </t>
        </is>
      </c>
    </row>
    <row r="61">
      <c r="A61" s="4" t="inlineStr">
        <is>
          <t>Value at risk</t>
        </is>
      </c>
      <c r="B61" s="12" t="n">
        <v>28.6</v>
      </c>
      <c r="C61" s="4" t="inlineStr">
        <is>
          <t xml:space="preserve"> </t>
        </is>
      </c>
      <c r="D61" s="4" t="inlineStr">
        <is>
          <t xml:space="preserve"> </t>
        </is>
      </c>
    </row>
    <row r="62">
      <c r="A62" s="4" t="inlineStr">
        <is>
          <t>Top of range [member] | Credit risk [member]</t>
        </is>
      </c>
      <c r="B62" s="4" t="inlineStr">
        <is>
          <t xml:space="preserve"> </t>
        </is>
      </c>
      <c r="C62" s="4" t="inlineStr">
        <is>
          <t xml:space="preserve"> </t>
        </is>
      </c>
      <c r="D62" s="4" t="inlineStr">
        <is>
          <t xml:space="preserve"> </t>
        </is>
      </c>
    </row>
    <row r="63">
      <c r="A63" s="3" t="inlineStr">
        <is>
          <t>Disclosure of detailed information about financial instruments [line items]</t>
        </is>
      </c>
      <c r="B63" s="4" t="inlineStr">
        <is>
          <t xml:space="preserve"> </t>
        </is>
      </c>
      <c r="C63" s="4" t="inlineStr">
        <is>
          <t xml:space="preserve"> </t>
        </is>
      </c>
      <c r="D63" s="4" t="inlineStr">
        <is>
          <t xml:space="preserve"> </t>
        </is>
      </c>
    </row>
    <row r="64">
      <c r="A64" s="4" t="inlineStr">
        <is>
          <t>Value at risk</t>
        </is>
      </c>
      <c r="B64" s="12" t="n">
        <v>16.6</v>
      </c>
      <c r="C64" s="4" t="inlineStr">
        <is>
          <t xml:space="preserve"> </t>
        </is>
      </c>
      <c r="D64" s="4" t="inlineStr">
        <is>
          <t xml:space="preserve"> </t>
        </is>
      </c>
    </row>
    <row r="65">
      <c r="A65" s="4" t="inlineStr">
        <is>
          <t>Top of range [member] | Credit spread [member]</t>
        </is>
      </c>
      <c r="B65" s="4" t="inlineStr">
        <is>
          <t xml:space="preserve"> </t>
        </is>
      </c>
      <c r="C65" s="4" t="inlineStr">
        <is>
          <t xml:space="preserve"> </t>
        </is>
      </c>
      <c r="D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row>
    <row r="67">
      <c r="A67" s="4" t="inlineStr">
        <is>
          <t>Value at risk</t>
        </is>
      </c>
      <c r="B67" s="12" t="n">
        <v>7.8</v>
      </c>
      <c r="C67" s="4" t="inlineStr">
        <is>
          <t xml:space="preserve"> </t>
        </is>
      </c>
      <c r="D67" s="4" t="inlineStr">
        <is>
          <t xml:space="preserve"> </t>
        </is>
      </c>
    </row>
    <row r="68">
      <c r="A68" s="4" t="inlineStr">
        <is>
          <t>Top of range [member] | Interest rate risk [member]</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Value at risk</t>
        </is>
      </c>
      <c r="B70" s="6" t="n">
        <v>15</v>
      </c>
      <c r="C70" s="4" t="inlineStr">
        <is>
          <t xml:space="preserve"> </t>
        </is>
      </c>
      <c r="D70" s="4" t="inlineStr">
        <is>
          <t xml:space="preserve"> </t>
        </is>
      </c>
    </row>
    <row r="71">
      <c r="A71" s="4" t="inlineStr">
        <is>
          <t>Top of range [member] | Equity price risk [member]</t>
        </is>
      </c>
      <c r="B71" s="4" t="inlineStr">
        <is>
          <t xml:space="preserve"> </t>
        </is>
      </c>
      <c r="C71" s="4" t="inlineStr">
        <is>
          <t xml:space="preserve"> </t>
        </is>
      </c>
      <c r="D71" s="4" t="inlineStr">
        <is>
          <t xml:space="preserve"> </t>
        </is>
      </c>
    </row>
    <row r="72">
      <c r="A72" s="3" t="inlineStr">
        <is>
          <t>Disclosure of detailed information about financial instruments [line items]</t>
        </is>
      </c>
      <c r="B72" s="4" t="inlineStr">
        <is>
          <t xml:space="preserve"> </t>
        </is>
      </c>
      <c r="C72" s="4" t="inlineStr">
        <is>
          <t xml:space="preserve"> </t>
        </is>
      </c>
      <c r="D72" s="4" t="inlineStr">
        <is>
          <t xml:space="preserve"> </t>
        </is>
      </c>
    </row>
    <row r="73">
      <c r="A73" s="4" t="inlineStr">
        <is>
          <t>Value at risk</t>
        </is>
      </c>
      <c r="B73" s="6" t="n">
        <v>6</v>
      </c>
      <c r="C73" s="4" t="inlineStr">
        <is>
          <t xml:space="preserve"> </t>
        </is>
      </c>
      <c r="D73" s="4" t="inlineStr">
        <is>
          <t xml:space="preserve"> </t>
        </is>
      </c>
    </row>
    <row r="74">
      <c r="A74" s="4" t="inlineStr">
        <is>
          <t>Top of range [member] | Currency risk [member]</t>
        </is>
      </c>
      <c r="B74" s="4" t="inlineStr">
        <is>
          <t xml:space="preserve"> </t>
        </is>
      </c>
      <c r="C74" s="4" t="inlineStr">
        <is>
          <t xml:space="preserve"> </t>
        </is>
      </c>
      <c r="D74" s="4" t="inlineStr">
        <is>
          <t xml:space="preserve"> </t>
        </is>
      </c>
    </row>
    <row r="75">
      <c r="A75" s="3" t="inlineStr">
        <is>
          <t>Disclosure of detailed information about financial instruments [line items]</t>
        </is>
      </c>
      <c r="B75" s="4" t="inlineStr">
        <is>
          <t xml:space="preserve"> </t>
        </is>
      </c>
      <c r="C75" s="4" t="inlineStr">
        <is>
          <t xml:space="preserve"> </t>
        </is>
      </c>
      <c r="D75" s="4" t="inlineStr">
        <is>
          <t xml:space="preserve"> </t>
        </is>
      </c>
    </row>
    <row r="76">
      <c r="A76" s="4" t="inlineStr">
        <is>
          <t>Value at risk</t>
        </is>
      </c>
      <c r="B76" s="12" t="n">
        <v>5.3</v>
      </c>
      <c r="C76" s="4" t="inlineStr">
        <is>
          <t xml:space="preserve"> </t>
        </is>
      </c>
      <c r="D76" s="4" t="inlineStr">
        <is>
          <t xml:space="preserve"> </t>
        </is>
      </c>
    </row>
    <row r="77">
      <c r="A77" s="4" t="inlineStr">
        <is>
          <t>Top of range [member] | Commodity price risk [member]</t>
        </is>
      </c>
      <c r="B77" s="4" t="inlineStr">
        <is>
          <t xml:space="preserve"> </t>
        </is>
      </c>
      <c r="C77" s="4" t="inlineStr">
        <is>
          <t xml:space="preserve"> </t>
        </is>
      </c>
      <c r="D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row>
    <row r="79">
      <c r="A79" s="4" t="inlineStr">
        <is>
          <t>Value at risk</t>
        </is>
      </c>
      <c r="B79" s="12" t="n">
        <v>5.8</v>
      </c>
      <c r="C79" s="4" t="inlineStr">
        <is>
          <t xml:space="preserve"> </t>
        </is>
      </c>
      <c r="D79" s="4" t="inlineStr">
        <is>
          <t xml:space="preserve"> </t>
        </is>
      </c>
    </row>
    <row r="80">
      <c r="A80" s="4" t="inlineStr">
        <is>
          <t>Top of range [member] | Debt specific risk [member]</t>
        </is>
      </c>
      <c r="B80" s="4" t="inlineStr">
        <is>
          <t xml:space="preserve"> </t>
        </is>
      </c>
      <c r="C80" s="4" t="inlineStr">
        <is>
          <t xml:space="preserve"> </t>
        </is>
      </c>
      <c r="D80" s="4" t="inlineStr">
        <is>
          <t xml:space="preserve"> </t>
        </is>
      </c>
    </row>
    <row r="81">
      <c r="A81" s="3" t="inlineStr">
        <is>
          <t>Disclosure of detailed information about financial instruments [line items]</t>
        </is>
      </c>
      <c r="B81" s="4" t="inlineStr">
        <is>
          <t xml:space="preserve"> </t>
        </is>
      </c>
      <c r="C81" s="4" t="inlineStr">
        <is>
          <t xml:space="preserve"> </t>
        </is>
      </c>
      <c r="D81" s="4" t="inlineStr">
        <is>
          <t xml:space="preserve"> </t>
        </is>
      </c>
    </row>
    <row r="82">
      <c r="A82" s="4" t="inlineStr">
        <is>
          <t>Value at risk</t>
        </is>
      </c>
      <c r="B82" s="12" t="n">
        <v>2.5</v>
      </c>
      <c r="C82" s="4" t="inlineStr">
        <is>
          <t xml:space="preserve"> </t>
        </is>
      </c>
      <c r="D82" s="4" t="inlineStr">
        <is>
          <t xml:space="preserve"> </t>
        </is>
      </c>
    </row>
    <row r="83">
      <c r="A83" s="4" t="inlineStr">
        <is>
          <t>Top of range [member] | Bank risk [member]</t>
        </is>
      </c>
      <c r="B83" s="4" t="inlineStr">
        <is>
          <t xml:space="preserve"> </t>
        </is>
      </c>
      <c r="C83" s="4" t="inlineStr">
        <is>
          <t xml:space="preserve"> </t>
        </is>
      </c>
      <c r="D83" s="4" t="inlineStr">
        <is>
          <t xml:space="preserve"> </t>
        </is>
      </c>
    </row>
    <row r="84">
      <c r="A84" s="3" t="inlineStr">
        <is>
          <t>Disclosure of detailed information about financial instruments [line items]</t>
        </is>
      </c>
      <c r="B84" s="4" t="inlineStr">
        <is>
          <t xml:space="preserve"> </t>
        </is>
      </c>
      <c r="C84" s="4" t="inlineStr">
        <is>
          <t xml:space="preserve"> </t>
        </is>
      </c>
      <c r="D84" s="4" t="inlineStr">
        <is>
          <t xml:space="preserve"> </t>
        </is>
      </c>
    </row>
    <row r="85">
      <c r="A85" s="4" t="inlineStr">
        <is>
          <t>Value at risk</t>
        </is>
      </c>
      <c r="B85" s="12" t="n">
        <v>18.3</v>
      </c>
      <c r="C85" s="4" t="inlineStr">
        <is>
          <t xml:space="preserve"> </t>
        </is>
      </c>
      <c r="D85" s="4" t="inlineStr">
        <is>
          <t xml:space="preserve"> </t>
        </is>
      </c>
    </row>
    <row r="86">
      <c r="A86" s="4" t="inlineStr">
        <is>
          <t>Top of range [member] | Bank stressed risk [member]</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Value at risk</t>
        </is>
      </c>
      <c r="B88" s="12" t="n">
        <v>39.1</v>
      </c>
      <c r="C88" s="4" t="inlineStr">
        <is>
          <t xml:space="preserve"> </t>
        </is>
      </c>
      <c r="D88" s="4" t="inlineStr">
        <is>
          <t xml:space="preserve"> </t>
        </is>
      </c>
    </row>
    <row r="89">
      <c r="A89" s="4" t="inlineStr">
        <is>
          <t>Bottom of range [member] | Credit risk [member]</t>
        </is>
      </c>
      <c r="B89" s="4" t="inlineStr">
        <is>
          <t xml:space="preserve"> </t>
        </is>
      </c>
      <c r="C89" s="4" t="inlineStr">
        <is>
          <t xml:space="preserve"> </t>
        </is>
      </c>
      <c r="D89" s="4" t="inlineStr">
        <is>
          <t xml:space="preserve"> </t>
        </is>
      </c>
    </row>
    <row r="90">
      <c r="A90" s="3" t="inlineStr">
        <is>
          <t>Disclosure of detailed information about financial instruments [line items]</t>
        </is>
      </c>
      <c r="B90" s="4" t="inlineStr">
        <is>
          <t xml:space="preserve"> </t>
        </is>
      </c>
      <c r="C90" s="4" t="inlineStr">
        <is>
          <t xml:space="preserve"> </t>
        </is>
      </c>
      <c r="D90" s="4" t="inlineStr">
        <is>
          <t xml:space="preserve"> </t>
        </is>
      </c>
    </row>
    <row r="91">
      <c r="A91" s="4" t="inlineStr">
        <is>
          <t>Value at risk</t>
        </is>
      </c>
      <c r="B91" s="12" t="n">
        <v>10.4</v>
      </c>
      <c r="C91" s="4" t="inlineStr">
        <is>
          <t xml:space="preserve"> </t>
        </is>
      </c>
      <c r="D91" s="4" t="inlineStr">
        <is>
          <t xml:space="preserve"> </t>
        </is>
      </c>
    </row>
    <row r="92">
      <c r="A92" s="4" t="inlineStr">
        <is>
          <t>Bottom of range [member] | Credit spread [member]</t>
        </is>
      </c>
      <c r="B92" s="4" t="inlineStr">
        <is>
          <t xml:space="preserve"> </t>
        </is>
      </c>
      <c r="C92" s="4" t="inlineStr">
        <is>
          <t xml:space="preserve"> </t>
        </is>
      </c>
      <c r="D92" s="4" t="inlineStr">
        <is>
          <t xml:space="preserve"> </t>
        </is>
      </c>
    </row>
    <row r="93">
      <c r="A93" s="3" t="inlineStr">
        <is>
          <t>Disclosure of detailed information about financial instruments [line items]</t>
        </is>
      </c>
      <c r="B93" s="4" t="inlineStr">
        <is>
          <t xml:space="preserve"> </t>
        </is>
      </c>
      <c r="C93" s="4" t="inlineStr">
        <is>
          <t xml:space="preserve"> </t>
        </is>
      </c>
      <c r="D93" s="4" t="inlineStr">
        <is>
          <t xml:space="preserve"> </t>
        </is>
      </c>
    </row>
    <row r="94">
      <c r="A94" s="4" t="inlineStr">
        <is>
          <t>Value at risk</t>
        </is>
      </c>
      <c r="B94" s="12" t="n">
        <v>4.5</v>
      </c>
      <c r="C94" s="4" t="inlineStr">
        <is>
          <t xml:space="preserve"> </t>
        </is>
      </c>
      <c r="D94" s="4" t="inlineStr">
        <is>
          <t xml:space="preserve"> </t>
        </is>
      </c>
    </row>
    <row r="95">
      <c r="A95" s="4" t="inlineStr">
        <is>
          <t>Bottom of range [member] | Interest rate risk [member]</t>
        </is>
      </c>
      <c r="B95" s="4" t="inlineStr">
        <is>
          <t xml:space="preserve"> </t>
        </is>
      </c>
      <c r="C95" s="4" t="inlineStr">
        <is>
          <t xml:space="preserve"> </t>
        </is>
      </c>
      <c r="D95" s="4" t="inlineStr">
        <is>
          <t xml:space="preserve"> </t>
        </is>
      </c>
    </row>
    <row r="96">
      <c r="A96" s="3" t="inlineStr">
        <is>
          <t>Disclosure of detailed information about financial instruments [line items]</t>
        </is>
      </c>
      <c r="B96" s="4" t="inlineStr">
        <is>
          <t xml:space="preserve"> </t>
        </is>
      </c>
      <c r="C96" s="4" t="inlineStr">
        <is>
          <t xml:space="preserve"> </t>
        </is>
      </c>
      <c r="D96" s="4" t="inlineStr">
        <is>
          <t xml:space="preserve"> </t>
        </is>
      </c>
    </row>
    <row r="97">
      <c r="A97" s="4" t="inlineStr">
        <is>
          <t>Value at risk</t>
        </is>
      </c>
      <c r="B97" s="12" t="n">
        <v>9.6</v>
      </c>
      <c r="C97" s="4" t="inlineStr">
        <is>
          <t xml:space="preserve"> </t>
        </is>
      </c>
      <c r="D97" s="4" t="inlineStr">
        <is>
          <t xml:space="preserve"> </t>
        </is>
      </c>
    </row>
    <row r="98">
      <c r="A98" s="4" t="inlineStr">
        <is>
          <t>Bottom of range [member] | Equity price risk [member]</t>
        </is>
      </c>
      <c r="B98" s="4" t="inlineStr">
        <is>
          <t xml:space="preserve"> </t>
        </is>
      </c>
      <c r="C98" s="4" t="inlineStr">
        <is>
          <t xml:space="preserve"> </t>
        </is>
      </c>
      <c r="D98" s="4" t="inlineStr">
        <is>
          <t xml:space="preserve"> </t>
        </is>
      </c>
    </row>
    <row r="99">
      <c r="A99" s="3" t="inlineStr">
        <is>
          <t>Disclosure of detailed information about financial instruments [line items]</t>
        </is>
      </c>
      <c r="B99" s="4" t="inlineStr">
        <is>
          <t xml:space="preserve"> </t>
        </is>
      </c>
      <c r="C99" s="4" t="inlineStr">
        <is>
          <t xml:space="preserve"> </t>
        </is>
      </c>
      <c r="D99" s="4" t="inlineStr">
        <is>
          <t xml:space="preserve"> </t>
        </is>
      </c>
    </row>
    <row r="100">
      <c r="A100" s="4" t="inlineStr">
        <is>
          <t>Value at risk</t>
        </is>
      </c>
      <c r="B100" s="12" t="n">
        <v>3.2</v>
      </c>
      <c r="C100" s="4" t="inlineStr">
        <is>
          <t xml:space="preserve"> </t>
        </is>
      </c>
      <c r="D100" s="4" t="inlineStr">
        <is>
          <t xml:space="preserve"> </t>
        </is>
      </c>
    </row>
    <row r="101">
      <c r="A101" s="4" t="inlineStr">
        <is>
          <t>Bottom of range [member] | Currency risk [member]</t>
        </is>
      </c>
      <c r="B101" s="4" t="inlineStr">
        <is>
          <t xml:space="preserve"> </t>
        </is>
      </c>
      <c r="C101" s="4" t="inlineStr">
        <is>
          <t xml:space="preserve"> </t>
        </is>
      </c>
      <c r="D101" s="4" t="inlineStr">
        <is>
          <t xml:space="preserve"> </t>
        </is>
      </c>
    </row>
    <row r="102">
      <c r="A102" s="3" t="inlineStr">
        <is>
          <t>Disclosure of detailed information about financial instruments [line items]</t>
        </is>
      </c>
      <c r="B102" s="4" t="inlineStr">
        <is>
          <t xml:space="preserve"> </t>
        </is>
      </c>
      <c r="C102" s="4" t="inlineStr">
        <is>
          <t xml:space="preserve"> </t>
        </is>
      </c>
      <c r="D102" s="4" t="inlineStr">
        <is>
          <t xml:space="preserve"> </t>
        </is>
      </c>
    </row>
    <row r="103">
      <c r="A103" s="4" t="inlineStr">
        <is>
          <t>Value at risk</t>
        </is>
      </c>
      <c r="B103" s="12" t="n">
        <v>1.3</v>
      </c>
      <c r="C103" s="4" t="inlineStr">
        <is>
          <t xml:space="preserve"> </t>
        </is>
      </c>
      <c r="D103" s="4" t="inlineStr">
        <is>
          <t xml:space="preserve"> </t>
        </is>
      </c>
    </row>
    <row r="104">
      <c r="A104" s="4" t="inlineStr">
        <is>
          <t>Bottom of range [member] | Commodity price risk [member]</t>
        </is>
      </c>
      <c r="B104" s="4" t="inlineStr">
        <is>
          <t xml:space="preserve"> </t>
        </is>
      </c>
      <c r="C104" s="4" t="inlineStr">
        <is>
          <t xml:space="preserve"> </t>
        </is>
      </c>
      <c r="D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row>
    <row r="106">
      <c r="A106" s="4" t="inlineStr">
        <is>
          <t>Value at risk</t>
        </is>
      </c>
      <c r="B106" s="12" t="n">
        <v>2.7</v>
      </c>
      <c r="C106" s="4" t="inlineStr">
        <is>
          <t xml:space="preserve"> </t>
        </is>
      </c>
      <c r="D106" s="4" t="inlineStr">
        <is>
          <t xml:space="preserve"> </t>
        </is>
      </c>
    </row>
    <row r="107">
      <c r="A107" s="4" t="inlineStr">
        <is>
          <t>Bottom of range [member] | Debt specific risk [member]</t>
        </is>
      </c>
      <c r="B107" s="4" t="inlineStr">
        <is>
          <t xml:space="preserve"> </t>
        </is>
      </c>
      <c r="C107" s="4" t="inlineStr">
        <is>
          <t xml:space="preserve"> </t>
        </is>
      </c>
      <c r="D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row>
    <row r="109">
      <c r="A109" s="4" t="inlineStr">
        <is>
          <t>Value at risk</t>
        </is>
      </c>
      <c r="B109" s="12" t="n">
        <v>1.8</v>
      </c>
      <c r="C109" s="4" t="inlineStr">
        <is>
          <t xml:space="preserve"> </t>
        </is>
      </c>
      <c r="D109" s="4" t="inlineStr">
        <is>
          <t xml:space="preserve"> </t>
        </is>
      </c>
    </row>
    <row r="110">
      <c r="A110" s="4" t="inlineStr">
        <is>
          <t>Bottom of range [member] | Bank risk [member]</t>
        </is>
      </c>
      <c r="B110" s="4" t="inlineStr">
        <is>
          <t xml:space="preserve"> </t>
        </is>
      </c>
      <c r="C110" s="4" t="inlineStr">
        <is>
          <t xml:space="preserve"> </t>
        </is>
      </c>
      <c r="D110" s="4" t="inlineStr">
        <is>
          <t xml:space="preserve"> </t>
        </is>
      </c>
    </row>
    <row r="111">
      <c r="A111" s="3" t="inlineStr">
        <is>
          <t>Disclosure of detailed information about financial instruments [line items]</t>
        </is>
      </c>
      <c r="B111" s="4" t="inlineStr">
        <is>
          <t xml:space="preserve"> </t>
        </is>
      </c>
      <c r="C111" s="4" t="inlineStr">
        <is>
          <t xml:space="preserve"> </t>
        </is>
      </c>
      <c r="D111" s="4" t="inlineStr">
        <is>
          <t xml:space="preserve"> </t>
        </is>
      </c>
    </row>
    <row r="112">
      <c r="A112" s="4" t="inlineStr">
        <is>
          <t>Value at risk</t>
        </is>
      </c>
      <c r="B112" s="12" t="n">
        <v>11.5</v>
      </c>
      <c r="C112" s="4" t="inlineStr">
        <is>
          <t xml:space="preserve"> </t>
        </is>
      </c>
      <c r="D112" s="4" t="inlineStr">
        <is>
          <t xml:space="preserve"> </t>
        </is>
      </c>
    </row>
    <row r="113">
      <c r="A113" s="4" t="inlineStr">
        <is>
          <t>Bottom of range [member] | Bank stressed risk [member]</t>
        </is>
      </c>
      <c r="B113" s="4" t="inlineStr">
        <is>
          <t xml:space="preserve"> </t>
        </is>
      </c>
      <c r="C113" s="4" t="inlineStr">
        <is>
          <t xml:space="preserve"> </t>
        </is>
      </c>
      <c r="D113" s="4" t="inlineStr">
        <is>
          <t xml:space="preserve"> </t>
        </is>
      </c>
    </row>
    <row r="114">
      <c r="A114" s="3" t="inlineStr">
        <is>
          <t>Disclosure of detailed information about financial instruments [line items]</t>
        </is>
      </c>
      <c r="B114" s="4" t="inlineStr">
        <is>
          <t xml:space="preserve"> </t>
        </is>
      </c>
      <c r="C114" s="4" t="inlineStr">
        <is>
          <t xml:space="preserve"> </t>
        </is>
      </c>
      <c r="D114" s="4" t="inlineStr">
        <is>
          <t xml:space="preserve"> </t>
        </is>
      </c>
    </row>
    <row r="115">
      <c r="A115" s="4" t="inlineStr">
        <is>
          <t>Value at risk</t>
        </is>
      </c>
      <c r="B115" s="7" t="n">
        <v>19.3</v>
      </c>
      <c r="C115" s="4" t="inlineStr">
        <is>
          <t xml:space="preserve"> </t>
        </is>
      </c>
      <c r="D11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Fair Value of Financial Liabilities Designated at Fair Value Through Profit or Loss and Changes in Fair Value (Detail) - Senior note liabilities [member] - CAD ($) $ in Millions</t>
        </is>
      </c>
      <c r="B1" s="2" t="inlineStr">
        <is>
          <t>3 Months Ended</t>
        </is>
      </c>
    </row>
    <row r="2">
      <c r="B2" s="2" t="inlineStr">
        <is>
          <t>Jul. 31, 2022</t>
        </is>
      </c>
      <c r="C2" s="2" t="inlineStr">
        <is>
          <t>Apr. 30, 2022</t>
        </is>
      </c>
      <c r="D2" s="2" t="inlineStr">
        <is>
          <t>Jul.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Fair value</t>
        </is>
      </c>
      <c r="B4" s="5" t="n">
        <v>22876</v>
      </c>
      <c r="C4" s="5" t="n">
        <v>21927</v>
      </c>
      <c r="D4" s="5" t="n">
        <v>21961</v>
      </c>
    </row>
    <row r="5">
      <c r="A5" s="4" t="inlineStr">
        <is>
          <t>Change in Fair value</t>
        </is>
      </c>
      <c r="B5" s="6" t="n">
        <v>302</v>
      </c>
      <c r="C5" s="6" t="n">
        <v>3913</v>
      </c>
      <c r="D5" s="6" t="n">
        <v>-554</v>
      </c>
    </row>
    <row r="6">
      <c r="A6" s="4" t="inlineStr">
        <is>
          <t>Cumulative change in FV</t>
        </is>
      </c>
      <c r="B6" s="5" t="n">
        <v>4410</v>
      </c>
      <c r="C6" s="5" t="n">
        <v>4108</v>
      </c>
      <c r="D6" s="5" t="n">
        <v>-9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9 Months Ended</t>
        </is>
      </c>
    </row>
    <row r="2">
      <c r="B2" s="2" t="inlineStr">
        <is>
          <t>Jul. 31, 2022</t>
        </is>
      </c>
    </row>
    <row r="3">
      <c r="A3" s="3" t="inlineStr">
        <is>
          <t>Text Block [Abstract]</t>
        </is>
      </c>
      <c r="B3" s="4" t="inlineStr">
        <is>
          <t xml:space="preserve"> </t>
        </is>
      </c>
    </row>
    <row r="4">
      <c r="A4" s="4" t="inlineStr">
        <is>
          <t>Reporting entity</t>
        </is>
      </c>
      <c r="B4" s="4" t="inlineStr">
        <is>
          <t xml:space="preserve">1. Reporting entity The Bank of Nova Scotia (the Bank) is a chartered bank under the Bank Act (Canada) (the Bank Act). The Bank is a Schedule I bank under the Bank Act and is regulated by the Office of the Superintendent of Financial Institutions (OSFI). The Bank is a global financial services provider offering a diverse range of products and services, including personal, commercial, corporate and investment banking. The head office of the Bank is located at 1709 Hollis Street, Halifax, Nova Scotia, Canada and its executive offices are at Scotia Plaza, 44 King Street West, Toronto, Canada. The common shares of the Bank are listed on the Toronto Stock Exchange and the New York Stock Exchang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Changes in Fair Value Attributable to Changes in Bank'S Own Credit Risk for Financial Liabilities Designated at Fair Value (Detail) - Senior note liabilities [member] - CAD ($) $ in Millions</t>
        </is>
      </c>
      <c r="B1" s="2" t="inlineStr">
        <is>
          <t>3 Months Ended</t>
        </is>
      </c>
    </row>
    <row r="2">
      <c r="B2" s="2" t="inlineStr">
        <is>
          <t>Jul. 31, 2022</t>
        </is>
      </c>
      <c r="C2" s="2" t="inlineStr">
        <is>
          <t>Apr. 30, 2022</t>
        </is>
      </c>
      <c r="D2" s="2" t="inlineStr">
        <is>
          <t>Jul. 31, 2021</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Contractual maturity amount</t>
        </is>
      </c>
      <c r="B4" s="5" t="n">
        <v>27286</v>
      </c>
      <c r="C4" s="5" t="n">
        <v>26035</v>
      </c>
      <c r="D4" s="5" t="n">
        <v>21057</v>
      </c>
    </row>
    <row r="5">
      <c r="A5" s="4" t="inlineStr">
        <is>
          <t>Carrying value</t>
        </is>
      </c>
      <c r="B5" s="6" t="n">
        <v>22876</v>
      </c>
      <c r="C5" s="6" t="n">
        <v>21927</v>
      </c>
      <c r="D5" s="6" t="n">
        <v>21961</v>
      </c>
    </row>
    <row r="6">
      <c r="A6" s="4" t="inlineStr">
        <is>
          <t>Difference between carrying value and contractual maturity amount</t>
        </is>
      </c>
      <c r="B6" s="6" t="n">
        <v>4410</v>
      </c>
      <c r="C6" s="6" t="n">
        <v>4108</v>
      </c>
      <c r="D6" s="6" t="n">
        <v>-904</v>
      </c>
    </row>
    <row r="7">
      <c r="A7" s="4" t="inlineStr">
        <is>
          <t>Change in fair value for the period attributable to change in own credit risk recorded in other comprehensive income</t>
        </is>
      </c>
      <c r="B7" s="6" t="n">
        <v>567</v>
      </c>
      <c r="C7" s="6" t="n">
        <v>787</v>
      </c>
      <c r="D7" s="6" t="n">
        <v>72</v>
      </c>
    </row>
    <row r="8">
      <c r="A8" s="4" t="inlineStr">
        <is>
          <t>Cumulative change in fair value due to change in own credit risk</t>
        </is>
      </c>
      <c r="B8" s="5" t="n">
        <v>856</v>
      </c>
      <c r="C8" s="5" t="n">
        <v>289</v>
      </c>
      <c r="D8" s="5" t="n">
        <v>-70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Financial Instruments - Summary of Fair Values of Financial Instruments of Bank Using Valuation Methods and Assumption (Detail) - CAD ($) $ in Millions</t>
        </is>
      </c>
      <c r="C1" s="2" t="inlineStr">
        <is>
          <t>Jul. 31, 2022</t>
        </is>
      </c>
      <c r="D1" s="2" t="inlineStr">
        <is>
          <t>Apr. 30, 2022</t>
        </is>
      </c>
      <c r="E1" s="2" t="inlineStr">
        <is>
          <t>Oct. 31, 2021</t>
        </is>
      </c>
    </row>
    <row r="2">
      <c r="A2" s="3" t="inlineStr">
        <is>
          <t>Assets:</t>
        </is>
      </c>
      <c r="C2" s="4" t="inlineStr">
        <is>
          <t xml:space="preserve"> </t>
        </is>
      </c>
      <c r="D2" s="4" t="inlineStr">
        <is>
          <t xml:space="preserve"> </t>
        </is>
      </c>
      <c r="E2" s="4" t="inlineStr">
        <is>
          <t xml:space="preserve"> </t>
        </is>
      </c>
    </row>
    <row r="3">
      <c r="A3" s="4" t="inlineStr">
        <is>
          <t>Cash and deposits with financial institutions</t>
        </is>
      </c>
      <c r="B3" s="4" t="inlineStr">
        <is>
          <t>[1]</t>
        </is>
      </c>
      <c r="C3" s="5" t="n">
        <v>67715</v>
      </c>
      <c r="D3" s="5" t="n">
        <v>85910</v>
      </c>
      <c r="E3" s="5" t="n">
        <v>86323</v>
      </c>
    </row>
    <row r="4">
      <c r="A4" s="4" t="inlineStr">
        <is>
          <t>Trading assets</t>
        </is>
      </c>
      <c r="C4" s="6" t="n">
        <v>118605</v>
      </c>
      <c r="D4" s="6" t="n">
        <v>133644</v>
      </c>
      <c r="E4" s="6" t="n">
        <v>146312</v>
      </c>
    </row>
    <row r="5">
      <c r="A5" s="4" t="inlineStr">
        <is>
          <t>Securities purchased under resale agreements and securities borrowed</t>
        </is>
      </c>
      <c r="C5" s="6" t="n">
        <v>155217</v>
      </c>
      <c r="D5" s="6" t="n">
        <v>148706</v>
      </c>
      <c r="E5" s="6" t="n">
        <v>127739</v>
      </c>
    </row>
    <row r="6">
      <c r="A6" s="4" t="inlineStr">
        <is>
          <t>Derivative financial instruments</t>
        </is>
      </c>
      <c r="C6" s="6" t="n">
        <v>47139</v>
      </c>
      <c r="D6" s="6" t="n">
        <v>54608</v>
      </c>
      <c r="E6" s="6" t="n">
        <v>42302</v>
      </c>
    </row>
    <row r="7">
      <c r="A7" s="4" t="inlineStr">
        <is>
          <t>Customers' liability under acceptances</t>
        </is>
      </c>
      <c r="C7" s="6" t="n">
        <v>19817</v>
      </c>
      <c r="D7" s="6" t="n">
        <v>19043</v>
      </c>
      <c r="E7" s="6" t="n">
        <v>20404</v>
      </c>
    </row>
    <row r="8">
      <c r="A8" s="3" t="inlineStr">
        <is>
          <t>Liabilities:</t>
        </is>
      </c>
      <c r="C8" s="4" t="inlineStr">
        <is>
          <t xml:space="preserve"> </t>
        </is>
      </c>
      <c r="D8" s="4" t="inlineStr">
        <is>
          <t xml:space="preserve"> </t>
        </is>
      </c>
      <c r="E8" s="4" t="inlineStr">
        <is>
          <t xml:space="preserve"> </t>
        </is>
      </c>
    </row>
    <row r="9">
      <c r="A9" s="4" t="inlineStr">
        <is>
          <t>Deposits</t>
        </is>
      </c>
      <c r="C9" s="6" t="n">
        <v>879582</v>
      </c>
      <c r="D9" s="6" t="n">
        <v>876554</v>
      </c>
      <c r="E9" s="6" t="n">
        <v>797259</v>
      </c>
    </row>
    <row r="10">
      <c r="A10" s="4" t="inlineStr">
        <is>
          <t>Financial instruments designated at fair value through profit or loss</t>
        </is>
      </c>
      <c r="C10" s="6" t="n">
        <v>22876</v>
      </c>
      <c r="D10" s="6" t="n">
        <v>21927</v>
      </c>
      <c r="E10" s="6" t="n">
        <v>22493</v>
      </c>
    </row>
    <row r="11">
      <c r="A11" s="4" t="inlineStr">
        <is>
          <t>Acceptances</t>
        </is>
      </c>
      <c r="C11" s="6" t="n">
        <v>19844</v>
      </c>
      <c r="D11" s="6" t="n">
        <v>19070</v>
      </c>
      <c r="E11" s="6" t="n">
        <v>20441</v>
      </c>
    </row>
    <row r="12">
      <c r="A12" s="4" t="inlineStr">
        <is>
          <t>Obligations related to securities sold short</t>
        </is>
      </c>
      <c r="C12" s="6" t="n">
        <v>44220</v>
      </c>
      <c r="D12" s="6" t="n">
        <v>44620</v>
      </c>
      <c r="E12" s="6" t="n">
        <v>40954</v>
      </c>
    </row>
    <row r="13">
      <c r="A13" s="4" t="inlineStr">
        <is>
          <t>Derivative financial instruments</t>
        </is>
      </c>
      <c r="C13" s="6" t="n">
        <v>56880</v>
      </c>
      <c r="D13" s="6" t="n">
        <v>57123</v>
      </c>
      <c r="E13" s="6" t="n">
        <v>42203</v>
      </c>
    </row>
    <row r="14">
      <c r="A14" s="4" t="inlineStr">
        <is>
          <t>Obligations related to securities sold under repurchase agreements and securities lent</t>
        </is>
      </c>
      <c r="C14" s="6" t="n">
        <v>128145</v>
      </c>
      <c r="D14" s="6" t="n">
        <v>131978</v>
      </c>
      <c r="E14" s="6" t="n">
        <v>123469</v>
      </c>
    </row>
    <row r="15">
      <c r="A15" s="4" t="inlineStr">
        <is>
          <t>Subordinated debentures</t>
        </is>
      </c>
      <c r="C15" s="6" t="n">
        <v>8413</v>
      </c>
      <c r="D15" s="6" t="n">
        <v>8447</v>
      </c>
      <c r="E15" s="6" t="n">
        <v>6334</v>
      </c>
    </row>
    <row r="16">
      <c r="A16" s="4" t="inlineStr">
        <is>
          <t>Gross carrying amount [member]</t>
        </is>
      </c>
      <c r="C16" s="4" t="inlineStr">
        <is>
          <t xml:space="preserve"> </t>
        </is>
      </c>
      <c r="D16" s="4" t="inlineStr">
        <is>
          <t xml:space="preserve"> </t>
        </is>
      </c>
      <c r="E16" s="4" t="inlineStr">
        <is>
          <t xml:space="preserve"> </t>
        </is>
      </c>
    </row>
    <row r="17">
      <c r="A17" s="3" t="inlineStr">
        <is>
          <t>Assets:</t>
        </is>
      </c>
      <c r="C17" s="4" t="inlineStr">
        <is>
          <t xml:space="preserve"> </t>
        </is>
      </c>
      <c r="D17" s="4" t="inlineStr">
        <is>
          <t xml:space="preserve"> </t>
        </is>
      </c>
      <c r="E17" s="4" t="inlineStr">
        <is>
          <t xml:space="preserve"> </t>
        </is>
      </c>
    </row>
    <row r="18">
      <c r="A18" s="4" t="inlineStr">
        <is>
          <t>Cash and deposits with financial institutions</t>
        </is>
      </c>
      <c r="C18" s="6" t="n">
        <v>67715</v>
      </c>
      <c r="D18" s="6" t="n">
        <v>85910</v>
      </c>
      <c r="E18" s="6" t="n">
        <v>86323</v>
      </c>
    </row>
    <row r="19">
      <c r="A19" s="4" t="inlineStr">
        <is>
          <t>Trading assets</t>
        </is>
      </c>
      <c r="C19" s="6" t="n">
        <v>118605</v>
      </c>
      <c r="D19" s="6" t="n">
        <v>133644</v>
      </c>
      <c r="E19" s="6" t="n">
        <v>146312</v>
      </c>
    </row>
    <row r="20">
      <c r="A20" s="4" t="inlineStr">
        <is>
          <t>Securities purchased under resale agreements and securities borrowed</t>
        </is>
      </c>
      <c r="C20" s="6" t="n">
        <v>155217</v>
      </c>
      <c r="D20" s="6" t="n">
        <v>148706</v>
      </c>
      <c r="E20" s="6" t="n">
        <v>127739</v>
      </c>
    </row>
    <row r="21">
      <c r="A21" s="4" t="inlineStr">
        <is>
          <t>Derivative financial instruments</t>
        </is>
      </c>
      <c r="C21" s="6" t="n">
        <v>47139</v>
      </c>
      <c r="D21" s="6" t="n">
        <v>54608</v>
      </c>
      <c r="E21" s="6" t="n">
        <v>42302</v>
      </c>
    </row>
    <row r="22">
      <c r="A22" s="4" t="inlineStr">
        <is>
          <t>Investment securities - fair value</t>
        </is>
      </c>
      <c r="C22" s="6" t="n">
        <v>86674</v>
      </c>
      <c r="D22" s="6" t="n">
        <v>83788</v>
      </c>
      <c r="E22" s="6" t="n">
        <v>57042</v>
      </c>
    </row>
    <row r="23">
      <c r="A23" s="4" t="inlineStr">
        <is>
          <t>Investment securities - amortized cost</t>
        </is>
      </c>
      <c r="C23" s="6" t="n">
        <v>21548</v>
      </c>
      <c r="D23" s="6" t="n">
        <v>16699</v>
      </c>
      <c r="E23" s="6" t="n">
        <v>18157</v>
      </c>
    </row>
    <row r="24">
      <c r="A24" s="4" t="inlineStr">
        <is>
          <t>Loans</t>
        </is>
      </c>
      <c r="C24" s="6" t="n">
        <v>713378</v>
      </c>
      <c r="D24" s="6" t="n">
        <v>689702</v>
      </c>
      <c r="E24" s="6" t="n">
        <v>636986</v>
      </c>
    </row>
    <row r="25">
      <c r="A25" s="4" t="inlineStr">
        <is>
          <t>Customers' liability under acceptances</t>
        </is>
      </c>
      <c r="C25" s="6" t="n">
        <v>19817</v>
      </c>
      <c r="D25" s="6" t="n">
        <v>19043</v>
      </c>
      <c r="E25" s="6" t="n">
        <v>20404</v>
      </c>
    </row>
    <row r="26">
      <c r="A26" s="4" t="inlineStr">
        <is>
          <t>Other financial assets</t>
        </is>
      </c>
      <c r="C26" s="6" t="n">
        <v>25795</v>
      </c>
      <c r="D26" s="6" t="n">
        <v>19349</v>
      </c>
      <c r="E26" s="6" t="n">
        <v>14256</v>
      </c>
    </row>
    <row r="27">
      <c r="A27" s="3" t="inlineStr">
        <is>
          <t>Liabilities:</t>
        </is>
      </c>
      <c r="C27" s="4" t="inlineStr">
        <is>
          <t xml:space="preserve"> </t>
        </is>
      </c>
      <c r="D27" s="4" t="inlineStr">
        <is>
          <t xml:space="preserve"> </t>
        </is>
      </c>
      <c r="E27" s="4" t="inlineStr">
        <is>
          <t xml:space="preserve"> </t>
        </is>
      </c>
    </row>
    <row r="28">
      <c r="A28" s="4" t="inlineStr">
        <is>
          <t>Deposits</t>
        </is>
      </c>
      <c r="C28" s="6" t="n">
        <v>879582</v>
      </c>
      <c r="D28" s="6" t="n">
        <v>876554</v>
      </c>
      <c r="E28" s="6" t="n">
        <v>797259</v>
      </c>
    </row>
    <row r="29">
      <c r="A29" s="4" t="inlineStr">
        <is>
          <t>Financial instruments designated at fair value through profit or loss</t>
        </is>
      </c>
      <c r="C29" s="6" t="n">
        <v>22876</v>
      </c>
      <c r="D29" s="6" t="n">
        <v>21927</v>
      </c>
      <c r="E29" s="6" t="n">
        <v>22493</v>
      </c>
    </row>
    <row r="30">
      <c r="A30" s="4" t="inlineStr">
        <is>
          <t>Acceptances</t>
        </is>
      </c>
      <c r="C30" s="6" t="n">
        <v>19844</v>
      </c>
      <c r="D30" s="6" t="n">
        <v>19070</v>
      </c>
      <c r="E30" s="6" t="n">
        <v>20441</v>
      </c>
    </row>
    <row r="31">
      <c r="A31" s="4" t="inlineStr">
        <is>
          <t>Obligations related to securities sold short</t>
        </is>
      </c>
      <c r="C31" s="6" t="n">
        <v>44220</v>
      </c>
      <c r="D31" s="6" t="n">
        <v>44620</v>
      </c>
      <c r="E31" s="6" t="n">
        <v>40954</v>
      </c>
    </row>
    <row r="32">
      <c r="A32" s="4" t="inlineStr">
        <is>
          <t>Derivative financial instruments</t>
        </is>
      </c>
      <c r="C32" s="6" t="n">
        <v>56880</v>
      </c>
      <c r="D32" s="6" t="n">
        <v>57123</v>
      </c>
      <c r="E32" s="6" t="n">
        <v>42203</v>
      </c>
    </row>
    <row r="33">
      <c r="A33" s="4" t="inlineStr">
        <is>
          <t>Obligations related to securities sold under repurchase agreements and securities lent</t>
        </is>
      </c>
      <c r="C33" s="6" t="n">
        <v>128145</v>
      </c>
      <c r="D33" s="6" t="n">
        <v>131978</v>
      </c>
      <c r="E33" s="6" t="n">
        <v>123469</v>
      </c>
    </row>
    <row r="34">
      <c r="A34" s="4" t="inlineStr">
        <is>
          <t>Subordinated debentures</t>
        </is>
      </c>
      <c r="C34" s="6" t="n">
        <v>8413</v>
      </c>
      <c r="D34" s="6" t="n">
        <v>8447</v>
      </c>
      <c r="E34" s="6" t="n">
        <v>6334</v>
      </c>
    </row>
    <row r="35">
      <c r="A35" s="4" t="inlineStr">
        <is>
          <t>Other financial liabilities</t>
        </is>
      </c>
      <c r="C35" s="6" t="n">
        <v>43830</v>
      </c>
      <c r="D35" s="6" t="n">
        <v>41949</v>
      </c>
      <c r="E35" s="6" t="n">
        <v>40254</v>
      </c>
    </row>
    <row r="36">
      <c r="A36" s="4" t="inlineStr">
        <is>
          <t>At fair value [member]</t>
        </is>
      </c>
      <c r="C36" s="4" t="inlineStr">
        <is>
          <t xml:space="preserve"> </t>
        </is>
      </c>
      <c r="D36" s="4" t="inlineStr">
        <is>
          <t xml:space="preserve"> </t>
        </is>
      </c>
      <c r="E36" s="4" t="inlineStr">
        <is>
          <t xml:space="preserve"> </t>
        </is>
      </c>
    </row>
    <row r="37">
      <c r="A37" s="3" t="inlineStr">
        <is>
          <t>Assets:</t>
        </is>
      </c>
      <c r="C37" s="4" t="inlineStr">
        <is>
          <t xml:space="preserve"> </t>
        </is>
      </c>
      <c r="D37" s="4" t="inlineStr">
        <is>
          <t xml:space="preserve"> </t>
        </is>
      </c>
      <c r="E37" s="4" t="inlineStr">
        <is>
          <t xml:space="preserve"> </t>
        </is>
      </c>
    </row>
    <row r="38">
      <c r="A38" s="4" t="inlineStr">
        <is>
          <t>Cash and deposits with financial institutions</t>
        </is>
      </c>
      <c r="C38" s="6" t="n">
        <v>67715</v>
      </c>
      <c r="D38" s="6" t="n">
        <v>85910</v>
      </c>
      <c r="E38" s="6" t="n">
        <v>86323</v>
      </c>
    </row>
    <row r="39">
      <c r="A39" s="4" t="inlineStr">
        <is>
          <t>Trading assets</t>
        </is>
      </c>
      <c r="C39" s="6" t="n">
        <v>118605</v>
      </c>
      <c r="D39" s="6" t="n">
        <v>133644</v>
      </c>
      <c r="E39" s="6" t="n">
        <v>146312</v>
      </c>
    </row>
    <row r="40">
      <c r="A40" s="4" t="inlineStr">
        <is>
          <t>Securities purchased under resale agreements and securities borrowed</t>
        </is>
      </c>
      <c r="C40" s="6" t="n">
        <v>155217</v>
      </c>
      <c r="D40" s="6" t="n">
        <v>148706</v>
      </c>
      <c r="E40" s="6" t="n">
        <v>127739</v>
      </c>
    </row>
    <row r="41">
      <c r="A41" s="4" t="inlineStr">
        <is>
          <t>Derivative financial instruments</t>
        </is>
      </c>
      <c r="C41" s="6" t="n">
        <v>47139</v>
      </c>
      <c r="D41" s="6" t="n">
        <v>54608</v>
      </c>
      <c r="E41" s="6" t="n">
        <v>42302</v>
      </c>
    </row>
    <row r="42">
      <c r="A42" s="4" t="inlineStr">
        <is>
          <t>Investment securities - fair value</t>
        </is>
      </c>
      <c r="C42" s="6" t="n">
        <v>86674</v>
      </c>
      <c r="D42" s="6" t="n">
        <v>83788</v>
      </c>
      <c r="E42" s="6" t="n">
        <v>57042</v>
      </c>
    </row>
    <row r="43">
      <c r="A43" s="4" t="inlineStr">
        <is>
          <t>Investment securities - amortized cost</t>
        </is>
      </c>
      <c r="C43" s="6" t="n">
        <v>21117</v>
      </c>
      <c r="D43" s="6" t="n">
        <v>16107</v>
      </c>
      <c r="E43" s="6" t="n">
        <v>18133</v>
      </c>
    </row>
    <row r="44">
      <c r="A44" s="4" t="inlineStr">
        <is>
          <t>Loans</t>
        </is>
      </c>
      <c r="C44" s="6" t="n">
        <v>704332</v>
      </c>
      <c r="D44" s="6" t="n">
        <v>684215</v>
      </c>
      <c r="E44" s="6" t="n">
        <v>641964</v>
      </c>
    </row>
    <row r="45">
      <c r="A45" s="4" t="inlineStr">
        <is>
          <t>Customers' liability under acceptances</t>
        </is>
      </c>
      <c r="C45" s="6" t="n">
        <v>19817</v>
      </c>
      <c r="D45" s="6" t="n">
        <v>19043</v>
      </c>
      <c r="E45" s="6" t="n">
        <v>20404</v>
      </c>
    </row>
    <row r="46">
      <c r="A46" s="4" t="inlineStr">
        <is>
          <t>Other financial assets</t>
        </is>
      </c>
      <c r="C46" s="6" t="n">
        <v>25795</v>
      </c>
      <c r="D46" s="6" t="n">
        <v>19349</v>
      </c>
      <c r="E46" s="6" t="n">
        <v>14256</v>
      </c>
    </row>
    <row r="47">
      <c r="A47" s="3" t="inlineStr">
        <is>
          <t>Liabilities:</t>
        </is>
      </c>
      <c r="C47" s="4" t="inlineStr">
        <is>
          <t xml:space="preserve"> </t>
        </is>
      </c>
      <c r="D47" s="4" t="inlineStr">
        <is>
          <t xml:space="preserve"> </t>
        </is>
      </c>
      <c r="E47" s="4" t="inlineStr">
        <is>
          <t xml:space="preserve"> </t>
        </is>
      </c>
    </row>
    <row r="48">
      <c r="A48" s="4" t="inlineStr">
        <is>
          <t>Deposits</t>
        </is>
      </c>
      <c r="C48" s="6" t="n">
        <v>872181</v>
      </c>
      <c r="D48" s="6" t="n">
        <v>869308</v>
      </c>
      <c r="E48" s="6" t="n">
        <v>798335</v>
      </c>
    </row>
    <row r="49">
      <c r="A49" s="4" t="inlineStr">
        <is>
          <t>Financial instruments designated at fair value through profit or loss</t>
        </is>
      </c>
      <c r="C49" s="6" t="n">
        <v>22876</v>
      </c>
      <c r="D49" s="6" t="n">
        <v>21927</v>
      </c>
      <c r="E49" s="6" t="n">
        <v>22493</v>
      </c>
    </row>
    <row r="50">
      <c r="A50" s="4" t="inlineStr">
        <is>
          <t>Acceptances</t>
        </is>
      </c>
      <c r="C50" s="6" t="n">
        <v>19844</v>
      </c>
      <c r="D50" s="6" t="n">
        <v>19070</v>
      </c>
      <c r="E50" s="6" t="n">
        <v>20441</v>
      </c>
    </row>
    <row r="51">
      <c r="A51" s="4" t="inlineStr">
        <is>
          <t>Obligations related to securities sold short</t>
        </is>
      </c>
      <c r="C51" s="6" t="n">
        <v>44220</v>
      </c>
      <c r="D51" s="6" t="n">
        <v>44620</v>
      </c>
      <c r="E51" s="6" t="n">
        <v>40954</v>
      </c>
    </row>
    <row r="52">
      <c r="A52" s="4" t="inlineStr">
        <is>
          <t>Derivative financial instruments</t>
        </is>
      </c>
      <c r="C52" s="6" t="n">
        <v>56880</v>
      </c>
      <c r="D52" s="6" t="n">
        <v>57123</v>
      </c>
      <c r="E52" s="6" t="n">
        <v>42203</v>
      </c>
    </row>
    <row r="53">
      <c r="A53" s="4" t="inlineStr">
        <is>
          <t>Obligations related to securities sold under repurchase agreements and securities lent</t>
        </is>
      </c>
      <c r="C53" s="6" t="n">
        <v>128145</v>
      </c>
      <c r="D53" s="6" t="n">
        <v>131978</v>
      </c>
      <c r="E53" s="6" t="n">
        <v>123469</v>
      </c>
    </row>
    <row r="54">
      <c r="A54" s="4" t="inlineStr">
        <is>
          <t>Subordinated debentures</t>
        </is>
      </c>
      <c r="C54" s="6" t="n">
        <v>8273</v>
      </c>
      <c r="D54" s="6" t="n">
        <v>8360</v>
      </c>
      <c r="E54" s="6" t="n">
        <v>6733</v>
      </c>
    </row>
    <row r="55">
      <c r="A55" s="4" t="inlineStr">
        <is>
          <t>Other financial liabilities</t>
        </is>
      </c>
      <c r="C55" s="5" t="n">
        <v>43281</v>
      </c>
      <c r="D55" s="5" t="n">
        <v>41679</v>
      </c>
      <c r="E55" s="5" t="n">
        <v>39802</v>
      </c>
    </row>
    <row r="56"/>
    <row r="57">
      <c r="A57" s="4" t="inlineStr">
        <is>
          <t>[1]Net of allowances of $3 (April 30, 2022 – $2; October 31, 2021 – $1).</t>
        </is>
      </c>
    </row>
  </sheetData>
  <mergeCells count="3">
    <mergeCell ref="A1:B1"/>
    <mergeCell ref="A56:D56"/>
    <mergeCell ref="A57:D5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H27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Financial Instruments - Summary of Fair Value Hierarchy of Instruments Carried at Fair Value on a Recurring Basis (Detail) - CAD ($) $ in Millions</t>
        </is>
      </c>
      <c r="C1" s="2" t="inlineStr">
        <is>
          <t>Jul. 31, 2022</t>
        </is>
      </c>
      <c r="E1" s="2" t="inlineStr">
        <is>
          <t>Apr. 30, 2022</t>
        </is>
      </c>
      <c r="G1" s="2" t="inlineStr">
        <is>
          <t>Oct. 31, 2021</t>
        </is>
      </c>
    </row>
    <row r="2">
      <c r="A2" s="3" t="inlineStr">
        <is>
          <t>Assets:</t>
        </is>
      </c>
      <c r="C2" s="4" t="inlineStr">
        <is>
          <t xml:space="preserve"> </t>
        </is>
      </c>
      <c r="E2" s="4" t="inlineStr">
        <is>
          <t xml:space="preserve"> </t>
        </is>
      </c>
      <c r="G2" s="4" t="inlineStr">
        <is>
          <t xml:space="preserve"> </t>
        </is>
      </c>
    </row>
    <row r="3">
      <c r="A3" s="4" t="inlineStr">
        <is>
          <t>Precious metals</t>
        </is>
      </c>
      <c r="C3" s="5" t="n">
        <v>837</v>
      </c>
      <c r="E3" s="5" t="n">
        <v>1056</v>
      </c>
      <c r="G3" s="5" t="n">
        <v>755</v>
      </c>
    </row>
    <row r="4">
      <c r="A4" s="3" t="inlineStr">
        <is>
          <t>Trading assets</t>
        </is>
      </c>
      <c r="C4" s="4" t="inlineStr">
        <is>
          <t xml:space="preserve"> </t>
        </is>
      </c>
      <c r="E4" s="4" t="inlineStr">
        <is>
          <t xml:space="preserve"> </t>
        </is>
      </c>
      <c r="G4" s="4" t="inlineStr">
        <is>
          <t xml:space="preserve"> </t>
        </is>
      </c>
    </row>
    <row r="5">
      <c r="A5" s="4" t="inlineStr">
        <is>
          <t>Loans</t>
        </is>
      </c>
      <c r="C5" s="6" t="n">
        <v>8295</v>
      </c>
      <c r="E5" s="6" t="n">
        <v>8483</v>
      </c>
      <c r="G5" s="6" t="n">
        <v>8113</v>
      </c>
    </row>
    <row r="6">
      <c r="A6" s="4" t="inlineStr">
        <is>
          <t>Securities</t>
        </is>
      </c>
      <c r="C6" s="6" t="n">
        <v>108538</v>
      </c>
      <c r="E6" s="6" t="n">
        <v>123413</v>
      </c>
      <c r="G6" s="6" t="n">
        <v>137148</v>
      </c>
    </row>
    <row r="7">
      <c r="A7" s="4" t="inlineStr">
        <is>
          <t>Other</t>
        </is>
      </c>
      <c r="C7" s="6" t="n">
        <v>1772</v>
      </c>
      <c r="E7" s="6" t="n">
        <v>1748</v>
      </c>
      <c r="G7" s="6" t="n">
        <v>1051</v>
      </c>
    </row>
    <row r="8">
      <c r="A8" s="3" t="inlineStr">
        <is>
          <t>Derivative financial instruments</t>
        </is>
      </c>
      <c r="C8" s="4" t="inlineStr">
        <is>
          <t xml:space="preserve"> </t>
        </is>
      </c>
      <c r="E8" s="4" t="inlineStr">
        <is>
          <t xml:space="preserve"> </t>
        </is>
      </c>
      <c r="G8" s="4" t="inlineStr">
        <is>
          <t xml:space="preserve"> </t>
        </is>
      </c>
    </row>
    <row r="9">
      <c r="A9" s="4" t="inlineStr">
        <is>
          <t>Derivative Financial Assets</t>
        </is>
      </c>
      <c r="C9" s="6" t="n">
        <v>47139</v>
      </c>
      <c r="E9" s="6" t="n">
        <v>54608</v>
      </c>
      <c r="G9" s="6" t="n">
        <v>42302</v>
      </c>
    </row>
    <row r="10">
      <c r="A10" s="3" t="inlineStr">
        <is>
          <t>Liabilities:</t>
        </is>
      </c>
      <c r="C10" s="4" t="inlineStr">
        <is>
          <t xml:space="preserve"> </t>
        </is>
      </c>
      <c r="E10" s="4" t="inlineStr">
        <is>
          <t xml:space="preserve"> </t>
        </is>
      </c>
      <c r="G10" s="4" t="inlineStr">
        <is>
          <t xml:space="preserve"> </t>
        </is>
      </c>
    </row>
    <row r="11">
      <c r="A11" s="4" t="inlineStr">
        <is>
          <t>Deposits</t>
        </is>
      </c>
      <c r="C11" s="6" t="n">
        <v>879582</v>
      </c>
      <c r="E11" s="6" t="n">
        <v>876554</v>
      </c>
      <c r="G11" s="6" t="n">
        <v>797259</v>
      </c>
    </row>
    <row r="12">
      <c r="A12" s="4" t="inlineStr">
        <is>
          <t>Financial liabilities designated at fair value through profit or loss</t>
        </is>
      </c>
      <c r="C12" s="6" t="n">
        <v>22876</v>
      </c>
      <c r="E12" s="6" t="n">
        <v>21927</v>
      </c>
      <c r="G12" s="6" t="n">
        <v>22493</v>
      </c>
    </row>
    <row r="13">
      <c r="A13" s="4" t="inlineStr">
        <is>
          <t>Obligations related to securities sold short</t>
        </is>
      </c>
      <c r="C13" s="6" t="n">
        <v>44220</v>
      </c>
      <c r="E13" s="6" t="n">
        <v>44620</v>
      </c>
      <c r="G13" s="6" t="n">
        <v>40954</v>
      </c>
    </row>
    <row r="14">
      <c r="A14" s="3" t="inlineStr">
        <is>
          <t>Derivative financial instruments</t>
        </is>
      </c>
      <c r="C14" s="4" t="inlineStr">
        <is>
          <t xml:space="preserve"> </t>
        </is>
      </c>
      <c r="E14" s="4" t="inlineStr">
        <is>
          <t xml:space="preserve"> </t>
        </is>
      </c>
      <c r="G14" s="4" t="inlineStr">
        <is>
          <t xml:space="preserve"> </t>
        </is>
      </c>
    </row>
    <row r="15">
      <c r="A15" s="4" t="inlineStr">
        <is>
          <t>Derivative Financial Liabilities</t>
        </is>
      </c>
      <c r="C15" s="6" t="n">
        <v>56880</v>
      </c>
      <c r="E15" s="6" t="n">
        <v>57123</v>
      </c>
      <c r="G15" s="6" t="n">
        <v>42203</v>
      </c>
    </row>
    <row r="16">
      <c r="A16" s="4" t="inlineStr">
        <is>
          <t>Recurring fair value measurement [member] | IFRS9 [member]</t>
        </is>
      </c>
      <c r="C16" s="4" t="inlineStr">
        <is>
          <t xml:space="preserve"> </t>
        </is>
      </c>
      <c r="E16" s="4" t="inlineStr">
        <is>
          <t xml:space="preserve"> </t>
        </is>
      </c>
      <c r="G16" s="4" t="inlineStr">
        <is>
          <t xml:space="preserve"> </t>
        </is>
      </c>
    </row>
    <row r="17">
      <c r="A17" s="3" t="inlineStr">
        <is>
          <t>Assets:</t>
        </is>
      </c>
      <c r="C17" s="4" t="inlineStr">
        <is>
          <t xml:space="preserve"> </t>
        </is>
      </c>
      <c r="E17" s="4" t="inlineStr">
        <is>
          <t xml:space="preserve"> </t>
        </is>
      </c>
      <c r="G17" s="4" t="inlineStr">
        <is>
          <t xml:space="preserve"> </t>
        </is>
      </c>
    </row>
    <row r="18">
      <c r="A18" s="4" t="inlineStr">
        <is>
          <t>Precious metals</t>
        </is>
      </c>
      <c r="B18" s="4" t="inlineStr">
        <is>
          <t>[1]</t>
        </is>
      </c>
      <c r="C18" s="6" t="n">
        <v>837</v>
      </c>
      <c r="E18" s="6" t="n">
        <v>1056</v>
      </c>
      <c r="G18" s="6" t="n">
        <v>755</v>
      </c>
    </row>
    <row r="19">
      <c r="A19" s="3" t="inlineStr">
        <is>
          <t>Trading assets</t>
        </is>
      </c>
      <c r="C19" s="4" t="inlineStr">
        <is>
          <t xml:space="preserve"> </t>
        </is>
      </c>
      <c r="E19" s="4" t="inlineStr">
        <is>
          <t xml:space="preserve"> </t>
        </is>
      </c>
      <c r="G19" s="4" t="inlineStr">
        <is>
          <t xml:space="preserve"> </t>
        </is>
      </c>
    </row>
    <row r="20">
      <c r="A20" s="4" t="inlineStr">
        <is>
          <t>Assets</t>
        </is>
      </c>
      <c r="C20" s="6" t="n">
        <v>118605</v>
      </c>
      <c r="E20" s="6" t="n">
        <v>133644</v>
      </c>
      <c r="G20" s="6" t="n">
        <v>146312</v>
      </c>
    </row>
    <row r="21">
      <c r="A21" s="3" t="inlineStr">
        <is>
          <t>Investment securities</t>
        </is>
      </c>
      <c r="C21" s="4" t="inlineStr">
        <is>
          <t xml:space="preserve"> </t>
        </is>
      </c>
      <c r="E21" s="4" t="inlineStr">
        <is>
          <t xml:space="preserve"> </t>
        </is>
      </c>
      <c r="G21" s="4" t="inlineStr">
        <is>
          <t xml:space="preserve"> </t>
        </is>
      </c>
    </row>
    <row r="22">
      <c r="A22" s="4" t="inlineStr">
        <is>
          <t>Investment securities</t>
        </is>
      </c>
      <c r="C22" s="6" t="n">
        <v>86674</v>
      </c>
      <c r="D22" s="4" t="inlineStr">
        <is>
          <t>[2]</t>
        </is>
      </c>
      <c r="E22" s="6" t="n">
        <v>83788</v>
      </c>
      <c r="F22" s="4" t="inlineStr">
        <is>
          <t>[2]</t>
        </is>
      </c>
      <c r="G22" s="6" t="n">
        <v>57042</v>
      </c>
      <c r="H22" s="4" t="inlineStr">
        <is>
          <t>[3]</t>
        </is>
      </c>
    </row>
    <row r="23">
      <c r="A23" s="3" t="inlineStr">
        <is>
          <t>Derivative financial instruments</t>
        </is>
      </c>
      <c r="C23" s="4" t="inlineStr">
        <is>
          <t xml:space="preserve"> </t>
        </is>
      </c>
      <c r="E23" s="4" t="inlineStr">
        <is>
          <t xml:space="preserve"> </t>
        </is>
      </c>
      <c r="G23" s="4" t="inlineStr">
        <is>
          <t xml:space="preserve"> </t>
        </is>
      </c>
    </row>
    <row r="24">
      <c r="A24" s="4" t="inlineStr">
        <is>
          <t>Derivative Financial Assets</t>
        </is>
      </c>
      <c r="C24" s="6" t="n">
        <v>47139</v>
      </c>
      <c r="E24" s="6" t="n">
        <v>54608</v>
      </c>
      <c r="G24" s="6" t="n">
        <v>42302</v>
      </c>
    </row>
    <row r="25">
      <c r="A25" s="3" t="inlineStr">
        <is>
          <t>Liabilities:</t>
        </is>
      </c>
      <c r="C25" s="4" t="inlineStr">
        <is>
          <t xml:space="preserve"> </t>
        </is>
      </c>
      <c r="E25" s="4" t="inlineStr">
        <is>
          <t xml:space="preserve"> </t>
        </is>
      </c>
      <c r="G25" s="4" t="inlineStr">
        <is>
          <t xml:space="preserve"> </t>
        </is>
      </c>
    </row>
    <row r="26">
      <c r="A26" s="4" t="inlineStr">
        <is>
          <t>Deposits</t>
        </is>
      </c>
      <c r="C26" s="6" t="n">
        <v>131</v>
      </c>
      <c r="E26" s="6" t="n">
        <v>106</v>
      </c>
      <c r="G26" s="6" t="n">
        <v>175</v>
      </c>
    </row>
    <row r="27">
      <c r="A27" s="4" t="inlineStr">
        <is>
          <t>Financial liabilities designated at fair value through profit or loss</t>
        </is>
      </c>
      <c r="C27" s="6" t="n">
        <v>22876</v>
      </c>
      <c r="E27" s="6" t="n">
        <v>21927</v>
      </c>
      <c r="G27" s="6" t="n">
        <v>22493</v>
      </c>
    </row>
    <row r="28">
      <c r="A28" s="4" t="inlineStr">
        <is>
          <t>Obligations related to securities sold short</t>
        </is>
      </c>
      <c r="C28" s="6" t="n">
        <v>44220</v>
      </c>
      <c r="E28" s="6" t="n">
        <v>44620</v>
      </c>
      <c r="G28" s="6" t="n">
        <v>40954</v>
      </c>
    </row>
    <row r="29">
      <c r="A29" s="3" t="inlineStr">
        <is>
          <t>Derivative financial instruments</t>
        </is>
      </c>
      <c r="C29" s="4" t="inlineStr">
        <is>
          <t xml:space="preserve"> </t>
        </is>
      </c>
      <c r="E29" s="4" t="inlineStr">
        <is>
          <t xml:space="preserve"> </t>
        </is>
      </c>
      <c r="G29" s="4" t="inlineStr">
        <is>
          <t xml:space="preserve"> </t>
        </is>
      </c>
    </row>
    <row r="30">
      <c r="A30" s="4" t="inlineStr">
        <is>
          <t>Derivative Financial Liabilities</t>
        </is>
      </c>
      <c r="C30" s="6" t="n">
        <v>56880</v>
      </c>
      <c r="E30" s="6" t="n">
        <v>57123</v>
      </c>
      <c r="G30" s="6" t="n">
        <v>42203</v>
      </c>
    </row>
    <row r="31">
      <c r="A31" s="4" t="inlineStr">
        <is>
          <t>Recurring fair value measurement [member] | Trading loans [member] | IFRS9 [member]</t>
        </is>
      </c>
      <c r="C31" s="4" t="inlineStr">
        <is>
          <t xml:space="preserve"> </t>
        </is>
      </c>
      <c r="E31" s="4" t="inlineStr">
        <is>
          <t xml:space="preserve"> </t>
        </is>
      </c>
      <c r="G31" s="4" t="inlineStr">
        <is>
          <t xml:space="preserve"> </t>
        </is>
      </c>
    </row>
    <row r="32">
      <c r="A32" s="3" t="inlineStr">
        <is>
          <t>Trading assets</t>
        </is>
      </c>
      <c r="C32" s="4" t="inlineStr">
        <is>
          <t xml:space="preserve"> </t>
        </is>
      </c>
      <c r="E32" s="4" t="inlineStr">
        <is>
          <t xml:space="preserve"> </t>
        </is>
      </c>
      <c r="G32" s="4" t="inlineStr">
        <is>
          <t xml:space="preserve"> </t>
        </is>
      </c>
    </row>
    <row r="33">
      <c r="A33" s="4" t="inlineStr">
        <is>
          <t>Loans</t>
        </is>
      </c>
      <c r="C33" s="6" t="n">
        <v>8295</v>
      </c>
      <c r="E33" s="6" t="n">
        <v>8483</v>
      </c>
      <c r="G33" s="6" t="n">
        <v>8113</v>
      </c>
    </row>
    <row r="34">
      <c r="A34" s="4" t="inlineStr">
        <is>
          <t>Recurring fair value measurement [member] | Canadian federal government and government guaranteed debt [member] | IFRS9 [member]</t>
        </is>
      </c>
      <c r="C34" s="4" t="inlineStr">
        <is>
          <t xml:space="preserve"> </t>
        </is>
      </c>
      <c r="E34" s="4" t="inlineStr">
        <is>
          <t xml:space="preserve"> </t>
        </is>
      </c>
      <c r="G34" s="4" t="inlineStr">
        <is>
          <t xml:space="preserve"> </t>
        </is>
      </c>
    </row>
    <row r="35">
      <c r="A35" s="3" t="inlineStr">
        <is>
          <t>Trading assets</t>
        </is>
      </c>
      <c r="C35" s="4" t="inlineStr">
        <is>
          <t xml:space="preserve"> </t>
        </is>
      </c>
      <c r="E35" s="4" t="inlineStr">
        <is>
          <t xml:space="preserve"> </t>
        </is>
      </c>
      <c r="G35" s="4" t="inlineStr">
        <is>
          <t xml:space="preserve"> </t>
        </is>
      </c>
    </row>
    <row r="36">
      <c r="A36" s="4" t="inlineStr">
        <is>
          <t>Securities</t>
        </is>
      </c>
      <c r="C36" s="6" t="n">
        <v>15122</v>
      </c>
      <c r="E36" s="6" t="n">
        <v>11346</v>
      </c>
      <c r="G36" s="6" t="n">
        <v>13114</v>
      </c>
    </row>
    <row r="37">
      <c r="A37" s="3" t="inlineStr">
        <is>
          <t>Investment securities</t>
        </is>
      </c>
      <c r="C37" s="4" t="inlineStr">
        <is>
          <t xml:space="preserve"> </t>
        </is>
      </c>
      <c r="E37" s="4" t="inlineStr">
        <is>
          <t xml:space="preserve"> </t>
        </is>
      </c>
      <c r="G37" s="4" t="inlineStr">
        <is>
          <t xml:space="preserve"> </t>
        </is>
      </c>
    </row>
    <row r="38">
      <c r="A38" s="4" t="inlineStr">
        <is>
          <t>Investment securities</t>
        </is>
      </c>
      <c r="C38" s="6" t="n">
        <v>10680</v>
      </c>
      <c r="D38" s="4" t="inlineStr">
        <is>
          <t>[2]</t>
        </is>
      </c>
      <c r="E38" s="6" t="n">
        <v>9711</v>
      </c>
      <c r="F38" s="4" t="inlineStr">
        <is>
          <t>[2]</t>
        </is>
      </c>
      <c r="G38" s="6" t="n">
        <v>5804</v>
      </c>
      <c r="H38" s="4" t="inlineStr">
        <is>
          <t>[3]</t>
        </is>
      </c>
    </row>
    <row r="39">
      <c r="A39" s="4" t="inlineStr">
        <is>
          <t>Recurring fair value measurement [member] | Canadian provincial and municipal debt [member] | IFRS9 [member]</t>
        </is>
      </c>
      <c r="C39" s="4" t="inlineStr">
        <is>
          <t xml:space="preserve"> </t>
        </is>
      </c>
      <c r="E39" s="4" t="inlineStr">
        <is>
          <t xml:space="preserve"> </t>
        </is>
      </c>
      <c r="G39" s="4" t="inlineStr">
        <is>
          <t xml:space="preserve"> </t>
        </is>
      </c>
    </row>
    <row r="40">
      <c r="A40" s="3" t="inlineStr">
        <is>
          <t>Trading assets</t>
        </is>
      </c>
      <c r="C40" s="4" t="inlineStr">
        <is>
          <t xml:space="preserve"> </t>
        </is>
      </c>
      <c r="E40" s="4" t="inlineStr">
        <is>
          <t xml:space="preserve"> </t>
        </is>
      </c>
      <c r="G40" s="4" t="inlineStr">
        <is>
          <t xml:space="preserve"> </t>
        </is>
      </c>
    </row>
    <row r="41">
      <c r="A41" s="4" t="inlineStr">
        <is>
          <t>Securities</t>
        </is>
      </c>
      <c r="C41" s="6" t="n">
        <v>10046</v>
      </c>
      <c r="E41" s="6" t="n">
        <v>8608</v>
      </c>
      <c r="G41" s="6" t="n">
        <v>9854</v>
      </c>
    </row>
    <row r="42">
      <c r="A42" s="3" t="inlineStr">
        <is>
          <t>Investment securities</t>
        </is>
      </c>
      <c r="C42" s="4" t="inlineStr">
        <is>
          <t xml:space="preserve"> </t>
        </is>
      </c>
      <c r="E42" s="4" t="inlineStr">
        <is>
          <t xml:space="preserve"> </t>
        </is>
      </c>
      <c r="G42" s="4" t="inlineStr">
        <is>
          <t xml:space="preserve"> </t>
        </is>
      </c>
    </row>
    <row r="43">
      <c r="A43" s="4" t="inlineStr">
        <is>
          <t>Investment securities</t>
        </is>
      </c>
      <c r="C43" s="6" t="n">
        <v>4745</v>
      </c>
      <c r="D43" s="4" t="inlineStr">
        <is>
          <t>[2]</t>
        </is>
      </c>
      <c r="E43" s="6" t="n">
        <v>5201</v>
      </c>
      <c r="F43" s="4" t="inlineStr">
        <is>
          <t>[2]</t>
        </is>
      </c>
      <c r="G43" s="6" t="n">
        <v>5155</v>
      </c>
      <c r="H43" s="4" t="inlineStr">
        <is>
          <t>[3]</t>
        </is>
      </c>
    </row>
    <row r="44">
      <c r="A44" s="4" t="inlineStr">
        <is>
          <t>Recurring fair value measurement [member] | U.S. treasury and other U.S. agency debt [member] | IFRS9 [member]</t>
        </is>
      </c>
      <c r="C44" s="4" t="inlineStr">
        <is>
          <t xml:space="preserve"> </t>
        </is>
      </c>
      <c r="E44" s="4" t="inlineStr">
        <is>
          <t xml:space="preserve"> </t>
        </is>
      </c>
      <c r="G44" s="4" t="inlineStr">
        <is>
          <t xml:space="preserve"> </t>
        </is>
      </c>
    </row>
    <row r="45">
      <c r="A45" s="3" t="inlineStr">
        <is>
          <t>Trading assets</t>
        </is>
      </c>
      <c r="C45" s="4" t="inlineStr">
        <is>
          <t xml:space="preserve"> </t>
        </is>
      </c>
      <c r="E45" s="4" t="inlineStr">
        <is>
          <t xml:space="preserve"> </t>
        </is>
      </c>
      <c r="G45" s="4" t="inlineStr">
        <is>
          <t xml:space="preserve"> </t>
        </is>
      </c>
    </row>
    <row r="46">
      <c r="A46" s="4" t="inlineStr">
        <is>
          <t>Securities</t>
        </is>
      </c>
      <c r="C46" s="6" t="n">
        <v>7863</v>
      </c>
      <c r="E46" s="6" t="n">
        <v>7652</v>
      </c>
      <c r="G46" s="6" t="n">
        <v>6823</v>
      </c>
    </row>
    <row r="47">
      <c r="A47" s="3" t="inlineStr">
        <is>
          <t>Investment securities</t>
        </is>
      </c>
      <c r="C47" s="4" t="inlineStr">
        <is>
          <t xml:space="preserve"> </t>
        </is>
      </c>
      <c r="E47" s="4" t="inlineStr">
        <is>
          <t xml:space="preserve"> </t>
        </is>
      </c>
      <c r="G47" s="4" t="inlineStr">
        <is>
          <t xml:space="preserve"> </t>
        </is>
      </c>
    </row>
    <row r="48">
      <c r="A48" s="4" t="inlineStr">
        <is>
          <t>Investment securities</t>
        </is>
      </c>
      <c r="C48" s="6" t="n">
        <v>36624</v>
      </c>
      <c r="D48" s="4" t="inlineStr">
        <is>
          <t>[2]</t>
        </is>
      </c>
      <c r="E48" s="6" t="n">
        <v>35534</v>
      </c>
      <c r="F48" s="4" t="inlineStr">
        <is>
          <t>[2]</t>
        </is>
      </c>
      <c r="G48" s="6" t="n">
        <v>13637</v>
      </c>
      <c r="H48" s="4" t="inlineStr">
        <is>
          <t>[3]</t>
        </is>
      </c>
    </row>
    <row r="49">
      <c r="A49" s="4" t="inlineStr">
        <is>
          <t>Recurring fair value measurement [member] | Other foreign governments debt [member] | IFRS9 [member]</t>
        </is>
      </c>
      <c r="C49" s="4" t="inlineStr">
        <is>
          <t xml:space="preserve"> </t>
        </is>
      </c>
      <c r="E49" s="4" t="inlineStr">
        <is>
          <t xml:space="preserve"> </t>
        </is>
      </c>
      <c r="G49" s="4" t="inlineStr">
        <is>
          <t xml:space="preserve"> </t>
        </is>
      </c>
    </row>
    <row r="50">
      <c r="A50" s="3" t="inlineStr">
        <is>
          <t>Trading assets</t>
        </is>
      </c>
      <c r="C50" s="4" t="inlineStr">
        <is>
          <t xml:space="preserve"> </t>
        </is>
      </c>
      <c r="E50" s="4" t="inlineStr">
        <is>
          <t xml:space="preserve"> </t>
        </is>
      </c>
      <c r="G50" s="4" t="inlineStr">
        <is>
          <t xml:space="preserve"> </t>
        </is>
      </c>
    </row>
    <row r="51">
      <c r="A51" s="4" t="inlineStr">
        <is>
          <t>Securities</t>
        </is>
      </c>
      <c r="C51" s="6" t="n">
        <v>8507</v>
      </c>
      <c r="E51" s="6" t="n">
        <v>9182</v>
      </c>
      <c r="G51" s="6" t="n">
        <v>9688</v>
      </c>
    </row>
    <row r="52">
      <c r="A52" s="3" t="inlineStr">
        <is>
          <t>Investment securities</t>
        </is>
      </c>
      <c r="C52" s="4" t="inlineStr">
        <is>
          <t xml:space="preserve"> </t>
        </is>
      </c>
      <c r="E52" s="4" t="inlineStr">
        <is>
          <t xml:space="preserve"> </t>
        </is>
      </c>
      <c r="G52" s="4" t="inlineStr">
        <is>
          <t xml:space="preserve"> </t>
        </is>
      </c>
    </row>
    <row r="53">
      <c r="A53" s="4" t="inlineStr">
        <is>
          <t>Investment securities</t>
        </is>
      </c>
      <c r="C53" s="6" t="n">
        <v>27576</v>
      </c>
      <c r="D53" s="4" t="inlineStr">
        <is>
          <t>[2]</t>
        </is>
      </c>
      <c r="E53" s="6" t="n">
        <v>26467</v>
      </c>
      <c r="F53" s="4" t="inlineStr">
        <is>
          <t>[2]</t>
        </is>
      </c>
      <c r="G53" s="6" t="n">
        <v>26689</v>
      </c>
      <c r="H53" s="4" t="inlineStr">
        <is>
          <t>[3]</t>
        </is>
      </c>
    </row>
    <row r="54">
      <c r="A54" s="4" t="inlineStr">
        <is>
          <t>Recurring fair value measurement [member] | Corporate and other debt [member] | IFRS9 [member]</t>
        </is>
      </c>
      <c r="C54" s="4" t="inlineStr">
        <is>
          <t xml:space="preserve"> </t>
        </is>
      </c>
      <c r="E54" s="4" t="inlineStr">
        <is>
          <t xml:space="preserve"> </t>
        </is>
      </c>
      <c r="G54" s="4" t="inlineStr">
        <is>
          <t xml:space="preserve"> </t>
        </is>
      </c>
    </row>
    <row r="55">
      <c r="A55" s="3" t="inlineStr">
        <is>
          <t>Trading assets</t>
        </is>
      </c>
      <c r="C55" s="4" t="inlineStr">
        <is>
          <t xml:space="preserve"> </t>
        </is>
      </c>
      <c r="E55" s="4" t="inlineStr">
        <is>
          <t xml:space="preserve"> </t>
        </is>
      </c>
      <c r="G55" s="4" t="inlineStr">
        <is>
          <t xml:space="preserve"> </t>
        </is>
      </c>
    </row>
    <row r="56">
      <c r="A56" s="4" t="inlineStr">
        <is>
          <t>Securities</t>
        </is>
      </c>
      <c r="C56" s="6" t="n">
        <v>10901</v>
      </c>
      <c r="E56" s="6" t="n">
        <v>11738</v>
      </c>
      <c r="G56" s="6" t="n">
        <v>11820</v>
      </c>
    </row>
    <row r="57">
      <c r="A57" s="3" t="inlineStr">
        <is>
          <t>Investment securities</t>
        </is>
      </c>
      <c r="C57" s="4" t="inlineStr">
        <is>
          <t xml:space="preserve"> </t>
        </is>
      </c>
      <c r="E57" s="4" t="inlineStr">
        <is>
          <t xml:space="preserve"> </t>
        </is>
      </c>
      <c r="G57" s="4" t="inlineStr">
        <is>
          <t xml:space="preserve"> </t>
        </is>
      </c>
    </row>
    <row r="58">
      <c r="A58" s="4" t="inlineStr">
        <is>
          <t>Investment securities</t>
        </is>
      </c>
      <c r="C58" s="6" t="n">
        <v>1561</v>
      </c>
      <c r="D58" s="4" t="inlineStr">
        <is>
          <t>[2]</t>
        </is>
      </c>
      <c r="E58" s="6" t="n">
        <v>1502</v>
      </c>
      <c r="F58" s="4" t="inlineStr">
        <is>
          <t>[2]</t>
        </is>
      </c>
      <c r="G58" s="6" t="n">
        <v>1356</v>
      </c>
      <c r="H58" s="4" t="inlineStr">
        <is>
          <t>[3]</t>
        </is>
      </c>
    </row>
    <row r="59">
      <c r="A59" s="4" t="inlineStr">
        <is>
          <t>Recurring fair value measurement [member] | Equity securities [member] | IFRS9 [member]</t>
        </is>
      </c>
      <c r="C59" s="4" t="inlineStr">
        <is>
          <t xml:space="preserve"> </t>
        </is>
      </c>
      <c r="E59" s="4" t="inlineStr">
        <is>
          <t xml:space="preserve"> </t>
        </is>
      </c>
      <c r="G59" s="4" t="inlineStr">
        <is>
          <t xml:space="preserve"> </t>
        </is>
      </c>
    </row>
    <row r="60">
      <c r="A60" s="3" t="inlineStr">
        <is>
          <t>Trading assets</t>
        </is>
      </c>
      <c r="C60" s="4" t="inlineStr">
        <is>
          <t xml:space="preserve"> </t>
        </is>
      </c>
      <c r="E60" s="4" t="inlineStr">
        <is>
          <t xml:space="preserve"> </t>
        </is>
      </c>
      <c r="G60" s="4" t="inlineStr">
        <is>
          <t xml:space="preserve"> </t>
        </is>
      </c>
    </row>
    <row r="61">
      <c r="A61" s="4" t="inlineStr">
        <is>
          <t>Securities</t>
        </is>
      </c>
      <c r="C61" s="6" t="n">
        <v>56099</v>
      </c>
      <c r="E61" s="6" t="n">
        <v>74887</v>
      </c>
      <c r="G61" s="6" t="n">
        <v>85849</v>
      </c>
    </row>
    <row r="62">
      <c r="A62" s="3" t="inlineStr">
        <is>
          <t>Investment securities</t>
        </is>
      </c>
      <c r="C62" s="4" t="inlineStr">
        <is>
          <t xml:space="preserve"> </t>
        </is>
      </c>
      <c r="E62" s="4" t="inlineStr">
        <is>
          <t xml:space="preserve"> </t>
        </is>
      </c>
      <c r="G62" s="4" t="inlineStr">
        <is>
          <t xml:space="preserve"> </t>
        </is>
      </c>
    </row>
    <row r="63">
      <c r="A63" s="4" t="inlineStr">
        <is>
          <t>Investment securities</t>
        </is>
      </c>
      <c r="C63" s="6" t="n">
        <v>5488</v>
      </c>
      <c r="D63" s="4" t="inlineStr">
        <is>
          <t>[2]</t>
        </is>
      </c>
      <c r="E63" s="6" t="n">
        <v>5373</v>
      </c>
      <c r="F63" s="4" t="inlineStr">
        <is>
          <t>[2]</t>
        </is>
      </c>
      <c r="G63" s="6" t="n">
        <v>4401</v>
      </c>
      <c r="H63" s="4" t="inlineStr">
        <is>
          <t>[3]</t>
        </is>
      </c>
    </row>
    <row r="64">
      <c r="A64" s="4" t="inlineStr">
        <is>
          <t>Recurring fair value measurement [member] | Other trading assets [member] | IFRS9 [member]</t>
        </is>
      </c>
      <c r="C64" s="4" t="inlineStr">
        <is>
          <t xml:space="preserve"> </t>
        </is>
      </c>
      <c r="E64" s="4" t="inlineStr">
        <is>
          <t xml:space="preserve"> </t>
        </is>
      </c>
      <c r="G64" s="4" t="inlineStr">
        <is>
          <t xml:space="preserve"> </t>
        </is>
      </c>
    </row>
    <row r="65">
      <c r="A65" s="3" t="inlineStr">
        <is>
          <t>Trading assets</t>
        </is>
      </c>
      <c r="C65" s="4" t="inlineStr">
        <is>
          <t xml:space="preserve"> </t>
        </is>
      </c>
      <c r="E65" s="4" t="inlineStr">
        <is>
          <t xml:space="preserve"> </t>
        </is>
      </c>
      <c r="G65" s="4" t="inlineStr">
        <is>
          <t xml:space="preserve"> </t>
        </is>
      </c>
    </row>
    <row r="66">
      <c r="A66" s="4" t="inlineStr">
        <is>
          <t>Other</t>
        </is>
      </c>
      <c r="C66" s="6" t="n">
        <v>1772</v>
      </c>
      <c r="E66" s="6" t="n">
        <v>1748</v>
      </c>
      <c r="G66" s="6" t="n">
        <v>1051</v>
      </c>
    </row>
    <row r="67">
      <c r="A67" s="4" t="inlineStr">
        <is>
          <t>Recurring fair value measurement [member] | Interest rate contracts [member] | IFRS9 [member]</t>
        </is>
      </c>
      <c r="C67" s="4" t="inlineStr">
        <is>
          <t xml:space="preserve"> </t>
        </is>
      </c>
      <c r="E67" s="4" t="inlineStr">
        <is>
          <t xml:space="preserve"> </t>
        </is>
      </c>
      <c r="G67" s="4" t="inlineStr">
        <is>
          <t xml:space="preserve"> </t>
        </is>
      </c>
    </row>
    <row r="68">
      <c r="A68" s="3" t="inlineStr">
        <is>
          <t>Derivative financial instruments</t>
        </is>
      </c>
      <c r="C68" s="4" t="inlineStr">
        <is>
          <t xml:space="preserve"> </t>
        </is>
      </c>
      <c r="E68" s="4" t="inlineStr">
        <is>
          <t xml:space="preserve"> </t>
        </is>
      </c>
      <c r="G68" s="4" t="inlineStr">
        <is>
          <t xml:space="preserve"> </t>
        </is>
      </c>
    </row>
    <row r="69">
      <c r="A69" s="4" t="inlineStr">
        <is>
          <t>Derivative Financial Assets</t>
        </is>
      </c>
      <c r="C69" s="6" t="n">
        <v>12655</v>
      </c>
      <c r="E69" s="6" t="n">
        <v>9931</v>
      </c>
      <c r="G69" s="6" t="n">
        <v>13125</v>
      </c>
    </row>
    <row r="70">
      <c r="A70" s="4" t="inlineStr">
        <is>
          <t>Recurring fair value measurement [member] | Foreign exchange and gold contracts [member] | IFRS9 [member]</t>
        </is>
      </c>
      <c r="C70" s="4" t="inlineStr">
        <is>
          <t xml:space="preserve"> </t>
        </is>
      </c>
      <c r="E70" s="4" t="inlineStr">
        <is>
          <t xml:space="preserve"> </t>
        </is>
      </c>
      <c r="G70" s="4" t="inlineStr">
        <is>
          <t xml:space="preserve"> </t>
        </is>
      </c>
    </row>
    <row r="71">
      <c r="A71" s="3" t="inlineStr">
        <is>
          <t>Derivative financial instruments</t>
        </is>
      </c>
      <c r="C71" s="4" t="inlineStr">
        <is>
          <t xml:space="preserve"> </t>
        </is>
      </c>
      <c r="E71" s="4" t="inlineStr">
        <is>
          <t xml:space="preserve"> </t>
        </is>
      </c>
      <c r="G71" s="4" t="inlineStr">
        <is>
          <t xml:space="preserve"> </t>
        </is>
      </c>
    </row>
    <row r="72">
      <c r="A72" s="4" t="inlineStr">
        <is>
          <t>Derivative Financial Assets</t>
        </is>
      </c>
      <c r="C72" s="6" t="n">
        <v>22820</v>
      </c>
      <c r="E72" s="6" t="n">
        <v>26027</v>
      </c>
      <c r="G72" s="6" t="n">
        <v>18293</v>
      </c>
    </row>
    <row r="73">
      <c r="A73" s="4" t="inlineStr">
        <is>
          <t>Recurring fair value measurement [member] | Equity contracts [member] | IFRS9 [member]</t>
        </is>
      </c>
      <c r="C73" s="4" t="inlineStr">
        <is>
          <t xml:space="preserve"> </t>
        </is>
      </c>
      <c r="E73" s="4" t="inlineStr">
        <is>
          <t xml:space="preserve"> </t>
        </is>
      </c>
      <c r="G73" s="4" t="inlineStr">
        <is>
          <t xml:space="preserve"> </t>
        </is>
      </c>
    </row>
    <row r="74">
      <c r="A74" s="3" t="inlineStr">
        <is>
          <t>Derivative financial instruments</t>
        </is>
      </c>
      <c r="C74" s="4" t="inlineStr">
        <is>
          <t xml:space="preserve"> </t>
        </is>
      </c>
      <c r="E74" s="4" t="inlineStr">
        <is>
          <t xml:space="preserve"> </t>
        </is>
      </c>
      <c r="G74" s="4" t="inlineStr">
        <is>
          <t xml:space="preserve"> </t>
        </is>
      </c>
    </row>
    <row r="75">
      <c r="A75" s="4" t="inlineStr">
        <is>
          <t>Derivative Financial Assets</t>
        </is>
      </c>
      <c r="C75" s="6" t="n">
        <v>2736</v>
      </c>
      <c r="E75" s="6" t="n">
        <v>8550</v>
      </c>
      <c r="G75" s="6" t="n">
        <v>3718</v>
      </c>
    </row>
    <row r="76">
      <c r="A76" s="4" t="inlineStr">
        <is>
          <t>Recurring fair value measurement [member] | Credit contracts [member] | IFRS9 [member]</t>
        </is>
      </c>
      <c r="C76" s="4" t="inlineStr">
        <is>
          <t xml:space="preserve"> </t>
        </is>
      </c>
      <c r="E76" s="4" t="inlineStr">
        <is>
          <t xml:space="preserve"> </t>
        </is>
      </c>
      <c r="G76" s="4" t="inlineStr">
        <is>
          <t xml:space="preserve"> </t>
        </is>
      </c>
    </row>
    <row r="77">
      <c r="A77" s="3" t="inlineStr">
        <is>
          <t>Derivative financial instruments</t>
        </is>
      </c>
      <c r="C77" s="4" t="inlineStr">
        <is>
          <t xml:space="preserve"> </t>
        </is>
      </c>
      <c r="E77" s="4" t="inlineStr">
        <is>
          <t xml:space="preserve"> </t>
        </is>
      </c>
      <c r="G77" s="4" t="inlineStr">
        <is>
          <t xml:space="preserve"> </t>
        </is>
      </c>
    </row>
    <row r="78">
      <c r="A78" s="4" t="inlineStr">
        <is>
          <t>Derivative Financial Assets</t>
        </is>
      </c>
      <c r="C78" s="6" t="n">
        <v>573</v>
      </c>
      <c r="E78" s="6" t="n">
        <v>487</v>
      </c>
      <c r="G78" s="6" t="n">
        <v>245</v>
      </c>
    </row>
    <row r="79">
      <c r="A79" s="4" t="inlineStr">
        <is>
          <t>Recurring fair value measurement [member] | Commodity Contracts [member] | IFRS9 [member]</t>
        </is>
      </c>
      <c r="C79" s="4" t="inlineStr">
        <is>
          <t xml:space="preserve"> </t>
        </is>
      </c>
      <c r="E79" s="4" t="inlineStr">
        <is>
          <t xml:space="preserve"> </t>
        </is>
      </c>
      <c r="G79" s="4" t="inlineStr">
        <is>
          <t xml:space="preserve"> </t>
        </is>
      </c>
    </row>
    <row r="80">
      <c r="A80" s="3" t="inlineStr">
        <is>
          <t>Derivative financial instruments</t>
        </is>
      </c>
      <c r="C80" s="4" t="inlineStr">
        <is>
          <t xml:space="preserve"> </t>
        </is>
      </c>
      <c r="E80" s="4" t="inlineStr">
        <is>
          <t xml:space="preserve"> </t>
        </is>
      </c>
      <c r="G80" s="4" t="inlineStr">
        <is>
          <t xml:space="preserve"> </t>
        </is>
      </c>
    </row>
    <row r="81">
      <c r="A81" s="4" t="inlineStr">
        <is>
          <t>Derivative Financial Assets</t>
        </is>
      </c>
      <c r="C81" s="6" t="n">
        <v>8355</v>
      </c>
      <c r="E81" s="6" t="n">
        <v>9613</v>
      </c>
      <c r="G81" s="6" t="n">
        <v>6921</v>
      </c>
    </row>
    <row r="82">
      <c r="A82" s="4" t="inlineStr">
        <is>
          <t>Recurring fair value measurement [member] | Interest rate contracts [member] | IFRS9 [member]</t>
        </is>
      </c>
      <c r="C82" s="4" t="inlineStr">
        <is>
          <t xml:space="preserve"> </t>
        </is>
      </c>
      <c r="E82" s="4" t="inlineStr">
        <is>
          <t xml:space="preserve"> </t>
        </is>
      </c>
      <c r="G82" s="4" t="inlineStr">
        <is>
          <t xml:space="preserve"> </t>
        </is>
      </c>
    </row>
    <row r="83">
      <c r="A83" s="3" t="inlineStr">
        <is>
          <t>Derivative financial instruments</t>
        </is>
      </c>
      <c r="C83" s="4" t="inlineStr">
        <is>
          <t xml:space="preserve"> </t>
        </is>
      </c>
      <c r="E83" s="4" t="inlineStr">
        <is>
          <t xml:space="preserve"> </t>
        </is>
      </c>
      <c r="G83" s="4" t="inlineStr">
        <is>
          <t xml:space="preserve"> </t>
        </is>
      </c>
    </row>
    <row r="84">
      <c r="A84" s="4" t="inlineStr">
        <is>
          <t>Derivative Financial Liabilities</t>
        </is>
      </c>
      <c r="C84" s="6" t="n">
        <v>17584</v>
      </c>
      <c r="E84" s="6" t="n">
        <v>17842</v>
      </c>
      <c r="G84" s="6" t="n">
        <v>13163</v>
      </c>
    </row>
    <row r="85">
      <c r="A85" s="4" t="inlineStr">
        <is>
          <t>Recurring fair value measurement [member] | Foreign exchange and gold contracts [member] | IFRS9 [member]</t>
        </is>
      </c>
      <c r="C85" s="4" t="inlineStr">
        <is>
          <t xml:space="preserve"> </t>
        </is>
      </c>
      <c r="E85" s="4" t="inlineStr">
        <is>
          <t xml:space="preserve"> </t>
        </is>
      </c>
      <c r="G85" s="4" t="inlineStr">
        <is>
          <t xml:space="preserve"> </t>
        </is>
      </c>
    </row>
    <row r="86">
      <c r="A86" s="3" t="inlineStr">
        <is>
          <t>Derivative financial instruments</t>
        </is>
      </c>
      <c r="C86" s="4" t="inlineStr">
        <is>
          <t xml:space="preserve"> </t>
        </is>
      </c>
      <c r="E86" s="4" t="inlineStr">
        <is>
          <t xml:space="preserve"> </t>
        </is>
      </c>
      <c r="G86" s="4" t="inlineStr">
        <is>
          <t xml:space="preserve"> </t>
        </is>
      </c>
    </row>
    <row r="87">
      <c r="A87" s="4" t="inlineStr">
        <is>
          <t>Derivative Financial Liabilities</t>
        </is>
      </c>
      <c r="C87" s="6" t="n">
        <v>28235</v>
      </c>
      <c r="E87" s="6" t="n">
        <v>27261</v>
      </c>
      <c r="G87" s="6" t="n">
        <v>18171</v>
      </c>
    </row>
    <row r="88">
      <c r="A88" s="4" t="inlineStr">
        <is>
          <t>Recurring fair value measurement [member] | Equity contracts [member] | IFRS9 [member]</t>
        </is>
      </c>
      <c r="C88" s="4" t="inlineStr">
        <is>
          <t xml:space="preserve"> </t>
        </is>
      </c>
      <c r="E88" s="4" t="inlineStr">
        <is>
          <t xml:space="preserve"> </t>
        </is>
      </c>
      <c r="G88" s="4" t="inlineStr">
        <is>
          <t xml:space="preserve"> </t>
        </is>
      </c>
    </row>
    <row r="89">
      <c r="A89" s="3" t="inlineStr">
        <is>
          <t>Derivative financial instruments</t>
        </is>
      </c>
      <c r="C89" s="4" t="inlineStr">
        <is>
          <t xml:space="preserve"> </t>
        </is>
      </c>
      <c r="E89" s="4" t="inlineStr">
        <is>
          <t xml:space="preserve"> </t>
        </is>
      </c>
      <c r="G89" s="4" t="inlineStr">
        <is>
          <t xml:space="preserve"> </t>
        </is>
      </c>
    </row>
    <row r="90">
      <c r="A90" s="4" t="inlineStr">
        <is>
          <t>Derivative Financial Liabilities</t>
        </is>
      </c>
      <c r="C90" s="6" t="n">
        <v>4232</v>
      </c>
      <c r="E90" s="6" t="n">
        <v>3434</v>
      </c>
      <c r="G90" s="6" t="n">
        <v>5050</v>
      </c>
    </row>
    <row r="91">
      <c r="A91" s="4" t="inlineStr">
        <is>
          <t>Recurring fair value measurement [member] | Credit contracts [member] | IFRS9 [member]</t>
        </is>
      </c>
      <c r="C91" s="4" t="inlineStr">
        <is>
          <t xml:space="preserve"> </t>
        </is>
      </c>
      <c r="E91" s="4" t="inlineStr">
        <is>
          <t xml:space="preserve"> </t>
        </is>
      </c>
      <c r="G91" s="4" t="inlineStr">
        <is>
          <t xml:space="preserve"> </t>
        </is>
      </c>
    </row>
    <row r="92">
      <c r="A92" s="3" t="inlineStr">
        <is>
          <t>Derivative financial instruments</t>
        </is>
      </c>
      <c r="C92" s="4" t="inlineStr">
        <is>
          <t xml:space="preserve"> </t>
        </is>
      </c>
      <c r="E92" s="4" t="inlineStr">
        <is>
          <t xml:space="preserve"> </t>
        </is>
      </c>
      <c r="G92" s="4" t="inlineStr">
        <is>
          <t xml:space="preserve"> </t>
        </is>
      </c>
    </row>
    <row r="93">
      <c r="A93" s="4" t="inlineStr">
        <is>
          <t>Derivative Financial Liabilities</t>
        </is>
      </c>
      <c r="C93" s="6" t="n">
        <v>23</v>
      </c>
      <c r="E93" s="6" t="n">
        <v>27</v>
      </c>
      <c r="G93" s="6" t="n">
        <v>30</v>
      </c>
    </row>
    <row r="94">
      <c r="A94" s="4" t="inlineStr">
        <is>
          <t>Recurring fair value measurement [member] | Commodity Contracts [member] | IFRS9 [member]</t>
        </is>
      </c>
      <c r="C94" s="4" t="inlineStr">
        <is>
          <t xml:space="preserve"> </t>
        </is>
      </c>
      <c r="E94" s="4" t="inlineStr">
        <is>
          <t xml:space="preserve"> </t>
        </is>
      </c>
      <c r="G94" s="4" t="inlineStr">
        <is>
          <t xml:space="preserve"> </t>
        </is>
      </c>
    </row>
    <row r="95">
      <c r="A95" s="3" t="inlineStr">
        <is>
          <t>Derivative financial instruments</t>
        </is>
      </c>
      <c r="C95" s="4" t="inlineStr">
        <is>
          <t xml:space="preserve"> </t>
        </is>
      </c>
      <c r="E95" s="4" t="inlineStr">
        <is>
          <t xml:space="preserve"> </t>
        </is>
      </c>
      <c r="G95" s="4" t="inlineStr">
        <is>
          <t xml:space="preserve"> </t>
        </is>
      </c>
    </row>
    <row r="96">
      <c r="A96" s="4" t="inlineStr">
        <is>
          <t>Derivative Financial Liabilities</t>
        </is>
      </c>
      <c r="C96" s="6" t="n">
        <v>6806</v>
      </c>
      <c r="E96" s="6" t="n">
        <v>8559</v>
      </c>
      <c r="G96" s="6" t="n">
        <v>5789</v>
      </c>
    </row>
    <row r="97">
      <c r="A97" s="4" t="inlineStr">
        <is>
          <t>Level 1 [member] | Recurring fair value measurement [member] | IFRS9 [member]</t>
        </is>
      </c>
      <c r="C97" s="4" t="inlineStr">
        <is>
          <t xml:space="preserve"> </t>
        </is>
      </c>
      <c r="E97" s="4" t="inlineStr">
        <is>
          <t xml:space="preserve"> </t>
        </is>
      </c>
      <c r="G97" s="4" t="inlineStr">
        <is>
          <t xml:space="preserve"> </t>
        </is>
      </c>
    </row>
    <row r="98">
      <c r="A98" s="3" t="inlineStr">
        <is>
          <t>Trading assets</t>
        </is>
      </c>
      <c r="C98" s="4" t="inlineStr">
        <is>
          <t xml:space="preserve"> </t>
        </is>
      </c>
      <c r="E98" s="4" t="inlineStr">
        <is>
          <t xml:space="preserve"> </t>
        </is>
      </c>
      <c r="G98" s="4" t="inlineStr">
        <is>
          <t xml:space="preserve"> </t>
        </is>
      </c>
    </row>
    <row r="99">
      <c r="A99" s="4" t="inlineStr">
        <is>
          <t>Assets</t>
        </is>
      </c>
      <c r="C99" s="6" t="n">
        <v>68122</v>
      </c>
      <c r="E99" s="6" t="n">
        <v>96738</v>
      </c>
      <c r="G99" s="6" t="n">
        <v>110000</v>
      </c>
    </row>
    <row r="100">
      <c r="A100" s="3" t="inlineStr">
        <is>
          <t>Investment securities</t>
        </is>
      </c>
      <c r="C100" s="4" t="inlineStr">
        <is>
          <t xml:space="preserve"> </t>
        </is>
      </c>
      <c r="E100" s="4" t="inlineStr">
        <is>
          <t xml:space="preserve"> </t>
        </is>
      </c>
      <c r="G100" s="4" t="inlineStr">
        <is>
          <t xml:space="preserve"> </t>
        </is>
      </c>
    </row>
    <row r="101">
      <c r="A101" s="4" t="inlineStr">
        <is>
          <t>Investment securities</t>
        </is>
      </c>
      <c r="C101" s="6" t="n">
        <v>41513</v>
      </c>
      <c r="D101" s="4" t="inlineStr">
        <is>
          <t>[2]</t>
        </is>
      </c>
      <c r="E101" s="6" t="n">
        <v>44121</v>
      </c>
      <c r="F101" s="4" t="inlineStr">
        <is>
          <t>[2]</t>
        </is>
      </c>
      <c r="G101" s="6" t="n">
        <v>17480</v>
      </c>
      <c r="H101" s="4" t="inlineStr">
        <is>
          <t>[3]</t>
        </is>
      </c>
    </row>
    <row r="102">
      <c r="A102" s="3" t="inlineStr">
        <is>
          <t>Derivative financial instruments</t>
        </is>
      </c>
      <c r="C102" s="4" t="inlineStr">
        <is>
          <t xml:space="preserve"> </t>
        </is>
      </c>
      <c r="E102" s="4" t="inlineStr">
        <is>
          <t xml:space="preserve"> </t>
        </is>
      </c>
      <c r="G102" s="4" t="inlineStr">
        <is>
          <t xml:space="preserve"> </t>
        </is>
      </c>
    </row>
    <row r="103">
      <c r="A103" s="4" t="inlineStr">
        <is>
          <t>Derivative Financial Assets</t>
        </is>
      </c>
      <c r="C103" s="6" t="n">
        <v>266</v>
      </c>
      <c r="E103" s="6" t="n">
        <v>251</v>
      </c>
      <c r="G103" s="6" t="n">
        <v>184</v>
      </c>
    </row>
    <row r="104">
      <c r="A104" s="3" t="inlineStr">
        <is>
          <t>Liabilities:</t>
        </is>
      </c>
      <c r="C104" s="4" t="inlineStr">
        <is>
          <t xml:space="preserve"> </t>
        </is>
      </c>
      <c r="E104" s="4" t="inlineStr">
        <is>
          <t xml:space="preserve"> </t>
        </is>
      </c>
      <c r="G104" s="4" t="inlineStr">
        <is>
          <t xml:space="preserve"> </t>
        </is>
      </c>
    </row>
    <row r="105">
      <c r="A105" s="4" t="inlineStr">
        <is>
          <t>Obligations related to securities sold short</t>
        </is>
      </c>
      <c r="C105" s="6" t="n">
        <v>30835</v>
      </c>
      <c r="E105" s="6" t="n">
        <v>38131</v>
      </c>
      <c r="G105" s="6" t="n">
        <v>35487</v>
      </c>
    </row>
    <row r="106">
      <c r="A106" s="3" t="inlineStr">
        <is>
          <t>Derivative financial instruments</t>
        </is>
      </c>
      <c r="C106" s="4" t="inlineStr">
        <is>
          <t xml:space="preserve"> </t>
        </is>
      </c>
      <c r="E106" s="4" t="inlineStr">
        <is>
          <t xml:space="preserve"> </t>
        </is>
      </c>
      <c r="G106" s="4" t="inlineStr">
        <is>
          <t xml:space="preserve"> </t>
        </is>
      </c>
    </row>
    <row r="107">
      <c r="A107" s="4" t="inlineStr">
        <is>
          <t>Derivative Financial Liabilities</t>
        </is>
      </c>
      <c r="C107" s="6" t="n">
        <v>544</v>
      </c>
      <c r="E107" s="6" t="n">
        <v>524</v>
      </c>
      <c r="G107" s="6" t="n">
        <v>307</v>
      </c>
    </row>
    <row r="108">
      <c r="A108" s="4" t="inlineStr">
        <is>
          <t>Level 1 [member] | Recurring fair value measurement [member] | Canadian federal government and government guaranteed debt [member] | IFRS9 [member]</t>
        </is>
      </c>
      <c r="C108" s="4" t="inlineStr">
        <is>
          <t xml:space="preserve"> </t>
        </is>
      </c>
      <c r="E108" s="4" t="inlineStr">
        <is>
          <t xml:space="preserve"> </t>
        </is>
      </c>
      <c r="G108" s="4" t="inlineStr">
        <is>
          <t xml:space="preserve"> </t>
        </is>
      </c>
    </row>
    <row r="109">
      <c r="A109" s="3" t="inlineStr">
        <is>
          <t>Trading assets</t>
        </is>
      </c>
      <c r="C109" s="4" t="inlineStr">
        <is>
          <t xml:space="preserve"> </t>
        </is>
      </c>
      <c r="E109" s="4" t="inlineStr">
        <is>
          <t xml:space="preserve"> </t>
        </is>
      </c>
      <c r="G109" s="4" t="inlineStr">
        <is>
          <t xml:space="preserve"> </t>
        </is>
      </c>
    </row>
    <row r="110">
      <c r="A110" s="4" t="inlineStr">
        <is>
          <t>Securities</t>
        </is>
      </c>
      <c r="C110" s="6" t="n">
        <v>2388</v>
      </c>
      <c r="E110" s="6" t="n">
        <v>7630</v>
      </c>
      <c r="G110" s="6" t="n">
        <v>9272</v>
      </c>
    </row>
    <row r="111">
      <c r="A111" s="3" t="inlineStr">
        <is>
          <t>Investment securities</t>
        </is>
      </c>
      <c r="C111" s="4" t="inlineStr">
        <is>
          <t xml:space="preserve"> </t>
        </is>
      </c>
      <c r="E111" s="4" t="inlineStr">
        <is>
          <t xml:space="preserve"> </t>
        </is>
      </c>
      <c r="G111" s="4" t="inlineStr">
        <is>
          <t xml:space="preserve"> </t>
        </is>
      </c>
    </row>
    <row r="112">
      <c r="A112" s="4" t="inlineStr">
        <is>
          <t>Investment securities</t>
        </is>
      </c>
      <c r="C112" s="6" t="n">
        <v>649</v>
      </c>
      <c r="D112" s="4" t="inlineStr">
        <is>
          <t>[2]</t>
        </is>
      </c>
      <c r="E112" s="6" t="n">
        <v>5011</v>
      </c>
      <c r="F112" s="4" t="inlineStr">
        <is>
          <t>[2]</t>
        </is>
      </c>
      <c r="G112" s="6" t="n">
        <v>1125</v>
      </c>
      <c r="H112" s="4" t="inlineStr">
        <is>
          <t>[3]</t>
        </is>
      </c>
    </row>
    <row r="113">
      <c r="A113" s="4" t="inlineStr">
        <is>
          <t>Level 1 [member] | Recurring fair value measurement [member] | Canadian provincial and municipal debt [member] | IFRS9 [member]</t>
        </is>
      </c>
      <c r="C113" s="4" t="inlineStr">
        <is>
          <t xml:space="preserve"> </t>
        </is>
      </c>
      <c r="E113" s="4" t="inlineStr">
        <is>
          <t xml:space="preserve"> </t>
        </is>
      </c>
      <c r="G113" s="4" t="inlineStr">
        <is>
          <t xml:space="preserve"> </t>
        </is>
      </c>
    </row>
    <row r="114">
      <c r="A114" s="3" t="inlineStr">
        <is>
          <t>Trading assets</t>
        </is>
      </c>
      <c r="C114" s="4" t="inlineStr">
        <is>
          <t xml:space="preserve"> </t>
        </is>
      </c>
      <c r="E114" s="4" t="inlineStr">
        <is>
          <t xml:space="preserve"> </t>
        </is>
      </c>
      <c r="G114" s="4" t="inlineStr">
        <is>
          <t xml:space="preserve"> </t>
        </is>
      </c>
    </row>
    <row r="115">
      <c r="A115" s="4" t="inlineStr">
        <is>
          <t>Securities</t>
        </is>
      </c>
      <c r="C115" s="6" t="n">
        <v>201</v>
      </c>
      <c r="E115" s="6" t="n">
        <v>4000</v>
      </c>
      <c r="G115" s="6" t="n">
        <v>5556</v>
      </c>
    </row>
    <row r="116">
      <c r="A116" s="3" t="inlineStr">
        <is>
          <t>Investment securities</t>
        </is>
      </c>
      <c r="C116" s="4" t="inlineStr">
        <is>
          <t xml:space="preserve"> </t>
        </is>
      </c>
      <c r="E116" s="4" t="inlineStr">
        <is>
          <t xml:space="preserve"> </t>
        </is>
      </c>
      <c r="G116" s="4" t="inlineStr">
        <is>
          <t xml:space="preserve"> </t>
        </is>
      </c>
    </row>
    <row r="117">
      <c r="A117" s="4" t="inlineStr">
        <is>
          <t>Investment securities</t>
        </is>
      </c>
      <c r="C117" s="4" t="inlineStr">
        <is>
          <t xml:space="preserve"> </t>
        </is>
      </c>
      <c r="E117" s="6" t="n">
        <v>1711</v>
      </c>
      <c r="F117" s="4" t="inlineStr">
        <is>
          <t>[2]</t>
        </is>
      </c>
      <c r="G117" s="6" t="n">
        <v>1937</v>
      </c>
      <c r="H117" s="4" t="inlineStr">
        <is>
          <t>[3]</t>
        </is>
      </c>
    </row>
    <row r="118">
      <c r="A118" s="4" t="inlineStr">
        <is>
          <t>Level 1 [member] | Recurring fair value measurement [member] | U.S. treasury and other U.S. agency debt [member] | IFRS9 [member]</t>
        </is>
      </c>
      <c r="C118" s="4" t="inlineStr">
        <is>
          <t xml:space="preserve"> </t>
        </is>
      </c>
      <c r="E118" s="4" t="inlineStr">
        <is>
          <t xml:space="preserve"> </t>
        </is>
      </c>
      <c r="G118" s="4" t="inlineStr">
        <is>
          <t xml:space="preserve"> </t>
        </is>
      </c>
    </row>
    <row r="119">
      <c r="A119" s="3" t="inlineStr">
        <is>
          <t>Trading assets</t>
        </is>
      </c>
      <c r="C119" s="4" t="inlineStr">
        <is>
          <t xml:space="preserve"> </t>
        </is>
      </c>
      <c r="E119" s="4" t="inlineStr">
        <is>
          <t xml:space="preserve"> </t>
        </is>
      </c>
      <c r="G119" s="4" t="inlineStr">
        <is>
          <t xml:space="preserve"> </t>
        </is>
      </c>
    </row>
    <row r="120">
      <c r="A120" s="4" t="inlineStr">
        <is>
          <t>Securities</t>
        </is>
      </c>
      <c r="C120" s="6" t="n">
        <v>7667</v>
      </c>
      <c r="E120" s="6" t="n">
        <v>7552</v>
      </c>
      <c r="G120" s="6" t="n">
        <v>6760</v>
      </c>
    </row>
    <row r="121">
      <c r="A121" s="3" t="inlineStr">
        <is>
          <t>Investment securities</t>
        </is>
      </c>
      <c r="C121" s="4" t="inlineStr">
        <is>
          <t xml:space="preserve"> </t>
        </is>
      </c>
      <c r="E121" s="4" t="inlineStr">
        <is>
          <t xml:space="preserve"> </t>
        </is>
      </c>
      <c r="G121" s="4" t="inlineStr">
        <is>
          <t xml:space="preserve"> </t>
        </is>
      </c>
    </row>
    <row r="122">
      <c r="A122" s="4" t="inlineStr">
        <is>
          <t>Investment securities</t>
        </is>
      </c>
      <c r="C122" s="6" t="n">
        <v>34681</v>
      </c>
      <c r="D122" s="4" t="inlineStr">
        <is>
          <t>[2]</t>
        </is>
      </c>
      <c r="E122" s="6" t="n">
        <v>33515</v>
      </c>
      <c r="F122" s="4" t="inlineStr">
        <is>
          <t>[2]</t>
        </is>
      </c>
      <c r="G122" s="6" t="n">
        <v>11462</v>
      </c>
      <c r="H122" s="4" t="inlineStr">
        <is>
          <t>[3]</t>
        </is>
      </c>
    </row>
    <row r="123">
      <c r="A123" s="4" t="inlineStr">
        <is>
          <t>Level 1 [member] | Recurring fair value measurement [member] | Other foreign governments debt [member] | IFRS9 [member]</t>
        </is>
      </c>
      <c r="C123" s="4" t="inlineStr">
        <is>
          <t xml:space="preserve"> </t>
        </is>
      </c>
      <c r="E123" s="4" t="inlineStr">
        <is>
          <t xml:space="preserve"> </t>
        </is>
      </c>
      <c r="G123" s="4" t="inlineStr">
        <is>
          <t xml:space="preserve"> </t>
        </is>
      </c>
    </row>
    <row r="124">
      <c r="A124" s="3" t="inlineStr">
        <is>
          <t>Trading assets</t>
        </is>
      </c>
      <c r="C124" s="4" t="inlineStr">
        <is>
          <t xml:space="preserve"> </t>
        </is>
      </c>
      <c r="E124" s="4" t="inlineStr">
        <is>
          <t xml:space="preserve"> </t>
        </is>
      </c>
      <c r="G124" s="4" t="inlineStr">
        <is>
          <t xml:space="preserve"> </t>
        </is>
      </c>
    </row>
    <row r="125">
      <c r="A125" s="4" t="inlineStr">
        <is>
          <t>Securities</t>
        </is>
      </c>
      <c r="C125" s="6" t="n">
        <v>131</v>
      </c>
      <c r="E125" s="6" t="n">
        <v>76</v>
      </c>
      <c r="G125" s="6" t="n">
        <v>129</v>
      </c>
    </row>
    <row r="126">
      <c r="A126" s="3" t="inlineStr">
        <is>
          <t>Investment securities</t>
        </is>
      </c>
      <c r="C126" s="4" t="inlineStr">
        <is>
          <t xml:space="preserve"> </t>
        </is>
      </c>
      <c r="E126" s="4" t="inlineStr">
        <is>
          <t xml:space="preserve"> </t>
        </is>
      </c>
      <c r="G126" s="4" t="inlineStr">
        <is>
          <t xml:space="preserve"> </t>
        </is>
      </c>
    </row>
    <row r="127">
      <c r="A127" s="4" t="inlineStr">
        <is>
          <t>Investment securities</t>
        </is>
      </c>
      <c r="C127" s="6" t="n">
        <v>2425</v>
      </c>
      <c r="D127" s="4" t="inlineStr">
        <is>
          <t>[2]</t>
        </is>
      </c>
      <c r="E127" s="6" t="n">
        <v>189</v>
      </c>
      <c r="F127" s="4" t="inlineStr">
        <is>
          <t>[2]</t>
        </is>
      </c>
      <c r="G127" s="6" t="n">
        <v>67</v>
      </c>
      <c r="H127" s="4" t="inlineStr">
        <is>
          <t>[3]</t>
        </is>
      </c>
    </row>
    <row r="128">
      <c r="A128" s="4" t="inlineStr">
        <is>
          <t>Level 1 [member] | Recurring fair value measurement [member] | Corporate and other debt [member] | IFRS9 [member]</t>
        </is>
      </c>
      <c r="C128" s="4" t="inlineStr">
        <is>
          <t xml:space="preserve"> </t>
        </is>
      </c>
      <c r="E128" s="4" t="inlineStr">
        <is>
          <t xml:space="preserve"> </t>
        </is>
      </c>
      <c r="G128" s="4" t="inlineStr">
        <is>
          <t xml:space="preserve"> </t>
        </is>
      </c>
    </row>
    <row r="129">
      <c r="A129" s="3" t="inlineStr">
        <is>
          <t>Trading assets</t>
        </is>
      </c>
      <c r="C129" s="4" t="inlineStr">
        <is>
          <t xml:space="preserve"> </t>
        </is>
      </c>
      <c r="E129" s="4" t="inlineStr">
        <is>
          <t xml:space="preserve"> </t>
        </is>
      </c>
      <c r="G129" s="4" t="inlineStr">
        <is>
          <t xml:space="preserve"> </t>
        </is>
      </c>
    </row>
    <row r="130">
      <c r="A130" s="4" t="inlineStr">
        <is>
          <t>Securities</t>
        </is>
      </c>
      <c r="C130" s="6" t="n">
        <v>2170</v>
      </c>
      <c r="E130" s="6" t="n">
        <v>2667</v>
      </c>
      <c r="G130" s="6" t="n">
        <v>2595</v>
      </c>
    </row>
    <row r="131">
      <c r="A131" s="3" t="inlineStr">
        <is>
          <t>Investment securities</t>
        </is>
      </c>
      <c r="C131" s="4" t="inlineStr">
        <is>
          <t xml:space="preserve"> </t>
        </is>
      </c>
      <c r="E131" s="4" t="inlineStr">
        <is>
          <t xml:space="preserve"> </t>
        </is>
      </c>
      <c r="G131" s="4" t="inlineStr">
        <is>
          <t xml:space="preserve"> </t>
        </is>
      </c>
    </row>
    <row r="132">
      <c r="A132" s="4" t="inlineStr">
        <is>
          <t>Investment securities</t>
        </is>
      </c>
      <c r="C132" s="6" t="n">
        <v>56</v>
      </c>
      <c r="D132" s="4" t="inlineStr">
        <is>
          <t>[2]</t>
        </is>
      </c>
      <c r="E132" s="6" t="n">
        <v>36</v>
      </c>
      <c r="F132" s="4" t="inlineStr">
        <is>
          <t>[2]</t>
        </is>
      </c>
      <c r="G132" s="6" t="n">
        <v>10</v>
      </c>
      <c r="H132" s="4" t="inlineStr">
        <is>
          <t>[3]</t>
        </is>
      </c>
    </row>
    <row r="133">
      <c r="A133" s="4" t="inlineStr">
        <is>
          <t>Level 1 [member] | Recurring fair value measurement [member] | Equity securities [member] | IFRS9 [member]</t>
        </is>
      </c>
      <c r="C133" s="4" t="inlineStr">
        <is>
          <t xml:space="preserve"> </t>
        </is>
      </c>
      <c r="E133" s="4" t="inlineStr">
        <is>
          <t xml:space="preserve"> </t>
        </is>
      </c>
      <c r="G133" s="4" t="inlineStr">
        <is>
          <t xml:space="preserve"> </t>
        </is>
      </c>
    </row>
    <row r="134">
      <c r="A134" s="3" t="inlineStr">
        <is>
          <t>Trading assets</t>
        </is>
      </c>
      <c r="C134" s="4" t="inlineStr">
        <is>
          <t xml:space="preserve"> </t>
        </is>
      </c>
      <c r="E134" s="4" t="inlineStr">
        <is>
          <t xml:space="preserve"> </t>
        </is>
      </c>
      <c r="G134" s="4" t="inlineStr">
        <is>
          <t xml:space="preserve"> </t>
        </is>
      </c>
    </row>
    <row r="135">
      <c r="A135" s="4" t="inlineStr">
        <is>
          <t>Securities</t>
        </is>
      </c>
      <c r="C135" s="6" t="n">
        <v>55565</v>
      </c>
      <c r="E135" s="6" t="n">
        <v>74813</v>
      </c>
      <c r="G135" s="6" t="n">
        <v>85688</v>
      </c>
    </row>
    <row r="136">
      <c r="A136" s="3" t="inlineStr">
        <is>
          <t>Investment securities</t>
        </is>
      </c>
      <c r="C136" s="4" t="inlineStr">
        <is>
          <t xml:space="preserve"> </t>
        </is>
      </c>
      <c r="E136" s="4" t="inlineStr">
        <is>
          <t xml:space="preserve"> </t>
        </is>
      </c>
      <c r="G136" s="4" t="inlineStr">
        <is>
          <t xml:space="preserve"> </t>
        </is>
      </c>
    </row>
    <row r="137">
      <c r="A137" s="4" t="inlineStr">
        <is>
          <t>Investment securities</t>
        </is>
      </c>
      <c r="C137" s="6" t="n">
        <v>3702</v>
      </c>
      <c r="D137" s="4" t="inlineStr">
        <is>
          <t>[2]</t>
        </is>
      </c>
      <c r="E137" s="6" t="n">
        <v>3659</v>
      </c>
      <c r="F137" s="4" t="inlineStr">
        <is>
          <t>[2]</t>
        </is>
      </c>
      <c r="G137" s="6" t="n">
        <v>2879</v>
      </c>
      <c r="H137" s="4" t="inlineStr">
        <is>
          <t>[3]</t>
        </is>
      </c>
    </row>
    <row r="138">
      <c r="A138" s="4" t="inlineStr">
        <is>
          <t>Level 1 [member] | Recurring fair value measurement [member] | Interest rate contracts [member] | IFRS9 [member]</t>
        </is>
      </c>
      <c r="C138" s="4" t="inlineStr">
        <is>
          <t xml:space="preserve"> </t>
        </is>
      </c>
      <c r="E138" s="4" t="inlineStr">
        <is>
          <t xml:space="preserve"> </t>
        </is>
      </c>
      <c r="G138" s="4" t="inlineStr">
        <is>
          <t xml:space="preserve"> </t>
        </is>
      </c>
    </row>
    <row r="139">
      <c r="A139" s="3" t="inlineStr">
        <is>
          <t>Derivative financial instruments</t>
        </is>
      </c>
      <c r="C139" s="4" t="inlineStr">
        <is>
          <t xml:space="preserve"> </t>
        </is>
      </c>
      <c r="E139" s="4" t="inlineStr">
        <is>
          <t xml:space="preserve"> </t>
        </is>
      </c>
      <c r="G139" s="4" t="inlineStr">
        <is>
          <t xml:space="preserve"> </t>
        </is>
      </c>
    </row>
    <row r="140">
      <c r="A140" s="4" t="inlineStr">
        <is>
          <t>Derivative Financial Liabilities</t>
        </is>
      </c>
      <c r="C140" s="6" t="n">
        <v>6</v>
      </c>
      <c r="E140" s="4" t="inlineStr">
        <is>
          <t xml:space="preserve"> </t>
        </is>
      </c>
      <c r="G140" s="4" t="inlineStr">
        <is>
          <t xml:space="preserve"> </t>
        </is>
      </c>
    </row>
    <row r="141">
      <c r="A141" s="4" t="inlineStr">
        <is>
          <t>Level 1 [member] | Recurring fair value measurement [member] | Equity contracts [member] | IFRS9 [member]</t>
        </is>
      </c>
      <c r="C141" s="4" t="inlineStr">
        <is>
          <t xml:space="preserve"> </t>
        </is>
      </c>
      <c r="E141" s="4" t="inlineStr">
        <is>
          <t xml:space="preserve"> </t>
        </is>
      </c>
      <c r="G141" s="4" t="inlineStr">
        <is>
          <t xml:space="preserve"> </t>
        </is>
      </c>
    </row>
    <row r="142">
      <c r="A142" s="3" t="inlineStr">
        <is>
          <t>Derivative financial instruments</t>
        </is>
      </c>
      <c r="C142" s="4" t="inlineStr">
        <is>
          <t xml:space="preserve"> </t>
        </is>
      </c>
      <c r="E142" s="4" t="inlineStr">
        <is>
          <t xml:space="preserve"> </t>
        </is>
      </c>
      <c r="G142" s="4" t="inlineStr">
        <is>
          <t xml:space="preserve"> </t>
        </is>
      </c>
    </row>
    <row r="143">
      <c r="A143" s="4" t="inlineStr">
        <is>
          <t>Derivative Financial Assets</t>
        </is>
      </c>
      <c r="C143" s="6" t="n">
        <v>262</v>
      </c>
      <c r="E143" s="6" t="n">
        <v>251</v>
      </c>
      <c r="G143" s="6" t="n">
        <v>184</v>
      </c>
    </row>
    <row r="144">
      <c r="A144" s="4" t="inlineStr">
        <is>
          <t>Level 1 [member] | Recurring fair value measurement [member] | Interest rate contracts [member] | IFRS9 [member]</t>
        </is>
      </c>
      <c r="C144" s="4" t="inlineStr">
        <is>
          <t xml:space="preserve"> </t>
        </is>
      </c>
      <c r="E144" s="4" t="inlineStr">
        <is>
          <t xml:space="preserve"> </t>
        </is>
      </c>
      <c r="G144" s="4" t="inlineStr">
        <is>
          <t xml:space="preserve"> </t>
        </is>
      </c>
    </row>
    <row r="145">
      <c r="A145" s="3" t="inlineStr">
        <is>
          <t>Derivative financial instruments</t>
        </is>
      </c>
      <c r="C145" s="4" t="inlineStr">
        <is>
          <t xml:space="preserve"> </t>
        </is>
      </c>
      <c r="E145" s="4" t="inlineStr">
        <is>
          <t xml:space="preserve"> </t>
        </is>
      </c>
      <c r="G145" s="4" t="inlineStr">
        <is>
          <t xml:space="preserve"> </t>
        </is>
      </c>
    </row>
    <row r="146">
      <c r="A146" s="4" t="inlineStr">
        <is>
          <t>Derivative Financial Assets</t>
        </is>
      </c>
      <c r="C146" s="6" t="n">
        <v>4</v>
      </c>
      <c r="E146" s="4" t="inlineStr">
        <is>
          <t xml:space="preserve"> </t>
        </is>
      </c>
      <c r="G146" s="4" t="inlineStr">
        <is>
          <t xml:space="preserve"> </t>
        </is>
      </c>
    </row>
    <row r="147">
      <c r="A147" s="4" t="inlineStr">
        <is>
          <t>Level 1 [member] | Recurring fair value measurement [member] | Equity contracts [member] | IFRS9 [member]</t>
        </is>
      </c>
      <c r="C147" s="4" t="inlineStr">
        <is>
          <t xml:space="preserve"> </t>
        </is>
      </c>
      <c r="E147" s="4" t="inlineStr">
        <is>
          <t xml:space="preserve"> </t>
        </is>
      </c>
      <c r="G147" s="4" t="inlineStr">
        <is>
          <t xml:space="preserve"> </t>
        </is>
      </c>
    </row>
    <row r="148">
      <c r="A148" s="3" t="inlineStr">
        <is>
          <t>Derivative financial instruments</t>
        </is>
      </c>
      <c r="C148" s="4" t="inlineStr">
        <is>
          <t xml:space="preserve"> </t>
        </is>
      </c>
      <c r="E148" s="4" t="inlineStr">
        <is>
          <t xml:space="preserve"> </t>
        </is>
      </c>
      <c r="G148" s="4" t="inlineStr">
        <is>
          <t xml:space="preserve"> </t>
        </is>
      </c>
    </row>
    <row r="149">
      <c r="A149" s="4" t="inlineStr">
        <is>
          <t>Derivative Financial Liabilities</t>
        </is>
      </c>
      <c r="C149" s="6" t="n">
        <v>538</v>
      </c>
      <c r="E149" s="6" t="n">
        <v>524</v>
      </c>
      <c r="G149" s="6" t="n">
        <v>307</v>
      </c>
    </row>
    <row r="150">
      <c r="A150" s="4" t="inlineStr">
        <is>
          <t>Level 2 [member] | Recurring fair value measurement [member] | IFRS9 [member]</t>
        </is>
      </c>
      <c r="C150" s="4" t="inlineStr">
        <is>
          <t xml:space="preserve"> </t>
        </is>
      </c>
      <c r="E150" s="4" t="inlineStr">
        <is>
          <t xml:space="preserve"> </t>
        </is>
      </c>
      <c r="G150" s="4" t="inlineStr">
        <is>
          <t xml:space="preserve"> </t>
        </is>
      </c>
    </row>
    <row r="151">
      <c r="A151" s="3" t="inlineStr">
        <is>
          <t>Assets:</t>
        </is>
      </c>
      <c r="C151" s="4" t="inlineStr">
        <is>
          <t xml:space="preserve"> </t>
        </is>
      </c>
      <c r="E151" s="4" t="inlineStr">
        <is>
          <t xml:space="preserve"> </t>
        </is>
      </c>
      <c r="G151" s="4" t="inlineStr">
        <is>
          <t xml:space="preserve"> </t>
        </is>
      </c>
    </row>
    <row r="152">
      <c r="A152" s="4" t="inlineStr">
        <is>
          <t>Precious metals</t>
        </is>
      </c>
      <c r="B152" s="4" t="inlineStr">
        <is>
          <t>[1]</t>
        </is>
      </c>
      <c r="C152" s="6" t="n">
        <v>837</v>
      </c>
      <c r="E152" s="6" t="n">
        <v>1056</v>
      </c>
      <c r="G152" s="6" t="n">
        <v>755</v>
      </c>
    </row>
    <row r="153">
      <c r="A153" s="3" t="inlineStr">
        <is>
          <t>Trading assets</t>
        </is>
      </c>
      <c r="C153" s="4" t="inlineStr">
        <is>
          <t xml:space="preserve"> </t>
        </is>
      </c>
      <c r="E153" s="4" t="inlineStr">
        <is>
          <t xml:space="preserve"> </t>
        </is>
      </c>
      <c r="G153" s="4" t="inlineStr">
        <is>
          <t xml:space="preserve"> </t>
        </is>
      </c>
    </row>
    <row r="154">
      <c r="A154" s="4" t="inlineStr">
        <is>
          <t>Assets</t>
        </is>
      </c>
      <c r="C154" s="6" t="n">
        <v>50440</v>
      </c>
      <c r="E154" s="6" t="n">
        <v>36902</v>
      </c>
      <c r="G154" s="6" t="n">
        <v>36271</v>
      </c>
    </row>
    <row r="155">
      <c r="A155" s="3" t="inlineStr">
        <is>
          <t>Investment securities</t>
        </is>
      </c>
      <c r="C155" s="4" t="inlineStr">
        <is>
          <t xml:space="preserve"> </t>
        </is>
      </c>
      <c r="E155" s="4" t="inlineStr">
        <is>
          <t xml:space="preserve"> </t>
        </is>
      </c>
      <c r="G155" s="4" t="inlineStr">
        <is>
          <t xml:space="preserve"> </t>
        </is>
      </c>
    </row>
    <row r="156">
      <c r="A156" s="4" t="inlineStr">
        <is>
          <t>Investment securities</t>
        </is>
      </c>
      <c r="C156" s="6" t="n">
        <v>43426</v>
      </c>
      <c r="D156" s="4" t="inlineStr">
        <is>
          <t>[2]</t>
        </is>
      </c>
      <c r="E156" s="6" t="n">
        <v>38109</v>
      </c>
      <c r="F156" s="4" t="inlineStr">
        <is>
          <t>[2]</t>
        </is>
      </c>
      <c r="G156" s="6" t="n">
        <v>38214</v>
      </c>
      <c r="H156" s="4" t="inlineStr">
        <is>
          <t>[3]</t>
        </is>
      </c>
    </row>
    <row r="157">
      <c r="A157" s="3" t="inlineStr">
        <is>
          <t>Derivative financial instruments</t>
        </is>
      </c>
      <c r="C157" s="4" t="inlineStr">
        <is>
          <t xml:space="preserve"> </t>
        </is>
      </c>
      <c r="E157" s="4" t="inlineStr">
        <is>
          <t xml:space="preserve"> </t>
        </is>
      </c>
      <c r="G157" s="4" t="inlineStr">
        <is>
          <t xml:space="preserve"> </t>
        </is>
      </c>
    </row>
    <row r="158">
      <c r="A158" s="4" t="inlineStr">
        <is>
          <t>Derivative Financial Assets</t>
        </is>
      </c>
      <c r="C158" s="6" t="n">
        <v>46822</v>
      </c>
      <c r="E158" s="6" t="n">
        <v>54312</v>
      </c>
      <c r="G158" s="6" t="n">
        <v>42096</v>
      </c>
    </row>
    <row r="159">
      <c r="A159" s="3" t="inlineStr">
        <is>
          <t>Liabilities:</t>
        </is>
      </c>
      <c r="C159" s="4" t="inlineStr">
        <is>
          <t xml:space="preserve"> </t>
        </is>
      </c>
      <c r="E159" s="4" t="inlineStr">
        <is>
          <t xml:space="preserve"> </t>
        </is>
      </c>
      <c r="G159" s="4" t="inlineStr">
        <is>
          <t xml:space="preserve"> </t>
        </is>
      </c>
    </row>
    <row r="160">
      <c r="A160" s="4" t="inlineStr">
        <is>
          <t>Deposits</t>
        </is>
      </c>
      <c r="C160" s="6" t="n">
        <v>131</v>
      </c>
      <c r="E160" s="6" t="n">
        <v>106</v>
      </c>
      <c r="G160" s="6" t="n">
        <v>175</v>
      </c>
    </row>
    <row r="161">
      <c r="A161" s="4" t="inlineStr">
        <is>
          <t>Financial liabilities designated at fair value through profit or loss</t>
        </is>
      </c>
      <c r="C161" s="6" t="n">
        <v>22864</v>
      </c>
      <c r="E161" s="6" t="n">
        <v>21840</v>
      </c>
      <c r="G161" s="6" t="n">
        <v>22354</v>
      </c>
    </row>
    <row r="162">
      <c r="A162" s="4" t="inlineStr">
        <is>
          <t>Obligations related to securities sold short</t>
        </is>
      </c>
      <c r="C162" s="6" t="n">
        <v>13382</v>
      </c>
      <c r="E162" s="6" t="n">
        <v>6487</v>
      </c>
      <c r="G162" s="6" t="n">
        <v>5467</v>
      </c>
    </row>
    <row r="163">
      <c r="A163" s="3" t="inlineStr">
        <is>
          <t>Derivative financial instruments</t>
        </is>
      </c>
      <c r="C163" s="4" t="inlineStr">
        <is>
          <t xml:space="preserve"> </t>
        </is>
      </c>
      <c r="E163" s="4" t="inlineStr">
        <is>
          <t xml:space="preserve"> </t>
        </is>
      </c>
      <c r="G163" s="4" t="inlineStr">
        <is>
          <t xml:space="preserve"> </t>
        </is>
      </c>
    </row>
    <row r="164">
      <c r="A164" s="4" t="inlineStr">
        <is>
          <t>Derivative Financial Liabilities</t>
        </is>
      </c>
      <c r="C164" s="6" t="n">
        <v>56310</v>
      </c>
      <c r="E164" s="6" t="n">
        <v>56580</v>
      </c>
      <c r="G164" s="6" t="n">
        <v>41875</v>
      </c>
    </row>
    <row r="165">
      <c r="A165" s="4" t="inlineStr">
        <is>
          <t>Level 2 [member] | Recurring fair value measurement [member] | Trading loans [member] | IFRS9 [member]</t>
        </is>
      </c>
      <c r="C165" s="4" t="inlineStr">
        <is>
          <t xml:space="preserve"> </t>
        </is>
      </c>
      <c r="E165" s="4" t="inlineStr">
        <is>
          <t xml:space="preserve"> </t>
        </is>
      </c>
      <c r="G165" s="4" t="inlineStr">
        <is>
          <t xml:space="preserve"> </t>
        </is>
      </c>
    </row>
    <row r="166">
      <c r="A166" s="3" t="inlineStr">
        <is>
          <t>Trading assets</t>
        </is>
      </c>
      <c r="C166" s="4" t="inlineStr">
        <is>
          <t xml:space="preserve"> </t>
        </is>
      </c>
      <c r="E166" s="4" t="inlineStr">
        <is>
          <t xml:space="preserve"> </t>
        </is>
      </c>
      <c r="G166" s="4" t="inlineStr">
        <is>
          <t xml:space="preserve"> </t>
        </is>
      </c>
    </row>
    <row r="167">
      <c r="A167" s="4" t="inlineStr">
        <is>
          <t>Loans</t>
        </is>
      </c>
      <c r="C167" s="6" t="n">
        <v>8295</v>
      </c>
      <c r="E167" s="6" t="n">
        <v>8483</v>
      </c>
      <c r="G167" s="6" t="n">
        <v>8113</v>
      </c>
    </row>
    <row r="168">
      <c r="A168" s="4" t="inlineStr">
        <is>
          <t>Level 2 [member] | Recurring fair value measurement [member] | Canadian federal government and government guaranteed debt [member] | IFRS9 [member]</t>
        </is>
      </c>
      <c r="C168" s="4" t="inlineStr">
        <is>
          <t xml:space="preserve"> </t>
        </is>
      </c>
      <c r="E168" s="4" t="inlineStr">
        <is>
          <t xml:space="preserve"> </t>
        </is>
      </c>
      <c r="G168" s="4" t="inlineStr">
        <is>
          <t xml:space="preserve"> </t>
        </is>
      </c>
    </row>
    <row r="169">
      <c r="A169" s="3" t="inlineStr">
        <is>
          <t>Trading assets</t>
        </is>
      </c>
      <c r="C169" s="4" t="inlineStr">
        <is>
          <t xml:space="preserve"> </t>
        </is>
      </c>
      <c r="E169" s="4" t="inlineStr">
        <is>
          <t xml:space="preserve"> </t>
        </is>
      </c>
      <c r="G169" s="4" t="inlineStr">
        <is>
          <t xml:space="preserve"> </t>
        </is>
      </c>
    </row>
    <row r="170">
      <c r="A170" s="4" t="inlineStr">
        <is>
          <t>Securities</t>
        </is>
      </c>
      <c r="C170" s="6" t="n">
        <v>12734</v>
      </c>
      <c r="E170" s="6" t="n">
        <v>3716</v>
      </c>
      <c r="G170" s="6" t="n">
        <v>3842</v>
      </c>
    </row>
    <row r="171">
      <c r="A171" s="3" t="inlineStr">
        <is>
          <t>Investment securities</t>
        </is>
      </c>
      <c r="C171" s="4" t="inlineStr">
        <is>
          <t xml:space="preserve"> </t>
        </is>
      </c>
      <c r="E171" s="4" t="inlineStr">
        <is>
          <t xml:space="preserve"> </t>
        </is>
      </c>
      <c r="G171" s="4" t="inlineStr">
        <is>
          <t xml:space="preserve"> </t>
        </is>
      </c>
    </row>
    <row r="172">
      <c r="A172" s="4" t="inlineStr">
        <is>
          <t>Investment securities</t>
        </is>
      </c>
      <c r="C172" s="6" t="n">
        <v>10031</v>
      </c>
      <c r="D172" s="4" t="inlineStr">
        <is>
          <t>[2]</t>
        </is>
      </c>
      <c r="E172" s="6" t="n">
        <v>4700</v>
      </c>
      <c r="F172" s="4" t="inlineStr">
        <is>
          <t>[2]</t>
        </is>
      </c>
      <c r="G172" s="6" t="n">
        <v>4679</v>
      </c>
      <c r="H172" s="4" t="inlineStr">
        <is>
          <t>[3]</t>
        </is>
      </c>
    </row>
    <row r="173">
      <c r="A173" s="4" t="inlineStr">
        <is>
          <t>Level 2 [member] | Recurring fair value measurement [member] | Canadian provincial and municipal debt [member] | IFRS9 [member]</t>
        </is>
      </c>
      <c r="C173" s="4" t="inlineStr">
        <is>
          <t xml:space="preserve"> </t>
        </is>
      </c>
      <c r="E173" s="4" t="inlineStr">
        <is>
          <t xml:space="preserve"> </t>
        </is>
      </c>
      <c r="G173" s="4" t="inlineStr">
        <is>
          <t xml:space="preserve"> </t>
        </is>
      </c>
    </row>
    <row r="174">
      <c r="A174" s="3" t="inlineStr">
        <is>
          <t>Trading assets</t>
        </is>
      </c>
      <c r="C174" s="4" t="inlineStr">
        <is>
          <t xml:space="preserve"> </t>
        </is>
      </c>
      <c r="E174" s="4" t="inlineStr">
        <is>
          <t xml:space="preserve"> </t>
        </is>
      </c>
      <c r="G174" s="4" t="inlineStr">
        <is>
          <t xml:space="preserve"> </t>
        </is>
      </c>
    </row>
    <row r="175">
      <c r="A175" s="4" t="inlineStr">
        <is>
          <t>Securities</t>
        </is>
      </c>
      <c r="C175" s="6" t="n">
        <v>9845</v>
      </c>
      <c r="E175" s="6" t="n">
        <v>4608</v>
      </c>
      <c r="G175" s="6" t="n">
        <v>4298</v>
      </c>
    </row>
    <row r="176">
      <c r="A176" s="3" t="inlineStr">
        <is>
          <t>Investment securities</t>
        </is>
      </c>
      <c r="C176" s="4" t="inlineStr">
        <is>
          <t xml:space="preserve"> </t>
        </is>
      </c>
      <c r="E176" s="4" t="inlineStr">
        <is>
          <t xml:space="preserve"> </t>
        </is>
      </c>
      <c r="G176" s="4" t="inlineStr">
        <is>
          <t xml:space="preserve"> </t>
        </is>
      </c>
    </row>
    <row r="177">
      <c r="A177" s="4" t="inlineStr">
        <is>
          <t>Investment securities</t>
        </is>
      </c>
      <c r="C177" s="6" t="n">
        <v>4745</v>
      </c>
      <c r="D177" s="4" t="inlineStr">
        <is>
          <t>[2]</t>
        </is>
      </c>
      <c r="E177" s="6" t="n">
        <v>3490</v>
      </c>
      <c r="F177" s="4" t="inlineStr">
        <is>
          <t>[2]</t>
        </is>
      </c>
      <c r="G177" s="6" t="n">
        <v>3218</v>
      </c>
      <c r="H177" s="4" t="inlineStr">
        <is>
          <t>[3]</t>
        </is>
      </c>
    </row>
    <row r="178">
      <c r="A178" s="4" t="inlineStr">
        <is>
          <t>Level 2 [member] | Recurring fair value measurement [member] | U.S. treasury and other U.S. agency debt [member] | IFRS9 [member]</t>
        </is>
      </c>
      <c r="C178" s="4" t="inlineStr">
        <is>
          <t xml:space="preserve"> </t>
        </is>
      </c>
      <c r="E178" s="4" t="inlineStr">
        <is>
          <t xml:space="preserve"> </t>
        </is>
      </c>
      <c r="G178" s="4" t="inlineStr">
        <is>
          <t xml:space="preserve"> </t>
        </is>
      </c>
    </row>
    <row r="179">
      <c r="A179" s="3" t="inlineStr">
        <is>
          <t>Trading assets</t>
        </is>
      </c>
      <c r="C179" s="4" t="inlineStr">
        <is>
          <t xml:space="preserve"> </t>
        </is>
      </c>
      <c r="E179" s="4" t="inlineStr">
        <is>
          <t xml:space="preserve"> </t>
        </is>
      </c>
      <c r="G179" s="4" t="inlineStr">
        <is>
          <t xml:space="preserve"> </t>
        </is>
      </c>
    </row>
    <row r="180">
      <c r="A180" s="4" t="inlineStr">
        <is>
          <t>Securities</t>
        </is>
      </c>
      <c r="C180" s="6" t="n">
        <v>196</v>
      </c>
      <c r="E180" s="6" t="n">
        <v>100</v>
      </c>
      <c r="G180" s="6" t="n">
        <v>63</v>
      </c>
    </row>
    <row r="181">
      <c r="A181" s="3" t="inlineStr">
        <is>
          <t>Investment securities</t>
        </is>
      </c>
      <c r="C181" s="4" t="inlineStr">
        <is>
          <t xml:space="preserve"> </t>
        </is>
      </c>
      <c r="E181" s="4" t="inlineStr">
        <is>
          <t xml:space="preserve"> </t>
        </is>
      </c>
      <c r="G181" s="4" t="inlineStr">
        <is>
          <t xml:space="preserve"> </t>
        </is>
      </c>
    </row>
    <row r="182">
      <c r="A182" s="4" t="inlineStr">
        <is>
          <t>Investment securities</t>
        </is>
      </c>
      <c r="C182" s="6" t="n">
        <v>1943</v>
      </c>
      <c r="D182" s="4" t="inlineStr">
        <is>
          <t>[2]</t>
        </is>
      </c>
      <c r="E182" s="6" t="n">
        <v>2019</v>
      </c>
      <c r="F182" s="4" t="inlineStr">
        <is>
          <t>[2]</t>
        </is>
      </c>
      <c r="G182" s="6" t="n">
        <v>2175</v>
      </c>
      <c r="H182" s="4" t="inlineStr">
        <is>
          <t>[3]</t>
        </is>
      </c>
    </row>
    <row r="183">
      <c r="A183" s="4" t="inlineStr">
        <is>
          <t>Level 2 [member] | Recurring fair value measurement [member] | Other foreign governments debt [member] | IFRS9 [member]</t>
        </is>
      </c>
      <c r="C183" s="4" t="inlineStr">
        <is>
          <t xml:space="preserve"> </t>
        </is>
      </c>
      <c r="E183" s="4" t="inlineStr">
        <is>
          <t xml:space="preserve"> </t>
        </is>
      </c>
      <c r="G183" s="4" t="inlineStr">
        <is>
          <t xml:space="preserve"> </t>
        </is>
      </c>
    </row>
    <row r="184">
      <c r="A184" s="3" t="inlineStr">
        <is>
          <t>Trading assets</t>
        </is>
      </c>
      <c r="C184" s="4" t="inlineStr">
        <is>
          <t xml:space="preserve"> </t>
        </is>
      </c>
      <c r="E184" s="4" t="inlineStr">
        <is>
          <t xml:space="preserve"> </t>
        </is>
      </c>
      <c r="G184" s="4" t="inlineStr">
        <is>
          <t xml:space="preserve"> </t>
        </is>
      </c>
    </row>
    <row r="185">
      <c r="A185" s="4" t="inlineStr">
        <is>
          <t>Securities</t>
        </is>
      </c>
      <c r="C185" s="6" t="n">
        <v>8376</v>
      </c>
      <c r="E185" s="6" t="n">
        <v>9106</v>
      </c>
      <c r="G185" s="6" t="n">
        <v>9559</v>
      </c>
    </row>
    <row r="186">
      <c r="A186" s="3" t="inlineStr">
        <is>
          <t>Investment securities</t>
        </is>
      </c>
      <c r="C186" s="4" t="inlineStr">
        <is>
          <t xml:space="preserve"> </t>
        </is>
      </c>
      <c r="E186" s="4" t="inlineStr">
        <is>
          <t xml:space="preserve"> </t>
        </is>
      </c>
      <c r="G186" s="4" t="inlineStr">
        <is>
          <t xml:space="preserve"> </t>
        </is>
      </c>
    </row>
    <row r="187">
      <c r="A187" s="4" t="inlineStr">
        <is>
          <t>Investment securities</t>
        </is>
      </c>
      <c r="C187" s="6" t="n">
        <v>25031</v>
      </c>
      <c r="D187" s="4" t="inlineStr">
        <is>
          <t>[2]</t>
        </is>
      </c>
      <c r="E187" s="6" t="n">
        <v>26261</v>
      </c>
      <c r="F187" s="4" t="inlineStr">
        <is>
          <t>[2]</t>
        </is>
      </c>
      <c r="G187" s="6" t="n">
        <v>26605</v>
      </c>
      <c r="H187" s="4" t="inlineStr">
        <is>
          <t>[3]</t>
        </is>
      </c>
    </row>
    <row r="188">
      <c r="A188" s="4" t="inlineStr">
        <is>
          <t>Level 2 [member] | Recurring fair value measurement [member] | Corporate and other debt [member] | IFRS9 [member]</t>
        </is>
      </c>
      <c r="C188" s="4" t="inlineStr">
        <is>
          <t xml:space="preserve"> </t>
        </is>
      </c>
      <c r="E188" s="4" t="inlineStr">
        <is>
          <t xml:space="preserve"> </t>
        </is>
      </c>
      <c r="G188" s="4" t="inlineStr">
        <is>
          <t xml:space="preserve"> </t>
        </is>
      </c>
    </row>
    <row r="189">
      <c r="A189" s="3" t="inlineStr">
        <is>
          <t>Trading assets</t>
        </is>
      </c>
      <c r="C189" s="4" t="inlineStr">
        <is>
          <t xml:space="preserve"> </t>
        </is>
      </c>
      <c r="E189" s="4" t="inlineStr">
        <is>
          <t xml:space="preserve"> </t>
        </is>
      </c>
      <c r="G189" s="4" t="inlineStr">
        <is>
          <t xml:space="preserve"> </t>
        </is>
      </c>
    </row>
    <row r="190">
      <c r="A190" s="4" t="inlineStr">
        <is>
          <t>Securities</t>
        </is>
      </c>
      <c r="C190" s="6" t="n">
        <v>8729</v>
      </c>
      <c r="E190" s="6" t="n">
        <v>9070</v>
      </c>
      <c r="G190" s="6" t="n">
        <v>9185</v>
      </c>
    </row>
    <row r="191">
      <c r="A191" s="3" t="inlineStr">
        <is>
          <t>Investment securities</t>
        </is>
      </c>
      <c r="C191" s="4" t="inlineStr">
        <is>
          <t xml:space="preserve"> </t>
        </is>
      </c>
      <c r="E191" s="4" t="inlineStr">
        <is>
          <t xml:space="preserve"> </t>
        </is>
      </c>
      <c r="G191" s="4" t="inlineStr">
        <is>
          <t xml:space="preserve"> </t>
        </is>
      </c>
    </row>
    <row r="192">
      <c r="A192" s="4" t="inlineStr">
        <is>
          <t>Investment securities</t>
        </is>
      </c>
      <c r="C192" s="6" t="n">
        <v>1449</v>
      </c>
      <c r="D192" s="4" t="inlineStr">
        <is>
          <t>[2]</t>
        </is>
      </c>
      <c r="E192" s="6" t="n">
        <v>1406</v>
      </c>
      <c r="F192" s="4" t="inlineStr">
        <is>
          <t>[2]</t>
        </is>
      </c>
      <c r="G192" s="6" t="n">
        <v>1319</v>
      </c>
      <c r="H192" s="4" t="inlineStr">
        <is>
          <t>[3]</t>
        </is>
      </c>
    </row>
    <row r="193">
      <c r="A193" s="4" t="inlineStr">
        <is>
          <t>Level 2 [member] | Recurring fair value measurement [member] | Equity securities [member] | IFRS9 [member]</t>
        </is>
      </c>
      <c r="C193" s="4" t="inlineStr">
        <is>
          <t xml:space="preserve"> </t>
        </is>
      </c>
      <c r="E193" s="4" t="inlineStr">
        <is>
          <t xml:space="preserve"> </t>
        </is>
      </c>
      <c r="G193" s="4" t="inlineStr">
        <is>
          <t xml:space="preserve"> </t>
        </is>
      </c>
    </row>
    <row r="194">
      <c r="A194" s="3" t="inlineStr">
        <is>
          <t>Trading assets</t>
        </is>
      </c>
      <c r="C194" s="4" t="inlineStr">
        <is>
          <t xml:space="preserve"> </t>
        </is>
      </c>
      <c r="E194" s="4" t="inlineStr">
        <is>
          <t xml:space="preserve"> </t>
        </is>
      </c>
      <c r="G194" s="4" t="inlineStr">
        <is>
          <t xml:space="preserve"> </t>
        </is>
      </c>
    </row>
    <row r="195">
      <c r="A195" s="4" t="inlineStr">
        <is>
          <t>Securities</t>
        </is>
      </c>
      <c r="C195" s="6" t="n">
        <v>493</v>
      </c>
      <c r="E195" s="6" t="n">
        <v>71</v>
      </c>
      <c r="G195" s="6" t="n">
        <v>160</v>
      </c>
    </row>
    <row r="196">
      <c r="A196" s="3" t="inlineStr">
        <is>
          <t>Investment securities</t>
        </is>
      </c>
      <c r="C196" s="4" t="inlineStr">
        <is>
          <t xml:space="preserve"> </t>
        </is>
      </c>
      <c r="E196" s="4" t="inlineStr">
        <is>
          <t xml:space="preserve"> </t>
        </is>
      </c>
      <c r="G196" s="4" t="inlineStr">
        <is>
          <t xml:space="preserve"> </t>
        </is>
      </c>
    </row>
    <row r="197">
      <c r="A197" s="4" t="inlineStr">
        <is>
          <t>Investment securities</t>
        </is>
      </c>
      <c r="C197" s="6" t="n">
        <v>227</v>
      </c>
      <c r="D197" s="4" t="inlineStr">
        <is>
          <t>[2]</t>
        </is>
      </c>
      <c r="E197" s="6" t="n">
        <v>233</v>
      </c>
      <c r="F197" s="4" t="inlineStr">
        <is>
          <t>[2]</t>
        </is>
      </c>
      <c r="G197" s="6" t="n">
        <v>218</v>
      </c>
      <c r="H197" s="4" t="inlineStr">
        <is>
          <t>[3]</t>
        </is>
      </c>
    </row>
    <row r="198">
      <c r="A198" s="4" t="inlineStr">
        <is>
          <t>Level 2 [member] | Recurring fair value measurement [member] | Other trading assets [member] | IFRS9 [member]</t>
        </is>
      </c>
      <c r="C198" s="4" t="inlineStr">
        <is>
          <t xml:space="preserve"> </t>
        </is>
      </c>
      <c r="E198" s="4" t="inlineStr">
        <is>
          <t xml:space="preserve"> </t>
        </is>
      </c>
      <c r="G198" s="4" t="inlineStr">
        <is>
          <t xml:space="preserve"> </t>
        </is>
      </c>
    </row>
    <row r="199">
      <c r="A199" s="3" t="inlineStr">
        <is>
          <t>Trading assets</t>
        </is>
      </c>
      <c r="C199" s="4" t="inlineStr">
        <is>
          <t xml:space="preserve"> </t>
        </is>
      </c>
      <c r="E199" s="4" t="inlineStr">
        <is>
          <t xml:space="preserve"> </t>
        </is>
      </c>
      <c r="G199" s="4" t="inlineStr">
        <is>
          <t xml:space="preserve"> </t>
        </is>
      </c>
    </row>
    <row r="200">
      <c r="A200" s="4" t="inlineStr">
        <is>
          <t>Other</t>
        </is>
      </c>
      <c r="C200" s="6" t="n">
        <v>1772</v>
      </c>
      <c r="E200" s="6" t="n">
        <v>1748</v>
      </c>
      <c r="G200" s="6" t="n">
        <v>1051</v>
      </c>
    </row>
    <row r="201">
      <c r="A201" s="4" t="inlineStr">
        <is>
          <t>Level 2 [member] | Recurring fair value measurement [member] | Interest rate contracts [member] | IFRS9 [member]</t>
        </is>
      </c>
      <c r="C201" s="4" t="inlineStr">
        <is>
          <t xml:space="preserve"> </t>
        </is>
      </c>
      <c r="E201" s="4" t="inlineStr">
        <is>
          <t xml:space="preserve"> </t>
        </is>
      </c>
      <c r="G201" s="4" t="inlineStr">
        <is>
          <t xml:space="preserve"> </t>
        </is>
      </c>
    </row>
    <row r="202">
      <c r="A202" s="3" t="inlineStr">
        <is>
          <t>Derivative financial instruments</t>
        </is>
      </c>
      <c r="C202" s="4" t="inlineStr">
        <is>
          <t xml:space="preserve"> </t>
        </is>
      </c>
      <c r="E202" s="4" t="inlineStr">
        <is>
          <t xml:space="preserve"> </t>
        </is>
      </c>
      <c r="G202" s="4" t="inlineStr">
        <is>
          <t xml:space="preserve"> </t>
        </is>
      </c>
    </row>
    <row r="203">
      <c r="A203" s="4" t="inlineStr">
        <is>
          <t>Derivative Financial Assets</t>
        </is>
      </c>
      <c r="C203" s="6" t="n">
        <v>12641</v>
      </c>
      <c r="E203" s="6" t="n">
        <v>9923</v>
      </c>
      <c r="G203" s="6" t="n">
        <v>13124</v>
      </c>
    </row>
    <row r="204">
      <c r="A204" s="4" t="inlineStr">
        <is>
          <t>Level 2 [member] | Recurring fair value measurement [member] | Foreign exchange and gold contracts [member] | IFRS9 [member]</t>
        </is>
      </c>
      <c r="C204" s="4" t="inlineStr">
        <is>
          <t xml:space="preserve"> </t>
        </is>
      </c>
      <c r="E204" s="4" t="inlineStr">
        <is>
          <t xml:space="preserve"> </t>
        </is>
      </c>
      <c r="G204" s="4" t="inlineStr">
        <is>
          <t xml:space="preserve"> </t>
        </is>
      </c>
    </row>
    <row r="205">
      <c r="A205" s="3" t="inlineStr">
        <is>
          <t>Derivative financial instruments</t>
        </is>
      </c>
      <c r="C205" s="4" t="inlineStr">
        <is>
          <t xml:space="preserve"> </t>
        </is>
      </c>
      <c r="E205" s="4" t="inlineStr">
        <is>
          <t xml:space="preserve"> </t>
        </is>
      </c>
      <c r="G205" s="4" t="inlineStr">
        <is>
          <t xml:space="preserve"> </t>
        </is>
      </c>
    </row>
    <row r="206">
      <c r="A206" s="4" t="inlineStr">
        <is>
          <t>Derivative Financial Assets</t>
        </is>
      </c>
      <c r="C206" s="6" t="n">
        <v>22820</v>
      </c>
      <c r="E206" s="6" t="n">
        <v>26027</v>
      </c>
      <c r="G206" s="6" t="n">
        <v>18293</v>
      </c>
    </row>
    <row r="207">
      <c r="A207" s="4" t="inlineStr">
        <is>
          <t>Level 2 [member] | Recurring fair value measurement [member] | Equity contracts [member] | IFRS9 [member]</t>
        </is>
      </c>
      <c r="C207" s="4" t="inlineStr">
        <is>
          <t xml:space="preserve"> </t>
        </is>
      </c>
      <c r="E207" s="4" t="inlineStr">
        <is>
          <t xml:space="preserve"> </t>
        </is>
      </c>
      <c r="G207" s="4" t="inlineStr">
        <is>
          <t xml:space="preserve"> </t>
        </is>
      </c>
    </row>
    <row r="208">
      <c r="A208" s="3" t="inlineStr">
        <is>
          <t>Derivative financial instruments</t>
        </is>
      </c>
      <c r="C208" s="4" t="inlineStr">
        <is>
          <t xml:space="preserve"> </t>
        </is>
      </c>
      <c r="E208" s="4" t="inlineStr">
        <is>
          <t xml:space="preserve"> </t>
        </is>
      </c>
      <c r="G208" s="4" t="inlineStr">
        <is>
          <t xml:space="preserve"> </t>
        </is>
      </c>
    </row>
    <row r="209">
      <c r="A209" s="4" t="inlineStr">
        <is>
          <t>Derivative Financial Assets</t>
        </is>
      </c>
      <c r="C209" s="6" t="n">
        <v>2444</v>
      </c>
      <c r="E209" s="6" t="n">
        <v>8273</v>
      </c>
      <c r="G209" s="6" t="n">
        <v>3513</v>
      </c>
    </row>
    <row r="210">
      <c r="A210" s="4" t="inlineStr">
        <is>
          <t>Level 2 [member] | Recurring fair value measurement [member] | Credit contracts [member] | IFRS9 [member]</t>
        </is>
      </c>
      <c r="C210" s="4" t="inlineStr">
        <is>
          <t xml:space="preserve"> </t>
        </is>
      </c>
      <c r="E210" s="4" t="inlineStr">
        <is>
          <t xml:space="preserve"> </t>
        </is>
      </c>
      <c r="G210" s="4" t="inlineStr">
        <is>
          <t xml:space="preserve"> </t>
        </is>
      </c>
    </row>
    <row r="211">
      <c r="A211" s="3" t="inlineStr">
        <is>
          <t>Derivative financial instruments</t>
        </is>
      </c>
      <c r="C211" s="4" t="inlineStr">
        <is>
          <t xml:space="preserve"> </t>
        </is>
      </c>
      <c r="E211" s="4" t="inlineStr">
        <is>
          <t xml:space="preserve"> </t>
        </is>
      </c>
      <c r="G211" s="4" t="inlineStr">
        <is>
          <t xml:space="preserve"> </t>
        </is>
      </c>
    </row>
    <row r="212">
      <c r="A212" s="4" t="inlineStr">
        <is>
          <t>Derivative Financial Assets</t>
        </is>
      </c>
      <c r="C212" s="6" t="n">
        <v>573</v>
      </c>
      <c r="E212" s="6" t="n">
        <v>487</v>
      </c>
      <c r="G212" s="6" t="n">
        <v>245</v>
      </c>
    </row>
    <row r="213">
      <c r="A213" s="4" t="inlineStr">
        <is>
          <t>Level 2 [member] | Recurring fair value measurement [member] | Commodity Contracts [member] | IFRS9 [member]</t>
        </is>
      </c>
      <c r="C213" s="4" t="inlineStr">
        <is>
          <t xml:space="preserve"> </t>
        </is>
      </c>
      <c r="E213" s="4" t="inlineStr">
        <is>
          <t xml:space="preserve"> </t>
        </is>
      </c>
      <c r="G213" s="4" t="inlineStr">
        <is>
          <t xml:space="preserve"> </t>
        </is>
      </c>
    </row>
    <row r="214">
      <c r="A214" s="3" t="inlineStr">
        <is>
          <t>Derivative financial instruments</t>
        </is>
      </c>
      <c r="C214" s="4" t="inlineStr">
        <is>
          <t xml:space="preserve"> </t>
        </is>
      </c>
      <c r="E214" s="4" t="inlineStr">
        <is>
          <t xml:space="preserve"> </t>
        </is>
      </c>
      <c r="G214" s="4" t="inlineStr">
        <is>
          <t xml:space="preserve"> </t>
        </is>
      </c>
    </row>
    <row r="215">
      <c r="A215" s="4" t="inlineStr">
        <is>
          <t>Derivative Financial Assets</t>
        </is>
      </c>
      <c r="C215" s="6" t="n">
        <v>8344</v>
      </c>
      <c r="E215" s="6" t="n">
        <v>9602</v>
      </c>
      <c r="G215" s="6" t="n">
        <v>6921</v>
      </c>
    </row>
    <row r="216">
      <c r="A216" s="4" t="inlineStr">
        <is>
          <t>Level 2 [member] | Recurring fair value measurement [member] | Interest rate contracts [member] | IFRS9 [member]</t>
        </is>
      </c>
      <c r="C216" s="4" t="inlineStr">
        <is>
          <t xml:space="preserve"> </t>
        </is>
      </c>
      <c r="E216" s="4" t="inlineStr">
        <is>
          <t xml:space="preserve"> </t>
        </is>
      </c>
      <c r="G216" s="4" t="inlineStr">
        <is>
          <t xml:space="preserve"> </t>
        </is>
      </c>
    </row>
    <row r="217">
      <c r="A217" s="3" t="inlineStr">
        <is>
          <t>Derivative financial instruments</t>
        </is>
      </c>
      <c r="C217" s="4" t="inlineStr">
        <is>
          <t xml:space="preserve"> </t>
        </is>
      </c>
      <c r="E217" s="4" t="inlineStr">
        <is>
          <t xml:space="preserve"> </t>
        </is>
      </c>
      <c r="G217" s="4" t="inlineStr">
        <is>
          <t xml:space="preserve"> </t>
        </is>
      </c>
    </row>
    <row r="218">
      <c r="A218" s="4" t="inlineStr">
        <is>
          <t>Derivative Financial Liabilities</t>
        </is>
      </c>
      <c r="C218" s="6" t="n">
        <v>17571</v>
      </c>
      <c r="E218" s="6" t="n">
        <v>17835</v>
      </c>
      <c r="G218" s="6" t="n">
        <v>13148</v>
      </c>
    </row>
    <row r="219">
      <c r="A219" s="4" t="inlineStr">
        <is>
          <t>Level 2 [member] | Recurring fair value measurement [member] | Foreign exchange and gold contracts [member] | IFRS9 [member]</t>
        </is>
      </c>
      <c r="C219" s="4" t="inlineStr">
        <is>
          <t xml:space="preserve"> </t>
        </is>
      </c>
      <c r="E219" s="4" t="inlineStr">
        <is>
          <t xml:space="preserve"> </t>
        </is>
      </c>
      <c r="G219" s="4" t="inlineStr">
        <is>
          <t xml:space="preserve"> </t>
        </is>
      </c>
    </row>
    <row r="220">
      <c r="A220" s="3" t="inlineStr">
        <is>
          <t>Derivative financial instruments</t>
        </is>
      </c>
      <c r="C220" s="4" t="inlineStr">
        <is>
          <t xml:space="preserve"> </t>
        </is>
      </c>
      <c r="E220" s="4" t="inlineStr">
        <is>
          <t xml:space="preserve"> </t>
        </is>
      </c>
      <c r="G220" s="4" t="inlineStr">
        <is>
          <t xml:space="preserve"> </t>
        </is>
      </c>
    </row>
    <row r="221">
      <c r="A221" s="4" t="inlineStr">
        <is>
          <t>Derivative Financial Liabilities</t>
        </is>
      </c>
      <c r="C221" s="6" t="n">
        <v>28235</v>
      </c>
      <c r="E221" s="6" t="n">
        <v>27261</v>
      </c>
      <c r="G221" s="6" t="n">
        <v>18171</v>
      </c>
    </row>
    <row r="222">
      <c r="A222" s="4" t="inlineStr">
        <is>
          <t>Level 2 [member] | Recurring fair value measurement [member] | Equity contracts [member] | IFRS9 [member]</t>
        </is>
      </c>
      <c r="C222" s="4" t="inlineStr">
        <is>
          <t xml:space="preserve"> </t>
        </is>
      </c>
      <c r="E222" s="4" t="inlineStr">
        <is>
          <t xml:space="preserve"> </t>
        </is>
      </c>
      <c r="G222" s="4" t="inlineStr">
        <is>
          <t xml:space="preserve"> </t>
        </is>
      </c>
    </row>
    <row r="223">
      <c r="A223" s="3" t="inlineStr">
        <is>
          <t>Derivative financial instruments</t>
        </is>
      </c>
      <c r="C223" s="4" t="inlineStr">
        <is>
          <t xml:space="preserve"> </t>
        </is>
      </c>
      <c r="E223" s="4" t="inlineStr">
        <is>
          <t xml:space="preserve"> </t>
        </is>
      </c>
      <c r="G223" s="4" t="inlineStr">
        <is>
          <t xml:space="preserve"> </t>
        </is>
      </c>
    </row>
    <row r="224">
      <c r="A224" s="4" t="inlineStr">
        <is>
          <t>Derivative Financial Liabilities</t>
        </is>
      </c>
      <c r="C224" s="6" t="n">
        <v>3681</v>
      </c>
      <c r="E224" s="6" t="n">
        <v>2904</v>
      </c>
      <c r="G224" s="6" t="n">
        <v>4737</v>
      </c>
    </row>
    <row r="225">
      <c r="A225" s="4" t="inlineStr">
        <is>
          <t>Level 2 [member] | Recurring fair value measurement [member] | Credit contracts [member] | IFRS9 [member]</t>
        </is>
      </c>
      <c r="C225" s="4" t="inlineStr">
        <is>
          <t xml:space="preserve"> </t>
        </is>
      </c>
      <c r="E225" s="4" t="inlineStr">
        <is>
          <t xml:space="preserve"> </t>
        </is>
      </c>
      <c r="G225" s="4" t="inlineStr">
        <is>
          <t xml:space="preserve"> </t>
        </is>
      </c>
    </row>
    <row r="226">
      <c r="A226" s="3" t="inlineStr">
        <is>
          <t>Derivative financial instruments</t>
        </is>
      </c>
      <c r="C226" s="4" t="inlineStr">
        <is>
          <t xml:space="preserve"> </t>
        </is>
      </c>
      <c r="E226" s="4" t="inlineStr">
        <is>
          <t xml:space="preserve"> </t>
        </is>
      </c>
      <c r="G226" s="4" t="inlineStr">
        <is>
          <t xml:space="preserve"> </t>
        </is>
      </c>
    </row>
    <row r="227">
      <c r="A227" s="4" t="inlineStr">
        <is>
          <t>Derivative Financial Liabilities</t>
        </is>
      </c>
      <c r="C227" s="6" t="n">
        <v>23</v>
      </c>
      <c r="E227" s="6" t="n">
        <v>27</v>
      </c>
      <c r="G227" s="6" t="n">
        <v>30</v>
      </c>
    </row>
    <row r="228">
      <c r="A228" s="4" t="inlineStr">
        <is>
          <t>Level 2 [member] | Recurring fair value measurement [member] | Commodity Contracts [member] | IFRS9 [member]</t>
        </is>
      </c>
      <c r="C228" s="4" t="inlineStr">
        <is>
          <t xml:space="preserve"> </t>
        </is>
      </c>
      <c r="E228" s="4" t="inlineStr">
        <is>
          <t xml:space="preserve"> </t>
        </is>
      </c>
      <c r="G228" s="4" t="inlineStr">
        <is>
          <t xml:space="preserve"> </t>
        </is>
      </c>
    </row>
    <row r="229">
      <c r="A229" s="3" t="inlineStr">
        <is>
          <t>Derivative financial instruments</t>
        </is>
      </c>
      <c r="C229" s="4" t="inlineStr">
        <is>
          <t xml:space="preserve"> </t>
        </is>
      </c>
      <c r="E229" s="4" t="inlineStr">
        <is>
          <t xml:space="preserve"> </t>
        </is>
      </c>
      <c r="G229" s="4" t="inlineStr">
        <is>
          <t xml:space="preserve"> </t>
        </is>
      </c>
    </row>
    <row r="230">
      <c r="A230" s="4" t="inlineStr">
        <is>
          <t>Derivative Financial Liabilities</t>
        </is>
      </c>
      <c r="C230" s="6" t="n">
        <v>6800</v>
      </c>
      <c r="E230" s="6" t="n">
        <v>8553</v>
      </c>
      <c r="G230" s="6" t="n">
        <v>5789</v>
      </c>
    </row>
    <row r="231">
      <c r="A231" s="4" t="inlineStr">
        <is>
          <t>Level 3 [member] | Recurring fair value measurement [member] | IFRS9 [member]</t>
        </is>
      </c>
      <c r="C231" s="4" t="inlineStr">
        <is>
          <t xml:space="preserve"> </t>
        </is>
      </c>
      <c r="E231" s="4" t="inlineStr">
        <is>
          <t xml:space="preserve"> </t>
        </is>
      </c>
      <c r="G231" s="4" t="inlineStr">
        <is>
          <t xml:space="preserve"> </t>
        </is>
      </c>
    </row>
    <row r="232">
      <c r="A232" s="3" t="inlineStr">
        <is>
          <t>Trading assets</t>
        </is>
      </c>
      <c r="C232" s="4" t="inlineStr">
        <is>
          <t xml:space="preserve"> </t>
        </is>
      </c>
      <c r="E232" s="4" t="inlineStr">
        <is>
          <t xml:space="preserve"> </t>
        </is>
      </c>
      <c r="G232" s="4" t="inlineStr">
        <is>
          <t xml:space="preserve"> </t>
        </is>
      </c>
    </row>
    <row r="233">
      <c r="A233" s="4" t="inlineStr">
        <is>
          <t>Assets</t>
        </is>
      </c>
      <c r="C233" s="6" t="n">
        <v>43</v>
      </c>
      <c r="E233" s="6" t="n">
        <v>4</v>
      </c>
      <c r="G233" s="6" t="n">
        <v>41</v>
      </c>
    </row>
    <row r="234">
      <c r="A234" s="3" t="inlineStr">
        <is>
          <t>Investment securities</t>
        </is>
      </c>
      <c r="C234" s="4" t="inlineStr">
        <is>
          <t xml:space="preserve"> </t>
        </is>
      </c>
      <c r="E234" s="4" t="inlineStr">
        <is>
          <t xml:space="preserve"> </t>
        </is>
      </c>
      <c r="G234" s="4" t="inlineStr">
        <is>
          <t xml:space="preserve"> </t>
        </is>
      </c>
    </row>
    <row r="235">
      <c r="A235" s="4" t="inlineStr">
        <is>
          <t>Investment securities</t>
        </is>
      </c>
      <c r="C235" s="6" t="n">
        <v>1735</v>
      </c>
      <c r="D235" s="4" t="inlineStr">
        <is>
          <t>[2]</t>
        </is>
      </c>
      <c r="E235" s="6" t="n">
        <v>1558</v>
      </c>
      <c r="F235" s="4" t="inlineStr">
        <is>
          <t>[2]</t>
        </is>
      </c>
      <c r="G235" s="6" t="n">
        <v>1348</v>
      </c>
      <c r="H235" s="4" t="inlineStr">
        <is>
          <t>[3]</t>
        </is>
      </c>
    </row>
    <row r="236">
      <c r="A236" s="3" t="inlineStr">
        <is>
          <t>Derivative financial instruments</t>
        </is>
      </c>
      <c r="C236" s="4" t="inlineStr">
        <is>
          <t xml:space="preserve"> </t>
        </is>
      </c>
      <c r="E236" s="4" t="inlineStr">
        <is>
          <t xml:space="preserve"> </t>
        </is>
      </c>
      <c r="G236" s="4" t="inlineStr">
        <is>
          <t xml:space="preserve"> </t>
        </is>
      </c>
    </row>
    <row r="237">
      <c r="A237" s="4" t="inlineStr">
        <is>
          <t>Derivative Financial Assets</t>
        </is>
      </c>
      <c r="C237" s="6" t="n">
        <v>51</v>
      </c>
      <c r="E237" s="6" t="n">
        <v>45</v>
      </c>
      <c r="G237" s="6" t="n">
        <v>22</v>
      </c>
    </row>
    <row r="238">
      <c r="A238" s="3" t="inlineStr">
        <is>
          <t>Liabilities:</t>
        </is>
      </c>
      <c r="C238" s="4" t="inlineStr">
        <is>
          <t xml:space="preserve"> </t>
        </is>
      </c>
      <c r="E238" s="4" t="inlineStr">
        <is>
          <t xml:space="preserve"> </t>
        </is>
      </c>
      <c r="G238" s="4" t="inlineStr">
        <is>
          <t xml:space="preserve"> </t>
        </is>
      </c>
    </row>
    <row r="239">
      <c r="A239" s="4" t="inlineStr">
        <is>
          <t>Financial liabilities designated at fair value through profit or loss</t>
        </is>
      </c>
      <c r="C239" s="6" t="n">
        <v>12</v>
      </c>
      <c r="E239" s="6" t="n">
        <v>87</v>
      </c>
      <c r="G239" s="6" t="n">
        <v>139</v>
      </c>
    </row>
    <row r="240">
      <c r="A240" s="4" t="inlineStr">
        <is>
          <t>Obligations related to securities sold short</t>
        </is>
      </c>
      <c r="C240" s="6" t="n">
        <v>3</v>
      </c>
      <c r="E240" s="6" t="n">
        <v>2</v>
      </c>
      <c r="G240" s="4" t="inlineStr">
        <is>
          <t xml:space="preserve"> </t>
        </is>
      </c>
    </row>
    <row r="241">
      <c r="A241" s="3" t="inlineStr">
        <is>
          <t>Derivative financial instruments</t>
        </is>
      </c>
      <c r="C241" s="4" t="inlineStr">
        <is>
          <t xml:space="preserve"> </t>
        </is>
      </c>
      <c r="E241" s="4" t="inlineStr">
        <is>
          <t xml:space="preserve"> </t>
        </is>
      </c>
      <c r="G241" s="4" t="inlineStr">
        <is>
          <t xml:space="preserve"> </t>
        </is>
      </c>
    </row>
    <row r="242">
      <c r="A242" s="4" t="inlineStr">
        <is>
          <t>Derivative Financial Liabilities</t>
        </is>
      </c>
      <c r="C242" s="6" t="n">
        <v>26</v>
      </c>
      <c r="E242" s="6" t="n">
        <v>19</v>
      </c>
      <c r="G242" s="6" t="n">
        <v>21</v>
      </c>
    </row>
    <row r="243">
      <c r="A243" s="4" t="inlineStr">
        <is>
          <t>Level 3 [member] | Recurring fair value measurement [member] | Other foreign governments debt [member] | IFRS9 [member]</t>
        </is>
      </c>
      <c r="C243" s="4" t="inlineStr">
        <is>
          <t xml:space="preserve"> </t>
        </is>
      </c>
      <c r="E243" s="4" t="inlineStr">
        <is>
          <t xml:space="preserve"> </t>
        </is>
      </c>
      <c r="G243" s="4" t="inlineStr">
        <is>
          <t xml:space="preserve"> </t>
        </is>
      </c>
    </row>
    <row r="244">
      <c r="A244" s="3" t="inlineStr">
        <is>
          <t>Investment securities</t>
        </is>
      </c>
      <c r="C244" s="4" t="inlineStr">
        <is>
          <t xml:space="preserve"> </t>
        </is>
      </c>
      <c r="E244" s="4" t="inlineStr">
        <is>
          <t xml:space="preserve"> </t>
        </is>
      </c>
      <c r="G244" s="4" t="inlineStr">
        <is>
          <t xml:space="preserve"> </t>
        </is>
      </c>
    </row>
    <row r="245">
      <c r="A245" s="4" t="inlineStr">
        <is>
          <t>Investment securities</t>
        </is>
      </c>
      <c r="C245" s="6" t="n">
        <v>120</v>
      </c>
      <c r="D245" s="4" t="inlineStr">
        <is>
          <t>[2]</t>
        </is>
      </c>
      <c r="E245" s="6" t="n">
        <v>17</v>
      </c>
      <c r="F245" s="4" t="inlineStr">
        <is>
          <t>[2]</t>
        </is>
      </c>
      <c r="G245" s="6" t="n">
        <v>17</v>
      </c>
      <c r="H245" s="4" t="inlineStr">
        <is>
          <t>[3]</t>
        </is>
      </c>
    </row>
    <row r="246">
      <c r="A246" s="4" t="inlineStr">
        <is>
          <t>Level 3 [member] | Recurring fair value measurement [member] | Corporate and other debt [member] | IFRS9 [member]</t>
        </is>
      </c>
      <c r="C246" s="4" t="inlineStr">
        <is>
          <t xml:space="preserve"> </t>
        </is>
      </c>
      <c r="E246" s="4" t="inlineStr">
        <is>
          <t xml:space="preserve"> </t>
        </is>
      </c>
      <c r="G246" s="4" t="inlineStr">
        <is>
          <t xml:space="preserve"> </t>
        </is>
      </c>
    </row>
    <row r="247">
      <c r="A247" s="3" t="inlineStr">
        <is>
          <t>Trading assets</t>
        </is>
      </c>
      <c r="C247" s="4" t="inlineStr">
        <is>
          <t xml:space="preserve"> </t>
        </is>
      </c>
      <c r="E247" s="4" t="inlineStr">
        <is>
          <t xml:space="preserve"> </t>
        </is>
      </c>
      <c r="G247" s="4" t="inlineStr">
        <is>
          <t xml:space="preserve"> </t>
        </is>
      </c>
    </row>
    <row r="248">
      <c r="A248" s="4" t="inlineStr">
        <is>
          <t>Securities</t>
        </is>
      </c>
      <c r="C248" s="6" t="n">
        <v>2</v>
      </c>
      <c r="E248" s="6" t="n">
        <v>1</v>
      </c>
      <c r="G248" s="6" t="n">
        <v>40</v>
      </c>
    </row>
    <row r="249">
      <c r="A249" s="3" t="inlineStr">
        <is>
          <t>Investment securities</t>
        </is>
      </c>
      <c r="C249" s="4" t="inlineStr">
        <is>
          <t xml:space="preserve"> </t>
        </is>
      </c>
      <c r="E249" s="4" t="inlineStr">
        <is>
          <t xml:space="preserve"> </t>
        </is>
      </c>
      <c r="G249" s="4" t="inlineStr">
        <is>
          <t xml:space="preserve"> </t>
        </is>
      </c>
    </row>
    <row r="250">
      <c r="A250" s="4" t="inlineStr">
        <is>
          <t>Investment securities</t>
        </is>
      </c>
      <c r="C250" s="6" t="n">
        <v>56</v>
      </c>
      <c r="D250" s="4" t="inlineStr">
        <is>
          <t>[2]</t>
        </is>
      </c>
      <c r="E250" s="6" t="n">
        <v>60</v>
      </c>
      <c r="F250" s="4" t="inlineStr">
        <is>
          <t>[2]</t>
        </is>
      </c>
      <c r="G250" s="6" t="n">
        <v>27</v>
      </c>
      <c r="H250" s="4" t="inlineStr">
        <is>
          <t>[3]</t>
        </is>
      </c>
    </row>
    <row r="251">
      <c r="A251" s="4" t="inlineStr">
        <is>
          <t>Level 3 [member] | Recurring fair value measurement [member] | Equity securities [member] | IFRS9 [member]</t>
        </is>
      </c>
      <c r="C251" s="4" t="inlineStr">
        <is>
          <t xml:space="preserve"> </t>
        </is>
      </c>
      <c r="E251" s="4" t="inlineStr">
        <is>
          <t xml:space="preserve"> </t>
        </is>
      </c>
      <c r="G251" s="4" t="inlineStr">
        <is>
          <t xml:space="preserve"> </t>
        </is>
      </c>
    </row>
    <row r="252">
      <c r="A252" s="3" t="inlineStr">
        <is>
          <t>Trading assets</t>
        </is>
      </c>
      <c r="C252" s="4" t="inlineStr">
        <is>
          <t xml:space="preserve"> </t>
        </is>
      </c>
      <c r="E252" s="4" t="inlineStr">
        <is>
          <t xml:space="preserve"> </t>
        </is>
      </c>
      <c r="G252" s="4" t="inlineStr">
        <is>
          <t xml:space="preserve"> </t>
        </is>
      </c>
    </row>
    <row r="253">
      <c r="A253" s="4" t="inlineStr">
        <is>
          <t>Securities</t>
        </is>
      </c>
      <c r="C253" s="6" t="n">
        <v>41</v>
      </c>
      <c r="E253" s="6" t="n">
        <v>3</v>
      </c>
      <c r="G253" s="6" t="n">
        <v>1</v>
      </c>
    </row>
    <row r="254">
      <c r="A254" s="3" t="inlineStr">
        <is>
          <t>Investment securities</t>
        </is>
      </c>
      <c r="C254" s="4" t="inlineStr">
        <is>
          <t xml:space="preserve"> </t>
        </is>
      </c>
      <c r="E254" s="4" t="inlineStr">
        <is>
          <t xml:space="preserve"> </t>
        </is>
      </c>
      <c r="G254" s="4" t="inlineStr">
        <is>
          <t xml:space="preserve"> </t>
        </is>
      </c>
    </row>
    <row r="255">
      <c r="A255" s="4" t="inlineStr">
        <is>
          <t>Investment securities</t>
        </is>
      </c>
      <c r="C255" s="6" t="n">
        <v>1559</v>
      </c>
      <c r="D255" s="4" t="inlineStr">
        <is>
          <t>[2]</t>
        </is>
      </c>
      <c r="E255" s="6" t="n">
        <v>1481</v>
      </c>
      <c r="F255" s="4" t="inlineStr">
        <is>
          <t>[2]</t>
        </is>
      </c>
      <c r="G255" s="6" t="n">
        <v>1304</v>
      </c>
      <c r="H255" s="4" t="inlineStr">
        <is>
          <t>[3]</t>
        </is>
      </c>
    </row>
    <row r="256">
      <c r="A256" s="4" t="inlineStr">
        <is>
          <t>Level 3 [member] | Recurring fair value measurement [member] | Interest rate contracts [member] | IFRS9 [member]</t>
        </is>
      </c>
      <c r="C256" s="4" t="inlineStr">
        <is>
          <t xml:space="preserve"> </t>
        </is>
      </c>
      <c r="E256" s="4" t="inlineStr">
        <is>
          <t xml:space="preserve"> </t>
        </is>
      </c>
      <c r="G256" s="4" t="inlineStr">
        <is>
          <t xml:space="preserve"> </t>
        </is>
      </c>
    </row>
    <row r="257">
      <c r="A257" s="3" t="inlineStr">
        <is>
          <t>Derivative financial instruments</t>
        </is>
      </c>
      <c r="C257" s="4" t="inlineStr">
        <is>
          <t xml:space="preserve"> </t>
        </is>
      </c>
      <c r="E257" s="4" t="inlineStr">
        <is>
          <t xml:space="preserve"> </t>
        </is>
      </c>
      <c r="G257" s="4" t="inlineStr">
        <is>
          <t xml:space="preserve"> </t>
        </is>
      </c>
    </row>
    <row r="258">
      <c r="A258" s="4" t="inlineStr">
        <is>
          <t>Derivative Financial Assets</t>
        </is>
      </c>
      <c r="C258" s="6" t="n">
        <v>10</v>
      </c>
      <c r="E258" s="6" t="n">
        <v>8</v>
      </c>
      <c r="G258" s="6" t="n">
        <v>1</v>
      </c>
    </row>
    <row r="259">
      <c r="A259" s="4" t="inlineStr">
        <is>
          <t>Level 3 [member] | Recurring fair value measurement [member] | Equity contracts [member] | IFRS9 [member]</t>
        </is>
      </c>
      <c r="C259" s="4" t="inlineStr">
        <is>
          <t xml:space="preserve"> </t>
        </is>
      </c>
      <c r="E259" s="4" t="inlineStr">
        <is>
          <t xml:space="preserve"> </t>
        </is>
      </c>
      <c r="G259" s="4" t="inlineStr">
        <is>
          <t xml:space="preserve"> </t>
        </is>
      </c>
    </row>
    <row r="260">
      <c r="A260" s="3" t="inlineStr">
        <is>
          <t>Derivative financial instruments</t>
        </is>
      </c>
      <c r="C260" s="4" t="inlineStr">
        <is>
          <t xml:space="preserve"> </t>
        </is>
      </c>
      <c r="E260" s="4" t="inlineStr">
        <is>
          <t xml:space="preserve"> </t>
        </is>
      </c>
      <c r="G260" s="4" t="inlineStr">
        <is>
          <t xml:space="preserve"> </t>
        </is>
      </c>
    </row>
    <row r="261">
      <c r="A261" s="4" t="inlineStr">
        <is>
          <t>Derivative Financial Assets</t>
        </is>
      </c>
      <c r="C261" s="6" t="n">
        <v>30</v>
      </c>
      <c r="E261" s="6" t="n">
        <v>26</v>
      </c>
      <c r="G261" s="6" t="n">
        <v>21</v>
      </c>
    </row>
    <row r="262">
      <c r="A262" s="4" t="inlineStr">
        <is>
          <t>Level 3 [member] | Recurring fair value measurement [member] | Commodity Contracts [member] | IFRS9 [member]</t>
        </is>
      </c>
      <c r="C262" s="4" t="inlineStr">
        <is>
          <t xml:space="preserve"> </t>
        </is>
      </c>
      <c r="E262" s="4" t="inlineStr">
        <is>
          <t xml:space="preserve"> </t>
        </is>
      </c>
      <c r="G262" s="4" t="inlineStr">
        <is>
          <t xml:space="preserve"> </t>
        </is>
      </c>
    </row>
    <row r="263">
      <c r="A263" s="3" t="inlineStr">
        <is>
          <t>Derivative financial instruments</t>
        </is>
      </c>
      <c r="C263" s="4" t="inlineStr">
        <is>
          <t xml:space="preserve"> </t>
        </is>
      </c>
      <c r="E263" s="4" t="inlineStr">
        <is>
          <t xml:space="preserve"> </t>
        </is>
      </c>
      <c r="G263" s="4" t="inlineStr">
        <is>
          <t xml:space="preserve"> </t>
        </is>
      </c>
    </row>
    <row r="264">
      <c r="A264" s="4" t="inlineStr">
        <is>
          <t>Derivative Financial Assets</t>
        </is>
      </c>
      <c r="C264" s="6" t="n">
        <v>11</v>
      </c>
      <c r="E264" s="6" t="n">
        <v>11</v>
      </c>
      <c r="G264" s="4" t="inlineStr">
        <is>
          <t xml:space="preserve"> </t>
        </is>
      </c>
    </row>
    <row r="265">
      <c r="A265" s="4" t="inlineStr">
        <is>
          <t>Level 3 [member] | Recurring fair value measurement [member] | Interest rate contracts [member] | IFRS9 [member]</t>
        </is>
      </c>
      <c r="C265" s="4" t="inlineStr">
        <is>
          <t xml:space="preserve"> </t>
        </is>
      </c>
      <c r="E265" s="4" t="inlineStr">
        <is>
          <t xml:space="preserve"> </t>
        </is>
      </c>
      <c r="G265" s="4" t="inlineStr">
        <is>
          <t xml:space="preserve"> </t>
        </is>
      </c>
    </row>
    <row r="266">
      <c r="A266" s="3" t="inlineStr">
        <is>
          <t>Derivative financial instruments</t>
        </is>
      </c>
      <c r="C266" s="4" t="inlineStr">
        <is>
          <t xml:space="preserve"> </t>
        </is>
      </c>
      <c r="E266" s="4" t="inlineStr">
        <is>
          <t xml:space="preserve"> </t>
        </is>
      </c>
      <c r="G266" s="4" t="inlineStr">
        <is>
          <t xml:space="preserve"> </t>
        </is>
      </c>
    </row>
    <row r="267">
      <c r="A267" s="4" t="inlineStr">
        <is>
          <t>Derivative Financial Liabilities</t>
        </is>
      </c>
      <c r="C267" s="6" t="n">
        <v>7</v>
      </c>
      <c r="E267" s="6" t="n">
        <v>7</v>
      </c>
      <c r="G267" s="6" t="n">
        <v>15</v>
      </c>
    </row>
    <row r="268">
      <c r="A268" s="4" t="inlineStr">
        <is>
          <t>Level 3 [member] | Recurring fair value measurement [member] | Equity contracts [member] | IFRS9 [member]</t>
        </is>
      </c>
      <c r="C268" s="4" t="inlineStr">
        <is>
          <t xml:space="preserve"> </t>
        </is>
      </c>
      <c r="E268" s="4" t="inlineStr">
        <is>
          <t xml:space="preserve"> </t>
        </is>
      </c>
      <c r="G268" s="4" t="inlineStr">
        <is>
          <t xml:space="preserve"> </t>
        </is>
      </c>
    </row>
    <row r="269">
      <c r="A269" s="3" t="inlineStr">
        <is>
          <t>Derivative financial instruments</t>
        </is>
      </c>
      <c r="C269" s="4" t="inlineStr">
        <is>
          <t xml:space="preserve"> </t>
        </is>
      </c>
      <c r="E269" s="4" t="inlineStr">
        <is>
          <t xml:space="preserve"> </t>
        </is>
      </c>
      <c r="G269" s="4" t="inlineStr">
        <is>
          <t xml:space="preserve"> </t>
        </is>
      </c>
    </row>
    <row r="270">
      <c r="A270" s="4" t="inlineStr">
        <is>
          <t>Derivative Financial Liabilities</t>
        </is>
      </c>
      <c r="C270" s="6" t="n">
        <v>13</v>
      </c>
      <c r="E270" s="6" t="n">
        <v>6</v>
      </c>
      <c r="G270" s="5" t="n">
        <v>6</v>
      </c>
    </row>
    <row r="271">
      <c r="A271" s="4" t="inlineStr">
        <is>
          <t>Level 3 [member] | Recurring fair value measurement [member] | Commodity Contracts [member] | IFRS9 [member]</t>
        </is>
      </c>
      <c r="C271" s="4" t="inlineStr">
        <is>
          <t xml:space="preserve"> </t>
        </is>
      </c>
      <c r="E271" s="4" t="inlineStr">
        <is>
          <t xml:space="preserve"> </t>
        </is>
      </c>
      <c r="G271" s="4" t="inlineStr">
        <is>
          <t xml:space="preserve"> </t>
        </is>
      </c>
    </row>
    <row r="272">
      <c r="A272" s="3" t="inlineStr">
        <is>
          <t>Derivative financial instruments</t>
        </is>
      </c>
      <c r="C272" s="4" t="inlineStr">
        <is>
          <t xml:space="preserve"> </t>
        </is>
      </c>
      <c r="E272" s="4" t="inlineStr">
        <is>
          <t xml:space="preserve"> </t>
        </is>
      </c>
      <c r="G272" s="4" t="inlineStr">
        <is>
          <t xml:space="preserve"> </t>
        </is>
      </c>
    </row>
    <row r="273">
      <c r="A273" s="4" t="inlineStr">
        <is>
          <t>Derivative Financial Liabilities</t>
        </is>
      </c>
      <c r="C273" s="5" t="n">
        <v>6</v>
      </c>
      <c r="E273" s="5" t="n">
        <v>6</v>
      </c>
      <c r="G273" s="4" t="inlineStr">
        <is>
          <t xml:space="preserve"> </t>
        </is>
      </c>
    </row>
    <row r="274"/>
    <row r="275">
      <c r="A275" s="4" t="inlineStr">
        <is>
          <t>[1]The fair value of precious metals is determined based on quoted market prices and forward spot prices, where applicable, less the cost to sell.[2]Excludes debt investment securities measured at amortized cost of $21,548 (April 30, 2022 – $16,699)[3]Excludes debt investment securities measured at amortized cost of $18,157.</t>
        </is>
      </c>
    </row>
  </sheetData>
  <mergeCells count="6">
    <mergeCell ref="A1:B1"/>
    <mergeCell ref="C1:D1"/>
    <mergeCell ref="E1:F1"/>
    <mergeCell ref="G1:H1"/>
    <mergeCell ref="A274:G274"/>
    <mergeCell ref="A275:G275"/>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Fair Value Hierarchy of Instruments Carried at Fair Value on a Recurring Basis (Parenthetical) (Detail) - CAD ($) $ in Millions</t>
        </is>
      </c>
      <c r="B1" s="2" t="inlineStr">
        <is>
          <t>Jul. 31, 2022</t>
        </is>
      </c>
      <c r="C1" s="2" t="inlineStr">
        <is>
          <t>Apr. 30, 2022</t>
        </is>
      </c>
      <c r="D1" s="2" t="inlineStr">
        <is>
          <t>Oct. 31, 2021</t>
        </is>
      </c>
    </row>
    <row r="2">
      <c r="A2" s="4" t="inlineStr">
        <is>
          <t>Gross carrying amount [member]</t>
        </is>
      </c>
      <c r="B2" s="4" t="inlineStr">
        <is>
          <t xml:space="preserve"> </t>
        </is>
      </c>
      <c r="C2" s="4" t="inlineStr">
        <is>
          <t xml:space="preserve"> </t>
        </is>
      </c>
      <c r="D2" s="4" t="inlineStr">
        <is>
          <t xml:space="preserve"> </t>
        </is>
      </c>
    </row>
    <row r="3">
      <c r="A3" s="3" t="inlineStr">
        <is>
          <t>Disclosure of fair value measurement of assets [line items]</t>
        </is>
      </c>
      <c r="B3" s="4" t="inlineStr">
        <is>
          <t xml:space="preserve"> </t>
        </is>
      </c>
      <c r="C3" s="4" t="inlineStr">
        <is>
          <t xml:space="preserve"> </t>
        </is>
      </c>
      <c r="D3" s="4" t="inlineStr">
        <is>
          <t xml:space="preserve"> </t>
        </is>
      </c>
    </row>
    <row r="4">
      <c r="A4" s="4" t="inlineStr">
        <is>
          <t>Investment securities measured at amortized cost</t>
        </is>
      </c>
      <c r="B4" s="5" t="n">
        <v>21548</v>
      </c>
      <c r="C4" s="5" t="n">
        <v>16699</v>
      </c>
      <c r="D4" s="5" t="n">
        <v>1815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4" customWidth="1" min="6" max="6"/>
    <col width="13" customWidth="1" min="7" max="7"/>
  </cols>
  <sheetData>
    <row r="1">
      <c r="A1" s="1" t="inlineStr">
        <is>
          <t>Financial Instruments - Summary of Changes in Level 3 Instruments Carried at Fair Value (Detail) - Level 3 [member] - CAD ($) $ in Millions</t>
        </is>
      </c>
      <c r="C1" s="2" t="inlineStr">
        <is>
          <t>3 Months Ended</t>
        </is>
      </c>
    </row>
    <row r="2">
      <c r="C2" s="2" t="inlineStr">
        <is>
          <t>Jul. 31, 2022</t>
        </is>
      </c>
      <c r="D2" s="2" t="inlineStr">
        <is>
          <t>Apr. 30, 2022</t>
        </is>
      </c>
      <c r="F2" s="2" t="inlineStr">
        <is>
          <t>Oct. 31, 2021</t>
        </is>
      </c>
    </row>
    <row r="3">
      <c r="A3" s="3" t="inlineStr">
        <is>
          <t>Disclosure of significant unobservable inputs used in fair value measurement of equity [line items]</t>
        </is>
      </c>
      <c r="C3" s="4" t="inlineStr">
        <is>
          <t xml:space="preserve"> </t>
        </is>
      </c>
      <c r="D3" s="4" t="inlineStr">
        <is>
          <t xml:space="preserve"> </t>
        </is>
      </c>
      <c r="F3" s="4" t="inlineStr">
        <is>
          <t xml:space="preserve"> </t>
        </is>
      </c>
    </row>
    <row r="4">
      <c r="A4" s="4" t="inlineStr">
        <is>
          <t>Fair value, beginning balance</t>
        </is>
      </c>
      <c r="C4" s="5" t="n">
        <v>1499</v>
      </c>
      <c r="D4" s="4" t="inlineStr">
        <is>
          <t xml:space="preserve"> </t>
        </is>
      </c>
      <c r="F4" s="4" t="inlineStr">
        <is>
          <t xml:space="preserve"> </t>
        </is>
      </c>
    </row>
    <row r="5">
      <c r="A5" s="4" t="inlineStr">
        <is>
          <t>Gains/(losses) recorded in income</t>
        </is>
      </c>
      <c r="C5" s="6" t="n">
        <v>84</v>
      </c>
      <c r="D5" s="4" t="inlineStr">
        <is>
          <t xml:space="preserve"> </t>
        </is>
      </c>
      <c r="F5" s="4" t="inlineStr">
        <is>
          <t xml:space="preserve"> </t>
        </is>
      </c>
    </row>
    <row r="6">
      <c r="A6" s="4" t="inlineStr">
        <is>
          <t>Gains/(losses) recorded in OCI</t>
        </is>
      </c>
      <c r="C6" s="6" t="n">
        <v>-3</v>
      </c>
      <c r="D6" s="4" t="inlineStr">
        <is>
          <t xml:space="preserve"> </t>
        </is>
      </c>
      <c r="F6" s="4" t="inlineStr">
        <is>
          <t xml:space="preserve"> </t>
        </is>
      </c>
    </row>
    <row r="7">
      <c r="A7" s="4" t="inlineStr">
        <is>
          <t>Purchases/ Issuances</t>
        </is>
      </c>
      <c r="C7" s="6" t="n">
        <v>91</v>
      </c>
      <c r="D7" s="4" t="inlineStr">
        <is>
          <t xml:space="preserve"> </t>
        </is>
      </c>
      <c r="F7" s="4" t="inlineStr">
        <is>
          <t xml:space="preserve"> </t>
        </is>
      </c>
    </row>
    <row r="8">
      <c r="A8" s="4" t="inlineStr">
        <is>
          <t>Sales/ Settlements</t>
        </is>
      </c>
      <c r="C8" s="6" t="n">
        <v>-36</v>
      </c>
      <c r="D8" s="4" t="inlineStr">
        <is>
          <t xml:space="preserve"> </t>
        </is>
      </c>
      <c r="F8" s="4" t="inlineStr">
        <is>
          <t xml:space="preserve"> </t>
        </is>
      </c>
    </row>
    <row r="9">
      <c r="A9" s="4" t="inlineStr">
        <is>
          <t>Transfers into/out of Level 3</t>
        </is>
      </c>
      <c r="C9" s="6" t="n">
        <v>153</v>
      </c>
      <c r="D9" s="4" t="inlineStr">
        <is>
          <t xml:space="preserve"> </t>
        </is>
      </c>
      <c r="F9" s="4" t="inlineStr">
        <is>
          <t xml:space="preserve"> </t>
        </is>
      </c>
    </row>
    <row r="10">
      <c r="A10" s="4" t="inlineStr">
        <is>
          <t>Fair value, ending balance</t>
        </is>
      </c>
      <c r="C10" s="6" t="n">
        <v>1788</v>
      </c>
      <c r="D10" s="5" t="n">
        <v>1499</v>
      </c>
      <c r="F10" s="4" t="inlineStr">
        <is>
          <t xml:space="preserve"> </t>
        </is>
      </c>
    </row>
    <row r="11">
      <c r="A11" s="4" t="inlineStr">
        <is>
          <t>Change in unrealized gains/(losses)recorded in income for instruments still held</t>
        </is>
      </c>
      <c r="B11" s="4" t="inlineStr">
        <is>
          <t>[1]</t>
        </is>
      </c>
      <c r="C11" s="6" t="n">
        <v>87</v>
      </c>
      <c r="D11" s="4" t="inlineStr">
        <is>
          <t xml:space="preserve"> </t>
        </is>
      </c>
      <c r="F11" s="4" t="inlineStr">
        <is>
          <t xml:space="preserve"> </t>
        </is>
      </c>
    </row>
    <row r="12">
      <c r="A12" s="4" t="inlineStr">
        <is>
          <t>Derivative financial instruments [member]</t>
        </is>
      </c>
      <c r="C12" s="4" t="inlineStr">
        <is>
          <t xml:space="preserve"> </t>
        </is>
      </c>
      <c r="D12" s="4" t="inlineStr">
        <is>
          <t xml:space="preserve"> </t>
        </is>
      </c>
      <c r="F12" s="4" t="inlineStr">
        <is>
          <t xml:space="preserve"> </t>
        </is>
      </c>
    </row>
    <row r="13">
      <c r="A13" s="3" t="inlineStr">
        <is>
          <t>Disclosure of significant unobservable inputs used in fair value measurement of equity [line items]</t>
        </is>
      </c>
      <c r="C13" s="4" t="inlineStr">
        <is>
          <t xml:space="preserve"> </t>
        </is>
      </c>
      <c r="D13" s="4" t="inlineStr">
        <is>
          <t xml:space="preserve"> </t>
        </is>
      </c>
      <c r="F13" s="4" t="inlineStr">
        <is>
          <t xml:space="preserve"> </t>
        </is>
      </c>
    </row>
    <row r="14">
      <c r="A14" s="4" t="inlineStr">
        <is>
          <t>Fair value, beginning balance</t>
        </is>
      </c>
      <c r="C14" s="6" t="n">
        <v>26</v>
      </c>
      <c r="D14" s="4" t="inlineStr">
        <is>
          <t xml:space="preserve"> </t>
        </is>
      </c>
      <c r="F14" s="4" t="inlineStr">
        <is>
          <t xml:space="preserve"> </t>
        </is>
      </c>
    </row>
    <row r="15">
      <c r="A15" s="4" t="inlineStr">
        <is>
          <t>Purchases/ Issuances</t>
        </is>
      </c>
      <c r="C15" s="6" t="n">
        <v>1</v>
      </c>
      <c r="D15" s="4" t="inlineStr">
        <is>
          <t xml:space="preserve"> </t>
        </is>
      </c>
      <c r="F15" s="4" t="inlineStr">
        <is>
          <t xml:space="preserve"> </t>
        </is>
      </c>
    </row>
    <row r="16">
      <c r="A16" s="4" t="inlineStr">
        <is>
          <t>Fair value, ending balance</t>
        </is>
      </c>
      <c r="C16" s="6" t="n">
        <v>25</v>
      </c>
      <c r="D16" s="6" t="n">
        <v>26</v>
      </c>
      <c r="F16" s="4" t="inlineStr">
        <is>
          <t xml:space="preserve"> </t>
        </is>
      </c>
    </row>
    <row r="17">
      <c r="A17" s="4" t="inlineStr">
        <is>
          <t>Fair value, beginning balance</t>
        </is>
      </c>
      <c r="C17" s="6" t="n">
        <v>26</v>
      </c>
      <c r="D17" s="4" t="inlineStr">
        <is>
          <t xml:space="preserve"> </t>
        </is>
      </c>
      <c r="F17" s="5" t="n">
        <v>-35</v>
      </c>
    </row>
    <row r="18">
      <c r="A18" s="4" t="inlineStr">
        <is>
          <t>Gains/(losses) recorded in income</t>
        </is>
      </c>
      <c r="C18" s="6" t="n">
        <v>3</v>
      </c>
      <c r="D18" s="6" t="n">
        <v>10</v>
      </c>
      <c r="E18" s="4" t="inlineStr">
        <is>
          <t>[2]</t>
        </is>
      </c>
      <c r="F18" s="6" t="n">
        <v>4</v>
      </c>
      <c r="G18" s="4" t="inlineStr">
        <is>
          <t>[2]</t>
        </is>
      </c>
    </row>
    <row r="19">
      <c r="A19" s="4" t="inlineStr">
        <is>
          <t>Purchases/ Issuances</t>
        </is>
      </c>
      <c r="C19" s="4" t="inlineStr">
        <is>
          <t xml:space="preserve"> </t>
        </is>
      </c>
      <c r="D19" s="4" t="inlineStr">
        <is>
          <t xml:space="preserve"> </t>
        </is>
      </c>
      <c r="F19" s="6" t="n">
        <v>-12</v>
      </c>
    </row>
    <row r="20">
      <c r="A20" s="4" t="inlineStr">
        <is>
          <t>Sales/ Settlements</t>
        </is>
      </c>
      <c r="C20" s="4" t="inlineStr">
        <is>
          <t xml:space="preserve"> </t>
        </is>
      </c>
      <c r="D20" s="4" t="inlineStr">
        <is>
          <t xml:space="preserve"> </t>
        </is>
      </c>
      <c r="F20" s="6" t="n">
        <v>51</v>
      </c>
    </row>
    <row r="21">
      <c r="A21" s="4" t="inlineStr">
        <is>
          <t>Transfers into/out of Level 3</t>
        </is>
      </c>
      <c r="C21" s="6" t="n">
        <v>-5</v>
      </c>
      <c r="D21" s="6" t="n">
        <v>16</v>
      </c>
      <c r="F21" s="6" t="n">
        <v>-7</v>
      </c>
    </row>
    <row r="22">
      <c r="A22" s="4" t="inlineStr">
        <is>
          <t>Fair value, ending balance</t>
        </is>
      </c>
      <c r="C22" s="4" t="inlineStr">
        <is>
          <t xml:space="preserve"> </t>
        </is>
      </c>
      <c r="D22" s="6" t="n">
        <v>26</v>
      </c>
      <c r="F22" s="6" t="n">
        <v>1</v>
      </c>
    </row>
    <row r="23">
      <c r="A23" s="4" t="inlineStr">
        <is>
          <t>Change in unrealized gains/(losses)recorded in income for instruments still held</t>
        </is>
      </c>
      <c r="B23" s="4" t="inlineStr">
        <is>
          <t>[1]</t>
        </is>
      </c>
      <c r="C23" s="6" t="n">
        <v>3</v>
      </c>
      <c r="D23" s="4" t="inlineStr">
        <is>
          <t xml:space="preserve"> </t>
        </is>
      </c>
      <c r="F23" s="4" t="inlineStr">
        <is>
          <t xml:space="preserve"> </t>
        </is>
      </c>
    </row>
    <row r="24">
      <c r="A24" s="4" t="inlineStr">
        <is>
          <t>Derivative financial liabilities [member] | Equity contracts [member]</t>
        </is>
      </c>
      <c r="C24" s="4" t="inlineStr">
        <is>
          <t xml:space="preserve"> </t>
        </is>
      </c>
      <c r="D24" s="4" t="inlineStr">
        <is>
          <t xml:space="preserve"> </t>
        </is>
      </c>
      <c r="F24" s="4" t="inlineStr">
        <is>
          <t xml:space="preserve"> </t>
        </is>
      </c>
    </row>
    <row r="25">
      <c r="A25" s="3" t="inlineStr">
        <is>
          <t>Disclosure of significant unobservable inputs used in fair value measurement of equity [line items]</t>
        </is>
      </c>
      <c r="C25" s="4" t="inlineStr">
        <is>
          <t xml:space="preserve"> </t>
        </is>
      </c>
      <c r="D25" s="4" t="inlineStr">
        <is>
          <t xml:space="preserve"> </t>
        </is>
      </c>
      <c r="F25" s="4" t="inlineStr">
        <is>
          <t xml:space="preserve"> </t>
        </is>
      </c>
    </row>
    <row r="26">
      <c r="A26" s="4" t="inlineStr">
        <is>
          <t>Transfers into/out of Level 3</t>
        </is>
      </c>
      <c r="C26" s="6" t="n">
        <v>-7</v>
      </c>
      <c r="D26" s="4" t="inlineStr">
        <is>
          <t xml:space="preserve"> </t>
        </is>
      </c>
      <c r="F26" s="4" t="inlineStr">
        <is>
          <t xml:space="preserve"> </t>
        </is>
      </c>
    </row>
    <row r="27">
      <c r="A27" s="4" t="inlineStr">
        <is>
          <t>Financial liabilities at fair value, class [member]</t>
        </is>
      </c>
      <c r="C27" s="4" t="inlineStr">
        <is>
          <t xml:space="preserve"> </t>
        </is>
      </c>
      <c r="D27" s="4" t="inlineStr">
        <is>
          <t xml:space="preserve"> </t>
        </is>
      </c>
      <c r="F27" s="4" t="inlineStr">
        <is>
          <t xml:space="preserve"> </t>
        </is>
      </c>
    </row>
    <row r="28">
      <c r="A28" s="3" t="inlineStr">
        <is>
          <t>Disclosure of significant unobservable inputs used in fair value measurement of equity [line items]</t>
        </is>
      </c>
      <c r="C28" s="4" t="inlineStr">
        <is>
          <t xml:space="preserve"> </t>
        </is>
      </c>
      <c r="D28" s="4" t="inlineStr">
        <is>
          <t xml:space="preserve"> </t>
        </is>
      </c>
      <c r="F28" s="4" t="inlineStr">
        <is>
          <t xml:space="preserve"> </t>
        </is>
      </c>
    </row>
    <row r="29">
      <c r="A29" s="4" t="inlineStr">
        <is>
          <t>Purchases/ Issuances</t>
        </is>
      </c>
      <c r="C29" s="4" t="inlineStr">
        <is>
          <t xml:space="preserve"> </t>
        </is>
      </c>
      <c r="D29" s="6" t="n">
        <v>-22</v>
      </c>
      <c r="F29" s="4" t="inlineStr">
        <is>
          <t xml:space="preserve"> </t>
        </is>
      </c>
    </row>
    <row r="30">
      <c r="A30" s="4" t="inlineStr">
        <is>
          <t>Transfers into/out of Level 3</t>
        </is>
      </c>
      <c r="C30" s="4" t="inlineStr">
        <is>
          <t xml:space="preserve"> </t>
        </is>
      </c>
      <c r="D30" s="6" t="n">
        <v>47</v>
      </c>
      <c r="F30" s="4" t="inlineStr">
        <is>
          <t xml:space="preserve"> </t>
        </is>
      </c>
    </row>
    <row r="31">
      <c r="A31" s="4" t="inlineStr">
        <is>
          <t>Trading assets [member]</t>
        </is>
      </c>
      <c r="C31" s="4" t="inlineStr">
        <is>
          <t xml:space="preserve"> </t>
        </is>
      </c>
      <c r="D31" s="4" t="inlineStr">
        <is>
          <t xml:space="preserve"> </t>
        </is>
      </c>
      <c r="F31" s="4" t="inlineStr">
        <is>
          <t xml:space="preserve"> </t>
        </is>
      </c>
    </row>
    <row r="32">
      <c r="A32" s="3" t="inlineStr">
        <is>
          <t>Disclosure of significant unobservable inputs used in fair value measurement of equity [line items]</t>
        </is>
      </c>
      <c r="C32" s="4" t="inlineStr">
        <is>
          <t xml:space="preserve"> </t>
        </is>
      </c>
      <c r="D32" s="4" t="inlineStr">
        <is>
          <t xml:space="preserve"> </t>
        </is>
      </c>
      <c r="F32" s="4" t="inlineStr">
        <is>
          <t xml:space="preserve"> </t>
        </is>
      </c>
    </row>
    <row r="33">
      <c r="A33" s="4" t="inlineStr">
        <is>
          <t>Fair value, beginning balance</t>
        </is>
      </c>
      <c r="C33" s="6" t="n">
        <v>4</v>
      </c>
      <c r="D33" s="6" t="n">
        <v>5</v>
      </c>
      <c r="F33" s="6" t="n">
        <v>4</v>
      </c>
    </row>
    <row r="34">
      <c r="A34" s="4" t="inlineStr">
        <is>
          <t>Gains/(losses) recorded in income</t>
        </is>
      </c>
      <c r="C34" s="6" t="n">
        <v>1</v>
      </c>
      <c r="D34" s="4" t="inlineStr">
        <is>
          <t xml:space="preserve"> </t>
        </is>
      </c>
      <c r="F34" s="6" t="n">
        <v>-1</v>
      </c>
      <c r="G34" s="4" t="inlineStr">
        <is>
          <t>[2]</t>
        </is>
      </c>
    </row>
    <row r="35">
      <c r="A35" s="4" t="inlineStr">
        <is>
          <t>Purchases/ Issuances</t>
        </is>
      </c>
      <c r="C35" s="6" t="n">
        <v>1</v>
      </c>
      <c r="D35" s="4" t="inlineStr">
        <is>
          <t xml:space="preserve"> </t>
        </is>
      </c>
      <c r="F35" s="4" t="inlineStr">
        <is>
          <t xml:space="preserve"> </t>
        </is>
      </c>
    </row>
    <row r="36">
      <c r="A36" s="4" t="inlineStr">
        <is>
          <t>Transfers into/out of Level 3</t>
        </is>
      </c>
      <c r="C36" s="6" t="n">
        <v>37</v>
      </c>
      <c r="D36" s="4" t="inlineStr">
        <is>
          <t xml:space="preserve"> </t>
        </is>
      </c>
      <c r="F36" s="4" t="inlineStr">
        <is>
          <t xml:space="preserve"> </t>
        </is>
      </c>
    </row>
    <row r="37">
      <c r="A37" s="4" t="inlineStr">
        <is>
          <t>Fair value, ending balance</t>
        </is>
      </c>
      <c r="C37" s="6" t="n">
        <v>43</v>
      </c>
      <c r="D37" s="6" t="n">
        <v>4</v>
      </c>
      <c r="F37" s="6" t="n">
        <v>41</v>
      </c>
    </row>
    <row r="38">
      <c r="A38" s="4" t="inlineStr">
        <is>
          <t>Change in unrealized gains/(losses)recorded in income for instruments still held</t>
        </is>
      </c>
      <c r="B38" s="4" t="inlineStr">
        <is>
          <t>[1]</t>
        </is>
      </c>
      <c r="C38" s="6" t="n">
        <v>1</v>
      </c>
      <c r="D38" s="4" t="inlineStr">
        <is>
          <t xml:space="preserve"> </t>
        </is>
      </c>
      <c r="F38" s="4" t="inlineStr">
        <is>
          <t xml:space="preserve"> </t>
        </is>
      </c>
    </row>
    <row r="39">
      <c r="A39" s="4" t="inlineStr">
        <is>
          <t>Gains/(losses) recorded in income</t>
        </is>
      </c>
      <c r="B39" s="4" t="inlineStr">
        <is>
          <t>[2]</t>
        </is>
      </c>
      <c r="C39" s="4" t="inlineStr">
        <is>
          <t xml:space="preserve"> </t>
        </is>
      </c>
      <c r="D39" s="6" t="n">
        <v>-2</v>
      </c>
      <c r="F39" s="4" t="inlineStr">
        <is>
          <t xml:space="preserve"> </t>
        </is>
      </c>
    </row>
    <row r="40">
      <c r="A40" s="4" t="inlineStr">
        <is>
          <t>Purchases/ Issuances</t>
        </is>
      </c>
      <c r="C40" s="4" t="inlineStr">
        <is>
          <t xml:space="preserve"> </t>
        </is>
      </c>
      <c r="D40" s="6" t="n">
        <v>2</v>
      </c>
      <c r="F40" s="6" t="n">
        <v>28</v>
      </c>
    </row>
    <row r="41">
      <c r="A41" s="4" t="inlineStr">
        <is>
          <t>Transfers into/out of Level 3</t>
        </is>
      </c>
      <c r="C41" s="4" t="inlineStr">
        <is>
          <t xml:space="preserve"> </t>
        </is>
      </c>
      <c r="D41" s="6" t="n">
        <v>-1</v>
      </c>
      <c r="F41" s="6" t="n">
        <v>10</v>
      </c>
    </row>
    <row r="42">
      <c r="A42" s="4" t="inlineStr">
        <is>
          <t>Trading assets [member] | Corporate debt and other debt [member]</t>
        </is>
      </c>
      <c r="C42" s="4" t="inlineStr">
        <is>
          <t xml:space="preserve"> </t>
        </is>
      </c>
      <c r="D42" s="4" t="inlineStr">
        <is>
          <t xml:space="preserve"> </t>
        </is>
      </c>
      <c r="F42" s="4" t="inlineStr">
        <is>
          <t xml:space="preserve"> </t>
        </is>
      </c>
    </row>
    <row r="43">
      <c r="A43" s="3" t="inlineStr">
        <is>
          <t>Disclosure of significant unobservable inputs used in fair value measurement of equity [line items]</t>
        </is>
      </c>
      <c r="C43" s="4" t="inlineStr">
        <is>
          <t xml:space="preserve"> </t>
        </is>
      </c>
      <c r="D43" s="4" t="inlineStr">
        <is>
          <t xml:space="preserve"> </t>
        </is>
      </c>
      <c r="F43" s="4" t="inlineStr">
        <is>
          <t xml:space="preserve"> </t>
        </is>
      </c>
    </row>
    <row r="44">
      <c r="A44" s="4" t="inlineStr">
        <is>
          <t>Fair value, beginning balance</t>
        </is>
      </c>
      <c r="C44" s="6" t="n">
        <v>1</v>
      </c>
      <c r="D44" s="4" t="inlineStr">
        <is>
          <t xml:space="preserve"> </t>
        </is>
      </c>
      <c r="F44" s="4" t="inlineStr">
        <is>
          <t xml:space="preserve"> </t>
        </is>
      </c>
    </row>
    <row r="45">
      <c r="A45" s="4" t="inlineStr">
        <is>
          <t>Gains/(losses) recorded in income</t>
        </is>
      </c>
      <c r="C45" s="6" t="n">
        <v>1</v>
      </c>
      <c r="D45" s="4" t="inlineStr">
        <is>
          <t xml:space="preserve"> </t>
        </is>
      </c>
      <c r="F45" s="4" t="inlineStr">
        <is>
          <t xml:space="preserve"> </t>
        </is>
      </c>
    </row>
    <row r="46">
      <c r="A46" s="4" t="inlineStr">
        <is>
          <t>Fair value, ending balance</t>
        </is>
      </c>
      <c r="C46" s="6" t="n">
        <v>2</v>
      </c>
      <c r="D46" s="6" t="n">
        <v>1</v>
      </c>
      <c r="F46" s="4" t="inlineStr">
        <is>
          <t xml:space="preserve"> </t>
        </is>
      </c>
    </row>
    <row r="47">
      <c r="A47" s="4" t="inlineStr">
        <is>
          <t>Change in unrealized gains/(losses)recorded in income for instruments still held</t>
        </is>
      </c>
      <c r="B47" s="4" t="inlineStr">
        <is>
          <t>[1]</t>
        </is>
      </c>
      <c r="C47" s="6" t="n">
        <v>1</v>
      </c>
      <c r="D47" s="4" t="inlineStr">
        <is>
          <t xml:space="preserve"> </t>
        </is>
      </c>
      <c r="F47" s="4" t="inlineStr">
        <is>
          <t xml:space="preserve"> </t>
        </is>
      </c>
    </row>
    <row r="48">
      <c r="A48" s="4" t="inlineStr">
        <is>
          <t>Trading assets [member] | Equity securities [member]</t>
        </is>
      </c>
      <c r="C48" s="4" t="inlineStr">
        <is>
          <t xml:space="preserve"> </t>
        </is>
      </c>
      <c r="D48" s="4" t="inlineStr">
        <is>
          <t xml:space="preserve"> </t>
        </is>
      </c>
      <c r="F48" s="4" t="inlineStr">
        <is>
          <t xml:space="preserve"> </t>
        </is>
      </c>
    </row>
    <row r="49">
      <c r="A49" s="3" t="inlineStr">
        <is>
          <t>Disclosure of significant unobservable inputs used in fair value measurement of equity [line items]</t>
        </is>
      </c>
      <c r="C49" s="4" t="inlineStr">
        <is>
          <t xml:space="preserve"> </t>
        </is>
      </c>
      <c r="D49" s="4" t="inlineStr">
        <is>
          <t xml:space="preserve"> </t>
        </is>
      </c>
      <c r="F49" s="4" t="inlineStr">
        <is>
          <t xml:space="preserve"> </t>
        </is>
      </c>
    </row>
    <row r="50">
      <c r="A50" s="4" t="inlineStr">
        <is>
          <t>Fair value, beginning balance</t>
        </is>
      </c>
      <c r="C50" s="6" t="n">
        <v>3</v>
      </c>
      <c r="D50" s="4" t="inlineStr">
        <is>
          <t xml:space="preserve"> </t>
        </is>
      </c>
      <c r="F50" s="4" t="inlineStr">
        <is>
          <t xml:space="preserve"> </t>
        </is>
      </c>
    </row>
    <row r="51">
      <c r="A51" s="4" t="inlineStr">
        <is>
          <t>Purchases/ Issuances</t>
        </is>
      </c>
      <c r="C51" s="6" t="n">
        <v>1</v>
      </c>
      <c r="D51" s="4" t="inlineStr">
        <is>
          <t xml:space="preserve"> </t>
        </is>
      </c>
      <c r="F51" s="4" t="inlineStr">
        <is>
          <t xml:space="preserve"> </t>
        </is>
      </c>
    </row>
    <row r="52">
      <c r="A52" s="4" t="inlineStr">
        <is>
          <t>Transfers into/out of Level 3</t>
        </is>
      </c>
      <c r="C52" s="6" t="n">
        <v>37</v>
      </c>
      <c r="D52" s="4" t="inlineStr">
        <is>
          <t xml:space="preserve"> </t>
        </is>
      </c>
      <c r="F52" s="4" t="inlineStr">
        <is>
          <t xml:space="preserve"> </t>
        </is>
      </c>
    </row>
    <row r="53">
      <c r="A53" s="4" t="inlineStr">
        <is>
          <t>Fair value, ending balance</t>
        </is>
      </c>
      <c r="C53" s="6" t="n">
        <v>41</v>
      </c>
      <c r="D53" s="6" t="n">
        <v>3</v>
      </c>
      <c r="F53" s="4" t="inlineStr">
        <is>
          <t xml:space="preserve"> </t>
        </is>
      </c>
    </row>
    <row r="54">
      <c r="A54" s="4" t="inlineStr">
        <is>
          <t>Investment securities [member]</t>
        </is>
      </c>
      <c r="C54" s="4" t="inlineStr">
        <is>
          <t xml:space="preserve"> </t>
        </is>
      </c>
      <c r="D54" s="4" t="inlineStr">
        <is>
          <t xml:space="preserve"> </t>
        </is>
      </c>
      <c r="F54" s="4" t="inlineStr">
        <is>
          <t xml:space="preserve"> </t>
        </is>
      </c>
    </row>
    <row r="55">
      <c r="A55" s="3" t="inlineStr">
        <is>
          <t>Disclosure of significant unobservable inputs used in fair value measurement of equity [line items]</t>
        </is>
      </c>
      <c r="C55" s="4" t="inlineStr">
        <is>
          <t xml:space="preserve"> </t>
        </is>
      </c>
      <c r="D55" s="4" t="inlineStr">
        <is>
          <t xml:space="preserve"> </t>
        </is>
      </c>
      <c r="F55" s="4" t="inlineStr">
        <is>
          <t xml:space="preserve"> </t>
        </is>
      </c>
    </row>
    <row r="56">
      <c r="A56" s="4" t="inlineStr">
        <is>
          <t>Fair value, beginning balance</t>
        </is>
      </c>
      <c r="C56" s="6" t="n">
        <v>1558</v>
      </c>
      <c r="D56" s="6" t="n">
        <v>1495</v>
      </c>
      <c r="F56" s="6" t="n">
        <v>1190</v>
      </c>
    </row>
    <row r="57">
      <c r="A57" s="4" t="inlineStr">
        <is>
          <t>Gains/(losses) recorded in income</t>
        </is>
      </c>
      <c r="C57" s="6" t="n">
        <v>84</v>
      </c>
      <c r="D57" s="6" t="n">
        <v>58</v>
      </c>
      <c r="E57" s="4" t="inlineStr">
        <is>
          <t>[2]</t>
        </is>
      </c>
      <c r="F57" s="6" t="n">
        <v>83</v>
      </c>
      <c r="G57" s="4" t="inlineStr">
        <is>
          <t>[2]</t>
        </is>
      </c>
    </row>
    <row r="58">
      <c r="A58" s="4" t="inlineStr">
        <is>
          <t>Gains/(losses) recorded in OCI</t>
        </is>
      </c>
      <c r="C58" s="6" t="n">
        <v>-3</v>
      </c>
      <c r="D58" s="6" t="n">
        <v>-3</v>
      </c>
      <c r="F58" s="6" t="n">
        <v>28</v>
      </c>
    </row>
    <row r="59">
      <c r="A59" s="4" t="inlineStr">
        <is>
          <t>Purchases/ Issuances</t>
        </is>
      </c>
      <c r="C59" s="6" t="n">
        <v>89</v>
      </c>
      <c r="D59" s="6" t="n">
        <v>116</v>
      </c>
      <c r="F59" s="6" t="n">
        <v>78</v>
      </c>
    </row>
    <row r="60">
      <c r="A60" s="4" t="inlineStr">
        <is>
          <t>Sales/ Settlements</t>
        </is>
      </c>
      <c r="C60" s="6" t="n">
        <v>-36</v>
      </c>
      <c r="D60" s="6" t="n">
        <v>-103</v>
      </c>
      <c r="F60" s="6" t="n">
        <v>-32</v>
      </c>
    </row>
    <row r="61">
      <c r="A61" s="4" t="inlineStr">
        <is>
          <t>Transfers into/out of Level 3</t>
        </is>
      </c>
      <c r="C61" s="6" t="n">
        <v>43</v>
      </c>
      <c r="D61" s="4" t="inlineStr">
        <is>
          <t xml:space="preserve"> </t>
        </is>
      </c>
      <c r="F61" s="4" t="inlineStr">
        <is>
          <t xml:space="preserve"> </t>
        </is>
      </c>
    </row>
    <row r="62">
      <c r="A62" s="4" t="inlineStr">
        <is>
          <t>Fair value, ending balance</t>
        </is>
      </c>
      <c r="C62" s="6" t="n">
        <v>1735</v>
      </c>
      <c r="D62" s="6" t="n">
        <v>1558</v>
      </c>
      <c r="F62" s="6" t="n">
        <v>1348</v>
      </c>
    </row>
    <row r="63">
      <c r="A63" s="4" t="inlineStr">
        <is>
          <t>Change in unrealized gains/(losses)recorded in income for instruments still held</t>
        </is>
      </c>
      <c r="B63" s="4" t="inlineStr">
        <is>
          <t>[1]</t>
        </is>
      </c>
      <c r="C63" s="6" t="n">
        <v>83</v>
      </c>
      <c r="D63" s="4" t="inlineStr">
        <is>
          <t xml:space="preserve"> </t>
        </is>
      </c>
      <c r="F63" s="4" t="inlineStr">
        <is>
          <t xml:space="preserve"> </t>
        </is>
      </c>
    </row>
    <row r="64">
      <c r="A64" s="4" t="inlineStr">
        <is>
          <t>Transfers into/out of Level 3</t>
        </is>
      </c>
      <c r="C64" s="4" t="inlineStr">
        <is>
          <t xml:space="preserve"> </t>
        </is>
      </c>
      <c r="D64" s="6" t="n">
        <v>-5</v>
      </c>
      <c r="F64" s="6" t="n">
        <v>1</v>
      </c>
    </row>
    <row r="65">
      <c r="A65" s="4" t="inlineStr">
        <is>
          <t>Investment securities [member] | Other foreign governments debt [member]</t>
        </is>
      </c>
      <c r="C65" s="4" t="inlineStr">
        <is>
          <t xml:space="preserve"> </t>
        </is>
      </c>
      <c r="D65" s="4" t="inlineStr">
        <is>
          <t xml:space="preserve"> </t>
        </is>
      </c>
      <c r="F65" s="4" t="inlineStr">
        <is>
          <t xml:space="preserve"> </t>
        </is>
      </c>
    </row>
    <row r="66">
      <c r="A66" s="3" t="inlineStr">
        <is>
          <t>Disclosure of significant unobservable inputs used in fair value measurement of equity [line items]</t>
        </is>
      </c>
      <c r="C66" s="4" t="inlineStr">
        <is>
          <t xml:space="preserve"> </t>
        </is>
      </c>
      <c r="D66" s="4" t="inlineStr">
        <is>
          <t xml:space="preserve"> </t>
        </is>
      </c>
      <c r="F66" s="4" t="inlineStr">
        <is>
          <t xml:space="preserve"> </t>
        </is>
      </c>
    </row>
    <row r="67">
      <c r="A67" s="4" t="inlineStr">
        <is>
          <t>Fair value, beginning balance</t>
        </is>
      </c>
      <c r="C67" s="6" t="n">
        <v>17</v>
      </c>
      <c r="D67" s="4" t="inlineStr">
        <is>
          <t xml:space="preserve"> </t>
        </is>
      </c>
      <c r="F67" s="4" t="inlineStr">
        <is>
          <t xml:space="preserve"> </t>
        </is>
      </c>
    </row>
    <row r="68">
      <c r="A68" s="4" t="inlineStr">
        <is>
          <t>Purchases/ Issuances</t>
        </is>
      </c>
      <c r="C68" s="6" t="n">
        <v>60</v>
      </c>
      <c r="D68" s="4" t="inlineStr">
        <is>
          <t xml:space="preserve"> </t>
        </is>
      </c>
      <c r="F68" s="4" t="inlineStr">
        <is>
          <t xml:space="preserve"> </t>
        </is>
      </c>
    </row>
    <row r="69">
      <c r="A69" s="4" t="inlineStr">
        <is>
          <t>Transfers into/out of Level 3</t>
        </is>
      </c>
      <c r="C69" s="6" t="n">
        <v>43</v>
      </c>
      <c r="D69" s="4" t="inlineStr">
        <is>
          <t xml:space="preserve"> </t>
        </is>
      </c>
      <c r="F69" s="4" t="inlineStr">
        <is>
          <t xml:space="preserve"> </t>
        </is>
      </c>
    </row>
    <row r="70">
      <c r="A70" s="4" t="inlineStr">
        <is>
          <t>Fair value, ending balance</t>
        </is>
      </c>
      <c r="C70" s="6" t="n">
        <v>120</v>
      </c>
      <c r="D70" s="6" t="n">
        <v>17</v>
      </c>
      <c r="F70" s="4" t="inlineStr">
        <is>
          <t xml:space="preserve"> </t>
        </is>
      </c>
    </row>
    <row r="71">
      <c r="A71" s="4" t="inlineStr">
        <is>
          <t>Investment securities [member] | Corporate and other debt [member]</t>
        </is>
      </c>
      <c r="C71" s="4" t="inlineStr">
        <is>
          <t xml:space="preserve"> </t>
        </is>
      </c>
      <c r="D71" s="4" t="inlineStr">
        <is>
          <t xml:space="preserve"> </t>
        </is>
      </c>
      <c r="F71" s="4" t="inlineStr">
        <is>
          <t xml:space="preserve"> </t>
        </is>
      </c>
    </row>
    <row r="72">
      <c r="A72" s="3" t="inlineStr">
        <is>
          <t>Disclosure of significant unobservable inputs used in fair value measurement of equity [line items]</t>
        </is>
      </c>
      <c r="C72" s="4" t="inlineStr">
        <is>
          <t xml:space="preserve"> </t>
        </is>
      </c>
      <c r="D72" s="4" t="inlineStr">
        <is>
          <t xml:space="preserve"> </t>
        </is>
      </c>
      <c r="F72" s="4" t="inlineStr">
        <is>
          <t xml:space="preserve"> </t>
        </is>
      </c>
    </row>
    <row r="73">
      <c r="A73" s="4" t="inlineStr">
        <is>
          <t>Fair value, beginning balance</t>
        </is>
      </c>
      <c r="C73" s="6" t="n">
        <v>60</v>
      </c>
      <c r="D73" s="4" t="inlineStr">
        <is>
          <t xml:space="preserve"> </t>
        </is>
      </c>
      <c r="F73" s="4" t="inlineStr">
        <is>
          <t xml:space="preserve"> </t>
        </is>
      </c>
    </row>
    <row r="74">
      <c r="A74" s="4" t="inlineStr">
        <is>
          <t>Gains/(losses) recorded in income</t>
        </is>
      </c>
      <c r="C74" s="6" t="n">
        <v>1</v>
      </c>
      <c r="D74" s="4" t="inlineStr">
        <is>
          <t xml:space="preserve"> </t>
        </is>
      </c>
      <c r="F74" s="4" t="inlineStr">
        <is>
          <t xml:space="preserve"> </t>
        </is>
      </c>
    </row>
    <row r="75">
      <c r="A75" s="4" t="inlineStr">
        <is>
          <t>Sales/ Settlements</t>
        </is>
      </c>
      <c r="C75" s="6" t="n">
        <v>-5</v>
      </c>
      <c r="D75" s="4" t="inlineStr">
        <is>
          <t xml:space="preserve"> </t>
        </is>
      </c>
      <c r="F75" s="4" t="inlineStr">
        <is>
          <t xml:space="preserve"> </t>
        </is>
      </c>
    </row>
    <row r="76">
      <c r="A76" s="4" t="inlineStr">
        <is>
          <t>Fair value, ending balance</t>
        </is>
      </c>
      <c r="C76" s="6" t="n">
        <v>56</v>
      </c>
      <c r="D76" s="6" t="n">
        <v>60</v>
      </c>
      <c r="F76" s="4" t="inlineStr">
        <is>
          <t xml:space="preserve"> </t>
        </is>
      </c>
    </row>
    <row r="77">
      <c r="A77" s="4" t="inlineStr">
        <is>
          <t>Investment securities [member] | Equity securities [Member]</t>
        </is>
      </c>
      <c r="C77" s="4" t="inlineStr">
        <is>
          <t xml:space="preserve"> </t>
        </is>
      </c>
      <c r="D77" s="4" t="inlineStr">
        <is>
          <t xml:space="preserve"> </t>
        </is>
      </c>
      <c r="F77" s="4" t="inlineStr">
        <is>
          <t xml:space="preserve"> </t>
        </is>
      </c>
    </row>
    <row r="78">
      <c r="A78" s="3" t="inlineStr">
        <is>
          <t>Disclosure of significant unobservable inputs used in fair value measurement of equity [line items]</t>
        </is>
      </c>
      <c r="C78" s="4" t="inlineStr">
        <is>
          <t xml:space="preserve"> </t>
        </is>
      </c>
      <c r="D78" s="4" t="inlineStr">
        <is>
          <t xml:space="preserve"> </t>
        </is>
      </c>
      <c r="F78" s="4" t="inlineStr">
        <is>
          <t xml:space="preserve"> </t>
        </is>
      </c>
    </row>
    <row r="79">
      <c r="A79" s="4" t="inlineStr">
        <is>
          <t>Fair value, beginning balance</t>
        </is>
      </c>
      <c r="C79" s="6" t="n">
        <v>1481</v>
      </c>
      <c r="D79" s="4" t="inlineStr">
        <is>
          <t xml:space="preserve"> </t>
        </is>
      </c>
      <c r="F79" s="4" t="inlineStr">
        <is>
          <t xml:space="preserve"> </t>
        </is>
      </c>
    </row>
    <row r="80">
      <c r="A80" s="4" t="inlineStr">
        <is>
          <t>Gains/(losses) recorded in income</t>
        </is>
      </c>
      <c r="C80" s="6" t="n">
        <v>83</v>
      </c>
      <c r="D80" s="4" t="inlineStr">
        <is>
          <t xml:space="preserve"> </t>
        </is>
      </c>
      <c r="F80" s="4" t="inlineStr">
        <is>
          <t xml:space="preserve"> </t>
        </is>
      </c>
    </row>
    <row r="81">
      <c r="A81" s="4" t="inlineStr">
        <is>
          <t>Gains/(losses) recorded in OCI</t>
        </is>
      </c>
      <c r="C81" s="6" t="n">
        <v>-3</v>
      </c>
      <c r="D81" s="4" t="inlineStr">
        <is>
          <t xml:space="preserve"> </t>
        </is>
      </c>
      <c r="F81" s="4" t="inlineStr">
        <is>
          <t xml:space="preserve"> </t>
        </is>
      </c>
    </row>
    <row r="82">
      <c r="A82" s="4" t="inlineStr">
        <is>
          <t>Purchases/ Issuances</t>
        </is>
      </c>
      <c r="C82" s="6" t="n">
        <v>29</v>
      </c>
      <c r="D82" s="4" t="inlineStr">
        <is>
          <t xml:space="preserve"> </t>
        </is>
      </c>
      <c r="F82" s="4" t="inlineStr">
        <is>
          <t xml:space="preserve"> </t>
        </is>
      </c>
    </row>
    <row r="83">
      <c r="A83" s="4" t="inlineStr">
        <is>
          <t>Sales/ Settlements</t>
        </is>
      </c>
      <c r="C83" s="6" t="n">
        <v>-31</v>
      </c>
      <c r="D83" s="4" t="inlineStr">
        <is>
          <t xml:space="preserve"> </t>
        </is>
      </c>
      <c r="F83" s="4" t="inlineStr">
        <is>
          <t xml:space="preserve"> </t>
        </is>
      </c>
    </row>
    <row r="84">
      <c r="A84" s="4" t="inlineStr">
        <is>
          <t>Fair value, ending balance</t>
        </is>
      </c>
      <c r="C84" s="6" t="n">
        <v>1559</v>
      </c>
      <c r="D84" s="6" t="n">
        <v>1481</v>
      </c>
      <c r="F84" s="4" t="inlineStr">
        <is>
          <t xml:space="preserve"> </t>
        </is>
      </c>
    </row>
    <row r="85">
      <c r="A85" s="4" t="inlineStr">
        <is>
          <t>Change in unrealized gains/(losses)recorded in income for instruments still held</t>
        </is>
      </c>
      <c r="B85" s="4" t="inlineStr">
        <is>
          <t>[1]</t>
        </is>
      </c>
      <c r="C85" s="6" t="n">
        <v>83</v>
      </c>
      <c r="D85" s="4" t="inlineStr">
        <is>
          <t xml:space="preserve"> </t>
        </is>
      </c>
      <c r="F85" s="4" t="inlineStr">
        <is>
          <t xml:space="preserve"> </t>
        </is>
      </c>
    </row>
    <row r="86">
      <c r="A86" s="4" t="inlineStr">
        <is>
          <t>Derivative Financial Assets [member] | Interest rate contracts [member]</t>
        </is>
      </c>
      <c r="C86" s="4" t="inlineStr">
        <is>
          <t xml:space="preserve"> </t>
        </is>
      </c>
      <c r="D86" s="4" t="inlineStr">
        <is>
          <t xml:space="preserve"> </t>
        </is>
      </c>
      <c r="F86" s="4" t="inlineStr">
        <is>
          <t xml:space="preserve"> </t>
        </is>
      </c>
    </row>
    <row r="87">
      <c r="A87" s="3" t="inlineStr">
        <is>
          <t>Disclosure of significant unobservable inputs used in fair value measurement of equity [line items]</t>
        </is>
      </c>
      <c r="C87" s="4" t="inlineStr">
        <is>
          <t xml:space="preserve"> </t>
        </is>
      </c>
      <c r="D87" s="4" t="inlineStr">
        <is>
          <t xml:space="preserve"> </t>
        </is>
      </c>
      <c r="F87" s="4" t="inlineStr">
        <is>
          <t xml:space="preserve"> </t>
        </is>
      </c>
    </row>
    <row r="88">
      <c r="A88" s="4" t="inlineStr">
        <is>
          <t>Fair value, beginning balance</t>
        </is>
      </c>
      <c r="C88" s="6" t="n">
        <v>8</v>
      </c>
      <c r="D88" s="4" t="inlineStr">
        <is>
          <t xml:space="preserve"> </t>
        </is>
      </c>
      <c r="F88" s="4" t="inlineStr">
        <is>
          <t xml:space="preserve"> </t>
        </is>
      </c>
    </row>
    <row r="89">
      <c r="A89" s="4" t="inlineStr">
        <is>
          <t>Fair value, ending balance</t>
        </is>
      </c>
      <c r="C89" s="6" t="n">
        <v>10</v>
      </c>
      <c r="D89" s="6" t="n">
        <v>8</v>
      </c>
      <c r="F89" s="4" t="inlineStr">
        <is>
          <t xml:space="preserve"> </t>
        </is>
      </c>
    </row>
    <row r="90">
      <c r="A90" s="4" t="inlineStr">
        <is>
          <t>Derivative Financial Assets [member] | Equity contracts [member]</t>
        </is>
      </c>
      <c r="C90" s="4" t="inlineStr">
        <is>
          <t xml:space="preserve"> </t>
        </is>
      </c>
      <c r="D90" s="4" t="inlineStr">
        <is>
          <t xml:space="preserve"> </t>
        </is>
      </c>
      <c r="F90" s="4" t="inlineStr">
        <is>
          <t xml:space="preserve"> </t>
        </is>
      </c>
    </row>
    <row r="91">
      <c r="A91" s="3" t="inlineStr">
        <is>
          <t>Disclosure of significant unobservable inputs used in fair value measurement of equity [line items]</t>
        </is>
      </c>
      <c r="C91" s="4" t="inlineStr">
        <is>
          <t xml:space="preserve"> </t>
        </is>
      </c>
      <c r="D91" s="4" t="inlineStr">
        <is>
          <t xml:space="preserve"> </t>
        </is>
      </c>
      <c r="F91" s="4" t="inlineStr">
        <is>
          <t xml:space="preserve"> </t>
        </is>
      </c>
    </row>
    <row r="92">
      <c r="A92" s="4" t="inlineStr">
        <is>
          <t>Fair value, beginning balance</t>
        </is>
      </c>
      <c r="C92" s="6" t="n">
        <v>26</v>
      </c>
      <c r="D92" s="4" t="inlineStr">
        <is>
          <t xml:space="preserve"> </t>
        </is>
      </c>
      <c r="F92" s="4" t="inlineStr">
        <is>
          <t xml:space="preserve"> </t>
        </is>
      </c>
    </row>
    <row r="93">
      <c r="A93" s="4" t="inlineStr">
        <is>
          <t>Gains/(losses) recorded in income</t>
        </is>
      </c>
      <c r="C93" s="6" t="n">
        <v>2</v>
      </c>
      <c r="D93" s="4" t="inlineStr">
        <is>
          <t xml:space="preserve"> </t>
        </is>
      </c>
      <c r="F93" s="4" t="inlineStr">
        <is>
          <t xml:space="preserve"> </t>
        </is>
      </c>
    </row>
    <row r="94">
      <c r="A94" s="4" t="inlineStr">
        <is>
          <t>Transfers into/out of Level 3</t>
        </is>
      </c>
      <c r="C94" s="6" t="n">
        <v>2</v>
      </c>
      <c r="D94" s="4" t="inlineStr">
        <is>
          <t xml:space="preserve"> </t>
        </is>
      </c>
      <c r="F94" s="4" t="inlineStr">
        <is>
          <t xml:space="preserve"> </t>
        </is>
      </c>
    </row>
    <row r="95">
      <c r="A95" s="4" t="inlineStr">
        <is>
          <t>Fair value, ending balance</t>
        </is>
      </c>
      <c r="C95" s="6" t="n">
        <v>30</v>
      </c>
      <c r="D95" s="6" t="n">
        <v>26</v>
      </c>
      <c r="F95" s="4" t="inlineStr">
        <is>
          <t xml:space="preserve"> </t>
        </is>
      </c>
    </row>
    <row r="96">
      <c r="A96" s="4" t="inlineStr">
        <is>
          <t>Change in unrealized gains/(losses)recorded in income for instruments still held</t>
        </is>
      </c>
      <c r="B96" s="4" t="inlineStr">
        <is>
          <t>[3]</t>
        </is>
      </c>
      <c r="C96" s="6" t="n">
        <v>2</v>
      </c>
      <c r="D96" s="4" t="inlineStr">
        <is>
          <t xml:space="preserve"> </t>
        </is>
      </c>
      <c r="F96" s="4" t="inlineStr">
        <is>
          <t xml:space="preserve"> </t>
        </is>
      </c>
    </row>
    <row r="97">
      <c r="A97" s="4" t="inlineStr">
        <is>
          <t>Derivative Financial Assets [member] | Commodity Contracts [member]</t>
        </is>
      </c>
      <c r="C97" s="4" t="inlineStr">
        <is>
          <t xml:space="preserve"> </t>
        </is>
      </c>
      <c r="D97" s="4" t="inlineStr">
        <is>
          <t xml:space="preserve"> </t>
        </is>
      </c>
      <c r="F97" s="4" t="inlineStr">
        <is>
          <t xml:space="preserve"> </t>
        </is>
      </c>
    </row>
    <row r="98">
      <c r="A98" s="3" t="inlineStr">
        <is>
          <t>Disclosure of significant unobservable inputs used in fair value measurement of equity [line items]</t>
        </is>
      </c>
      <c r="C98" s="4" t="inlineStr">
        <is>
          <t xml:space="preserve"> </t>
        </is>
      </c>
      <c r="D98" s="4" t="inlineStr">
        <is>
          <t xml:space="preserve"> </t>
        </is>
      </c>
      <c r="F98" s="4" t="inlineStr">
        <is>
          <t xml:space="preserve"> </t>
        </is>
      </c>
    </row>
    <row r="99">
      <c r="A99" s="4" t="inlineStr">
        <is>
          <t>Fair value, beginning balance</t>
        </is>
      </c>
      <c r="C99" s="6" t="n">
        <v>11</v>
      </c>
      <c r="D99" s="4" t="inlineStr">
        <is>
          <t xml:space="preserve"> </t>
        </is>
      </c>
      <c r="F99" s="4" t="inlineStr">
        <is>
          <t xml:space="preserve"> </t>
        </is>
      </c>
    </row>
    <row r="100">
      <c r="A100" s="4" t="inlineStr">
        <is>
          <t>Fair value, ending balance</t>
        </is>
      </c>
      <c r="C100" s="6" t="n">
        <v>11</v>
      </c>
      <c r="D100" s="6" t="n">
        <v>11</v>
      </c>
      <c r="F100" s="4" t="inlineStr">
        <is>
          <t xml:space="preserve"> </t>
        </is>
      </c>
    </row>
    <row r="101">
      <c r="A101" s="4" t="inlineStr">
        <is>
          <t>Obligations Relating To Short Selling Of Securities [Member]</t>
        </is>
      </c>
      <c r="C101" s="4" t="inlineStr">
        <is>
          <t xml:space="preserve"> </t>
        </is>
      </c>
      <c r="D101" s="4" t="inlineStr">
        <is>
          <t xml:space="preserve"> </t>
        </is>
      </c>
      <c r="F101" s="4" t="inlineStr">
        <is>
          <t xml:space="preserve"> </t>
        </is>
      </c>
    </row>
    <row r="102">
      <c r="A102" s="3" t="inlineStr">
        <is>
          <t>Disclosure of significant unobservable inputs used in fair value measurement of equity [line items]</t>
        </is>
      </c>
      <c r="C102" s="4" t="inlineStr">
        <is>
          <t xml:space="preserve"> </t>
        </is>
      </c>
      <c r="D102" s="4" t="inlineStr">
        <is>
          <t xml:space="preserve"> </t>
        </is>
      </c>
      <c r="F102" s="4" t="inlineStr">
        <is>
          <t xml:space="preserve"> </t>
        </is>
      </c>
    </row>
    <row r="103">
      <c r="A103" s="4" t="inlineStr">
        <is>
          <t>Fair value, beginning balance</t>
        </is>
      </c>
      <c r="C103" s="6" t="n">
        <v>-2</v>
      </c>
      <c r="D103" s="6" t="n">
        <v>-2</v>
      </c>
      <c r="F103" s="4" t="inlineStr">
        <is>
          <t xml:space="preserve"> </t>
        </is>
      </c>
    </row>
    <row r="104">
      <c r="A104" s="4" t="inlineStr">
        <is>
          <t>Fair value, ending balance</t>
        </is>
      </c>
      <c r="C104" s="4" t="inlineStr">
        <is>
          <t xml:space="preserve"> </t>
        </is>
      </c>
      <c r="D104" s="6" t="n">
        <v>-2</v>
      </c>
      <c r="F104" s="4" t="inlineStr">
        <is>
          <t xml:space="preserve"> </t>
        </is>
      </c>
    </row>
    <row r="105">
      <c r="A105" s="4" t="inlineStr">
        <is>
          <t>Interest rate contracts [member] | Derivative financial liabilities [member]</t>
        </is>
      </c>
      <c r="C105" s="4" t="inlineStr">
        <is>
          <t xml:space="preserve"> </t>
        </is>
      </c>
      <c r="D105" s="4" t="inlineStr">
        <is>
          <t xml:space="preserve"> </t>
        </is>
      </c>
      <c r="F105" s="4" t="inlineStr">
        <is>
          <t xml:space="preserve"> </t>
        </is>
      </c>
    </row>
    <row r="106">
      <c r="A106" s="3" t="inlineStr">
        <is>
          <t>Disclosure of significant unobservable inputs used in fair value measurement of equity [line items]</t>
        </is>
      </c>
      <c r="C106" s="4" t="inlineStr">
        <is>
          <t xml:space="preserve"> </t>
        </is>
      </c>
      <c r="D106" s="4" t="inlineStr">
        <is>
          <t xml:space="preserve"> </t>
        </is>
      </c>
      <c r="F106" s="4" t="inlineStr">
        <is>
          <t xml:space="preserve"> </t>
        </is>
      </c>
    </row>
    <row r="107">
      <c r="A107" s="4" t="inlineStr">
        <is>
          <t>Fair value, beginning balance</t>
        </is>
      </c>
      <c r="C107" s="6" t="n">
        <v>-7</v>
      </c>
      <c r="D107" s="4" t="inlineStr">
        <is>
          <t xml:space="preserve"> </t>
        </is>
      </c>
      <c r="F107" s="4" t="inlineStr">
        <is>
          <t xml:space="preserve"> </t>
        </is>
      </c>
    </row>
    <row r="108">
      <c r="A108" s="4" t="inlineStr">
        <is>
          <t>Fair value, ending balance</t>
        </is>
      </c>
      <c r="C108" s="6" t="n">
        <v>-7</v>
      </c>
      <c r="D108" s="6" t="n">
        <v>-7</v>
      </c>
      <c r="F108" s="4" t="inlineStr">
        <is>
          <t xml:space="preserve"> </t>
        </is>
      </c>
    </row>
    <row r="109">
      <c r="A109" s="4" t="inlineStr">
        <is>
          <t>Interest rate contracts [member] | Derivative Financial Assets [member] | Interest rate contracts [member]</t>
        </is>
      </c>
      <c r="C109" s="4" t="inlineStr">
        <is>
          <t xml:space="preserve"> </t>
        </is>
      </c>
      <c r="D109" s="4" t="inlineStr">
        <is>
          <t xml:space="preserve"> </t>
        </is>
      </c>
      <c r="F109" s="4" t="inlineStr">
        <is>
          <t xml:space="preserve"> </t>
        </is>
      </c>
    </row>
    <row r="110">
      <c r="A110" s="3" t="inlineStr">
        <is>
          <t>Disclosure of significant unobservable inputs used in fair value measurement of equity [line items]</t>
        </is>
      </c>
      <c r="C110" s="4" t="inlineStr">
        <is>
          <t xml:space="preserve"> </t>
        </is>
      </c>
      <c r="D110" s="4" t="inlineStr">
        <is>
          <t xml:space="preserve"> </t>
        </is>
      </c>
      <c r="F110" s="4" t="inlineStr">
        <is>
          <t xml:space="preserve"> </t>
        </is>
      </c>
    </row>
    <row r="111">
      <c r="A111" s="4" t="inlineStr">
        <is>
          <t>Purchases/ Issuances</t>
        </is>
      </c>
      <c r="C111" s="6" t="n">
        <v>2</v>
      </c>
      <c r="D111" s="4" t="inlineStr">
        <is>
          <t xml:space="preserve"> </t>
        </is>
      </c>
      <c r="F111" s="4" t="inlineStr">
        <is>
          <t xml:space="preserve"> </t>
        </is>
      </c>
    </row>
    <row r="112">
      <c r="A112" s="4" t="inlineStr">
        <is>
          <t>Commodity Contracts [member] | Derivative financial liabilities [member]</t>
        </is>
      </c>
      <c r="C112" s="4" t="inlineStr">
        <is>
          <t xml:space="preserve"> </t>
        </is>
      </c>
      <c r="D112" s="4" t="inlineStr">
        <is>
          <t xml:space="preserve"> </t>
        </is>
      </c>
      <c r="F112" s="4" t="inlineStr">
        <is>
          <t xml:space="preserve"> </t>
        </is>
      </c>
    </row>
    <row r="113">
      <c r="A113" s="3" t="inlineStr">
        <is>
          <t>Disclosure of significant unobservable inputs used in fair value measurement of equity [line items]</t>
        </is>
      </c>
      <c r="C113" s="4" t="inlineStr">
        <is>
          <t xml:space="preserve"> </t>
        </is>
      </c>
      <c r="D113" s="4" t="inlineStr">
        <is>
          <t xml:space="preserve"> </t>
        </is>
      </c>
      <c r="F113" s="4" t="inlineStr">
        <is>
          <t xml:space="preserve"> </t>
        </is>
      </c>
    </row>
    <row r="114">
      <c r="A114" s="4" t="inlineStr">
        <is>
          <t>Fair value, beginning balance</t>
        </is>
      </c>
      <c r="C114" s="6" t="n">
        <v>-6</v>
      </c>
      <c r="D114" s="4" t="inlineStr">
        <is>
          <t xml:space="preserve"> </t>
        </is>
      </c>
      <c r="F114" s="4" t="inlineStr">
        <is>
          <t xml:space="preserve"> </t>
        </is>
      </c>
    </row>
    <row r="115">
      <c r="A115" s="4" t="inlineStr">
        <is>
          <t>Fair value, ending balance</t>
        </is>
      </c>
      <c r="C115" s="6" t="n">
        <v>-6</v>
      </c>
      <c r="D115" s="6" t="n">
        <v>-6</v>
      </c>
      <c r="F115" s="4" t="inlineStr">
        <is>
          <t xml:space="preserve"> </t>
        </is>
      </c>
    </row>
    <row r="116">
      <c r="A116" s="4" t="inlineStr">
        <is>
          <t>Equity contracts [member] | Derivative financial liabilities [member]</t>
        </is>
      </c>
      <c r="C116" s="4" t="inlineStr">
        <is>
          <t xml:space="preserve"> </t>
        </is>
      </c>
      <c r="D116" s="4" t="inlineStr">
        <is>
          <t xml:space="preserve"> </t>
        </is>
      </c>
      <c r="F116" s="4" t="inlineStr">
        <is>
          <t xml:space="preserve"> </t>
        </is>
      </c>
    </row>
    <row r="117">
      <c r="A117" s="3" t="inlineStr">
        <is>
          <t>Disclosure of significant unobservable inputs used in fair value measurement of equity [line items]</t>
        </is>
      </c>
      <c r="C117" s="4" t="inlineStr">
        <is>
          <t xml:space="preserve"> </t>
        </is>
      </c>
      <c r="D117" s="4" t="inlineStr">
        <is>
          <t xml:space="preserve"> </t>
        </is>
      </c>
      <c r="F117" s="4" t="inlineStr">
        <is>
          <t xml:space="preserve"> </t>
        </is>
      </c>
    </row>
    <row r="118">
      <c r="A118" s="4" t="inlineStr">
        <is>
          <t>Fair value, beginning balance</t>
        </is>
      </c>
      <c r="C118" s="6" t="n">
        <v>-6</v>
      </c>
      <c r="D118" s="4" t="inlineStr">
        <is>
          <t xml:space="preserve"> </t>
        </is>
      </c>
      <c r="F118" s="4" t="inlineStr">
        <is>
          <t xml:space="preserve"> </t>
        </is>
      </c>
    </row>
    <row r="119">
      <c r="A119" s="4" t="inlineStr">
        <is>
          <t>Gains/(losses) recorded in income</t>
        </is>
      </c>
      <c r="C119" s="6" t="n">
        <v>1</v>
      </c>
      <c r="D119" s="4" t="inlineStr">
        <is>
          <t xml:space="preserve"> </t>
        </is>
      </c>
      <c r="F119" s="4" t="inlineStr">
        <is>
          <t xml:space="preserve"> </t>
        </is>
      </c>
    </row>
    <row r="120">
      <c r="A120" s="4" t="inlineStr">
        <is>
          <t>Purchases/ Issuances</t>
        </is>
      </c>
      <c r="C120" s="6" t="n">
        <v>-1</v>
      </c>
      <c r="D120" s="4" t="inlineStr">
        <is>
          <t xml:space="preserve"> </t>
        </is>
      </c>
      <c r="F120" s="4" t="inlineStr">
        <is>
          <t xml:space="preserve"> </t>
        </is>
      </c>
    </row>
    <row r="121">
      <c r="A121" s="4" t="inlineStr">
        <is>
          <t>Fair value, ending balance</t>
        </is>
      </c>
      <c r="C121" s="6" t="n">
        <v>-13</v>
      </c>
      <c r="D121" s="6" t="n">
        <v>-6</v>
      </c>
      <c r="F121" s="4" t="inlineStr">
        <is>
          <t xml:space="preserve"> </t>
        </is>
      </c>
    </row>
    <row r="122">
      <c r="A122" s="4" t="inlineStr">
        <is>
          <t>Change in unrealized gains/(losses)recorded in income for instruments still held</t>
        </is>
      </c>
      <c r="B122" s="4" t="inlineStr">
        <is>
          <t>[3]</t>
        </is>
      </c>
      <c r="C122" s="6" t="n">
        <v>1</v>
      </c>
      <c r="D122" s="4" t="inlineStr">
        <is>
          <t xml:space="preserve"> </t>
        </is>
      </c>
      <c r="F122" s="4" t="inlineStr">
        <is>
          <t xml:space="preserve"> </t>
        </is>
      </c>
    </row>
    <row r="123">
      <c r="A123" s="4" t="inlineStr">
        <is>
          <t>Financial liabilities at fair value through profit or loss, category [member]</t>
        </is>
      </c>
      <c r="C123" s="4" t="inlineStr">
        <is>
          <t xml:space="preserve"> </t>
        </is>
      </c>
      <c r="D123" s="4" t="inlineStr">
        <is>
          <t xml:space="preserve"> </t>
        </is>
      </c>
      <c r="F123" s="4" t="inlineStr">
        <is>
          <t xml:space="preserve"> </t>
        </is>
      </c>
    </row>
    <row r="124">
      <c r="A124" s="3" t="inlineStr">
        <is>
          <t>Disclosure of significant unobservable inputs used in fair value measurement of equity [line items]</t>
        </is>
      </c>
      <c r="C124" s="4" t="inlineStr">
        <is>
          <t xml:space="preserve"> </t>
        </is>
      </c>
      <c r="D124" s="4" t="inlineStr">
        <is>
          <t xml:space="preserve"> </t>
        </is>
      </c>
      <c r="F124" s="4" t="inlineStr">
        <is>
          <t xml:space="preserve"> </t>
        </is>
      </c>
    </row>
    <row r="125">
      <c r="A125" s="4" t="inlineStr">
        <is>
          <t>Fair value, beginning balance</t>
        </is>
      </c>
      <c r="C125" s="6" t="n">
        <v>-87</v>
      </c>
      <c r="D125" s="6" t="n">
        <v>-137</v>
      </c>
      <c r="F125" s="6" t="n">
        <v>-119</v>
      </c>
    </row>
    <row r="126">
      <c r="A126" s="4" t="inlineStr">
        <is>
          <t>Gains/(losses) recorded in income</t>
        </is>
      </c>
      <c r="C126" s="6" t="n">
        <v>-4</v>
      </c>
      <c r="D126" s="6" t="n">
        <v>25</v>
      </c>
      <c r="E126" s="4" t="inlineStr">
        <is>
          <t>[2]</t>
        </is>
      </c>
      <c r="F126" s="4" t="inlineStr">
        <is>
          <t xml:space="preserve"> </t>
        </is>
      </c>
    </row>
    <row r="127">
      <c r="A127" s="4" t="inlineStr">
        <is>
          <t>Purchases/ Issuances</t>
        </is>
      </c>
      <c r="C127" s="4" t="inlineStr">
        <is>
          <t xml:space="preserve"> </t>
        </is>
      </c>
      <c r="D127" s="4" t="inlineStr">
        <is>
          <t xml:space="preserve"> </t>
        </is>
      </c>
      <c r="F127" s="6" t="n">
        <v>-20</v>
      </c>
    </row>
    <row r="128">
      <c r="A128" s="4" t="inlineStr">
        <is>
          <t>Transfers into/out of Level 3</t>
        </is>
      </c>
      <c r="C128" s="6" t="n">
        <v>79</v>
      </c>
      <c r="D128" s="4" t="inlineStr">
        <is>
          <t xml:space="preserve"> </t>
        </is>
      </c>
      <c r="F128" s="4" t="inlineStr">
        <is>
          <t xml:space="preserve"> </t>
        </is>
      </c>
    </row>
    <row r="129">
      <c r="A129" s="4" t="inlineStr">
        <is>
          <t>Fair value, ending balance</t>
        </is>
      </c>
      <c r="C129" s="6" t="n">
        <v>-12</v>
      </c>
      <c r="D129" s="6" t="n">
        <v>-87</v>
      </c>
      <c r="F129" s="5" t="n">
        <v>-139</v>
      </c>
    </row>
    <row r="130">
      <c r="A130" s="4" t="inlineStr">
        <is>
          <t>Financial liabilities at fair value through profit or loss, category [member] | Obligations Relating To Short Selling Of Securities [Member]</t>
        </is>
      </c>
      <c r="C130" s="4" t="inlineStr">
        <is>
          <t xml:space="preserve"> </t>
        </is>
      </c>
      <c r="D130" s="4" t="inlineStr">
        <is>
          <t xml:space="preserve"> </t>
        </is>
      </c>
      <c r="F130" s="4" t="inlineStr">
        <is>
          <t xml:space="preserve"> </t>
        </is>
      </c>
    </row>
    <row r="131">
      <c r="A131" s="3" t="inlineStr">
        <is>
          <t>Disclosure of significant unobservable inputs used in fair value measurement of equity [line items]</t>
        </is>
      </c>
      <c r="C131" s="4" t="inlineStr">
        <is>
          <t xml:space="preserve"> </t>
        </is>
      </c>
      <c r="D131" s="4" t="inlineStr">
        <is>
          <t xml:space="preserve"> </t>
        </is>
      </c>
      <c r="F131" s="4" t="inlineStr">
        <is>
          <t xml:space="preserve"> </t>
        </is>
      </c>
    </row>
    <row r="132">
      <c r="A132" s="4" t="inlineStr">
        <is>
          <t>Fair value, beginning balance</t>
        </is>
      </c>
      <c r="C132" s="6" t="n">
        <v>-2</v>
      </c>
      <c r="D132" s="4" t="inlineStr">
        <is>
          <t xml:space="preserve"> </t>
        </is>
      </c>
      <c r="F132" s="4" t="inlineStr">
        <is>
          <t xml:space="preserve"> </t>
        </is>
      </c>
    </row>
    <row r="133">
      <c r="A133" s="4" t="inlineStr">
        <is>
          <t>Transfers into/out of Level 3</t>
        </is>
      </c>
      <c r="C133" s="6" t="n">
        <v>-1</v>
      </c>
      <c r="D133" s="4" t="inlineStr">
        <is>
          <t xml:space="preserve"> </t>
        </is>
      </c>
      <c r="F133" s="4" t="inlineStr">
        <is>
          <t xml:space="preserve"> </t>
        </is>
      </c>
    </row>
    <row r="134">
      <c r="A134" s="4" t="inlineStr">
        <is>
          <t>Fair value, ending balance</t>
        </is>
      </c>
      <c r="C134" s="5" t="n">
        <v>-3</v>
      </c>
      <c r="D134" s="5" t="n">
        <v>-2</v>
      </c>
      <c r="F134" s="4" t="inlineStr">
        <is>
          <t xml:space="preserve"> </t>
        </is>
      </c>
    </row>
    <row r="135"/>
    <row r="136">
      <c r="A136" s="4" t="inlineStr">
        <is>
          <t>[1]These amounts represent the gains and losses from fair value changes of Level 3 instruments still held at the end of the period that are recorded in the Consolidated Statement of Income.[2]Gains or losses for items in Level 3 may be offset with losses or gains on related hedges in Level 1 or Level 2.[3]Certain unrealized gains and losses on derivative assets and liabilities are largely offset by mark-to-market changes on other instruments included in trading revenues in the Consolidated Statement of Income, since these instruments act as an economic hedge to certain derivative assets and liabilities.</t>
        </is>
      </c>
    </row>
  </sheetData>
  <mergeCells count="6">
    <mergeCell ref="A1:B2"/>
    <mergeCell ref="C1:G1"/>
    <mergeCell ref="D2:E2"/>
    <mergeCell ref="F2:G2"/>
    <mergeCell ref="A135:F135"/>
    <mergeCell ref="A136:F136"/>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Corporate Income Taxes- Additional Information (Detail) - CAD ($) $ in Millions</t>
        </is>
      </c>
      <c r="C1" s="2" t="inlineStr">
        <is>
          <t>3 Months Ended</t>
        </is>
      </c>
      <c r="F1" s="2" t="inlineStr">
        <is>
          <t>9 Months Ended</t>
        </is>
      </c>
    </row>
    <row r="2">
      <c r="B2" s="2" t="inlineStr">
        <is>
          <t>Apr. 07, 2022</t>
        </is>
      </c>
      <c r="C2" s="2" t="inlineStr">
        <is>
          <t>Jul. 31, 2022</t>
        </is>
      </c>
      <c r="D2" s="2" t="inlineStr">
        <is>
          <t>Apr. 30, 2022</t>
        </is>
      </c>
      <c r="E2" s="2" t="inlineStr">
        <is>
          <t>Jul. 31, 2021</t>
        </is>
      </c>
      <c r="F2" s="2" t="inlineStr">
        <is>
          <t>Jul. 31, 2022</t>
        </is>
      </c>
      <c r="G2" s="2" t="inlineStr">
        <is>
          <t>Jul. 31, 2021</t>
        </is>
      </c>
      <c r="H2" s="2" t="inlineStr">
        <is>
          <t>Jan. 31, 2022</t>
        </is>
      </c>
      <c r="I2" s="2" t="inlineStr">
        <is>
          <t>Oct. 31, 2021</t>
        </is>
      </c>
      <c r="J2" s="2" t="inlineStr">
        <is>
          <t>Nov. 30, 2016</t>
        </is>
      </c>
    </row>
    <row r="3">
      <c r="A3" s="3" t="inlineStr">
        <is>
          <t>Disclosure Of Income Tax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axable Income</t>
        </is>
      </c>
      <c r="B4" s="4" t="inlineStr">
        <is>
          <t xml:space="preserve"> </t>
        </is>
      </c>
      <c r="C4" s="5" t="n">
        <v>602</v>
      </c>
      <c r="D4" s="5" t="n">
        <v>817</v>
      </c>
      <c r="E4" s="5" t="n">
        <v>738</v>
      </c>
      <c r="F4" s="5" t="n">
        <v>2283</v>
      </c>
      <c r="G4" s="5" t="n">
        <v>2182</v>
      </c>
      <c r="H4" s="4" t="inlineStr">
        <is>
          <t xml:space="preserve"> </t>
        </is>
      </c>
      <c r="I4" s="4" t="inlineStr">
        <is>
          <t xml:space="preserve"> </t>
        </is>
      </c>
      <c r="J4" s="4" t="inlineStr">
        <is>
          <t xml:space="preserve"> </t>
        </is>
      </c>
    </row>
    <row r="5">
      <c r="A5" s="4" t="inlineStr">
        <is>
          <t>Dividend Recovery Tax Rate Period</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inimum future earnings taxable income</t>
        </is>
      </c>
      <c r="B6" s="5" t="n">
        <v>1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2022 Federal Budget Measur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isclosure Of Income Tax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pplicable Income tax rate</t>
        </is>
      </c>
      <c r="B9" s="11" t="n">
        <v>0.1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axable Income</t>
        </is>
      </c>
      <c r="B10" s="5" t="n">
        <v>1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ncrease in Tax Rate In Future Earnings</t>
        </is>
      </c>
      <c r="B11" s="10" t="n">
        <v>0.0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14 and 2015 taxation ye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Income Tax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assessed tax by Canada Revenue Agenc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73</v>
      </c>
      <c r="J14" s="4" t="inlineStr">
        <is>
          <t xml:space="preserve"> </t>
        </is>
      </c>
    </row>
    <row r="15">
      <c r="A15" s="4" t="inlineStr">
        <is>
          <t>2016 and 2017 taxation ye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Income Tax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assessed tax by Canada Revenue Agenc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97</v>
      </c>
      <c r="I17" s="4" t="inlineStr">
        <is>
          <t xml:space="preserve"> </t>
        </is>
      </c>
      <c r="J17" s="4" t="inlineStr">
        <is>
          <t xml:space="preserve"> </t>
        </is>
      </c>
    </row>
    <row r="18">
      <c r="A18" s="4" t="inlineStr">
        <is>
          <t>2011 to 2016 taxation yea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Income Tax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assessed tax by Canada Revenue Agenc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06</v>
      </c>
    </row>
    <row r="21">
      <c r="A21" s="4" t="inlineStr">
        <is>
          <t>Tax Assessments [Member] | 2016 taxation yea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Income Tax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assessed tax by Canada Revenue Agency</t>
        </is>
      </c>
      <c r="B23" s="4" t="inlineStr">
        <is>
          <t xml:space="preserve"> </t>
        </is>
      </c>
      <c r="C23" s="6" t="n">
        <v>4</v>
      </c>
      <c r="D23" s="4" t="inlineStr">
        <is>
          <t xml:space="preserve"> </t>
        </is>
      </c>
      <c r="E23" s="4" t="inlineStr">
        <is>
          <t xml:space="preserve"> </t>
        </is>
      </c>
      <c r="F23" s="6" t="n">
        <v>4</v>
      </c>
      <c r="G23" s="4" t="inlineStr">
        <is>
          <t xml:space="preserve"> </t>
        </is>
      </c>
      <c r="H23" s="4" t="inlineStr">
        <is>
          <t xml:space="preserve"> </t>
        </is>
      </c>
      <c r="I23" s="4" t="inlineStr">
        <is>
          <t xml:space="preserve"> </t>
        </is>
      </c>
      <c r="J23" s="4" t="inlineStr">
        <is>
          <t xml:space="preserve"> </t>
        </is>
      </c>
    </row>
    <row r="24">
      <c r="A24" s="4" t="inlineStr">
        <is>
          <t>Tax Assessments [Member] | 2017 taxation yea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isclosure Of Income Tax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assessed tax by Canada Revenue Agency</t>
        </is>
      </c>
      <c r="B26" s="4" t="inlineStr">
        <is>
          <t xml:space="preserve"> </t>
        </is>
      </c>
      <c r="C26" s="5" t="n">
        <v>303</v>
      </c>
      <c r="D26" s="4" t="inlineStr">
        <is>
          <t xml:space="preserve"> </t>
        </is>
      </c>
      <c r="E26" s="4" t="inlineStr">
        <is>
          <t xml:space="preserve"> </t>
        </is>
      </c>
      <c r="F26" s="5" t="n">
        <v>303</v>
      </c>
      <c r="G26" s="4" t="inlineStr">
        <is>
          <t xml:space="preserve"> </t>
        </is>
      </c>
      <c r="H26" s="4" t="inlineStr">
        <is>
          <t xml:space="preserve"> </t>
        </is>
      </c>
      <c r="I26" s="4" t="inlineStr">
        <is>
          <t xml:space="preserve"> </t>
        </is>
      </c>
      <c r="J26" s="4" t="inlineStr">
        <is>
          <t xml:space="preserve"> </t>
        </is>
      </c>
    </row>
  </sheetData>
  <mergeCells count="3">
    <mergeCell ref="A1:A2"/>
    <mergeCell ref="C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9" customWidth="1" min="3" max="3"/>
  </cols>
  <sheetData>
    <row r="1">
      <c r="A1" s="1" t="inlineStr">
        <is>
          <t>Acquisition and Divestiture - Additional Information (Detail) shares in Millions, $ in Millions</t>
        </is>
      </c>
      <c r="B1" s="2" t="inlineStr">
        <is>
          <t>Feb. 28, 2022 CAD ($)</t>
        </is>
      </c>
      <c r="C1" s="2" t="inlineStr">
        <is>
          <t>Feb. 27, 2022 CAD ($) shares</t>
        </is>
      </c>
    </row>
    <row r="2">
      <c r="A2" s="3" t="inlineStr">
        <is>
          <t>Disclosure of detailed information about business combination [line items]</t>
        </is>
      </c>
      <c r="B2" s="4" t="inlineStr">
        <is>
          <t xml:space="preserve"> </t>
        </is>
      </c>
      <c r="C2" s="4" t="inlineStr">
        <is>
          <t xml:space="preserve"> </t>
        </is>
      </c>
    </row>
    <row r="3">
      <c r="A3" s="4" t="inlineStr">
        <is>
          <t>Payment to acquire non controlling interests in subsidiaries</t>
        </is>
      </c>
      <c r="B3" s="5" t="n">
        <v>1200</v>
      </c>
      <c r="C3" s="4" t="inlineStr">
        <is>
          <t xml:space="preserve"> </t>
        </is>
      </c>
    </row>
    <row r="4">
      <c r="A4" s="4" t="inlineStr">
        <is>
          <t>Scotia Bank Chile [Member]</t>
        </is>
      </c>
      <c r="B4" s="4" t="inlineStr">
        <is>
          <t xml:space="preserve"> </t>
        </is>
      </c>
      <c r="C4" s="4" t="inlineStr">
        <is>
          <t xml:space="preserve"> </t>
        </is>
      </c>
    </row>
    <row r="5">
      <c r="A5" s="3" t="inlineStr">
        <is>
          <t>Disclosure of detailed information about business combination [line items]</t>
        </is>
      </c>
      <c r="B5" s="4" t="inlineStr">
        <is>
          <t xml:space="preserve"> </t>
        </is>
      </c>
      <c r="C5" s="4" t="inlineStr">
        <is>
          <t xml:space="preserve"> </t>
        </is>
      </c>
    </row>
    <row r="6">
      <c r="A6" s="4" t="inlineStr">
        <is>
          <t>Common shares transferred value</t>
        </is>
      </c>
      <c r="B6" s="4" t="inlineStr">
        <is>
          <t xml:space="preserve"> </t>
        </is>
      </c>
      <c r="C6" s="5" t="n">
        <v>569</v>
      </c>
    </row>
    <row r="7">
      <c r="A7" s="4" t="inlineStr">
        <is>
          <t>Purchase consideration transferred</t>
        </is>
      </c>
      <c r="B7" s="4" t="inlineStr">
        <is>
          <t xml:space="preserve"> </t>
        </is>
      </c>
      <c r="C7" s="5" t="n">
        <v>650</v>
      </c>
    </row>
    <row r="8">
      <c r="A8" s="4" t="inlineStr">
        <is>
          <t>Number of common shares transferred | shares</t>
        </is>
      </c>
      <c r="B8" s="4" t="inlineStr">
        <is>
          <t xml:space="preserve"> </t>
        </is>
      </c>
      <c r="C8" s="6" t="n">
        <v>7</v>
      </c>
    </row>
    <row r="9">
      <c r="A9" s="4" t="inlineStr">
        <is>
          <t>Bank Of Nova Scotia Chile SA [member] | Major business combination [member]</t>
        </is>
      </c>
      <c r="B9" s="4" t="inlineStr">
        <is>
          <t xml:space="preserve"> </t>
        </is>
      </c>
      <c r="C9" s="4" t="inlineStr">
        <is>
          <t xml:space="preserve"> </t>
        </is>
      </c>
    </row>
    <row r="10">
      <c r="A10" s="3" t="inlineStr">
        <is>
          <t>Disclosure of detailed information about business combination [line items]</t>
        </is>
      </c>
      <c r="B10" s="4" t="inlineStr">
        <is>
          <t xml:space="preserve"> </t>
        </is>
      </c>
      <c r="C10" s="4" t="inlineStr">
        <is>
          <t xml:space="preserve"> </t>
        </is>
      </c>
    </row>
    <row r="11">
      <c r="A11" s="4" t="inlineStr">
        <is>
          <t>Percentage increase in ownership interest in subsidiaries</t>
        </is>
      </c>
      <c r="B11" s="10" t="n">
        <v>0.168</v>
      </c>
      <c r="C11" s="4" t="inlineStr">
        <is>
          <t xml:space="preserve"> </t>
        </is>
      </c>
    </row>
    <row r="12">
      <c r="A12" s="4" t="inlineStr">
        <is>
          <t>Proportion of ownership interests in subsidiaries</t>
        </is>
      </c>
      <c r="B12" s="10" t="n">
        <v>0.998</v>
      </c>
      <c r="C12"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3T11:34:13Z</dcterms:created>
  <dcterms:modified xmlns:dcterms="http://purl.org/dc/terms/" xmlns:xsi="http://www.w3.org/2001/XMLSchema-instance" xsi:type="dcterms:W3CDTF">2022-08-23T11:34:13Z</dcterms:modified>
</cp:coreProperties>
</file>